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 and Lease Lo" sheetId="12" state="visible" r:id="rId12"/>
    <sheet xmlns:r="http://schemas.openxmlformats.org/officeDocument/2006/relationships" name="Variable Interest Entities and " sheetId="13" state="visible" r:id="rId13"/>
    <sheet xmlns:r="http://schemas.openxmlformats.org/officeDocument/2006/relationships" name="Goodwill and Intangible Assets" sheetId="14" state="visible" r:id="rId14"/>
    <sheet xmlns:r="http://schemas.openxmlformats.org/officeDocument/2006/relationships" name="Premises, Equipment and Leases" sheetId="15" state="visible" r:id="rId15"/>
    <sheet xmlns:r="http://schemas.openxmlformats.org/officeDocument/2006/relationships" name="Deposits and Borrowings" sheetId="16" state="visible" r:id="rId16"/>
    <sheet xmlns:r="http://schemas.openxmlformats.org/officeDocument/2006/relationships" name="Derivative Instruments and Hedg" sheetId="17" state="visible" r:id="rId17"/>
    <sheet xmlns:r="http://schemas.openxmlformats.org/officeDocument/2006/relationships" name="Stockholders' Equity" sheetId="18" state="visible" r:id="rId18"/>
    <sheet xmlns:r="http://schemas.openxmlformats.org/officeDocument/2006/relationships" name="Regulatory and Capital Adequacy" sheetId="19" state="visible" r:id="rId19"/>
    <sheet xmlns:r="http://schemas.openxmlformats.org/officeDocument/2006/relationships" name="Earnings Per Common Share" sheetId="20" state="visible" r:id="rId20"/>
    <sheet xmlns:r="http://schemas.openxmlformats.org/officeDocument/2006/relationships" name="Stock-Based Compensation Plan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Fair Value Measurement" sheetId="24" state="visible" r:id="rId24"/>
    <sheet xmlns:r="http://schemas.openxmlformats.org/officeDocument/2006/relationships" name="Business Segments and Revenue f" sheetId="25" state="visible" r:id="rId25"/>
    <sheet xmlns:r="http://schemas.openxmlformats.org/officeDocument/2006/relationships" name="Commitments, Contingencies, Gua" sheetId="26" state="visible" r:id="rId26"/>
    <sheet xmlns:r="http://schemas.openxmlformats.org/officeDocument/2006/relationships" name="Capital One Financial Corporati" sheetId="27" state="visible" r:id="rId27"/>
    <sheet xmlns:r="http://schemas.openxmlformats.org/officeDocument/2006/relationships" name="Related Party Transactions" sheetId="28" state="visible" r:id="rId28"/>
    <sheet xmlns:r="http://schemas.openxmlformats.org/officeDocument/2006/relationships" name="Business Develop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Allowance for Loan and Lease _2" sheetId="34" state="visible" r:id="rId34"/>
    <sheet xmlns:r="http://schemas.openxmlformats.org/officeDocument/2006/relationships" name="Variable Interest Entities an_2" sheetId="35" state="visible" r:id="rId35"/>
    <sheet xmlns:r="http://schemas.openxmlformats.org/officeDocument/2006/relationships" name="Goodwill and Intangible Assets " sheetId="36" state="visible" r:id="rId36"/>
    <sheet xmlns:r="http://schemas.openxmlformats.org/officeDocument/2006/relationships" name="Premises, Equipment and Leases " sheetId="37" state="visible" r:id="rId37"/>
    <sheet xmlns:r="http://schemas.openxmlformats.org/officeDocument/2006/relationships" name="Deposits and Borrowings (Tables" sheetId="38" state="visible" r:id="rId38"/>
    <sheet xmlns:r="http://schemas.openxmlformats.org/officeDocument/2006/relationships" name="Derivative Instruments and He_2" sheetId="39" state="visible" r:id="rId39"/>
    <sheet xmlns:r="http://schemas.openxmlformats.org/officeDocument/2006/relationships" name="Stockholders' Equity (Tables)" sheetId="40" state="visible" r:id="rId40"/>
    <sheet xmlns:r="http://schemas.openxmlformats.org/officeDocument/2006/relationships" name="Regulatory and Capital Adequa_2" sheetId="41" state="visible" r:id="rId41"/>
    <sheet xmlns:r="http://schemas.openxmlformats.org/officeDocument/2006/relationships" name="Earnings Per Common Share (Tabl" sheetId="42" state="visible" r:id="rId42"/>
    <sheet xmlns:r="http://schemas.openxmlformats.org/officeDocument/2006/relationships" name="Stock-Based Compensation Plans "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Fair Value Measurement (Tables)" sheetId="46" state="visible" r:id="rId46"/>
    <sheet xmlns:r="http://schemas.openxmlformats.org/officeDocument/2006/relationships" name="Business Segments and Revenue_2" sheetId="47" state="visible" r:id="rId47"/>
    <sheet xmlns:r="http://schemas.openxmlformats.org/officeDocument/2006/relationships" name="Commitments, Contingencies, G_2" sheetId="48" state="visible" r:id="rId48"/>
    <sheet xmlns:r="http://schemas.openxmlformats.org/officeDocument/2006/relationships" name="Capital One Financial Corpora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Investment Securities - Additio" sheetId="56" state="visible" r:id="rId56"/>
    <sheet xmlns:r="http://schemas.openxmlformats.org/officeDocument/2006/relationships" name="Investment Securities - Availab" sheetId="57" state="visible" r:id="rId57"/>
    <sheet xmlns:r="http://schemas.openxmlformats.org/officeDocument/2006/relationships" name="Investment Securities - Securit" sheetId="58" state="visible" r:id="rId58"/>
    <sheet xmlns:r="http://schemas.openxmlformats.org/officeDocument/2006/relationships" name="Investment Securities - Contrac" sheetId="59" state="visible" r:id="rId59"/>
    <sheet xmlns:r="http://schemas.openxmlformats.org/officeDocument/2006/relationships" name="Investment Securities - Realize" sheetId="60" state="visible" r:id="rId60"/>
    <sheet xmlns:r="http://schemas.openxmlformats.org/officeDocument/2006/relationships" name="Investment Securities - Outstan" sheetId="61" state="visible" r:id="rId61"/>
    <sheet xmlns:r="http://schemas.openxmlformats.org/officeDocument/2006/relationships" name="Investment Securities - Changes" sheetId="62" state="visible" r:id="rId62"/>
    <sheet xmlns:r="http://schemas.openxmlformats.org/officeDocument/2006/relationships" name="Loans - Additional Information " sheetId="63" state="visible" r:id="rId63"/>
    <sheet xmlns:r="http://schemas.openxmlformats.org/officeDocument/2006/relationships" name="Loans - Loan Portfolio Composit" sheetId="64" state="visible" r:id="rId64"/>
    <sheet xmlns:r="http://schemas.openxmlformats.org/officeDocument/2006/relationships" name="Loans - 90+ Day Delinquent Loan" sheetId="65" state="visible" r:id="rId65"/>
    <sheet xmlns:r="http://schemas.openxmlformats.org/officeDocument/2006/relationships" name="Loans Loans - Auto Loan Credit " sheetId="66" state="visible" r:id="rId66"/>
    <sheet xmlns:r="http://schemas.openxmlformats.org/officeDocument/2006/relationships" name="Loans - Commercial Banking_ Ris" sheetId="67" state="visible" r:id="rId67"/>
    <sheet xmlns:r="http://schemas.openxmlformats.org/officeDocument/2006/relationships" name="Loans - Impaired Loans, Excludi" sheetId="68" state="visible" r:id="rId68"/>
    <sheet xmlns:r="http://schemas.openxmlformats.org/officeDocument/2006/relationships" name="Loans - TDR Disclosures in Prog" sheetId="69" state="visible" r:id="rId69"/>
    <sheet xmlns:r="http://schemas.openxmlformats.org/officeDocument/2006/relationships" name="Loans - TDR - Subsequent Defaul" sheetId="70" state="visible" r:id="rId70"/>
    <sheet xmlns:r="http://schemas.openxmlformats.org/officeDocument/2006/relationships" name="Allowance for Loan and Lease _3" sheetId="71" state="visible" r:id="rId71"/>
    <sheet xmlns:r="http://schemas.openxmlformats.org/officeDocument/2006/relationships" name="Allowance for Loan and Lease _4" sheetId="72" state="visible" r:id="rId72"/>
    <sheet xmlns:r="http://schemas.openxmlformats.org/officeDocument/2006/relationships" name="Allowance for Loan and Lease _5" sheetId="73" state="visible" r:id="rId73"/>
    <sheet xmlns:r="http://schemas.openxmlformats.org/officeDocument/2006/relationships" name="Variable Interest Entities an_3" sheetId="74" state="visible" r:id="rId74"/>
    <sheet xmlns:r="http://schemas.openxmlformats.org/officeDocument/2006/relationships" name="Variable Interest Entities an_4" sheetId="75" state="visible" r:id="rId75"/>
    <sheet xmlns:r="http://schemas.openxmlformats.org/officeDocument/2006/relationships" name="Variable Interest Entities an_5"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Premises, Equipment and Lease_2" sheetId="81" state="visible" r:id="rId81"/>
    <sheet xmlns:r="http://schemas.openxmlformats.org/officeDocument/2006/relationships" name="Premises, Equipment and Lease_3" sheetId="82" state="visible" r:id="rId82"/>
    <sheet xmlns:r="http://schemas.openxmlformats.org/officeDocument/2006/relationships" name="Premises, Equipment and Lease_4" sheetId="83" state="visible" r:id="rId83"/>
    <sheet xmlns:r="http://schemas.openxmlformats.org/officeDocument/2006/relationships" name="Premises, Equipment and Lease_5" sheetId="84" state="visible" r:id="rId84"/>
    <sheet xmlns:r="http://schemas.openxmlformats.org/officeDocument/2006/relationships" name="Deposits and Borrowings - Depos" sheetId="85" state="visible" r:id="rId85"/>
    <sheet xmlns:r="http://schemas.openxmlformats.org/officeDocument/2006/relationships" name="Deposits and Borrowings - Long-" sheetId="86" state="visible" r:id="rId86"/>
    <sheet xmlns:r="http://schemas.openxmlformats.org/officeDocument/2006/relationships" name="Deposits and Borrowings - Matur" sheetId="87" state="visible" r:id="rId87"/>
    <sheet xmlns:r="http://schemas.openxmlformats.org/officeDocument/2006/relationships" name="Derivative Instruments and He_3" sheetId="88" state="visible" r:id="rId88"/>
    <sheet xmlns:r="http://schemas.openxmlformats.org/officeDocument/2006/relationships" name="Derivative Instruments and He_4" sheetId="89" state="visible" r:id="rId89"/>
    <sheet xmlns:r="http://schemas.openxmlformats.org/officeDocument/2006/relationships" name="Derivative Instruments and He_5" sheetId="90" state="visible" r:id="rId90"/>
    <sheet xmlns:r="http://schemas.openxmlformats.org/officeDocument/2006/relationships" name="Derivative Instruments and He_6" sheetId="91" state="visible" r:id="rId91"/>
    <sheet xmlns:r="http://schemas.openxmlformats.org/officeDocument/2006/relationships" name="Derivative Instruments and He_7" sheetId="92" state="visible" r:id="rId92"/>
    <sheet xmlns:r="http://schemas.openxmlformats.org/officeDocument/2006/relationships" name="Derivative Instruments and He_8" sheetId="93" state="visible" r:id="rId93"/>
    <sheet xmlns:r="http://schemas.openxmlformats.org/officeDocument/2006/relationships" name="Derivative Instruments and He_9" sheetId="94" state="visible" r:id="rId94"/>
    <sheet xmlns:r="http://schemas.openxmlformats.org/officeDocument/2006/relationships" name="Stockholders' Equity - Schedule" sheetId="95" state="visible" r:id="rId95"/>
    <sheet xmlns:r="http://schemas.openxmlformats.org/officeDocument/2006/relationships" name="Stockholders' Equity - Change i" sheetId="96" state="visible" r:id="rId96"/>
    <sheet xmlns:r="http://schemas.openxmlformats.org/officeDocument/2006/relationships" name="Stockholders' Equity - Reclassi" sheetId="97" state="visible" r:id="rId97"/>
    <sheet xmlns:r="http://schemas.openxmlformats.org/officeDocument/2006/relationships" name="Stockholders' Equity - Componen" sheetId="98" state="visible" r:id="rId98"/>
    <sheet xmlns:r="http://schemas.openxmlformats.org/officeDocument/2006/relationships" name="Regulatory and Capital Adequa_3" sheetId="99" state="visible" r:id="rId99"/>
    <sheet xmlns:r="http://schemas.openxmlformats.org/officeDocument/2006/relationships" name="Regulatory and Capital Adequa_4" sheetId="100" state="visible" r:id="rId100"/>
    <sheet xmlns:r="http://schemas.openxmlformats.org/officeDocument/2006/relationships" name="Earnings Per Common Share - Com" sheetId="101" state="visible" r:id="rId101"/>
    <sheet xmlns:r="http://schemas.openxmlformats.org/officeDocument/2006/relationships" name="Earnings Per Common Share - Add" sheetId="102" state="visible" r:id="rId102"/>
    <sheet xmlns:r="http://schemas.openxmlformats.org/officeDocument/2006/relationships" name="Stock-Based Compensation Plan_2" sheetId="103" state="visible" r:id="rId103"/>
    <sheet xmlns:r="http://schemas.openxmlformats.org/officeDocument/2006/relationships" name="Stock-Based Compensation Plan_3" sheetId="104" state="visible" r:id="rId104"/>
    <sheet xmlns:r="http://schemas.openxmlformats.org/officeDocument/2006/relationships" name="Stock-Based Compensation Plan_4" sheetId="105" state="visible" r:id="rId105"/>
    <sheet xmlns:r="http://schemas.openxmlformats.org/officeDocument/2006/relationships" name="Employee Benefit Plans - Define" sheetId="106" state="visible" r:id="rId106"/>
    <sheet xmlns:r="http://schemas.openxmlformats.org/officeDocument/2006/relationships" name="Employee Benefit Plans - Defi_2" sheetId="107" state="visible" r:id="rId107"/>
    <sheet xmlns:r="http://schemas.openxmlformats.org/officeDocument/2006/relationships" name="Employee Benefit Plans - Change" sheetId="108" state="visible" r:id="rId108"/>
    <sheet xmlns:r="http://schemas.openxmlformats.org/officeDocument/2006/relationships" name="Employee Benefit Plans - Funded" sheetId="109" state="visible" r:id="rId109"/>
    <sheet xmlns:r="http://schemas.openxmlformats.org/officeDocument/2006/relationships" name="Income Taxes - Significant Comp" sheetId="110" state="visible" r:id="rId110"/>
    <sheet xmlns:r="http://schemas.openxmlformats.org/officeDocument/2006/relationships" name="Income Taxes - Effective Income" sheetId="111" state="visible" r:id="rId111"/>
    <sheet xmlns:r="http://schemas.openxmlformats.org/officeDocument/2006/relationships" name="Income Taxes - Significant Co_2" sheetId="112" state="visible" r:id="rId112"/>
    <sheet xmlns:r="http://schemas.openxmlformats.org/officeDocument/2006/relationships" name="Income Taxes - Reconciliation o" sheetId="113" state="visible" r:id="rId113"/>
    <sheet xmlns:r="http://schemas.openxmlformats.org/officeDocument/2006/relationships" name="Income Taxes - Additional Infor" sheetId="114" state="visible" r:id="rId114"/>
    <sheet xmlns:r="http://schemas.openxmlformats.org/officeDocument/2006/relationships" name="Fair Value Measurement - Additi" sheetId="115" state="visible" r:id="rId115"/>
    <sheet xmlns:r="http://schemas.openxmlformats.org/officeDocument/2006/relationships" name="Fair Value Measurement - Assets" sheetId="116" state="visible" r:id="rId116"/>
    <sheet xmlns:r="http://schemas.openxmlformats.org/officeDocument/2006/relationships" name="Fair Value Measurement - Level " sheetId="117" state="visible" r:id="rId117"/>
    <sheet xmlns:r="http://schemas.openxmlformats.org/officeDocument/2006/relationships" name="Fair Value Measurement - Quanti" sheetId="118" state="visible" r:id="rId118"/>
    <sheet xmlns:r="http://schemas.openxmlformats.org/officeDocument/2006/relationships" name="Fair Value Measurement - Nonrec" sheetId="119" state="visible" r:id="rId119"/>
    <sheet xmlns:r="http://schemas.openxmlformats.org/officeDocument/2006/relationships" name="Fair Value Measurement - Nonr_2" sheetId="120" state="visible" r:id="rId120"/>
    <sheet xmlns:r="http://schemas.openxmlformats.org/officeDocument/2006/relationships" name="Fair Value Measurement - Fair V" sheetId="121" state="visible" r:id="rId121"/>
    <sheet xmlns:r="http://schemas.openxmlformats.org/officeDocument/2006/relationships" name="Business Segments and Revenue_3" sheetId="122" state="visible" r:id="rId122"/>
    <sheet xmlns:r="http://schemas.openxmlformats.org/officeDocument/2006/relationships" name="Business Segments and Revenue_4" sheetId="123" state="visible" r:id="rId123"/>
    <sheet xmlns:r="http://schemas.openxmlformats.org/officeDocument/2006/relationships" name="Business Segments and Revenue_5" sheetId="124" state="visible" r:id="rId124"/>
    <sheet xmlns:r="http://schemas.openxmlformats.org/officeDocument/2006/relationships" name="Commitments, Contingencies, G_3" sheetId="125" state="visible" r:id="rId125"/>
    <sheet xmlns:r="http://schemas.openxmlformats.org/officeDocument/2006/relationships" name="Commitments, Contingencies, G_4" sheetId="126" state="visible" r:id="rId126"/>
    <sheet xmlns:r="http://schemas.openxmlformats.org/officeDocument/2006/relationships" name="Commitments, Contingencies, G_5" sheetId="127" state="visible" r:id="rId127"/>
    <sheet xmlns:r="http://schemas.openxmlformats.org/officeDocument/2006/relationships" name="Capital One Financial Corpora_3" sheetId="128" state="visible" r:id="rId128"/>
    <sheet xmlns:r="http://schemas.openxmlformats.org/officeDocument/2006/relationships" name="Capital One Financial Corpora_4" sheetId="129" state="visible" r:id="rId129"/>
    <sheet xmlns:r="http://schemas.openxmlformats.org/officeDocument/2006/relationships" name="Capital One Financial Corpora_5" sheetId="130" state="visible" r:id="rId130"/>
    <sheet xmlns:r="http://schemas.openxmlformats.org/officeDocument/2006/relationships" name="Business Developments (Details)" sheetId="131" state="visible" r:id="rId131"/>
    <sheet xmlns:r="http://schemas.openxmlformats.org/officeDocument/2006/relationships" name="Uncategorized Items - cof-12312" sheetId="132" state="visible" r:id="rId132"/>
  </sheets>
  <definedNames/>
  <calcPr calcId="124519" fullCalcOnLoad="1"/>
</workbook>
</file>

<file path=xl/sharedStrings.xml><?xml version="1.0" encoding="utf-8"?>
<sst xmlns="http://schemas.openxmlformats.org/spreadsheetml/2006/main" uniqueCount="1828">
  <si>
    <t>Document and Entity Information - USD ($) $ in Billions</t>
  </si>
  <si>
    <t>12 Months Ended</t>
  </si>
  <si>
    <t>Dec. 31, 2019</t>
  </si>
  <si>
    <t>Jan. 31, 2020</t>
  </si>
  <si>
    <t>Jun. 28, 2019</t>
  </si>
  <si>
    <t>Entity Information [Line Items]</t>
  </si>
  <si>
    <t>Document Type</t>
  </si>
  <si>
    <t>10-K</t>
  </si>
  <si>
    <t>Document Period End Date</t>
  </si>
  <si>
    <t>Dec. 31,
		2019</t>
  </si>
  <si>
    <t>Document Annual Report</t>
  </si>
  <si>
    <t>true</t>
  </si>
  <si>
    <t>Document Transition Report</t>
  </si>
  <si>
    <t>false</t>
  </si>
  <si>
    <t>Entity File Number</t>
  </si>
  <si>
    <t>001-13300</t>
  </si>
  <si>
    <t>Entity Registrant Name</t>
  </si>
  <si>
    <t>CAPITAL ONE FINANCIAL CORP</t>
  </si>
  <si>
    <t>Entity Incorporation, State or Country Code</t>
  </si>
  <si>
    <t>DE</t>
  </si>
  <si>
    <t>Entity Tax Identification Number</t>
  </si>
  <si>
    <t>54-1719854</t>
  </si>
  <si>
    <t>Entity Address, Address Line One</t>
  </si>
  <si>
    <t>1680 Capital One Drive,</t>
  </si>
  <si>
    <t>Entity Address, City or Town</t>
  </si>
  <si>
    <t>McLean,</t>
  </si>
  <si>
    <t>Entity Address, State or Province</t>
  </si>
  <si>
    <t>VA</t>
  </si>
  <si>
    <t>Entity Address, Postal Zip Code</t>
  </si>
  <si>
    <t>22102</t>
  </si>
  <si>
    <t>City Area Code</t>
  </si>
  <si>
    <t>703</t>
  </si>
  <si>
    <t>Local Phone Number</t>
  </si>
  <si>
    <t>720-1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 xml:space="preserve">0000927628
</t>
  </si>
  <si>
    <t>Amendment Flag</t>
  </si>
  <si>
    <t>Document Fiscal Year Focus</t>
  </si>
  <si>
    <t>2019</t>
  </si>
  <si>
    <t>Document Fiscal Period Focus</t>
  </si>
  <si>
    <t>FY</t>
  </si>
  <si>
    <t>Current Fiscal Year End Date</t>
  </si>
  <si>
    <t>--12-31</t>
  </si>
  <si>
    <t>Documents Incorporated by Reference</t>
  </si>
  <si>
    <t>1. Portions of the Proxy Statement for the annual meeting of stockholders to be held on April 30, 2020, are incorporated by reference into Part III.</t>
  </si>
  <si>
    <t>Common Stock (par value $.01 per share)</t>
  </si>
  <si>
    <t>Title of 12(b) Security</t>
  </si>
  <si>
    <t>Trading Symbol</t>
  </si>
  <si>
    <t>COF</t>
  </si>
  <si>
    <t>Security Exchange Name</t>
  </si>
  <si>
    <t>NYSE</t>
  </si>
  <si>
    <t>Depositary Shares, Each Representing a 1/40th Interest in a Share of Fixed Rate Non-Cumulative Perpetual Preferred Stock, Series B</t>
  </si>
  <si>
    <t>COF PRP</t>
  </si>
  <si>
    <t>Depositary Shares, Each Representing a 1/40th Interest in a Share of Fixed Rate Non-Cumulative Perpetual Preferred Stock, Series F</t>
  </si>
  <si>
    <t>COF PRF</t>
  </si>
  <si>
    <t>Depositary Shares, Each Representing a 1/40th Interest in a Share of Fixed Rate Non-Cumulative Perpetual Preferred Stock, Series G</t>
  </si>
  <si>
    <t>COF PRG</t>
  </si>
  <si>
    <t>Depositary Shares, Each Representing a 1/40th Interest in a Share of Fixed Rate Non-Cumulative Perpetual Preferred Stock, Series H</t>
  </si>
  <si>
    <t>COF PRH</t>
  </si>
  <si>
    <t>Depositary Shares, Each Representing a 1/40th Interest in a Share of Fixed Rate Non-Cumulative Perpetual Preferred Stock, Series I</t>
  </si>
  <si>
    <t>COF PRI</t>
  </si>
  <si>
    <t>Depositary Shares, Each Representing a 1/40th Interest in a Share of Fixed Rate Non-Cumulative Perpetual Preferred Stock, Series J</t>
  </si>
  <si>
    <t>COF PRJ</t>
  </si>
  <si>
    <t>0.800% Senior Notes Due 2024</t>
  </si>
  <si>
    <t>COF24</t>
  </si>
  <si>
    <t>1.650% Senior Notes Due 2029</t>
  </si>
  <si>
    <t>COF29</t>
  </si>
  <si>
    <t>CONSOLIDATED STATEMENTS OF INCOME - USD ($) $ in Millions</t>
  </si>
  <si>
    <t>Dec. 31, 2018</t>
  </si>
  <si>
    <t>Dec. 31, 2017</t>
  </si>
  <si>
    <t>Interest income:</t>
  </si>
  <si>
    <t>Loans, including loans held for sale</t>
  </si>
  <si>
    <t>Investment securities</t>
  </si>
  <si>
    <t>Other</t>
  </si>
  <si>
    <t>Total interest income</t>
  </si>
  <si>
    <t>Interest expense:</t>
  </si>
  <si>
    <t>Deposits</t>
  </si>
  <si>
    <t>Securitized debt obligations</t>
  </si>
  <si>
    <t>Senior and subordinated notes</t>
  </si>
  <si>
    <t>Other borrowings</t>
  </si>
  <si>
    <t>Total interest expense</t>
  </si>
  <si>
    <t>Net interest income</t>
  </si>
  <si>
    <t>Provision for credit losses</t>
  </si>
  <si>
    <t>Net interest income after provision for credit losses</t>
  </si>
  <si>
    <t>Non-interest income:</t>
  </si>
  <si>
    <t>Interchange fees, net</t>
  </si>
  <si>
    <t>Service charges and other customer-related fees</t>
  </si>
  <si>
    <t>Net securities gains (losses)</t>
  </si>
  <si>
    <t>Total non-interest income</t>
  </si>
  <si>
    <t>Non-interest expense:</t>
  </si>
  <si>
    <t>Salaries and associate benefits</t>
  </si>
  <si>
    <t>Occupancy and equipment</t>
  </si>
  <si>
    <t>Marketing</t>
  </si>
  <si>
    <t>Professional services</t>
  </si>
  <si>
    <t>Communications and data processing</t>
  </si>
  <si>
    <t>Amortization of intangibles</t>
  </si>
  <si>
    <t>Total non-interest expense</t>
  </si>
  <si>
    <t>Income from continuing operations before income taxes</t>
  </si>
  <si>
    <t>Income tax provision</t>
  </si>
  <si>
    <t>Income from continuing operations, net of tax</t>
  </si>
  <si>
    <t>Income (loss) from discontinued operations, net of tax</t>
  </si>
  <si>
    <t>Net income</t>
  </si>
  <si>
    <t>Dividends and undistributed earnings allocated to participating securities</t>
  </si>
  <si>
    <t>Preferred stock dividends</t>
  </si>
  <si>
    <t>Issuance cost for redeemed preferred stock</t>
  </si>
  <si>
    <t>Net income available to common stockholders</t>
  </si>
  <si>
    <t>Basic earnings per common share:</t>
  </si>
  <si>
    <t>Net income from continuing operations</t>
  </si>
  <si>
    <t>Income (loss) from discontinued operations</t>
  </si>
  <si>
    <t>Net income per basic common share</t>
  </si>
  <si>
    <t>Diluted earnings per common share:</t>
  </si>
  <si>
    <t>Net income per diluted common share</t>
  </si>
  <si>
    <t>CONSOLIDATED STATEMENTS OF COMPREHENSIVE INCOME - USD ($) $ in Millions</t>
  </si>
  <si>
    <t>Statement of Comprehensive Income [Abstract]</t>
  </si>
  <si>
    <t>After Tax</t>
  </si>
  <si>
    <t>Net unrealized gains (losses) on securities available for sale</t>
  </si>
  <si>
    <t>Net changes in securities held to maturity</t>
  </si>
  <si>
    <t>Net unrealized gains (losses) on hedging relationships</t>
  </si>
  <si>
    <t>Foreign currency translation adjustments</t>
  </si>
  <si>
    <t>Other comprehensive income (loss), net of tax</t>
  </si>
  <si>
    <t>Comprehensive income</t>
  </si>
  <si>
    <t>CONSOLIDATED BALANCE SHEETS - USD ($) $ in Millions</t>
  </si>
  <si>
    <t>Cash and cash equivalents:</t>
  </si>
  <si>
    <t>Cash and due from banks</t>
  </si>
  <si>
    <t>Interest-bearing deposits and other short-term investments</t>
  </si>
  <si>
    <t>Total cash and cash equivalents</t>
  </si>
  <si>
    <t>Restricted cash for securitization investors</t>
  </si>
  <si>
    <t>Securities available for sale</t>
  </si>
  <si>
    <t>Securities held to maturity</t>
  </si>
  <si>
    <t>Total investment securities</t>
  </si>
  <si>
    <t>Loans held for investment:</t>
  </si>
  <si>
    <t>Total loans held for investment</t>
  </si>
  <si>
    <t>Allowance for loan and lease losses</t>
  </si>
  <si>
    <t>Net loans held for investment</t>
  </si>
  <si>
    <t>Loans held for sale ($251 million carried at fair value at December 31, 2019)</t>
  </si>
  <si>
    <t>Premises and equipment, net</t>
  </si>
  <si>
    <t>Interest receivable</t>
  </si>
  <si>
    <t>Goodwill</t>
  </si>
  <si>
    <t>Other assets</t>
  </si>
  <si>
    <t>Total assets</t>
  </si>
  <si>
    <t>Liabilities:</t>
  </si>
  <si>
    <t>Interest payable</t>
  </si>
  <si>
    <t>Deposits:</t>
  </si>
  <si>
    <t>Non-interest-bearing deposits</t>
  </si>
  <si>
    <t>Interest-bearing deposits</t>
  </si>
  <si>
    <t>Total deposits</t>
  </si>
  <si>
    <t>Other debt:</t>
  </si>
  <si>
    <t>Federal funds purchased and securities loaned or sold under agreements to repurchase</t>
  </si>
  <si>
    <t>Total other debt</t>
  </si>
  <si>
    <t>Other liabilities</t>
  </si>
  <si>
    <t>Total liabilities</t>
  </si>
  <si>
    <t>Stockholders’ equity:</t>
  </si>
  <si>
    <t>Preferred stock (par value $.01 per share; 50,000,000 shares authorized; 4,975,000 and 4,475,000 shares issued and outstanding as of December 31, 2019 and 2018, respectively)</t>
  </si>
  <si>
    <t>Common stock (par value $.01 per share; 1,000,000,000 shares authorized; 672,969,391 and 667,969,069 shares issued as of December 31, 2019 and 2018, respectively, 456,562,399 and 467,717,306 shares outstanding as of December 31, 2019 and 2018, respectively)</t>
  </si>
  <si>
    <t>Additional paid-in capital, net</t>
  </si>
  <si>
    <t>Retained earnings</t>
  </si>
  <si>
    <t>Accumulated other comprehensive income (loss)</t>
  </si>
  <si>
    <t>Treasury stock, at cost (par value $.01 per share; 216,406,992 and 200,251,763 shares as of December 31, 2019 and 2018, respectively)</t>
  </si>
  <si>
    <t>Total stockholders’ equity</t>
  </si>
  <si>
    <t>Total liabilities and stockholders’ equity</t>
  </si>
  <si>
    <t>Loans held in consolidated trusts</t>
  </si>
  <si>
    <t>Unsecuritized loans held for investment</t>
  </si>
  <si>
    <t>CONSOLIDATED BALANCE SHEETS (Parenthetical) - USD ($) $ in Million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par value</t>
  </si>
  <si>
    <t>Treasury stock, common, shares</t>
  </si>
  <si>
    <t>Loans held for sale</t>
  </si>
  <si>
    <t>CONSOLIDATED STATEMENTS OF CHANGES IN STOCKHOLDERS' EQUITY - USD ($) $ in Millions</t>
  </si>
  <si>
    <t>Total</t>
  </si>
  <si>
    <t>Preferred Stock</t>
  </si>
  <si>
    <t>Common Stock</t>
  </si>
  <si>
    <t>Additional Paid-In Capital</t>
  </si>
  <si>
    <t>Retained Earnings</t>
  </si>
  <si>
    <t>Accumulated Other Comprehensive Income (Loss)</t>
  </si>
  <si>
    <t>Treasury Stock</t>
  </si>
  <si>
    <t>Beginning balance (shares) at Dec. 31, 2016</t>
  </si>
  <si>
    <t>Beginning balance at Dec. 31, 2016</t>
  </si>
  <si>
    <t>Increase (Decrease) in Stockholders' Equity [Roll Forward]</t>
  </si>
  <si>
    <t>Comprehensive income (loss)</t>
  </si>
  <si>
    <t>Dividends, common stock (shares)</t>
  </si>
  <si>
    <t>Dividends, common stock</t>
  </si>
  <si>
    <t>Dividends, preferred stock</t>
  </si>
  <si>
    <t>Purchases of treasury stock</t>
  </si>
  <si>
    <t>Issuances of common stock and restricted stock, net of forfeitures (shares)</t>
  </si>
  <si>
    <t>Issuances of common stock and restricted stock, net of forfeitures</t>
  </si>
  <si>
    <t>Exercises of stock options and warrants (shares)</t>
  </si>
  <si>
    <t>Exercises of stock options and warrants</t>
  </si>
  <si>
    <t>Compensation expense for restricted stock units and stock options</t>
  </si>
  <si>
    <t>Ending balance (shares) at Dec. 31, 2017</t>
  </si>
  <si>
    <t>Ending balance at Dec. 31, 2017</t>
  </si>
  <si>
    <t>Ending balance (shares) at Dec. 31, 2018</t>
  </si>
  <si>
    <t>Ending balance at Dec. 31, 2018</t>
  </si>
  <si>
    <t>Issuances of preferred stock (shares)</t>
  </si>
  <si>
    <t>Issuances of preferred stock</t>
  </si>
  <si>
    <t>Redemptions of preferred stock (shares)</t>
  </si>
  <si>
    <t>Redemptions of preferred stock</t>
  </si>
  <si>
    <t>Ending balance (shares) at Dec. 31, 2019</t>
  </si>
  <si>
    <t>Ending balance at Dec. 31, 2019</t>
  </si>
  <si>
    <t>Effects from transfer of securities held to maturity to available for sale</t>
  </si>
  <si>
    <t>CONSOLIDATED STATEMENTS OF CHANGES IN STOCKHOLDERS' EQUITY (Parenthetical) - $ / shares</t>
  </si>
  <si>
    <t>3 Months Ended</t>
  </si>
  <si>
    <t>Sep. 30, 2019</t>
  </si>
  <si>
    <t>Jun. 30, 2019</t>
  </si>
  <si>
    <t>Mar. 31, 2019</t>
  </si>
  <si>
    <t>Sep. 30, 2018</t>
  </si>
  <si>
    <t>Jun. 30, 2018</t>
  </si>
  <si>
    <t>Mar. 31, 2018</t>
  </si>
  <si>
    <t>Sep. 30, 2017</t>
  </si>
  <si>
    <t>Jun. 30, 2017</t>
  </si>
  <si>
    <t>Mar. 31, 2017</t>
  </si>
  <si>
    <t>StatementOfStockholdersEquityAbstract [Abstract]</t>
  </si>
  <si>
    <t>Dividend per share on common stock declared (in dollars per share)</t>
  </si>
  <si>
    <t>CONSOLIDATED STATEMENTS OF CASH FLOWS - USD ($) $ in Millions</t>
  </si>
  <si>
    <t>Operating activities:</t>
  </si>
  <si>
    <t>Adjustments to reconcile net income to net cash from operating activities:</t>
  </si>
  <si>
    <t>Depreciation and amortization, net</t>
  </si>
  <si>
    <t>Deferred tax provision (benefit)</t>
  </si>
  <si>
    <t>Net securities losses (gains)</t>
  </si>
  <si>
    <t>Gain on sales of loans</t>
  </si>
  <si>
    <t>Stock-based compensation expense</t>
  </si>
  <si>
    <t>Loans held for sale:</t>
  </si>
  <si>
    <t>Originations and purchases</t>
  </si>
  <si>
    <t>Proceeds from sales and paydowns</t>
  </si>
  <si>
    <t>Changes in operating assets and liabilities:</t>
  </si>
  <si>
    <t>Changes in interest receivable</t>
  </si>
  <si>
    <t>Changes in other assets</t>
  </si>
  <si>
    <t>Changes in interest payable</t>
  </si>
  <si>
    <t>Changes in other liabilities</t>
  </si>
  <si>
    <t>Net change from discontinued operations</t>
  </si>
  <si>
    <t>Net cash from operating activities</t>
  </si>
  <si>
    <t>Securities available for sale:</t>
  </si>
  <si>
    <t>Purchases</t>
  </si>
  <si>
    <t>Proceeds from paydowns and maturities</t>
  </si>
  <si>
    <t>Proceeds from sales</t>
  </si>
  <si>
    <t>Securities held to maturity:</t>
  </si>
  <si>
    <t>Loans:</t>
  </si>
  <si>
    <t>Net changes in loans held for investment</t>
  </si>
  <si>
    <t>Principal recoveries of loans previously charged off</t>
  </si>
  <si>
    <t>Net purchases of premises and equipment</t>
  </si>
  <si>
    <t>Net cash paid for acquisition activities</t>
  </si>
  <si>
    <t>Net cash from other investing activities</t>
  </si>
  <si>
    <t>Net cash from investing activities</t>
  </si>
  <si>
    <t>Financing activities:</t>
  </si>
  <si>
    <t>Changes in deposits</t>
  </si>
  <si>
    <t>Issuance of securitized debt obligations</t>
  </si>
  <si>
    <t>Maturities and paydowns of securitized debt obligations</t>
  </si>
  <si>
    <t>Issuance of senior and subordinated notes and long-term FHLB advances</t>
  </si>
  <si>
    <t>Maturities and paydowns of senior and subordinated notes and long-term FHLB advances</t>
  </si>
  <si>
    <t>Changes in other borrowings</t>
  </si>
  <si>
    <t>Common stock:</t>
  </si>
  <si>
    <t>Net proceeds from issuances</t>
  </si>
  <si>
    <t>Dividends paid</t>
  </si>
  <si>
    <t>Preferred stock:</t>
  </si>
  <si>
    <t>Redemptions</t>
  </si>
  <si>
    <t>Proceeds from share-based payment activities</t>
  </si>
  <si>
    <t>Net cash from financing activities</t>
  </si>
  <si>
    <t>Changes in cash, cash equivalents and restricted cash for securitization investors</t>
  </si>
  <si>
    <t>Cash, cash equivalents and restricted cash for securitization investors, beginning of the period</t>
  </si>
  <si>
    <t>Cash, cash equivalents and restricted cash for securitization investors, end of the period</t>
  </si>
  <si>
    <t>Non-cash items:</t>
  </si>
  <si>
    <t>Net transfers from loans held for investment to loans held for sale</t>
  </si>
  <si>
    <t>Transfers from securities held to maturity to securities available for sale</t>
  </si>
  <si>
    <t>Securitized debt obligations assumed in acquisition</t>
  </si>
  <si>
    <t>Loans held for sale acquired by assuming other borrowings</t>
  </si>
  <si>
    <t>Interest paid</t>
  </si>
  <si>
    <t>Income tax paid</t>
  </si>
  <si>
    <t>Summary of Significant Accounting Policies</t>
  </si>
  <si>
    <t>Accounting Policies [Abstract]</t>
  </si>
  <si>
    <t>NOTE 1—SUMMARY OF SIGNIFICANT ACCOUNTING POLICIES The Company Capital One Financial Corporation, a Delaware Corporation established in 1994 and headquartered in McLean, Virginia, is a diversified financial services holding company with banking and non-banking subsidiaries. Capital One Financial Corporation and its subsidiaries (the “Company”) offer a broad array of financial products and services to consumers, small businesses and commercial clients through digital channels, branches, Cafés and other distribution channels. As of December 31, 2019 , our principal subsidiaries included: • Capital One Bank (USA), National Association (“COBNA”), which offers credit and debit card products, other lending products and deposit products; and • Capital One, National Association (“CONA”), which offers a broad spectrum of banking products and financial services to consumers, small businesses and commercial clients. The Company is hereafter collectively referred to as “we,” “us” or “our.” COBNA and CONA are collectively referred to as the “Banks.” We also offer products outside of the United States of America (“U.S.”) principally through Capital One (Europe) plc (“COEP”), an indirect subsidiary of COBNA organized and located in the United Kingdom (“U.K.”), and through a branch of COBNA in Canada. COEP has authority, among other things, to provide credit card loans. Our branch of COBNA in Canada also has the authority to provide credit card loans. Our principal operations are organized for management reporting purposes into three major business segments, which are defined primarily based on the products and services provided or the types of customer served: Credit Card, Consumer Banking and Commercial Banking. We provide details on our business segments, the integration of recent acquisitions, if any, into our business segments and the allocation methodologies and accounting policies used to derive our business segment results in “ Note 17—Business Segments and Revenue from Contracts with Customers .” Basis of Presentation and Use of Estimates The accompanying consolidated financial statements have been prepared in accordance with generally accepted accounting principles in the U.S. (“U.S. GAAP”). The preparation of the consolidated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s, actual amounts or results could differ from these estimates. Certain prior period amounts have been reclassified to conform to the current period presentation. Principles of Consolidation The consolidated financial statements include the accounts of Capital One Financial Corporation and all other entities in which we have a controlling financial interest. We determine whether we have a controlling financial interest in an entity by first evaluating whether the entity is a voting interest entity (“VOE”) or a variable interest entity (“VIE”). All significant intercompany account balances and transactions have been eliminated. Voting Interest Entities VOEs are entities that have sufficient equity and provide the equity investors voting rights that give them the power to make significant decisions relating to the entity’s operations. Since a controlling financial interest in an entity is typically obtained through ownership of a majority voting interest, we consolidate our majority-owned subsidiaries and other voting interest entities in which we hold, directly or indirectly, more than 50% of the voting rights or where we exercise control through other contractual rights. Investments in which we do not hold a controlling financial interest but have significant influence over the entity’s financial and operating decisions (generally defined as owning a voting interest of 20% to 50%) are accounted for under the equity method. If we own less than 20% of a voting interest entity, we measure equity investments at fair value with changes in fair value recorded through net income, except those that do not have a readily determinable fair value (for which a measurement alternative is applied). We report equity investments in other assets on our consolidated balance sheets and include our share of income or loss and dividends from those investments in other non-interest income in our consolidated statements of income. Variable Interest Entities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entity that is deemed the primary beneficiary of a VIE is required to consolidate the VIE. An entity is deemed to be the primary beneficiary of a VIE if that entity has both (i) the power to direct the activities of the VIE that most significantly impact the VIE’s economic performance; and (ii) the obligation to absorb losses or the right to receive benefits that could potentially be significant to the VIE. In determining whether we are the primary beneficiary of a VIE, we consider both qualitative and quantitative factors regarding the nature, size and form of our involvement with the VIE, such as our role in establishing the VIE and our ongoing rights and responsibilities; our economic interests, including debt and equity investments, servicing fees and other arrangements deemed to be variable interests in the VIE; the design of the VIE, including the capitalization structure, subordination of interests, payment priority, relative share of interests held across various classes within the VIE’s capital structure and the reasons why the interests are held by us. We perform on-going reassessments to evaluate whether changes in an entity’s capital structure or changes in the nature of our involvement with the entity result in a change to the VIE designation or a change to our consolidation conclusion. See “ Note 5—Variable Interest Entities and Securitizations ” for further details. Cash and Cash Equivalents Cash and cash equivalents include cash and due from banks, interest-bearing deposits and other short-term investments, all of which, if applicable, have stated maturities of three months or less when acquired. Securities Resale and Repurchase Agreements Securities purchased under resale agreements and securities loaned or sold under agreements to repurchase, principally U.S. government and agency obligations, are not accounted for as sales but as collateralized financing transactions and recorded at the amounts at which the securities were acquired or sold, plus accrued interest. We continually monitor the market value of these securities and deliver additional collateral to or obtain additional collateral from counterparties, as appropriate. See “ Note 8—Deposits and Borrowings ” for further details. Investment Securities Our investment portfolio consists primarily of the following: U.S. Treasury securities; U.S. government-sponsored enterprise or agency (“Agency”) and non-agency residential mortgage-backed securities (“RMBS”); Agency commercial mortgage-backed securities (“CMBS”); and other securities. The accounting and measurement framework for our investment securities differs depending on the security classification. We classify securities as available for sale or held to maturity based on our investment strategy and management’s assessment of our intent and ability to hold the securities until maturity. Securities that we may sell prior to maturity in response to changes in our investment strategy, liquidity needs, interest rate risk profile or for other reasons are classified as available for sale. Securities that we have the intent and ability to hold until maturity are classified as held to maturity. We report securities available for sale on our consolidated balance sheets at fair value with unrealized gains or losses recorded, net of tax, as a component of accumulated other comprehensive income (“AOCI”). We report securities held to maturity on our consolidated balance sheets at carrying value, which generally equals amortized cost. Amortized cost reflects historical cost adjusted for amortization of premiums, accretion of discounts and any previously recorded impairments. Investment securities transferred into the held to maturity category from the available for sale category are recorded at fair value at the date of transfer. Any unrealized gains or losses at the transfer date are thereafter included in AOCI. Such unrealized gains or losses are accreted over the remaining life of the security and are expected to offset the amortization of the related premium or discount created upon the investment securities transfer into the held to maturity category, with no expected impact on future net income. Unamortized premiums, discounts and other basis adjustments are recognized in interest income over the contractual lives of the securities using the effective interest method. We record purchases and sales of investment securities on a trade date basis. Realized gains or losses from the sale of debt securities are computed using the first in first out method of identification, and are included in non-interest income in our consolidated statements of income. If we intend to sell an available for sale security in an unrealized loss position or it is more likely than not that we will be required to sell the security prior to recovery of its amortized cost basis, the entire difference between the amortized cost basis of the security and its fair value is recognized in our consolidated statements of income. We regularly evaluate our securities whose fair values have declined below amortized cost to assess whether the decline in fair value represents an other than temporary impairment (“OTTI”). We discuss our assessment and accounting for OTTI in “ Note 2—Investment Securities .” We discuss the techniques we use in determining the fair value of our investment securities in “ Note 16—Fair Value Measurement .” Our investment portfolio also includes certain acquired debt securities that were deemed to be credit impaired at the acquisition date, and therefore are accounted for in accordance with accounting guidance for purchased credit-impaired (“PCI”) loans and debt securities. These securities are recorded at fair value at the acquisition date using the estimated cash flows we expect to collect discounted by the prevailing market interest rate. The difference between the contractually required payments due and the undiscounted cash flows we expect to collect at acquisition, considering the impact of prepayments, is referred to as the nonaccretable difference. The nonaccretable difference reflects estimated future credit losses expected to be incurred over the life of the security, and is recorded as a discount to the related debt security on our consolidated balance sheet. The excess of the undiscounted cash flows expected to be collected over the estimated fair value of credit-impaired debt securities at acquisition is referred to as the accretable yield, which is accreted into interest income using an effective yield method over the remaining life of the security. Further decreases in expected cash flows attributable to credit result in the recognition of OTTI. Significant increases in expected cash flows are recognized prospectively over the remaining life of the security as an adjustment to the accretable yield. See the “Loans Acquired” section of this Note for further discussion of accounting guidance for PCI loans and debt securities. Loans Our loan portfolio consists of loans held for investment, including loans underlying our consolidated securitization trusts, and loans held for sale, and is divided into three portfolio segments: credit card, consumer banking and commercial banking loans. Credit card loans consist of domestic and international credit card loans. Consumer banking loans consist of auto and retail banking loans. Commercial banking loans consist of commercial and multifamily real estate as well as commercial and industrial loans. Loan Classification Upon origination or purchase, we classify loans as held for investment or held for sale based on our investment strategy and management’s intent and ability with regard to the loans, which may change over time. The accounting and measurement framework for loans differs depending on the loan classification, whether we elect the fair value option, whether the loans are originated or purchased and whether purchased loans are considered credit-impaired at the date of acquisition. The presentation within the consolidated statements of cash flows is based on management’s intent at acquisition or origination. Cash flows related to loans held for investment are included in cash flows from investing activities on our consolidated statements of cash flows. Cash flows related to loans held for sale are included in cash flows from operating activities on our consolidated statements of cash flows. Loans Held for Investment Loans that we have the ability and intent to hold for the foreseeable future and loans associated with consolidated securitization transactions are classified as held for investment. Loans classified as held for investment, except PCI loans described below, are reported at their amortized cost, which is the outstanding principal balance, adjusted for any unearned income, unamortized deferred fees and costs, unamortized premiums and discounts and charge-offs. Credit card loans also include billed finance charges and fees, net of the estimated uncollectible amount. Interest income is recognized on performing loans held for investment on an accrual basis. We defer loan origination fees and direct loan origination costs on originated loans, premiums and discounts on purchased loans and loan commitment fees. We recognize these amounts in interest income as yield adjustments over the life of the loan and/or commitment period using the effective interest method. For credit card loans, loan origination fees and direct loan origination costs are amortized on a straight- line basis over a 12 -month period. Loans held for investment are subject to our allowance for loan and lease losses methodology described below under “Allowance for Loan and Lease Losses.” Loans Held for Sale Loans purchased or originated with the intent to sell or for which we do not have the ability and intent to hold for the foreseeable future are classified as held for sale. Multifamily commercial real estate loans originated with the intent to sell to government-sponsored enterprises are accounted for under the fair value option. We elect the fair value option on these loans as part of our management of interest rate risk with corresponding forward sale commitments. Loan origination fees and direct loan origination costs are recognized as incurred and are reported in other non-interest income in the consolidated statements of income. Interest income is calculated based on the loan's stated rate of interest and is reported in interest income in the consolidated statements of income. Fair value adjustments are recorded in other non-interest income in the consolidated statements of income. All other loans classified as held for sale are recorded at the lower of cost or fair value. Loan origination fees, direct loan origination costs and any discounts and premiums are deferred until the loan is sold and are then recognized as part of the total gain or loss on sale. The fair value of these loans is determined on an aggregate portfolio basis for each loan type. Fair value adjustments are recorded in other non-interest income in the consolidated statements of income. If a loan is transferred from held for investment to held for sale, then on the transfer date, any decline in fair value related to credit is recorded as a charge-off. Subsequent to transfer, we report write-downs or recoveries in fair value up to the carrying value at the date of transfer and realized gains or losses on loans held for sale in our consolidated statements of income as a component of other non-interest income. We calculate the gain or loss on loan sales as the difference between the proceeds received and the carrying value of the loans sold, net of the fair value of any residual interests retained. Loans Acquired All purchased loans, including loans transferred in a business combination, are initially recorded at fair value, which includes consideration of expected future losses, as of the date of the acquisition. To determine the fair value of loans at acquisition, we estimate discounted contractual cash flows due using an observable market rate of interest, when available, adjusted for factors that a market participant would consider in determining fair value. In determining fair value, contractual cash flows are adjusted to include prepayment estimates based upon trends in default rates and loss severities. The difference between the fair value and the contractual cash flows is recorded as a loan discount or premium at acquisition. Subsequent to acquisition, the loans are classified and accounted for as either held for investment or held for sale based on management’s ability and intent with regard to the loans. Loans held for investment are subject to our allowance for loan and lease losses methodology described below under “Allowance for Loan and Lease Losses.” We account for purchased loans under the accounting guidance for purchased credit-impaired loans and debt securities, which is based upon expected cash flows, if the purchased loans have a discount attributable, at least in part, to credit deterioration and they are not specifically scoped out of the guidance. We refer to these purchased loans that are subsequently accounted for based on expected cash flows to be collected as “PCI loans.” Other purchased loans that do not meet the criteria described above or are specifically scoped out of this guidance are accounted for based on contractual cash flows. Loans Acquired and Accounted for Based on Expected Cash Flows For PCI loans, the excess of cash flows expected to be collected over the estimated fair value of purchased loans is referred to as the accretable yield. This amount is not recorded on our consolidated balance sheets, but is accreted into interest income over the life of the loan, or pool of loans, using the effective interest method. The difference between total contractual payments on the loans and all expected cash flows represents the nonaccretable difference or the amount of principal and interest not considered collectible. We may aggregate loans acquired in the same fiscal quarter into one or more pools if the loans have common risk characteristics. A pool is then accounted for as a single asset, with a single composite interest rate and an aggregate fair value and expected cash flows. Subsequent to acquisition, changes in the estimated cash flows expected to be collected may result in changes in the accretable yield and nonaccretable difference or reclassifications from the nonaccretable difference to the accretable yield. Decreases in expected cash flows resulting from credit deterioration subsequent to acquisition will generally result in an impairment charge recognized in our provision for credit losses and an increase in the allowance for loan and lease losses. Significant increases in the cash flows expected to be collected would first reduce any previously recorded allowance for loan and lease losses. The excess over the recorded allowance for loan and lease losses would result in a reclassification to the accretable yield from the nonaccretable difference and an increase in interest income recognized over the remaining life of the loan or pool of loans. Disposals of loans in the form of sales to third parties, receipt of payment in full or in part by the borrower, and foreclosure of the collateral, result in removal of the loan from the PCI loans portfolio. See “ Note 3—Loans ” for additional information. Loan Modifications and Restructurings As part of our loss mitigation efforts, we may provide modifications to a borrower experiencing financial difficulty to improve the long-term collectability of the loan and to avoid the need for foreclosure or repossession of collateral, if any. A loan modification in which a concession is granted to a borrower experiencing financial difficulty is accounted for and reported as a troubled debt restructuring (“TDR”). Our loan modifications typically include an extension of the loan term, a reduction in the interest rate, a reduction in the loan balance, or a combination of these concessions. We describe our accounting for and measurement of impairment on TDR loans below under “Impaired Loans.” See “ Note 3—Loans ” for additional information on our loan modifications and restructurings. Delinquent and Nonperforming Loans The entire balance of a loan is considered contractually delinquent if the minimum required payment is not received by the first statement cycle date equal to or following the due date specified on the customer’s billing statement. Delinquency is reported on loans that are 30 or more days past due. Interest and fees continue to accrue on past due loans until the date the loan is placed on nonaccrual status, if applicable. We generally place loans on nonaccrual status when we believe the collectability of interest and principal is not reasonably assured. Nonperforming loans generally include loans that have been placed on nonaccrual status. We do not report loans classified as held for sale as nonperforming. Our policies for classifying loans as nonperforming, by loan category, are as follows: • Credit card loans: As permitted by regulatory guidance issued by the Federal Financial Institutions Examination Council (“FFIEC”), our policy is generally to exempt credit card loans from being classified as nonperforming, as these loans are generally charged off in the period the account becomes 180 days past due. Consistent with industry conventions, we generally continue to accrue interest and fees on delinquent credit card loans until the loans are charged-off. • Consumer banking loans: We classify consumer banking loans as nonperforming when we determine that the collectability of all interest and principal on the loan is not reasonably assured, generally when the loan becomes 90 days past due. • Commercial banking loans : We classify commercial banking loans as nonperforming as of the date we determine that the collectability of all interest and principal on the loan is not reasonably assured. • Modified loans and troubled debt restructurings: Modified loans, including TDRs, that are current at the time of the restructuring remain on accrual status if there is demonstrated performance prior to the restructuring and continued performance under the modified terms is expected. Otherwise, the modified loan is classified as nonperforming. • PCI loans: PCI loans are not classified as delinquent or nonperforming. Interest and fees accrued but not collected as of the date a loan is placed on nonaccrual status are reversed against earnings. In addition, the amortization of net deferred loan fees is suspended. Interest and fee income is subsequently recognized only upon the receipt of cash payments. However, if there is doubt regarding the ultimate collectability of loan principal, cash received is generally applied against the principal balance of the loan. Nonaccrual loans are generally returned to accrual status when all principal and interest is current and repayment of the remaining contractual principal and interest is reasonably assured, or when the loan is both well-secured and in the process of collection and collectability is no longer doubtful. Impaired Loans A loan is considered impaired when, based on current information and events, it is probable that we will be unable to collect all amounts due from the borrower in accordance with the original contractual terms of the loan. Generally, we report loans as impaired based on the method for measuring impairment in accordance with applicable accounting guidance. Loans held for sale are not reported as impaired, as these loans are recorded at either fair value (if we elect the fair value option) or at the lower of cost or fair value. Impaired loans also exclude PCI loans, as these loans are accounted for based on expected cash flows at acquisition because this accounting methodology takes into consideration future credit losses. Loans defined as individually impaired, based on applicable accounting guidance, include larger-balance nonperforming loans and TDR loans. Loans modified in a TDR continue to be reported as impaired until maturity. Our policies for identifying loans as individually impaired, by loan category, are as follows: • Credit card loans: Credit card loans that have been modified in a troubled debt restructuring are identified and accounted for as individually impaired. • Consumer banking loans: Consumer loans that have been modified in a troubled debt restructuring are identified and accounted for as individually impaired. • Commercial banking loans: Commercial loans classified as nonperforming and commercial loans that have been modified in a troubled debt restructuring are reported as individually impaired. The majority of individually impaired loans are evaluated for an asset-specific allowance. We generally measure impairment and the related asset-specific allowance for individually impaired loans based on the difference between the recorded investment of the loan and the present value of the expected future cash flows, discounted at the original effective interest rate of the loan at the time of modification. If the loan is collateral dependent, we measure impairment based upon the fair value of the underlying collateral, which we determine based on the current fair value of the collateral less estimated selling costs. Loans are identified as collateral dependent if we believe the collateral will be the primary source of repayment. Charge-Offs We charge off loans as a reduction to the allowance for loan and lease losses when we determine the loan is uncollectible and we record subsequent recoveries of previously charged off amounts as an increase to the allowance for loan and lease losses. We exclude accrued and unpaid finance charges and fees and certain fraud losses from charge-offs. Costs to recover charged-off loans are recorded as collection expense and included in our consolidated statements of income as a component of other non-interest expense as incurred. Our charge-off time frames by loan type are presented below. • Credit card loans: We generally charge off credit card loans in the period the account becomes 180 days past due. We charge off delinquent credit card loans for which revolving privileges have been revoked as part of loan workouts when the account becomes 120 days past due. Credit card loans in bankruptcy are generally charged-off by the end of the month following 30 days after the receipt of a complete bankruptcy notification from the bankruptcy court. Credit card loans of deceased account holders are generally charged off 5 days after receipt of notification. • Consumer banking loans: We generally charge off consumer banking loans at the earlier of the date when the account is a specified number of days past due or upon repossession of the underlying collateral. Our charge-off period for auto loans is 120 days past due. Small business banking loans generally charge off at 120 days past due based on the date unpaid principal loan amounts are deemed uncollectible. Auto loans that have not been previously charged off where the borrower has filed for bankruptcy and the loan has not been reaffirmed charge off in the period that the loan is 60 days from the bankruptcy notification date, regardless of delinquency status. Auto loans that have not been previously charged off and have been discharged under Chapter 7 bankruptcy are charged off at the end of the month in which the bankruptcy discharge occurs. Remaining consumer loans generally are charged off within 40 days of receipt of notification from the bankruptcy court. Consumer loans of deceased account holders are charged off by the end of the month following 60 days of receipt of notification. • Commercial banking loans: We charge off commercial loans in the period we determine that the unpaid principal loan amounts are uncollectible. • PCI loans: We do not record charge-offs on PCI loans that are meeting or exceeding our performance expectations as of the date of acquisition, as the fair values of these loans already reflect a discount for expected future credit losses. We record charge-offs on PCI loans only if actual losses exceed estimated credit losses incorporated into the fair value recorded at acquisition. Allowance for Loan and Lease Losses We maintain an allowance for loan and lease losses (“allowance”) that represents management’s best estimate of incurred loan and lease losses inherent in our loans held for investment portfolio as of each balance sheet date. The provision for credit losses reflects credit losses we believe have been incurred and will eventually be recognized over time in our charge-offs. Charge-offs of uncollectible amounts are deducted from the allowance and subsequent recoveries are added back. Management performs a quarterly analysis of our loan portfolio to determine if impairment has occurred and to assess the adequacy of the allowance based on historical and current trends as well as other factors affecting credit losses. We apply documented systematic methodologies to separately calculate the allowance for our credit card, consumer banking and commercial banking loan portfolios. Our allowance for loan and lease losses consists of three components that are allocated to cover the estimated probable losses in each loan portfolio based on the results of our detailed review and loan impairment assessment process: (i) a component for loans collectively evaluated for impairment; (ii) an asset-specific component for individually impaired loans; and (iii) a component related to PCI loans that have experienced significant decreases in expected cash flows subsequent to acquisition. Each of our allowance components is supplemented by an amount that represents management’s qualitative judgment of the imprecision and risks inherent in the processes and assumptions used in establishing the allowance. Management’s judgment involves an assessment of subjective factors, such as process risk, modeling assumption and adjustment risks, and probable internal and external events that will likely impact losses. Our credit card and consumer banking loan portfolios consist of smaller-balance, homogeneous loans. The consumer banking loan portfolio is divided into two primary portfolio segments: auto loans and retail banking loans. The credit card and consumer banking loan portfolios are further divided by our business units into groups based on common risk characteristics, such as origination year, contract type, interest rate, credit bureau score and geography, which are collectively evaluated for impairment. The commercial banking loan portfolio is primarily composed of larger-balance, non-homogeneous loans. These loans are subject to individual reviews that result in internal risk ratings. In assessing the risk rating of a particular loan, among the factors we consider are the financial condition of the borrower, geography, collateral performance, historical loss experience and industry-specific information that management believes is relevant in determining the occurrence of a loss event and measuring impairment. These factors are based on an evaluation of historical and current information, and involve subjective assessment and interpretation. Emphasizing one factor over another or considering additional factors could impact the risk rating assigned to that loan. The component of the allowance related to credit card and consumer banking loans that we collectively evaluate for impairment is based on a statistical calculation, which is supplemented by management judgment as described above. Because of the homogeneous nature of o</t>
  </si>
  <si>
    <t>Investment Securities</t>
  </si>
  <si>
    <t>Investments, Debt and Equity Securities [Abstract]</t>
  </si>
  <si>
    <t xml:space="preserve">NOTE 2—INVESTMENT SECURITIES Our investment securities portfolio consists primarily of the following: U.S. Treasury securities; U.S. government-sponsored enterprise or agency (“Agency”) and non-agency residential mortgage-backed securities (“RMBS”); Agency commercial mortgage-backed securities (“CMBS”); and other securities. Agency securities include Government National Mortgage Association (“Ginnie Mae”) guaranteed securities, Federal National Mortgage Association (“Fannie Mae”) and Federal Home Loan Mortgage Corporation (“Freddie Mac”) issued securities. The carrying value of our investments in U.S. Treasury and Agency securities represented 96% of our total investment securities portfolio as of both December 31, 2019 and 2018 . On December 31, 2019, we transferred our entire portfolio of held to maturity securities to available for sale in consideration of changes to regulatory capital requirements under the Tailoring Rules, which no longer required us to include in regulatory capital certain elements of AOCI, including unrealized gains and losses from available for sale securities. On the date of transfer, these securities had a fair value of $33.2 billion , including pre-tax unrealized gains of $1.2 billion . The table below presents the amortized cost, gross unrealized gains and losses, and fair value of securities available for sale as of December 31, 2019 and 2018 . Table 2.1 : Investment Securities Available for Sale December 31, 2019 (Dollars in millions) Amortized Cost Gross Unrealized Gains Gross Unrealized Losses Fair Value Investment securities available for sale: U.S. Treasury securities $ 4,122 $ 6 $ (4 ) $ 4,124 RMBS: Agency 62,003 1,120 (284 ) 62,839 Non-agency 1,235 266 (2 ) 1,499 Total RMBS 63,238 1,386 (286 ) 64,338 Agency CMBS 9,303 165 (42 ) 9,426 Other securities (1) 1,321 4 0 1,325 Total investment securities available for sale $ 77,984 $ 1,561 $ (332 ) $ 79,213 December 31, 2018 (Dollars in millions) Amortized Cost Gross Unrealized Gains Gross Unrealized Losses Fair Value Investment securities available for sale: U.S. Treasury securities $ 6,146 $ 15 $ (17 ) $ 6,144 RMBS: Agency 32,710 62 (869 ) 31,903 Non-agency 1,440 304 (2 ) 1,742 Total RMBS 34,150 366 (871 ) 33,645 Agency CMBS 4,806 11 (78 ) 4,739 Other securities (1) 1,626 2 (6 ) 1,622 Total investment securities available for sale $ 46,728 $ 394 $ (972 ) $ 46,150 __________ (1) Includes primarily supranational bonds, foreign government bonds and other asset-backed securities. Investment Securities in a Gross Unrealized Loss Position The table below provides, by major security type, information about our securities available for sale in a gross unrealized loss position and the length of time that individual securities have been in a continuous unrealized loss position as of December 31, 2019 and 2018 . Table 2.2 : Securities in a Gross Unrealized Loss Position December 31, 2019 Less than 12 Months 12 Months or Longer Total (Dollars in millions) Fair Value Gross Unrealized Losses Fair Value Gross Unrealized Losses Fair Value Gross Unrealized Losses Investment securities available for sale: U.S. Treasury securities $ 2,647 $ (4 ) $ 0 $ 0 $ 2,647 $ (4 ) RMBS: Agency 10,494 (92 ) 10,567 (192 ) 21,061 (284 ) Non-agency 35 (1 ) 16 (1 ) 51 (2 ) Total RMBS 10,529 (93 ) 10,583 (193 ) 21,112 (286 ) Agency CMBS 2,580 (23 ) 1,563 (19 ) 4,143 (42 ) Other securities 126 0 106 0 232 0 Total investment securities available for sale in a gross unrealized loss position $ 15,882 $ (120 ) $ 12,252 $ (212 ) $ 28,134 $ (332 ) December 31, 2018 Less than 12 Months 12 Months or Longer Total (Dollars in millions) Fair Value Gross Unrealized Losses Fair Value Gross Unrealized Losses Fair Value Gross Unrealized Losses Investment securities available for sale: U.S. Treasury securities $ 2,543 $ (3 ) $ 1,076 $ (14 ) $ 3,619 $ (17 ) RMBS: Agency 7,863 (260 ) 18,118 (609 ) 25,981 (869 ) Non-agency 89 (2 ) 10 0 99 (2 ) Total RMBS 7,952 (262 ) 18,128 (609 ) 26,080 (871 ) Agency CMBS 2,004 (31 ) 1,540 (47 ) 3,544 (78 ) Other securities 244 (1 ) 678 (5 ) 922 (6 ) Total investment securities available for sale in a gross unrealized loss position $ 12,743 $ (297 ) $ 21,422 $ (675 ) $ 34,165 $ (972 ) As of December 31, 2019 , the amortized cost of approximately 900 securities available for sale exceeded their fair value by $332 million , of which $212 million related to securities that had been in a loss position for 12 months or longer. Maturities and Yields of Investment Securities The table below summarizes, by major security type, the contractual maturities and weighted-average yields of our investment securities as of December 31, 2019 . Because borrowers may have the right to call or prepay certain obligations, the expected maturities of our securities are likely to differ from the scheduled contractual maturities presented below. The weighted-average yield below represents the effective yield for the investment securities and is calculated based on the amortized cost of each security. Table 2.3 : Contractual Maturities and Weighted-Average Yields of Securities December 31, 2019 (Dollars in millions) Due in 1 Year or Less Due &gt; 1 Year through 5 Years Due &gt; 5 Years through 10 Years Due &gt; 10 Years Total Fair value of securities available for sale: U.S. Treasury securities $ 0 $ 1,476 $ 2,648 $ 0 $ 4,124 RMBS (1) : Agency 0 36 891 61,912 62,839 Non-agency 0 0 0 1,499 1,499 Total RMBS 0 36 891 63,411 64,338 Agency CMBS (1) 2 1,753 3,574 4,097 9,426 Other securities 501 557 267 0 1,325 Total securities available for sale $ 503 $ 3,822 $ 7,380 $ 67,508 $ 79,213 Amortized cost of securities available for sale $ 503 $ 3,816 $ 7,334 $ 66,331 $ 77,984 Weighted-average yield for securities available for sale 1.43 % 2.37 % 2.60 % 3.06 % 2.97 % __________ (1) As of December 31, 2019 , the weighted-average expected maturities of RMBS and Agency CMBS is 5.4 years for each portfolio. Other-Than-Temporary Impairment We evaluate all securities in an unrealized loss position at least quarterly, and more often as market conditions require, to assess whether the impairment is other-than-temporary. Our OTTI assessment is based on a discounted cash flow analysis which requires careful use of judgments and assumptions. A number of qualitative and quantitative criteria may be considered in our assessment, as applicable, including the size and the nature of the portfolio; historical and projected performance such as prepayment, default and loss severity for the RMBS portfolio; recent credit events specific to the issuer and/or industry to which the issuer belongs; the payment structure of the security; external credit ratings of the issuer and any failure or delay of the issuer to make scheduled interest or principal payments; the value of underlying collateral; our intent and ability to hold the security; and current and projected market and macro-economic conditions. If we intend to sell a security in an unrealized loss position or it is more likely than not that we will be required to sell the security prior to recovery of its amortized cost basis, the entire difference between the amortized cost basis of the security and its fair value is recognized in earnings. As of December 31, 2019 , we had sold all securities previously designated with the intent to sell, and did not intend to sell, nor believe that we will be required to sell, any other security in an unrealized loss position prior to the recovery of its amortized cost basis. For those securities that we do not intend to sell nor expect to be required to sell, an analysis is performed to determine if any of the impairment is due to credit-related factors or whether it is due to other factors, such as interest rates. Credit-related impairment is recognized in earnings, with the remaining unrealized non-credit-related impairment recorded in AOCI. We determine the credit component based on the difference between the security’s amortized cost basis and the present value of its expected cash flows, discounted at the security’s effective yield. Realized Gains and Losses on Securities and OTTI Recognized in Earnings The following table presents the gross realized gains or losses and proceeds from the sale of securities available for sale for the years ended December 31, 2019, 2018 and 2017 . We did not sell any investment securities that were classified as held to maturity. Table 2.4 : Realized Gains and Losses on Securities and OTTI Recognized in Earnings Year Ended December 31, (Dollars in millions) 2019 2018 2017 Realized gains (losses): Gross realized gains $ 44 $ 13 $ 144 Gross realized losses (18 ) (21 ) (74 ) Net realized gains (losses) 26 (8 ) 70 OTTI recognized in earnings: Credit-related OTTI 0 (1 ) (2 ) Intent-to-sell OTTI 0 (200 ) (3 ) Total OTTI recognized in earnings 0 (201 ) (5 ) Net securities gains (losses) $ 26 $ (209 ) $ 65 Total proceeds from sales $ 4,780 $ 6,399 $ 8,181 The cumulative credit loss component of the OTTI losses that have been recognized in our consolidated statements of income related to the securities that we do not intend to sell was $134 million and $140 million as of December 31, 2019 and 2018 , respectively. Securities Pledged and Received We pledged investment securities totaling $14.0 billion and $16.3 billion as of December 31, 2019 and 2018 , respectively. These securities are primarily pledged to secure FHLB advances and Public Funds deposits, as well as for other purposes as required or permitted by law. We accepted pledges of securities with a fair value of approximately $1 million as of both December 31, 2019 and 2018 , related to our derivative transactions. Purchased Credit-Impaired Debt Securities The table below presents the outstanding balance and carrying value of the purchased credit-impaired debt securities as of December 31, 2019 and 2018 . Table 2.5 : Outstanding Balance and Carrying Value of Purchased Credit-Impaired Debt Securities (Dollars in millions) December 31, 2019 December 31, 2018 Outstanding balance $ 1,501 $ 1,784 Carrying value 1,347 1,537 Changes in Accretable Yield of Purchased Credit-Impaired Debt Securities The following table presents changes in the accretable yield related to the purchased credit-impaired debt securities for the years ended December 31, 2019, 2018 and 2017 . Table 2.6 : Changes in the Accretable Yield of Purchased Credit-Impaired Debt Securities Year Ended December 31, (Dollars in millions) 2019 2018 2017 Accretable yield, beginning of period $ 698 $ 826 $ 1,173 Accretion recognized in earnings (166 ) (153 ) (182 ) Reduction due to payoffs, disposals, transfers and other (7 ) (3 ) (157 ) Net reclassifications (to) from nonaccretable difference 19 28 (8 ) Accretable yield, end of period $ 544 $ 698 $ 826 </t>
  </si>
  <si>
    <t>Loans</t>
  </si>
  <si>
    <t>Receivables [Abstract]</t>
  </si>
  <si>
    <t>NOTE 3—LOANS Our loan portfolio consists of loans held for investment, including loans held in our consolidated trusts, and loans held for sale. We further divide our loans held for investment into three portfolio segments: credit card, consumer banking and commercial banking. Credit card loans consist of domestic and international credit card loans. Consumer banking loans consist of auto and retail banking loans. Commercial banking loans consist of commercial and multifamily real estate as well as commercial and industrial loans. We sold all of our consumer home loan portfolio and the related servicing during 2018. The information presented in this section excludes loans held for sale, which are carried at either fair value (if we elect the fair value option) or at the lower of cost or fair value. We monitor delinquency trends to assess our exposure to credit risk in our loan portfolio. The table below presents the composition and an aging analysis of our loans held for investment as of December 31, 2019 and 2018 . The delinquency aging includes all past due loans, both performing and nonperforming. Table 3.1 : Loan Portfolio Composition and Aging Analysis December 31, 2019 (Dollars in millions) Current 30-59 Days 60-89 Days &gt; 90 Days Total Delinquent Loans PCI Loans Total Loans Credit Card: Domestic credit card $ 113,857 $ 1,341 $ 1,038 $ 2,277 $ 4,656 $ 93 $ 118,606 International card businesses 9,277 133 84 136 353 0 9,630 Total credit card 123,134 1,474 1,122 2,413 5,009 93 128,236 Consumer Banking: Auto 55,778 2,828 1,361 395 4,584 0 60,362 Retail banking 2,658 24 8 11 43 2 2,703 Total consumer banking 58,436 2,852 1,369 406 4,627 2 63,065 Commercial Banking: Commercial and multifamily real estate 30,157 43 20 4 67 21 30,245 Commercial and industrial 44,009 75 26 143 244 10 44,263 Total commercial banking 74,166 118 46 147 311 31 74,508 Total loans (1) $ 255,736 $ 4,444 $ 2,537 $ 2,966 $ 9,947 $ 126 $ 265,809 % of Total loans 96.2 % 1.6 % 1.0 % 1.1 % 3.7 % 0.1 % 100.0 % December 31, 2018 (Dollars in millions) Current 30-59 Days 60-89 Days &gt; 90 Days Total Delinquent Loans PCI Loans Total Loans Credit Card: Domestic credit card $ 103,014 $ 1,270 $ 954 $ 2,111 $ 4,335 $ 1 $ 107,350 International card businesses 8,678 127 78 128 333 0 9,011 Total credit card 111,692 1,397 1,032 2,239 4,668 1 116,361 Consumer Banking: Auto 52,032 2,624 1,326 359 4,309 0 56,341 Retail banking 2,809 23 8 20 51 4 2,864 Total consumer banking 54,841 2,647 1,334 379 4,360 4 59,205 Commercial Banking: Commercial and multifamily real estate 28,737 101 20 19 140 22 28,899 Commercial and industrial 40,704 135 43 101 279 108 41,091 Total commercial lending 69,441 236 63 120 419 130 69,990 Small-ticket commercial real estate 336 2 1 4 7 0 343 Total commercial banking 69,777 238 64 124 426 130 70,333 Total loans (1) $ 236,310 $ 4,282 $ 2,430 $ 2,742 $ 9,454 $ 135 $ 245,899 % of Total loans 96.1 % 1.7 % 1.0 % 1.1 % 3.8 % 0.1 % 100.0 % __________ (1) Loans, other than PCI loans, include unamortized premiums and discounts, and unamortized deferred fees and costs totaling $1.1 billion and $818 million as of December 31, 2019 and 2018 , respectively. The following table presents the outstanding balance of loans 90 days or more past due that continue to accrue interest and loans classified as nonperforming as of December 31, 2019 and 2018 . Nonperforming loans generally include loans that have been placed on nonaccrual status. PCI loans are excluded from the table below. See “ Note 1—Summary of Significant Accounting Policies ” for additional information on our policies for nonperforming loans and accounting for PCI loans. Table 3.2 : 90+ Day Delinquent Loans Accruing Interest and Nonperforming Loans December 31, 2019 December 31, 2018 (Dollars in millions) &gt; 90 Days and Accruing Nonperforming Loans &gt; 90 Days and Accruing Nonperforming Loans Credit Card: Domestic credit card $ 2,277 N/A $ 2,111 N/A International card businesses 130 $ 25 122 $ 22 Total credit card 2,407 25 2,233 22 Consumer Banking: Auto 0 487 0 449 Retail banking 0 23 0 30 Total consumer banking 0 510 0 479 Commercial Banking: Commercial and multifamily real estate 0 38 0 83 Commercial and industrial 0 410 0 223 Total commercial lending 0 448 0 306 Small-ticket commercial real estate 0 0 0 6 Total commercial banking 0 448 0 312 Total $ 2,407 $ 983 $ 2,233 $ 813 % of Total loans held for investment 0.9 % 0.4 % 0.9 % 0.3 % Credit Quality Indicators We closely monitor economic conditions and loan performance trends to assess and manage our exposure to credit risk. We discuss these risks and our credit quality indicator for each portfolio segment below. Credit Card Our credit card loan portfolio is highly diversified across millions of accounts and numerous geographies without significant individual exposure. We therefore generally manage credit risk based on portfolios with common risk characteristics. The risk in our credit card loan portfolio correlates to broad economic trends, such as unemployment rates and home values, as well as consumers’ financial condition, all of which can have a material effect on credit performance. The key indicator we assess in monitoring the credit quality and risk of our credit card loan portfolio is delinquency trends, including an analysis of loan migration between delinquency categories over time. Table 3.1 details delinquency trends for our loan portfolios as of December 31, 2019 and 2018 Consumer Banking Our consumer banking loan portfolio consists of auto and retail banking loans. Similar to our credit card loan portfolio, the risk in our consumer banking loan portfolio correlates to broad economic trends, such as unemployment rates, gross domestic product and home values, as well as consumers’ financial condition, all of which can have a material effect on credit performance. The key indicator we monitor when assessing the credit quality and risk of our auto loan portfolio is borrower credit scores as they measure the creditworthiness of borrowers. Delinquency trends are the key indicator we assess in monitoring the credit quality and risk of our retail banking loan portfolio. Table 3.1 details delinquency trends for our loan portfolios as of December 31, 2019 and 2018. The table below provides details on the credit scores of our auto loan portfolio as of December 31, 2019 and 2018 . Table 3.3 : Auto Loan Credit Score Distribution - At Origination FICO Scores (1) (Dollars in millions) December 31, December 31, Greater than 660 $ 28,773 $ 27,913 621 - 660 11,924 10,729 620 or below 19,665 17,699 Total $ 60,362 $ 56,341 __________ (1) Amounts represent period-end loans held for investment in each credit score category. Auto credit scores generally represent average FICO scores obtained from three credit bureaus at the time of application and are not refreshed thereafter. Balances for which no credit score is available or the credit score is invalid are included in the 620 or below category. Commercial Banking We evaluate the credit risk of commercial banking loans using a risk rating system. We assign internal risk ratings to loans based on relevant information about the ability of the borrowers to repay their debt. In determining the risk rating of a particular loan, some of the factors considered are the borrower’s current financial condition, historical and projected future credit performance, prospects for support from financially responsible guarantors, the estimated realizable value of any collateral and current economic trends. The scale based on our internal risk rating system is as follows: • Noncriticized: Loans that have not been designated as criticized, frequently referred to as “pass” loans. • Criticized performing: Loans in which the financial condition of the obligor is stressed, affecting earnings, cash flows or collateral values. The borrower currently has adequate capacity to meet near-term obligations; however, the stress, left unabated, may result in deterioration of the repayment prospects at some future date. • Criticized nonperforming: Loans that are not adequately protected by the current net worth and paying capacity of the obligor or the collateral pledged, if any. Loans classified as criticized nonperforming have a well-defined weakness, or weaknesses, which jeopardize the full repayment of the debt. These loans are characterized by the distinct possibility that we will sustain a credit loss if the deficiencies are not corrected and are generally placed on nonaccrual status. We use our internal risk rating system for regulatory reporting, determining the frequency of credit exposure reviews, and evaluating and determining the allowance for loan and lease losses for commercial loans. Generally, loans that are designated as criticized performing and criticized nonperforming are reviewed quarterly by management to determine if they are appropriately classified/rated and whether any impairment exists. Noncriticized loans are also generally reviewed, at least annually, to determine the appropriate risk rating. In addition, we evaluate the risk rating during the renewal process of any loan or if a loan becomes past due. The following table presents the internal risk ratings of our commercial banking loan portfolio as of December 31, 2019 and 2018 . Table 3.4 : Commercial Banking Risk Profile by Internal Risk Rating December 31, 2019 (Dollars in millions) Commercial % of Commercial % of Total % of Internal risk rating: (1) Noncriticized $ 29,625 97.9 % $ 42,223 95.4 % $ 71,848 96.5 % Criticized performing 561 1.9 1,620 3.7 2,181 2.9 Criticized nonperforming 38 0.1 410 0.9 448 0.6 PCI loans 21 0.1 10 0.0 31 0.0 Total $ 30,245 100.0 % $ 44,263 100.0 % $ 74,508 100.0 % December 31, 2018 (Dollars in millions) Commercial % of Commercial % of Small-Ticket % of Total % of Internal risk rating: (1) Noncriticized $ 28,239 97.7 % $ 39,468 96.1 % $ 336 98.0 % $ 68,043 96.8 % Criticized performing 555 1.9 1,292 3.1 1 0.3 1,848 2.6 Criticized nonperforming 83 0.3 223 0.5 6 1.7 312 0.4 PCI loans 22 0.1 108 0.3 0 0.0 130 0.2 Total $ 28,899 100.0 % $ 41,091 100.0 % $ 343 100.0 % $ 70,333 100.0 % __________ (1) Criticized exposures correspond to the “Special Mention,” “Substandard” and “Doubtful” asset categories defined by bank regulatory authorities. Impaired Loans The following table presents information on our impaired loans as of December 31, 2019 and 2018 , and for the years ended December 31, 2019, 2018 and 2017 . Impaired loans include loans modified in troubled debt restructurings (“TDRs”), all nonperforming commercial loans and nonperforming home loans with a specific impairment. Impaired loans without an allowance generally represent loans that have been charged down to the fair value of the underlying collateral for which we believe no additional losses have been incurred, or where the fair value of the underlying collateral meets or exceeds the loan’s amortized cost. PCI loans are excluded from the following table. Table 3.5 : Impaired Loans December 31, 2019 (Dollars in millions) With an Allowance Without an Allowance Total Recorded Investment Related Allowance Net Recorded Investment Unpaid Principal Balance Credit Card: Domestic credit card $ 630 $ 0 $ 630 $ 122 $ 508 $ 620 International card businesses 201 0 201 88 113 195 Total credit card (1) 831 0 831 210 621 815 Consumer Banking: Auto 305 41 346 24 322 454 Retail banking 39 3 42 4 38 46 Total consumer banking 344 44 388 28 360 500 Commercial Banking: Commercial and multifamily real estate 33 34 67 1 66 70 Commercial and industrial 481 125 606 115 491 800 Total commercial banking 514 159 673 116 557 870 Total $ 1,689 $ 203 $ 1,892 $ 354 $ 1,538 $ 2,185 December 31, 2018 (Dollars in millions) With an Allowance Without an Allowance Total Recorded Investment Related Allowance Net Recorded Investment Unpaid Principal Balance Credit Card: Domestic credit card $ 666 $ 0 $ 666 $ 186 $ 480 $ 654 International card businesses 189 0 189 91 98 183 Total credit card (1) 855 0 855 277 578 837 Consumer Banking: Auto (2) 301 38 339 22 317 420 Retail banking 42 12 54 5 49 60 Total consumer banking 343 50 393 27 366 480 Commercial Banking: Commercial and multifamily real estate 92 28 120 5 115 121 Commercial and industrial 301 169 470 29 441 593 Total commercial lending 393 197 590 34 556 714 Small-ticket commercial real estate 0 6 6 0 6 9 Total commercial banking 393 203 596 34 562 723 Total $ 1,591 $ 253 $ 1,844 $ 338 $ 1,506 $ 2,040 Year Ended December 31, 2019 2018 2017 (Dollars in millions) Average Interest Average Interest Average Interest Credit Card: Domestic credit card $ 643 $ 57 $ 655 $ 63 $ 602 $ 63 International card businesses 194 14 184 12 154 11 Total credit card (1) 837 71 839 75 756 74 Consumer Banking: Auto (2) 339 39 397 45 495 53 Home loan 0 0 91 1 299 5 Retail banking 51 1 59 2 59 1 Total consumer banking 390 40 547 48 853 59 Commercial Banking: Commercial and multifamily real estate 88 1 93 2 134 4 Commercial and industrial 571 14 621 20 1,118 18 Total commercial lending 659 15 714 22 1,252 22 Small-ticket commercial real estate 4 0 5 0 7 0 Total commercial banking 663 15 719 22 1,259 22 Total $ 1,890 $ 126 $ 2,105 $ 145 $ 2,868 $ 155 __________ (1) The period-end and average recorded investments of credit card loans include finance charges and fees. (2) 2018 and 2017 amounts include certain TDRs that were recorded as other assets on our consolidated balance sheets. Troubled Debt Restructurings Total recorded TDRs were $1.7 billion and $1.6 billion as of December 31, 2019 and 2018 , respectively. TDRs classified as performing in our credit card and consumer banking loan portfolios totaled $1.1 billion and $1.2 billion as of December 31, 2019 and 2018 , respectively. TDRs classified as performing in our commercial banking loan portfolio totaled $224 million and $282 million as of December 31, 2019 and 2018 , respectively. Commitments to lend additional funds on loans modified in TDRs totaled $178 million and $256 million as of December 31, 2019 and 2018 , respectively. Loans Modified in TDRs As part of our loan modification programs to borrowers experiencing financial difficulty, we may provide multiple concessions to minimize our economic loss and improve long-term loan performance and collectability. The following tables present the major modification types, recorded investment amounts and financial effects of loans modified in TDRs during the years ended December 31, 2019 , 2018 and 2017 . Table 3.6 : Troubled Debt Restructurings Total Loans (1) Year Ended December 31, 2019 Reduced Interest Rate Term Extension Balance Reduction (Dollars in millions) % of (2) Average % of (2) Average % of (2) Gross Credit Card: Domestic credit card $ 351 100 % 16.60 % 0 % 0 0 % $ 0 International card businesses 173 100 27.28 0 0 0 0 Total credit card 524 100 20.12 0 0 0 0 Consumer Banking: Auto 268 39 3.63 90 7 1 1 Retail banking 7 11 10.66 54 3 33 0 Total consumer banking 275 38 3.68 89 7 2 1 Commercial Banking: Commercial and multifamily real estate 39 87 0.00 13 1 0 0 Commercial and industrial 159 3 0.33 20 8 0 0 Total commercial lending 198 19 0.04 18 7 0 0 Small-ticket commercial real estate 1 0 0.00 0 0 0 0 Total commercial banking 199 19 0.04 18 7 0 0 Total $ 998 67 16.37 28 7 0 $ 1 Total Loans (1) Year Ended December 31, 2018 Reduced Interest Rate Term Extension Balance Reduction (Dollars in millions) % of (2) Average % of (2) Average % of (2) Gross Credit Card: Domestic credit card $ 412 100 % 15.93 % 0 % 0 0 % $ 0 International card businesses 184 100 26.96 0 0 0 0 Total credit card 596 100 19.34 0 0 0 0 Consumer Banking: Auto (3) 227 49 3.88 89 8 1 1 Home loan 6 28 1.78 83 214 0 0 Retail banking 8 16 10.92 43 12 0 0 Total consumer banking 241 48 3.93 87 13 1 1 Commercial Banking: Commercial and multifamily real estate 43 0 0.00 80 5 0 0 Commercial and industrial 170 0 1.03 54 13 0 0 Total commercial lending 213 0 1.03 60 11 0 0 Small-ticket commercial real estate 3 0 0.00 0 0 0 0 Total commercial banking 216 0 1.03 59 11 0 0 Total $ 1,053 68 16.84 32 12 0 $ 1 Total Loans (1) Year Ended December 31, 2017 Reduced Interest Rate Term Extension Balance Reduction (Dollars in millions) % of (2) Average % of (2) Average % of (2) Gross Credit Card: Domestic credit card $ 406 100 % 14.50 % 0 % 0 0 % $ 0 International card businesses 169 100 26.51 0 0 0 0 Total credit card 575 100 18.02 0 0 0 0 Consumer Banking: Auto (3) 324 44 3.82 95 6 2 7 Home loan 19 48 2.77 78 233 2 0 Retail banking 13 22 5.77 73 10 0 0 Total consumer banking 356 44 3.79 93 16 2 7 Commercial Banking: Commercial and multifamily real estate 29 7 0.02 26 5 0 0 Commercial and industrial 557 19 0.80 59 17 0 0 Total commercial lending 586 18 0.79 57 16 0 0 Small-ticket commercial real estate 3 0 0.00 4 0 0 0 Total commercial banking 589 18 0.79 57 16 0 0 Total $ 1,520 55 13.19 44 16 0 $ 7 __________ (1) Represents the recorded investment of total loans modified in TDRs at the end of the period in which they were modified. As not every modification type is included in the table above, the total percentage of TDR activity may not add up to 100%. Some loans may receive more than one type of concession as part of the modification. (2) Due to multiple concessions granted to some troubled borrowers, percentages may total more than 100% for certain loan types. (3) Includes certain TDRs that are recorded as other assets on our consolidated balance sheets. Subsequent Defaults of Completed TDR Modifications The following table presents the type, number and recorded investment of loans modified in TDRs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3.7 : TDRs—Subsequent Defaults Year Ended December 31, 2019 2018 2017 (Dollars in millions) Number of Amount Number of Amount Number of Amount Credit Card: Domestic credit card 47,086 $ 99 61,070 $ 126 55,121 $ 111 International card businesses 69,470 110 61,014 106 51,641 93 Total credit card 116,556 209 122,084 232 106,762 204 Consumer Banking: Auto 5,575 70 6,980 79 9,446 109 Home loan 0 0 3 1 28 7 Retail banking 24 2 26 2 41 4 Total consumer banking 5,599 72 7,009 82 9,515 120 Commercial Banking: Commercial and multifamily real estate 0 0 1 3 0 0 Commercial and industrial 1 25 26 120 244 269 Total commercial lending 1 25 27 123 244 269 Small-ticket commercial real estate 0 0 0 0 2 1 Total commercial banking 1 25 27 123 246 270 Total 122,156 $ 306 129,120 $ 437 116,523 $ 594 Loans Pledged We pledged loan collateral of $14.6 billion and $15.8 billion to secure the majority of our FHLB borrowing capacity of $18.7 billion and $19.3 billion as of December 31, 2019 and 2018 , respectively. We also pledged loan collateral of $6.7 billion and $9.2 billion to secure our Federal Reserve Discount Window borrowing capacity of $5.3 billion and $7.6 billion as of December 31, 2019 and 2018 , respectively. In addition to loans pledged, we securitized a portion of our credit card and auto loans. See “ Note 5—Variable Interest Entities and Securitizations ” for additional information. Finance Charge and Fee Reserve We continue to accrue finance charges and fees on credit card loans until the account is charged off. Our methodology for estimating the uncollectible portion of billed finance charges and fees is consistent with the methodology we use to estimate the allowance for incurred principal losses on our credit card loan receivables. Total net revenue was reduced by $1.4 billion , $1.3 billion and $1.4 billion in 2019 , 2018 and 2017 , respectively, for the estimated uncollectible amount of billed finance charges and fees, and related losses. The finance charge and fee reserve, which is recorded as a contra asset on our consolidated balance sheets, totaled $462 million and $468 million as of December 31, 2019 and 2018 , respectively. Loans Held for Sale Our total loans held for sale was $400 million and $1.2 billion as of December 31, 2019 and 2018 , respectively. We originated for sale $9.0 billion and $8.7 billion of commercial multifamily real estate loans in 2019 and 2018 , respectively, and $8.4 billion of conforming residential mortgage loans and commercial multifamily real estate loans in 2017 . We retained servicing on all of multifamily real estate loans.</t>
  </si>
  <si>
    <t>Allowance for Loan and Lease Losses and Reserve for Unfunded Lending Commitments</t>
  </si>
  <si>
    <t>Accounts, Notes, Loans and Financing Receivable, Gross, Allowance, and Net [Abstract]</t>
  </si>
  <si>
    <t>Allowance for Loans and Lease Losses</t>
  </si>
  <si>
    <t>NOTE 4—ALLOWANCE FOR LOAN AND LEASE LOSSES AND RESERVE FOR UNFUNDED LENDING COMMITMENTS Our allowance for loan and lease losses represents management’s best estimate of incurred loan and lease losses inherent in our loans held for investment as of each balance sheet date. In addition to the allowance for loan and lease losses, we also estimate probable losses related to contractually binding unfunded lending commitments. The provision for losses on unfunded lending commitments is included in the provision for credit losses in our consolidated statements of income and the related reserve for unfunded lending commitments is included in other liabilities on our consolidated balance sheets. See “ Note 1—Summary of Significant Accounting Policies ” for further discussion of our methodology and policy for determining our allowance for loan and lease losses for each of our loan portfolio segments, as well as information on our reserve for unfunded lending commitments. Allowance for Loan and Lease Losses and Reserve for Unfunded Lending Commitments Activity The table below summarizes changes in the allowance for loan and lease losses and reserve for unfunded lending commitments by portfolio segment for the years ended December 31, 2019, 2018 and 2017 . Table 4.1 : Allowance for Loan and Lease Losses and Reserve for Unfunded Lending Commitments Activity (Dollars in millions) Credit Card Consumer Banking Commercial Banking Other (1) Total Allowance for loan and lease losses: Balance as of December 31, 2016 $ 4,606 $ 1,102 $ 793 $ 2 $ 6,503 Charge-offs (6,321 ) (1,677 ) (481 ) (34 ) (8,513 ) Recoveries (2) 1,267 639 16 29 1,951 Net charge-offs (5,054 ) (1,038 ) (465 ) (5 ) (6,562 ) Provision for loan and lease losses 6,066 1,180 313 4 7,563 Allowance build (release) for loan and lease losses 1,012 142 (152 ) (1 ) 1,001 Other changes (3) 30 (2 ) (30 ) 0 (2 ) Balance as of December 31, 2017 5,648 1,242 611 1 7,502 Reserve for unfunded lending commitments: Balance as of December 31, 2016 0 7 129 0 136 Benefit for losses on unfunded lending commitments 0 0 (12 ) 0 (12 ) Balance as of December 31, 2017 0 7 117 0 124 Combined allowance and reserve as of December 31, 2017 $ 5,648 $ 1,249 $ 728 $ 1 $ 7,626 Allowance for loan and lease losses: Balance as of December 31, 2017 $ 5,648 $ 1,242 $ 611 $ 1 $ 7,502 Charge-offs (6,657 ) (1,832 ) (119 ) (7 ) (8,615 ) Recoveries (2) 1,588 851 63 1 2,503 Net charge-offs (5,069 ) (981 ) (56 ) (6 ) (6,112 ) Provision (benefit) for loan and lease losses 4,984 841 82 (49 ) 5,858 Allowance build (release) for loan and lease losses (85 ) (140 ) 26 (55 ) (254 ) Other changes (1)(3) (28 ) (54 ) 0 54 (28 ) Balance as of December 31, 2018 5,535 1,048 637 0 7,220 Reserve for unfunded lending commitments: Balance as of December 31, 2017 0 7 117 0 124 Provision (benefit) for losses on unfunded lending commitments 0 (3 ) 1 0 (2 ) Balance as of December 31, 2018 0 4 118 0 122 Combined allowance and reserve as of December 31, 2018 $ 5,535 $ 1,052 $ 755 $ 0 $ 7,342 (Dollars in millions) Credit Card Consumer Banking Commercial Banking Total Allowance for loan and lease losses: Balance as of December 31, 2018 $ 5,535 $ 1,048 $ 637 $ 7,220 Charge-offs (6,711 ) (1,917 ) (181 ) (8,809 ) Recoveries (2) 1,562 970 25 2,557 Net charge-offs (5,149 ) (947 ) (156 ) (6,252 ) Provision for loan and lease losses 4,992 937 294 6,223 Allowance build (release) for loan and lease losses (157 ) (10 ) 138 (29 ) Other changes (3) 17 0 0 17 Balance as of December 31, 2019 5,395 1,038 775 7,208 Reserve for unfunded lending commitments: Balance as of December 31, 2018 0 4 118 122 Provision for losses on unfunded lending commitments 0 1 12 13 Balance as of December 31, 2019 0 5 130 135 Combined allowance and reserve as of December 31, 2019 $ 5,395 $ 1,043 $ 905 $ 7,343 __________ (1) In 2018, we sold all of our consumer home loan portfolio and recognized a gain of approximately $499 million in the Other category, including a benefit for credit losses of $46 million . (2) The amount and timing of recoveries is impacted by our collection strategies, which are based on customer behavior and risk profile and include direct customer communications, repossession of collateral, the periodic sale of charged-off loans as well as additional strategies, such as litigation. (3) Represents foreign currency translation adjustments and the net impact of loan transfers and sales where applicable. Components of Allowance for Loan and Lease Losses by Impairment Methodology The table below presents the components of our allowance for loan and lease losses by portfolio segment and impairment methodology as of December 31, 2019 and 2018 . See “ Note 1—Summary of Significant Accounting Policies ” for further discussion of allowance methodologies for each of the loan portfolios. Table 4.2 : Components of Allowance for Loan and Lease Losses by Impairment Methodology December 31, 2019 (Dollars in millions) Credit Card Consumer Banking Commercial Banking Total Allowance for loan and lease losses: Collectively evaluated $ 5,185 $ 1,010 $ 659 $ 6,854 Asset-specific 210 28 116 354 Total allowance for loan and lease losses $ 5,395 $ 1,038 $ 775 $ 7,208 Loans held for investment: Collectively evaluated $ 127,312 $ 62,675 $ 73,804 $ 263,791 Asset-specific 831 388 673 1,892 PCI loans 93 2 31 126 Total loans held for investment $ 128,236 $ 63,065 $ 74,508 $ 265,809 Allowance coverage ratio (1) 4.21 % 1.65 % 1.04 % 2.71 % December 31, 2018 (Dollars in millions) Credit Card Consumer Banking Commercial Banking Total Allowance for loan and lease losses: Collectively evaluated $ 5,258 $ 1,021 $ 603 $ 6,882 Asset-specific 277 27 34 338 Total allowance for loan and lease losses $ 5,535 $ 1,048 $ 637 $ 7,220 Loans held for investment: Collectively evaluated $ 115,505 $ 58,808 $ 69,607 $ 243,920 Asset-specific 855 393 596 1,844 PCI loans 1 4 130 135 Total loans held for investment $ 116,361 $ 59,205 $ 70,333 $ 245,899 Allowance coverage ratio (1) 4.76 % 1.77 % 0.91 % 2.94 % __________ (1) Allowance coverage ratio is calculated by dividing the period-end allowance for loan and lease losses by period-end loans held for investment within the specified loan category. Credit Card Partnership Loss Sharing Arrangements We have certain credit card partnership agreements that are presented within our consolidated financial statements on a net basis, in which our partner agrees to share a portion of the credit losses on the underlying loan portfolio. The expected reimbursements from these partners, which are netted against our allowance for loan and lease losses, result in reductions to net charge-offs and provision for credit losses. See “ Note 1—Summary of Significant Accounting Policies ” for further discussion of our credit card partnership agreements. The table below summarizes the changes in the estimated reimbursements from these partners for the years ended December 31, 2019, 2018 and 2017 . The 2019 amounts below include the impacts of our loss sharing arrangement on the acquired Walmart portfolio. Table 4.3 : Summary of Credit Card Partnership Loss Sharing Arrangements Impacts Year Ended December 31, (Dollars in millions) 2019 2018 2017 Estimated reimbursements from partners, beginning of period $ 379 $ 380 $ 228 Amounts due from partners which reduced net charge-offs (600 ) (382 ) (285 ) Amounts estimated to be charged to partners which reduced provision for credit losses 1,383 381 437 Estimated reimbursements from partners, end of period $ 1,162 $ 379 $ 380</t>
  </si>
  <si>
    <t>Variable Interest Entities and Securitizations</t>
  </si>
  <si>
    <t>Variable Interest Entities and Securitization [Abstract]</t>
  </si>
  <si>
    <t>NOTE 5—VARIABLE INTEREST ENTITIES AND SECURITIZATIONS In the normal course of business, we enter into various types of transactions with entities that are considered to be VIEs. Our primary involvement with VIEs has been related to our securitization transactions in which we transferred assets to securitization trusts. We have primarily securitized credit card and auto loans, which have provided a source of funding for us and enabled us to transfer a certain portion of the economic risk of the loans or related debt securities to third parties. The entity that has a controlling financial interest in a VIE is referred to as the primary beneficiary and is required to consolidate the VIE. The majority of the VIEs in which we are involved have been consolidated in our financial statements. Summary of Consolidated and Unconsolidated VIEs The assets of our consolidated VIEs primarily consist of cash, loan receivables and the related allowance for loan and lease losses, which we report on our consolidated balance sheets under restricted cash for securitization investors, loans held in consolidated trusts and allowance for loan and lease losses, respectively. The assets of a particular VIE are the primary source of funds to settle its obligations. Creditors of these VIEs typically do not have recourse to our general credit. Liabilities primarily consist of debt securities issued by the VIEs, which we report under securitized debt obligations on our consolidated balance sheets. For unconsolidated VIEs, we present the carrying amount of assets and liabilities reflected on our consolidated balance sheets and our maximum exposure to loss. Our maximum exposure to loss is estimated based on the unlikely event that all of the assets in the VIEs become worthless and we are required to meet our maximum remaining funding obligations. The tables below present a summary of VIEs in which we had continuing involvement or held a variable interest, aggregated based on VIEs with similar characteristics as of December 31, 2019 and 2018 . We separately present information for consolidated and unconsolidated VIEs. Table 5.1 : Carrying Amount of Consolidated and Unconsolidated VIEs December 31, 2019 Consolidated Unconsolidated (Dollars in millions) Carrying Amount of Assets Carrying Amount of Liabilities Carrying Amount of Assets Carrying Amount of Liabilities Maximum Exposure to Loss Securitization-Related VIEs: Credit card loan securitizations (1) $ 31,112 $ 16,113 $ 0 $ 0 $ 0 Auto loan securitizations 2,282 2,012 0 0 0 Home loan securitizations 0 0 66 0 352 Total securitization-related VIEs 33,394 18,125 66 0 352 Other VIEs: (2) Affordable housing entities 236 7 4,559 1,289 4,559 Entities that provide capital to low-income and rural communities 1,889 69 0 0 0 Other 0 0 502 0 502 Total other VIEs 2,125 76 5,061 1,289 5,061 Total VIEs $ 35,519 $ 18,201 $ 5,127 $ 1,289 $ 5,413 December 31, 2018 Consolidated Unconsolidated (Dollars in millions) Carrying Amount of Assets Carrying Amount of Liabilities Carrying Amount of Assets Carrying Amount of Liabilities Maximum Exposure to Loss Securitization-Related VIEs: Credit card loan securitizations (1) $ 33,574 $ 18,885 $ 0 $ 0 $ 0 Home loan securitizations 0 0 211 74 554 Total securitization-related VIEs 33,574 18,885 211 74 554 Other VIEs: (2) Affordable housing entities 243 17 4,238 1,303 4,238 Entities that provide capital to low-income and rural communities 1,739 117 0 0 0 Other 0 0 353 0 353 Total other VIEs 1,982 134 4,591 1,303 4,591 Total VIEs $ 35,556 $ 19,019 $ 4,802 $ 1,377 $ 5,145 __________ (1) Represents the carrying amount of assets and liabilities owned by the VIE, which includes the seller’s interest and repurchased notes held by other related parties. (2) In certain investment structures, we consolidate a VIE which in turn holds as its primary asset an investment in an unconsolidated VIE. In these instances, we disclose the carrying amount of assets and liabilities on our consolidated balance sheets as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2.3 billion of assets and $741 million of liabilities as of December 31, 2019 , and $2.3 billion of assets and $811 million of liabilities as of December 31, 2018 . Securitization-Related VIEs In a securitization transaction, assets are transferred to a trust, which generally meets the definition of a VIE. We engage in securitization activities as an issuer and an investor. Our primary securitization issuance activity includes credit card and auto securitizations, conducted through securitization trusts which we consolidate. Our continuing involvement in these securitization transactions mainly consists of acting as the primary servicer and holding certain retained interests. In our multifamily agency business, we originate multifamily commercial real estate loans and transfer them to securitization trusts of government-sponsored enterprises (“GSEs”). We retain the related MSRs and service the transferred loans pursuant to the guidelines set forth by the GSEs. As an investor, we hold RMBS and CMBS in our investment securities portfolio, which represent variable interests in the respective securitization trusts from which those securities were issued. We do not consolidate the securitization trusts employed in these transactions as we do not have the power to direct the activities that most significantly impact the economic performance of these securitization trusts. Our maximum exposure to loss as a result of our involvement with these VIEs is the carrying value of MSRs and investment securities on our consolidated balance sheets. See “ Note 6—Goodwill and Intangible Assets ” for information related to our MSRs associated with these securitizations and “ Note 2—Investment Securities ” for more information on the securities held in our investment securities portfolio. We exclude these VIEs from the tables within this note because we do not consider our continuing involvement with these VIEs to be significant as we either invest in securities issued by the VIE and were not involved in the design of the VIE or no transfers have occurred between the VIE and us. In addition, where we have certain lending arrangements in the normal course of business with entities that could be VIEs, we have also excluded these VIEs from the tables presented in this note. See “ Note 3—Loans ” for additional information regarding our lending arrangements in the normal course of business. The table below presents our continuing involvement in certain securitization-related VIEs as of December 31, 2019 and 2018 . Table 5.2 : Continuing Involvement in Securitization-Related VIEs (Dollars in millions) Credit Card Auto Mortgages December 31, 2019: Securities held by third-party investors $ 15,798 $ 2,010 $ 962 Receivables in the trust 31,625 2,192 978 Cash balance of spread or reserve accounts 0 7 17 Retained interests Yes Yes Yes Servicing retained Yes Yes No December 31, 2018: Securities held by third-party investors $ 18,307 N/A $ 1,276 Receivables in the trust 34,197 N/A 1,305 Cash balance of spread or reserve accounts 0 N/A 116 Retained interests Yes N/A Yes Servicing retained Yes N/A Yes (1) __________ (1) We previously retained servicing on a portion of our remaining mortgage loans in mortgage securitizations. During 2019, we sold our entire portfolio of retained mortgage servicing rights. Credit Card Securitizations We securitize a portion of our credit card loans which provides a source of funding for us. Credit card securitizations involve the transfer of credit card receivables to securitization trusts. These trusts then issue debt securities collateralized by the transferred receivables to third-party investors. We hold certain retained interests in our credit card securitizations and continue to service the receivables in these trusts. We consolidate these trusts because we are deemed to be the primary beneficiary as we have the power to direct the activities that most significantly impact the economic performance of the trusts, and the right to receive benefits or the obligation to absorb losses that could potentially be significant to the trusts. Auto Securitizations Similar to our credit card securitizations, we securitize a portion of our auto loans which provides a source of funding for us. Auto securitization involves the transfer of auto loans to securitization trusts. These trusts then issue debt securities collateralized by the transferred loans to third-party investors. We hold certain retained interests and continue to service the loans in these trusts. We consolidate these trusts because we are deemed to be the primary beneficiary as we have the power to direct the activities that most significantly impact the economic performance of the trusts, and the right to receive benefits or the obligation to absorb losses that could potentially be significant to the trusts. Mortgage Securitizations We had previously securitized mortgage loans by transferring these loans to securitization trusts that had issued mortgage-backed securities to investors. These mortgage trusts consist of option-adjustable rate mortgage (“option-ARM”) securitizations and securitizations from our discontinued operations which include the mortgage origination operations of our wholesale mortgage banking unit, GreenPoint Mortgage Funding, Inc. (“GreenPoint”) and the manufactured housing operations of GreenPoint Credit, LLC, a subsidiary of GreenPoint (collectively “GreenPoint securitizations”). We retain rights to certain future cash flows arising from these securitizations. We do not consolidate the mortgage securitizations because we do not have the power to direct the activities that most significantly impact the economic performance of the trusts, and the right to receive the benefits or the obligation to absorb losses that could potentially be significant to the trusts. Other VIEs Affordable Housing Entities As part of our community reinvestment initiatives, we invest in private investment funds that make equity investments in multifamily affordable housing properties. We receive affordable housing tax credits for these investments. The activities of these entities are financed with a combination of invested equity capital and debt. We account for certain of our investments in qualified affordable housing projects using the proportional amortization method if certain criteria are met. The proportional amortization method amortizes the cost of the investment over the period in which the investor expects to receive tax credits and other tax benefits, and the resulting amortization is recognized as a component of income tax expense attributable to continuing operations. For the years ended December 31, 2019 and 2018 , we recognized amortization of $554 million and $477 million , respectively, and tax credits of $610 million and $529 million , respectively, associated with these investments within income tax provision. The carrying value of our equity investments in these qualified affordable housing projects was $4.4 billion and $4.2 billion as of December 31, 2019 and 2018 , respectively. We are periodically required to provide additional financial or other support during the period of the investments. Our liability for these unfunded commitments was $1.5 billion as of both December 31, 2019 and 2018 , and is largely expected to be paid from 2020 to 2022 . For those investment funds considered to be VIEs, we are not required to consolidate them if we do not have the power to direct the activities that most significantly impact the economic performance of those entities. We record our interests in these unconsolidated VIEs in loans held for investment, other assets and other liabilities on our consolidated balance sheets. Our maximum exposure to these entities is limited to our variable interests in the entities which consisted of assets of approximately $4.6 billion and $4.2 billion as of December 31, 2019 and 2018 , respectively. The creditors of the VIEs have no recourse to our general credit and we do not provide additional financial or other support other than during the period that we are contractually required to provide it. The total assets of the unconsolidated VIE investment funds were approximately $10.9 billion and $10.8 billion as of December 31, 2019 and 2018 , respectively. Entities that Provide Capital to Low-Income and Rural Communities We hold variable interests in entities (“Investor Entities”) that invest in community development entities (“CDEs”) that provide debt financing to businesses and non-profit entities in low-income and rural communities. Variable interests in the CDEs held by the consolidated Investor Entities are also our variable interests. The activities of the Investor Entities are financed with a combination of invested equity capital and debt. The activities of the CDEs are financed solely with invested equity capital. We receive federal and state tax credits for these investments. We consolidate the VIEs in which we have the power to direct the activities that most significantly impact the VIE’s economic performance and where we have the obligation to absorb losses or right to receive benefits that could be potentially significant to the VIE. We have also consolidated other investments and CDEs that are not considered to be VIEs, but where we hold a controlling financial interest. The assets of the VIEs that we consolidated, which totaled approximately $1.9 billion and $1.7 billion as of December 31, 2019 and 2018 , respectively, are reflected on our consolidated balance sheets in cash, loans held for investment, and other assets. The liabilities are reflected in other liabilities. The creditors of the VIEs have no recourse to our general credit. We have not provided additional financial or other support other than during the period that we are contractually required to provide it. Other Other VIEs include variable interests that we hold in companies that promote renewable energy sources and other equity method investments. We were not required to consolidate these entities because we do not have the power to direct the activities that most significantly impact their economic performance. Our maximum exposure to these entities is limited to the investment on our consolidated balance sheets of $502 million and $353 million as of December 31, 2019 and 2018 , respectively. The creditors of the other VIEs have no recourse to our general credit. We have not provided additional financial or other support other than during the period that we are contractually required to provide it.</t>
  </si>
  <si>
    <t>Goodwill and Intangible Assets</t>
  </si>
  <si>
    <t>Goodwill and Intangible Assets Disclosure [Abstract]</t>
  </si>
  <si>
    <t>NOTE 6—GOODWILL AND INTANGIBLE ASSETS The table below presents our goodwill, intangible assets and MSRs as of December 31, 2019 and 2018 . Goodwill is presented separately, while intangible assets and MSRs are included in other assets on our consolidated balance sheets. Table 6.1 : Components of Goodwill, Intangible Assets and MSRs December 31, 2019 (Dollars in millions) Carrying Accumulated Amortization Net Remaining Goodwill $ 14,653 N/A $ 14,653 N/A Intangible assets: Purchased credit card relationship (“PCCR”) intangibles 1,932 $ (1,864 ) 68 3.9 years Other (1) 246 (140 ) 106 6.7 years Total intangible assets 2,178 (2,004 ) 174 5.6 years Total goodwill and intangible assets $ 16,831 $ (2,004 ) $ 14,827 Commercial MSRs (2) $ 555 $ (255 ) $ 300 December 31, 2018 (Dollars in millions) Carrying Accumulated Amortization Net Remaining Goodwill $ 14,544 N/A $ 14,544 N/A Intangible assets: PCCR intangibles 2,102 $ (1,952 ) 150 3.7 years Core deposit intangibles 1,149 (1,148 ) 1 0.2 years Other (1) 271 (168 ) 103 7.1 years Total intangible assets 3,522 (3,268 ) 254 5.0 years Total goodwill and intangible assets $ 18,066 $ (3,268 ) $ 14,798 Commercial MSRs (2) $ 459 $ (185 ) $ 274 __________ (1) Primarily consists of intangibles for sponsorship, customer and merchant relationships, partnership and other contract intangibles and trade name intangibles. (2) Commercial MSRs are accounted for under the amortization method on our consolidated balance sheets. We recorded $70 million and $59 million of amortization expense for the years ended December 31, 2019 and 2018 , respectively. Goodwill The following table presents changes in the carrying amount of goodwill by each of our business segments for the years ended December 31, 2019, 2018 and 2017 . We did not recognize any goodwill impairment during 2019 , 2018 or 2017 . Table 6.2 : Goodwill by Business Segments (Dollars in millions) Credit Card Consumer Banking Commercial Banking Total Balance as of December 31, 2016 $ 5,018 $ 4,600 $ 4,901 $ 14,519 Acquisitions 6 0 0 6 Other adjustments (1) 8 0 0 8 Balance as of December 31, 2017 5,032 4,600 4,901 14,533 Acquisitions 33 0 0 33 Reductions in goodwill related to divestitures 0 0 (17 ) (17 ) Other adjustments (1) (5 ) 0 0 (5 ) Balance as of December 31, 2018 5,060 4,600 4,884 14,544 Acquisitions 25 46 36 107 Reductions in goodwill related to divestitures 0 (1 ) 0 (1 ) Other adjustments (1) 3 0 0 3 Balance as of December 31, 2019 $ 5,088 $ 4,645 $ 4,920 $ 14,653 __________ (1) Represents foreign currency translation adjustments. The goodwill impairment test, performed as of October 1 of each year, is a two-step test. The first step identifies whether there is potential impairment by comparing the fair value of a reporting unit to its carrying amount, including goodwill. If the fair value of a reporting unit is less than its carrying amount, the second step of the impairment test is required to measure the amount of any potential impairment loss. The fair value of reporting units is calculated using a discounted cash flow methodology, a form of the income approach. The calculation uses projected cash flows based on each reporting unit’s internal forecast and uses the perpetuity growth method to calculate terminal values. These cash flows and terminal values are then discounted using appropriate discount rates, which are largely based on our external cost of equity with adjustments for risk inherent in each reporting unit. Cash flows are adjusted, as necessary, in order to maintain each reporting unit’s equity capital requirements. Our discounted cash flow analysis requires management to make judgments about future loan and deposit growth, revenue growth, credit losses, and capital rates. The key inputs into the discounted cash flow analysis were consistent with market data, where available, indicating that assumptions used were within a reasonable range of observable market data. Intangible Assets In connection with our acquisitions, we recorded intangible assets including PCCRs, sponsorships, customer and merchant relationships, partnerships, trade names and other contract intangibles. At acquisition, the PCCRs reflect the estimated value of existing credit card holder relationships. Intangible assets are typically amortized over their respective estimated useful lives on either an accelerated or straight-line basis. The following table summarizes the actual amortization expense recorded for the years ended December 31, 2019 , 2018 and 2017 and the estimated future amortization expense for intangible assets as of December 31, 2019 : Table 6.3 : Amortization Expense (Dollars in millions) Amortization Actual for the year ended December 31, 2017 $ 245 2018 174 2019 112 Estimated future amounts for the year ending December 31, 2020 64 2021 32 2022 24 2023 17 2024 11 Thereafter 18 Total estimated future amounts $ 166</t>
  </si>
  <si>
    <t>Premises, Equipment and Leases</t>
  </si>
  <si>
    <t>Property, Plant and Equipment and Lease Commitments [Abstract]</t>
  </si>
  <si>
    <t>Premises, Equipment &amp; Leases</t>
  </si>
  <si>
    <t>NOTE 7—PREMISES, EQUIPMENT AND LEASES Premises and Equipment The following table presents our premises and equipment as of December 31, 2019 and 2018 . Table 7.1 Components of Premises and Equipment (Dollars in millions) December 31, December 31, Land $ 382 $ 386 Buildings and improvements 3,903 3,994 Furniture and equipment 2,218 2,018 Computer software 1,996 1,847 In progress 689 482 Total premises and equipment, gross 9,188 8,727 Less: Accumulated depreciation and amortization (4,810 ) (4,536 ) Total premises and equipment, net $ 4,378 $ 4,191 Depreciation and amortization expense was $741 million , $728 million and $662 million for the years ended December 31, 2019 , 2018 and 2017 , respectively. Leases In the first quarter of 2019, we adopted ASU No. 2016-02, Leases (Topic 842), see “ Note 1—Summary of Significant Accounting Policies ” for the impacts upon adoption. Our primary involvement with leases is in the capacity as a lessee where we lease premises to support our business. A majority of our leases are operating leases of office space, retail bank branches and Cafés. For real estate leases, we have elected to account for the lease and non-lease components together as a single lease component. Our operating leases expire at various dates through 2071 , and many of them require variable lease payments by us, of property taxes, insurance premiums, common area maintenance and other costs. Certain of these leases also have extension or termination options, and we assess the likelihood of exercising such options. If it is reasonably certain that we will exercise the options, then we include the impact in the measurement of our right-of-use assets and lease liabilities. Our right-of-use assets and lease liabilities for operating leases are included in other assets and other liabilities on our consolidated balance sheets. As most of our operating leases do not provide an implicit rate, we use our incremental borrowing rate in determining the present value of lease payments. Our operating lease expense is included in occupancy and equipment within non-interest expense in our consolidated statements of income. Total operating lease expense consists of operating lease cost, which is recognized on a straight-line basis over the lease term, and variable lease cost, which is recognized based on actual amounts incurred. We also sublease certain premises, and sublease income is included in other non-interest income in our consolidated statements of income. The following tables present information about our operating lease portfolio and the related lease costs as of and for the year ended December 31, 2019 . Table 7.2 Operating Lease Portfolio (Dollars in millions) December 31, 2019 Right-of-use assets $ 1,433 Lease liabilities 1,756 Weighted-average remaining lease term 8.9 years Weighted-average discount rate 3.3 % Table 7.3 Total Operating Lease Expense and Other Information (Dollars in millions) Year Ended December 31, 2019 Operating lease cost $ 316 Variable lease cost 39 Total lease cost 355 Sublease income (26 ) Net lease cost $ 329 Cash paid for amounts included in the measurement of lease liabilities $ 328 Right-of-use assets obtained in exchange for lease liabilities 112 Right-of-use assets recognized upon adoption of new lease standard 1,601 The following table presents a maturity analysis of our operating leases and a reconciliation of the undiscounted cash flows to our lease liabilities as of December 31, 2019 . Table 7.4 Maturities of Operating Leases and Reconciliation to Lease Liabilities (Dollars in millions) December 31, 2019 2020 $ 310 2021 279 2022 256 2023 235 2024 202 Thereafter 782 Total undiscounted lease payments 2,064 Less: Imputed interest (308 ) Total lease liabilities $ 1,756 As of December 31, 2019 , we had approximately $96 million and $103 million of right-of-use assets and lease liabilities, respectively, for finance leases with a weighted-average remaining lease term of 5.9 years . These right-of-use assets and lease liabilities are included in premises and equipment, net and other borrowings, respectively, on our consolidated balance sheets. We recognized $27 million of total finance lease expense for the year ended 2019 .</t>
  </si>
  <si>
    <t>Deposits and Borrowings</t>
  </si>
  <si>
    <t>Deposits and Borrowings [Abstract]</t>
  </si>
  <si>
    <t>NOTE 8—DEPOSITS AND BORROWINGS Our deposits represent our largest source of funding for our assets and operations, which include checking accounts, money market deposits, negotiable order of withdrawals, savings deposits and time deposits. We also use a variety of other funding sources including short-term borrowings, senior and subordinated notes, securitized debt obligations and other borrowings. In addition, we utilize FHLB advances, which are secured by certain portions of our loan and investment securities portfolios. Securitized debt obligations are presented separately on our consolidated balance sheets, as they represent obligations of consolidated securitization trusts, while federal funds purchased and securities loaned or sold under agreements to repurchase, senior and subordinated notes and other borrowings, including FHLB advances, are included in other debt on our consolidated balance sheets. Our total short-term borrowings generally consist of federal funds purchased, securities loaned or sold under agreements to repurchase, and short-term FHLB advances. Our long-term debt consists of borrowings with an original contractual maturity of greater than one year. The following tables summarize the components of our deposits, short-term borrowings and long-term debt as of December 31, 2019 and 2018 . The carrying value presented below for these borrowings includes unamortized debt premiums and discounts, net of debt issuance costs and fair value hedge accounting adjustments. Table 8.1 : C omponents of Deposits, Short-Term Borrowings and Long-Term Debt (Dollars in millions) December 31, December 31, Deposits: Non-interest-bearing deposits $ 23,488 $ 23,483 Interest-bearing deposits (1) 239,209 226,281 Total deposits $ 262,697 $ 249,764 Short-term borrowings: Federal funds purchased and securities loaned or sold under agreements to repurchase $ 314 $ 352 FHLB advances 7,000 9,050 Total short-term borrowings $ 7,314 $ 9,402 December 31, 2019 December 31, (Dollars in millions) Maturity Dates Stated Interest Rates Weighted- Average Interest Rate Carrying Value Carrying Value Long-term debt: Securitized debt obligations 2020-2026 1.66 - 3.01% 2.22 % $ 17,808 $ 18,307 Senior and subordinated notes: Fixed unsecured senior debt (2) 2020-2029 0.80 - 4.75 3.08 23,302 23,290 Floating unsecured senior debt 2020-2023 2.32 - 3.09 2.70 2,695 2,993 Total unsecured senior debt 3.04 25,997 26,283 Fixed unsecured subordinated debt 2023-2026 3.38 - 4.20 3.78 4,475 4,543 Total senior and subordinated notes 30,472 30,826 Other long-term borrowings: FHLB advances — — — 0 251 Other borrowings 2020-2035 2.20 - 12.86 3.73 103 119 Total other long-term borrowings 103 370 Total long-term debt $ 48,383 $ 49,503 Total short-term borrowings and long-term debt $ 55,697 $ 58,905 __________ (1) Includes $6.5 billion and $4.0 billion of time deposits in denominations in excess of the $250,000 federal insurance limit as of December 31, 2019 and 2018 , respectively. (2) Includes $1.4 billion of EUR-denominated unsecured notes as of December 31, 2019 . The following table presents the carrying value of our interest-bearing time deposits, securitized debt obligations and other debt by remaining contractual maturity as of December 31, 2019 . Table 8.2 : Maturity Profile of Borrowings (Dollars in millions) 2020 2021 2022 2023 2024 Thereafter Total Interest-bearing time deposits $ 28,186 $ 7,734 $ 5,153 $ 1,661 $ 2,114 $ 110 $ 44,958 Securitized debt obligations 5,433 2,323 6,226 1,105 1,151 1,570 17,808 Federal funds purchased and securities loaned or sold under agreements to repurchase 314 0 0 0 0 0 314 Senior and subordinated notes 4,398 5,011 4,035 4,279 4,428 8,321 30,472 Other borrowings 7,022 20 20 18 5 18 7,103 Total $ 45,353 $ 15,088 $ 15,434 $ 7,063 $ 7,698 $ 10,019 $ 100,655</t>
  </si>
  <si>
    <t>Derivative Instruments and Hedging Activities</t>
  </si>
  <si>
    <t>Derivative Instruments and Hedging Activities Disclosure [Abstract]</t>
  </si>
  <si>
    <t xml:space="preserve">NOTE 9—DERIVATIVE INSTRUMENTS AND HEDGING ACTIVITIES Use of Derivatives and Accounting for Derivatives We regularly enter into derivative transactions to support our overall risk management activities. Our primary market risks stem from the impact on our earnings and economic value of equity due to changes in interest rates and, to a lesser extent, changes in foreign exchange rates. We manage our interest rate sensitivity by employing several techniques, which include changing the duration and re-pricing characteristics of various assets and liabilities by using interest rate derivatives. We also use foreign currency derivatives to limit our earnings and capital exposures to foreign exchange risk by hedging exposures denominated in foreign currencies. In addition to interest rate and foreign currency derivatives, we may also use a variety of other derivative instruments, including caps, floors, options, futures and forward contracts, to manage our interest rate and foreign exchange risks. We designate these risk management derivatives as either qualifying accounting hedges or free-standing derivatives. Qualifying accounting hedges are further designated as fair value hedges, cash flow hedges or net investment hedges. Free-standing derivatives are economic hedges that do not qualify for hedge accounting. We also offer various interest rate, commodity and foreign currency derivatives as accommodation to our customers within our Commercial Banking business. We enter into these derivatives with our customers primarily to help them manage their interest rate risks, hedge their energy and other commodities exposures, and manage foreign currency fluctuations. We then enter into offsetting derivative contracts with counterparties to economically hedge the majority of our subsequent exposures. See below for additional information on our use of derivatives and how we account for them: • Fair Value Hedges: We designate derivatives as fair value hedges when they are used to manage our exposure to changes in the fair value of certain financial assets and liabilities, which fluctuate in value as a result of movements in interest rates. Changes in the fair value of derivatives designated as fair value hedges are presented in the same line item on our consolidated statements of income as the earnings effect of the hedged items. Our fair value hedges primarily consist of interest rate swaps that are intended to modify our exposure to interest rate risk on various fixed-rate financial assets and liabilities. • Cash Flow Hedges: We designate derivatives as cash flow hedges when they are used to manage our exposure to variability in cash flows related to forecasted transactions. Changes in the fair value of derivatives designated as cash flow hedges are recorded as a component of AOCI. Those amounts are reclassified into earnings in the same period during which the forecasted transactions impact earnings and presented in the same line item on our consolidated statements of income as the earnings effect of the hedged items. Our cash flow hedges use interest rate swaps and floors that are intended to hedge the variability in interest receipts or interest payments on some of our variable-rate financial assets or liabilities. We also enter into foreign currency forward contracts to hedge our exposure to variability in cash flows related to intercompany borrowings denominated in foreign currencies. • Net Investment Hedges: We use net investment hedges to manage the foreign currency exposure related to our net investments in foreign operations that have functional currencies other than the U.S. dollar. Changes in the fair value of net investment hedges are recorded in the translation adjustment component of AOCI, offsetting the translation gain or loss from those foreign operations. We execute net investment hedges using foreign currency forward contracts to hedge the translation exposure of the net investment in our foreign operations under the forward method. • Free-Standing Derivatives: Our free-standing derivatives primarily consist of our customer accommodation derivatives and other economic hedges. The customer accommodation derivatives and the related offsetting contracts are mainly interest rate, commodity and foreign currency contracts. The other free-standing derivatives are primarily used to economically hedge the risk of changes in the fair value of our commercial mortgage loan origination and purchase commitments as well as other interests held. Changes in the fair value of free-standing derivatives are recorded in earnings as a component of other non-interest income. Derivatives Counterparty Credit Risk Counterparty Types Derivative instruments contain an element of credit risk that arises from the potential failure of a counterparty to perform according to the terms of the contract, including making payments due upon maturity of certain derivative instruments. We execute our derivative contracts primarily in over-the-counter (“OTC”) markets. We also execute minimal amounts of interest rate and commodity futures in the exchange-traded derivative markets. Our OTC derivatives consist of both centrally cleared and uncleared bilateral contracts. In our centrally cleared contracts, our counterparties are central counterparty clearinghouses (“CCPs”), such as the Chicago Mercantile Exchange (“CME”) and the LCH Group (“LCH”). In our uncleared bilateral contracts, we enter into agreements directly with our derivative counterparties. Counterparty Credit Risk Management We manage the counterparty credit risk associated with derivative instruments by entering into legally enforceable master netting arrangements, where possible, and exchanging collateral with our counterparties, typically in the form of cash or high-quality liquid securities. The amount of collateral exchanged is dependent upon the fair value of the derivative instruments as well as the fair value of the pledged collateral. When valuing collateral, an estimate of the variation in price and liquidity over time is subtracted in the form of a “haircut” to discount the value of the collateral pledged. Our exposure to derivative counterparty credit risk, at any point in time, is equal to the amount reported as a derivative asset on our balance sheet. The fair value of our derivatives is adjusted on an aggregate basis to take into consideration the effects of legally enforceable master netting agreements and any associated cash collateral received or pledged. See Table 9.3 for our net exposure associated with derivatives. The terms under which we collateralize our exposures differ between cleared exposures and uncleared bilateral exposures. • CCPs : We clear eligible OTC derivatives with CCPs as part of our regulatory requirements. Futures commission merchants (“FCMs”) serve as the intermediary between CCPs and us. CCPs require that we post initial and variation margin through our FCMs to mitigate the risk of non-payment or default. Initial margin is required upfront by CCPs as collateral against potential losses on our cleared derivative contracts and variation margin is exchanged on a daily basis to account for mark-to-market changes in those derivative contracts. For CME and LCH-cleared OTC derivatives, we characterize variation margin cash payments as settlements. Our FCM agreements governing these derivative transactions include provisions that may require us to post additional collateral under certain circumstances. • Bilateral Counterparties : We enter into legally enforceable master netting agreements and collateral agreements, where possible, with bilateral derivative counterparties to mitigate the risk of default. We review our collateral positions on a daily basis and exchange collateral with our counterparties in accordance with these agreements. These bilateral agreements typically provide the right to offset exposure with the same counterparty and require the party in a net liability position to post collateral. Agreements with certain bilateral counterparties require both parties to maintain collateral in the event the fair values of derivative instruments exceed established exposure thresholds. Certain of these bilateral agreements include provisions requiring that our debt maintain a credit rating of investment grade or above by each of the major credit rating agencies. In the event of a downgrade of our debt credit rating below investment grade, some of our counterparties would have the right to terminate their derivative contract and close out existing positions. Credit Risk Valuation Adjustments We record counterparty credit valuation adjustments (“CVAs”) on our derivative assets to reflect the credit quality of our counterparties. We consider collateral and legally enforceable master netting agreements that mitigate our credit exposure to each counterparty in determining CVAs, which may be adjusted in future periods due to changes in the fair values of the derivative contracts, collateral, and creditworthiness of the counterparty. We also record debit valuation adjustments (“DVAs”) to adjust the fair values of our derivative liabilities to reflect the impact of our own credit quality. Balance Sheet Presentation The following table summarizes the notional amounts and fair values of our derivative instruments as of December 31, 2019 and 2018 ,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ledged. Derivative assets and liabilities are included in other assets and other liabilities, respectively, on our consolidated balance sheets, and their related gains or losses are included in operating activities as changes in other assets and other liabilities in the consolidated statements of cash flows. Table 9.1 : Derivative Assets and Liabilities at Fair Value December 31, 2019 December 31, 2018 Notional or Contractual Amount Derivative (1) Notional or Contractual Amount Derivative (1) (Dollars in millions) Assets Liabilities Assets Liabilities Derivatives designated as accounting hedges: Interest rate contracts: Fair value hedges $ 57,587 $ 11 $ 55 $ 53,413 $ 64 $ 28 Cash flow hedges 96,900 321 29 81,200 83 70 Total interest rate contracts 154,487 332 84 134,613 147 98 Foreign exchange contracts: Fair value hedges 1,402 0 6 0 0 0 Cash flow hedges 6,103 0 113 5,745 184 2 Net investment hedges 2,829 0 102 2,607 178 0 Total foreign exchange contracts 10,334 0 221 8,352 362 2 Total derivatives designated as accounting hedges 164,821 332 305 142,965 509 100 Derivatives not designated as accounting hedges: Customer accommodation: Interest rate contracts 62,268 552 117 49,386 190 256 Commodity contracts 15,492 758 694 10,673 797 786 Foreign exchange and other contracts 4,674 39 42 1,418 12 11 Total customer accommodation 82,434 1,349 853 61,477 999 1,053 Other interest rate exposures (2) 6,729 48 30 6,427 29 36 Other contracts 1,562 0 9 1,636 2 12 Total derivatives not designated as accounting hedges 90,725 1,397 892 69,540 1,030 1,101 Total derivatives $ 255,546 $ 1,729 $ 1,197 $ 212,505 $ 1,539 $ 1,201 Less: netting adjustment (3) (633 ) (523 ) (1,079 ) (287 ) Total derivative assets/liabilities $ 1,096 $ 674 $ 460 $ 914 __________ (1) Does not reflect $12 million and $2 million recognized as a net valuation allowance on derivative assets and liabilities for non-performance risk as of December 31, 2019 and 2018 , respectively. Non-performance risk is included in derivative assets and liabilities, which are part of other assets and liabilities on the consolidated balance sheets, and is offset through non-interest income in the consolidated statements of income. (2) Other interest rate exposures include commercial mortgage-related derivatives and interest rate swaps. (3) Represents balance sheet netting of derivative assets and liabilities, and related payables and receivables for cash collateral held or placed with the same counterparty. The following table summarizes the carrying value of our hedged assets and liabilities in fair value hedges and the associated cumulative basis adjustments included in those carrying values, excluding basis adjustments related to foreign currency risk, as of December 31, 2019 and 2018 . Table 9.2 : Hedged Items in Fair Value Hedging Relationships December 31, 2019 December 31, 2018 Carrying Amount Assets/(Liabilities) Cumulative Amount of Basis Adjustments Included in the Carrying Amount Carrying Amount Assets/(Liabilities) Cumulative Amount of Basis Adjustments Included in the Carrying Amount (Dollars in millions) Total Assets/(Liabilities) Discontinued-Hedging Relationships Total Assets/(Liabilities) Discontinued-Hedging Relationships Line item on our consolidated balance sheets in which the hedged item is included: Investment securities available for sale (1)(2) $ 10,825 $ 300 $ 52 $ 14,067 $ (6 ) $ (2 ) Interest-bearing deposits (14,310 ) (12 ) 0 (13,101 ) 247 0 Securitized debt obligations (9,403 ) 44 64 (5,887 ) 168 143 Senior and subordinated notes (27,777 ) (458 ) 324 (23,572 ) 315 392 __________ (1) These amounts include the amortized cost basis of our investment securities designated in hedging relationships for which the hedged item is the last layer expected to be remaining at the end of the hedging relationship. The amortized cost basis of this portfolio was $5.9 billion and $8.3 billion , the amount of the designated hedged items was $3.1 billion and $4.0 billion , and the cumulative basis adjustment associated with these hedges was $75 million and $26 million as of December 31, 2019 and 2018 , respectively. (2) Carrying value represents amortized cost. Balance Sheet Offsetting of Financial Assets and Liabilities Derivative contracts and repurchase agreements that we execute bilaterally in the OTC market are generally governed by enforceable master netting arrang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netting arrangements for balance sheet presentation where a right of setoff exists. For derivative contracts entered into under master netting arrangements for which we have not been able to confirm the enforceability of the setoff rights, or those not subject to master netting arrangements, we do not offset our derivative positions for balance sheet presentation. The following table presents the gross and net fair values of our derivative assets, derivative liabilities, resale and repurchase agreements and the related offsetting amounts permitted under U.S. GAAP as of December 31, 2019 and 2018 . The table also includes cash and non-cash collateral received or pledged in accordance with such arrangements. The amount of collateral presented, however, is limited to the amount of the related net derivative fair values or outstanding balances; therefore, instances of over-collateralization are excluded. Table 9.3 :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December 31, 2019 Derivative assets (1) $ 1,729 $ (347 ) $ (286 ) $ 1,096 $ 0 $ 1,096 As of December 31, 2018 Derivative assets (1) 1,539 (205 ) (874 ) 460 0 460 Gross Amounts Gross Amounts Offset in the Balance Sheet Net Amounts as Recognized Securities Collateral Pledged Under Master Netting Agreements (Dollars in millions) Financial Instruments Cash Collateral Pledged Net Exposure As of December 31, 2019 Derivative liabilities (1) $ 1,197 $ (347 ) $ (176 ) $ 674 $ 0 $ 674 Repurchase agreements (2) 314 0 0 314 (314 ) 0 As of December 31, 2018 Derivative liabilities (1) 1,201 (205 ) (82 ) 914 0 914 Repurchase agreements (2) 352 0 0 352 (352 ) 0 __________ (1) We received cash collateral from derivative counterparties totaling $347 million and $925 million as of December 31, 2019 and 2018 , respectively. We also received securities from derivative counterparties with a fair value of $1 million as of both December 31, 2019 and 2018 , which we have the ability to re-pledge. We posted $954 million and $633 million of cash collateral as of December 31, 2019 and 2018 , respectively. (2) Represents customer repurchase agreements that mature the next business day. As of December 31, 2019 and 2018 , we pledged collateral with a fair value of $320 million and $359 million , respectively, under these customer repurchase agreements, which were primarily agency RMBS securities. Income Statement and AOCI Presentation Fair Value and Cash Flow Hedges The net gains (losses) recognized in our consolidated statements of income related to derivatives in fair value and cash flow hedging relationships are presented below for the years ended December 31, 2019 , 2018 and 2017 . We did not reclassify 2017 amounts to conform to the current period presentation. Table 9.4 : Effects of Fair Value and Cash Flow Hedge Accounting Year Ended December 31, 2019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2,411 $ 25,862 $ 240 $ (3,420 ) $ (523 ) $ (1,159 ) $ 718 Fair value hedging relationships: Interest rate and foreign exchange contracts: Interest recognized on derivatives $ (12 ) $ 0 $ 0 $ (108 ) $ (14 ) $ (6 ) $ 0 Gains (losses) recognized on derivatives (278 ) 0 0 263 45 704 (9 ) Gains (losses) recognized on hedged items (1) 278 0 0 (258 ) (123 ) (801 ) 9 Excluded component of fair value hedges (2) 0 0 0 0 0 (2 ) 0 Net expense recognized on fair value hedges $ (12 ) $ 0 $ 0 $ (103 ) $ (92 ) $ (105 ) $ 0 Cash flow hedging relationships: (3) Interest rate contracts: Realized losses reclassified from AOCI into net income $ (8 ) $ (163 ) $ 0 $ 0 $ 0 $ 0 $ 0 Foreign exchange contracts: Realized gains reclassified from AOCI into net income (4) 0 0 44 0 0 0 (1 ) Net income (expense) recognized on cash flow hedges $ (8 ) $ (163 ) $ 44 $ 0 $ 0 $ 0 $ (1 ) Year Ended December 31, 2018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2,211 $ 24,728 $ 237 $ (2,598 ) $ (496 ) $ (1,125 ) $ 1,002 Fair value hedging relationships: Interest rate contracts: Interest recognized on derivatives $ (23 ) $ 0 $ 0 $ (76 ) $ (53 ) $ 2 $ 0 Gains (losses) recognized on derivatives 34 0 0 (60 ) (61 ) (212 ) 0 Gains (losses) recognized on hedged items (1) (33 ) 0 0 52 38 131 0 Net expense recognized on fair value hedges $ (22 ) $ 0 $ 0 $ (84 ) $ (76 ) $ (79 ) $ 0 Cash flow hedging relationships: (3) Interest rate contracts: Realized losses reclassified from AOCI into net income $ (9 ) $ (82 ) $ 0 $ 0 $ 0 $ 0 $ 0 Foreign exchange contracts: Realized gains (losses) reclassified from AOCI into net income (4) 0 0 47 0 0 0 (2 ) Net income (expense) recognized on cash flow hedges $ (9 ) $ (82 ) $ 47 $ 0 $ 0 $ 0 $ (2 ) __________ (1) Includes amortization expense of $171 million and $75 million for the years ended December 31, 2019 and 2018 , respectively, related to basis adjustments on discontinued hedges. (2) Changes in fair values of cross-currency swaps attributable to changes in cross-currency basis spreads are excluded from the assessment of hedge effectiveness and recorded in other comprehensive income. The initial value of the excluded component is recognized in earnings over the life of the swap under the amortization approach. (3) See “ Note 10—Stockholders’ Equity ” for the effects of cash flow and net investment hedges on AOCI and amounts reclassified to net income, net of tax. (4) We recognized a loss of $341 million and gain of $191 million for the years ended December 31, 2019 and 2018 respectively, on foreign exchange contracts reclassified from AOCI. These amounts were largely offset by the foreign currency transaction gains (losses) on our foreign currency denominated intercompany funding included other non-interest income. (Dollars in millions) Year Ended December 31, 2017 Derivatives designated as fair value hedges: Fair value interest rate contracts: Losses recognized in net income on derivatives $ (212 ) Gains recognized in net income on hedged items 216 Net fair value hedge ineffectiveness gains 4 Derivatives designated as cash flow hedges: Gains reclassified from AOCI into net income: Interest rate contracts 91 Foreign exchange contracts 17 Subtotal 108 Gains recognized in net income due to ineffectiveness: Interest rate contracts 2 Net derivative gains recognized in net income $ 110 In the next 12 months, we expect to reclassify to earnings net after-tax losses of $114 million recorded in AOCI as of December 31, 2019 . These amounts will offset the cash flows associated with the hedged forecasted transactions. The maximum length of time over which forecasted transactions were hedged was approximately 6 years as of December 31, 2019 . The amount we expect to reclassify into earnings may change as a result of changes in market conditions and ongoing actions taken as part of our overall risk management strategy. Free-Standing Derivatives The net impacts to our consolidated statements of income related to free-standing derivatives are presented below for the years ended December 31, 2019 , 2018 and 2017 . These gains or losses are recognized in other non-interest income in our consolidated statements of income. T a ble 9.5 : Gains (Losses) on Free-Standing Derivatives Year Ended December 31, (Dollars in millions) 2019 2018 2017 Gains (losses) recognized in other non-interest income: Customer accommodation: Interest rate contracts $ 48 $ 25 $ 20 Commodity contracts 17 16 13 Foreign exchange and other contracts 13 7 5 Total customer accommodation 78 48 38 Other interest rate exposures (16 ) 33 61 Other contracts (10 ) (21 ) 0 Total $ 52 $ 60 $ 99 </t>
  </si>
  <si>
    <t>Stockholders' Equity</t>
  </si>
  <si>
    <t>Equity [Abstract]</t>
  </si>
  <si>
    <t>NOTE 10—STOCKHOLDERS’ EQUITY Preferred Stock The following table summarizes our preferred stock outstanding as of December 31, 2019 and 2018 . Table 10.1 : Preferred Stock Outstanding (1) Redeemable by Issuer Beginning Per Annum Dividend Rate Dividend Frequency Liquidation Preference per Share Total Shares Outstanding as of December 31, 2019 Carrying Value (in millions) Series Description Issuance Date December 31, 2019 December 31, 2018 Series B 6.00% Non-Cumulative August 20, 2012 September 1, 2017 6.00% Quarterly $ 1,000 875,000 $ 853 $ 853 Series C (2) 6.25% Non-Cumulative June 12, 2014 September 1, 2019 6.25 Quarterly 1,000 0 0 484 Series D (2) 6.70% Non-Cumulative October 31, 2014 December 1, 2019 6.70 Quarterly 1,000 0 0 485 Series E Fixed-to-Floating Rate Non-Cumulative May 14, 2015 June 1, 2020 5.55% through 5/31/2020; Semi-Annually through 5/31/2020; Quarterly thereafter 1,000 1,000,000 988 988 Series F 6.20% Non-Cumulative August 24, 2015 December 1, 2020 6.20 Quarterly 1,000 500,000 484 484 Series G 5.20% Non-Cumulative July 29, 2016 December 1, 2021 5.20 Quarterly 1,000 600,000 583 583 Series H 6.00% Non-Cumulative November 29, 2016 December 1, 2021 6.00 Quarterly 1,000 500,000 483 483 Series I 5.00% Non-Cumulative September 11, 2019 December 1, 2024 5.00 Quarterly 1,000 1,500,000 1,462 0 Total $ 4,853 $ 4,360 __________ (1) Except for Series E, ownership is held in the form of depositary shares, each representing a 1/40th interest in a share of fixed-rate non-cumulative perpetual preferred stock. (2) On December 2, 2019, we redeemed all outstanding shares of our preferred stock Series C and Series D. Accumulated Other Comprehensive Income Accumulated other comprehensive income primarily consists of accumulated net unrealized gains or losses associated with securities available for sale, changes in fair value of derivatives in hedging relationships, and foreign currency translation adjustments. The following table includes the AOCI impacts from the adoption of accounting standards and the changes in AOCI by component for the years ended December 31, 2019 , 2018 and 2017 . Table 10.2 : Accumulated Other Comprehensive Income (Loss) (Dollars in millions) Securities Available for Sale Securities Held to Maturity Hedging Relationships (1) Foreign Currency Translation Adjustments (2) Other Total AOCI as of December 31, 2016 $ (4 ) $ (621 ) $ (78 ) $ (222 ) $ (24 ) $ (949 ) Other comprehensive income (loss) before reclassifications 62 0 (95 ) 84 30 81 Amounts reclassified from AOCI into earnings (41 ) 97 (108 ) 0 (6 ) (58 ) Other comprehensive income (loss), net of tax 21 97 (203 ) 84 24 23 AOCI as of December 31, 2017 17 (524 ) (281 ) (138 ) 0 (926 ) Cumulative effects from adoption of new accounting standards 3 (113 ) (63 ) 0 (28 ) (201 ) Transfer of securities held to maturity to available for sale (3) (325 ) 407 0 0 0 82 Other comprehensive income (loss) before reclassifications (293 ) 0 38 (39 ) (8 ) (302 ) Amounts reclassified from AOCI into earnings 159 40 (112 ) 0 (3 ) 84 Other comprehensive income (loss), net of tax (459 ) 447 (74 ) (39 ) (11 ) (136 ) AOCI as of December 31, 2018 (439 ) (190 ) (418 ) (177 ) (39 ) (1,263 ) Other comprehensive income before reclassifications 670 0 414 70 17 1,171 Amounts reclassified from AOCI into earnings (20 ) 26 358 0 (4 ) 360 Other comprehensive income, net of tax 650 26 772 70 13 1,531 Transfer of securities held to maturity to available for sale, net of tax (4) 724 164 0 0 0 888 AOCI as of December 31, 2019 $ 935 $ 0 $ 354 $ (107 ) $ (26 ) $ 1,156 _________ (1) Includes amounts related to cash flow hedges as well as the excluded component of cross-currency swaps designated as fair value hedges. (2) Includes other comprehensive loss of $49 million , gain of $150 million and loss of $143 million for the years ended December 31, 2019 , 2018 and 2017 respectively, from hedging instruments designated as net investment hedges. (3) In the first quarter of 2018, we made a one-time transfer of held to maturity securities with a carrying value of $9.0 billion to available for sale as a result of our adoption of ASU No. 2017-12, Derivatives and Hedging (Topic 815): Targeted Improvements to Accounting for Hedging Activities . This transfer resulted in an after-tax gain of $82 million ( $107 million pre-tax) to AOCI. (4) On December 31, 2019 , we transferred our entire portfolio of held to maturity securities to available for sale in consideration of changes to regulatory capital requirements under the Tailoring Rules. The following table presents amounts reclassified from each component of AOCI to our consolidated statements of income for the years ended December 31, 2019 , 2018 and 2017 . Table 10.3 : Reclassifications from AOCI (Dollars in millions) Year Ended December 31, AOCI Components Affected Income Statement Line Item 2019 2018 2017 Securities available for sale: Non-interest income $ 26 $ (209 ) $ 65 Income tax provision 6 (50 ) 24 Net income 20 (159 ) 41 Securities held to maturity: (1) Interest income (35 ) (53 ) (150 ) Income tax provision (9 ) (13 ) (53 ) Net income (26 ) (40 ) (97 ) Hedging relationships: Interest rate contracts: Interest income (171 ) (91 ) 145 Foreign exchange contracts: Interest income 44 47 27 Interest expense (2 ) 0 0 Non-interest income (341 ) 191 1 Income from continuing operations before income taxes (470 ) 147 173 Income tax provision (112 ) 35 65 Net income (358 ) 112 108 Other: Non-interest income and non-interest expense 5 4 9 Income tax provision 1 1 3 Net income 4 3 6 Total reclassifications $ (360 ) $ (84 ) $ 58 __________ (1) The amortization of unrealized holding gains or losses reported in AOCI for securities held to maturity was largely offset by the amortization of the premium or discount created from the prior transfer of securities from available for sale to held to maturity, which occurred at fair value. On December 31, 2019, we transferred our entire portfolio of held to maturity securities to available for sale. The table below summarizes other comprehensive income (loss) activity and the related tax impact for the years ended December 31, 2019 , 2018 and 2017 . Table 10.4 : Other Comprehensive Income (Loss) Year Ended December 31, 2019 2018 2017 (Dollars in millions) Before Tax Provision (Benefit) After Tax Before Tax Provision (Benefit) After Tax Before Tax Provision After Tax Other comprehensive income (loss): Net unrealized gains (losses) on securities available for sale $ 855 $ 205 $ 650 $ (605 ) $ (146 ) $ (459 ) $ 23 $ 2 $ 21 Net changes in securities held to maturity 36 10 26 588 141 447 150 53 97 Net unrealized gains (losses) on hedging relationships 1,016 244 772 (98 ) (24 ) (74 ) (325 ) (122 ) (203 ) Foreign currency translation adjustments (1) 54 (16 ) 70 9 48 (39 ) 3 (81 ) 84 Other 17 4 13 (15 ) (4 ) (11 ) 38 14 24 Other comprehensive income (loss) $ 1,978 $ 447 $ 1,531 $ (121 ) $ 15 $ (136 ) $ (111 ) $ (134 ) $ 23 __________ (1) Includes the impact of hedging instruments designated as net investment hedges.</t>
  </si>
  <si>
    <t>Regulatory and Capital Adequacy</t>
  </si>
  <si>
    <t>Banking and Thrift [Abstract]</t>
  </si>
  <si>
    <t>NOTE 11—REGULATORY AND CAPITAL ADEQUACY Regulation and Capital Adequacy Bank holding companies (“BHCs”) and national banks are subject to capital adequacy standards adopted by the Federal Reserve, Office of the Comptroller of the Currency and Federal Deposit Insurance Corporation (collectively, the “Federal Banking Agencies”), including the Basel III Capital Rule. Moreover, the Banks, as insured depository institutions, are subject to prompt corrective action (“PCA”) capital regulations, which require the Federal Banking Agencies to take prompt corrective action for banks that do not meet PCA capital requirements. We entered parallel run under the Basel III Advanced Approaches on January 1, 2015, during which we calculated capital ratios under both the Basel III Standardized Approach and the Basel III Advanced Approaches, though we continued to use the Standardized Approach for purposes of meeting regulatory capital requirements. In October 2019, the Federal Banking Agencies amended the Basel III Capital Rule to provide for tailored application of certain capital requirements across different categories of banking institutions (“Tailoring Rules”). As a bank holding company (“BHC”) with total consolidated assets of at least $250 billion that does not exceed any of the applicable risk-based thresholds, we are a Category III institution under the Tailoring Rules. As such, we are no longer subject to the Basel III Advanced Approaches and certain associated capital requirements, such as the requirement to include in regulatory capital certain elements of AOCI. Under the Basel III Capital Rule, our regulatory minimum risk-based and leverage capital requirements include a common equity Tier 1 capital ratio of at least 4.5% , a Tier 1 capital ratio of at least 6.0% , a total capital ratio of at least 8.0% , a Tier 1 leverage capital ratio of at least 4.0% , and a supplementary leverage ratio of 3.0% . For additional information about the capital adequacy guidelines we are subject to, see “ Part I — Item 1. Business — Supervision and Regulation .” The following table provides a comparison of our regulatory capital amounts and ratios under the Basel III Standardized Approach subject to the applicable transition provisions, the regulatory minimum capital adequacy ratios and the PCA well-capitalized level for each ratio,where applicable, as of December 31, 2019 and 2018 . Table 11.1 : Capital Ratios Under Basel III (1) December 31, 2019 December 31, 2018 (Dollars in millions) Capital Amount Capital Minimum Well- Capital Amount Capital Minimum Well- Capital One Financial Corp: Common equity Tier 1 capital (2) $ 38,162 12.2 % 4.5 % N/A $ 33,071 11.2 % 4.5 % N/A Tier 1 capital (3) 43,015 13.7 6.0 6.0 % 37,431 12.7 6.0 6.0 % Total capital (4) 50,348 16.1 8.0 10.0 44,645 15.1 8.0 10.0 Tier 1 leverage (5) 43,015 11.7 4.0 N/A 37,431 10.7 4.0 N/A Supplementary leverage (6) 43,015 9.9 3.0 N/A 37,431 9.0 3.0 N/A COBNA: Common equity Tier 1 capital (2) 17,883 16.1 4.5 6.5 16,378 15.3 4.5 6.5 Tier 1 capital (3) 17,883 16.1 6.0 8.0 16,378 15.3 6.0 8.0 Total capital (4) 20,109 18.1 8.0 10.0 18,788 17.6 8.0 10.0 Tier 1 leverage (5) 17,883 14.8 4.0 5.0 16,378 14.0 4.0 5.0 Supplementary leverage (6) 17,883 12.1 3.0 N/A 16,378 11.5 3.0 N/A CONA: Common equity Tier 1 capital (2) 28,445 13.4 4.5 6.5 25,637 13.0 4.5 6.5 Tier 1 capital (3) 28,445 13.4 6.0 8.0 25,637 13.0 6.0 8.0 Total capital (4) 30,852 14.5 8.0 10.0 27,912 14.2 8.0 10.0 Tier 1 leverage (5) 28,445 9.2 4.0 5.0 25,637 9.1 4.0 5.0 Supplementary leverage (6) 28,445 8.2 3.0 N/A 25,637 8.0 3.0 N/A __________ (1) Capital requirements that are not applicable are denoted by “N/A.” (2) Common equity Tier 1 capital ratio is a regulatory capital measure calculated based on common equity Tier 1 capital divided by risk-weighted assets. (3) Tier 1 capital ratio is a regulatory capital measure calculated based on Tier 1 capital divided by risk-weighted assets. (4) Total capital ratio is a regulatory capital measure calculated based on total capital divided by risk-weighted assets. (5) Tier 1 leverage ratio is a regulatory capital measure calculated based on Tier 1 capital divided by adjusted average assets. (6) Supplementary leverage ratio is a regulatory capital measure calculated based on Tier 1 capital divided by total leverage exposure. We exceeded the minimum capital requirements and each of the Banks exceeded the minimum regulatory requirements and were well-capitalized under PCA requirements as of both December 31, 2019 and 2018 . Regulatory restrictions exist that limit the ability of the Banks to transfer funds to our BHC. As of December 31, 2019 , funds available for dividend payments from COBNA and CONA were $3.3 billion and $4.7 billion , respectively. Applicable provisions that may be contained in our borrowing agreements or the borrowing agreements of our subsidiaries may limit our subsidiaries’ ability to pay dividends to us or our ability to pay dividends to our stockholders. The Federal Reserve requires depository institutions to maintain certain cash reserves against specified deposit liabilities. As of December 31, 2019 and 2018 , our reserve requirements totaled $1.7 billion and $1.9 billion , respectively.</t>
  </si>
  <si>
    <t>Earnings Per Common Share</t>
  </si>
  <si>
    <t>Earnings Per Share [Abstract]</t>
  </si>
  <si>
    <t>NOTE 12—EARNINGS PER COMMON SHARE The following table sets forth the computation of basic and diluted earnings per common share. Dividends and undistributed earnings allocated to participating securities represent the undistributed earnings allocated to participating securities using the two-class method permitted by U.S. GAAP for computing earnings per share. Table 12.1 : Computation of Basic and Diluted Earnings per Common Share Year Ended December 31, (Dollars and shares in millions, except per share data) 2019 2018 2017 Income from continuing operations, net of tax $ 5,533 $ 6,025 $ 2,117 Income (loss) from discontinued operations, net of tax 13 (10 ) (135 ) Net income 5,546 6,015 1,982 Dividends and undistributed earnings allocated to participating securities (41 ) (40 ) (13 ) Preferred stock dividends (282 ) (265 ) (265 ) Issuance cost for redeemed preferred stock (31 ) 0 0 Net income available to common stockholders $ 5,192 $ 5,710 $ 1,704 Total weighted-average basic shares outstanding 467.6 479.9 484.2 Effect of dilutive securities: Stock options 1.3 1.6 2.5 Other contingently issuable shares 1.0 1.1 1.2 Warrants (1) 0.0 0.5 0.7 Total effect of dilutive securities 2.3 3.2 4.4 Total weighted-average diluted shares outstanding 469.9 483.1 488.6 Basic earnings per common share: Net income from continuing operations $ 11.07 $ 11.92 $ 3.80 Income (loss) from discontinued operations 0.03 (0.02 ) (0.28 ) Net income per basic common share $ 11.10 $ 11.90 $ 3.52 Diluted earnings per common share: (2) Net income from continuing operations $ 11.02 $ 11.84 $ 3.76 Income (loss) from discontinued operations 0.03 (0.02 ) (0.27 ) Net income per diluted common share $ 11.05 $ 11.82 $ 3.49 __________ (1) Represents warrants issued as part of the U.S. Department of Treasury’s Troubled Assets Relief Program which were either exercised or expired on November 14, 2018. (2) Excluded from the computation of diluted earnings per share were 69 thousand shares related to options with exercise price of $86.34 , 56 thousand shares related to options with an exercise price of $86.34 and 233 thousand shares related to options with exercise prices ranging from $82.08 to $86.34 for the years ended December 31, 2019 , 2018 and 2017 , respectively, because their inclusion would be anti-dilutive.</t>
  </si>
  <si>
    <t>Stock-Based Compensation Plans</t>
  </si>
  <si>
    <t>Share-based Payment Arrangement [Abstract]</t>
  </si>
  <si>
    <t>NOTE 13—STOCK-BASED COMPENSATION PLANS Stock Plans We have one active stock-based compensation plan available for the issuance of shares to employees, directors and third-party service providers (if applicable). As of December 31, 2019 , under the Amended and Restated 2004 Stock Incentive plan (“2004 Plan”), we are authorized to issue 55 million common shares in various forms, primarily share-settled restricted stock units (“RSUs”), performance share units (“PSUs”), and non-qualified stock options. Of this amount, approximately 10 million shares remain available for future issuance as of December 31, 2019 . The 2004 Plan permits the use of newly issued shares or treasury shares upon the settlement of options and stock-based incentive awards, and we generally settle by issuing new shares. We also issue cash-settled restricted stock units. These cash-settled units are not counted against the common shares authorized for issuance or available for issuance under the 2004 Plan. Cash-settled units vesting during 2019 , 2018 and 2017 resulted in cash payments to associates of $15 million , $39 million and $42 million , respectively. There was no unrecognized compensation cost for unvested cash-settled units as of December 31, 2019 . Total stock-based compensation expense recognized during 2019 , 2018 and 2017 was $239 million , $170 million and $244 million , respectively. The total income tax benefit for stock-based compensation recognized during 2019 , 2018 and 2017 was $50 million , $34 million and $92 million , respectively. In addition, we maintain an Associate Stock Purchase Plan (“Purchase Plan”), which is a compensatory plan under the accounting guidance for stock-based compensation. We recognized $25 million in compensation expense for 2019 and $23 million for both 2018 and 2017 . We also maintain a Dividend Reinvestment and Stock Purchase Plan (“DRP”), which allows participating stockholders to purchase additional shares of our common stock through automatic reinvestment of dividends or optional cash investments. Restricted Stock Units and Performance Share Units RSUs represent share-settled awards that do not contain performance conditions and are granted to certain employees at no cost to the recipient. RSUs generally vest over three years from the date of grant; however, some RSUs cliff vest on or shortly after the first or third anniversary of the grant date. RSUs are subject to forfeiture until certain restrictions have lapsed, including continued employment for a specified period of time. PSUs represent share-settled awards that contain performance conditions and are granted to certain employees at no cost to the recipient. PSUs generally vest over three years from the date of grant; however, some PSUs cliff vest on or shortly after the third anniversary of the grant date. The number of PSUs that step vest over three years can be reduced by 50% or 100% depending on whether specific performance goals are met during the vesting period. The number of three-year cliff vesting PSUs that will ultimately vest is contingent upon meeting specific performance goals over a three-year period. These PSUs also include an opportunity to receive from 0% to 150% of the target number of common shares. A recipient of an RSU or PSU is entitled to receive a share of common stock after the applicable restrictions lapse and is generally entitled to receive cash payments or additional shares of common stock equivalent to any dividends paid on the underlying common stock during the period the RSU or PSU is outstanding, but is not entitled to voting rights. Generally, the value of RSUs and PSUs will equal the fair value of our common stock on the date of grant and the expense is recognized over the vesting period. Certain PSUs have discretionary vesting conditions and are remeasured at fair value each reporting period. The following table presents a summary of 2019 activity for RSUs and PSUs. Table 13.1 : Summary of Restricted Stock Units and Performance Share Units Restricted Stock Units Performance Share Units (1) (Shares/units in thousands) Units Weighted-Average Units Weighted-Average Unvested as of January 1, 2019 3,345 $ 85.01 1,804 $ 87.48 Granted (2) 1,965 83.29 1,018 78.18 Vested (1,450 ) 82.94 (1,012 ) 73.68 Forfeited (190 ) 88.22 (35 ) 90.47 Unvested as of December 31, 2019 3,670 $ 84.74 1,775 $ 89.95 _________ (1) Granted and vested include adjustments for achievement of specific performance goals for performance share units granted in prior periods. (2) The weighted-average grant date fair value of RSUs was $100.73 and $86.20 in 2018 and 2017 , respectively. The weighted-average grant date fair value of PSUs was $100.65 and $82.48 in 2018 and 2017 , respectively. The total fair value of RSUs that vested during 2019 , 2018 and 2017 was $122 million , $139 million and $110 million , respectively. The total fair value of PSUs that vested during 2019 , 2018 and 2017 was $82 million , $92 million and $90 million , respectively. As of December 31, 2019 , the unrecognized compensation expense related to unvested RSUs $157 million , which is expected to be amortized over a weighted-average period of approximately 1.8 years ; and the unrecognized compensation related to unvested PSUs was $42 million , which is expected to be amortized over a weighted-average period of approximately 1 year . Stock Options Stock options have a maximum contractual term of ten years . Generally, the exercise price of stock options will equal the fair market value of our common stock on the date of grant. Option vesting is determined at the time of grant and may be subject to the achievement of any applicable performance conditions. Options generally become exercisable over three years beginning on the first anniversary of the date of grant; however, some option grants cliff vest on or shortly after the first or third anniversary of the grant date. The following table presents a summary of 2019 activity for stock options and the balance of stock options exercisable as of December 31, 2019 . Table 13.2 : Summary of Stock Options Activity (Shares in thousands, and intrinsic value in millions) Shares Weighted- Weighted- Aggregate Outstanding as of January 1, 2019 3,456 $ 56.03 Granted 0 0.00 Exercised (271 ) 61.83 Forfeited 0 0.00 Expired 0 0.00 Outstanding as of December 31, 2019 3,185 $ 55.54 2.81 years $ 151 Exercisable as of December 31, 2019 3,034 $ 54.01 2.60 years $ 148 There were no stock options granted in 2019 and 2018 and the weighted-average fair value of stock options granted during 2017 was $21.48 . The total intrinsic value of stock options exercised during 2019 , 2018 and 2017 was $10 million , $94 million and $92 million , respectively.</t>
  </si>
  <si>
    <t>Employee Benefit Plans</t>
  </si>
  <si>
    <t>Retirement Benefits [Abstract]</t>
  </si>
  <si>
    <t>NOTE 14—EMPLOYEE BENEFIT PLANS Defined Contribution Plan We sponsor a contributory Associate Savings Plan (the “Plan”) in which all full-time and part-time associates over the age of 18 are eligible to participate. We make non-elective contributions to each eligible associates’ account and match a portion of associate contributions. We also sponsor a voluntary non-qualified deferred compensation plan in which select groups of employees are eligible to participate. We make contributions to this plan based on participants’ deferral of salary, bonuses and other eligible pay. In addition, we match participants’ excess compensation (compensation over the Internal Revenue Service (“IRS”) compensation limit) less deferrals. We contributed a total of $316 million , $291 million and $282 million to these plans during the years ended December 31, 2019, 2018 and 2017 , respectively. Defined Benefit Pension and Other Postretirement Benefit Plans We sponsor a frozen qualified defined benefit pension plan and several non-qualified defined benefit pension plans. We also sponsor a plan that provides other postretirement benefits, including medical and life insurance coverage. Our pension plans and the other postretirement benefit plan are valued using December 31 as the measurement date each year. Our policy is to amortize prior service amounts on a straight-line basis over the average remaining years of service to full eligibility for benefits of active plan participants. The following table sets forth, on an aggregated basis, changes in the benefit obligation and plan assets, the funded status and how the funded status is recognized on our consolidated balance sheets. Table 14.1 : Changes in Benefit Obligation and Plan Assets Defined Pension Other Postretirement (Dollars in millions) 2019 2018 2019 2018 Change in benefit obligation: Accumulated benefit obligation as of January 1, $ 157 $ 178 $ 29 $ 35 Service cost 1 1 0 0 Interest cost 6 6 1 1 Benefits paid (13 ) (15 ) (2 ) (2 ) Actuarial loss (gain) 14 (13 ) (1 ) (5 ) Accumulated benefit obligation as of December 31, $ 165 $ 157 $ 27 $ 29 Change in plan assets: Fair value of plan assets as of January 1, $ 218 $ 246 $ 6 $ 6 Actual return on plan assets 48 (14 ) 1 0 Employer contributions 1 1 1 2 Benefits paid (13 ) (15 ) (2 ) (2 ) Fair value of plan assets as of December 31, $ 254 $ 218 $ 6 $ 6 Over (under) funded status as of December 31, $ 89 $ 61 $ (21 ) $ (23 ) Defined Pension Other Postretirement (Dollars in millions) 2019 2018 2019 2018 Balance sheet presentation as of December 31, Other assets $ 100 $ 71 $ 0 $ 0 Other liabilities (11 ) (10 ) (21 ) (23 ) Net amount recognized as of December 31, $ 89 $ 61 $ (21 ) $ (23 ) Net periodic benefit gain for our defined benefit pension plans and other postretirement benefit plan totaled $10 million , $12 million and $8 million in 2019 , 2018 and 2017 , respectively. We recognized a pre-tax gain of $18 million and $15 million in other comprehensive income for our defined benefit pension plans and other postretirement benefit plan in 2019 and 2017 , respectively, compared to a pre-tax loss of $17 million in 2018 . Pre-tax amounts recognized in AOCI that have not yet been recognized as a component of net periodic benefit cost consist of net actuarial loss of $41 million and $64 million for our defined benefit pension plans as of December 31, 2019 and 2018 , respectively, and net actuarial gain of $4 million and $9 million for our other postretirement benefit plan as of December 31, 2019 and 2018 , respectively. There was no meaningful prior service cost recognized in AOCI. Plan Assets and Fair Value Measurement Plan assets are invested using a total return investment approach whereby a mix of equity securities and debt securities are used to preserve asset values, diversify risk and enhance our ability to achieve our benchmark for long-term investment return. Investment strategies and asset allocations are based on careful consideration of plan liabilities, the plan’s funded status and our financial condition. Investment performance and asset allocation are measured and monitored on a quarterly basis. As of December 31, 2019 and 2018 , our plan assets totaled $260 million and $224 million , respectively. We invested substantially all our plan assets in common collective trusts, which primarily consist of domestic and international equity securities, government securities and corporate and municipal bonds. Our plan assets were classified as Level 2 in the fair value hierarchy as of December 31, 2019 . In 2018, investments in common collective trusts were measured at net asset value per share, or its equivalent, as a practical expedient and therefore were not classified in the fair value hierarchy as of December 31, 2018 . For information on fair value measurements, including descriptions of Level 1, 2 and 3 of the fair value hierarchy and the valuation methods we utilize, see “ Note 16—Fair Value Measurement .” Expected Future Benefit Payments As of December 31, 2019 , the benefits expected to be paid in the next ten years totaled $100 million for our defined pension benefit plans and $18 million for our other postretirement benefit plan, respectively.</t>
  </si>
  <si>
    <t>Income Taxes</t>
  </si>
  <si>
    <t>Income Tax Disclosure [Abstract]</t>
  </si>
  <si>
    <t>NOTE 15—INCOME TAXES We recognize the current and deferred tax consequences of all transactions that have been recognized in the financial statements using the provisions of the enacted tax laws. Current income tax expense represents our estimated taxes to be paid or refunded for the current period and includes income tax expense related to our uncertain tax positions, as well as tax-related interest and penalties. Deferred tax assets and liabilities are determined based on differences between the financial reporting and tax basis of assets and liabilities and are measured using the enacted tax rates and laws that will be in effect when the differences are expected to reverse. We record valuation allowances to reduce deferred tax assets to the amount that is more likely than not to be realized. We record the effect of remeasuring deferred tax assets and liabilities due to a change in tax rates or laws as a component of income tax expense related to continuing operations for the period in which the change is enacted. We subsequently release income tax effects stranded in AOCI using a portfolio approach. Income tax benefits are recognized when, based on their technical merits, they are more likely than not to be sustained upon examination. The amount recognized is the largest amount of benefit that is more likely than not to be realized upon settlement. In the fourth quarter of 2018, we recognized a tax benefit of $284 million as a result of an approval from the IRS related to a tax methodology change on rewards costs. In the fourth quarter of 2017, we recorded charges of $1.8 billion associated with the impacts of the Tax Act, and there were no material adjustments made to this amount during the measurement period which ended in December 2018. The following table presents significant components of the provision for income taxes attributable to continuing operations for the years ended December 31, 2019 , 2018 and 2017 . Table 15.1 : Significant Components of the Provision for Income Taxes Attributable to Continuing Operations Year Ended December 31, (Dollars in millions) 2019 2018 2017 Current income tax provision: Federal taxes $ 1,207 $ 210 $ 1,585 State taxes 301 234 223 International taxes 129 135 133 Total current provision $ 1,637 $ 579 $ 1,941 Deferred income tax provision (benefit): Federal taxes $ (222 ) $ 620 $ 1,509 State taxes (45 ) 115 (69 ) International taxes (29 ) (21 ) (6 ) Total deferred provision (benefit) (296 ) 714 1,434 Total income tax provision $ 1,341 $ 1,293 $ 3,375 The international income tax provision is related to pre-tax earnings from foreign operations of approximately $215 million , $382 million and $410 million in 2019 , 2018 and 2017 , respectively. Total income tax provision does not reflect the tax effects of items that are included in accumulated other comprehensive income, which include tax provisions of $727 million and $15 million in 2019 and 2018 , respectively, and a tax benefit of $134 million in 2017 . See “ Note 10—Stockholders’ Equity ” for additional information. The following table presents the reconciliation of the U.S. federal statutory income tax rate to the effective income tax rate applicable to income from continuing operations for the years ended December 31, 2019 , 2018 and 2017 . Table 15.2 : Effective Income Tax Rate Year Ended December 31, 2019 2018 2017 Income tax at U.S. federal statutory tax rate 21.0 % 21.0 % 35.0 % State taxes, net of federal benefit 3.1 3.2 2.2 Non-deductible expenses 1.6 2.2 0.7 Affordable housing, new markets and other tax credits (5.2 ) (4.0 ) (5.8 ) Tax-exempt interest and other nontaxable income (0.8 ) (0.7 ) (1.5 ) IRS method changes 0.0 (3.9 ) 0.0 Impacts of the Tax Act 0.0 (0.3 ) 32.2 Other, net (0.2 ) 0.2 (1.3 ) Effective income tax rate 19.5 % 17.7 % 61.5 % The following table presents significant components of our deferred tax assets and liabilities as of December 31, 2019 and 2018 . The valuation allowance below represents the adjustment of certain state deferred tax assets and net operating loss carryforwards to the amount we have determined is more likely than not to be realized. Table 15.3 : Significant Components of Deferred Tax Assets and Liabilities (Dollars in millions) December 31, 2019 December 31, 2018 Deferred tax assets: Allowance for loan and lease losses $ 1,729 $ 1,700 Rewards programs 579 500 Lease liabilities 407 0 Compensation and employee benefits 301 167 Net operating loss and tax credit carryforwards 284 271 Partnership investments 202 162 Goodwill and intangibles 161 187 Unearned income 95 114 Net unrealized losses on derivatives 0 135 Security and loan valuations (1) 0 288 Other assets 142 152 Subtotal 3,900 3,676 Valuation allowance (223 ) (245 ) Total deferred tax assets 3,677 3,431 Deferred tax liabilities: Original issue discount 600 720 Right-of-use assets 393 0 Security and loan valuations (1) 234 0 Fixed assets and leases 189 204 Partnership investments 147 102 Loan fees and expenses 100 75 Net unrealized gains on derivatives 93 0 Mortgage servicing rights 55 48 Other liabilities 146 137 Total deferred tax liabilities 1,957 1,286 Net deferred tax assets $ 1,720 $ 2,145 _________ (1) Amount includes the tax impact of our December 31, 2019 transfer of our entire portfolio of held to maturity securities to available for sale . Our federal net operating loss carryforwards were $31 million and less than $1 million as of December 31, 2019 and 2018 , respectively. These operating loss carryforwards were attributable to acquisitions and will expire from 2027 to 2037 , however $12 million of these carryforwards do not have an expiration. Under IRS rules, our ability to utilize these losses against future income is limited. The net tax value of our state net operating loss carryforwards were $237 million and $253 million as of December 31, 2019 and 2018 , respectively, and they will expire from 2020 to 2038. Our foreign tax credit carryforward was $40 million and $19 million as of December 31, 2019 and 2018, respectively. This carryforward will begin expiring in 2028. We recognize accrued interest and penalties related to income taxes as a component of income tax expense. We recognized $4 million , $6 million and $5 million of expense in 2019 , 2018 and 2017 , respectively. The following table presents the accrued balance of tax, interest and penalties related to unrecognized tax benefits. Table 15.4 : Reconciliation of the Change in Unrecognized Tax Benefits (Dollars in millions) Gross Accrued Gross Tax, Balance as of January 1, 2017 $ 85 $ 24 $ 109 Additions for tax positions related to prior years 5 7 12 Reductions for tax positions related to prior years due to IRS and other settlements (4 ) (2 ) (6 ) Balance as of December 31, 2017 86 29 115 Additions for tax positions related to the current year 28 0 28 Additions for tax positions related to prior years 402 25 427 Reductions for tax positions related to prior years due to IRS and other settlements (76 ) (19 ) (95 ) Balance as of December 31, 2018 440 35 475 Additions for tax positions related to the current year 23 17 40 Additions for tax positions related to prior years 12 4 16 Reductions for tax positions related to prior years due to IRS and other settlements (44 ) (25 ) (69 ) Balance as of December 31, 2019 $ 431 $ 31 $ 462 Portion of balance at December 31, 2019 that, if recognized, would impact the effective income tax rate $ 164 $ 24 $ 188 We are subject to examination by the IRS and other tax authorities in certain countries and states in which we operate. The tax years subject to examination vary by jurisdiction. During 2019, we entered into settlement agreements with states that resolved our outstanding state disputes on the economic nexus issue for prior tax years. We also continued to participate in the IRS Compliance Assurance Process (“CAP”) for our 2017, 2018 and 2019 federal income tax return years, and have been accepted into CAP for 2020. The IRS review of our 2017 federal income tax return is substantially completed, with one issue remaining open. We have proposed a resolution of this issue to the IRS and expect that the issue and the tax year will be closed on an agreed basis during the first quarter of 2020. The IRS review of our 2018 federal income tax return was substantially completed prior to its filing in the fourth quarter of 2019, with the IRS reserving a limited number of issues for further post-filing review that is expected to be completed in 2020. As in prior years, we expect that the IRS review of our 2019 federal income tax return will be substantially completed prior to its filing in 2020. It is reasonably possible that further adjustments to the Company’s unrecognized tax benefits may be made within 12 months of the reporting date as a result of future judicial or regulatory interpretations of existing tax laws. At this time, an estimate of the potential changes to the amount of unrecognized tax benefits cannot be made. The Tax Act required that all unremitted earnings of our subsidiaries operating outside the U.S. were deemed to be repatriated as of December 31, 2017. As such, a liability of $111 million was paid with our 2017 federal tax return for the deemed repatriation of $1.5 billion of undistributed foreign earnings. Upon repatriation of these earnings, there would be no additional U.S. federal income taxes. In accordance with the guidance for income taxes in special areas, these earnings are considered by management to be invested indefinitely, except for the earnings of our Philippines subsidiary as we made distributions in 2019 and expect to make distributions in the future. As of December 31, 2019 , U.S. income taxes of $69 million have not been provided for approximately $287 million of previously acquired thrift bad debt reserves created for tax purposes as of December 31, 1987. These amounts, acquired as a result of previous mergers and acquisitions, are subject to recapture in the unlikely event that CONA, as the successor to the merged and acquired entities, makes distributions in excess of earnings and profits, redeems its stock or liquidates.</t>
  </si>
  <si>
    <t>Fair Value Measurement</t>
  </si>
  <si>
    <t>Fair Value Disclosures [Abstract]</t>
  </si>
  <si>
    <t>NOTE 16—FAIR VALUE MEASUREMENT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Level 1: Valuation is based on quoted prices (unadjusted) in active markets for identical assets or liabilities. Level 2: Valuation is based on observable market-based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generated from techniques that use significant assumptions not observable in the market. Valuation techniques include pricing models, discounted cash flow methodologies or similar techniques. 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Assets and Liabilities Measured at Fair Value on a Recurring Basis The following describes the valuation techniques used in estimating the fair value of our financial assets and liabilities recorded at fair value on a recurring basis. Investment Securities Quoted prices in active markets are used to measure the fair value of U.S. Treasury securities. For the majority of securities in other investment categories, we utilize multiple vendor pricing services to obtain fair value measurements. A waterfall of pricing vendors is determined in order of preference. The determination of the top-ranked pricing vendor is made on an annual basis as part of an assessment of the performance of pricing services provided by the vendors. A pricing service may be considered as the preferred or primary pricing provider depending on how closely aligned its prices are to other vendor prices, and how consistent the prices are with other available market information. The price of each security is confirmed by comparing with other vendor prices before it is finalized. RMBS and CMBS securities are generally classified as Level 2 or 3. When significant assumptions are not consistently observable, fair values are derived using the best available data. Such data may include quotes provided by dealers, valuation from external pricing services, independent pricing models, or other model-based valuation techniques, for example, calculation of the present values of future cash flows incorporating assumptions such as benchmark yields, spreads, prepayment speeds, credit ratings and losses. Generally, the pricing services utilize observable market data to the extent available. Pricing models may be used, which can vary by asset class and may also incorporate available trade, bid and other market information. Across asset classes, information such as trader/dealer inputs, credit spreads, forward curves and prepayment speeds are used to help determine appropriate valuations. Because many fixed income securities do not trade on a daily basis, the pricing models may apply available information through processes such as benchmarking curves, grouping securities based on their characteristics and using matrix pricing to prepare valuations. In addition, model processes are used by the pricing services to develop prepayment assumptions. We validate the pricing obtained from the primary pricing providers through comparison of pricing to additional sources, including other pricing services, dealer pricing indications in transaction results and other internal sources. Pricing variances among different pricing sources are analyzed. Additionally, on an on-going basis, we request more detailed information from the valuation vendors to understand the pricing methodology and assumptions used to value the securities. Derivative Assets and Liabilities We use both exchange-traded and OTC derivatives to manage our interest rate and foreign currency risk exposures. When quoted market prices are available and used to value our exchange-traded derivatives, we classify them as Level 1. However, predominantly all of our derivatives do not have readily available quoted market prices. Therefore, we value most of our derivatives using vendor-based valuation techniques. We primarily rely on market observable inputs for our models, such as interest rate yield curves, credit curves, option volatility and currency rates. These inputs can vary depending on the type of derivatives and nature of the underlying rate, price or index upon which the value of the derivative is based. We typically classify derivatives as Level 2 when significant inputs can be observed in a liquid market and the model itself does not require significant judgment. When instruments are traded in less liquid markets and significant inputs are unobservable, such as interest rate swaps whose remaining terms do not correlate with market observable interest rate yield curves, such derivatives are classified as Level 3. The impact of credit risk valuation adjustments are considered when measuring the fair value of derivative contracts in order to reflect the credit quality of the counterparty and our own credit quality. Official internal pricing is compared against additional pricing sources such as external valuation agents and other internal sources. Pricing variances among different pricing sources are analyzed and validated. These derivatives are included in other assets or other liabilities on the consolidated balance sheets. Loans Held for Sale In our commercial business, we originate multifamily commercial real estate loans with the intent to sell them to GSEs. Beginning in the fourth quarter of 2019, we elected the fair value option for such loans as part of our management of interest rate risk in our multifamily agency business. These held for sale loans are valued based on market observable inputs and are therefore classified as Level 2. Unrealized gains and losses on these loans are recorded in other non-interest income in our consolidated statements of income. Retained Interests in Securitizations We have retained interests in various mortgage securitizations from previous acquisitions. Our retained interests primarily include interest-only bonds and negative amortization bonds. We record these retained interests at fair value using market indications and valuation models to calculate the present value of future cash flows. The models incorporate various assumptions that market participants use in estimating future cash flows including voluntary prepayment rate, discount rate, default rate and loss severity. Due to the use of significant unobservable inputs, retained interests in securitizations are classified as Level 3 under the fair value hierarchy. Deferred Compensation Plan Assets We offer a voluntary non-qualified deferred compensation plan to eligible associates. In addition to participant deferrals, we make contributions to the plan. Participants invest these contributions in a variety of publicly traded mutual funds. The plan assets, which consist of publicly traded mutual funds, are classified as Level 1. The determination of the leveling of financial instruments in the fair value hierarchy is performed at the end of each reporting period. We consider all available information, including observable market data, indications of market liquidity and orderliness, and our understanding of the valuation techniques and significant inputs. Based upon the specific facts and circumstances of each instrument or instrument category, judgments are made regarding the significance of the observable or unobservable inputs to the instruments’ fair value measurement in its entirety. If unobservable inputs are considered significant, the instrument is classified as Level 3. The process for determining fair value using unobservable inputs is generally more subjective and involves a high degree of management judgment and assumptions. The following table displays our assets and liabilities measured on our consolidated balance sheets at fair value on a recurring basis as of December 31, 2019 and 2018 . Table 16.1 : Assets and Liabilities Measured at Fair Value on a Recurring Basis December 31, 2019 Fair Value Measurements Using Netting Adjustments (1) (Dollars in millions) Level 1 Level 2 Level 3 Total Assets: Securities available for sale: U.S. Treasury securities $ 4,124 $ 0 $ 0 — $ 4,124 RMBS 0 63,909 429 — 64,338 CMBS 0 9,413 13 — 9,426 Other securities 231 1,094 0 — 1,325 Total securities available for sale 4,355 74,416 442 — 79,213 Loans held for sale 0 251 0 — 251 Other assets: Derivative assets (2) 84 1,568 77 $ (633 ) 1,096 Other (3) 344 0 66 — 410 Total assets $ 4,783 $ 76,235 $ 585 $ (633 ) $ 80,970 Liabilities: Other liabilities: Derivative liabilities (2) $ 17 $ 1,129 $ 51 $ (523 ) $ 674 Total liabilities $ 17 $ 1,129 $ 51 $ (523 ) $ 674 December 31, 2018 Fair Value Measurements Using Netting Adjustments (1) (Dollars in millions) Level 1 Level 2 Level 3 Total Assets: Securities available for sale: U.S. Treasury securities $ 6,144 $ 0 $ 0 — $ 6,144 RMBS 0 33,212 433 — 33,645 CMBS 0 4,729 10 — 4,739 Other securities 219 1,403 0 — 1,622 Total securities available for sale 6,363 39,344 443 — 46,150 Other assets: Derivative assets (2) 0 1,501 38 $ (1,079 ) 460 Other (3) 265 0 158 — 423 Total assets $ 6,628 $ 40,845 $ 639 $ (1,079 ) $ 47,033 Liabilities: Other liabilities: Derivative liabilities (2) $ 0 $ 1,153 $ 48 $ (287 ) $ 914 Total liabilities $ 0 $ 1,153 $ 48 $ (287 ) $ 914 __________ (1) Represents balance sheet netting of derivative assets and liabilities, and related payables and receivables for cash collateral held or placed with the same counterparty. See “ Note 9—Derivative Instruments and Hedging Activities ” for additional information. (2) Does not reflect $12 million and $2 million recognized as a net valuation allowance on derivative assets and liabilities for non-performance risk as of December 31, 2019 and 2018 , respectively. Non-performance risk is included in derivative assets and liabilities, which are part of other assets and liabilities on the consolidated balance sheets, and is offset through non-interest income in the consolidated statements of income. (3) As of December 31, 2019 and 2018 , other includes retained interests in securitizations of $66 million and $158 million , deferred compensation plan assets of $343 million and $264 million , and equity securities of $1 million and $1 million , respectively. Level 3 Recurring Fair Val ue Rollforward The table below presents a reconciliation for all assets and liabilities measured and recognized at fair value on a recurring basis using significant unobservable inputs (Level 3) for the years ended December 31, 2019 , 2018 and 2017 . Generally, transfers into Level 3 were primarily driven by the usage of unobservable assumptions in the pricing of these financial instruments as evidenced by wider pricing variations among pricing vendors and transfers out of Level 3 were primarily driven by the usage of assumptions corroborated by market observable information as evidenced by tighter pricing among multiple pricing sources. Table 16.2 : Level 3 Recurring Fair Value Rollforward Fair Value Measurements Using Significant Unobservable Inputs (Level 3) Year Ended December 31, 2019 Total Gains (Losses) (Realized/Unrealized) Net Unrealized Gains (Losses) Included in Net Income Related to Assets and Liabilities Still Held as of December 31, 2019 (1) (Dollars in millions) Balance, January 1, 2019 Included in Net Income (1) Included in OCI Purchases Sales Issuances Settlements Transfers Into Level 3 Transfers Out of Level 3 Balance, December 31, 2019 Securities available for sale: (2) RMBS $ 433 $ 35 $ 5 $ 0 $ 0 $ 0 $ (63 ) $ 177 $ (158 ) $ 429 $ 34 CMBS 10 0 0 0 0 0 (2 ) 5 0 13 0 Total securities available for sale 443 35 5 0 0 0 (65 ) 182 (158 ) 442 34 Other assets: Retained interests in securitizations 158 18 0 0 0 0 (110 ) 0 0 66 (19 ) Net derivative assets (liabilities) (3) (10 ) 6 0 0 0 (16 ) 52 0 (6 ) 26 1 Fair Value Measurements Using Significant Unobservable Inputs (Level 3) Year Ended December 31, 2018 Total Gains (Losses) (Realized/Unrealized) Net Unrealized Gains (Losses) Included in Net Income Related to Assets and Liabilities Still Held as of December 31, 2018 (1) (Dollars in millions) Balance, January 1, 2018 Included in Net Income (1) Included in OCI Purchases Sales Issuances Settlements Transfers Into Level 3 Transfers Out of Level 3 Balance, December 31, 2018 Securities available for sale: RMBS $ 614 $ 32 $ (8 ) $ 0 $ 0 $ 0 $ (74 ) $ 203 $ (334 ) $ 433 $ 28 CMBS 14 0 0 0 0 0 (4 ) 0 0 10 0 Other securities 5 0 0 0 0 0 (5 ) 0 0 0 0 Total securities available for sale 633 32 (8 ) 0 0 0 (83 ) 203 (334 ) 443 28 Other assets: Consumer MSRs 92 3 0 0 (97 ) 2 0 0 0 0 0 Retained interests in securitizations 172 (14 ) 0 0 0 0 0 0 0 158 (14 ) Net derivative assets (liabilities) (3) 13 (20 ) 0 0 0 13 (17 ) 0 1 (10 ) (20 ) Fair Value Measurements Using Significant Unobservable Inputs (Level 3) Year Ended December 31, 2017 Total Gains (Losses) (Realized/Unrealized) Net Unrealized Gains (Losses) Included in Net Income Related to Assets and Liabilities Still Held as of December 31, 2017 (1) (Dollars in millions) Balance, January 1, 2017 Included in Net Income (1) Included in OCI Purchases Sales Issuances Settlements Transfers Into Level 3 Transfers Out of Level 3 Balance, December 31, 2017 Securities available for sale: RMBS $ 518 $ 90 $ (24 ) $ 0 $ (116 ) $ 0 $ (92 ) $ 572 $ (334 ) $ 614 $ 19 CMBS 51 0 0 110 (50 ) 0 (4 ) 0 (93 ) 14 0 Other securities 9 0 0 0 0 0 (4 ) 0 0 5 0 Total securities available for sale 578 90 (24 ) 110 (166 ) 0 (100 ) 572 (427 ) 633 19 Other assets: Consumer MSRs 80 (5 ) 0 0 (3 ) 27 (7 ) 0 0 92 (5 ) Retained interests in securitizations 201 (29 ) 0 0 0 0 0 0 0 172 (29 ) Net derivative assets (liabilities) (3) 18 0 0 0 0 46 (44 ) 0 (7 ) 13 0 __________ (1) Realized gains (losses) on securities available for sale are included in net securities gains (losses), and retained interests in securitizations are reported as a component of non-interest income in our consolidated statements of income. Gains (losses) on derivatives are included as a component of net interest income or non-interest income in our consolidated statements of income. (2) Net unrealized losses included in other comprehensive income related to Level 3 securities available for sale still held as of December 31, 2019 were $4 million . (3) Includes derivative assets and liabilities of $77 million and $51 million , respectively, as of December 31, 2019 , $38 million and $48 million , respectively, as of December 31, 2018 , and $37 million and $24 million , respectively as of December 31, 2017 . Significant Level 3 Fair Value Asset and Liability Inputs Generally, uncertainties in fair value measurements of financial instruments, such as changes in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In general, an increase in the discount rate, default rates, loss severity and credit spreads, in isolation, would result in a decrease in the fair value measurement. In addition, an increase in default rates would generally be accompanied by a decrease in recovery rates, slower prepayment rates and an increase in liquidity spreads. Techniques and Inputs for Level 3 Fair Value Measurements The following table presents the significant unobservable inputs used to determine the fair values of our Level 3 financial instruments on a recurring basis. We utilize multiple vendor pricing services to obtain fair value for our securities. Several of our vendor pricing services are only able to provide unobservable input information for a limited number of securities due to software licensing restrictions. Other vendor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6.3 : Quantitative Information about Level 3 Fair Value Measurements Quantitative Information about Level 3 Fair Value Measurements (Dollars in millions) Fair Value at December 31, 2019 Significant Valuation Techniques Significant Unobservable Inputs Range Weighted Average (1) Securities available for sale: RMBS $ 429 Discounted cash flows (vendor pricing) Yield 2-18% 5% CMBS 13 Discounted cash flows (vendor pricing) Yield 2-3% 2% Other assets: Retained interests in securitizations (2) 66 Discounted cash flows Life of receivables (months) 35-51 N/A Net derivative assets (liabilities) 26 Discounted cash flows Swap rates 2% 2% Quantitative Information about Level 3 Fair Value Measurements (Dollars in millions) Fair Value at December 31, 2018 Significant Valuation Techniques Significant Unobservable Inputs Range Weighted Average (1) Securities available for sale: RMBS $ 433 Discounted cash flows (vendor pricing) Yield 3-11% 5% CMBS 10 Discounted cash flows (vendor pricing) Yield 3% 3% Other assets: Retained interests in securitizations (2) 158 Discounted cash flows Life of receivables (months) 3-56 N/A Net derivative assets (liabilities) (10 ) Discounted cash flows Swap rates 3% 3% __________ (1) Weighted averages are calculated by using the product of the input multiplied by the relative fair value of the instruments. (2) Due to the nature of the various mortgage securitization structures in which we have retained interests, it is not meaningful to present a consolidated weighted average for the significant unobservable inputs. Assets and Liabilities Measured at Fair Value on a Nonrecurring Basis We are required to measure and recognize certain assets at fair value on a nonrecurring basis on the consolidated balance sheets. These assets are not measured at fair value on an ongoing basis but are subject to fair value adjustments in certain circumstances (for example, from the application of lower of cost or fair value accounting or when we evaluate for impairment). The following describes the valuation techniques used in estimating the fair value of our financial assets and liabilities recorded at fair value on a nonrecurring basis. Net Loans Held for Investment For loans held for investment that are recorded at fair value on our consolidated balance sheets and measured on a nonrecurring basis, the fair value is determined using appraisal values that are obtained from independent appraisers, broker pricing opinions or other available market information, adjusted for the estimated cost to sell. Due to the use of significant unobservable inputs, these loans are classified as Level 3 under the fair value hierarchy. Fair value adjustments for individually impaired collateralized loans held for investment are recorded in provision for credit losses in the consolidated statements of income. Loans Held for Sale Loans held for sale for which we have not elected the fair value option are carried at the lower of aggregate cost, net of deferred fees and deferred origination costs, or fair value. These loans held for sale are valued based on market observable inputs and are therefore classified as Level 2. Fair value adjustments to these loans are recorded in other non-interest income in our consolidated statements of income. Other Assets Other assets subject to nonrecurring fair value measurements include equity investments accounted for under measurement alternative, other repossessed assets and long-lived assets held for sale. These assets held for sale are carried at the lower of the carrying amount or fair value less costs to sell. The fair value is determined based on the appraisal value, listing price of the property or collateral provided by independent appraisers, and is adjusted for the estimated costs to sell. Due to the use of significant unobservable inputs, these assets are classified as Level 3 under the fair value hierarchy. Fair value adjustments for these assets are recorded in other non-interest expense in the consolidated statements of income. The following table presents the carrying value of the assets measured at fair value on a nonrecurring basis and still held as of December 31, 2019 and 2018 , and for which a nonrecurring fair value measurement was recorded during the year then ended. Table 16.4 : Nonrecurring Fair Value Measurements December 31, 2019 Estimated Fair Value Hierarchy Total (Dollars in millions) Level 2 Level 3 Loans held for investment $ 0 $ 294 $ 294 Other assets (1) 0 103 103 Total $ 0 $ 397 $ 397 December 31, 2018 Estimated Fair Value Hierarchy Total (Dollars in millions) Level 2 Level 3 Loans held for investment $ 0 $ 129 $ 129 Loans held for sale 38 0 38 Other assets (1) 0 100 100 Total $ 38 $ 229 $ 267 __________ (1) As of December 31, 2019 , other assets included equity investments accounted for under the measurement alternative of $5 million , repossessed assets of $61 million and long-lived assets held for sale of $37 million . As of December 31, 2018 , other assets included equity investments accounted for under the measurement alternative of $24 million , foreclosed property and repossessed assets of $57 million and long-lived assets held for sale of $19 million . In the above table, loans held for investment are generally valued based in part on the estimated fair value of the underlying collateral and the non-recoverable rate, which is considered to be a significant unobservable input. The non-recoverable rate ranged from 0% to 50% , with a weighted average of 6% , and from 0% to 84% , with a weighted average of 33% , as of December 31, 2019 and 2018 , respectively. The weighted average non-recoverable rate is calculated based on the estimated market value of the underlying collateral. The significant unobservable inputs and related quantitative information related to fair value of the other assets are not meaningful to disclose as they vary significantly across properties and collateral. The following table presents total nonrecurring fair value measurements for the period, included in earnings, attributable to the change in fair value relating to assets that are still held at December 31, 2019 and 2018 . Table 16.5 : Nonrecurring Fair Value Measurements Included in Earnings Total Gains (Losses) Year Ended December 31, (Dollars in millions) 2019 2018 Loans held for investment $ (268 ) $ (85 ) Other assets (1) (76 ) (74 ) Total $ (344 ) $ (159 ) __________ (1) Other assets include fair value adjustments related to repossessed assets, long-lived assets held for sale and equity investments accounted for under the measurement alternative. Other assets also included foreclosed property as of December 31, 2018 . Fair Value of Financial Instruments The following table presents the carrying value and estimated fair value, including the level within the fair value hierarchy, of our financial instruments that are not measured at fair value on a recurring basis on our consolidated balance sheets as of December 31, 2019 and 2018 . Table 16.6 : Fair Value of Financial Instruments December 31, 2019 Carrying Value Estimated Fair Value Estimated Fair Value Hierarchy (Dollars in millions) Level 1 Level 2 Level 3 Financial assets: Cash and cash equivalents $ 13,407 $ 13,407 $ 4,129 $ 9,278 $ 0 Restricted cash for securitization investors 342 342 342 0 0 Net loans held for investment 258,601 258,696 0 0 258,696 Loans held for sale 149 149 0 149 0 Interest receivable 1,758 1,758 0 1,758 0 Other investments (1) 1,638 1,638 0 1,638 0 Financial liabilities: Deposits with defined maturities 44,958 45,225 0 45,225 0 Securitized debt obligations 17,808 17,941 0 17,941 0 Senior and subordinated notes 30,472 31,233 0 31,233 0 Federal funds purchased and securities loaned or sold under agreements to repurchase 314 314 0 314 0 Other borrowings (2) 7,000 7,001 0 7,001 0 Interest payable 439 439 0 439 0 December 31, 2018 Carrying Value Estimated Fair Value Estimated Fair Value Hierarchy (Dollars in millions) Level 1 Level 2 Level 3 Financial assets: Cash and cash equivalents $ 13,186 $ 13,186 $ 4,768 $ 8,418 $ 0 Restricted cash for securitization investors 303 303 303 0 0 Securities held to maturity 36,771 36,619 0 36,513 106 Net loans held for investment 238,679 241,556 0 0 241,556 Loans held for sale 1,192 1,218 0 1,218 0 Interest receivable 1,614 1,614 0 1,614 0 Other investments (1) 1,725 1,725 0 1,725 0 Financial liabilities: Deposits with defined maturities 38,471 38,279 0 38,279 0 Securitized debt obligations 18,307 18,359 0 18,359 0 Senior and subordinated notes 30,826 30,635 0 30,635 0 Federal funds purchased and securities loaned or sold under agreements to repurchase 352 352 0 352 0 Other borrowings (2) 9,354 9,354 0 9,354 0 Interest payable 458 458 0 458 0 __________ (1) Other investments include FHLB and Federal Reserve stock. These investments are included in other assets on our consolidated balance sheets. (2) Other borrowings excludes finance lease liabilities.</t>
  </si>
  <si>
    <t>Business Segments and Revenue from Contracts with Customers</t>
  </si>
  <si>
    <t>Segment Reporting [Abstract]</t>
  </si>
  <si>
    <t>Segment Reporting Disclosure</t>
  </si>
  <si>
    <t>NOTE 17—BUSINESS SEGMENTS AND REVENUE FROM CONTRACTS WITH CUSTOMERS Our principal operations are organized into three major business segments, which are defined primarily based on the products and services provided or the types of customers served: Credit Card, Consumer Banking and Commercial Banking. The operations of acquired businesses have been integrated into our existing business segments. Certain activities that are not part of a segment, such as management of our corporate investment portfolio, asset/liability management by our centralized Corporate Treasury group and residual tax expense or benefit to arrive at the consolidated effective tax rate that is not assessed to our primary business segments, are included in the Other category. • Credit Card: Consists of our domestic consumer and small business card lending, and international card businesses in Canada and the United Kingdom. • Consumer Banking: Consists of our deposit gathering and lending activities for consumers and small businesses, and national auto lending. • Commercial Banking: Consists of our lending, deposit gathering, capital markets and treasury management services to commercial real estate and commercial and industrial customers. Our commercial and industrial customers typically include companies with annual revenues between $20 million and $2 billion. • Other category: Includes the residual impact of the allocation of our centralized Corporate Treasury group activities, such as management of our corporate investment portfolio and asset/liability management, to our business segments. Accordingly, net gains and losses on our investment securities portfolio and certain trading activities are included in the Other category. Other category also includes foreign exchange-rate fluctuations on foreign currency-denominated transactions; unallocated corporate expenses that do not directly support the operations of the business segments or for which the business segments are not considered financially accountable in evaluating their performance, such as certain restructuring charges; certain material items that are non-recurring in nature; offsets related to certain line-item reclassifications; and residual tax expense or benefit to arrive at the consolidated effective tax rate that is not assessed to our primary business segments. Basis of Presentation We report the results of each of our business segments on a continuing operations basis. The results of our individual businesses reflect the manner in which management evaluates performance and makes decisions about funding our operations and allocating resources. Business Segment Reporting Methodology The results of our business segments are intended to present each segment as if it were a stand-alone business. Our internal management and reporting process used to derive our segment results employs various allocation methodologies, including funds transfer pricing, to assign certain balance sheet assets, deposits and other liabilities and their related revenue and expenses directly or indirectly attributable to each business segment. Our funds transfer pricing process provides a funds credit for sources of funds, such as deposits generated by our Consumer Banking and Commercial Banking businesses, and a funds charge for the use of funds by each segment. Due to the integrated nature of our business segments, estimates and judgments have been made in allocating certain revenue and expense items. Transactions between segments are based on specific criteria or approximate third-party rates. We regularly assess the assumptions, methodologies and reporting classifications used for segment reporting, which may result in the implementation of refinements or changes in future periods. The following is additional information on the principles and methodologies used in preparing our business segment results. • Net interest income: Interest income from loans held for investment and interest expense from deposits and other interest-bearing liabilities are reflected within each applicable business segment. Because funding and asset/liability management are managed centrally by our Corporate Treasury group, net interest income for our business segments also includes the results of a funds transfer pricing process that is intended to allocate a cost of funds used or credit for funds provided to all business segment assets and liabilities, respectively, using a matched funding concept. The taxable-equivalent benefit of tax-exempt products is also allocated to each business unit with a corresponding increase in income tax expense. • Non-interest income: Non-interest fees and other revenue associated with loans or customers managed by each business segment and other direct revenues are accounted for within each business segment. • Provision for credit losses: The provision for credit losses is directly attributable to the business segment in accordance with the loans each business segment manages. • Non-interest expense: Non-interest expenses directly managed and incurred by a business segment are accounted for within each business segment. We allocate certain non-interest expenses indirectly incurred by business segments, such as corporate support functions, to each business segment based on various factors, including the actual cost of the services from the service providers, the utilization of the services, the number of employees or other relevant factors. • Goodwill and intangible assets: Goodwill and intangible assets that are not directly attributable to business segments are assigned to business segments based on the relative fair value of each segment. Intangible amortization is included in the results of the applicable segment. • Income taxes: Income taxes are assessed for each business segment based on a standard tax rate with the residual tax expense or benefit to arrive at the consolidated effective tax rate included in the Other category. • Loans held for investment: Loans are reported within each business segment based on product or customer type served by that business segment. • Deposits: Deposits are reported within each business segment based on product or customer type served by that business segment. Segment Results and Reconciliation We may periodically change our business segments or reclassify business segment results based on modifications to our management reporting methodologies or changes in organizational alignment. In the first quarter of 2019, we made a change in how revenue is measured in our Commercial Banking business by revising the allocation of tax benefits on certain tax-advantaged investments. As such, 2018 results have been recast to conform with the current period presentation. The result of this measurement change reduced the previously reported total net revenue in our Commercial Banking business by $108 million for the year ended December 31, 2018 , with an offsetting increase in the Other category. This change in measurement of our Commercial Banking revenue did not have any impact to the consolidated financial statements. The following table presents our business segment results for the years ended December 31, 2019 , 2018 and 2017 , selected balance sheet data as of December 31, 2019 , 2018 and 2017 , and a reconciliation of our total business segment results to our reported consolidated income from continuing operations, loans held for investment and deposits. Table 17.1 : Segment Results and Reconciliation Year Ended December 31, 2019 (Dollars in millions) Credit Consumer Commercial (1) Other (1) Consolidated Net interest income $ 14,461 $ 6,732 $ 1,983 $ 164 $ 23,340 Non-interest income (loss) 3,888 643 831 (109 ) 5,253 Total net revenue 18,349 7,375 2,814 55 28,593 Provision for credit losses 4,992 938 306 0 6,236 Non-interest expense 9,271 4,091 1,699 422 15,483 Income (loss) from continuing operations before income taxes 4,086 2,346 809 (367 ) 6,874 Income tax provision (benefit) 959 547 188 (353 ) 1,341 Income (loss) from continuing operations, net of tax $ 3,127 $ 1,799 $ 621 $ (14 ) $ 5,533 Loans held for investment $ 128,236 $ 63,065 $ 74,508 $ 0 $ 265,809 Deposits 0 213,099 32,134 17,464 262,697 Year Ended December 31, 2018 (Dollars in millions) Credit Consumer Commercial (1)(2) Other (1)(2) Consolidated Net interest income $ 14,167 $ 6,549 $ 2,044 $ 115 $ 22,875 Non-interest income 3,520 663 744 274 5,201 Total net revenue 17,687 7,212 2,788 389 28,076 Provision (benefit) for credit losses 4,984 838 83 (49 ) 5,856 Non-interest expense 8,542 4,027 1,654 679 14,902 Income (loss) from continuing operations before income taxes 4,161 2,347 1,051 (241 ) 7,318 Income tax provision (benefit) 970 547 245 (469 ) 1,293 Income from continuing operations, net of tax $ 3,191 $ 1,800 $ 806 $ 228 $ 6,025 Loans held for investment $ 116,361 $ 59,205 $ 70,333 $ 0 $ 245,899 Deposits 0 198,607 29,480 21,677 249,764 Year Ended December 31, 2017 (Dollars in millions) Credit Card Consumer Banking Commercial (1) Other (1) Consolidated Total Net interest income $ 13,648 $ 6,380 $ 2,261 $ 171 $ 22,460 Non-interest income (loss) 3,325 749 708 (5 ) 4,777 Total net revenue 16,973 7,129 2,969 166 27,237 Provision for credit losses 6,066 1,180 301 4 7,551 Non-interest expense 7,916 4,233 1,603 442 14,194 Income (loss) from continuing operations before income taxes 2,991 1,716 1,065 (280 ) 5,492 Income tax provision 1,071 626 389 1,289 3,375 Income (loss) from continuing operations, net of tax $ 1,920 $ 1,090 $ 676 $ (1,569 ) $ 2,117 Loans held for investment $ 114,762 $ 75,078 $ 64,575 $ 58 $ 254,473 Deposits 0 185,842 33,938 23,922 243,702 __________ (1) Some of our commercial investments generate tax-exempt income, tax credits or other tax benefits. Accordingly, we present our Commercial Banking revenue and yields on a taxable-equivalent basis, calculated using the federal statutory tax rate (21% for 2019 and 2018 and 35% for 2017) and state taxes where applicable, with offsetting reductions to the Other category. (2) In the first quarter of 2019, we made a change in how revenue is measured in our Commercial Banking business by revising the allocation of tax benefits on certain tax-advantaged investments. As such, 2018 results have been recast to conform with the current period presentation. The result of this measurement change reduced the previously reported total net revenue in our Commercial Banking business by $108 million for the year ended December 31, 2018 , with an offsetting increase in the Other category. Revenue from Contracts with Customers The majority of our revenue from contracts with customers consists of interchange fees, service charges and other customer-related fees, and other contract revenue. Interchange fees are primarily from our Credit Card business and are recognized upon settlement with the interchange networks, net of rewards earned by customers. Service charges and other customer-related fees within our Consumer Banking business are primarily related to fees earned on consumer deposit accounts for account maintenance and various transaction-based services such as overdrafts and ATM usage. Service charges and other customer-related fees within our Commercial Banking business are mostly related to fees earned on treasury management and capital markets services. Other contract revenue in our Credit Card business consists primarily of revenue from our partnership arrangements. Other contract revenue in our Consumer Banking business consists primarily of revenue earned on certain marketing and promotional events from our auto dealers. Revenue from contracts with customers is included in non-interest income in our consolidated statements of income. The following table presents revenue from contracts with customers and a reconciliation to non-interest income by business segment for the years ended December 31, 2019 and 2018 . Table 17.2 : Revenue from Contracts with Customers and Reconciliation to Segments Result Year Ended December 31, 2019 (Dollars in millions) Credit Consumer Commercial (1) Other (1) Consolidated Contract revenue: Interchange fees, net (2) $ 2,925 $ 205 $ 55 $ (6 ) $ 3,179 Service charges and other customer-related fees 0 298 120 (1 ) 417 Other 120 101 3 0 224 Total contract revenue 3,045 604 178 (7 ) 3,820 Revenue from other sources 843 39 653 (102 ) 1,433 Total non-interest income $ 3,888 $ 643 $ 831 $ (109 ) $ 5,253 Year Ended December 31, 2018 (Dollars in millions) Credit Consumer Commercial (1) Other (1) Consolidated Contract revenue: Interchange fees, net (2) $ 2,609 $ 185 $ 33 $ (4 ) $ 2,823 Service charges and other customer-related fees 0 367 123 (1 ) 489 Other 8 109 2 0 119 Total contract revenue 2,617 661 158 (5 ) 3,431 Revenue from other sources 903 2 586 279 1,770 Total non-interest income $ 3,520 $ 663 $ 744 $ 274 $ 5,201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classifications to the Other category. (2) Interchange fees are presented net of customer reward expenses of $4.9 billion and $4.4 billion for the years ended December 31, 2019 and 2018 , respectively.</t>
  </si>
  <si>
    <t>Commitments, Contingencies, Guarantees, and Others</t>
  </si>
  <si>
    <t>Commitments and Contingencies Disclosure [Abstract]</t>
  </si>
  <si>
    <t>Commitments, Contingencies, Guarantees and Others</t>
  </si>
  <si>
    <t>NOTE 18—COMMITMENTS, CONTINGENCIES, GUARANTEES AND OTHERS Commitments to Lend Our unfunded lending commitments primarily consist of credit card lines, loan commitments to customers of both our Commercial Banking and Consumer Banking businesses, as well as standby and commercial letters of credit. These commitments, other than credit card lines, are legally binding conditional agreements that have fixed expirations or termination dates and specified interest rates and purposes. The contractual amount of these commitments represents the maximum possible credit risk to us should the counterparty draw upon the commitment. We generally manage the potential risk of unfunded lending commitments by limiting the total amount of arrangements, monitoring the size and maturity structure of these portfolios, and applying the same credit standards for all of our credit activities. For unused credit card lines, we have not experienced and do not anticipate that all of our customers will access their entire available line at any given point in time. Commitments to extend credit other than credit card lines generally require customers to maintain certain credit standards. Collateral requirements and loan-to-value (“LTV”) ratios are the same as those for funded transactions and are established based on management’s credit assessment of the customer. These commitments may expire without being drawn upon; therefore, the total commitment amount does not necessarily represent future funding requirements. We also issue letters of credit, such as financial standby, performance standby and commercial letters of credit, to meet the financing needs of our customers. Standby letters of credit are conditional commitments issued by us to guarantee the performance of a customer to a third party in a borrowing arrangement. Commercial letters of credit are short-term commitments issued primarily to facilitate trade finance activities for customers and are generally collateralized by the goods being shipped to the customer. These collateral requirements are similar to those for funded transactions and are established based on management’s credit assessment of the customer. Management conducts regular reviews of all outstanding letters of credit and the results of these reviews are considered in assessing the adequacy of reserves for unfunded lending commitments. The following table presents the contractual amount and carrying value of our unfunded lending commitments as of December 31, 2019 and 2018 . The carrying value represents our reserve and deferred revenue on legally binding commitments. Table 18.1 : Unfunded Lending Commitments Contractual Amount Carrying Value (Dollars in millions) December 31, December 31, December 31, December 31, Credit card lines $ 363,446 $ 346,186 N/A N/A Other loan commitments (1) 36,454 34,449 $ 110 $ 95 Standby letters of credit and commercial letters of credit (2) 1,574 1,792 27 29 Total unfunded lending commitments $ 401,474 $ 382,427 $ 137 $ 124 __________ (1) Includes $1.6 billion and $1.3 billion of advised lines of credit as of December 31, 2019 and 2018 , respectively. (2) These financial guarantees have expiration dates ranging from 2020 to 2022 as of December 31, 2019 . Loss Sharing Agreements Within our Commercial Banking business, we originate multifamily commercial real estate loans with the intent to sell them to the GSEs. We enter into loss sharing agreements with the GSEs upon the sale of the loans. At inception, we record a liability representing the fair value of our obligation which is subsequently amortized as we are released from risk of payment under the loss sharing agreement. If payment under the loss sharing agreement becomes probable and estimable, an additional liability may be recorded on the consolidated balance sheets and a non-interest expense may be recognized in the consolidated statements of income. The liability recognized on our consolidated balance sheets for these loss sharing agreements was $75 million and $59 million as of December 31, 2019 and 2018 , respectively. See “ Note 4—Allowance for Loan and Lease Losses and Reserve for Unfunded Lending Commitments ” for more information related to our c redit card partnership loss sharing arrangements. U.K. Payment Protection Insurance In the U.K., we previously sold payment protection insurance (“PPI”). In response to an elevated level of customer complaints across the industry, heightened media coverage and pressure from consumer advocacy groups, the U.K. Financial Conduct Authority (“FCA”), formerly the Financial Services Authority, investigated and raised concerns about the way the industry has handled complaints related to the sale of these insurance policies. For the past several years, the U.K.’s Financial Ombudsman Service (“FOS”) has been adjudicating customer complaints relating to PPI, escalated to it by consumers who disagree with the rejection of their complaint by firms, leading to customer remediation payments by us and others within the industry. In August 2017, the FCA issued final rules and guidance on the PPI complaints. This set the deadline for complaints as August 29, 2019. It also provided clarity on how to handle PPI complaints under s.140A of the Consumer Credit Act, including guidance on how redress for such complaints should be calculated. In determining our best estimate of incurred losses for future remediation payments, management considers numerous factors, including (i) the number of customer complaints or information requests still to be processed; (ii) our expectation of upholding those complaints; (iii) the expected number of complaints customers escalate to the FOS; (iv) our expectation of the FOS upholding such escalated complaints; (v) the number of complaints that fall under s.140A of the Consumer Credit Act; and (vi) the estimated remediation payout to customers. We monitor these factors each quarter and adjust our reserves to reflect the latest data. Our U.K. PPI reserve totaled $188 million and $133 million as of December 31, 2019 and 2018 , respectively. In 2019 , we recorded an additional reserve build of $212 million due to significantly elevated claims volume ahead of the August 29, 2019 claims submission deadline. Our best estimate of reasonably possible future losses beyond our reserve as of December 31, 2019 is approximately $50 million . Litigation In accordance with the current accounting standards for loss contingencies, we establish reserves for litigation-related matters that arise from the ordinary course of our business activities when it is probable that a loss associated with a claim or proceeding has been incurred and the amount of the loss can be reasonably estimated. None of the amounts we currently have recorded individually or in the aggregate are considered to be material to our financial condition. Litigation claims and proceedings of all types are subject to many uncertain factors that generally cannot be predicted with assurance. Below we provide a description of potentially material legal proceedings and claims. For some of the matters disclosed below, we are able to estimate reasonably possible losses above existing reserves, and for other disclosed matters, such an estimate is not possible at this time. For those matters below where an estimate is possible, management currently estimates the reasonably possible future losses beyond our reserves as of December 31, 2019 are approximately $1.1 billion . Our reserve and reasonably possible loss estimates involve considerable judgment and reflect that there is still significant uncertainty regarding numerous factors that may impact the ultimate loss levels. Notwithstanding our attempt to estimate a reasonably possible range of loss beyond our current accrual levels for some litigation matters based on current information, it is possible that actual future losses will exceed both the current accrual level and the range of reasonably possible losses disclosed here. Given the inherent uncertainties involved in these matters, especially those involving governmental agencies, and the very large or indeterminate damages sought in some of these matters, there is significant uncertainty as to the ultimate liability we may incur from these litigation matters and an adverse outcome in one or more of these matters could be material to our results of operations or cash flows for any particular reporting period. Interchange In 2005, a putative class of retail merchants filed antitrust lawsuits against MasterCard and Visa and several issuing banks, including Capital One, seeking both injunctive relief and monetary damages for an alleged conspiracy by defendants to fix the level of interchange fees. Other merchants have asserted similar claims in separate lawsuits, and while these separate cases did not name any issuing banks, Visa, MasterCard and issuers, including Capital One, have entered settlement and judgment sharing agreements allocating the liabilities of any judgment or settlement arising from all interchange-related cases. The lawsuits were consolidated before the U.S. District Court for the Eastern District of New York for certain purposes and were settled in 2012. The class settlement, however, was invalidated by the United States Court of Appeals for the Second Circuit in June 2016, and the suit was bifurcated into separate class actions seeking injunctive and monetary relief, respectively. In addition, numerous merchant groups opted out of the 2012 settlement and have pursued their own claims. The claims by the injunctive relief class have not been resolved, but the settlement of $5.5 billion for the monetary damages class has received final approval from the trial court, and has been appealed to the U.S. Court of Appeals for the Second Circuit. Visa and MasterCard have also settled several of the opt-out cases, which required non-material payments from issuing banks, including Capital One. Visa created a litigation escrow account following its initial public offering of stock in 2008 that funds settlements for its member banks, and any settlements related to MasterCard-allocated losses have either already been paid or are reflected in our reserves. Mortgage Representation and Warranty We face residual exposure related to subsidiaries that originated residential mortgage loans and sold these loans to various purchasers, including purchasers who created securitization trusts. In connection with their sales of mortgage loans, these subsidiaries entered into agreements containing varying representations and warranties about, among other things, the ownership of the loan, the validity of the lien securing the loan, the loan’s compliance with any applicable criteria established by the purchaser, including underwriting guidelines and the existence of mortgage insurance, and the loan’s compliance with applicable federal, state and local laws. Each of these subsidiaries may be required to repurchase mortgage loans or indemnify certain purchasers and others against losses they incur in the event of certain breaches of these representations and warranties. The substantial majority of our representation and warranty exposure has been resolved through litigation, and our remaining representation and warranty exposure is almost entirely litigation-related. Accordingly, we establish litigation reserves for representation and warranty losses that we consider to be both probable and reasonably estimable. The reserve process relies heavily on estimates, which are inherently uncertain, and requires the application of judgment. Our reserves and estimates of reasonably possible losses could be impacted by claims which may be brought by securitization trustees and sponsors, bond-insurers, investors, and GSEs, as well as claims brought by governmental agencies. Anti-Money Laundering In October 2018, we paid a civil monetary penalty of $100 million to resolve the monetary component of a July 2015 Office of the Comptroller of the Currency (“OCC”) consent order relating to our anti-money laundering (“AML”) program. The OCC lifted the AML consent order in November 2019. The Department of Justice and the New York District Attorney’s Office have closed their investigations into certain former check casher clients of the Commercial Banking business and our AML program. We are in discussions with the Financial Crimes Enforcement Network (“FinCEN”) of the U.S. Department of Treasury to explore a potential regulatory resolution of its investigation into our AML program, which could include a monetary penalty. Cybersecurity Incident As a result of the Cybersecurity Incident announced on July 29, 2019, we are subject to numerous legal proceedings and other inquiries and could be the subject of additional proceedings and inquiries in the future. Although it is reasonably possible that we may incur losses associated with these legal proceedings and other inquiries, it is not possible to estimate the amount or range of possible losses, if any, at this time. Consumer class actions . To date, we have been named as a defendant in approximately 72 putative consumer class action cases ( 61 in U.S. federal courts and 11 in Canadian courts) alleging harm from the Cybersecurity Incident and seeking various remedies, including monetary and injunctive relief. The lawsuits allege breach of contract, negligence, violations of various privacy laws and a variety of other legal causes of action. On October 2, 2019, the U.S. consumer class actions were consolidated for pretrial proceedings before a multi-district litigation (“MDL”) panel in the U.S. District Court for the Eastern District of Virginia, Alexandria Division. Securities class action . The Company and certain officers have also been named as defendants in a putative class action pending in the MDL alleging violations of certain federal securities laws in connection with statements and alleged omissions in securities filings relating to our information security standards and practices. The complaint seeks certification of a class of all persons who purchased or otherwise acquired Capital One securities from July 23, 2015 to July 29, 2019, as well as unspecified monetary damages, costs and other relief. Governmental inquiries . We have received inquiries and requests for information relating to the Cybersecurity Incident from Congress, federal banking regulators, Canadian banking regulators, the Department of Justice and the offices of approximately fourteen state Attorneys General. We are cooperating with these offices and responding to their inquiries. Taxi Medallion Finance Investigations We received a subpoena from the New York Attorney General’s office in August 2019 and a subpoena from the U.S. Attorney’s Office for the Southern District of New York, Civil Division, in October 2019 relating to investigations of the taxi medallion finance industry we exited beginning in 2015. The subpoenas seek, among other things, information regarding our lending counterparties and practices. We are cooperating with these investigations. U.K. PPI Litigation Some of the claimants in the U.K. PPI regulatory claims process described above have initiated legal proceedings. The significant increase in PPI regulatory claim volumes shortly before the August 29, 2019 claims submission deadline increases the potential exposure for PPI-related litigation, which is not subject to the August 29, 2019 deadline. Other Pending and Threatened Litigation In addition, we are commonly subject to various pending and threatened legal actions relating to the conduct of our normal business activities. In the opinion of management, the ultimate aggregate liability, if any, arising out of all such other pending or threatened legal actions, is not expected to be material to our consolidated financial position or our results of operations.</t>
  </si>
  <si>
    <t>Capital One Financial Corporation (Parent Company Only)</t>
  </si>
  <si>
    <t>Condensed Financial Information Disclosure [Abstract]</t>
  </si>
  <si>
    <t>NOTE 19—CAPITAL ONE FINANCIAL CORPORATION (PARENT COMPANY ONLY) Financial Information The following parent company only financial statements are prepared in accordance with Regulation S-X of the U.S. Securities and Exchange Commission (“SEC”). Table 19.1 : Parent Company Statements of Income Year Ended December 31, (Dollars in millions) 2019 2018 2017 Interest income $ 442 $ 313 $ 178 Interest expense 798 720 381 Dividends from subsidiaries 3,276 2,750 300 Non-interest income (loss) (21 ) 19 19 Non-interest expense 60 29 34 Income before income taxes and equity in undistributed earnings of subsidiaries 2,839 2,333 82 Income tax benefit (138 ) (128 ) (103 ) Equity in undistributed earnings of subsidiaries 2,569 3,554 1,797 Net income 5,546 6,015 1,982 Other comprehensive income (loss), net of tax 1,531 (136 ) 23 Comprehensive income $ 7,077 $ 5,879 $ 2,005 Table 19.2 : Parent Company Balance Sheets (Dollars in millions) December 31, 2019 December 31, 2018 Assets: Cash and cash equivalents $ 13,050 $ 10,286 Investments in subsidiaries 61,626 58,154 Loans to subsidiaries 3,905 2,603 Securities available for sale 738 795 Other assets 1,017 1,250 Total assets $ 80,336 $ 73,088 Liabilities: Senior and subordinated notes $ 22,080 $ 19,518 Borrowings from subsidiaries 0 1,671 Accrued expenses and other liabilities 245 231 Total liabilities 22,325 21,420 Total stockholders’ equity 58,011 51,668 Total liabilities and stockholders’ equity $ 80,336 $ 73,088 Table 19.3 : Parent Company Statements of Cash Flows Year Ended December 31, (Dollars in millions) 2019 2018 2017 Operating activities: Net income $ 5,546 $ 6,015 $ 1,982 Adjustments to reconcile net income to net cash from operating activities: Equity in undistributed earnings of subsidiaries (2,569 ) (3,554 ) (1,797 ) Other operating activities 216 (35 ) 327 Net cash from operating activities 3,193 2,426 512 Investing activities: Changes in investments in subsidiaries 704 (577 ) (4,956 ) Proceeds from paydowns and maturities of securities available for sale 111 140 130 Changes in loans to subsidiaries (1,302 ) (2,055 ) 44 Net cash from investing activities (487 ) (2,492 ) (4,782 ) Financing activities: Borrowings: Changes in borrowings from subsidiaries 0 38 23 Issuance of senior and subordinated notes 2,646 5,227 6,948 Maturities and paydowns of senior and subordinated notes (750 ) 0 (804 ) Common stock: Net proceeds from issuances 199 175 164 Dividends paid (753 ) (773 ) (780 ) Preferred stock: Net proceeds from issuances 1,462 0 0 Dividends paid (282 ) (265 ) (265 ) Redemptions (1,000 ) 0 0 Purchases of treasury stock (1,481 ) (2,284 ) (240 ) Proceeds from share-based payment activities 17 38 124 Net cash from financing activities 58 2,156 5,170 Changes in cash and cash equivalents 2,764 2,090 900 Cash and cash equivalents, beginning of the period 10,286 8,196 7,296 Cash and cash equivalents, end of the period $ 13,050 $ 10,286 $ 8,196 Supplemental information: Non-cash impact from the dissolution of wholly-owned subsidiary Decrease in investment in subsidiaries $ 1,508 $ 0 $ 0 Decrease in borrowings from subsidiaries 1,671 0 0</t>
  </si>
  <si>
    <t>Related Party Transactions</t>
  </si>
  <si>
    <t>Related Party Transactions [Abstract]</t>
  </si>
  <si>
    <t>NOTE 20—RELATED PARTY TRANSACTIONS In the ordinary course of business, we may have loans issued to our executive officers, directors and principal stockholders. Pursuant to our policy, such loans are issued on the same terms as those prevailing at the time for comparable loans to unrelated persons and do not involve more than the normal risk of collectability.</t>
  </si>
  <si>
    <t>Business Developments</t>
  </si>
  <si>
    <t>Mergers, Acquisitions, Restructuring and Dispositions Disclosures [Abstract]</t>
  </si>
  <si>
    <t>NOTE 21—BUSINESS DEVELOPMENTS Business Developments We regularly explore and evaluate opportunities to acquire financial services and products as well as financial assets, including credit card and other loan portfolios, and enter into strategic partnerships as part of our growth strategy. In addition, we regularly consider the potential disposition of certain of our assets, branches, partnership agreements or lines of business. On September 24, 2019, we launched a new credit card issuance program with Walmart Inc. (“Walmart”) and are now the exclusive issuer of Walmart’s cobrand and private label credit card program in the U.S. On October 11, 2019, we completed the acquisition of the existing portfolio of Walmart’s cobrand and private label credit card receivables. The acquisition was accounted for as an asset acquisition and total cash consideration for the acquisition was $8.2 billion . On the date of acquisition, we recognized approximately $8.2 billion in assets, primarily consisting of $8.1 billion in credit card receivables and $81 million of accrued interest. We recorded an initial allowance build of $84 million on the acquired loans. During 2019, we also recognized approximately $211 million of launch and integration expense related to the Walmart partnership. Results of the acquisition and partnership program are included within our Credit Card segment. In the second quarter of 2019, we made the decision to exit several small partnership portfolios in our Credit Card business. We sold approximately $900 million of receivables and transferred approximately $100 million to loans held for sale as of June 30, 2019, which resulted in a gain on sale of $49 million recognized in other non-interest income and an allowance release of $68 million . We also periodically initiate restructuring activities to support business strategies and enhance our overall operational efficiency. These restructuring activities have primarily consisted of exiting certain business locations and activities as well as the realignment of resources supporting various businesses. The charges incurred as a result of these restructuring activities have primarily consisted of severance and related benefits pursuant to our ongoing benefit programs, which are included in salaries and associate benefits within non-interest expense in our consolidated statements of income, as well as impairment of certain assets related to business locations and activities being exited, which are generally included in occupancy and equipment within non-interest expense. For the year ended December 31, 2019 and 2018, we recognized restructuring charges of $28 million and $34 million</t>
  </si>
  <si>
    <t>Summary of Significant Accounting Policies (Policies)</t>
  </si>
  <si>
    <t>Basis of Presentation</t>
  </si>
  <si>
    <t>The accompanying consolidated financial statements have been prepared in accordance with generally accepted accounting principles in the U.S. (“U.S. GAAP”).</t>
  </si>
  <si>
    <t>Use of Estimates</t>
  </si>
  <si>
    <t>The preparation of the consolidated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s, actual amounts or results could differ from these estimates. Certain prior period amounts have been reclassified to conform to the current period presentation.</t>
  </si>
  <si>
    <t>Principles of Consolidation</t>
  </si>
  <si>
    <t>The consolidated financial statements include the accounts of Capital One Financial Corporation and all other entities in which we have a controlling financial interest. We determine whether we have a controlling financial interest in an entity by first evaluating whether the entity is a voting interest entity (“VOE”) or a variable interest entity (“VIE”). All significant intercompany account balances and transactions have been eliminated.</t>
  </si>
  <si>
    <t>Voting Interest Entities</t>
  </si>
  <si>
    <t xml:space="preserve">VOEs are entities that have sufficient equity and provide the equity investors voting rights that give them the power to make significant decisions relating to the entity’s operations. Since a controlling financial interest in an entity is typically obtained through ownership of a majority voting interest, we consolidate our majority-owned subsidiaries and other voting interest entities in which we hold, directly or indirectly, more than 50% of the voting rights or where we exercise control through other contractual rights. </t>
  </si>
  <si>
    <t>Equity and Cost Method Investments</t>
  </si>
  <si>
    <t>Investments in which we do not hold a controlling financial interest but have significant influence over the entity’s financial and operating decisions (generally defined as owning a voting interest of 20% to 50%) are accounted for under the equity method. If we own less than 20% of a voting interest entity, we measure equity investments at fair value with changes in fair value recorded through net income, except those that do not have a readily determinable fair value (for which a measurement alternative is applied). We report equity investments in other assets on our consolidated balance sheets and include our share of income or loss and dividends from those investments in other non-interest income in our consolidated statements of income.</t>
  </si>
  <si>
    <t>Variable Interest Entities</t>
  </si>
  <si>
    <t>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entity that is deemed the primary beneficiary of a VIE is required to consolidate the VIE. An entity is deemed to be the primary beneficiary of a VIE if that entity has both (i) the power to direct the activities of the VIE that most significantly impact the VIE’s economic performance; and (ii) the obligation to absorb losses or the right to receive benefits that could potentially be significant to the VIE. In determining whether we are the primary beneficiary of a VIE, we consider both qualitative and quantitative factors regarding the nature, size and form of our involvement with the VIE, such as our role in establishing the VIE and our ongoing rights and responsibilities; our economic interests, including debt and equity investments, servicing fees and other arrangements deemed to be variable interests in the VIE; the design of the VIE, including the capitalization structure, subordination of interests, payment priority, relative share of interests held across various classes within the VIE’s capital structure and the reasons why the interests are held by us. We perform on-going reassessments to evaluate whether changes in an entity’s capital structure or changes in the nature of our involvement with the entity result in a change to the VIE designation or a change to our consolidation conclusion. See “ Note 5—Variable Interest Entities and Securitizations ” for further details.</t>
  </si>
  <si>
    <t>Cash and Cash Equivalents</t>
  </si>
  <si>
    <t>Cash and cash equivalents include cash and due from banks, interest-bearing deposits and other short-term investments, all of which, if applicable, have stated maturities of three months or less when acquired.</t>
  </si>
  <si>
    <t>Securities Resale and Repurchase Agreements</t>
  </si>
  <si>
    <t>Securities purchased under resale agreements and securities loaned or sold under agreements to repurchase, principally U.S. government and agency obligations, are not accounted for as sales but as collateralized financing transactions and recorded at the amounts at which the securities were acquired or sold, plus accrued interest. We continually monitor the market value of these securities and deliver additional collateral to or obtain additional collateral from counterparties, as appropriate. See “ Note 8—Deposits and Borrowings ” for further details.</t>
  </si>
  <si>
    <t>Our investment portfolio consists primarily of the following: U.S. Treasury securities; U.S. government-sponsored enterprise or agency (“Agency”) and non-agency residential mortgage-backed securities (“RMBS”); Agency commercial mortgage-backed securities (“CMBS”); and other securities. The accounting and measurement framework for our investment securities differs depending on the security classification. We classify securities as available for sale or held to maturity based on our investment strategy and management’s assessment of our intent and ability to hold the securities until maturity. Securities that we may sell prior to maturity in response to changes in our investment strategy, liquidity needs, interest rate risk profile or for other reasons are classified as available for sale. Securities that we have the intent and ability to hold until maturity are classified as held to maturity. We report securities available for sale on our consolidated balance sheets at fair value with unrealized gains or losses recorded, net of tax, as a component of accumulated other comprehensive income (“AOCI”). We report securities held to maturity on our consolidated balance sheets at carrying value, which generally equals amortized cost. Amortized cost reflects historical cost adjusted for amortization of premiums, accretion of discounts and any previously recorded impairments. Investment securities transferred into the held to maturity category from the available for sale category are recorded at fair value at the date of transfer. Any unrealized gains or losses at the transfer date are thereafter included in AOCI. Such unrealized gains or losses are accreted over the remaining life of the security and are expected to offset the amortization of the related premium or discount created upon the investment securities transfer into the held to maturity category, with no expected impact on future net income. Unamortized premiums, discounts and other basis adjustments are recognized in interest income over the contractual lives of the securities using the effective interest method. We record purchases and sales of investment securities on a trade date basis. Realized gains or losses from the sale of debt securities are computed using the first in first out method of identification, and are included in non-interest income in our consolidated statements of income. If we intend to sell an available for sale security in an unrealized loss position or it is more likely than not that we will be required to sell the security prior to recovery of its amortized cost basis, the entire difference between the amortized cost basis of the security and its fair value is recognized in our consolidated statements of income. We regularly evaluate our securities whose fair values have declined below amortized cost to assess whether the decline in fair value represents an other than temporary impairment (“OTTI”). We discuss our assessment and accounting for OTTI in “ Note 2—Investment Securities .” We discuss the techniques we use in determining the fair value of our investment securities in “ Note 16—Fair Value Measurement .” Our investment portfolio also includes certain acquired debt securities that were deemed to be credit impaired at the acquisition date, and therefore are accounted for in accordance with accounting guidance for purchased credit-impaired (“PCI”) loans and debt securities. These securities are recorded at fair value at the acquisition date using the estimated cash flows we expect to collect discounted by the prevailing market interest rate. The difference between the contractually required payments due and the undiscounted cash flows we expect to collect at acquisition, considering the impact of prepayments, is referred to as the nonaccretable difference. The nonaccretable difference reflects estimated future credit losses expected to be incurred over the life of the security, and is recorded as a discount to the related debt security on our consolidated balance sheet. The excess of the undiscounted cash flows expected to be collected over the estimated fair value of credit-impaired debt securities at acquisition is referred to as the accretable yield, which is accreted into interest income using an effective yield method over the remaining life of the security. Further decreases in expected cash flows attributable to credit result in the recognition of OTTI. Significant increases in expected cash flows are recognized prospectively over the remaining life of the security as an adjustment to the accretable yield. See the “Loans Acquired” section of this Note for further discussion of accounting guidance for PCI loans and debt securities.</t>
  </si>
  <si>
    <t>Our loan portfolio consists of loans held for investment, including loans underlying our consolidated securitization trusts, and loans held for sale, and is divided into three portfolio segments: credit card, consumer banking and commercial banking loans. Credit card loans consist of domestic and international credit card loans. Consumer banking loans consist of auto and retail banking loans. Commercial banking loans consist of commercial and multifamily real estate as well as commercial and industrial loans. Loan Classification Upon origination or purchase, we classify loans as held for investment or held for sale based on our investment strategy and management’s intent and ability with regard to the loans, which may change over time. The accounting and measurement framework for loans differs depending on the loan classification, whether we elect the fair value option, whether the loans are originated or purchased and whether purchased loans are considered credit-impaired at the date of acquisition. The presentation within the consolidated statements of cash flows is based on management’s intent at acquisition or origination. Cash flows related to loans held for investment are included in cash flows from investing activities on our consolidated statements of cash flows. Cash flows related to loans held for sale are included in cash flows from operating activities on our consolidated statements of cash flows. Loans Held for Investment Loans that we have the ability and intent to hold for the foreseeable future and loans associated with consolidated securitization transactions are classified as held for investment. Loans classified as held for investment, except PCI loans described below, are reported at their amortized cost, which is the outstanding principal balance, adjusted for any unearned income, unamortized deferred fees and costs, unamortized premiums and discounts and charge-offs. Credit card loans also include billed finance charges and fees, net of the estimated uncollectible amount. Interest income is recognized on performing loans held for investment on an accrual basis. We defer loan origination fees and direct loan origination costs on originated loans, premiums and discounts on purchased loans and loan commitment fees. We recognize these amounts in interest income as yield adjustments over the life of the loan and/or commitment period using the effective interest method. For credit card loans, loan origination fees and direct loan origination costs are amortized on a straight- line basis over a 12 -month period. Loans held for investment are subject to our allowance for loan and lease losses methodology described below under “Allowance for Loan and Lease Losses.” Loans Held for Sale Loans purchased or originated with the intent to sell or for which we do not have the ability and intent to hold for the foreseeable future are classified as held for sale. Multifamily commercial real estate loans originated with the intent to sell to government-sponsored enterprises are accounted for under the fair value option. We elect the fair value option on these loans as part of our management of interest rate risk with corresponding forward sale commitments. Loan origination fees and direct loan origination costs are recognized as incurred and are reported in other non-interest income in the consolidated statements of income. Interest income is calculated based on the loan's stated rate of interest and is reported in interest income in the consolidated statements of income. Fair value adjustments are recorded in other non-interest income in the consolidated statements of income. All other loans classified as held for sale are recorded at the lower of cost or fair value. Loan origination fees, direct loan origination costs and any discounts and premiums are deferred until the loan is sold and are then recognized as part of the total gain or loss on sale. The fair value of these loans is determined on an aggregate portfolio basis for each loan type. Fair value adjustments are recorded in other non-interest income in the consolidated statements of income. If a loan is transferred from held for investment to held for sale, then on the transfer date, any decline in fair value related to credit is recorded as a charge-off. Subsequent to transfer, we report write-downs or recoveries in fair value up to the carrying value at the date of transfer and realized gains or losses on loans held for sale in our consolidated statements of income as a component of other non-interest income. We calculate the gain or loss on loan sales as the difference between the proceeds received and the carrying value of the loans sold, net of the fair value of any residual interests retained. Loans Acquired All purchased loans, including loans transferred in a business combination, are initially recorded at fair value, which includes consideration of expected future losses, as of the date of the acquisition. To determine the fair value of loans at acquisition, we estimate discounted contractual cash flows due using an observable market rate of interest, when available, adjusted for factors that a market participant would consider in determining fair value. In determining fair value, contractual cash flows are adjusted to include prepayment estimates based upon trends in default rates and loss severities. The difference between the fair value and the contractual cash flows is recorded as a loan discount or premium at acquisition. Subsequent to acquisition, the loans are classified and accounted for as either held for investment or held for sale based on management’s ability and intent with regard to the loans. Loans held for investment are subject to our allowance for loan and lease losses methodology described below under “Allowance for Loan and Lease Losses.” We account for purchased loans under the accounting guidance for purchased credit-impaired loans and debt securities, which is based upon expected cash flows, if the purchased loans have a discount attributable, at least in part, to credit deterioration and they are not specifically scoped out of the guidance. We refer to these purchased loans that are subsequently accounted for based on expected cash flows to be collected as “PCI loans.” Other purchased loans that do not meet the criteria described above or are specifically scoped out of this guidance are accounted for based on contractual cash flows. Loans Acquired and Accounted for Based on Expected Cash Flows For PCI loans, the excess of cash flows expected to be collected over the estimated fair value of purchased loans is referred to as the accretable yield. This amount is not recorded on our consolidated balance sheets, but is accreted into interest income over the life of the loan, or pool of loans, using the effective interest method. The difference between total contractual payments on the loans and all expected cash flows represents the nonaccretable difference or the amount of principal and interest not considered collectible. We may aggregate loans acquired in the same fiscal quarter into one or more pools if the loans have common risk characteristics. A pool is then accounted for as a single asset, with a single composite interest rate and an aggregate fair value and expected cash flows. Subsequent to acquisition, changes in the estimated cash flows expected to be collected may result in changes in the accretable yield and nonaccretable difference or reclassifications from the nonaccretable difference to the accretable yield. Decreases in expected cash flows resulting from credit deterioration subsequent to acquisition will generally result in an impairment charge recognized in our provision for credit losses and an increase in the allowance for loan and lease losses. Significant increases in the cash flows expected to be collected would first reduce any previously recorded allowance for loan and lease losses. The excess over the recorded allowance for loan and lease losses would result in a reclassification to the accretable yield from the nonaccretable difference and an increase in interest income recognized over the remaining life of the loan or pool of loans. Disposals of loans in the form of sales to third parties, receipt of payment in full or in part by the borrower, and foreclosure of the collateral, result in removal of the loan from the PCI loans portfolio. See “ Note 3—Loans ” for additional information. Loan Modifications and Restructurings As part of our loss mitigation efforts, we may provide modifications to a borrower experiencing financial difficulty to improve the long-term collectability of the loan and to avoid the need for foreclosure or repossession of collateral, if any. A loan modification in which a concession is granted to a borrower experiencing financial difficulty is accounted for and reported as a troubled debt restructuring (“TDR”). Our loan modifications typically include an extension of the loan term, a reduction in the interest rate, a reduction in the loan balance, or a combination of these concessions. We describe our accounting for and measurement of impairment on TDR loans below under “Impaired Loans.” See “ Note 3—Loans ” for additional information on our loan modifications and restructurings. Delinquent and Nonperforming Loans The entire balance of a loan is considered contractually delinquent if the minimum required payment is not received by the first statement cycle date equal to or following the due date specified on the customer’s billing statement. Delinquency is reported on loans that are 30 or more days past due. Interest and fees continue to accrue on past due loans until the date the loan is placed on nonaccrual status, if applicable. We generally place loans on nonaccrual status when we believe the collectability of interest and principal is not reasonably assured. Nonperforming loans generally include loans that have been placed on nonaccrual status. We do not report loans classified as held for sale as nonperforming. Our policies for classifying loans as nonperforming, by loan category, are as follows: • Credit card loans: As permitted by regulatory guidance issued by the Federal Financial Institutions Examination Council (“FFIEC”), our policy is generally to exempt credit card loans from being classified as nonperforming, as these loans are generally charged off in the period the account becomes 180 days past due. Consistent with industry conventions, we generally continue to accrue interest and fees on delinquent credit card loans until the loans are charged-off. • Consumer banking loans: We classify consumer banking loans as nonperforming when we determine that the collectability of all interest and principal on the loan is not reasonably assured, generally when the loan becomes 90 days past due. • Commercial banking loans : We classify commercial banking loans as nonperforming as of the date we determine that the collectability of all interest and principal on the loan is not reasonably assured. • Modified loans and troubled debt restructurings: Modified loans, including TDRs, that are current at the time of the restructuring remain on accrual status if there is demonstrated performance prior to the restructuring and continued performance under the modified terms is expected. Otherwise, the modified loan is classified as nonperforming. • PCI loans: PCI loans are not classified as delinquent or nonperforming. Interest and fees accrued but not collected as of the date a loan is placed on nonaccrual status are reversed against earnings. In addition, the amortization of net deferred loan fees is suspended. Interest and fee income is subsequently recognized only upon the receipt of cash payments. However, if there is doubt regarding the ultimate collectability of loan principal, cash received is generally applied against the principal balance of the loan. Nonaccrual loans are generally returned to accrual status when all principal and interest is current and repayment of the remaining contractual principal and interest is reasonably assured, or when the loan is both well-secured and in the process of collection and collectability is no longer doubtful. Impaired Loans A loan is considered impaired when, based on current information and events, it is probable that we will be unable to collect all amounts due from the borrower in accordance with the original contractual terms of the loan. Generally, we report loans as impaired based on the method for measuring impairment in accordance with applicable accounting guidance. Loans held for sale are not reported as impaired, as these loans are recorded at either fair value (if we elect the fair value option) or at the lower of cost or fair value. Impaired loans also exclude PCI loans, as these loans are accounted for based on expected cash flows at acquisition because this accounting methodology takes into consideration future credit losses. Loans defined as individually impaired, based on applicable accounting guidance, include larger-balance nonperforming loans and TDR loans. Loans modified in a TDR continue to be reported as impaired until maturity. Our policies for identifying loans as individually impaired, by loan category, are as follows: • Credit card loans: Credit card loans that have been modified in a troubled debt restructuring are identified and accounted for as individually impaired. • Consumer banking loans: Consumer loans that have been modified in a troubled debt restructuring are identified and accounted for as individually impaired. • Commercial banking loans: Commercial loans classified as nonperforming and commercial loans that have been modified in a troubled debt restructuring are reported as individually impaired. The majority of individually impaired loans are evaluated for an asset-specific allowance. We generally measure impairment and the related asset-specific allowance for individually impaired loans based on the difference between the recorded investment of the loan and the present value of the expected future cash flows, discounted at the original effective interest rate of the loan at the time of modification. If the loan is collateral dependent, we measure impairment based upon the fair value of the underlying collateral, which we determine based on the current fair value of the collateral less estimated selling costs. Loans are identified as collateral dependent if we believe the collateral will be the primary source of repayment. Charge-Offs We charge off loans as a reduction to the allowance for loan and lease losses when we determine the loan is uncollectible and we record subsequent recoveries of previously charged off amounts as an increase to the allowance for loan and lease losses. We exclude accrued and unpaid finance charges and fees and certain fraud losses from charge-offs. Costs to recover charged-off loans are recorded as collection expense and included in our consolidated statements of income as a component of other non-interest expense as incurred. Our charge-off time frames by loan type are presented below. • Credit card loans: We generally charge off credit card loans in the period the account becomes 180 days past due. We charge off delinquent credit card loans for which revolving privileges have been revoked as part of loan workouts when the account becomes 120 days past due. Credit card loans in bankruptcy are generally charged-off by the end of the month following 30 days after the receipt of a complete bankruptcy notification from the bankruptcy court. Credit card loans of deceased account holders are generally charged off 5 days after receipt of notification. • Consumer banking loans: We generally charge off consumer banking loans at the earlier of the date when the account is a specified number of days past due or upon repossession of the underlying collateral. Our charge-off period for auto loans is 120 days past due. Small business banking loans generally charge off at 120 days past due based on the date unpaid principal loan amounts are deemed uncollectible. Auto loans that have not been previously charged off where the borrower has filed for bankruptcy and the loan has not been reaffirmed charge off in the period that the loan is 60 days from the bankruptcy notification date, regardless of delinquency status. Auto loans that have not been previously charged off and have been discharged under Chapter 7 bankruptcy are charged off at the end of the month in which the bankruptcy discharge occurs. Remaining consumer loans generally are charged off within 40 days of receipt of notification from the bankruptcy court. Consumer loans of deceased account holders are charged off by the end of the month following 60 days of receipt of notification. • Commercial banking loans: We charge off commercial loans in the period we determine that the unpaid principal loan amounts are uncollectible. • PCI loans: We do not record charge-offs on PCI loans that are meeting or exceeding our performance expectations as of the date of acquisition, as the fair values of these loans already reflect a discount for expected future credit losses. We record charge-offs on PCI loans only if actual losses exceed estimated credit losses incorporated into the fair value recorded at acquisition.</t>
  </si>
  <si>
    <t>Allowance for Loan and Lease Losses</t>
  </si>
  <si>
    <t>We maintain an allowance for loan and lease losses (“allowance”) that represents management’s best estimate of incurred loan and lease losses inherent in our loans held for investment portfolio as of each balance sheet date. The provision for credit losses reflects credit losses we believe have been incurred and will eventually be recognized over time in our charge-offs. Charge-offs of uncollectible amounts are deducted from the allowance and subsequent recoveries are added back. Management performs a quarterly analysis of our loan portfolio to determine if impairment has occurred and to assess the adequacy of the allowance based on historical and current trends as well as other factors affecting credit losses. We apply documented systematic methodologies to separately calculate the allowance for our credit card, consumer banking and commercial banking loan portfolios. Our allowance for loan and lease losses consists of three components that are allocated to cover the estimated probable losses in each loan portfolio based on the results of our detailed review and loan impairment assessment process: (i) a component for loans collectively evaluated for impairment; (ii) an asset-specific component for individually impaired loans; and (iii) a component related to PCI loans that have experienced significant decreases in expected cash flows subsequent to acquisition. Each of our allowance components is supplemented by an amount that represents management’s qualitative judgment of the imprecision and risks inherent in the processes and assumptions used in establishing the allowance. Management’s judgment involves an assessment of subjective factors, such as process risk, modeling assumption and adjustment risks, and probable internal and external events that will likely impact losses. Our credit card and consumer banking loan portfolios consist of smaller-balance, homogeneous loans. The consumer banking loan portfolio is divided into two primary portfolio segments: auto loans and retail banking loans. The credit card and consumer banking loan portfolios are further divided by our business units into groups based on common risk characteristics, such as origination year, contract type, interest rate, credit bureau score and geography, which are collectively evaluated for impairment. The commercial banking loan portfolio is primarily composed of larger-balance, non-homogeneous loans. These loans are subject to individual reviews that result in internal risk ratings. In assessing the risk rating of a particular loan, among the factors we consider are the financial condition of the borrower, geography, collateral performance, historical loss experience and industry-specific information that management believes is relevant in determining the occurrence of a loss event and measuring impairment. These factors are based on an evaluation of historical and current information, and involve subjective assessment and interpretation. Emphasizing one factor over another or considering additional factors could impact the risk rating assigned to that loan. The component of the allowance related to credit card and consumer banking loans that we collectively evaluate for impairment is based on a statistical calculation, which is supplemented by management judgment as described above. Because of the homogeneous nature of our consumer banking loan portfolios, the allowance is based on the aggregated portfolio segment evaluations. The allowance is established through a process that begins with estimates of incurred losses in each pool based upon various statistical analyses. Loss forecast models are utilized to estimate probable losses incurred and consider several portfolio indicators including, but not limited to, historical loss experience, account seasoning, the value of collateral underlying secured loans, estimated foreclosures or defaults based on observable trends, delinquencies, bankruptcy filings, unemployment, credit bureau scores and general economic and business trends. Management believes these factors are relevant in estimating probable losses incurred and also considers an evaluation of overall portfolio credit quality based on indicators such as changes in our credit evaluation, underwriting and collection management policies, the effect of other external factors such as competition and legal and regulatory requirements, general economic conditions and business trends, and uncertainties in forecasting and modeling techniques used in estimating our allowance. We update our credit card and consumer banking loss forecast models and portfolio indicators on a quarterly basis to incorporate information reflective of the current economic environment. The component of the allowance for commercial banking loans that we collectively evaluate for impairment is based on our historical loss experience for loans with similar risk characteristics and consideration of the current credit quality of the portfolio, which is supplemented by management judgment as described above. We apply internal risk ratings to commercial banking loans, which we use to assess credit quality and derive a total loss estimate based on an estimated probability of default (“default rate”) and loss given default (“loss severity”). Management may also apply judgment to adjust the loss factors derived, taking into consideration both quantitative and qualitative factors, including general economic conditions, industry-specific and geographic trends, portfolio concentrations, trends in internal credit quality indicators, and current and past underwriting standards that have occurred but are not yet reflected in the historical data underlying our loss estimates. The asset-specific component of the allowance covers smaller-balance homogeneous credit card and consumer banking loans whose terms have been modified in a TDR and larger-balance nonperforming, non-homogeneous commercial banking loans. As discussed above under “Impaired Loans,” we generally measure the asset-specific component of the allowance based on the difference between the recorded investment of individually impaired loans and the present value of expected future cash flows. The asset-specific component of the allowance for smaller-balance impaired loans is calculated on a pool basis using historical loss experience for the respective class of assets. The asset-specific component of the allowance for larger-balance impaired loans is individually calculated for each loan. Key considerations in determining the allowance include the borrower’s overall financial condition, resources and payment history, prospects for support from financially responsible guarantors, and when applicable, the estimated realizable value of any collateral. Applicable accounting guidance prohibits the carry over or creation of valuation allowances in the initial accounting for impaired loans acquired. See “ Note 3—Loans ” for information on loan portfolios associated with acquisitions. In addition to the allowance, we also estimate probable losses related to contractually binding unfunded lending commitments. The provision for unfunded lending commitments is included in the provision for credit losses in our consolidated statements of income and the related reserve is included in other liabilities on our consolidated balance sheets. Unfunded lending commitments are subject to individual reviews and are analyzed and segregated by risk according to our internal risk rating scale, which we use to assess credit quality and derive a total loss estimate. We assess these risk classifications, taking into consideration both quantitative and qualitative factors, including historical loss experience, utilization assumptions, current economic conditions, performance trends within specific portfolio segments and other pertinent information to estimate the reserve for unfunded lending commitments. Determining the appropriateness of the allowance and the reserve for unfunded lending commitments is complex and requires judgment by management about the effect of matters that are inherently uncertain. Subsequent evaluations of the loan portfolio, in light of the factors then prevailing, may result in significant changes in the allowance and the reserve for unfunded lending commitments in future periods. See “ Note 4—Allowance for Loan and Lease Losses and Reserve for Unfunded Lending Commitments ” for additional information.</t>
  </si>
  <si>
    <t>Securitization of Loans</t>
  </si>
  <si>
    <t>Our loan securitization activities primarily involve the securitization of credit card and auto loans, which provides a source of funding for us. See “ Note 5—Variable Interest Entities and Securitizations ” for additional details. Loan securitization involves the transfer of a pool of loan receivables from our portfolio to a trust. The trust then sells an undivided interest in the pool of loan receivables to third-party investors through the issuance of debt securities and transfers the proceeds from the debt issuance to us as consideration for the loan receivables transferred. The debt securities are collateralized by the loan receivables transferred from our portfolio. We remove loans from our consolidated balance sheets when securitizations qualify as sales to non-consolidated VIEs, recognize assets retained and liabilities assumed at fair value and record a gain or loss on the transferred loans. Alternatively, when the transfer does not qualify as a sale but instead is considered a secured borrowing, the assets will remain on our consolidated balance sheets with an offsetting liability recognized for the amount of proceeds received.</t>
  </si>
  <si>
    <t>Premises and Equipment</t>
  </si>
  <si>
    <t>Premises and equipment, including leasehold improvements, are carried at cost less accumulated depreciation and amortization. Land is carried at cost. We capitalize direct costs incurred during the application development stage of internally developed software projects. Depreciation and amortization expenses are calculated using the straight-line method over the estimated useful lives of the assets. Useful lives for premises and equipment are estimated as follows: Premises and Equipment Useful Lives Buildings and improvements 5-39 years Furniture and equipment 3-10 years Computer software 3 years Leasehold improvements Lesser of the useful life or the remaining lease term Expenditures for maintenance and repairs are expensed as incurred and gains or losses upon disposition are recognized in our consolidated statements of income as realized. See “ Note 7—Premises, Equipment and Leases ” for additional information.</t>
  </si>
  <si>
    <t>Leases</t>
  </si>
  <si>
    <t>Lease classification is determined at inception for all lease transactions with an initial term greater than one year. Operating leases are included as right-of-use (“ROU”) assets within other assets, and operating lease liabilities are classified as other liabilities on our consolidated balance sheets. Finance leases are included in premises and equipment, and other borrowings on our consolidated balance sheets. Our operating lease expense is included in occupancy and equipment within non-interest expense in our consolidated statements of income. Lease expense for minimum lease payments are recognized on a straight-line basis over the lease term. See “ Note 7—Premises, Equipment and Leases ” for additional information.</t>
  </si>
  <si>
    <t>Goodwill and Other Intangible Assets</t>
  </si>
  <si>
    <t>Goodwill represents the excess of the acquisition price of an acquired business over the fair value of assets acquired and liabilities assumed and is assigned to one or more reporting units at the date of acquisition. A reporting unit is defined as an operating segment, or a business unit that is one level below an operating segment. We have four reporting units: Credit Card, Auto, Other Consumer Banking and Commercial Banking. Goodwill is not amortized but is tested for impairment at the reporting unit level annually or more frequently if adverse circumstances indicate that it is more likely than not that the carrying amount of a reporting unit exceeds its fair value. These indicators could include a sustained, significant decline in the Company’s stock price, a decline in expected future cash flows, significant disposition activity, a significant adverse change in the economic or business environment, and the testing for recoverability of a significant asset group, among others. Intangible assets with finite useful lives are amortized on either an accelerated or straight-line basis over their estimated useful lives and are evaluated for impairment whenever events or changes in circumstances indicate the carrying amount of the assets may not be recoverable. See “ Note 6—Goodwill and Intangible Assets</t>
  </si>
  <si>
    <t>Mortgage Servicing Rights</t>
  </si>
  <si>
    <t>Mortgage servicing rights (“MSRs”) are initially recorded at fair value when mortgage loans are sold or securitized in the secondary market and the right to service these loans is retained for a fee. Commercial MSRs are subsequently accounted for under the amortization method. We evaluate for impairment as of each reporting date and recognize any impairment in other non-interest income. See “ Note 6—Goodwill and Intangible Assets</t>
  </si>
  <si>
    <t>Foreclosed Property and Repossessed Assets</t>
  </si>
  <si>
    <t>Foreclosed property and repossessed assets obtained through our lending activities typically include commercial real estate or personal property, such as automobiles, and are recorded at net realizable value. For foreclosed property and repossessed assets, we generally reclassify the loan to repossessed assets upon repossession of the property in satisfaction of the loan. Net realizable value is the estimated fair value of the underlying collateral less estimated selling costs and is based on appraisals, when available. Subsequent to initial recognition, foreclosed property and repossessed assets are recorded at the lower of our initial cost basis or net realizable value, which is routinely monitored and updated. Any changes in net realizable value and gains or losses realized from disposition of the property are recorded in other non-interest expense. See “ Note 16—Fair Value Measurement ” for details.</t>
  </si>
  <si>
    <t>Restricted Equity Investments</t>
  </si>
  <si>
    <t>We have investments in Federal Home Loan Banks (“FHLB”) stock and in the Board of Governors of the Federal Reserve System (“Federal Reserve”) stock. These investments, which are included in other assets on our consolidated balance sheets, are not marketable, are carried at cost, and if there is any indicator of impairment are reviewed for impairment.</t>
  </si>
  <si>
    <t>Litigation</t>
  </si>
  <si>
    <t>In accordance with the current accounting standards for loss contingencies, we establish reserves for litigation-related matters, including mortgage representation and warranty related matters, that arise from the ordinary course of our business activities when it is probable that a loss associated with a claim or proceeding has been incurred and the amount of the loss can be reasonably estimated. Professional service fees, including lawyers’ and experts’ fees, expected to be incurred in connection with a loss contingency are expensed as services are provided. See “ Note 18—Commitments, Contingencies, Guarantees and Others ” for additional information.</t>
  </si>
  <si>
    <t>Customer Rewards Reserve</t>
  </si>
  <si>
    <t>We offer products, primarily credit cards, which include programs that allow members to earn rewards based on account activity that can be redeemed for cash (primarily in the form of statement credits), gift cards, travel, or covering eligible charges. The amount of reward that a customer earns varies based on the terms and conditions of the rewards program and product. When rewards are earned by a customer, rewards expense is generally recorded as an offset to interchange income, with a corresponding increase to the customer rewards reserve. The customer rewards reserve is computed based on the estimated future cost of earned rewards that are expected to be redeemed and is reduced as rewards are redeemed. In estimating the customer rewards reserve, we consider historical redemption and spending behavior, as well as the terms and conditions of the current rewards programs, among other factors. We expect the vast majority of all rewards earned will eventually be redeemed. The customer rewards reserve, which is included in other liabilities on our consolidated balance sheets, totaled $4.7 billion and $4.3 billion as of December 31, 2019 and 2018 , respectively.</t>
  </si>
  <si>
    <t>Revenue Recognition</t>
  </si>
  <si>
    <t>Interest Income and Fees Interest income and fees on loans and investment securities are recognized based on the contractual provisions of the underlying arrangements. Loan origination fees and costs and premiums and discounts on loans held for investment are deferred and generally amortized into interest income as yield adjustments over the contractual life and/or commitment period using the effective interest method. Costs deferred include direct origination costs such as bounties paid to third parties for new accounts and incentives paid to our network of auto dealers for loan referrals. In certain circumstances, we elect to factor prepayment estimates into the calculation of the constant effective yield necessary to apply the interest method. Prepayment estimates are based on historical prepayment data, existing and forecasted interest rates, and economic data. For credit card loans, loan origination fees and direct loan origination costs are amortized on a straight-line basis over a 12 -month period. Unamortized premiums, discounts and other basis adjustments on investment securities are recognized in interest income over the contractual lives of the securities using the effective interest method. Finance charges and fees on credit card loans are recorded in revenue when earned. Billed finance charges and fees on credit card loans are included in loan receivables net of amounts that we consider uncollectible. Unbilled finance charges and fees on credit card loans are included in interest receivable on our consolidated balance sheets. Annual membership fees are classified as service charges and other customer-related fees on our consolidated statements of income and are deferred and amortized into income over 12 months on a straight-line basis. We continue to accrue finance charges and fees on credit card loans until the account is charged-off. Our methodology for estimating the uncollectible portion of billed finance charges and fees is consistent with the methodology we use to estimate the allowance for incurred principal losses on our credit card loan receivables. Interchange Income Interchange income represents fees for standing ready to authorize and providing settlement on credit and debit card transactions processed through the MasterCard® (“MasterCard”) and Visa® (“Visa”) interchange networks. The levels and structure of interchange rates are set by MasterCard and Visa and can vary based on cardholder purchase volumes, among other factors. We recognize interchange income upon settlement with the interchange networks. See “ Note 17—Business Segments and Revenue from Contracts with Customers ” for additional details. Card Partnership Agreements We have contractual agreements with certain retailers and other partners to provide lending and other services to mutual customers. We primarily issue private-label and cobrand credit card loans to these customers over the term of the partnership agreements, which typically range from two years to ten years . Certain partners assist in or perform marketing activities on our behalf and promote our products and services to their customers. As compensation for providing these services, we often pay royalties, bounties or other special bonuses to these partners. Depending upon the nature of the payments, they are recorded as a reduction of revenue, marketing expenses or other operating expenses. Credit card partnership agreements may also provide for profit or revenue sharing which are presented as a reduction of the related revenue line item when owed to the partner. When a partner agrees to share a portion of the credit losses associated with the partnership, we must determine whether to report the sharing of losses on a gross or net basis in our consolidated financial statements. We evaluate the contractual provisions for the loss share payments and applicable accounting guidance to determine how to present the impact of the partnership agreement in our consolidated financial statements. Our consolidated net income is the same regardless of how revenue and loss sharing arrangements are reported. When loss sharing amounts due from partners are presented on a net basis, they are recorded as a reduction to our provision for credit losses in our consolidated statements of income and reduce the charge-off amounts that we report. The allowance for loan and lease losses attributable to these portfolios is also reduced by the expected reimbursements from these partners for loss sharing amounts. See “ Note 4—Allowance for Loan and Lease Losses and Reserve for Unfunded Lending Commitments ” for additional information related to our loss sharing arrangements. For loss sharing arrangements presented on a gross basis, any loss share payments due from the partner are recorded as a part of revenue, and the allowance for loan and lease losses is not reduced by the expected loss share reimbursements but rather, an indemnification asset is recorded. Collaborative Arrangements A collaborative arrangement is a contractual arrangement that involves a joint operating activity between two or more parties that are active participants in the activity. These parties are exposed to significant risks and rewards based upon the economic success of the joint operating activity. We assess each of our partnership agreements with profit, revenue or loss sharing payments to determine if a collaborative arrangement exists and, if so, how revenue generated from third parties, costs incurred and transactions between participants in the collaborative arrangement should be accounted for and reported on our consolidated financial statements. We currently have one partnership agreement that meets the definition of a collaborative agreement. We share a fixed percentage of revenues, consisting of finance charges and late fees, with the partner, and the partner is required to reimburse us for a fixed percentage of credit losses incurred. Revenues and losses related to the partner’s credit card program and partnership agreement are reported on a net basis in our consolidated financial statements. Revenue sharing amounts attributable to the partner are recorded as an offset against total net revenue in our consolidated statements of income. Interest income was reduced by $1.0 billion , $1.3 billion and $1.2 billion in 2019 , 2018 and 2017 , respectively, for amounts earned by the partner, as part of the partnership agreement. The impact of all of our loss sharing arrangements that are presented on a net basis is included in “ Note 4—Allowance for Loan and Lease Losses and Reserve for Unfunded Lending Commitments .”</t>
  </si>
  <si>
    <t>Stock-based Compensation</t>
  </si>
  <si>
    <t>We are authorized to issue stock–based compensation to employees and directors in various forms, primarily as restricted stock units, performance share units, and stock options. In addition, we also issue cash equity units and cash-settled restricted stock units which are not counted against the common shares reserved for issuance or available for issuance because they are settled in cash. For awards settled in shares, we generally recognize compensation expense on a straight-line basis over the award’s requisite service period based on the fair value of the award at the grant date. If an award settled in shares contains a performance condition with graded vesting, we recognize compensation expense using the accelerated attribution method. Equity units and restricted stock units that are cash-settled are accounted for as liability awards which results in quarterly expense fluctuations based on changes in our stock price through the date that the awards are settled. Awards that continue to vest after retirement are expensed over the shorter of the time period between the grant date and the final vesting period or between the grant date and when the participant becomes retirement eligible. Awards to participants who are retirement eligible at the grant date are subject to immediate expense recognition. Stock-based compensation expense is included in salaries and associate benefits in the consolidated statements of income. Stock-based compensation expense for equity classified stock options is based on the grant date fair value, which is estimated using a Black-Scholes option pricing model. Significant judgment is required when determining the inputs into the fair value model. For awards other than stock options, the fair value of stock-based compensation used in determining compensation expense will generally equal the fair market value of our common stock on the date of grant. Certain share-settled awards have discretionary vesting conditions which result in the remeasurement of these awards at fair value each reporting period and the potential for compensation expense to fluctuate with changes in our stock price. See “ Note 13—Stock-Based Compensation Plans ” for additional details.</t>
  </si>
  <si>
    <t>Marketing Expense</t>
  </si>
  <si>
    <t xml:space="preserve">Marketing expense includes the cost of our various promotional efforts to attract and retain customers such as advertising, promotional materials, and certain customer incentives. We expense marketing costs as incurred. </t>
  </si>
  <si>
    <t>We recognize the current and deferred tax consequences of all transactions that have been recognized in the financial statements using the provisions of the enacted tax laws. Current income tax expense represents our estimated taxes to be paid or refunded for the current period and includes income tax expense related to our uncertain tax positions, as well as tax-related interest and penalties. Deferred tax assets and liabilities are determined based on differences between the financial reporting and tax basis of assets and liabilities and are measured using the enacted tax rates and laws that will be in effect when the differences are expected to reverse. We record valuation allowances to reduce deferred tax assets to the amount that is more likely than not to be realized. We record the effect of remeasuring deferred tax assets and liabilities due to a change in tax rates or laws as a component of income tax expense related to continuing operations for the period in which the change is enacted. We subsequently release income tax effects stranded in AOCI using a portfolio approach. Income tax benefits are recognized when, based on their technical merits, they are more likely than not to be sustained upon examination. The amount recognized is the largest amount of benefit that is more likely than not to be realized upon settlement. See “ Note 15—Income Taxes ” for additional details.</t>
  </si>
  <si>
    <t>Earnings Per Share</t>
  </si>
  <si>
    <t>Earnings per share is calculated and reported under the “two-class” method. The “two-class” method is an earnings allocation method under which earnings per share is calculated for each class of common stock and participating security considering both dividends declared or accumulated and participation rights in undistributed earnings as if all such earnings had been distributed during the period. We have unvested share-based payment awards which have a right to receive nonforfeitable dividends. These share-based payment awards are deemed to be participating securities. We calculate basic earnings per share by dividing net income, after deducting dividends on preferred stock and participating securities as well as undistributed earnings allocated to participating securities, by the average number of common shares outstanding during the period, net of any treasury shares. We calculate diluted earnings per share in a similar manner after consideration of the potential dilutive effect of common stock equivalents on the average number of common shares outstanding during the period. Common stock equivalents include warrants, stock options, restricted stock awards and units, and performance share awards and units. Common stock equivalents are calculated based upon the treasury stock method using an average market price of common shares during the period. Dilution is not considered when a net loss is reported. Common stock equivalents that have an antidilutive effect are excluded from the computation of diluted earnings per share. See “ Note 12—Earnings Per Common Share ” for additional details.</t>
  </si>
  <si>
    <t>All derivative financial instruments, whether designated for hedge accounting or not, are reported at their fair value on our consolidated balance sheets as either assets or liabilities, with consideration of legally enforceable master netting arrangements that allow us to net settle positive and negative positions and offset cash collateral with the same counterparty. We report net derivatives in a gain position, or derivative assets, on our consolidated balance sheets as a component of other assets. We report net derivatives in a loss position, or derivative liabilities, on our consolidated balance sheets as a component of other liabilities. See “ Note 9—Derivative Instruments and Hedging Activities ” for additional details.</t>
  </si>
  <si>
    <t>Fair Value</t>
  </si>
  <si>
    <t>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whether the inputs to the valuation techniques used to measure fair value are observable or unobservable. Fair value measurement of a financial asset or liability is assigned to a level based on the lowest level of any input that is significant to the fair value measurement in its entirety. The three levels of the fair value hierarchy are described below: Level 1: Valuation is based on quoted prices (unadjusted) in active markets for identical assets or liabilities. Level 2: Valuation is based on observable market-based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generated from techniques that use significant assumptions not observable in the market. Valuation techniques include pricing models, discounted cash flow methodologies or similar techniques. The accounting guidance for fair value requires that we maximize the use of observable inputs and minimize the use of unobservable inputs in determining fair value. The accounting guidance also provides for the irrevocable option to elect, on a contract-by-contract basis, to measure certain financial assets and liabilities at fair value at inception of the contract and record any subsequent changes to fair value in the consolidated statements of income. See “ Note 16—Fair Value Measurement ” for additional information.</t>
  </si>
  <si>
    <t>Accounting for Acquisitions</t>
  </si>
  <si>
    <t>We account for business combinations under the acquisition method of accounting. Under the acquisition method, tangible and intangible identifiable assets acquired, liabilities assumed and any noncontrolling interest in the acquiree are recorded at fair value as of the acquisition date, with limited exceptions. Transaction costs and costs to restructure the acquired company are expensed as incurred. Goodwill is recognized as the excess of the acquisition price over the estimated fair value of the identifiable net assets acquired. Likewise, if the fair value of the net assets acquired is greater than the acquisition price, a bargain purchase gain is recognized and recorded in other non-interest income. If the acquired set of activities and assets do not meet the accounting definition of a business, the transaction is accounted for as an asset acquisition. In an asset acquisition, the assets acquired are recorded at the purchase price plus any transaction costs incurred and no goodwill is recognized.</t>
  </si>
  <si>
    <t>New Accounting Standards</t>
  </si>
  <si>
    <t xml:space="preserve">Accounting Standards Adopted During the Twelve Months Ended December 31, 2019 Standard Guidance Adoption Timing and Financial Statements Impacts Codification Improvements Accounting Standards Update (“ASU”) No. 2019-04, Codification Improvements to Topic 326, Financial Instruments—Credit Losses, Topic 815, Derivatives and Hedging, and Topic 825, Financial Instruments Topic 3: Codification Improvements to Update 2017-12 and Other Hedging Items Issued April 2019 Clarifies the measurement of the hedged item in fair value hedges of interest rate risk in partial-term fair value hedges and the treatment of the basis adjustments. We early adopted Topic 3 of this guidance in the fourth quarter of 2019 and applied the amendments retrospectively as of January 1, 2018 (the date we initially applied ASU No. 2017-12). Our adoption of this standard did not have a material impact on our consolidated financial statements. Premium Amortization on Callable Debt Accounting Standards Update No. 2017-08, Receivables—Nonrefundable Fees and Other Costs (Subtopic 310-20): Premium Amortization on Purchased Callable Debt Securities Issued March 2017 Shortens the amortization period from the contractual life to the earliest call date for certain purchased callable debt securities held at a premium. We adopted this guidance in the first quarter of 2019 using the modified retrospective method of adoption. Our adoption of this standard did not have a material impact on our consolidated financial statements. Leases ASU No. 2016-02, Leases (Topic 842) Issued February 2016 Requires lessees to recognize right of use assets and lease liabilities on their consolidated balance sheets and disclose key information about all their leasing arrangements, with certain practical expedients. We adopted this guidance in the first quarter of 2019, using the modified retrospective method of adoption without restating prior periods. We elected the practical expedients that permitted us to not reassess the lease classification of existing leases, whether existing contracts contain a lease or the treatment of initial direct costs on existing leases. Upon adoption, we recorded a lease liability of $1.9 billion and right of use asset of $1.6 billion, which is net of other lease-related balances. </t>
  </si>
  <si>
    <t>Offsetting of Financial Assets and Liabilities</t>
  </si>
  <si>
    <t>Balance Sheet Offsetting of Financial Assets and Liabilities Derivative contracts and repurchase agreements that we execute bilaterally in the OTC market are generally governed by enforceable master netting arrang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netting arrangements for balance sheet presentation where a right of setoff exists. For derivative contracts entered into under master netting arrangements for which we have not been able to confirm the enforceability of the setoff rights, or those not subject to master netting arrangements, we do not offset our derivative positions for balance sheet presentation.</t>
  </si>
  <si>
    <t>Summary of Significant Accounting Policies (Tables)</t>
  </si>
  <si>
    <t>Schedule of Property, Plant and Equipment</t>
  </si>
  <si>
    <t>Useful lives for premises and equipment are estimated as follows: Premises and Equipment Useful Lives Buildings and improvements 5-39 years Furniture and equipment 3-10 years Computer software 3 years Leasehold improvements Lesser of the useful life or the remaining lease term The following table presents our premises and equipment as of December 31, 2019 and 2018 . Table 7.1 Components of Premises and Equipment (Dollars in millions) December 31, December 31, Land $ 382 $ 386 Buildings and improvements 3,903 3,994 Furniture and equipment 2,218 2,018 Computer software 1,996 1,847 In progress 689 482 Total premises and equipment, gross 9,188 8,727 Less: Accumulated depreciation and amortization (4,810 ) (4,536 ) Total premises and equipment, net $ 4,378 $ 4,191</t>
  </si>
  <si>
    <t>Investment Securities (Tables)</t>
  </si>
  <si>
    <t>Schedule of Available-for-Sale Securities</t>
  </si>
  <si>
    <t>The table below presents the amortized cost, gross unrealized gains and losses, and fair value of securities available for sale as of December 31, 2019 and 2018 . Table 2.1 : Investment Securities Available for Sale December 31, 2019 (Dollars in millions) Amortized Cost Gross Unrealized Gains Gross Unrealized Losses Fair Value Investment securities available for sale: U.S. Treasury securities $ 4,122 $ 6 $ (4 ) $ 4,124 RMBS: Agency 62,003 1,120 (284 ) 62,839 Non-agency 1,235 266 (2 ) 1,499 Total RMBS 63,238 1,386 (286 ) 64,338 Agency CMBS 9,303 165 (42 ) 9,426 Other securities (1) 1,321 4 0 1,325 Total investment securities available for sale $ 77,984 $ 1,561 $ (332 ) $ 79,213 December 31, 2018 (Dollars in millions) Amortized Cost Gross Unrealized Gains Gross Unrealized Losses Fair Value Investment securities available for sale: U.S. Treasury securities $ 6,146 $ 15 $ (17 ) $ 6,144 RMBS: Agency 32,710 62 (869 ) 31,903 Non-agency 1,440 304 (2 ) 1,742 Total RMBS 34,150 366 (871 ) 33,645 Agency CMBS 4,806 11 (78 ) 4,739 Other securities (1) 1,626 2 (6 ) 1,622 Total investment securities available for sale $ 46,728 $ 394 $ (972 ) $ 46,150 __________ (1) Includes primarily supranational bonds, foreign government bonds and other asset-backed securities.</t>
  </si>
  <si>
    <t>Schedule of Available-for-Sale Securities in Gross Unrealized Loss Position</t>
  </si>
  <si>
    <t>The table below provides, by major security type, information about our securities available for sale in a gross unrealized loss position and the length of time that individual securities have been in a continuous unrealized loss position as of December 31, 2019 and 2018 . Table 2.2 : Securities in a Gross Unrealized Loss Position December 31, 2019 Less than 12 Months 12 Months or Longer Total (Dollars in millions) Fair Value Gross Unrealized Losses Fair Value Gross Unrealized Losses Fair Value Gross Unrealized Losses Investment securities available for sale: U.S. Treasury securities $ 2,647 $ (4 ) $ 0 $ 0 $ 2,647 $ (4 ) RMBS: Agency 10,494 (92 ) 10,567 (192 ) 21,061 (284 ) Non-agency 35 (1 ) 16 (1 ) 51 (2 ) Total RMBS 10,529 (93 ) 10,583 (193 ) 21,112 (286 ) Agency CMBS 2,580 (23 ) 1,563 (19 ) 4,143 (42 ) Other securities 126 0 106 0 232 0 Total investment securities available for sale in a gross unrealized loss position $ 15,882 $ (120 ) $ 12,252 $ (212 ) $ 28,134 $ (332 ) December 31, 2018 Less than 12 Months 12 Months or Longer Total (Dollars in millions) Fair Value Gross Unrealized Losses Fair Value Gross Unrealized Losses Fair Value Gross Unrealized Losses Investment securities available for sale: U.S. Treasury securities $ 2,543 $ (3 ) $ 1,076 $ (14 ) $ 3,619 $ (17 ) RMBS: Agency 7,863 (260 ) 18,118 (609 ) 25,981 (869 ) Non-agency 89 (2 ) 10 0 99 (2 ) Total RMBS 7,952 (262 ) 18,128 (609 ) 26,080 (871 ) Agency CMBS 2,004 (31 ) 1,540 (47 ) 3,544 (78 ) Other securities 244 (1 ) 678 (5 ) 922 (6 ) Total investment securities available for sale in a gross unrealized loss position $ 12,743 $ (297 ) $ 21,422 $ (675 ) $ 34,165 $ (972 )</t>
  </si>
  <si>
    <t>Schedule of Contractual Maturities for Securities</t>
  </si>
  <si>
    <t>The table below summarizes, by major security type, the contractual maturities and weighted-average yields of our investment securities as of December 31, 2019 . Because borrowers may have the right to call or prepay certain obligations, the expected maturities of our securities are likely to differ from the scheduled contractual maturities presented below. The weighted-average yield below represents the effective yield for the investment securities and is calculated based on the amortized cost of each security. Table 2.3 : Contractual Maturities and Weighted-Average Yields of Securities December 31, 2019 (Dollars in millions) Due in 1 Year or Less Due &gt; 1 Year through 5 Years Due &gt; 5 Years through 10 Years Due &gt; 10 Years Total Fair value of securities available for sale: U.S. Treasury securities $ 0 $ 1,476 $ 2,648 $ 0 $ 4,124 RMBS (1) : Agency 0 36 891 61,912 62,839 Non-agency 0 0 0 1,499 1,499 Total RMBS 0 36 891 63,411 64,338 Agency CMBS (1) 2 1,753 3,574 4,097 9,426 Other securities 501 557 267 0 1,325 Total securities available for sale $ 503 $ 3,822 $ 7,380 $ 67,508 $ 79,213 Amortized cost of securities available for sale $ 503 $ 3,816 $ 7,334 $ 66,331 $ 77,984 Weighted-average yield for securities available for sale 1.43 % 2.37 % 2.60 % 3.06 % 2.97 % __________ (1) As of December 31, 2019 , the weighted-average expected maturities of RMBS and Agency CMBS is 5.4 years for each portfolio.</t>
  </si>
  <si>
    <t>Schedule of Gross Realized Gains and Losses on Sale of Available-for-Sale Securities Recognized in Earnings</t>
  </si>
  <si>
    <t>The following table presents the gross realized gains or losses and proceeds from the sale of securities available for sale for the years ended December 31, 2019, 2018 and 2017 . We did not sell any investment securities that were classified as held to maturity. Table 2.4 : Realized Gains and Losses on Securities and OTTI Recognized in Earnings Year Ended December 31, (Dollars in millions) 2019 2018 2017 Realized gains (losses): Gross realized gains $ 44 $ 13 $ 144 Gross realized losses (18 ) (21 ) (74 ) Net realized gains (losses) 26 (8 ) 70 OTTI recognized in earnings: Credit-related OTTI 0 (1 ) (2 ) Intent-to-sell OTTI 0 (200 ) (3 ) Total OTTI recognized in earnings 0 (201 ) (5 ) Net securities gains (losses) $ 26 $ (209 ) $ 65 Total proceeds from sales $ 4,780 $ 6,399 $ 8,181</t>
  </si>
  <si>
    <t>Schedule of Outstanding Contractual Balance and Carrying Value of Credit-Impaired Debt Securities</t>
  </si>
  <si>
    <t>The table below presents the outstanding balance and carrying value of the purchased credit-impaired debt securities as of December 31, 2019 and 2018 . Table 2.5 : Outstanding Balance and Carrying Value of Purchased Credit-Impaired Debt Securities (Dollars in millions) December 31, 2019 December 31, 2018 Outstanding balance $ 1,501 $ 1,784 Carrying value 1,347 1,537</t>
  </si>
  <si>
    <t>Schedule of Changes in Accretable Yield of Acquired Securities</t>
  </si>
  <si>
    <t xml:space="preserve">The following table presents changes in the accretable yield related to the purchased credit-impaired debt securities for the years ended December 31, 2019, 2018 and 2017 . Table 2.6 : Changes in the Accretable Yield of Purchased Credit-Impaired Debt Securities Year Ended December 31, (Dollars in millions) 2019 2018 2017 Accretable yield, beginning of period $ 698 $ 826 $ 1,173 Accretion recognized in earnings (166 ) (153 ) (182 ) Reduction due to payoffs, disposals, transfers and other (7 ) (3 ) (157 ) Net reclassifications (to) from nonaccretable difference 19 28 (8 ) Accretable yield, end of period $ 544 $ 698 $ 826 </t>
  </si>
  <si>
    <t>Loans (Tables)</t>
  </si>
  <si>
    <t>Loan Portfolio Composition and Aging Analysis</t>
  </si>
  <si>
    <t>The table below presents the composition and an aging analysis of our loans held for investment as of December 31, 2019 and 2018 . The delinquency aging includes all past due loans, both performing and nonperforming. Table 3.1 : Loan Portfolio Composition and Aging Analysis December 31, 2019 (Dollars in millions) Current 30-59 Days 60-89 Days &gt; 90 Days Total Delinquent Loans PCI Loans Total Loans Credit Card: Domestic credit card $ 113,857 $ 1,341 $ 1,038 $ 2,277 $ 4,656 $ 93 $ 118,606 International card businesses 9,277 133 84 136 353 0 9,630 Total credit card 123,134 1,474 1,122 2,413 5,009 93 128,236 Consumer Banking: Auto 55,778 2,828 1,361 395 4,584 0 60,362 Retail banking 2,658 24 8 11 43 2 2,703 Total consumer banking 58,436 2,852 1,369 406 4,627 2 63,065 Commercial Banking: Commercial and multifamily real estate 30,157 43 20 4 67 21 30,245 Commercial and industrial 44,009 75 26 143 244 10 44,263 Total commercial banking 74,166 118 46 147 311 31 74,508 Total loans (1) $ 255,736 $ 4,444 $ 2,537 $ 2,966 $ 9,947 $ 126 $ 265,809 % of Total loans 96.2 % 1.6 % 1.0 % 1.1 % 3.7 % 0.1 % 100.0 % December 31, 2018 (Dollars in millions) Current 30-59 Days 60-89 Days &gt; 90 Days Total Delinquent Loans PCI Loans Total Loans Credit Card: Domestic credit card $ 103,014 $ 1,270 $ 954 $ 2,111 $ 4,335 $ 1 $ 107,350 International card businesses 8,678 127 78 128 333 0 9,011 Total credit card 111,692 1,397 1,032 2,239 4,668 1 116,361 Consumer Banking: Auto 52,032 2,624 1,326 359 4,309 0 56,341 Retail banking 2,809 23 8 20 51 4 2,864 Total consumer banking 54,841 2,647 1,334 379 4,360 4 59,205 Commercial Banking: Commercial and multifamily real estate 28,737 101 20 19 140 22 28,899 Commercial and industrial 40,704 135 43 101 279 108 41,091 Total commercial lending 69,441 236 63 120 419 130 69,990 Small-ticket commercial real estate 336 2 1 4 7 0 343 Total commercial banking 69,777 238 64 124 426 130 70,333 Total loans (1) $ 236,310 $ 4,282 $ 2,430 $ 2,742 $ 9,454 $ 135 $ 245,899 % of Total loans 96.1 % 1.7 % 1.0 % 1.1 % 3.8 % 0.1 % 100.0 % __________ (1) Loans, other than PCI loans, include unamortized premiums and discounts, and unamortized deferred fees and costs totaling $1.1 billion and $818 million as of December 31, 2019 and 2018 , respectively.</t>
  </si>
  <si>
    <t>90 Plus Day Delinquent Loans Accruing Interest and Nonperforming Loans</t>
  </si>
  <si>
    <t>The following table presents the outstanding balance of loans 90 days or more past due that continue to accrue interest and loans classified as nonperforming as of December 31, 2019 and 2018 . Nonperforming loans generally include loans that have been placed on nonaccrual status. PCI loans are excluded from the table below. See “ Note 1—Summary of Significant Accounting Policies ” for additional information on our policies for nonperforming loans and accounting for PCI loans. Table 3.2 : 90+ Day Delinquent Loans Accruing Interest and Nonperforming Loans December 31, 2019 December 31, 2018 (Dollars in millions) &gt; 90 Days and Accruing Nonperforming Loans &gt; 90 Days and Accruing Nonperforming Loans Credit Card: Domestic credit card $ 2,277 N/A $ 2,111 N/A International card businesses 130 $ 25 122 $ 22 Total credit card 2,407 25 2,233 22 Consumer Banking: Auto 0 487 0 449 Retail banking 0 23 0 30 Total consumer banking 0 510 0 479 Commercial Banking: Commercial and multifamily real estate 0 38 0 83 Commercial and industrial 0 410 0 223 Total commercial lending 0 448 0 306 Small-ticket commercial real estate 0 0 0 6 Total commercial banking 0 448 0 312 Total $ 2,407 $ 983 $ 2,233 $ 813 % of Total loans held for investment 0.9 % 0.4 % 0.9 % 0.3 %</t>
  </si>
  <si>
    <t>Loans and Leases Receivable Disclosure [Line Items]</t>
  </si>
  <si>
    <t>Impaired Loans</t>
  </si>
  <si>
    <t>The following table presents information on our impaired loans as of December 31, 2019 and 2018 , and for the years ended December 31, 2019, 2018 and 2017 . Impaired loans include loans modified in troubled debt restructurings (“TDRs”), all nonperforming commercial loans and nonperforming home loans with a specific impairment. Impaired loans without an allowance generally represent loans that have been charged down to the fair value of the underlying collateral for which we believe no additional losses have been incurred, or where the fair value of the underlying collateral meets or exceeds the loan’s amortized cost. PCI loans are excluded from the following table. Table 3.5 : Impaired Loans December 31, 2019 (Dollars in millions) With an Allowance Without an Allowance Total Recorded Investment Related Allowance Net Recorded Investment Unpaid Principal Balance Credit Card: Domestic credit card $ 630 $ 0 $ 630 $ 122 $ 508 $ 620 International card businesses 201 0 201 88 113 195 Total credit card (1) 831 0 831 210 621 815 Consumer Banking: Auto 305 41 346 24 322 454 Retail banking 39 3 42 4 38 46 Total consumer banking 344 44 388 28 360 500 Commercial Banking: Commercial and multifamily real estate 33 34 67 1 66 70 Commercial and industrial 481 125 606 115 491 800 Total commercial banking 514 159 673 116 557 870 Total $ 1,689 $ 203 $ 1,892 $ 354 $ 1,538 $ 2,185 December 31, 2018 (Dollars in millions) With an Allowance Without an Allowance Total Recorded Investment Related Allowance Net Recorded Investment Unpaid Principal Balance Credit Card: Domestic credit card $ 666 $ 0 $ 666 $ 186 $ 480 $ 654 International card businesses 189 0 189 91 98 183 Total credit card (1) 855 0 855 277 578 837 Consumer Banking: Auto (2) 301 38 339 22 317 420 Retail banking 42 12 54 5 49 60 Total consumer banking 343 50 393 27 366 480 Commercial Banking: Commercial and multifamily real estate 92 28 120 5 115 121 Commercial and industrial 301 169 470 29 441 593 Total commercial lending 393 197 590 34 556 714 Small-ticket commercial real estate 0 6 6 0 6 9 Total commercial banking 393 203 596 34 562 723 Total $ 1,591 $ 253 $ 1,844 $ 338 $ 1,506 $ 2,040 Year Ended December 31, 2019 2018 2017 (Dollars in millions) Average Interest Average Interest Average Interest Credit Card: Domestic credit card $ 643 $ 57 $ 655 $ 63 $ 602 $ 63 International card businesses 194 14 184 12 154 11 Total credit card (1) 837 71 839 75 756 74 Consumer Banking: Auto (2) 339 39 397 45 495 53 Home loan 0 0 91 1 299 5 Retail banking 51 1 59 2 59 1 Total consumer banking 390 40 547 48 853 59 Commercial Banking: Commercial and multifamily real estate 88 1 93 2 134 4 Commercial and industrial 571 14 621 20 1,118 18 Total commercial lending 659 15 714 22 1,252 22 Small-ticket commercial real estate 4 0 5 0 7 0 Total commercial banking 663 15 719 22 1,259 22 Total $ 1,890 $ 126 $ 2,105 $ 145 $ 2,868 $ 155 __________ (1) The period-end and average recorded investments of credit card loans include finance charges and fees. (2) 2018 and 2017 amounts include certain TDRs that were recorded as other assets on our consolidated balance sheets.</t>
  </si>
  <si>
    <t>TDR Disclosures in Progress Financial Impact of Modification</t>
  </si>
  <si>
    <t>The following tables present the major modification types, recorded investment amounts and financial effects of loans modified in TDRs during the years ended December 31, 2019 , 2018 and 2017 . Table 3.6 : Troubled Debt Restructurings Total Loans (1) Year Ended December 31, 2019 Reduced Interest Rate Term Extension Balance Reduction (Dollars in millions) % of (2) Average % of (2) Average % of (2) Gross Credit Card: Domestic credit card $ 351 100 % 16.60 % 0 % 0 0 % $ 0 International card businesses 173 100 27.28 0 0 0 0 Total credit card 524 100 20.12 0 0 0 0 Consumer Banking: Auto 268 39 3.63 90 7 1 1 Retail banking 7 11 10.66 54 3 33 0 Total consumer banking 275 38 3.68 89 7 2 1 Commercial Banking: Commercial and multifamily real estate 39 87 0.00 13 1 0 0 Commercial and industrial 159 3 0.33 20 8 0 0 Total commercial lending 198 19 0.04 18 7 0 0 Small-ticket commercial real estate 1 0 0.00 0 0 0 0 Total commercial banking 199 19 0.04 18 7 0 0 Total $ 998 67 16.37 28 7 0 $ 1 Total Loans (1) Year Ended December 31, 2018 Reduced Interest Rate Term Extension Balance Reduction (Dollars in millions) % of (2) Average % of (2) Average % of (2) Gross Credit Card: Domestic credit card $ 412 100 % 15.93 % 0 % 0 0 % $ 0 International card businesses 184 100 26.96 0 0 0 0 Total credit card 596 100 19.34 0 0 0 0 Consumer Banking: Auto (3) 227 49 3.88 89 8 1 1 Home loan 6 28 1.78 83 214 0 0 Retail banking 8 16 10.92 43 12 0 0 Total consumer banking 241 48 3.93 87 13 1 1 Commercial Banking: Commercial and multifamily real estate 43 0 0.00 80 5 0 0 Commercial and industrial 170 0 1.03 54 13 0 0 Total commercial lending 213 0 1.03 60 11 0 0 Small-ticket commercial real estate 3 0 0.00 0 0 0 0 Total commercial banking 216 0 1.03 59 11 0 0 Total $ 1,053 68 16.84 32 12 0 $ 1 Total Loans (1) Year Ended December 31, 2017 Reduced Interest Rate Term Extension Balance Reduction (Dollars in millions) % of (2) Average % of (2) Average % of (2) Gross Credit Card: Domestic credit card $ 406 100 % 14.50 % 0 % 0 0 % $ 0 International card businesses 169 100 26.51 0 0 0 0 Total credit card 575 100 18.02 0 0 0 0 Consumer Banking: Auto (3) 324 44 3.82 95 6 2 7 Home loan 19 48 2.77 78 233 2 0 Retail banking 13 22 5.77 73 10 0 0 Total consumer banking 356 44 3.79 93 16 2 7 Commercial Banking: Commercial and multifamily real estate 29 7 0.02 26 5 0 0 Commercial and industrial 557 19 0.80 59 17 0 0 Total commercial lending 586 18 0.79 57 16 0 0 Small-ticket commercial real estate 3 0 0.00 4 0 0 0 Total commercial banking 589 18 0.79 57 16 0 0 Total $ 1,520 55 13.19 44 16 0 $ 7 __________ (1) Represents the recorded investment of total loans modified in TDRs at the end of the period in which they were modified. As not every modification type is included in the table above, the total percentage of TDR activity may not add up to 100%. Some loans may receive more than one type of concession as part of the modification. (2) Due to multiple concessions granted to some troubled borrowers, percentages may total more than 100% for certain loan types. (3) Includes certain TDRs that are recorded as other assets on our consolidated balance sheets. The following table presents the type, number and recorded investment of loans modified in TDRs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3.7 : TDRs—Subsequent Defaults Year Ended December 31, 2019 2018 2017 (Dollars in millions) Number of Amount Number of Amount Number of Amount Credit Card: Domestic credit card 47,086 $ 99 61,070 $ 126 55,121 $ 111 International card businesses 69,470 110 61,014 106 51,641 93 Total credit card 116,556 209 122,084 232 106,762 204 Consumer Banking: Auto 5,575 70 6,980 79 9,446 109 Home loan 0 0 3 1 28 7 Retail banking 24 2 26 2 41 4 Total consumer banking 5,599 72 7,009 82 9,515 120 Commercial Banking: Commercial and multifamily real estate 0 0 1 3 0 0 Commercial and industrial 1 25 26 120 244 269 Total commercial lending 1 25 27 123 244 269 Small-ticket commercial real estate 0 0 0 0 2 1 Total commercial banking 1 25 27 123 246 270 Total 122,156 $ 306 129,120 $ 437 116,523 $ 594</t>
  </si>
  <si>
    <t>Commercial Banking</t>
  </si>
  <si>
    <t>Risk Profile by Internal Risk Rating</t>
  </si>
  <si>
    <t>The following table presents the internal risk ratings of our commercial banking loan portfolio as of December 31, 2019 and 2018 . Table 3.4 : Commercial Banking Risk Profile by Internal Risk Rating December 31, 2019 (Dollars in millions) Commercial % of Commercial % of Total % of Internal risk rating: (1) Noncriticized $ 29,625 97.9 % $ 42,223 95.4 % $ 71,848 96.5 % Criticized performing 561 1.9 1,620 3.7 2,181 2.9 Criticized nonperforming 38 0.1 410 0.9 448 0.6 PCI loans 21 0.1 10 0.0 31 0.0 Total $ 30,245 100.0 % $ 44,263 100.0 % $ 74,508 100.0 % December 31, 2018 (Dollars in millions) Commercial % of Commercial % of Small-Ticket % of Total % of Internal risk rating: (1) Noncriticized $ 28,239 97.7 % $ 39,468 96.1 % $ 336 98.0 % $ 68,043 96.8 % Criticized performing 555 1.9 1,292 3.1 1 0.3 1,848 2.6 Criticized nonperforming 83 0.3 223 0.5 6 1.7 312 0.4 PCI loans 22 0.1 108 0.3 0 0.0 130 0.2 Total $ 28,899 100.0 % $ 41,091 100.0 % $ 343 100.0 % $ 70,333 100.0 % __________ (1) Criticized exposures correspond to the “Special Mention,” “Substandard” and “Doubtful” asset categories defined by bank regulatory authorities.</t>
  </si>
  <si>
    <t>Auto</t>
  </si>
  <si>
    <t>Auto Loan Credit Score Distribution</t>
  </si>
  <si>
    <t>The table below provides details on the credit scores of our auto loan portfolio as of December 31, 2019 and 2018 . Table 3.3 : Auto Loan Credit Score Distribution - At Origination FICO Scores (1) (Dollars in millions) December 31, December 31, Greater than 660 $ 28,773 $ 27,913 621 - 660 11,924 10,729 620 or below 19,665 17,699 Total $ 60,362 $ 56,341 __________ (1) Amounts represent period-end loans held for investment in each credit score category. Auto credit scores generally represent average FICO scores obtained from three credit bureaus at the time of application and are not refreshed thereafter. Balances for which no credit score is available or the credit score is invalid are included in the 620 or below category.</t>
  </si>
  <si>
    <t>Allowance for Loan and Lease Losses and Reserve for Unfunded Lending Commitments (Tables)</t>
  </si>
  <si>
    <t>Allowance for Credit Losses on Financing Receivables</t>
  </si>
  <si>
    <t>The table below summarizes changes in the allowance for loan and lease losses and reserve for unfunded lending commitments by portfolio segment for the years ended December 31, 2019, 2018 and 2017 . Table 4.1 : Allowance for Loan and Lease Losses and Reserve for Unfunded Lending Commitments Activity (Dollars in millions) Credit Card Consumer Banking Commercial Banking Other (1) Total Allowance for loan and lease losses: Balance as of December 31, 2016 $ 4,606 $ 1,102 $ 793 $ 2 $ 6,503 Charge-offs (6,321 ) (1,677 ) (481 ) (34 ) (8,513 ) Recoveries (2) 1,267 639 16 29 1,951 Net charge-offs (5,054 ) (1,038 ) (465 ) (5 ) (6,562 ) Provision for loan and lease losses 6,066 1,180 313 4 7,563 Allowance build (release) for loan and lease losses 1,012 142 (152 ) (1 ) 1,001 Other changes (3) 30 (2 ) (30 ) 0 (2 ) Balance as of December 31, 2017 5,648 1,242 611 1 7,502 Reserve for unfunded lending commitments: Balance as of December 31, 2016 0 7 129 0 136 Benefit for losses on unfunded lending commitments 0 0 (12 ) 0 (12 ) Balance as of December 31, 2017 0 7 117 0 124 Combined allowance and reserve as of December 31, 2017 $ 5,648 $ 1,249 $ 728 $ 1 $ 7,626 Allowance for loan and lease losses: Balance as of December 31, 2017 $ 5,648 $ 1,242 $ 611 $ 1 $ 7,502 Charge-offs (6,657 ) (1,832 ) (119 ) (7 ) (8,615 ) Recoveries (2) 1,588 851 63 1 2,503 Net charge-offs (5,069 ) (981 ) (56 ) (6 ) (6,112 ) Provision (benefit) for loan and lease losses 4,984 841 82 (49 ) 5,858 Allowance build (release) for loan and lease losses (85 ) (140 ) 26 (55 ) (254 ) Other changes (1)(3) (28 ) (54 ) 0 54 (28 ) Balance as of December 31, 2018 5,535 1,048 637 0 7,220 Reserve for unfunded lending commitments: Balance as of December 31, 2017 0 7 117 0 124 Provision (benefit) for losses on unfunded lending commitments 0 (3 ) 1 0 (2 ) Balance as of December 31, 2018 0 4 118 0 122 Combined allowance and reserve as of December 31, 2018 $ 5,535 $ 1,052 $ 755 $ 0 $ 7,342 (Dollars in millions) Credit Card Consumer Banking Commercial Banking Total Allowance for loan and lease losses: Balance as of December 31, 2018 $ 5,535 $ 1,048 $ 637 $ 7,220 Charge-offs (6,711 ) (1,917 ) (181 ) (8,809 ) Recoveries (2) 1,562 970 25 2,557 Net charge-offs (5,149 ) (947 ) (156 ) (6,252 ) Provision for loan and lease losses 4,992 937 294 6,223 Allowance build (release) for loan and lease losses (157 ) (10 ) 138 (29 ) Other changes (3) 17 0 0 17 Balance as of December 31, 2019 5,395 1,038 775 7,208 Reserve for unfunded lending commitments: Balance as of December 31, 2018 0 4 118 122 Provision for losses on unfunded lending commitments 0 1 12 13 Balance as of December 31, 2019 0 5 130 135 Combined allowance and reserve as of December 31, 2019 $ 5,395 $ 1,043 $ 905 $ 7,343 __________ (1) In 2018, we sold all of our consumer home loan portfolio and recognized a gain of approximately $499 million in the Other category, including a benefit for credit losses of $46 million . (2) The amount and timing of recoveries is impacted by our collection strategies, which are based on customer behavior and risk profile and include direct customer communications, repossession of collateral, the periodic sale of charged-off loans as well as additional strategies, such as litigation. (3) Represents foreign currency translation adjustments and the net impact of loan transfers and sales where applicable. The table below presents the components of our allowance for loan and lease losses by portfolio segment and impairment methodology as of December 31, 2019 and 2018 . See “ Note 1—Summary of Significant Accounting Policies ” for further discussion of allowance methodologies for each of the loan portfolios. Table 4.2 : Components of Allowance for Loan and Lease Losses by Impairment Methodology December 31, 2019 (Dollars in millions) Credit Card Consumer Banking Commercial Banking Total Allowance for loan and lease losses: Collectively evaluated $ 5,185 $ 1,010 $ 659 $ 6,854 Asset-specific 210 28 116 354 Total allowance for loan and lease losses $ 5,395 $ 1,038 $ 775 $ 7,208 Loans held for investment: Collectively evaluated $ 127,312 $ 62,675 $ 73,804 $ 263,791 Asset-specific 831 388 673 1,892 PCI loans 93 2 31 126 Total loans held for investment $ 128,236 $ 63,065 $ 74,508 $ 265,809 Allowance coverage ratio (1) 4.21 % 1.65 % 1.04 % 2.71 % December 31, 2018 (Dollars in millions) Credit Card Consumer Banking Commercial Banking Total Allowance for loan and lease losses: Collectively evaluated $ 5,258 $ 1,021 $ 603 $ 6,882 Asset-specific 277 27 34 338 Total allowance for loan and lease losses $ 5,535 $ 1,048 $ 637 $ 7,220 Loans held for investment: Collectively evaluated $ 115,505 $ 58,808 $ 69,607 $ 243,920 Asset-specific 855 393 596 1,844 PCI loans 1 4 130 135 Total loans held for investment $ 116,361 $ 59,205 $ 70,333 $ 245,899 Allowance coverage ratio (1) 4.76 % 1.77 % 0.91 % 2.94 % __________ (1) Allowance coverage ratio is calculated by dividing the period-end allowance for loan and lease losses by period-end loans held for investment within the specified loan category.</t>
  </si>
  <si>
    <t>Schedule of Loss Sharing Arrangement Impact</t>
  </si>
  <si>
    <t>The table below summarizes the changes in the estimated reimbursements from these partners for the years ended December 31, 2019, 2018 and 2017 . The 2019 amounts below include the impacts of our loss sharing arrangement on the acquired Walmart portfolio. Table 4.3 : Summary of Credit Card Partnership Loss Sharing Arrangements Impacts Year Ended December 31, (Dollars in millions) 2019 2018 2017 Estimated reimbursements from partners, beginning of period $ 379 $ 380 $ 228 Amounts due from partners which reduced net charge-offs (600 ) (382 ) (285 ) Amounts estimated to be charged to partners which reduced provision for credit losses 1,383 381 437 Estimated reimbursements from partners, end of period $ 1,162 $ 379 $ 380</t>
  </si>
  <si>
    <t>Variable Interest Entities and Securitizations (Tables)</t>
  </si>
  <si>
    <t>Carrying Amount of Assets and Liabilities of Variable Interest Entities</t>
  </si>
  <si>
    <t>The tables below present a summary of VIEs in which we had continuing involvement or held a variable interest, aggregated based on VIEs with similar characteristics as of December 31, 2019 and 2018 . We separately present information for consolidated and unconsolidated VIEs. Table 5.1 : Carrying Amount of Consolidated and Unconsolidated VIEs December 31, 2019 Consolidated Unconsolidated (Dollars in millions) Carrying Amount of Assets Carrying Amount of Liabilities Carrying Amount of Assets Carrying Amount of Liabilities Maximum Exposure to Loss Securitization-Related VIEs: Credit card loan securitizations (1) $ 31,112 $ 16,113 $ 0 $ 0 $ 0 Auto loan securitizations 2,282 2,012 0 0 0 Home loan securitizations 0 0 66 0 352 Total securitization-related VIEs 33,394 18,125 66 0 352 Other VIEs: (2) Affordable housing entities 236 7 4,559 1,289 4,559 Entities that provide capital to low-income and rural communities 1,889 69 0 0 0 Other 0 0 502 0 502 Total other VIEs 2,125 76 5,061 1,289 5,061 Total VIEs $ 35,519 $ 18,201 $ 5,127 $ 1,289 $ 5,413 December 31, 2018 Consolidated Unconsolidated (Dollars in millions) Carrying Amount of Assets Carrying Amount of Liabilities Carrying Amount of Assets Carrying Amount of Liabilities Maximum Exposure to Loss Securitization-Related VIEs: Credit card loan securitizations (1) $ 33,574 $ 18,885 $ 0 $ 0 $ 0 Home loan securitizations 0 0 211 74 554 Total securitization-related VIEs 33,574 18,885 211 74 554 Other VIEs: (2) Affordable housing entities 243 17 4,238 1,303 4,238 Entities that provide capital to low-income and rural communities 1,739 117 0 0 0 Other 0 0 353 0 353 Total other VIEs 1,982 134 4,591 1,303 4,591 Total VIEs $ 35,556 $ 19,019 $ 4,802 $ 1,377 $ 5,145 __________ (1) Represents the carrying amount of assets and liabilities owned by the VIE, which includes the seller’s interest and repurchased notes held by other related parties. (2) In certain investment structures, we consolidate a VIE which in turn holds as its primary asset an investment in an unconsolidated VIE. In these instances, we disclose the carrying amount of assets and liabilities on our consolidated balance sheets as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2.3 billion of assets and $741 million of liabilities as of December 31, 2019 , and $2.3 billion of assets and $811 million of liabilities as of December 31, 2018</t>
  </si>
  <si>
    <t>External Debt and Receivable Balances of Securitization Programs</t>
  </si>
  <si>
    <t>The table below presents our continuing involvement in certain securitization-related VIEs as of December 31, 2019 and 2018 . Table 5.2 : Continuing Involvement in Securitization-Related VIEs (Dollars in millions) Credit Card Auto Mortgages December 31, 2019: Securities held by third-party investors $ 15,798 $ 2,010 $ 962 Receivables in the trust 31,625 2,192 978 Cash balance of spread or reserve accounts 0 7 17 Retained interests Yes Yes Yes Servicing retained Yes Yes No December 31, 2018: Securities held by third-party investors $ 18,307 N/A $ 1,276 Receivables in the trust 34,197 N/A 1,305 Cash balance of spread or reserve accounts 0 N/A 116 Retained interests Yes N/A Yes Servicing retained Yes N/A Yes (1) __________ (1) We previously retained servicing on a portion of our remaining mortgage loans in mortgage securitizations. During 2019, we sold our entire portfolio of retained mortgage servicing rights.</t>
  </si>
  <si>
    <t>Goodwill and Intangible Assets (Tables)</t>
  </si>
  <si>
    <t>Components of Goodwill, Intangible Assets and MSRs</t>
  </si>
  <si>
    <t>The table below presents our goodwill, intangible assets and MSRs as of December 31, 2019 and 2018 . Goodwill is presented separately, while intangible assets and MSRs are included in other assets on our consolidated balance sheets. Table 6.1 : Components of Goodwill, Intangible Assets and MSRs December 31, 2019 (Dollars in millions) Carrying Accumulated Amortization Net Remaining Goodwill $ 14,653 N/A $ 14,653 N/A Intangible assets: Purchased credit card relationship (“PCCR”) intangibles 1,932 $ (1,864 ) 68 3.9 years Other (1) 246 (140 ) 106 6.7 years Total intangible assets 2,178 (2,004 ) 174 5.6 years Total goodwill and intangible assets $ 16,831 $ (2,004 ) $ 14,827 Commercial MSRs (2) $ 555 $ (255 ) $ 300 December 31, 2018 (Dollars in millions) Carrying Accumulated Amortization Net Remaining Goodwill $ 14,544 N/A $ 14,544 N/A Intangible assets: PCCR intangibles 2,102 $ (1,952 ) 150 3.7 years Core deposit intangibles 1,149 (1,148 ) 1 0.2 years Other (1) 271 (168 ) 103 7.1 years Total intangible assets 3,522 (3,268 ) 254 5.0 years Total goodwill and intangible assets $ 18,066 $ (3,268 ) $ 14,798 Commercial MSRs (2) $ 459 $ (185 ) $ 274 __________ (1) Primarily consists of intangibles for sponsorship, customer and merchant relationships, partnership and other contract intangibles and trade name intangibles. (2) Commercial MSRs are accounted for under the amortization method on our consolidated balance sheets. We recorded $70 million and $59 million of amortization expense for the years ended December 31, 2019 and 2018 , respectively.</t>
  </si>
  <si>
    <t>Goodwill Attributable to Business Segments</t>
  </si>
  <si>
    <t>The following table presents changes in the carrying amount of goodwill by each of our business segments for the years ended December 31, 2019, 2018 and 2017 . We did not recognize any goodwill impairment during 2019 , 2018 or 2017 . Table 6.2 : Goodwill by Business Segments (Dollars in millions) Credit Card Consumer Banking Commercial Banking Total Balance as of December 31, 2016 $ 5,018 $ 4,600 $ 4,901 $ 14,519 Acquisitions 6 0 0 6 Other adjustments (1) 8 0 0 8 Balance as of December 31, 2017 5,032 4,600 4,901 14,533 Acquisitions 33 0 0 33 Reductions in goodwill related to divestitures 0 0 (17 ) (17 ) Other adjustments (1) (5 ) 0 0 (5 ) Balance as of December 31, 2018 5,060 4,600 4,884 14,544 Acquisitions 25 46 36 107 Reductions in goodwill related to divestitures 0 (1 ) 0 (1 ) Other adjustments (1) 3 0 0 3 Balance as of December 31, 2019 $ 5,088 $ 4,645 $ 4,920 $ 14,653 __________ (1) Represents foreign currency translation adjustments.</t>
  </si>
  <si>
    <t>Amortization Expense</t>
  </si>
  <si>
    <t>The following table summarizes the actual amortization expense recorded for the years ended December 31, 2019 , 2018 and 2017 and the estimated future amortization expense for intangible assets as of December 31, 2019 : Table 6.3 : Amortization Expense (Dollars in millions) Amortization Actual for the year ended December 31, 2017 $ 245 2018 174 2019 112 Estimated future amounts for the year ending December 31, 2020 64 2021 32 2022 24 2023 17 2024 11 Thereafter 18 Total estimated future amounts $ 166</t>
  </si>
  <si>
    <t>Premises, Equipment and Leases (Tables)</t>
  </si>
  <si>
    <t>Schedule of Lease Cost</t>
  </si>
  <si>
    <t>The following tables present information about our operating lease portfolio and the related lease costs as of and for the year ended December 31, 2019 . Table 7.2 Operating Lease Portfolio (Dollars in millions) December 31, 2019 Right-of-use assets $ 1,433 Lease liabilities 1,756 Weighted-average remaining lease term 8.9 years Weighted-average discount rate 3.3 % Table 7.3 Total Operating Lease Expense and Other Information (Dollars in millions) Year Ended December 31, 2019 Operating lease cost $ 316 Variable lease cost 39 Total lease cost 355 Sublease income (26 ) Net lease cost $ 329 Cash paid for amounts included in the measurement of lease liabilities $ 328 Right-of-use assets obtained in exchange for lease liabilities 112 Right-of-use assets recognized upon adoption of new lease standard 1,601</t>
  </si>
  <si>
    <t>Schedule of Future Minimum Lease Payments</t>
  </si>
  <si>
    <t>The following table presents a maturity analysis of our operating leases and a reconciliation of the undiscounted cash flows to our lease liabilities as of December 31, 2019 . Table 7.4 Maturities of Operating Leases and Reconciliation to Lease Liabilities (Dollars in millions) December 31, 2019 2020 $ 310 2021 279 2022 256 2023 235 2024 202 Thereafter 782 Total undiscounted lease payments 2,064 Less: Imputed interest (308 ) Total lease liabilities $ 1,756</t>
  </si>
  <si>
    <t>Deposits and Borrowings (Tables)</t>
  </si>
  <si>
    <t>Components of Deposits, Short-Term Borrowings and Long-Term Debt</t>
  </si>
  <si>
    <t>The following tables summarize the components of our deposits, short-term borrowings and long-term debt as of December 31, 2019 and 2018 . The carrying value presented below for these borrowings includes unamortized debt premiums and discounts, net of debt issuance costs and fair value hedge accounting adjustments. Table 8.1 : C omponents of Deposits, Short-Term Borrowings and Long-Term Debt (Dollars in millions) December 31, December 31, Deposits: Non-interest-bearing deposits $ 23,488 $ 23,483 Interest-bearing deposits (1) 239,209 226,281 Total deposits $ 262,697 $ 249,764 Short-term borrowings: Federal funds purchased and securities loaned or sold under agreements to repurchase $ 314 $ 352 FHLB advances 7,000 9,050 Total short-term borrowings $ 7,314 $ 9,402 December 31, 2019 December 31, (Dollars in millions) Maturity Dates Stated Interest Rates Weighted- Average Interest Rate Carrying Value Carrying Value Long-term debt: Securitized debt obligations 2020-2026 1.66 - 3.01% 2.22 % $ 17,808 $ 18,307 Senior and subordinated notes: Fixed unsecured senior debt (2) 2020-2029 0.80 - 4.75 3.08 23,302 23,290 Floating unsecured senior debt 2020-2023 2.32 - 3.09 2.70 2,695 2,993 Total unsecured senior debt 3.04 25,997 26,283 Fixed unsecured subordinated debt 2023-2026 3.38 - 4.20 3.78 4,475 4,543 Total senior and subordinated notes 30,472 30,826 Other long-term borrowings: FHLB advances — — — 0 251 Other borrowings 2020-2035 2.20 - 12.86 3.73 103 119 Total other long-term borrowings 103 370 Total long-term debt $ 48,383 $ 49,503 Total short-term borrowings and long-term debt $ 55,697 $ 58,905 __________ (1) Includes $6.5 billion and $4.0 billion of time deposits in denominations in excess of the $250,000 federal insurance limit as of December 31, 2019 and 2018 , respectively. (2) Includes $1.4 billion of EUR-denominated unsecured notes as of December 31, 2019 . The following table presents the carrying value of our interest-bearing time deposits, securitized debt obligations and other debt by remaining contractual maturity as of December 31, 2019 . Table 8.2 : Maturity Profile of Borrowings (Dollars in millions) 2020 2021 2022 2023 2024 Thereafter Total Interest-bearing time deposits $ 28,186 $ 7,734 $ 5,153 $ 1,661 $ 2,114 $ 110 $ 44,958 Securitized debt obligations 5,433 2,323 6,226 1,105 1,151 1,570 17,808 Federal funds purchased and securities loaned or sold under agreements to repurchase 314 0 0 0 0 0 314 Senior and subordinated notes 4,398 5,011 4,035 4,279 4,428 8,321 30,472 Other borrowings 7,022 20 20 18 5 18 7,103 Total $ 45,353 $ 15,088 $ 15,434 $ 7,063 $ 7,698 $ 10,019 $ 100,655</t>
  </si>
  <si>
    <t>Derivative Instruments and Hedging Activities (Tables)</t>
  </si>
  <si>
    <t>Schedule of Derivative Assets and Liabilities at Fair Value</t>
  </si>
  <si>
    <t>The following table summarizes the notional amounts and fair values of our derivative instruments as of December 31, 2019 and 2018 ,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ledged. Derivative assets and liabilities are included in other assets and other liabilities, respectively, on our consolidated balance sheets, and their related gains or losses are included in operating activities as changes in other assets and other liabilities in the consolidated statements of cash flows. Table 9.1 : Derivative Assets and Liabilities at Fair Value December 31, 2019 December 31, 2018 Notional or Contractual Amount Derivative (1) Notional or Contractual Amount Derivative (1) (Dollars in millions) Assets Liabilities Assets Liabilities Derivatives designated as accounting hedges: Interest rate contracts: Fair value hedges $ 57,587 $ 11 $ 55 $ 53,413 $ 64 $ 28 Cash flow hedges 96,900 321 29 81,200 83 70 Total interest rate contracts 154,487 332 84 134,613 147 98 Foreign exchange contracts: Fair value hedges 1,402 0 6 0 0 0 Cash flow hedges 6,103 0 113 5,745 184 2 Net investment hedges 2,829 0 102 2,607 178 0 Total foreign exchange contracts 10,334 0 221 8,352 362 2 Total derivatives designated as accounting hedges 164,821 332 305 142,965 509 100 Derivatives not designated as accounting hedges: Customer accommodation: Interest rate contracts 62,268 552 117 49,386 190 256 Commodity contracts 15,492 758 694 10,673 797 786 Foreign exchange and other contracts 4,674 39 42 1,418 12 11 Total customer accommodation 82,434 1,349 853 61,477 999 1,053 Other interest rate exposures (2) 6,729 48 30 6,427 29 36 Other contracts 1,562 0 9 1,636 2 12 Total derivatives not designated as accounting hedges 90,725 1,397 892 69,540 1,030 1,101 Total derivatives $ 255,546 $ 1,729 $ 1,197 $ 212,505 $ 1,539 $ 1,201 Less: netting adjustment (3) (633 ) (523 ) (1,079 ) (287 ) Total derivative assets/liabilities $ 1,096 $ 674 $ 460 $ 914 __________ (1) Does not reflect $12 million and $2 million recognized as a net valuation allowance on derivative assets and liabilities for non-performance risk as of December 31, 2019 and 2018 , respectively. Non-performance risk is included in derivative assets and liabilities, which are part of other assets and liabilities on the consolidated balance sheets, and is offset through non-interest income in the consolidated statements of income. (2) Other interest rate exposures include commercial mortgage-related derivatives and interest rate swaps. (3) Represents balance sheet netting of derivative assets and liabilities, and related payables and receivables for cash collateral held or placed with the same counterparty.</t>
  </si>
  <si>
    <t>Hedged Item in Fair Value Hedging Relationship</t>
  </si>
  <si>
    <t>The following table summarizes the carrying value of our hedged assets and liabilities in fair value hedges and the associated cumulative basis adjustments included in those carrying values, excluding basis adjustments related to foreign currency risk, as of December 31, 2019 and 2018 . Table 9.2 : Hedged Items in Fair Value Hedging Relationships December 31, 2019 December 31, 2018 Carrying Amount Assets/(Liabilities) Cumulative Amount of Basis Adjustments Included in the Carrying Amount Carrying Amount Assets/(Liabilities) Cumulative Amount of Basis Adjustments Included in the Carrying Amount (Dollars in millions) Total Assets/(Liabilities) Discontinued-Hedging Relationships Total Assets/(Liabilities) Discontinued-Hedging Relationships Line item on our consolidated balance sheets in which the hedged item is included: Investment securities available for sale (1)(2) $ 10,825 $ 300 $ 52 $ 14,067 $ (6 ) $ (2 ) Interest-bearing deposits (14,310 ) (12 ) 0 (13,101 ) 247 0 Securitized debt obligations (9,403 ) 44 64 (5,887 ) 168 143 Senior and subordinated notes (27,777 ) (458 ) 324 (23,572 ) 315 392 __________ (1) These amounts include the amortized cost basis of our investment securities designated in hedging relationships for which the hedged item is the last layer expected to be remaining at the end of the hedging relationship. The amortized cost basis of this portfolio was $5.9 billion and $8.3 billion , the amount of the designated hedged items was $3.1 billion and $4.0 billion , and the cumulative basis adjustment associated with these hedges was $75 million and $26 million as of December 31, 2019 and 2018 , respectively. (2) Carrying value represents amortized cost.</t>
  </si>
  <si>
    <t>Offsetting Assets</t>
  </si>
  <si>
    <t>The following table presents the gross and net fair values of our derivative assets, derivative liabilities, resale and repurchase agreements and the related offsetting amounts permitted under U.S. GAAP as of December 31, 2019 and 2018 . The table also includes cash and non-cash collateral received or pledged in accordance with such arrangements. The amount of collateral presented, however, is limited to the amount of the related net derivative fair values or outstanding balances; therefore, instances of over-collateralization are excluded. Table 9.3 :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December 31, 2019 Derivative assets (1) $ 1,729 $ (347 ) $ (286 ) $ 1,096 $ 0 $ 1,096 As of December 31, 2018 Derivative assets (1) 1,539 (205 ) (874 ) 460 0 460 Gross Amounts Gross Amounts Offset in the Balance Sheet Net Amounts as Recognized Securities Collateral Pledged Under Master Netting Agreements (Dollars in millions) Financial Instruments Cash Collateral Pledged Net Exposure As of December 31, 2019 Derivative liabilities (1) $ 1,197 $ (347 ) $ (176 ) $ 674 $ 0 $ 674 Repurchase agreements (2) 314 0 0 314 (314 ) 0 As of December 31, 2018 Derivative liabilities (1) 1,201 (205 ) (82 ) 914 0 914 Repurchase agreements (2) 352 0 0 352 (352 ) 0 __________ (1) We received cash collateral from derivative counterparties totaling $347 million and $925 million as of December 31, 2019 and 2018 , respectively. We also received securities from derivative counterparties with a fair value of $1 million as of both December 31, 2019 and 2018 , which we have the ability to re-pledge. We posted $954 million and $633 million of cash collateral as of December 31, 2019 and 2018 , respectively. (2) Represents customer repurchase agreements that mature the next business day. As of December 31, 2019 and 2018 , we pledged collateral with a fair value of $320 million and $359 million , respectively, under these customer repurchase agreements, which were primarily agency RMBS securities.</t>
  </si>
  <si>
    <t>Offsetting Liabilities</t>
  </si>
  <si>
    <t>Effects of Fair Value and Cash Flow Hedge Accounting</t>
  </si>
  <si>
    <t>The net gains (losses) recognized in our consolidated statements of income related to derivatives in fair value and cash flow hedging relationships are presented below for the years ended December 31, 2019 , 2018 and 2017 . We did not reclassify 2017 amounts to conform to the current period presentation. Table 9.4 : Effects of Fair Value and Cash Flow Hedge Accounting Year Ended December 31, 2019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2,411 $ 25,862 $ 240 $ (3,420 ) $ (523 ) $ (1,159 ) $ 718 Fair value hedging relationships: Interest rate and foreign exchange contracts: Interest recognized on derivatives $ (12 ) $ 0 $ 0 $ (108 ) $ (14 ) $ (6 ) $ 0 Gains (losses) recognized on derivatives (278 ) 0 0 263 45 704 (9 ) Gains (losses) recognized on hedged items (1) 278 0 0 (258 ) (123 ) (801 ) 9 Excluded component of fair value hedges (2) 0 0 0 0 0 (2 ) 0 Net expense recognized on fair value hedges $ (12 ) $ 0 $ 0 $ (103 ) $ (92 ) $ (105 ) $ 0 Cash flow hedging relationships: (3) Interest rate contracts: Realized losses reclassified from AOCI into net income $ (8 ) $ (163 ) $ 0 $ 0 $ 0 $ 0 $ 0 Foreign exchange contracts: Realized gains reclassified from AOCI into net income (4) 0 0 44 0 0 0 (1 ) Net income (expense) recognized on cash flow hedges $ (8 ) $ (163 ) $ 44 $ 0 $ 0 $ 0 $ (1 ) Year Ended December 31, 2018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2,211 $ 24,728 $ 237 $ (2,598 ) $ (496 ) $ (1,125 ) $ 1,002 Fair value hedging relationships: Interest rate contracts: Interest recognized on derivatives $ (23 ) $ 0 $ 0 $ (76 ) $ (53 ) $ 2 $ 0 Gains (losses) recognized on derivatives 34 0 0 (60 ) (61 ) (212 ) 0 Gains (losses) recognized on hedged items (1) (33 ) 0 0 52 38 131 0 Net expense recognized on fair value hedges $ (22 ) $ 0 $ 0 $ (84 ) $ (76 ) $ (79 ) $ 0 Cash flow hedging relationships: (3) Interest rate contracts: Realized losses reclassified from AOCI into net income $ (9 ) $ (82 ) $ 0 $ 0 $ 0 $ 0 $ 0 Foreign exchange contracts: Realized gains (losses) reclassified from AOCI into net income (4) 0 0 47 0 0 0 (2 ) Net income (expense) recognized on cash flow hedges $ (9 ) $ (82 ) $ 47 $ 0 $ 0 $ 0 $ (2 ) __________ (1) Includes amortization expense of $171 million and $75 million for the years ended December 31, 2019 and 2018 , respectively, related to basis adjustments on discontinued hedges. (2) Changes in fair values of cross-currency swaps attributable to changes in cross-currency basis spreads are excluded from the assessment of hedge effectiveness and recorded in other comprehensive income. The initial value of the excluded component is recognized in earnings over the life of the swap under the amortization approach. (3) See “ Note 10—Stockholders’ Equity ” for the effects of cash flow and net investment hedges on AOCI and amounts reclassified to net income, net of tax. (4) We recognized a loss of $341 million and gain of $191 million for the years ended December 31, 2019 and 2018 respectively, on foreign exchange contracts reclassified from AOCI. These amounts were largely offset by the foreign currency transaction gains (losses) on our foreign currency denominated intercompany funding included other non-interest income. (Dollars in millions) Year Ended December 31, 2017 Derivatives designated as fair value hedges: Fair value interest rate contracts: Losses recognized in net income on derivatives $ (212 ) Gains recognized in net income on hedged items 216 Net fair value hedge ineffectiveness gains 4 Derivatives designated as cash flow hedges: Gains reclassified from AOCI into net income: Interest rate contracts 91 Foreign exchange contracts 17 Subtotal 108 Gains recognized in net income due to ineffectiveness: Interest rate contracts 2 Net derivative gains recognized in net income $ 110</t>
  </si>
  <si>
    <t>Gains (Losses) on Free-Standing Derivatives</t>
  </si>
  <si>
    <t>The net impacts to our consolidated statements of income related to free-standing derivatives are presented below for the years ended December 31, 2019 , 2018 and 2017 . These gains or losses are recognized in other non-interest income in our consolidated statements of income. T a ble 9.5 : Gains (Losses) on Free-Standing Derivatives Year Ended December 31, (Dollars in millions) 2019 2018 2017 Gains (losses) recognized in other non-interest income: Customer accommodation: Interest rate contracts $ 48 $ 25 $ 20 Commodity contracts 17 16 13 Foreign exchange and other contracts 13 7 5 Total customer accommodation 78 48 38 Other interest rate exposures (16 ) 33 61 Other contracts (10 ) (21 ) 0 Total $ 52 $ 60 $ 99</t>
  </si>
  <si>
    <t>Stockholders' Equity (Tables)</t>
  </si>
  <si>
    <t>Schedule of Preferred Stock</t>
  </si>
  <si>
    <t>The following table summarizes our preferred stock outstanding as of December 31, 2019 and 2018 . Table 10.1 : Preferred Stock Outstanding (1) Redeemable by Issuer Beginning Per Annum Dividend Rate Dividend Frequency Liquidation Preference per Share Total Shares Outstanding as of December 31, 2019 Carrying Value (in millions) Series Description Issuance Date December 31, 2019 December 31, 2018 Series B 6.00% Non-Cumulative August 20, 2012 September 1, 2017 6.00% Quarterly $ 1,000 875,000 $ 853 $ 853 Series C (2) 6.25% Non-Cumulative June 12, 2014 September 1, 2019 6.25 Quarterly 1,000 0 0 484 Series D (2) 6.70% Non-Cumulative October 31, 2014 December 1, 2019 6.70 Quarterly 1,000 0 0 485 Series E Fixed-to-Floating Rate Non-Cumulative May 14, 2015 June 1, 2020 5.55% through 5/31/2020; Semi-Annually through 5/31/2020; Quarterly thereafter 1,000 1,000,000 988 988 Series F 6.20% Non-Cumulative August 24, 2015 December 1, 2020 6.20 Quarterly 1,000 500,000 484 484 Series G 5.20% Non-Cumulative July 29, 2016 December 1, 2021 5.20 Quarterly 1,000 600,000 583 583 Series H 6.00% Non-Cumulative November 29, 2016 December 1, 2021 6.00 Quarterly 1,000 500,000 483 483 Series I 5.00% Non-Cumulative September 11, 2019 December 1, 2024 5.00 Quarterly 1,000 1,500,000 1,462 0 Total $ 4,853 $ 4,360 __________ (1) Except for Series E, ownership is held in the form of depositary shares, each representing a 1/40th interest in a share of fixed-rate non-cumulative perpetual preferred stock. (2) On December 2, 2019, we redeemed all outstanding shares of our preferred stock Series C and Series D.</t>
  </si>
  <si>
    <t>Change in AOCI Gain (Loss) by Component (Net of Tax)</t>
  </si>
  <si>
    <t>The following table includes the AOCI impacts from the adoption of accounting standards and the changes in AOCI by component for the years ended December 31, 2019 , 2018 and 2017 . Table 10.2 : Accumulated Other Comprehensive Income (Loss) (Dollars in millions) Securities Available for Sale Securities Held to Maturity Hedging Relationships (1) Foreign Currency Translation Adjustments (2) Other Total AOCI as of December 31, 2016 $ (4 ) $ (621 ) $ (78 ) $ (222 ) $ (24 ) $ (949 ) Other comprehensive income (loss) before reclassifications 62 0 (95 ) 84 30 81 Amounts reclassified from AOCI into earnings (41 ) 97 (108 ) 0 (6 ) (58 ) Other comprehensive income (loss), net of tax 21 97 (203 ) 84 24 23 AOCI as of December 31, 2017 17 (524 ) (281 ) (138 ) 0 (926 ) Cumulative effects from adoption of new accounting standards 3 (113 ) (63 ) 0 (28 ) (201 ) Transfer of securities held to maturity to available for sale (3) (325 ) 407 0 0 0 82 Other comprehensive income (loss) before reclassifications (293 ) 0 38 (39 ) (8 ) (302 ) Amounts reclassified from AOCI into earnings 159 40 (112 ) 0 (3 ) 84 Other comprehensive income (loss), net of tax (459 ) 447 (74 ) (39 ) (11 ) (136 ) AOCI as of December 31, 2018 (439 ) (190 ) (418 ) (177 ) (39 ) (1,263 ) Other comprehensive income before reclassifications 670 0 414 70 17 1,171 Amounts reclassified from AOCI into earnings (20 ) 26 358 0 (4 ) 360 Other comprehensive income, net of tax 650 26 772 70 13 1,531 Transfer of securities held to maturity to available for sale, net of tax (4) 724 164 0 0 0 888 AOCI as of December 31, 2019 $ 935 $ 0 $ 354 $ (107 ) $ (26 ) $ 1,156 _________ (1) Includes amounts related to cash flow hedges as well as the excluded component of cross-currency swaps designated as fair value hedges. (2) Includes other comprehensive loss of $49 million , gain of $150 million and loss of $143 million for the years ended December 31, 2019 , 2018 and 2017 respectively, from hedging instruments designated as net investment hedges. (3) In the first quarter of 2018, we made a one-time transfer of held to maturity securities with a carrying value of $9.0 billion to available for sale as a result of our adoption of ASU No. 2017-12, Derivatives and Hedging (Topic 815): Targeted Improvements to Accounting for Hedging Activities . This transfer resulted in an after-tax gain of $82 million ( $107 million pre-tax) to AOCI. (4) On December 31, 2019 , we transferred our entire portfolio of held to maturity securities to available for sale in consideration of changes to regulatory capital requirements under the Tailoring Rules.</t>
  </si>
  <si>
    <t>Reclassifications from AOCI</t>
  </si>
  <si>
    <t>The following table presents amounts reclassified from each component of AOCI to our consolidated statements of income for the years ended December 31, 2019 , 2018 and 2017 . Table 10.3 : Reclassifications from AOCI (Dollars in millions) Year Ended December 31, AOCI Components Affected Income Statement Line Item 2019 2018 2017 Securities available for sale: Non-interest income $ 26 $ (209 ) $ 65 Income tax provision 6 (50 ) 24 Net income 20 (159 ) 41 Securities held to maturity: (1) Interest income (35 ) (53 ) (150 ) Income tax provision (9 ) (13 ) (53 ) Net income (26 ) (40 ) (97 ) Hedging relationships: Interest rate contracts: Interest income (171 ) (91 ) 145 Foreign exchange contracts: Interest income 44 47 27 Interest expense (2 ) 0 0 Non-interest income (341 ) 191 1 Income from continuing operations before income taxes (470 ) 147 173 Income tax provision (112 ) 35 65 Net income (358 ) 112 108 Other: Non-interest income and non-interest expense 5 4 9 Income tax provision 1 1 3 Net income 4 3 6 Total reclassifications $ (360 ) $ (84 ) $ 58 __________ (1) The amortization of unrealized holding gains or losses reported in AOCI for securities held to maturity was largely offset by the amortization of the premium or discount created from the prior transfer of securities from available for sale to held to maturity, which occurred at fair value. On December 31, 2019, we transferred our entire portfolio of held to maturity securities to available for sale.</t>
  </si>
  <si>
    <t>Components of Other Comprehensive Income (Loss) and Related Tax Impact</t>
  </si>
  <si>
    <t>The table below summarizes other comprehensive income (loss) activity and the related tax impact for the years ended December 31, 2019 , 2018 and 2017 . Table 10.4 : Other Comprehensive Income (Loss) Year Ended December 31, 2019 2018 2017 (Dollars in millions) Before Tax Provision (Benefit) After Tax Before Tax Provision (Benefit) After Tax Before Tax Provision After Tax Other comprehensive income (loss): Net unrealized gains (losses) on securities available for sale $ 855 $ 205 $ 650 $ (605 ) $ (146 ) $ (459 ) $ 23 $ 2 $ 21 Net changes in securities held to maturity 36 10 26 588 141 447 150 53 97 Net unrealized gains (losses) on hedging relationships 1,016 244 772 (98 ) (24 ) (74 ) (325 ) (122 ) (203 ) Foreign currency translation adjustments (1) 54 (16 ) 70 9 48 (39 ) 3 (81 ) 84 Other 17 4 13 (15 ) (4 ) (11 ) 38 14 24 Other comprehensive income (loss) $ 1,978 $ 447 $ 1,531 $ (121 ) $ 15 $ (136 ) $ (111 ) $ (134 ) $ 23 __________ (1) Includes the impact of hedging instruments designated as net investment hedges.</t>
  </si>
  <si>
    <t>Regulatory and Capital Adequacy (Tables)</t>
  </si>
  <si>
    <t>Schedule of Comparison of Capital Ratios</t>
  </si>
  <si>
    <t>The following table provides a comparison of our regulatory capital amounts and ratios under the Basel III Standardized Approach subject to the applicable transition provisions, the regulatory minimum capital adequacy ratios and the PCA well-capitalized level for each ratio,where applicable, as of December 31, 2019 and 2018 . Table 11.1 : Capital Ratios Under Basel III (1) December 31, 2019 December 31, 2018 (Dollars in millions) Capital Amount Capital Minimum Well- Capital Amount Capital Minimum Well- Capital One Financial Corp: Common equity Tier 1 capital (2) $ 38,162 12.2 % 4.5 % N/A $ 33,071 11.2 % 4.5 % N/A Tier 1 capital (3) 43,015 13.7 6.0 6.0 % 37,431 12.7 6.0 6.0 % Total capital (4) 50,348 16.1 8.0 10.0 44,645 15.1 8.0 10.0 Tier 1 leverage (5) 43,015 11.7 4.0 N/A 37,431 10.7 4.0 N/A Supplementary leverage (6) 43,015 9.9 3.0 N/A 37,431 9.0 3.0 N/A COBNA: Common equity Tier 1 capital (2) 17,883 16.1 4.5 6.5 16,378 15.3 4.5 6.5 Tier 1 capital (3) 17,883 16.1 6.0 8.0 16,378 15.3 6.0 8.0 Total capital (4) 20,109 18.1 8.0 10.0 18,788 17.6 8.0 10.0 Tier 1 leverage (5) 17,883 14.8 4.0 5.0 16,378 14.0 4.0 5.0 Supplementary leverage (6) 17,883 12.1 3.0 N/A 16,378 11.5 3.0 N/A CONA: Common equity Tier 1 capital (2) 28,445 13.4 4.5 6.5 25,637 13.0 4.5 6.5 Tier 1 capital (3) 28,445 13.4 6.0 8.0 25,637 13.0 6.0 8.0 Total capital (4) 30,852 14.5 8.0 10.0 27,912 14.2 8.0 10.0 Tier 1 leverage (5) 28,445 9.2 4.0 5.0 25,637 9.1 4.0 5.0 Supplementary leverage (6) 28,445 8.2 3.0 N/A 25,637 8.0 3.0 N/A __________ (1) Capital requirements that are not applicable are denoted by “N/A.” (2) Common equity Tier 1 capital ratio is a regulatory capital measure calculated based on common equity Tier 1 capital divided by risk-weighted assets. (3) Tier 1 capital ratio is a regulatory capital measure calculated based on Tier 1 capital divided by risk-weighted assets. (4) Total capital ratio is a regulatory capital measure calculated based on total capital divided by risk-weighted assets. (5) Tier 1 leverage ratio is a regulatory capital measure calculated based on Tier 1 capital divided by adjusted average assets. (6) Supplementary leverage ratio is a regulatory capital measure calculated based on Tier 1 capital divided by total leverage exposure.</t>
  </si>
  <si>
    <t>Earnings Per Common Share (Tables)</t>
  </si>
  <si>
    <t>Schedule of Computation of Basic and Diluted Earnings Per Common Share</t>
  </si>
  <si>
    <t>The following table sets forth the computation of basic and diluted earnings per common share. Dividends and undistributed earnings allocated to participating securities represent the undistributed earnings allocated to participating securities using the two-class method permitted by U.S. GAAP for computing earnings per share. Table 12.1 : Computation of Basic and Diluted Earnings per Common Share Year Ended December 31, (Dollars and shares in millions, except per share data) 2019 2018 2017 Income from continuing operations, net of tax $ 5,533 $ 6,025 $ 2,117 Income (loss) from discontinued operations, net of tax 13 (10 ) (135 ) Net income 5,546 6,015 1,982 Dividends and undistributed earnings allocated to participating securities (41 ) (40 ) (13 ) Preferred stock dividends (282 ) (265 ) (265 ) Issuance cost for redeemed preferred stock (31 ) 0 0 Net income available to common stockholders $ 5,192 $ 5,710 $ 1,704 Total weighted-average basic shares outstanding 467.6 479.9 484.2 Effect of dilutive securities: Stock options 1.3 1.6 2.5 Other contingently issuable shares 1.0 1.1 1.2 Warrants (1) 0.0 0.5 0.7 Total effect of dilutive securities 2.3 3.2 4.4 Total weighted-average diluted shares outstanding 469.9 483.1 488.6 Basic earnings per common share: Net income from continuing operations $ 11.07 $ 11.92 $ 3.80 Income (loss) from discontinued operations 0.03 (0.02 ) (0.28 ) Net income per basic common share $ 11.10 $ 11.90 $ 3.52 Diluted earnings per common share: (2) Net income from continuing operations $ 11.02 $ 11.84 $ 3.76 Income (loss) from discontinued operations 0.03 (0.02 ) (0.27 ) Net income per diluted common share $ 11.05 $ 11.82 $ 3.49 __________ (1) Represents warrants issued as part of the U.S. Department of Treasury’s Troubled Assets Relief Program which were either exercised or expired on November 14, 2018. (2) Excluded from the computation of diluted earnings per share were 69 thousand shares related to options with exercise price of $86.34 , 56 thousand shares related to options with an exercise price of $86.34 and 233 thousand shares related to options with exercise prices ranging from $82.08 to $86.34 for the years ended December 31, 2019 , 2018 and 2017 , respectively, because their inclusion would be anti-dilutive.</t>
  </si>
  <si>
    <t>Stock-Based Compensation Plans (Tables)</t>
  </si>
  <si>
    <t>Summary of Restricted Stock Units and Performance Share Units</t>
  </si>
  <si>
    <t>The following table presents a summary of 2019 activity for RSUs and PSUs. Table 13.1 : Summary of Restricted Stock Units and Performance Share Units Restricted Stock Units Performance Share Units (1) (Shares/units in thousands) Units Weighted-Average Units Weighted-Average Unvested as of January 1, 2019 3,345 $ 85.01 1,804 $ 87.48 Granted (2) 1,965 83.29 1,018 78.18 Vested (1,450 ) 82.94 (1,012 ) 73.68 Forfeited (190 ) 88.22 (35 ) 90.47 Unvested as of December 31, 2019 3,670 $ 84.74 1,775 $ 89.95 _________ (1) Granted and vested include adjustments for achievement of specific performance goals for performance share units granted in prior periods. (2) The weighted-average grant date fair value of RSUs was $100.73 and $86.20 in 2018 and 2017 , respectively. The weighted-average grant date fair value of PSUs was $100.65 and $82.48 in 2018 and 2017 , respectively.</t>
  </si>
  <si>
    <t>Summary of Stock Option Activity</t>
  </si>
  <si>
    <t>The following table presents a summary of 2019 activity for stock options and the balance of stock options exercisable as of December 31, 2019 . Table 13.2 : Summary of Stock Options Activity (Shares in thousands, and intrinsic value in millions) Shares Weighted- Weighted- Aggregate Outstanding as of January 1, 2019 3,456 $ 56.03 Granted 0 0.00 Exercised (271 ) 61.83 Forfeited 0 0.00 Expired 0 0.00 Outstanding as of December 31, 2019 3,185 $ 55.54 2.81 years $ 151 Exercisable as of December 31, 2019 3,034 $ 54.01 2.60 years $ 148</t>
  </si>
  <si>
    <t>Employee Benefit Plans (Tables)</t>
  </si>
  <si>
    <t>Schedule of Changes in Benefit Obligation and Plan Assets</t>
  </si>
  <si>
    <t>The following table sets forth, on an aggregated basis, changes in the benefit obligation and plan assets, the funded status and how the funded status is recognized on our consolidated balance sheets. Table 14.1 : Changes in Benefit Obligation and Plan Assets Defined Pension Other Postretirement (Dollars in millions) 2019 2018 2019 2018 Change in benefit obligation: Accumulated benefit obligation as of January 1, $ 157 $ 178 $ 29 $ 35 Service cost 1 1 0 0 Interest cost 6 6 1 1 Benefits paid (13 ) (15 ) (2 ) (2 ) Actuarial loss (gain) 14 (13 ) (1 ) (5 ) Accumulated benefit obligation as of December 31, $ 165 $ 157 $ 27 $ 29 Change in plan assets: Fair value of plan assets as of January 1, $ 218 $ 246 $ 6 $ 6 Actual return on plan assets 48 (14 ) 1 0 Employer contributions 1 1 1 2 Benefits paid (13 ) (15 ) (2 ) (2 ) Fair value of plan assets as of December 31, $ 254 $ 218 $ 6 $ 6 Over (under) funded status as of December 31, $ 89 $ 61 $ (21 ) $ (23 ) Defined Pension Other Postretirement (Dollars in millions) 2019 2018 2019 2018 Balance sheet presentation as of December 31, Other assets $ 100 $ 71 $ 0 $ 0 Other liabilities (11 ) (10 ) (21 ) (23 ) Net amount recognized as of December 31, $ 89 $ 61 $ (21 ) $ (23 )</t>
  </si>
  <si>
    <t>Income Taxes (Tables)</t>
  </si>
  <si>
    <t>Schedule of Significant Components of Provision for Income Taxes Attributable to Continuing Operations</t>
  </si>
  <si>
    <t>The following table presents significant components of the provision for income taxes attributable to continuing operations for the years ended December 31, 2019 , 2018 and 2017 . Table 15.1 : Significant Components of the Provision for Income Taxes Attributable to Continuing Operations Year Ended December 31, (Dollars in millions) 2019 2018 2017 Current income tax provision: Federal taxes $ 1,207 $ 210 $ 1,585 State taxes 301 234 223 International taxes 129 135 133 Total current provision $ 1,637 $ 579 $ 1,941 Deferred income tax provision (benefit): Federal taxes $ (222 ) $ 620 $ 1,509 State taxes (45 ) 115 (69 ) International taxes (29 ) (21 ) (6 ) Total deferred provision (benefit) (296 ) 714 1,434 Total income tax provision $ 1,341 $ 1,293 $ 3,375</t>
  </si>
  <si>
    <t>Schedule of Effective Income Tax Rate</t>
  </si>
  <si>
    <t>The following table presents the reconciliation of the U.S. federal statutory income tax rate to the effective income tax rate applicable to income from continuing operations for the years ended December 31, 2019 , 2018 and 2017 . Table 15.2 : Effective Income Tax Rate Year Ended December 31, 2019 2018 2017 Income tax at U.S. federal statutory tax rate 21.0 % 21.0 % 35.0 % State taxes, net of federal benefit 3.1 3.2 2.2 Non-deductible expenses 1.6 2.2 0.7 Affordable housing, new markets and other tax credits (5.2 ) (4.0 ) (5.8 ) Tax-exempt interest and other nontaxable income (0.8 ) (0.7 ) (1.5 ) IRS method changes 0.0 (3.9 ) 0.0 Impacts of the Tax Act 0.0 (0.3 ) 32.2 Other, net (0.2 ) 0.2 (1.3 ) Effective income tax rate 19.5 % 17.7 % 61.5 %</t>
  </si>
  <si>
    <t>Schedule of Significant Components of Deferred Tax Assets and Liabilities</t>
  </si>
  <si>
    <t>The following table presents significant components of our deferred tax assets and liabilities as of December 31, 2019 and 2018 . The valuation allowance below represents the adjustment of certain state deferred tax assets and net operating loss carryforwards to the amount we have determined is more likely than not to be realized. Table 15.3 : Significant Components of Deferred Tax Assets and Liabilities (Dollars in millions) December 31, 2019 December 31, 2018 Deferred tax assets: Allowance for loan and lease losses $ 1,729 $ 1,700 Rewards programs 579 500 Lease liabilities 407 0 Compensation and employee benefits 301 167 Net operating loss and tax credit carryforwards 284 271 Partnership investments 202 162 Goodwill and intangibles 161 187 Unearned income 95 114 Net unrealized losses on derivatives 0 135 Security and loan valuations (1) 0 288 Other assets 142 152 Subtotal 3,900 3,676 Valuation allowance (223 ) (245 ) Total deferred tax assets 3,677 3,431 Deferred tax liabilities: Original issue discount 600 720 Right-of-use assets 393 0 Security and loan valuations (1) 234 0 Fixed assets and leases 189 204 Partnership investments 147 102 Loan fees and expenses 100 75 Net unrealized gains on derivatives 93 0 Mortgage servicing rights 55 48 Other liabilities 146 137 Total deferred tax liabilities 1,957 1,286 Net deferred tax assets $ 1,720 $ 2,145 _________ (1) Amount includes the tax impact of our December 31, 2019 transfer of our entire portfolio of held to maturity securities to available for sale .</t>
  </si>
  <si>
    <t>Schedule of Reconciliation of Change in Unrecognized Tax Benefits</t>
  </si>
  <si>
    <t>The following table presents the accrued balance of tax, interest and penalties related to unrecognized tax benefits. Table 15.4 : Reconciliation of the Change in Unrecognized Tax Benefits (Dollars in millions) Gross Accrued Gross Tax, Balance as of January 1, 2017 $ 85 $ 24 $ 109 Additions for tax positions related to prior years 5 7 12 Reductions for tax positions related to prior years due to IRS and other settlements (4 ) (2 ) (6 ) Balance as of December 31, 2017 86 29 115 Additions for tax positions related to the current year 28 0 28 Additions for tax positions related to prior years 402 25 427 Reductions for tax positions related to prior years due to IRS and other settlements (76 ) (19 ) (95 ) Balance as of December 31, 2018 440 35 475 Additions for tax positions related to the current year 23 17 40 Additions for tax positions related to prior years 12 4 16 Reductions for tax positions related to prior years due to IRS and other settlements (44 ) (25 ) (69 ) Balance as of December 31, 2019 $ 431 $ 31 $ 462 Portion of balance at December 31, 2019 that, if recognized, would impact the effective income tax rate $ 164 $ 24 $ 188</t>
  </si>
  <si>
    <t>Fair Value Measurement (Tables)</t>
  </si>
  <si>
    <t>Schedule of Assets and Liabilities Measured at Fair Value on Recurring Basis</t>
  </si>
  <si>
    <t>The following table displays our assets and liabilities measured on our consolidated balance sheets at fair value on a recurring basis as of December 31, 2019 and 2018 . Table 16.1 : Assets and Liabilities Measured at Fair Value on a Recurring Basis December 31, 2019 Fair Value Measurements Using Netting Adjustments (1) (Dollars in millions) Level 1 Level 2 Level 3 Total Assets: Securities available for sale: U.S. Treasury securities $ 4,124 $ 0 $ 0 — $ 4,124 RMBS 0 63,909 429 — 64,338 CMBS 0 9,413 13 — 9,426 Other securities 231 1,094 0 — 1,325 Total securities available for sale 4,355 74,416 442 — 79,213 Loans held for sale 0 251 0 — 251 Other assets: Derivative assets (2) 84 1,568 77 $ (633 ) 1,096 Other (3) 344 0 66 — 410 Total assets $ 4,783 $ 76,235 $ 585 $ (633 ) $ 80,970 Liabilities: Other liabilities: Derivative liabilities (2) $ 17 $ 1,129 $ 51 $ (523 ) $ 674 Total liabilities $ 17 $ 1,129 $ 51 $ (523 ) $ 674 December 31, 2018 Fair Value Measurements Using Netting Adjustments (1) (Dollars in millions) Level 1 Level 2 Level 3 Total Assets: Securities available for sale: U.S. Treasury securities $ 6,144 $ 0 $ 0 — $ 6,144 RMBS 0 33,212 433 — 33,645 CMBS 0 4,729 10 — 4,739 Other securities 219 1,403 0 — 1,622 Total securities available for sale 6,363 39,344 443 — 46,150 Other assets: Derivative assets (2) 0 1,501 38 $ (1,079 ) 460 Other (3) 265 0 158 — 423 Total assets $ 6,628 $ 40,845 $ 639 $ (1,079 ) $ 47,033 Liabilities: Other liabilities: Derivative liabilities (2) $ 0 $ 1,153 $ 48 $ (287 ) $ 914 Total liabilities $ 0 $ 1,153 $ 48 $ (287 ) $ 914 __________ (1) Represents balance sheet netting of derivative assets and liabilities, and related payables and receivables for cash collateral held or placed with the same counterparty. See “ Note 9—Derivative Instruments and Hedging Activities ” for additional information. (2) Does not reflect $12 million and $2 million recognized as a net valuation allowance on derivative assets and liabilities for non-performance risk as of December 31, 2019 and 2018 , respectively. Non-performance risk is included in derivative assets and liabilities, which are part of other assets and liabilities on the consolidated balance sheets, and is offset through non-interest income in the consolidated statements of income. (3) As of December 31, 2019 and 2018 , other includes retained interests in securitizations of $66 million and $158 million , deferred compensation plan assets of $343 million and $264 million , and equity securities of $1 million and $1 million , respectively.</t>
  </si>
  <si>
    <t>Schedule of Level 3 Inputs Reconciliation</t>
  </si>
  <si>
    <t>The table below presents a reconciliation for all assets and liabilities measured and recognized at fair value on a recurring basis using significant unobservable inputs (Level 3) for the years ended December 31, 2019 , 2018 and 2017 . Generally, transfers into Level 3 were primarily driven by the usage of unobservable assumptions in the pricing of these financial instruments as evidenced by wider pricing variations among pricing vendors and transfers out of Level 3 were primarily driven by the usage of assumptions corroborated by market observable information as evidenced by tighter pricing among multiple pricing sources. Table 16.2 : Level 3 Recurring Fair Value Rollforward Fair Value Measurements Using Significant Unobservable Inputs (Level 3) Year Ended December 31, 2019 Total Gains (Losses) (Realized/Unrealized) Net Unrealized Gains (Losses) Included in Net Income Related to Assets and Liabilities Still Held as of December 31, 2019 (1) (Dollars in millions) Balance, January 1, 2019 Included in Net Income (1) Included in OCI Purchases Sales Issuances Settlements Transfers Into Level 3 Transfers Out of Level 3 Balance, December 31, 2019 Securities available for sale: (2) RMBS $ 433 $ 35 $ 5 $ 0 $ 0 $ 0 $ (63 ) $ 177 $ (158 ) $ 429 $ 34 CMBS 10 0 0 0 0 0 (2 ) 5 0 13 0 Total securities available for sale 443 35 5 0 0 0 (65 ) 182 (158 ) 442 34 Other assets: Retained interests in securitizations 158 18 0 0 0 0 (110 ) 0 0 66 (19 ) Net derivative assets (liabilities) (3) (10 ) 6 0 0 0 (16 ) 52 0 (6 ) 26 1 Fair Value Measurements Using Significant Unobservable Inputs (Level 3) Year Ended December 31, 2018 Total Gains (Losses) (Realized/Unrealized) Net Unrealized Gains (Losses) Included in Net Income Related to Assets and Liabilities Still Held as of December 31, 2018 (1) (Dollars in millions) Balance, January 1, 2018 Included in Net Income (1) Included in OCI Purchases Sales Issuances Settlements Transfers Into Level 3 Transfers Out of Level 3 Balance, December 31, 2018 Securities available for sale: RMBS $ 614 $ 32 $ (8 ) $ 0 $ 0 $ 0 $ (74 ) $ 203 $ (334 ) $ 433 $ 28 CMBS 14 0 0 0 0 0 (4 ) 0 0 10 0 Other securities 5 0 0 0 0 0 (5 ) 0 0 0 0 Total securities available for sale 633 32 (8 ) 0 0 0 (83 ) 203 (334 ) 443 28 Other assets: Consumer MSRs 92 3 0 0 (97 ) 2 0 0 0 0 0 Retained interests in securitizations 172 (14 ) 0 0 0 0 0 0 0 158 (14 ) Net derivative assets (liabilities) (3) 13 (20 ) 0 0 0 13 (17 ) 0 1 (10 ) (20 ) Fair Value Measurements Using Significant Unobservable Inputs (Level 3) Year Ended December 31, 2017 Total Gains (Losses) (Realized/Unrealized) Net Unrealized Gains (Losses) Included in Net Income Related to Assets and Liabilities Still Held as of December 31, 2017 (1) (Dollars in millions) Balance, January 1, 2017 Included in Net Income (1) Included in OCI Purchases Sales Issuances Settlements Transfers Into Level 3 Transfers Out of Level 3 Balance, December 31, 2017 Securities available for sale: RMBS $ 518 $ 90 $ (24 ) $ 0 $ (116 ) $ 0 $ (92 ) $ 572 $ (334 ) $ 614 $ 19 CMBS 51 0 0 110 (50 ) 0 (4 ) 0 (93 ) 14 0 Other securities 9 0 0 0 0 0 (4 ) 0 0 5 0 Total securities available for sale 578 90 (24 ) 110 (166 ) 0 (100 ) 572 (427 ) 633 19 Other assets: Consumer MSRs 80 (5 ) 0 0 (3 ) 27 (7 ) 0 0 92 (5 ) Retained interests in securitizations 201 (29 ) 0 0 0 0 0 0 0 172 (29 ) Net derivative assets (liabilities) (3) 18 0 0 0 0 46 (44 ) 0 (7 ) 13 0 __________ (1) Realized gains (losses) on securities available for sale are included in net securities gains (losses), and retained interests in securitizations are reported as a component of non-interest income in our consolidated statements of income. Gains (losses) on derivatives are included as a component of net interest income or non-interest income in our consolidated statements of income. (2) Net unrealized losses included in other comprehensive income related to Level 3 securities available for sale still held as of December 31, 2019 were $4 million . (3) Includes derivative assets and liabilities of $77 million and $51 million , respectively, as of December 31, 2019 , $38 million and $48 million , respectively, as of December 31, 2018 , and $37 million and $24 million , respectively as of December 31, 2017 .</t>
  </si>
  <si>
    <t>Schedule of Assets and Liabilities Measured at Fair Value on Recurring Basis Quantitative Information</t>
  </si>
  <si>
    <t>The following table presents the significant unobservable inputs used to determine the fair values of our Level 3 financial instruments on a recurring basis. We utilize multiple vendor pricing services to obtain fair value for our securities. Several of our vendor pricing services are only able to provide unobservable input information for a limited number of securities due to software licensing restrictions. Other vendor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6.3 : Quantitative Information about Level 3 Fair Value Measurements Quantitative Information about Level 3 Fair Value Measurements (Dollars in millions) Fair Value at December 31, 2019 Significant Valuation Techniques Significant Unobservable Inputs Range Weighted Average (1) Securities available for sale: RMBS $ 429 Discounted cash flows (vendor pricing) Yield 2-18% 5% CMBS 13 Discounted cash flows (vendor pricing) Yield 2-3% 2% Other assets: Retained interests in securitizations (2) 66 Discounted cash flows Life of receivables (months) 35-51 N/A Net derivative assets (liabilities) 26 Discounted cash flows Swap rates 2% 2% Quantitative Information about Level 3 Fair Value Measurements (Dollars in millions) Fair Value at December 31, 2018 Significant Valuation Techniques Significant Unobservable Inputs Range Weighted Average (1) Securities available for sale: RMBS $ 433 Discounted cash flows (vendor pricing) Yield 3-11% 5% CMBS 10 Discounted cash flows (vendor pricing) Yield 3% 3% Other assets: Retained interests in securitizations (2) 158 Discounted cash flows Life of receivables (months) 3-56 N/A Net derivative assets (liabilities) (10 ) Discounted cash flows Swap rates 3% 3% __________ (1) Weighted averages are calculated by using the product of the input multiplied by the relative fair value of the instruments. (2) Due to the nature of the various mortgage securitization structures in which we have retained interests, it is not meaningful to present a consolidated weighted average for the significant unobservable inputs.</t>
  </si>
  <si>
    <t>Schedule of Assets Measured at Fair Value on Nonrecurring Basis</t>
  </si>
  <si>
    <t>The following table presents the carrying value of the assets measured at fair value on a nonrecurring basis and still held as of December 31, 2019 and 2018 , and for which a nonrecurring fair value measurement was recorded during the year then ended. Table 16.4 : Nonrecurring Fair Value Measurements December 31, 2019 Estimated Fair Value Hierarchy Total (Dollars in millions) Level 2 Level 3 Loans held for investment $ 0 $ 294 $ 294 Other assets (1) 0 103 103 Total $ 0 $ 397 $ 397 December 31, 2018 Estimated Fair Value Hierarchy Total (Dollars in millions) Level 2 Level 3 Loans held for investment $ 0 $ 129 $ 129 Loans held for sale 38 0 38 Other assets (1) 0 100 100 Total $ 38 $ 229 $ 267 __________ (1) As of December 31, 2019 , other assets included equity investments accounted for under the measurement alternative of $5 million , repossessed assets of $61 million and long-lived assets held for sale of $37 million . As of December 31, 2018 , other assets included equity investments accounted for under the measurement alternative of $24 million , foreclosed property and repossessed assets of $57 million and long-lived assets held for sale of $19 million .</t>
  </si>
  <si>
    <t>Schedule of Earnings Related to Assets Measured at Fair Value on Nonrecurring Basis</t>
  </si>
  <si>
    <t>The following table presents total nonrecurring fair value measurements for the period, included in earnings, attributable to the change in fair value relating to assets that are still held at December 31, 2019 and 2018 . Table 16.5 : Nonrecurring Fair Value Measurements Included in Earnings Total Gains (Losses) Year Ended December 31, (Dollars in millions) 2019 2018 Loans held for investment $ (268 ) $ (85 ) Other assets (1) (76 ) (74 ) Total $ (344 ) $ (159 ) __________ (1) Other assets include fair value adjustments related to repossessed assets, long-lived assets held for sale and equity investments accounted for under the measurement alternative. Other assets also included foreclosed property as of December 31, 2018 .</t>
  </si>
  <si>
    <t>Schedule of Fair Value of Financial Instruments</t>
  </si>
  <si>
    <t>The following table presents the carrying value and estimated fair value, including the level within the fair value hierarchy, of our financial instruments that are not measured at fair value on a recurring basis on our consolidated balance sheets as of December 31, 2019 and 2018 . Table 16.6 : Fair Value of Financial Instruments December 31, 2019 Carrying Value Estimated Fair Value Estimated Fair Value Hierarchy (Dollars in millions) Level 1 Level 2 Level 3 Financial assets: Cash and cash equivalents $ 13,407 $ 13,407 $ 4,129 $ 9,278 $ 0 Restricted cash for securitization investors 342 342 342 0 0 Net loans held for investment 258,601 258,696 0 0 258,696 Loans held for sale 149 149 0 149 0 Interest receivable 1,758 1,758 0 1,758 0 Other investments (1) 1,638 1,638 0 1,638 0 Financial liabilities: Deposits with defined maturities 44,958 45,225 0 45,225 0 Securitized debt obligations 17,808 17,941 0 17,941 0 Senior and subordinated notes 30,472 31,233 0 31,233 0 Federal funds purchased and securities loaned or sold under agreements to repurchase 314 314 0 314 0 Other borrowings (2) 7,000 7,001 0 7,001 0 Interest payable 439 439 0 439 0 December 31, 2018 Carrying Value Estimated Fair Value Estimated Fair Value Hierarchy (Dollars in millions) Level 1 Level 2 Level 3 Financial assets: Cash and cash equivalents $ 13,186 $ 13,186 $ 4,768 $ 8,418 $ 0 Restricted cash for securitization investors 303 303 303 0 0 Securities held to maturity 36,771 36,619 0 36,513 106 Net loans held for investment 238,679 241,556 0 0 241,556 Loans held for sale 1,192 1,218 0 1,218 0 Interest receivable 1,614 1,614 0 1,614 0 Other investments (1) 1,725 1,725 0 1,725 0 Financial liabilities: Deposits with defined maturities 38,471 38,279 0 38,279 0 Securitized debt obligations 18,307 18,359 0 18,359 0 Senior and subordinated notes 30,826 30,635 0 30,635 0 Federal funds purchased and securities loaned or sold under agreements to repurchase 352 352 0 352 0 Other borrowings (2) 9,354 9,354 0 9,354 0 Interest payable 458 458 0 458 0 __________ (1) Other investments include FHLB and Federal Reserve stock. These investments are included in other assets on our consolidated balance sheets. (2) Other borrowings excludes finance lease liabilities.</t>
  </si>
  <si>
    <t>Business Segments and Revenue from Contracts with Customers (Tables)</t>
  </si>
  <si>
    <t>Schedule of Segment Results and Reconciliation</t>
  </si>
  <si>
    <t>The following table presents our business segment results for the years ended December 31, 2019 , 2018 and 2017 , selected balance sheet data as of December 31, 2019 , 2018 and 2017 , and a reconciliation of our total business segment results to our reported consolidated income from continuing operations, loans held for investment and deposits. Table 17.1 : Segment Results and Reconciliation Year Ended December 31, 2019 (Dollars in millions) Credit Consumer Commercial (1) Other (1) Consolidated Net interest income $ 14,461 $ 6,732 $ 1,983 $ 164 $ 23,340 Non-interest income (loss) 3,888 643 831 (109 ) 5,253 Total net revenue 18,349 7,375 2,814 55 28,593 Provision for credit losses 4,992 938 306 0 6,236 Non-interest expense 9,271 4,091 1,699 422 15,483 Income (loss) from continuing operations before income taxes 4,086 2,346 809 (367 ) 6,874 Income tax provision (benefit) 959 547 188 (353 ) 1,341 Income (loss) from continuing operations, net of tax $ 3,127 $ 1,799 $ 621 $ (14 ) $ 5,533 Loans held for investment $ 128,236 $ 63,065 $ 74,508 $ 0 $ 265,809 Deposits 0 213,099 32,134 17,464 262,697 Year Ended December 31, 2018 (Dollars in millions) Credit Consumer Commercial (1)(2) Other (1)(2) Consolidated Net interest income $ 14,167 $ 6,549 $ 2,044 $ 115 $ 22,875 Non-interest income 3,520 663 744 274 5,201 Total net revenue 17,687 7,212 2,788 389 28,076 Provision (benefit) for credit losses 4,984 838 83 (49 ) 5,856 Non-interest expense 8,542 4,027 1,654 679 14,902 Income (loss) from continuing operations before income taxes 4,161 2,347 1,051 (241 ) 7,318 Income tax provision (benefit) 970 547 245 (469 ) 1,293 Income from continuing operations, net of tax $ 3,191 $ 1,800 $ 806 $ 228 $ 6,025 Loans held for investment $ 116,361 $ 59,205 $ 70,333 $ 0 $ 245,899 Deposits 0 198,607 29,480 21,677 249,764 Year Ended December 31, 2017 (Dollars in millions) Credit Card Consumer Banking Commercial (1) Other (1) Consolidated Total Net interest income $ 13,648 $ 6,380 $ 2,261 $ 171 $ 22,460 Non-interest income (loss) 3,325 749 708 (5 ) 4,777 Total net revenue 16,973 7,129 2,969 166 27,237 Provision for credit losses 6,066 1,180 301 4 7,551 Non-interest expense 7,916 4,233 1,603 442 14,194 Income (loss) from continuing operations before income taxes 2,991 1,716 1,065 (280 ) 5,492 Income tax provision 1,071 626 389 1,289 3,375 Income (loss) from continuing operations, net of tax $ 1,920 $ 1,090 $ 676 $ (1,569 ) $ 2,117 Loans held for investment $ 114,762 $ 75,078 $ 64,575 $ 58 $ 254,473 Deposits 0 185,842 33,938 23,922 243,702 __________ (1) Some of our commercial investments generate tax-exempt income, tax credits or other tax benefits. Accordingly, we present our Commercial Banking revenue and yields on a taxable-equivalent basis, calculated using the federal statutory tax rate (21% for 2019 and 2018 and 35% for 2017) and state taxes where applicable, with offsetting reductions to the Other category. (2) In the first quarter of 2019, we made a change in how revenue is measured in our Commercial Banking business by revising the allocation of tax benefits on certain tax-advantaged investments. As such, 2018 results have been recast to conform with the current period presentation. The result of this measurement change reduced the previously reported total net revenue in our Commercial Banking business by $108 million for the year ended December 31, 2018 , with an offsetting increase in the Other category.</t>
  </si>
  <si>
    <t>Disaggregation of Revenue</t>
  </si>
  <si>
    <t>The following table presents revenue from contracts with customers and a reconciliation to non-interest income by business segment for the years ended December 31, 2019 and 2018 . Table 17.2 : Revenue from Contracts with Customers and Reconciliation to Segments Result Year Ended December 31, 2019 (Dollars in millions) Credit Consumer Commercial (1) Other (1) Consolidated Contract revenue: Interchange fees, net (2) $ 2,925 $ 205 $ 55 $ (6 ) $ 3,179 Service charges and other customer-related fees 0 298 120 (1 ) 417 Other 120 101 3 0 224 Total contract revenue 3,045 604 178 (7 ) 3,820 Revenue from other sources 843 39 653 (102 ) 1,433 Total non-interest income $ 3,888 $ 643 $ 831 $ (109 ) $ 5,253 Year Ended December 31, 2018 (Dollars in millions) Credit Consumer Commercial (1) Other (1) Consolidated Contract revenue: Interchange fees, net (2) $ 2,609 $ 185 $ 33 $ (4 ) $ 2,823 Service charges and other customer-related fees 0 367 123 (1 ) 489 Other 8 109 2 0 119 Total contract revenue 2,617 661 158 (5 ) 3,431 Revenue from other sources 903 2 586 279 1,770 Total non-interest income $ 3,520 $ 663 $ 744 $ 274 $ 5,201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classifications to the Other category. (2) Interchange fees are presented net of customer reward expenses of $4.9 billion and $4.4 billion for the years ended December 31, 2019 and 2018 , respectively.</t>
  </si>
  <si>
    <t>Commitments, Contingencies, Guarantees, and Others (Tables)</t>
  </si>
  <si>
    <t>Schedule of Letter of Credit and Other Loan Commitments</t>
  </si>
  <si>
    <t>The following table presents the contractual amount and carrying value of our unfunded lending commitments as of December 31, 2019 and 2018 . The carrying value represents our reserve and deferred revenue on legally binding commitments. Table 18.1 : Unfunded Lending Commitments Contractual Amount Carrying Value (Dollars in millions) December 31, December 31, December 31, December 31, Credit card lines $ 363,446 $ 346,186 N/A N/A Other loan commitments (1) 36,454 34,449 $ 110 $ 95 Standby letters of credit and commercial letters of credit (2) 1,574 1,792 27 29 Total unfunded lending commitments $ 401,474 $ 382,427 $ 137 $ 124 __________ (1) Includes $1.6 billion and $1.3 billion of advised lines of credit as of December 31, 2019 and 2018 , respectively. (2) These financial guarantees have expiration dates ranging from 2020 to 2022 as of December 31, 2019 .</t>
  </si>
  <si>
    <t>Capital One Financial Corporation (Parent Company Only) (Tables)</t>
  </si>
  <si>
    <t>Condensed Income Statement</t>
  </si>
  <si>
    <t>The following parent company only financial statements are prepared in accordance with Regulation S-X of the U.S. Securities and Exchange Commission (“SEC”). Table 19.1 : Parent Company Statements of Income Year Ended December 31, (Dollars in millions) 2019 2018 2017 Interest income $ 442 $ 313 $ 178 Interest expense 798 720 381 Dividends from subsidiaries 3,276 2,750 300 Non-interest income (loss) (21 ) 19 19 Non-interest expense 60 29 34 Income before income taxes and equity in undistributed earnings of subsidiaries 2,839 2,333 82 Income tax benefit (138 ) (128 ) (103 ) Equity in undistributed earnings of subsidiaries 2,569 3,554 1,797 Net income 5,546 6,015 1,982 Other comprehensive income (loss), net of tax 1,531 (136 ) 23 Comprehensive income $ 7,077 $ 5,879 $ 2,005</t>
  </si>
  <si>
    <t>Condensed Balance Sheet</t>
  </si>
  <si>
    <t>Table 19.2 : Parent Company Balance Sheets (Dollars in millions) December 31, 2019 December 31, 2018 Assets: Cash and cash equivalents $ 13,050 $ 10,286 Investments in subsidiaries 61,626 58,154 Loans to subsidiaries 3,905 2,603 Securities available for sale 738 795 Other assets 1,017 1,250 Total assets $ 80,336 $ 73,088 Liabilities: Senior and subordinated notes $ 22,080 $ 19,518 Borrowings from subsidiaries 0 1,671 Accrued expenses and other liabilities 245 231 Total liabilities 22,325 21,420 Total stockholders’ equity 58,011 51,668 Total liabilities and stockholders’ equity $ 80,336 $ 73,088</t>
  </si>
  <si>
    <t>Condensed Cash Flow Statement</t>
  </si>
  <si>
    <t>Table 19.3 : Parent Company Statements of Cash Flows Year Ended December 31, (Dollars in millions) 2019 2018 2017 Operating activities: Net income $ 5,546 $ 6,015 $ 1,982 Adjustments to reconcile net income to net cash from operating activities: Equity in undistributed earnings of subsidiaries (2,569 ) (3,554 ) (1,797 ) Other operating activities 216 (35 ) 327 Net cash from operating activities 3,193 2,426 512 Investing activities: Changes in investments in subsidiaries 704 (577 ) (4,956 ) Proceeds from paydowns and maturities of securities available for sale 111 140 130 Changes in loans to subsidiaries (1,302 ) (2,055 ) 44 Net cash from investing activities (487 ) (2,492 ) (4,782 ) Financing activities: Borrowings: Changes in borrowings from subsidiaries 0 38 23 Issuance of senior and subordinated notes 2,646 5,227 6,948 Maturities and paydowns of senior and subordinated notes (750 ) 0 (804 ) Common stock: Net proceeds from issuances 199 175 164 Dividends paid (753 ) (773 ) (780 ) Preferred stock: Net proceeds from issuances 1,462 0 0 Dividends paid (282 ) (265 ) (265 ) Redemptions (1,000 ) 0 0 Purchases of treasury stock (1,481 ) (2,284 ) (240 ) Proceeds from share-based payment activities 17 38 124 Net cash from financing activities 58 2,156 5,170 Changes in cash and cash equivalents 2,764 2,090 900 Cash and cash equivalents, beginning of the period 10,286 8,196 7,296 Cash and cash equivalents, end of the period $ 13,050 $ 10,286 $ 8,196 Supplemental information: Non-cash impact from the dissolution of wholly-owned subsidiary Decrease in investment in subsidiaries $ 1,508 $ 0 $ 0 Decrease in borrowings from subsidiaries 1,671 0 0</t>
  </si>
  <si>
    <t>Summary of Significant Accounting Policies - Segments (Details)</t>
  </si>
  <si>
    <t>Dec. 31, 2019Segment</t>
  </si>
  <si>
    <t>Number of operating segments</t>
  </si>
  <si>
    <t>Number of reporting units</t>
  </si>
  <si>
    <t>Summary of Significant Accounting Policies - Loans and Allowance for Loan and Lease Losses (Details)</t>
  </si>
  <si>
    <t>Threshold period past due for delinquency status of financing receivables</t>
  </si>
  <si>
    <t>30 days</t>
  </si>
  <si>
    <t>Credit Card</t>
  </si>
  <si>
    <t>Loan origination fees and direct loan origination costs amortization period</t>
  </si>
  <si>
    <t>12 months</t>
  </si>
  <si>
    <t>Threshold period past due for write-off of trade accounts receivable</t>
  </si>
  <si>
    <t>180 days</t>
  </si>
  <si>
    <t>Credit Card | Privileges Revoked</t>
  </si>
  <si>
    <t>120 days</t>
  </si>
  <si>
    <t>Credit Card | Notification of Death</t>
  </si>
  <si>
    <t>5 days</t>
  </si>
  <si>
    <t>Credit Card | Chapter Seven Bankruptcy</t>
  </si>
  <si>
    <t>Consumer Banking</t>
  </si>
  <si>
    <t>Threshold period past due for nonperforming status of financing receivables</t>
  </si>
  <si>
    <t>90 days</t>
  </si>
  <si>
    <t>Consumer Banking | Notification of Death</t>
  </si>
  <si>
    <t>60 days</t>
  </si>
  <si>
    <t>Consumer Banking | Chapter Seven Bankruptcy</t>
  </si>
  <si>
    <t>Consumer Banking | Auto</t>
  </si>
  <si>
    <t>Consumer Banking | Small Business Banking Loans | Maximum</t>
  </si>
  <si>
    <t>Consumer Banking | Other Consumer Loans</t>
  </si>
  <si>
    <t>Threshold period following bankruptcy notice for write-off of financing receivable</t>
  </si>
  <si>
    <t>40 days</t>
  </si>
  <si>
    <t>Summary of Significant Accounting Policies - Useful Lives for Premises and Equipment (Details)</t>
  </si>
  <si>
    <t>Buildings and improvements | Minimum</t>
  </si>
  <si>
    <t>Property, Plant and Equipment [Line Items]</t>
  </si>
  <si>
    <t>Useful Lives, years</t>
  </si>
  <si>
    <t>5 years</t>
  </si>
  <si>
    <t>Buildings and improvements | Maximum</t>
  </si>
  <si>
    <t>39 years</t>
  </si>
  <si>
    <t>Furniture and equipment | Minimum</t>
  </si>
  <si>
    <t>3 years</t>
  </si>
  <si>
    <t>Furniture and equipment | Maximum</t>
  </si>
  <si>
    <t>10 years</t>
  </si>
  <si>
    <t>Computers and software | Minimum</t>
  </si>
  <si>
    <t>Computers and software | Maximum</t>
  </si>
  <si>
    <t>Summary of Significant Accounting Policies - Customer Rewards Reserve and Revenue Recognition (Details) - USD ($) $ in Billions</t>
  </si>
  <si>
    <t>Customer Reward Program</t>
  </si>
  <si>
    <t>Minimum</t>
  </si>
  <si>
    <t>Partnership Agreement Initial Term</t>
  </si>
  <si>
    <t>2 years</t>
  </si>
  <si>
    <t>Maximum</t>
  </si>
  <si>
    <t>Loan Commitment and Origination Fees and Discounts or Premiums, Amortization Period</t>
  </si>
  <si>
    <t>Amortization term of annual membership fees</t>
  </si>
  <si>
    <t>Summary of Significant Accounting Policies - Arrangements (Details) - USD ($) $ in Millions</t>
  </si>
  <si>
    <t>Collaborative Arrangement and Arrangement Other than Collaborative [Line Items]</t>
  </si>
  <si>
    <t>Collaborative Arrangement [Member]</t>
  </si>
  <si>
    <t>Summary of Significant Accounting Policies - Newly Adopted and Recently Issued But Not Yet Adopted ASU (Details) - USD ($) $ in Millions</t>
  </si>
  <si>
    <t>New Accounting Pronouncements or Change in Accounting Principle [Line Items]</t>
  </si>
  <si>
    <t>Lease liabilities</t>
  </si>
  <si>
    <t>Right-of-use assets</t>
  </si>
  <si>
    <t>Accounting Standards Update 2016-02</t>
  </si>
  <si>
    <t>Investment Securities - Additional Information (Details) $ in Millions</t>
  </si>
  <si>
    <t>Dec. 31, 2019USD ($)Security</t>
  </si>
  <si>
    <t>Dec. 31, 2018USD ($)</t>
  </si>
  <si>
    <t>Dec. 31, 2017USD ($)</t>
  </si>
  <si>
    <t>Debt Securities, Available-for-sale [Line Items]</t>
  </si>
  <si>
    <t>Transfer of securities held to maturity to available for sale</t>
  </si>
  <si>
    <t>AOCI, pre-tax</t>
  </si>
  <si>
    <t>Debt securities, available-for-sale, unrealized loss position, number of positions | Security</t>
  </si>
  <si>
    <t>Debt securities, available-for-sale, unrealized loss position, accumulated loss</t>
  </si>
  <si>
    <t>Debt securities, available-for-sale, continuous unrealized loss position, 12 months or longer, accumulated loss</t>
  </si>
  <si>
    <t>OTTI, credit losses recognized in earnings</t>
  </si>
  <si>
    <t>Derivative, collateral, obligation to return securities</t>
  </si>
  <si>
    <t>Investment securities portfolio | US Treasury and Agency securities</t>
  </si>
  <si>
    <t>Percentage of portfolio</t>
  </si>
  <si>
    <t>96.00%</t>
  </si>
  <si>
    <t>Collateral pledged</t>
  </si>
  <si>
    <t>Debt securities, available-for-sale, restricted</t>
  </si>
  <si>
    <t>Investment Securities - Available-for-Sale Securities (Details) - USD ($) $ in Millions</t>
  </si>
  <si>
    <t>Amortized Cost</t>
  </si>
  <si>
    <t>Gross Unrealized Gains</t>
  </si>
  <si>
    <t>Gross Unrealized Losses</t>
  </si>
  <si>
    <t>U.S. Treasury securities</t>
  </si>
  <si>
    <t>RMBS, Agency</t>
  </si>
  <si>
    <t>RMBS, Non-agency</t>
  </si>
  <si>
    <t>RMBS</t>
  </si>
  <si>
    <t>CMBS, Agency</t>
  </si>
  <si>
    <t>Other securities</t>
  </si>
  <si>
    <t>Investment Securities - Securities in Gross Unrealized Loss Position (Detail) - USD ($) $ in Millions</t>
  </si>
  <si>
    <t>Fair Value - Less than 12 Months</t>
  </si>
  <si>
    <t>Fair Value - 12 Months or Longer</t>
  </si>
  <si>
    <t>Fair Value - Total</t>
  </si>
  <si>
    <t>Gross Unrealized Loss - Less than 12 Months</t>
  </si>
  <si>
    <t>Gross Unrealized Loss - 12 Months or Longer</t>
  </si>
  <si>
    <t>Gross Unrealized Loss - Total</t>
  </si>
  <si>
    <t>Investment Securities - Contractual Maturities and Weighted-Average Yields of Securities  (Detail) - USD ($) $ in Millions</t>
  </si>
  <si>
    <t>Due in 1 year or less</t>
  </si>
  <si>
    <t>Due after 1 year through 5 years</t>
  </si>
  <si>
    <t>Due after 5 years through 10 years</t>
  </si>
  <si>
    <t>Debt Securities, Available-for-sale, Maturity, Allocated and Single Maturity Date, Rolling after 10 Years, Fair Value</t>
  </si>
  <si>
    <t>Amortized cost of securities available for sale</t>
  </si>
  <si>
    <t>Debt Securities, Available-for-sale, Maturity, Allocated and Single Maturity Date, Rolling after One Through Five Years, Amortized Cost</t>
  </si>
  <si>
    <t>Due 10 Years</t>
  </si>
  <si>
    <t>Weighted average yield for securities available for sale</t>
  </si>
  <si>
    <t>Due in 1 Year or Less</t>
  </si>
  <si>
    <t>1.43%</t>
  </si>
  <si>
    <t>Due 1 Year through 5 Years</t>
  </si>
  <si>
    <t>2.37%</t>
  </si>
  <si>
    <t>Due 5 Years through 10 Years</t>
  </si>
  <si>
    <t>2.60%</t>
  </si>
  <si>
    <t>3.06%</t>
  </si>
  <si>
    <t>Total weighted average yield</t>
  </si>
  <si>
    <t>2.97%</t>
  </si>
  <si>
    <t>Weighted-average expected life</t>
  </si>
  <si>
    <t>5 years 4 months 24 days</t>
  </si>
  <si>
    <t>5 years 5 months</t>
  </si>
  <si>
    <t>Investment Securities - Realized Gains and Losses on Securities and OTTI Recognized in Earnings (Detail) - USD ($) $ in Millions</t>
  </si>
  <si>
    <t>Realized gains (losses):</t>
  </si>
  <si>
    <t>Gross realized gains</t>
  </si>
  <si>
    <t>Gross realized losses</t>
  </si>
  <si>
    <t>Net realized gains (losses)</t>
  </si>
  <si>
    <t>OTTI recognized in earnings:</t>
  </si>
  <si>
    <t>Credit related OTTI</t>
  </si>
  <si>
    <t>Intent-to-sell OTTI</t>
  </si>
  <si>
    <t>Total OTTI recognized in earnings</t>
  </si>
  <si>
    <t>Total proceeds from sales</t>
  </si>
  <si>
    <t>Investment Securities - Outstanding Balance and Carrying Value of Purchased Credit-Impaired Debt Securities (Detail) - USD ($) $ in Millions</t>
  </si>
  <si>
    <t>Outstanding Balance and Carrying Value of Acquired Securities</t>
  </si>
  <si>
    <t>Outstanding balance</t>
  </si>
  <si>
    <t>Carrying value</t>
  </si>
  <si>
    <t>Investment Securities - Changes in the Accretable Yield of Purchased Credit-Impaired Debt Securities (Detail) - USD ($) $ in Millions</t>
  </si>
  <si>
    <t>Changes in Accretable Yield of Acquired Securities [Roll Forward]</t>
  </si>
  <si>
    <t>Accretable yield, beginning balance</t>
  </si>
  <si>
    <t>Accretion recognized in earnings</t>
  </si>
  <si>
    <t>Reduction due to payoffs, disposals, transfers and other</t>
  </si>
  <si>
    <t>Net reclassifications (to) from nonaccretable difference</t>
  </si>
  <si>
    <t>Accretable yield, ending balance</t>
  </si>
  <si>
    <t>Loans - Additional Information (Detail) - USD ($) $ in Millions</t>
  </si>
  <si>
    <t>Financing Receivable, Troubled Debt Restructuring, Commitment to Lend</t>
  </si>
  <si>
    <t>Uncollectible Portion of Billed Finance Charges and Fees</t>
  </si>
  <si>
    <t>Finance Charge And Fees Reserves</t>
  </si>
  <si>
    <t>Performing</t>
  </si>
  <si>
    <t>Troubled debt restructurings included in impaired loans</t>
  </si>
  <si>
    <t>Commercial Multifamily Real Estate</t>
  </si>
  <si>
    <t>Payments for Origination of Mortgage Loans Held-for-sale</t>
  </si>
  <si>
    <t>Residential Mortgage Loans and Commercial Multifamily Real Estate Loans</t>
  </si>
  <si>
    <t>Federal Home Loan banks</t>
  </si>
  <si>
    <t>Loans Pledged as Collateral</t>
  </si>
  <si>
    <t>Line of Credit Facility, Remaining Borrowing Capacity</t>
  </si>
  <si>
    <t>Federal Reserve Discount Window</t>
  </si>
  <si>
    <t>Consumer Banking | Performing</t>
  </si>
  <si>
    <t>Commercial Banking | Performing</t>
  </si>
  <si>
    <t>Loans - Loan Portfolio Composition and Aging Analysis (Detail) - USD ($) $ in Millions</t>
  </si>
  <si>
    <t>Financing Receivable, Recorded Investment, Aging [Abstract]</t>
  </si>
  <si>
    <t>Current</t>
  </si>
  <si>
    <t>Past due</t>
  </si>
  <si>
    <t>Loans held for investment</t>
  </si>
  <si>
    <t>Financing Receivable, Recorded Investment, Aging, Percent of Total Loan [Abstract]</t>
  </si>
  <si>
    <t>Current, percentage of total loans</t>
  </si>
  <si>
    <t>96.20%</t>
  </si>
  <si>
    <t>96.10%</t>
  </si>
  <si>
    <t>Past due, percentage of total loans</t>
  </si>
  <si>
    <t>3.70%</t>
  </si>
  <si>
    <t>3.80%</t>
  </si>
  <si>
    <t>Percentage of total loans</t>
  </si>
  <si>
    <t>100.00%</t>
  </si>
  <si>
    <t>Unamortized premiums and discounts, deferred fees and costs</t>
  </si>
  <si>
    <t>Consumer Banking | Retail banking</t>
  </si>
  <si>
    <t>Commercial Banking | Total commercial lending</t>
  </si>
  <si>
    <t>Commercial Banking | Commercial and multifamily real estate</t>
  </si>
  <si>
    <t>Commercial Banking | Commercial and industrial</t>
  </si>
  <si>
    <t>Commercial Banking | Small-ticket commercial real estate</t>
  </si>
  <si>
    <t>PCI Loans</t>
  </si>
  <si>
    <t>0.10%</t>
  </si>
  <si>
    <t>PCI Loans | Credit Card</t>
  </si>
  <si>
    <t>PCI Loans | Consumer Banking</t>
  </si>
  <si>
    <t>PCI Loans | Consumer Banking | Auto</t>
  </si>
  <si>
    <t>PCI Loans | Consumer Banking | Retail banking</t>
  </si>
  <si>
    <t>PCI Loans | Commercial Banking</t>
  </si>
  <si>
    <t>PCI Loans | Commercial Banking | Total commercial lending</t>
  </si>
  <si>
    <t>PCI Loans | Commercial Banking | Commercial and multifamily real estate</t>
  </si>
  <si>
    <t>PCI Loans | Commercial Banking | Commercial and industrial</t>
  </si>
  <si>
    <t>PCI Loans | Commercial Banking | Small-ticket commercial real estate</t>
  </si>
  <si>
    <t>Financing Receivables, 30 to 59 Days Past Due</t>
  </si>
  <si>
    <t>1.60%</t>
  </si>
  <si>
    <t>1.70%</t>
  </si>
  <si>
    <t>Financing Receivables, 30 to 59 Days Past Due | Credit Card</t>
  </si>
  <si>
    <t>Financing Receivables, 30 to 59 Days Past Due | Consumer Banking</t>
  </si>
  <si>
    <t>Financing Receivables, 30 to 59 Days Past Due | Consumer Banking | Auto</t>
  </si>
  <si>
    <t>Financing Receivables, 30 to 59 Days Past Due | Consumer Banking | Retail banking</t>
  </si>
  <si>
    <t>Financing Receivables, 30 to 59 Days Past Due | Commercial Banking</t>
  </si>
  <si>
    <t>Financing Receivables, 30 to 59 Days Past Due | Commercial Banking | Total commercial lending</t>
  </si>
  <si>
    <t>Financing Receivables, 30 to 59 Days Past Due | Commercial Banking | Commercial and multifamily real estate</t>
  </si>
  <si>
    <t>Financing Receivables, 30 to 59 Days Past Due | Commercial Banking | Commercial and industrial</t>
  </si>
  <si>
    <t>Financing Receivables, 30 to 59 Days Past Due | Commercial Banking | Small-ticket commercial real estate</t>
  </si>
  <si>
    <t>Financing Receivables, 60 to 89 Days Past Due</t>
  </si>
  <si>
    <t>1.00%</t>
  </si>
  <si>
    <t>Financing Receivables, 60 to 89 Days Past Due | Credit Card</t>
  </si>
  <si>
    <t>Financing Receivables, 60 to 89 Days Past Due | Consumer Banking</t>
  </si>
  <si>
    <t>Financing Receivables, 60 to 89 Days Past Due | Consumer Banking | Auto</t>
  </si>
  <si>
    <t>Financing Receivables, 60 to 89 Days Past Due | Consumer Banking | Retail banking</t>
  </si>
  <si>
    <t>Financing Receivables, 60 to 89 Days Past Due | Commercial Banking</t>
  </si>
  <si>
    <t>Financing Receivables, 60 to 89 Days Past Due | Commercial Banking | Total commercial lending</t>
  </si>
  <si>
    <t>Financing Receivables, 60 to 89 Days Past Due | Commercial Banking | Commercial and multifamily real estate</t>
  </si>
  <si>
    <t>Financing Receivables, 60 to 89 Days Past Due | Commercial Banking | Commercial and industrial</t>
  </si>
  <si>
    <t>Financing Receivables, 60 to 89 Days Past Due | Commercial Banking | Small-ticket commercial real estate</t>
  </si>
  <si>
    <t>Financing Receivables, Equal to Greater than 90 Days Past Due</t>
  </si>
  <si>
    <t>1.10%</t>
  </si>
  <si>
    <t>Financing Receivables, Equal to Greater than 90 Days Past Due | Credit Card</t>
  </si>
  <si>
    <t>Financing Receivables, Equal to Greater than 90 Days Past Due | Consumer Banking</t>
  </si>
  <si>
    <t>Financing Receivables, Equal to Greater than 90 Days Past Due | Consumer Banking | Auto</t>
  </si>
  <si>
    <t>Financing Receivables, Equal to Greater than 90 Days Past Due | Consumer Banking | Retail banking</t>
  </si>
  <si>
    <t>Financing Receivables, Equal to Greater than 90 Days Past Due | Commercial Banking</t>
  </si>
  <si>
    <t>Financing Receivables, Equal to Greater than 90 Days Past Due | Commercial Banking | Total commercial lending</t>
  </si>
  <si>
    <t>Financing Receivables, Equal to Greater than 90 Days Past Due | Commercial Banking | Commercial and multifamily real estate</t>
  </si>
  <si>
    <t>Financing Receivables, Equal to Greater than 90 Days Past Due | Commercial Banking | Commercial and industrial</t>
  </si>
  <si>
    <t>Financing Receivables, Equal to Greater than 90 Days Past Due | Commercial Banking | Small-ticket commercial real estate</t>
  </si>
  <si>
    <t>Domestic credit card | Credit Card</t>
  </si>
  <si>
    <t>Domestic credit card | PCI Loans | Credit Card</t>
  </si>
  <si>
    <t>Domestic credit card | Financing Receivables, 30 to 59 Days Past Due | Credit Card</t>
  </si>
  <si>
    <t>Domestic credit card | Financing Receivables, 60 to 89 Days Past Due | Credit Card</t>
  </si>
  <si>
    <t>Domestic credit card | Financing Receivables, Equal to Greater than 90 Days Past Due | Credit Card</t>
  </si>
  <si>
    <t>International card business | Credit Card</t>
  </si>
  <si>
    <t>International card business | PCI Loans | Credit Card</t>
  </si>
  <si>
    <t>International card business | Financing Receivables, 30 to 59 Days Past Due | Credit Card</t>
  </si>
  <si>
    <t>International card business | Financing Receivables, 60 to 89 Days Past Due | Credit Card</t>
  </si>
  <si>
    <t>International card business | Financing Receivables, Equal to Greater than 90 Days Past Due | Credit Card</t>
  </si>
  <si>
    <t>Loans - 90+ Day Delinquent Loans Accruing Interest and Nonperforming Loans (Details) - USD ($) $ in Millions</t>
  </si>
  <si>
    <t>Financing Receivable, Past Due [Line Items]</t>
  </si>
  <si>
    <t>90 Days Past Due and Accruing</t>
  </si>
  <si>
    <t>Nonperforming Loans</t>
  </si>
  <si>
    <t>Percentage, 90 Days Past Due and Accruing</t>
  </si>
  <si>
    <t>0.90%</t>
  </si>
  <si>
    <t>Percentage, Nonperforming Loans</t>
  </si>
  <si>
    <t>0.40%</t>
  </si>
  <si>
    <t>0.30%</t>
  </si>
  <si>
    <t>Credit Card | Domestic credit card</t>
  </si>
  <si>
    <t>Credit Card | International card business</t>
  </si>
  <si>
    <t>Loans Loans - Auto Loan Credit Score Distribution - At Origination FICO Scores (Details) - USD ($) $ in Millions</t>
  </si>
  <si>
    <t>Financing Receivable, Credit Quality Indicator [Line Items]</t>
  </si>
  <si>
    <t>Auto | Consumer Banking</t>
  </si>
  <si>
    <t>Auto | Consumer Banking | FICO Score, Greater than 660</t>
  </si>
  <si>
    <t>Auto | Consumer Banking | FICO Score, 621-660</t>
  </si>
  <si>
    <t>Auto | Consumer Banking | FICO Score, 620 or below</t>
  </si>
  <si>
    <t>Loans - Commercial Banking: Risk Profile by Internal Risk Rating (Detail) - USD ($) $ in Millions</t>
  </si>
  <si>
    <t>PCI loans</t>
  </si>
  <si>
    <t>Commercial Banking | PCI loans</t>
  </si>
  <si>
    <t>0.00%</t>
  </si>
  <si>
    <t>0.20%</t>
  </si>
  <si>
    <t>Commercial Banking | Noncriticized</t>
  </si>
  <si>
    <t>96.50%</t>
  </si>
  <si>
    <t>96.80%</t>
  </si>
  <si>
    <t>Commercial Banking | Criticized | Criticized performing</t>
  </si>
  <si>
    <t>2.90%</t>
  </si>
  <si>
    <t>Commercial Banking | Criticized | Criticized nonperforming</t>
  </si>
  <si>
    <t>0.60%</t>
  </si>
  <si>
    <t>Commercial Banking | Commercial and multifamily real estate | PCI loans</t>
  </si>
  <si>
    <t>Commercial Banking | Commercial and multifamily real estate | Noncriticized</t>
  </si>
  <si>
    <t>97.90%</t>
  </si>
  <si>
    <t>97.70%</t>
  </si>
  <si>
    <t>Commercial Banking | Commercial and multifamily real estate | Criticized | Criticized performing</t>
  </si>
  <si>
    <t>1.90%</t>
  </si>
  <si>
    <t>Commercial Banking | Commercial and multifamily real estate | Criticized | Criticized nonperforming</t>
  </si>
  <si>
    <t>Commercial Banking | Commercial and industrial | PCI loans</t>
  </si>
  <si>
    <t>Commercial Banking | Commercial and industrial | Noncriticized</t>
  </si>
  <si>
    <t>95.40%</t>
  </si>
  <si>
    <t>Commercial Banking | Commercial and industrial | Criticized | Criticized performing</t>
  </si>
  <si>
    <t>3.10%</t>
  </si>
  <si>
    <t>Commercial Banking | Commercial and industrial | Criticized | Criticized nonperforming</t>
  </si>
  <si>
    <t>0.50%</t>
  </si>
  <si>
    <t>Commercial Banking | Small-ticket commercial real estate | PCI loans</t>
  </si>
  <si>
    <t>Commercial Banking | Small-ticket commercial real estate | Noncriticized</t>
  </si>
  <si>
    <t>98.00%</t>
  </si>
  <si>
    <t>Commercial Banking | Small-ticket commercial real estate | Criticized | Criticized performing</t>
  </si>
  <si>
    <t>Commercial Banking | Small-ticket commercial real estate | Criticized | Criticized nonperforming</t>
  </si>
  <si>
    <t>Loans - Impaired Loans, Excluding Acquired Loans (Detail) - USD ($) $ in Millions</t>
  </si>
  <si>
    <t>Impaired Financing Receivable:</t>
  </si>
  <si>
    <t>With an Allowance</t>
  </si>
  <si>
    <t>Without an Allowance</t>
  </si>
  <si>
    <t>Total Recorded Investment</t>
  </si>
  <si>
    <t>Related Allowance</t>
  </si>
  <si>
    <t>Net Recorded Investment</t>
  </si>
  <si>
    <t>Unpaid Principal Balance</t>
  </si>
  <si>
    <t>Average Recorded Investment</t>
  </si>
  <si>
    <t>Interest Income Recognized</t>
  </si>
  <si>
    <t>Consumer Banking | Home loan</t>
  </si>
  <si>
    <t>Loans - TDR Disclosures in Progress Financial Impact of Modification (Detail) - USD ($) $ in Millions</t>
  </si>
  <si>
    <t>Financing Receivable, Troubled Debt Restructuring [Line Items]</t>
  </si>
  <si>
    <t>Total Loans Modified</t>
  </si>
  <si>
    <t>Reduced Interest Rate</t>
  </si>
  <si>
    <t>% of TDR Activity</t>
  </si>
  <si>
    <t>67.00%</t>
  </si>
  <si>
    <t>68.00%</t>
  </si>
  <si>
    <t>55.00%</t>
  </si>
  <si>
    <t>Average Rate Reduction</t>
  </si>
  <si>
    <t>16.37%</t>
  </si>
  <si>
    <t>16.84%</t>
  </si>
  <si>
    <t>13.19%</t>
  </si>
  <si>
    <t>Reduced Interest Rate | Credit Card</t>
  </si>
  <si>
    <t>20.12%</t>
  </si>
  <si>
    <t>19.34%</t>
  </si>
  <si>
    <t>18.02%</t>
  </si>
  <si>
    <t>Reduced Interest Rate | Consumer Banking</t>
  </si>
  <si>
    <t>38.00%</t>
  </si>
  <si>
    <t>48.00%</t>
  </si>
  <si>
    <t>44.00%</t>
  </si>
  <si>
    <t>3.68%</t>
  </si>
  <si>
    <t>3.93%</t>
  </si>
  <si>
    <t>3.79%</t>
  </si>
  <si>
    <t>Reduced Interest Rate | Consumer Banking | Auto</t>
  </si>
  <si>
    <t>39.00%</t>
  </si>
  <si>
    <t>49.00%</t>
  </si>
  <si>
    <t>3.63%</t>
  </si>
  <si>
    <t>3.88%</t>
  </si>
  <si>
    <t>3.82%</t>
  </si>
  <si>
    <t>Reduced Interest Rate | Consumer Banking | Home loan</t>
  </si>
  <si>
    <t>28.00%</t>
  </si>
  <si>
    <t>1.78%</t>
  </si>
  <si>
    <t>2.77%</t>
  </si>
  <si>
    <t>Reduced Interest Rate | Consumer Banking | Retail banking</t>
  </si>
  <si>
    <t>11.00%</t>
  </si>
  <si>
    <t>16.00%</t>
  </si>
  <si>
    <t>22.00%</t>
  </si>
  <si>
    <t>10.66%</t>
  </si>
  <si>
    <t>10.92%</t>
  </si>
  <si>
    <t>5.77%</t>
  </si>
  <si>
    <t>Reduced Interest Rate | Commercial Banking</t>
  </si>
  <si>
    <t>19.00%</t>
  </si>
  <si>
    <t>18.00%</t>
  </si>
  <si>
    <t>0.04%</t>
  </si>
  <si>
    <t>1.03%</t>
  </si>
  <si>
    <t>0.79%</t>
  </si>
  <si>
    <t>Reduced Interest Rate | Commercial Banking | Total commercial lending</t>
  </si>
  <si>
    <t>Reduced Interest Rate | Commercial Banking | Commercial and multifamily real estate</t>
  </si>
  <si>
    <t>87.00%</t>
  </si>
  <si>
    <t>7.00%</t>
  </si>
  <si>
    <t>0.02%</t>
  </si>
  <si>
    <t>Reduced Interest Rate | Commercial Banking | Commercial and industrial</t>
  </si>
  <si>
    <t>3.00%</t>
  </si>
  <si>
    <t>0.33%</t>
  </si>
  <si>
    <t>0.80%</t>
  </si>
  <si>
    <t>Reduced Interest Rate | Commercial Banking | Small-ticket commercial real estate</t>
  </si>
  <si>
    <t>Term Extension</t>
  </si>
  <si>
    <t>32.00%</t>
  </si>
  <si>
    <t>Average Term Extension (Months)</t>
  </si>
  <si>
    <t>7 months</t>
  </si>
  <si>
    <t>16 months</t>
  </si>
  <si>
    <t>Term Extension | Credit Card</t>
  </si>
  <si>
    <t>0 months</t>
  </si>
  <si>
    <t>Term Extension | Consumer Banking</t>
  </si>
  <si>
    <t>89.00%</t>
  </si>
  <si>
    <t>93.00%</t>
  </si>
  <si>
    <t>13 months</t>
  </si>
  <si>
    <t>Term Extension | Consumer Banking | Auto</t>
  </si>
  <si>
    <t>90.00%</t>
  </si>
  <si>
    <t>95.00%</t>
  </si>
  <si>
    <t>8 months</t>
  </si>
  <si>
    <t>6 months</t>
  </si>
  <si>
    <t>Term Extension | Consumer Banking | Home loan</t>
  </si>
  <si>
    <t>83.00%</t>
  </si>
  <si>
    <t>78.00%</t>
  </si>
  <si>
    <t>214 months</t>
  </si>
  <si>
    <t>233 months</t>
  </si>
  <si>
    <t>Term Extension | Consumer Banking | Retail banking</t>
  </si>
  <si>
    <t>54.00%</t>
  </si>
  <si>
    <t>43.00%</t>
  </si>
  <si>
    <t>73.00%</t>
  </si>
  <si>
    <t>3 months</t>
  </si>
  <si>
    <t>10 months</t>
  </si>
  <si>
    <t>Term Extension | Commercial Banking</t>
  </si>
  <si>
    <t>59.00%</t>
  </si>
  <si>
    <t>57.00%</t>
  </si>
  <si>
    <t>11 months</t>
  </si>
  <si>
    <t>Term Extension | Commercial Banking | Total commercial lending</t>
  </si>
  <si>
    <t>60.00%</t>
  </si>
  <si>
    <t>Term Extension | Commercial Banking | Commercial and multifamily real estate</t>
  </si>
  <si>
    <t>13.00%</t>
  </si>
  <si>
    <t>80.00%</t>
  </si>
  <si>
    <t>26.00%</t>
  </si>
  <si>
    <t>1 month</t>
  </si>
  <si>
    <t>5 months</t>
  </si>
  <si>
    <t>Term Extension | Commercial Banking | Commercial and industrial</t>
  </si>
  <si>
    <t>20.00%</t>
  </si>
  <si>
    <t>17 months</t>
  </si>
  <si>
    <t>Term Extension | Commercial Banking | Small-ticket commercial real estate</t>
  </si>
  <si>
    <t>4.00%</t>
  </si>
  <si>
    <t>Balance Reduction</t>
  </si>
  <si>
    <t>Gross Balance Reduction</t>
  </si>
  <si>
    <t>Balance Reduction | Credit Card</t>
  </si>
  <si>
    <t>Balance Reduction | Consumer Banking</t>
  </si>
  <si>
    <t>2.00%</t>
  </si>
  <si>
    <t>Balance Reduction | Consumer Banking | Auto</t>
  </si>
  <si>
    <t>Balance Reduction | Consumer Banking | Home loan</t>
  </si>
  <si>
    <t>Balance Reduction | Consumer Banking | Retail banking</t>
  </si>
  <si>
    <t>33.00%</t>
  </si>
  <si>
    <t>Balance Reduction | Commercial Banking</t>
  </si>
  <si>
    <t>Balance Reduction | Commercial Banking | Total commercial lending</t>
  </si>
  <si>
    <t>Balance Reduction | Commercial Banking | Commercial and multifamily real estate</t>
  </si>
  <si>
    <t>Balance Reduction | Commercial Banking | Commercial and industrial</t>
  </si>
  <si>
    <t>Balance Reduction | Commercial Banking | Small-ticket commercial real estate</t>
  </si>
  <si>
    <t>Domestic credit card | Reduced Interest Rate | Credit Card</t>
  </si>
  <si>
    <t>16.60%</t>
  </si>
  <si>
    <t>15.93%</t>
  </si>
  <si>
    <t>14.50%</t>
  </si>
  <si>
    <t>Domestic credit card | Term Extension | Credit Card</t>
  </si>
  <si>
    <t>Domestic credit card | Balance Reduction | Credit Card</t>
  </si>
  <si>
    <t>International card business | Reduced Interest Rate | Credit Card</t>
  </si>
  <si>
    <t>27.28%</t>
  </si>
  <si>
    <t>26.96%</t>
  </si>
  <si>
    <t>26.51%</t>
  </si>
  <si>
    <t>International card business | Term Extension | Credit Card</t>
  </si>
  <si>
    <t>International card business | Balance Reduction | Credit Card</t>
  </si>
  <si>
    <t>Loans - TDR - Subsequent Defaults of Completed TDR Modifications (Detail) $ in Millions</t>
  </si>
  <si>
    <t>Dec. 31, 2019USD ($)Contract</t>
  </si>
  <si>
    <t>Dec. 31, 2018USD ($)Contract</t>
  </si>
  <si>
    <t>Dec. 31, 2017USD ($)Contract</t>
  </si>
  <si>
    <t>Number of Contracts | Contract</t>
  </si>
  <si>
    <t>Total Loans | $</t>
  </si>
  <si>
    <t>Allowance for Loan and Lease Losses and Reserve for Unfunded Lending Commitments - Allowance for Loan and Lease Losses and Reserve for Unfunded Lending Commitments Activity (Detail) - USD ($) $ in Millions</t>
  </si>
  <si>
    <t>Allowance for Loan and Lease Losses [Roll Forward]</t>
  </si>
  <si>
    <t>Balance as beginning of the period</t>
  </si>
  <si>
    <t>Allowance build (release) for loan and lease losses</t>
  </si>
  <si>
    <t>Balance at end of the period</t>
  </si>
  <si>
    <t>Provision (benefit) for credit losses</t>
  </si>
  <si>
    <t>Allowance</t>
  </si>
  <si>
    <t>Charge-offs</t>
  </si>
  <si>
    <t>Recoveries</t>
  </si>
  <si>
    <t>Net charge-offs</t>
  </si>
  <si>
    <t>Provision (benefit) for loan and lease losses</t>
  </si>
  <si>
    <t>Other changes</t>
  </si>
  <si>
    <t>Reserve for unfunded lending commitments</t>
  </si>
  <si>
    <t>Combined allowance and reserve</t>
  </si>
  <si>
    <t>Credit Card | Reserve for unfunded lending commitments</t>
  </si>
  <si>
    <t>Credit Card | Combined allowance and reserve</t>
  </si>
  <si>
    <t>Consumer Banking | Reserve for unfunded lending commitments</t>
  </si>
  <si>
    <t>Consumer Banking | Combined allowance and reserve</t>
  </si>
  <si>
    <t>Commercial Banking | Reserve for unfunded lending commitments</t>
  </si>
  <si>
    <t>Commercial Banking | Combined allowance and reserve</t>
  </si>
  <si>
    <t>Other | Reserve for unfunded lending commitments</t>
  </si>
  <si>
    <t>Other | Combined allowance and reserve</t>
  </si>
  <si>
    <t>Other | Home loan portfoilio</t>
  </si>
  <si>
    <t>Gain (loss) on sale of home loan portfolio</t>
  </si>
  <si>
    <t>Allowance for Loan and Lease Losses and Reserve for Unfunded Lending Commitments - Components of Allowance for Loan and Lease Losses by Impairment Methodology (Detail) - USD ($) $ in Millions</t>
  </si>
  <si>
    <t>Dec. 31, 2016</t>
  </si>
  <si>
    <t>Allowance for loan and lease losses by impairment methodology:</t>
  </si>
  <si>
    <t>Collectively evaluated</t>
  </si>
  <si>
    <t>Asset-specific</t>
  </si>
  <si>
    <t>Total allowance for loan and lease losses</t>
  </si>
  <si>
    <t>Loans held for investment by impairment methodology:</t>
  </si>
  <si>
    <t>Allowance as a percentage of period-end loans held for investment</t>
  </si>
  <si>
    <t>2.71%</t>
  </si>
  <si>
    <t>2.94%</t>
  </si>
  <si>
    <t>4.21%</t>
  </si>
  <si>
    <t>4.76%</t>
  </si>
  <si>
    <t>1.65%</t>
  </si>
  <si>
    <t>1.77%</t>
  </si>
  <si>
    <t>1.04%</t>
  </si>
  <si>
    <t>0.91%</t>
  </si>
  <si>
    <t>PCI loans | Credit Card</t>
  </si>
  <si>
    <t>PCI loans | Consumer Banking</t>
  </si>
  <si>
    <t>PCI loans | Commercial Banking</t>
  </si>
  <si>
    <t>Allowance for Loan and Lease Losses and Reserve for Unfunded Lending Commitments - Summary of Loss Sharing Arrangements (Details) - Loss sharing agreements - USD ($) $ in Millions</t>
  </si>
  <si>
    <t>Financing Receivable, Allowance for Credit Loss [Roll Forward]</t>
  </si>
  <si>
    <t>Expected reimbursement from loss sharing partners, beginning balance</t>
  </si>
  <si>
    <t>Amounts due from partners which reduced net charge-offs</t>
  </si>
  <si>
    <t>Amounts estimated to be charged to partners which reduced provision for credit losses</t>
  </si>
  <si>
    <t>Expected reimbursement from loss sharing partners, ending balance</t>
  </si>
  <si>
    <t>Variable Interest Entities and Securitizations - Carrying Amount of Assets and Liabilities of Variable Interest Entities (Detail) - USD ($) $ in Millions</t>
  </si>
  <si>
    <t>Variable Interest Entity [Line Items]</t>
  </si>
  <si>
    <t>Carrying Amount of Assets, Consolidated</t>
  </si>
  <si>
    <t>Carrying Amount of Liabilities, Consolidated</t>
  </si>
  <si>
    <t>Carrying Amount of Assets, Unconsolidated</t>
  </si>
  <si>
    <t>Carrying Amount of Liabilities, Unconsolidated</t>
  </si>
  <si>
    <t>Maximum Exposure to Loss</t>
  </si>
  <si>
    <t>Affordable housing entities</t>
  </si>
  <si>
    <t>VIE, nonconsolidated, carrying amount of assets included in certain investment structures</t>
  </si>
  <si>
    <t>VIE, nonconsolidated, carrying amount of liabilities included in certain investment structures</t>
  </si>
  <si>
    <t>Entities that provide capital to low-income and rural communities</t>
  </si>
  <si>
    <t>Total other VIEs</t>
  </si>
  <si>
    <t>Credit card loan securitizations</t>
  </si>
  <si>
    <t>Auto loan securitizations</t>
  </si>
  <si>
    <t>Home loan</t>
  </si>
  <si>
    <t>Total securitization-related VIEs</t>
  </si>
  <si>
    <t>Variable Interest Entities and Securitizations - External Debt and Receivable Balances of Securitization Programs (Detail) - USD ($) $ in Millions</t>
  </si>
  <si>
    <t>Qualitative and Quantitative Information, Transferor's Continuing Involvement [Line Items]</t>
  </si>
  <si>
    <t>Securities held by third-party investors, non-mortgage</t>
  </si>
  <si>
    <t>Receivables in the trust, non-mortgage</t>
  </si>
  <si>
    <t>Cash balance of spread or reserve accounts, non-mortgage</t>
  </si>
  <si>
    <t>Home Loan</t>
  </si>
  <si>
    <t>Securities held by third-party investors, mortgage</t>
  </si>
  <si>
    <t>Receivables in the trust, mortgage</t>
  </si>
  <si>
    <t>Cash balance of spread or reserve accounts, mortgage</t>
  </si>
  <si>
    <t>Variable Interest Entities and Securitizations - Additional Information (Detail) - USD ($) $ in Millions</t>
  </si>
  <si>
    <t>Amortization method qualified affordable housing investments, amortization</t>
  </si>
  <si>
    <t>Affordable housing tax credits</t>
  </si>
  <si>
    <t>Amortization method qualified affordable housing investments</t>
  </si>
  <si>
    <t>Qualified affordable housing investments, commitment</t>
  </si>
  <si>
    <t>VIE, unconsolidated, carrying amount, assets</t>
  </si>
  <si>
    <t>VIE, consolidated, carrying amount, assets</t>
  </si>
  <si>
    <t>VIE, reporting entity involvement, maximum loss exposure</t>
  </si>
  <si>
    <t>Total assets of the unconsolidated VIE investment funds</t>
  </si>
  <si>
    <t>Goodwill and Intangible Assets - Components (Detail) - USD ($) $ in Millions</t>
  </si>
  <si>
    <t>Schedule of Intangible Assets by Major Class [Line Items]</t>
  </si>
  <si>
    <t>Goodwill, gross</t>
  </si>
  <si>
    <t>Intangible assets, gross (excluding Goodwill)</t>
  </si>
  <si>
    <t>Accumulated amortization</t>
  </si>
  <si>
    <t>Intangible assets, net (excluding Goodwill)</t>
  </si>
  <si>
    <t>Intangible assets gross including Goodwill</t>
  </si>
  <si>
    <t>Total goodwill and other intangible assets, net carrying value</t>
  </si>
  <si>
    <t>Commercial MSRs, gross</t>
  </si>
  <si>
    <t>Commercial MSR, accumulated amortization</t>
  </si>
  <si>
    <t>Total commercial MSRs</t>
  </si>
  <si>
    <t>Intangible assets, remaining amortization period</t>
  </si>
  <si>
    <t>5 years 7 months 6 days</t>
  </si>
  <si>
    <t>Commercial MSRs, amortization expense</t>
  </si>
  <si>
    <t>PCCR intangibles</t>
  </si>
  <si>
    <t>3 years 10 months 24 days</t>
  </si>
  <si>
    <t>3 years 8 months 12 days</t>
  </si>
  <si>
    <t>Core deposit intangibles</t>
  </si>
  <si>
    <t>2 months 12 days</t>
  </si>
  <si>
    <t>Other intangible assets</t>
  </si>
  <si>
    <t>6 years 8 months 12 days</t>
  </si>
  <si>
    <t>7 years 1 month 6 days</t>
  </si>
  <si>
    <t>Goodwill and Intangible Assets - Additional Information (Detail) - USD ($)</t>
  </si>
  <si>
    <t>Impairment of intangible assets, indefinite-lived (excluding goodwill)</t>
  </si>
  <si>
    <t>Goodwill and Intangible Assets - Goodwill Attributable to Each Business Segments (Detail) - USD ($) $ in Millions</t>
  </si>
  <si>
    <t>Goodwill [Roll Forward]</t>
  </si>
  <si>
    <t>Goodwill, beginning balance</t>
  </si>
  <si>
    <t>Acquisitions</t>
  </si>
  <si>
    <t>Reductions in goodwill related to divestitures</t>
  </si>
  <si>
    <t>Other adjustments</t>
  </si>
  <si>
    <t>Goodwill, ending balance</t>
  </si>
  <si>
    <t>Goodwill and Intangible Assets - Actual and Estimated Future Amortization Expense (Details) - USD ($) $ in Millions</t>
  </si>
  <si>
    <t>Amortization of Intangible Assets</t>
  </si>
  <si>
    <t>Estimated future amounts for the year ended December 31,</t>
  </si>
  <si>
    <t>2020</t>
  </si>
  <si>
    <t>2021</t>
  </si>
  <si>
    <t>2022</t>
  </si>
  <si>
    <t>2023</t>
  </si>
  <si>
    <t>2024</t>
  </si>
  <si>
    <t>Thereafter</t>
  </si>
  <si>
    <t>Total estimated future amounts</t>
  </si>
  <si>
    <t>Premises, Equipment and Leases - Components of Premises and Equipment (Details) - USD ($) $ in Millions</t>
  </si>
  <si>
    <t>Total premises and equipment, gross</t>
  </si>
  <si>
    <t>Less: Accumulated depreciation and amortization</t>
  </si>
  <si>
    <t>Total premises and equipment, net</t>
  </si>
  <si>
    <t>Land</t>
  </si>
  <si>
    <t>Buildings and improvements</t>
  </si>
  <si>
    <t>Furniture and equipment</t>
  </si>
  <si>
    <t>Computer software</t>
  </si>
  <si>
    <t>In progress</t>
  </si>
  <si>
    <t>Premises, Equipment and Leases - Operating Lease Portfolio (Details) - USD ($) $ in Millions</t>
  </si>
  <si>
    <t>Lessee, Lease, Description [Line Items]</t>
  </si>
  <si>
    <t>Weighted-average remaining lease term</t>
  </si>
  <si>
    <t>8 years 10 months 24 days</t>
  </si>
  <si>
    <t>Weighted-average discount rate</t>
  </si>
  <si>
    <t>3.30%</t>
  </si>
  <si>
    <t>Operating lease cost</t>
  </si>
  <si>
    <t>Variable lease cost</t>
  </si>
  <si>
    <t>Total lease cost</t>
  </si>
  <si>
    <t>Sublease income</t>
  </si>
  <si>
    <t>Net lease cost</t>
  </si>
  <si>
    <t>Cash paid for amounts included in the measurement of lease liabilities</t>
  </si>
  <si>
    <t>Right-of-use assets obtained in exchange for lease liabilities</t>
  </si>
  <si>
    <t>Right-of-use assets recognized upon adoption of new lease standard</t>
  </si>
  <si>
    <t>Premises, Equipment and Leases - Maturities of Operating Leases and Reconciliation to Lease Liabilities (Details) $ in Millions</t>
  </si>
  <si>
    <t>Dec. 31, 2019USD ($)</t>
  </si>
  <si>
    <t>Operating Leases, Future Minimum Payments Due, Fiscal Year Maturity [Abstract]</t>
  </si>
  <si>
    <t>Total undiscounted lease payments</t>
  </si>
  <si>
    <t>Less: Imputed interest</t>
  </si>
  <si>
    <t>Total lease liabilities</t>
  </si>
  <si>
    <t>Premises, Equipment and Leases Premises, Equipment and Leases - Additional Information (Details) - USD ($) $ in Millions</t>
  </si>
  <si>
    <t>Depreciation and amortization expense</t>
  </si>
  <si>
    <t>Finance lease, right-of-use asset</t>
  </si>
  <si>
    <t>Finance lease, liability</t>
  </si>
  <si>
    <t>Finance leases, a weighted-average remaining lease term</t>
  </si>
  <si>
    <t>5 years 10 months 24 days</t>
  </si>
  <si>
    <t>Finance lease expense</t>
  </si>
  <si>
    <t>Deposits and Borrowings - Deposits and Short-term Borrowings (Details) - USD ($) $ in Millions</t>
  </si>
  <si>
    <t>Short-term borrowings</t>
  </si>
  <si>
    <t>Time deposits, at or above FDIC insurance limit</t>
  </si>
  <si>
    <t>FHLB advances</t>
  </si>
  <si>
    <t>Deposits and Borrowings - Long-Term Debt (Detail) - USD ($) $ in Millions</t>
  </si>
  <si>
    <t>Debt Instrument [Line Items]</t>
  </si>
  <si>
    <t>Total long-term debt</t>
  </si>
  <si>
    <t>Total short-term borrowings and long-term debt</t>
  </si>
  <si>
    <t>EUR denominated unsecured notes</t>
  </si>
  <si>
    <t>Euro</t>
  </si>
  <si>
    <t>Weighted average interest rate</t>
  </si>
  <si>
    <t>2.22%</t>
  </si>
  <si>
    <t>Total senior and subordinated notes</t>
  </si>
  <si>
    <t>Senior notes | Total unsecured senior debt</t>
  </si>
  <si>
    <t>3.04%</t>
  </si>
  <si>
    <t>Senior notes | Fixed unsecured senior debt</t>
  </si>
  <si>
    <t>3.08%</t>
  </si>
  <si>
    <t>Senior notes | Floating unsecured senior debt</t>
  </si>
  <si>
    <t>2.70%</t>
  </si>
  <si>
    <t>Subordinated notes | Fixed unsecured subordinated debt</t>
  </si>
  <si>
    <t>3.78%</t>
  </si>
  <si>
    <t>Capital lease obligation</t>
  </si>
  <si>
    <t>3.73%</t>
  </si>
  <si>
    <t>Capital lease obligation and GPMH</t>
  </si>
  <si>
    <t>Total other long-term borrowings</t>
  </si>
  <si>
    <t>Minimum | Securitized debt obligations</t>
  </si>
  <si>
    <t>Stated interest rates</t>
  </si>
  <si>
    <t>1.66%</t>
  </si>
  <si>
    <t>Minimum | Senior notes | Fixed unsecured senior debt</t>
  </si>
  <si>
    <t>Minimum | Senior notes | Floating unsecured senior debt</t>
  </si>
  <si>
    <t>2.32%</t>
  </si>
  <si>
    <t>Minimum | Subordinated notes | Fixed unsecured subordinated debt</t>
  </si>
  <si>
    <t>3.38%</t>
  </si>
  <si>
    <t>Minimum | FHLB advances</t>
  </si>
  <si>
    <t>Minimum | Capital lease obligation</t>
  </si>
  <si>
    <t>2.20%</t>
  </si>
  <si>
    <t>Maximum | Securitized debt obligations</t>
  </si>
  <si>
    <t>3.01%</t>
  </si>
  <si>
    <t>Maximum | Senior notes | Fixed unsecured senior debt</t>
  </si>
  <si>
    <t>4.75%</t>
  </si>
  <si>
    <t>Maximum | Senior notes | Floating unsecured senior debt</t>
  </si>
  <si>
    <t>3.09%</t>
  </si>
  <si>
    <t>Maximum | Subordinated notes | Fixed unsecured subordinated debt</t>
  </si>
  <si>
    <t>4.20%</t>
  </si>
  <si>
    <t>Maximum | FHLB advances</t>
  </si>
  <si>
    <t>Maximum | Capital lease obligation</t>
  </si>
  <si>
    <t>12.86%</t>
  </si>
  <si>
    <t>Deposits and Borrowings - Maturity Profile of Borrowings (Details) - USD ($) $ in Millions</t>
  </si>
  <si>
    <t>Time Deposits, Fiscal Year Maturity:</t>
  </si>
  <si>
    <t>Debt Fiscal Year Maturity:</t>
  </si>
  <si>
    <t>Total, Fiscal Year Maturity:</t>
  </si>
  <si>
    <t>Long-term Debt</t>
  </si>
  <si>
    <t>Short-term debt, maturities, next 12 months</t>
  </si>
  <si>
    <t>Derivative Instruments and Hedging Activities - Notional and Fair Values of Derivative Instruments (Details) - USD ($) $ in Millions</t>
  </si>
  <si>
    <t>Derivatives, Fair Value [Line Items]</t>
  </si>
  <si>
    <t>Notional or contractual amount</t>
  </si>
  <si>
    <t>Derivative assets, gross amount</t>
  </si>
  <si>
    <t>Derivative liabilities, gross amount</t>
  </si>
  <si>
    <t>Derivative asset, netting adjustments</t>
  </si>
  <si>
    <t>Derivative liability, netting adjustments</t>
  </si>
  <si>
    <t>Total derivative assets</t>
  </si>
  <si>
    <t>Total derivative liabilities</t>
  </si>
  <si>
    <t>Net valuation allowance on derivative assets and liabilities for non-performance risk</t>
  </si>
  <si>
    <t>Derivatives designated as accounting hedges</t>
  </si>
  <si>
    <t>Derivatives designated as accounting hedges | Interest rate contracts</t>
  </si>
  <si>
    <t>Derivatives designated as accounting hedges | Interest rate contracts | Fair value hedges</t>
  </si>
  <si>
    <t>Derivatives designated as accounting hedges | Interest rate contracts | Cash flow hedges</t>
  </si>
  <si>
    <t>Derivatives designated as accounting hedges | Foreign exchange contracts</t>
  </si>
  <si>
    <t>Derivatives designated as accounting hedges | Foreign exchange contracts | Fair value hedges</t>
  </si>
  <si>
    <t>Derivatives designated as accounting hedges | Foreign exchange contracts | Cash flow hedges</t>
  </si>
  <si>
    <t>Derivatives designated as accounting hedges | Foreign exchange contracts | Net investment hedges</t>
  </si>
  <si>
    <t>Derivatives not designated as accounting hedges</t>
  </si>
  <si>
    <t>Derivatives not designated as accounting hedges | Customer accommodation</t>
  </si>
  <si>
    <t>Derivatives not designated as accounting hedges | Interest rate contracts | Customer accommodation</t>
  </si>
  <si>
    <t>Derivatives not designated as accounting hedges | Interest rate contracts | Other interest rate exposures</t>
  </si>
  <si>
    <t>Derivatives not designated as accounting hedges | Foreign exchange contracts | Customer accommodation</t>
  </si>
  <si>
    <t>Derivatives not designated as accounting hedges | Commodity contracts | Customer accommodation</t>
  </si>
  <si>
    <t>Derivatives not designated as accounting hedges | Other contracts</t>
  </si>
  <si>
    <t>Derivative Instruments and Hedging Activities - Hedged Items in Fair Value Hedging Relationship (Details) - USD ($) $ in Millions</t>
  </si>
  <si>
    <t>Hedged Items In Fair Value Hedging Relationship [Line Items]</t>
  </si>
  <si>
    <t>Amortized cost of closed prepayment assets</t>
  </si>
  <si>
    <t>Amortized cost of closed prepayable assets, designated hedged items</t>
  </si>
  <si>
    <t>Hedged assets cumulative basis adjustment</t>
  </si>
  <si>
    <t>Available-for-sale securities</t>
  </si>
  <si>
    <t>Carrying Amount of Assets</t>
  </si>
  <si>
    <t>Hedged Assets, Fair Value Hedge, Cumulative Increase (Decrease)</t>
  </si>
  <si>
    <t>Hedged Assets, Discontinued Fair Value Hedge, Cumulative Increase (Decrease)</t>
  </si>
  <si>
    <t>Carrying Amount Of Liabilities</t>
  </si>
  <si>
    <t>Hedged Liabilities, Fair Value Hedge, Cumulative Increase (Decrease)</t>
  </si>
  <si>
    <t>Hedged Liabilities, Discontinued Fair Value Hedge, Cumulative Increase (Decrease)</t>
  </si>
  <si>
    <t>Derivative Instruments and Hedging Activities - Offsetting Assets (Details) - USD ($) $ in Millions</t>
  </si>
  <si>
    <t>Derivative assets</t>
  </si>
  <si>
    <t>Derivative assets, offsetting financial instruments</t>
  </si>
  <si>
    <t>Derivative assets, offsetting cash collateral</t>
  </si>
  <si>
    <t>Derivative assets, securities not netted</t>
  </si>
  <si>
    <t>Net Exposure</t>
  </si>
  <si>
    <t>Derivative, collateral, obligation to return cash</t>
  </si>
  <si>
    <t>Derivative, collateral, right to reclaim cash</t>
  </si>
  <si>
    <t>Derivative Instruments and Hedging Activities - Offsetting Liabilities (Details) - USD ($) $ in Millions</t>
  </si>
  <si>
    <t>Derivative liabilities</t>
  </si>
  <si>
    <t>Derivative liabilities, offsetting financial instruments</t>
  </si>
  <si>
    <t>Derivative liabilities, offsetting cash collateral</t>
  </si>
  <si>
    <t>Derivative liabilities, securities collateral not netted</t>
  </si>
  <si>
    <t>Net exposure</t>
  </si>
  <si>
    <t>Repurchase agreements</t>
  </si>
  <si>
    <t>Gross amounts</t>
  </si>
  <si>
    <t>Repurchase agreements, securities sold, offset</t>
  </si>
  <si>
    <t>Repurchase agreements, cash collateral pledged, offset</t>
  </si>
  <si>
    <t>Net amounts as recognized</t>
  </si>
  <si>
    <t>Repurchase agreements, securities collateral not netted</t>
  </si>
  <si>
    <t>Securities sold under repurchase agreements, fair value of collateral</t>
  </si>
  <si>
    <t>Derivative Instruments and Hedging Activities - Net Gains (Losses) Recognized in Earnings Related to Derivatives in Fair Value Hedging and Cash Flow Hedging (Details) - USD ($) $ in Millions</t>
  </si>
  <si>
    <t>Derivative Instruments, Gain (Loss) [Line Items]</t>
  </si>
  <si>
    <t>Interest and dividend income, securities</t>
  </si>
  <si>
    <t>Interest and fee income, loans</t>
  </si>
  <si>
    <t>Interest and dividend income, other</t>
  </si>
  <si>
    <t>Non-interest income</t>
  </si>
  <si>
    <t>Amortization of basis adjustment</t>
  </si>
  <si>
    <t>Non interest income - Other</t>
  </si>
  <si>
    <t>Realized gains on foreign exchange contracts reclassified from AOCI</t>
  </si>
  <si>
    <t>Fair value hedges | Interest income - Investment securities</t>
  </si>
  <si>
    <t>Net expense recognized on fair value hedges</t>
  </si>
  <si>
    <t>Fair value hedges | Interest income - Loans</t>
  </si>
  <si>
    <t>Fair value hedges | Interest income - Other</t>
  </si>
  <si>
    <t>Fair value hedges | Interest expense - Deposits</t>
  </si>
  <si>
    <t>Fair value hedges | Interest expense - Securitized Debt Obligation</t>
  </si>
  <si>
    <t>Fair value hedges | Interest expense - Senior and Subordinated Debt</t>
  </si>
  <si>
    <t>Fair value hedges | Non interest income - Other</t>
  </si>
  <si>
    <t>Fair value hedges | Interest rate contracts | Interest income - Investment securities</t>
  </si>
  <si>
    <t>Interest recognized on derivatives</t>
  </si>
  <si>
    <t>Gains (losses) recognized on derivatives</t>
  </si>
  <si>
    <t>Gains (losses) recognized on hedged items</t>
  </si>
  <si>
    <t>Excluded component of fair value hedges</t>
  </si>
  <si>
    <t>Fair value hedges | Interest rate contracts | Interest income - Loans</t>
  </si>
  <si>
    <t>Fair value hedges | Interest rate contracts | Interest income - Other</t>
  </si>
  <si>
    <t>Fair value hedges | Interest rate contracts | Interest expense - Deposits</t>
  </si>
  <si>
    <t>Fair value hedges | Interest rate contracts | Interest expense - Securitized Debt Obligation</t>
  </si>
  <si>
    <t>Fair value hedges | Interest rate contracts | Interest expense - Senior and Subordinated Debt</t>
  </si>
  <si>
    <t>Fair value hedges | Interest rate contracts | Non interest income - Other</t>
  </si>
  <si>
    <t>Cash flow hedges | Interest income - Investment securities</t>
  </si>
  <si>
    <t>Net income (expense) recognized on cash flow hedges</t>
  </si>
  <si>
    <t>Cash flow hedges | Interest income - Loans</t>
  </si>
  <si>
    <t>Cash flow hedges | Interest income - Other</t>
  </si>
  <si>
    <t>Cash flow hedges | Interest expense - Deposits</t>
  </si>
  <si>
    <t>Cash flow hedges | Interest expense - Securitized Debt Obligation</t>
  </si>
  <si>
    <t>Cash flow hedges | Interest expense - Senior and Subordinated Debt</t>
  </si>
  <si>
    <t>Cash flow hedges | Non interest income - Other</t>
  </si>
  <si>
    <t>Cash flow hedges | Interest rate contracts | Interest income - Investment securities</t>
  </si>
  <si>
    <t>Reclassification adjustment from AOCI on derivatives, net of tax</t>
  </si>
  <si>
    <t>Cash flow hedges | Interest rate contracts | Interest income - Loans</t>
  </si>
  <si>
    <t>Cash flow hedges | Interest rate contracts | Interest income - Other</t>
  </si>
  <si>
    <t>Cash flow hedges | Interest rate contracts | Interest expense - Deposits</t>
  </si>
  <si>
    <t>Cash flow hedges | Interest rate contracts | Interest expense - Securitized Debt Obligation</t>
  </si>
  <si>
    <t>Cash flow hedges | Interest rate contracts | Interest expense - Senior and Subordinated Debt</t>
  </si>
  <si>
    <t>Cash flow hedges | Interest rate contracts | Non interest income - Other</t>
  </si>
  <si>
    <t>Cash flow hedges | Foreign exchange contracts | Interest income - Investment securities</t>
  </si>
  <si>
    <t>Cash flow hedges | Foreign exchange contracts | Interest income - Loans</t>
  </si>
  <si>
    <t>Cash flow hedges | Foreign exchange contracts | Interest income - Other</t>
  </si>
  <si>
    <t>Cash flow hedges | Foreign exchange contracts | Interest expense - Deposits</t>
  </si>
  <si>
    <t>Cash flow hedges | Foreign exchange contracts | Interest expense - Securitized Debt Obligation</t>
  </si>
  <si>
    <t>Cash flow hedges | Foreign exchange contracts | Interest expense - Senior and Subordinated Debt</t>
  </si>
  <si>
    <t>Cash flow hedges | Foreign exchange contracts | Non interest income - Other</t>
  </si>
  <si>
    <t>Net derivative gains recognized in net income</t>
  </si>
  <si>
    <t>Derivatives designated as accounting hedges | Fair value hedges | Interest rate contracts | Non interest income - Other</t>
  </si>
  <si>
    <t>Net fair value hedge ineffectiveness gains</t>
  </si>
  <si>
    <t>Derivatives designated as accounting hedges | Cash flow hedges | Non interest income - Other</t>
  </si>
  <si>
    <t>Derivatives designated as accounting hedges | Cash flow hedges | Interest rate contracts | Non interest income - Other</t>
  </si>
  <si>
    <t>Gains (losses) on derivatives not designated as accounting hedges</t>
  </si>
  <si>
    <t>Derivatives designated as accounting hedges | Cash flow hedges | Foreign exchange contracts | Non interest income - Other</t>
  </si>
  <si>
    <t>Derivative Instruments and Hedging Activities - Additional Information (Details) $ in Millions</t>
  </si>
  <si>
    <t>Loss (net after-tax) recorded in AOCI related to derivatives designated as cash flow hedges expected to be reclassified to earnings over the next 12 months</t>
  </si>
  <si>
    <t>Maximum length of time over which forecasted transactions were hedged, years</t>
  </si>
  <si>
    <t>6 years</t>
  </si>
  <si>
    <t>Derivative Instruments and Hedging Activities - Freestanding Derivative (Details) - Other non-interest income - USD ($) $ in Millions</t>
  </si>
  <si>
    <t>Interest rate contracts</t>
  </si>
  <si>
    <t>Interest rate contracts | Customer accommodation</t>
  </si>
  <si>
    <t>Interest rate contracts | Other interest rate exposures</t>
  </si>
  <si>
    <t>Commodity contracts | Customer accommodation</t>
  </si>
  <si>
    <t>Foreign exchange contracts | Customer accommodation</t>
  </si>
  <si>
    <t>Other contracts</t>
  </si>
  <si>
    <t>Stockholders' Equity - Schedule of Preferred Stock (Details) $ / shares in Units, $ in Millions</t>
  </si>
  <si>
    <t>Dec. 31, 2019USD ($)$ / sharesshares</t>
  </si>
  <si>
    <t>Class of Stock [Line Items]</t>
  </si>
  <si>
    <t>Preferred Stock, Including Additional Paid in Capital, Net of Discount</t>
  </si>
  <si>
    <t>Depository Share, Percent Interest in Preferred Stock</t>
  </si>
  <si>
    <t>Series B Preferred Stock</t>
  </si>
  <si>
    <t>Per Annum Dividend Rate</t>
  </si>
  <si>
    <t>6.00%</t>
  </si>
  <si>
    <t>Liquidation Preference per Share | $ / shares</t>
  </si>
  <si>
    <t>Total Shares Outstanding as of December 31, 2019 | shares</t>
  </si>
  <si>
    <t>Series C Preferred Stock</t>
  </si>
  <si>
    <t>6.25%</t>
  </si>
  <si>
    <t>Series D Preferred Stock</t>
  </si>
  <si>
    <t>6.70%</t>
  </si>
  <si>
    <t>Series E Preferred Stock</t>
  </si>
  <si>
    <t>5.55%</t>
  </si>
  <si>
    <t>Preferred Stock, Dividend Payment Rate, Variable</t>
  </si>
  <si>
    <t>Libor + 380 bps</t>
  </si>
  <si>
    <t>Preferred Stock Dividend Rate, Variable</t>
  </si>
  <si>
    <t>Series F Preferred Stock</t>
  </si>
  <si>
    <t>6.20%</t>
  </si>
  <si>
    <t>Series G Preferred Stock</t>
  </si>
  <si>
    <t>5.20%</t>
  </si>
  <si>
    <t>Series H Preferred Stock</t>
  </si>
  <si>
    <t>Series I Preferred Stock</t>
  </si>
  <si>
    <t>5.00%</t>
  </si>
  <si>
    <t>Stockholders' Equity - Change in AOCI Gain (Loss) by Component (Net of Tax) (Detail) - USD ($) $ in Millions</t>
  </si>
  <si>
    <t>Jan. 01, 2019</t>
  </si>
  <si>
    <t>Jan. 01, 2018</t>
  </si>
  <si>
    <t>Accumulated Other Comprehensive Income (Loss), Net of Tax [Roll Forward]</t>
  </si>
  <si>
    <t>AOCI beginning balance</t>
  </si>
  <si>
    <t>Cumulative effects from adoption of new accounting standards</t>
  </si>
  <si>
    <t>Other comprehensive income (loss) before reclassifications</t>
  </si>
  <si>
    <t>Amounts reclassified from AOCI into earnings</t>
  </si>
  <si>
    <t>AOCI ending balance</t>
  </si>
  <si>
    <t>One time transfer of held to maturity securities</t>
  </si>
  <si>
    <t>Accumulated Net Unrealized Investment Gain (Loss) | Securities Available for Sale</t>
  </si>
  <si>
    <t>Accumulated Net Unrealized Investment Gain (Loss) | Securities Held to Maturity</t>
  </si>
  <si>
    <t>Cash Flow Hedges</t>
  </si>
  <si>
    <t>Foreign Currency Translation Adjustments</t>
  </si>
  <si>
    <t>ASU 2017-12</t>
  </si>
  <si>
    <t>ASU 2017-12 | Accumulated Net Unrealized Investment Gain (Loss)</t>
  </si>
  <si>
    <t>ASU 2017-12 | Accumulated Net Unrealized Investment Gain (Loss) | Securities Available for Sale</t>
  </si>
  <si>
    <t>ASU 2017-12 | Accumulated Net Unrealized Investment Gain (Loss) | Securities Held to Maturity</t>
  </si>
  <si>
    <t>ASU 2017-12 | Cash Flow Hedges</t>
  </si>
  <si>
    <t>ASU 2017-12 | Foreign Currency Translation Adjustments</t>
  </si>
  <si>
    <t>ASU 2017-12 | Other</t>
  </si>
  <si>
    <t>Net investment hedges</t>
  </si>
  <si>
    <t>Gains (losses) recorded in AOCI</t>
  </si>
  <si>
    <t>Stockholders' Equity - Reclassifications from AOCI (Detail) - USD ($) $ in Millions</t>
  </si>
  <si>
    <t>Reclassification Adjustment out of Accumulated Other Comprehensive Income [Line Items]</t>
  </si>
  <si>
    <t>Interest income</t>
  </si>
  <si>
    <t>Interest expense</t>
  </si>
  <si>
    <t>Income tax provision (benefit)</t>
  </si>
  <si>
    <t>Reclassification out of Accumulated Other Comprehensive Income [Member]</t>
  </si>
  <si>
    <t>Accumulated Net Unrealized Investment Gain (Loss) | Reclassification out of Accumulated Other Comprehensive Income [Member] | Available-for-sale securities</t>
  </si>
  <si>
    <t>Accumulated Net Unrealized Investment Gain (Loss) | Reclassification out of Accumulated Other Comprehensive Income [Member] | Securities Held to Maturity</t>
  </si>
  <si>
    <t>Cash Flow Hedges | Reclassification out of Accumulated Other Comprehensive Income [Member]</t>
  </si>
  <si>
    <t>Cash Flow Hedges | Reclassification out of Accumulated Other Comprehensive Income [Member] | Interest rate contracts</t>
  </si>
  <si>
    <t>Cash Flow Hedges | Reclassification out of Accumulated Other Comprehensive Income [Member] | Foreign exchange contracts</t>
  </si>
  <si>
    <t>Other | Reclassification out of Accumulated Other Comprehensive Income [Member]</t>
  </si>
  <si>
    <t>Stockholders' Equity - Components of Other Comprehensive Income Loss and Related Tax Impact (Detail) - USD ($) $ in Millions</t>
  </si>
  <si>
    <t>Before Tax</t>
  </si>
  <si>
    <t>Other comprehensive income (loss), before tax</t>
  </si>
  <si>
    <t>Provision (Benefit)</t>
  </si>
  <si>
    <t>Other comprehensive income (loss), provision (benefit)</t>
  </si>
  <si>
    <t>Regulatory and Capital Adequacy - Capital Ratios Under Basel III (Details) - USD ($) $ in Millions</t>
  </si>
  <si>
    <t>Common equity Tier 1 capital:</t>
  </si>
  <si>
    <t>Common equity Tier 1 capital</t>
  </si>
  <si>
    <t>Common equity Tier 1 capital, capital ratio</t>
  </si>
  <si>
    <t>12.20%</t>
  </si>
  <si>
    <t>11.20%</t>
  </si>
  <si>
    <t>Common equity Tier 1 capital, minimum capital adequacy</t>
  </si>
  <si>
    <t>4.50%</t>
  </si>
  <si>
    <t>Tier 1 risk-based capital:</t>
  </si>
  <si>
    <t>Tier 1 capital</t>
  </si>
  <si>
    <t>Tier 1 capital, capital ratio</t>
  </si>
  <si>
    <t>13.70%</t>
  </si>
  <si>
    <t>12.70%</t>
  </si>
  <si>
    <t>Tier 1 capital, minimum capital adequacy</t>
  </si>
  <si>
    <t>Tier 1 capital, well-capitalized</t>
  </si>
  <si>
    <t>Total risk-based capital:</t>
  </si>
  <si>
    <t>Total capital</t>
  </si>
  <si>
    <t>Total capital, capital ratio</t>
  </si>
  <si>
    <t>16.10%</t>
  </si>
  <si>
    <t>15.10%</t>
  </si>
  <si>
    <t>Total capital, minimum capital adequacy</t>
  </si>
  <si>
    <t>8.00%</t>
  </si>
  <si>
    <t>Total capital, well-capitalized</t>
  </si>
  <si>
    <t>10.00%</t>
  </si>
  <si>
    <t>Tier 1 leverage capital:</t>
  </si>
  <si>
    <t>Tier 1 leverage capital</t>
  </si>
  <si>
    <t>Tier 1 leverage, capital ratio</t>
  </si>
  <si>
    <t>11.70%</t>
  </si>
  <si>
    <t>10.70%</t>
  </si>
  <si>
    <t>Tier 1 leverage, minimum capital adequacy</t>
  </si>
  <si>
    <t>Supplementary leverage:</t>
  </si>
  <si>
    <t>Tier one capital under BaselIII standardized approach</t>
  </si>
  <si>
    <t>Basel III Supplementary Leverage Ratio</t>
  </si>
  <si>
    <t>9.90%</t>
  </si>
  <si>
    <t>9.00%</t>
  </si>
  <si>
    <t>Minimum Capital Adequacy for Supplementary Leverage Ratio</t>
  </si>
  <si>
    <t>Capital One Bank (USA), N.A.</t>
  </si>
  <si>
    <t>15.30%</t>
  </si>
  <si>
    <t>Common equity Tie 1 capital, well capitalized</t>
  </si>
  <si>
    <t>6.50%</t>
  </si>
  <si>
    <t>18.10%</t>
  </si>
  <si>
    <t>17.60%</t>
  </si>
  <si>
    <t>14.80%</t>
  </si>
  <si>
    <t>14.00%</t>
  </si>
  <si>
    <t>Tier 1 leverage, well-capitalized</t>
  </si>
  <si>
    <t>12.10%</t>
  </si>
  <si>
    <t>11.50%</t>
  </si>
  <si>
    <t>Capital One, N.A.</t>
  </si>
  <si>
    <t>13.40%</t>
  </si>
  <si>
    <t>14.20%</t>
  </si>
  <si>
    <t>9.20%</t>
  </si>
  <si>
    <t>9.10%</t>
  </si>
  <si>
    <t>8.20%</t>
  </si>
  <si>
    <t>Regulatory and Capital Adequacy - Additional Information (Details) - USD ($) $ in Billions</t>
  </si>
  <si>
    <t>Cash Reserves, Federal Reserve Bank</t>
  </si>
  <si>
    <t>Compliance with Regulatory Capital Requirements under Banking Regulations [Line Items]</t>
  </si>
  <si>
    <t>Cash Reserve Deposit Required and Made</t>
  </si>
  <si>
    <t>Statutory Accounting Practices, Statutory Amount Available for Dividend Payments</t>
  </si>
  <si>
    <t>Earnings Per Common Share - Computation of Basic and Diluted Earnings Per Common Share (Detail) - USD ($) $ / shares in Units, shares in Millions, $ in Millions</t>
  </si>
  <si>
    <t>Total weighted-average basic shares outstanding</t>
  </si>
  <si>
    <t>Effect of dilutive securities:</t>
  </si>
  <si>
    <t>Stock options</t>
  </si>
  <si>
    <t>Other contingently issuable shares</t>
  </si>
  <si>
    <t>Warrants</t>
  </si>
  <si>
    <t>Total effect of dilutive securities</t>
  </si>
  <si>
    <t>Total weighted-average diluted shares outstanding</t>
  </si>
  <si>
    <t>Net income from continuing operations (in dollars per share)</t>
  </si>
  <si>
    <t>Income (loss) from discontinued operations (in dollars per share)</t>
  </si>
  <si>
    <t>Net income per basic common share (in dollars per share)</t>
  </si>
  <si>
    <t>Net income per diluted common share (in dollars per share)</t>
  </si>
  <si>
    <t>Earnings Per Common Share - Additional Information (Detail) - Stock option - $ / shares shares in Thousands</t>
  </si>
  <si>
    <t>Antidilutive Securities Excluded from Computation of Earnings Per Share [Line Items]</t>
  </si>
  <si>
    <t>Anti-dilutive options excluded from the computation of diluted earnings per share (in shares)</t>
  </si>
  <si>
    <t>Minimum exercise price range</t>
  </si>
  <si>
    <t>Maximum exercise price range</t>
  </si>
  <si>
    <t>Stock-Based Compensation Plans - Summary of Restricted Stock Units and Performance Share Units (Details) - Amended and Restated 2004 Stock Incentive Plan - $ / shares shares in Thousands</t>
  </si>
  <si>
    <t>Restricted Stock Units (RSUs)</t>
  </si>
  <si>
    <t>Shares/Units</t>
  </si>
  <si>
    <t>Unvested as of beginning of the period</t>
  </si>
  <si>
    <t>Granted</t>
  </si>
  <si>
    <t>Vested</t>
  </si>
  <si>
    <t>Forfeited</t>
  </si>
  <si>
    <t>Unvested as of end of period</t>
  </si>
  <si>
    <t>Weighted Average Grant Date Fair Value per Share (in dollars per share)</t>
  </si>
  <si>
    <t>Unvested as of end of the period</t>
  </si>
  <si>
    <t>Performance Share Units (PSUs)</t>
  </si>
  <si>
    <t>Stock-Based Compensation Plans - Summary of Stock Options Activity (Details) - Amended and Restated 2004 Stock Incentive Plan $ / shares in Units, shares in Thousands, $ in Millions</t>
  </si>
  <si>
    <t>Shares Subject to Options (in shares)</t>
  </si>
  <si>
    <t>Outstanding as of beginning of the period | shares</t>
  </si>
  <si>
    <t>Granted | shares</t>
  </si>
  <si>
    <t>Exercised | shares</t>
  </si>
  <si>
    <t>Forfeited | shares</t>
  </si>
  <si>
    <t>Expired | shares</t>
  </si>
  <si>
    <t>Outstanding as of end of the period | shares</t>
  </si>
  <si>
    <t>Exercisable as of end of the period | shares</t>
  </si>
  <si>
    <t>Weighted- Average Exercise Price (in dollars per share)</t>
  </si>
  <si>
    <t>Outstanding as of beginning of the period | $ / shares</t>
  </si>
  <si>
    <t>Granted | $ / shares</t>
  </si>
  <si>
    <t>Exercised | $ / shares</t>
  </si>
  <si>
    <t>Forfeited | $ / shares</t>
  </si>
  <si>
    <t>Expired | $ / shares</t>
  </si>
  <si>
    <t>Outstanding as of end of the period | $ / shares</t>
  </si>
  <si>
    <t>Exercisable as of end of the period | $ / shares</t>
  </si>
  <si>
    <t>Weighted-Average Remaining Contractual Term, Outstanding at end of period, years</t>
  </si>
  <si>
    <t>2 years 9 months 21 days</t>
  </si>
  <si>
    <t>Weighted-Average Remaining contractual Term Exercisable, at end of period years</t>
  </si>
  <si>
    <t>2 years 7 months 6 days</t>
  </si>
  <si>
    <t>Aggregate Intrinsic Value, Outstanding, at end of period | $</t>
  </si>
  <si>
    <t>Aggregate Intrinsic Value, Exercisable, at end of period | $</t>
  </si>
  <si>
    <t>Stock-Based Compensation Plans - Additional Information (Details) $ / shares in Units, shares in Millions, $ in Millions</t>
  </si>
  <si>
    <t>Dec. 31, 2019USD ($)plan$ / sharesshares</t>
  </si>
  <si>
    <t>Dec. 31, 2018USD ($)$ / shares</t>
  </si>
  <si>
    <t>Dec. 31, 2017USD ($)$ / shares</t>
  </si>
  <si>
    <t>Share-based Compensation Arrangement by Share-based Payment Award [Line Items]</t>
  </si>
  <si>
    <t>Number of active stock plans | plan</t>
  </si>
  <si>
    <t>Shares authorized under plans (in shares) | shares</t>
  </si>
  <si>
    <t>Shares available for grant under plans (in shares) | shares</t>
  </si>
  <si>
    <t>Compensation expense from award</t>
  </si>
  <si>
    <t>Recognized tax benefit from stock-based compensation arrangements</t>
  </si>
  <si>
    <t>Amended and Restated 2004 Stock Incentive Plan | Cash-Settled Units</t>
  </si>
  <si>
    <t>Cash payments to settle awards</t>
  </si>
  <si>
    <t>Amended and Restated 2004 Stock Incentive Plan | Restricted Stock Units (RSUs)</t>
  </si>
  <si>
    <t>Award vesting period (in years)</t>
  </si>
  <si>
    <t>Total fair value of awards vested</t>
  </si>
  <si>
    <t>Unrecognized compensation expense related to unvested awards, awards other than options</t>
  </si>
  <si>
    <t>Weighted-average period of recognition of unrecognized compensation costs (Years)</t>
  </si>
  <si>
    <t>1 year 9 months 18 days</t>
  </si>
  <si>
    <t>Amended and Restated 2004 Stock Incentive Plan | Performance Share Units (PSUs)</t>
  </si>
  <si>
    <t>1 year</t>
  </si>
  <si>
    <t>Amended and Restated 2004 Stock Incentive Plan | Stock options</t>
  </si>
  <si>
    <t>Maximum contractual term (in years)</t>
  </si>
  <si>
    <t>Weighted-average fair value of options granted (in dollars per share) | $ / shares</t>
  </si>
  <si>
    <t>Intrinsic value of stock options exercised</t>
  </si>
  <si>
    <t>Associate Stock Purchase Plan</t>
  </si>
  <si>
    <t>Minimum | Amended and Restated 2004 Stock Incentive Plan | Performance Share Units (PSUs)</t>
  </si>
  <si>
    <t>Potential annual reduction in vesting based on performance (percent)</t>
  </si>
  <si>
    <t>50.00%</t>
  </si>
  <si>
    <t>Percentage of target award opportunities</t>
  </si>
  <si>
    <t>Maximum | Amended and Restated 2004 Stock Incentive Plan | Performance Share Units (PSUs)</t>
  </si>
  <si>
    <t>150.00%</t>
  </si>
  <si>
    <t>Employee Benefit Plans - Defined Contribution Plan Narrative (Details) $ in Millions</t>
  </si>
  <si>
    <t>Dec. 31, 2019USD ($)age</t>
  </si>
  <si>
    <t>Defined Contribution Plan Disclosure [Line Items]</t>
  </si>
  <si>
    <t>Defined contribution plan, cost | $</t>
  </si>
  <si>
    <t>Associate Savings Plan</t>
  </si>
  <si>
    <t>Defined contribution plan, age eligible to participate | age</t>
  </si>
  <si>
    <t>Employee Benefit Plans - Defined Benefit Plan and Other Postretirement Benefit Plans Narrative (Details) - USD ($) $ in Millions</t>
  </si>
  <si>
    <t>Defined Benefit Plan Disclosure [Line Items]</t>
  </si>
  <si>
    <t>Net periodic benefit gain</t>
  </si>
  <si>
    <t>Plan assets</t>
  </si>
  <si>
    <t>Defined Pension Benefits</t>
  </si>
  <si>
    <t>AOCI not yet recognized</t>
  </si>
  <si>
    <t>Expected benefits to be paid in the next ten years</t>
  </si>
  <si>
    <t>Other Postretirement Benefits</t>
  </si>
  <si>
    <t>Employee Benefit Plans - Changes in Benefit Obligation and Plan Assets (Details) - USD ($) $ in Millions</t>
  </si>
  <si>
    <t>Change in plan assets:</t>
  </si>
  <si>
    <t>Fair value of plan assets as of January 1,</t>
  </si>
  <si>
    <t>Fair value of plan assets as of December 31,</t>
  </si>
  <si>
    <t>Change in benefit obligation:</t>
  </si>
  <si>
    <t>Accumulated benefit obligation as of January 1,</t>
  </si>
  <si>
    <t>Service cost</t>
  </si>
  <si>
    <t>Interest cost</t>
  </si>
  <si>
    <t>Benefits paid</t>
  </si>
  <si>
    <t>Net actuarial loss (gain)</t>
  </si>
  <si>
    <t>Accumulated benefit obligation as of December 31,</t>
  </si>
  <si>
    <t>Actual return on plan assets</t>
  </si>
  <si>
    <t>Employer contributions</t>
  </si>
  <si>
    <t>Over (under) funded status as of December 31,</t>
  </si>
  <si>
    <t>Employee Benefit Plans - Funded Status Recognized on Balance Sheet (Details) - USD ($) $ in Millions</t>
  </si>
  <si>
    <t>Net amount recognized as of December 31,</t>
  </si>
  <si>
    <t>Income Taxes - Significant Components of Provision for Income Taxes Attributable to Continuing Operations (Details) - USD ($) $ in Millions</t>
  </si>
  <si>
    <t>Current income tax provision:</t>
  </si>
  <si>
    <t>Federal taxes</t>
  </si>
  <si>
    <t>State taxes</t>
  </si>
  <si>
    <t>International taxes</t>
  </si>
  <si>
    <t>Total current provision</t>
  </si>
  <si>
    <t>Deferred income tax (benefit) provision:</t>
  </si>
  <si>
    <t>Total deferred (benefit) provision</t>
  </si>
  <si>
    <t>Income Taxes - Effective Income Tax Rate (Details)</t>
  </si>
  <si>
    <t>Effective Income Tax Rate Reconciliation, Percent [Abstract]</t>
  </si>
  <si>
    <t>Income tax at U.S. federal statutory tax rate</t>
  </si>
  <si>
    <t>21.00%</t>
  </si>
  <si>
    <t>35.00%</t>
  </si>
  <si>
    <t>State taxes, net of federal benefit</t>
  </si>
  <si>
    <t>3.20%</t>
  </si>
  <si>
    <t>Non-deductible expenses</t>
  </si>
  <si>
    <t>0.70%</t>
  </si>
  <si>
    <t>Low-income housing, new markets tax credits, and other credits</t>
  </si>
  <si>
    <t>(5.20%)</t>
  </si>
  <si>
    <t>(4.00%)</t>
  </si>
  <si>
    <t>(5.80%)</t>
  </si>
  <si>
    <t>Tax-exempt interest and other nontaxable income</t>
  </si>
  <si>
    <t>(0.80%)</t>
  </si>
  <si>
    <t>(0.70%)</t>
  </si>
  <si>
    <t>(1.50%)</t>
  </si>
  <si>
    <t>IRS method changes</t>
  </si>
  <si>
    <t>(3.90%)</t>
  </si>
  <si>
    <t>Impacts of the Tax Act</t>
  </si>
  <si>
    <t>(0.30%)</t>
  </si>
  <si>
    <t>32.20%</t>
  </si>
  <si>
    <t>Other, net</t>
  </si>
  <si>
    <t>(0.20%)</t>
  </si>
  <si>
    <t>(1.30%)</t>
  </si>
  <si>
    <t>Effective tax rate</t>
  </si>
  <si>
    <t>19.50%</t>
  </si>
  <si>
    <t>17.70%</t>
  </si>
  <si>
    <t>61.50%</t>
  </si>
  <si>
    <t>Income Taxes - Significant Components of Deferred Tax Assets and Liabilities (Details) - USD ($) $ in Millions</t>
  </si>
  <si>
    <t>Deferred tax assets:</t>
  </si>
  <si>
    <t>Rewards programs</t>
  </si>
  <si>
    <t>Compensation and employee benefits</t>
  </si>
  <si>
    <t>Net operating loss and tax credit carryforwards</t>
  </si>
  <si>
    <t>Partnership investments</t>
  </si>
  <si>
    <t>Goodwill and intangibles</t>
  </si>
  <si>
    <t>Unearned income</t>
  </si>
  <si>
    <t>Net unrealized losses on derivatives</t>
  </si>
  <si>
    <t>Security and loan valuations</t>
  </si>
  <si>
    <t>Subtotal</t>
  </si>
  <si>
    <t>Valuation allowance</t>
  </si>
  <si>
    <t>Total deferred tax assets</t>
  </si>
  <si>
    <t>Deferred tax liabilities:</t>
  </si>
  <si>
    <t>Original issue discount</t>
  </si>
  <si>
    <t>Fixed assets and leases</t>
  </si>
  <si>
    <t>Loan fees and expenses</t>
  </si>
  <si>
    <t>Net unrealized gains on derivatives</t>
  </si>
  <si>
    <t>Mortgage servicing rights</t>
  </si>
  <si>
    <t>Total deferred tax liabilities</t>
  </si>
  <si>
    <t>Net deferred tax assets</t>
  </si>
  <si>
    <t>Income Taxes - Reconciliation of Change in Unrecognized Tax Benefits (Details) - USD ($) $ in Millions</t>
  </si>
  <si>
    <t>Gross Unrecognized Tax Benefits</t>
  </si>
  <si>
    <t>Reconciliation of Unrecognized Tax Benefits, Excluding Amounts Pertaining to Examined Tax Returns [Roll Forward]</t>
  </si>
  <si>
    <t>Beginning balance</t>
  </si>
  <si>
    <t>Additions for tax positions related to the current year</t>
  </si>
  <si>
    <t>Additions for tax positions related to prior years</t>
  </si>
  <si>
    <t>Reductions for tax positions related to prior years due to IRS and other settlements</t>
  </si>
  <si>
    <t>Ending balance</t>
  </si>
  <si>
    <t>Portion of balance at December 31, that, if recognized, would impact the effective income tax rate</t>
  </si>
  <si>
    <t>Accrued Interest and Penalties</t>
  </si>
  <si>
    <t>Gross Tax, Interest and Penalties</t>
  </si>
  <si>
    <t>Income Taxes - Additional Information (Details) - USD ($) $ in Millions</t>
  </si>
  <si>
    <t>Additional Information [Line Items]</t>
  </si>
  <si>
    <t>Tax benefit recognized from IRS approved method change</t>
  </si>
  <si>
    <t>Charges associated with impacts of the Tax Act</t>
  </si>
  <si>
    <t>Pre-tax earnings from foreign operations</t>
  </si>
  <si>
    <t>Accrued interest and penalties expense (benefit) related to income taxes included in income tax expense</t>
  </si>
  <si>
    <t>Provisional liability accrued for repatriation of undistributed foreign earnings</t>
  </si>
  <si>
    <t>Undistributed earnings of foreign subsidiaries</t>
  </si>
  <si>
    <t>Amount of unrecognized deferred tax liability, bad debt reserve for tax purposes of qualified lender</t>
  </si>
  <si>
    <t>Bad debt reserve for tax purposes of qualified lender</t>
  </si>
  <si>
    <t>Internal Revenue Service (IRS)</t>
  </si>
  <si>
    <t>Operating loss carryforwards</t>
  </si>
  <si>
    <t>Operating loss carryforwards, no expiration</t>
  </si>
  <si>
    <t>State and Local Jurisdiction</t>
  </si>
  <si>
    <t>Foreign Tax Authority</t>
  </si>
  <si>
    <t>AOCI</t>
  </si>
  <si>
    <t>Fair Value Measurement - Additional Information (Detail) - Non-Recoverable Rate - Level 3 - Appraisal value</t>
  </si>
  <si>
    <t>Fair Value, Assets and Liabilities Measured on Recurring and Nonrecurring Basis [Line Items]</t>
  </si>
  <si>
    <t>Loans held for investment, measurement input</t>
  </si>
  <si>
    <t>Weighted average</t>
  </si>
  <si>
    <t>Fair Value Measurement - Assets and Liabilities Measured at Fair Value on Recurring Basis (Detail) - USD ($) $ in Millions</t>
  </si>
  <si>
    <t>Assets:</t>
  </si>
  <si>
    <t>Derivative asset</t>
  </si>
  <si>
    <t>Derivative liability</t>
  </si>
  <si>
    <t>Net valuation allowance</t>
  </si>
  <si>
    <t>Level 1</t>
  </si>
  <si>
    <t>Level 2</t>
  </si>
  <si>
    <t>Level 3</t>
  </si>
  <si>
    <t>Recurring</t>
  </si>
  <si>
    <t>Recurring | Level 1</t>
  </si>
  <si>
    <t>Other assets:</t>
  </si>
  <si>
    <t>Deferred compensation plan assets</t>
  </si>
  <si>
    <t>Equity securities</t>
  </si>
  <si>
    <t>Recurring | Level 2</t>
  </si>
  <si>
    <t>Recurring | Level 3</t>
  </si>
  <si>
    <t>Retained interests in securitizations</t>
  </si>
  <si>
    <t>U.S. Treasury securities | Recurring</t>
  </si>
  <si>
    <t>U.S. Treasury securities | Recurring | Level 1</t>
  </si>
  <si>
    <t>U.S. Treasury securities | Recurring | Level 2</t>
  </si>
  <si>
    <t>U.S. Treasury securities | Recurring | Level 3</t>
  </si>
  <si>
    <t>RMBS | Recurring</t>
  </si>
  <si>
    <t>RMBS | Recurring | Level 1</t>
  </si>
  <si>
    <t>RMBS | Recurring | Level 2</t>
  </si>
  <si>
    <t>RMBS | Recurring | Level 3</t>
  </si>
  <si>
    <t>CMBS | Recurring</t>
  </si>
  <si>
    <t>CMBS | Recurring | Level 1</t>
  </si>
  <si>
    <t>CMBS | Recurring | Level 2</t>
  </si>
  <si>
    <t>CMBS | Recurring | Level 3</t>
  </si>
  <si>
    <t>Other securities | Recurring</t>
  </si>
  <si>
    <t>Other securities | Recurring | Level 1</t>
  </si>
  <si>
    <t>Other securities | Recurring | Level 2</t>
  </si>
  <si>
    <t>Other securities | Recurring | Level 3</t>
  </si>
  <si>
    <t>Fair Value Measurement - Level 3 Recurring Fair Value Rollfoward (Details) - USD ($) $ in Millions</t>
  </si>
  <si>
    <t>Derivative, Fair Value, Net [Abstract]</t>
  </si>
  <si>
    <t>Fair Value, Assets Measured on Recurring Basis, Unobservable Input Reconciliation, Calculation [Roll Forward]</t>
  </si>
  <si>
    <t>Net Unrealized Gains (Losses) Included in OCI Related to Assets and Liabilities Still Held</t>
  </si>
  <si>
    <t>Total Gains or (Losses) (Realized/Unrealized), Included in Net Income</t>
  </si>
  <si>
    <t>Total Gains or (Losses) (Realized/Unrealized), Included in OCI</t>
  </si>
  <si>
    <t>Sales</t>
  </si>
  <si>
    <t>Issuances</t>
  </si>
  <si>
    <t>Settlements</t>
  </si>
  <si>
    <t>Transfers Into Level 3</t>
  </si>
  <si>
    <t>Transfers Out of Level 3</t>
  </si>
  <si>
    <t>Net Unrealized Gains (Losses) Included in Net Income Related to Assets and Liabilities Still Held</t>
  </si>
  <si>
    <t>Available-for-sale securities | Recurring | Level 3</t>
  </si>
  <si>
    <t>Consumer MSRs | Recurring | Level 3</t>
  </si>
  <si>
    <t>Retained interest in securitizations | Recurring | Level 3</t>
  </si>
  <si>
    <t>Net derivative assets (liabilities) | Recurring | Level 3</t>
  </si>
  <si>
    <t>Fair Value Measurement - Quantitative Information about Level 3 Fair Value Measurements (Detail) $ in Millions</t>
  </si>
  <si>
    <t>Dec. 31, 2016USD ($)</t>
  </si>
  <si>
    <t>Fair Value Measurement Inputs and Valuation Techniques [Line Items]</t>
  </si>
  <si>
    <t>Net derivative assets (liabilities)</t>
  </si>
  <si>
    <t>Yield | RMBS | Recurring | Level 3 | Discounted cash flows | Minimum</t>
  </si>
  <si>
    <t>Securities available-for-sale, measurement input</t>
  </si>
  <si>
    <t>Yield | RMBS | Recurring | Level 3 | Discounted cash flows | Maximum</t>
  </si>
  <si>
    <t>Yield | RMBS | Recurring | Level 3 | Discounted cash flows | Weighted average</t>
  </si>
  <si>
    <t>Yield | CMBS | Recurring | Level 3 | Discounted cash flows | Minimum</t>
  </si>
  <si>
    <t>Yield | CMBS | Recurring | Level 3 | Discounted cash flows | Maximum</t>
  </si>
  <si>
    <t>Yield | CMBS | Recurring | Level 3 | Discounted cash flows | Weighted average</t>
  </si>
  <si>
    <t>Voluntary prepayment rate | Recurring | Level 3 | Discounted cash flows | Minimum</t>
  </si>
  <si>
    <t>Retained interests, measurement input</t>
  </si>
  <si>
    <t>Voluntary prepayment rate | Recurring | Level 3 | Discounted cash flows | Maximum</t>
  </si>
  <si>
    <t>Voluntary prepayment rate | RMBS | Recurring | Level 3 | Discounted cash flows | Minimum</t>
  </si>
  <si>
    <t>Voluntary prepayment rate | RMBS | Recurring | Level 3 | Discounted cash flows | Maximum</t>
  </si>
  <si>
    <t>Voluntary prepayment rate | RMBS | Recurring | Level 3 | Discounted cash flows | Weighted average</t>
  </si>
  <si>
    <t>Default rate | Recurring | Level 3 | Discounted cash flows | Minimum</t>
  </si>
  <si>
    <t>Default rate | Recurring | Level 3 | Discounted cash flows | Maximum</t>
  </si>
  <si>
    <t>Default rate | RMBS | Recurring | Level 3 | Discounted cash flows | Minimum</t>
  </si>
  <si>
    <t>Default rate | RMBS | Recurring | Level 3 | Discounted cash flows | Maximum</t>
  </si>
  <si>
    <t>Default rate | RMBS | Recurring | Level 3 | Discounted cash flows | Weighted average</t>
  </si>
  <si>
    <t>Loss severity | Recurring | Level 3 | Discounted cash flows | Minimum</t>
  </si>
  <si>
    <t>Loss severity | Recurring | Level 3 | Discounted cash flows | Maximum</t>
  </si>
  <si>
    <t>Loss severity | RMBS | Recurring | Level 3 | Discounted cash flows | Minimum</t>
  </si>
  <si>
    <t>Loss severity | RMBS | Recurring | Level 3 | Discounted cash flows | Maximum</t>
  </si>
  <si>
    <t>Loss severity | RMBS | Recurring | Level 3 | Discounted cash flows | Weighted average</t>
  </si>
  <si>
    <t>Life of receivables (months) | Recurring | Level 3 | Discounted cash flows | Minimum</t>
  </si>
  <si>
    <t>Retained interests, measurement input, life of receivables</t>
  </si>
  <si>
    <t>35 months</t>
  </si>
  <si>
    <t>Life of receivables (months) | Recurring | Level 3 | Discounted cash flows | Maximum</t>
  </si>
  <si>
    <t>51 months</t>
  </si>
  <si>
    <t>56 months</t>
  </si>
  <si>
    <t>Discount rate | Recurring | Level 3 | Discounted cash flows | Minimum</t>
  </si>
  <si>
    <t>Discount rate | Recurring | Level 3 | Discounted cash flows | Maximum</t>
  </si>
  <si>
    <t>Swap rates | Recurring | Level 3 | Discounted cash flows | Minimum</t>
  </si>
  <si>
    <t>Net derivative assets (liabilities), measurement input</t>
  </si>
  <si>
    <t>Swap rates | Recurring | Level 3 | Discounted cash flows | Maximum</t>
  </si>
  <si>
    <t>Swap rates | Recurring | Level 3 | Discounted cash flows | Weighted average</t>
  </si>
  <si>
    <t>Fair Value Measurement - Nonrecurring Fair Value Measurements (Detail) - USD ($) $ in Millions</t>
  </si>
  <si>
    <t>Nonrecurring</t>
  </si>
  <si>
    <t>Nonrecurring | Level 2</t>
  </si>
  <si>
    <t>Nonrecurring | Level 3</t>
  </si>
  <si>
    <t>Equity investments accounted for under measurement alternative</t>
  </si>
  <si>
    <t>Foreclosed property and repossessed assets, fair value disclosure</t>
  </si>
  <si>
    <t>Long lived assets held for sale</t>
  </si>
  <si>
    <t>Fair Value Measurement - Nonrecurring Fair Value Measurements Included in Earnings (Detail) - Nonrecurring - USD ($) $ in Millions</t>
  </si>
  <si>
    <t>Fair Value Measurement - Fair Value of Financial Instruments (Detail) - USD ($) $ in Millions</t>
  </si>
  <si>
    <t>Financial assets:</t>
  </si>
  <si>
    <t>Cash and cash equivalents</t>
  </si>
  <si>
    <t>Other investments</t>
  </si>
  <si>
    <t>Financial liabilities:</t>
  </si>
  <si>
    <t>Deposits with defined maturities</t>
  </si>
  <si>
    <t>Carrying Value</t>
  </si>
  <si>
    <t>Estimated Fair Value</t>
  </si>
  <si>
    <t>Business Segments and Revenue from Contracts with Customers - Additional Information (Detail) $ in Millions</t>
  </si>
  <si>
    <t>Dec. 31, 2019USD ($)Segment</t>
  </si>
  <si>
    <t>Segment Reporting Information [Line Items]</t>
  </si>
  <si>
    <t>Number of operating segments | Segment</t>
  </si>
  <si>
    <t>Commercial Banking | Minimum</t>
  </si>
  <si>
    <t>Customer net revenue range</t>
  </si>
  <si>
    <t>Commercial Banking | Maximum</t>
  </si>
  <si>
    <t>Operating segments | Commercial Banking</t>
  </si>
  <si>
    <t>Revenue change due to impact of federal tax rate</t>
  </si>
  <si>
    <t>Business Segments and Revenue from Contracts with Customers - Segment Results and Reconciliation (Detail) - USD ($) $ in Millions</t>
  </si>
  <si>
    <t>Total net revenue</t>
  </si>
  <si>
    <t>Total Deposits</t>
  </si>
  <si>
    <t>Operating segments | Credit Card</t>
  </si>
  <si>
    <t>Operating segments | Consumer Banking</t>
  </si>
  <si>
    <t>Business Segments and Revenue from Contracts with Customers - Revenue from Contracts with Customers (Details) - USD ($) $ in Millions</t>
  </si>
  <si>
    <t>Disaggregation of Revenue [Line Items]</t>
  </si>
  <si>
    <t>Total contract revenue</t>
  </si>
  <si>
    <t>Revenue from other sources</t>
  </si>
  <si>
    <t>Customer reward expenses</t>
  </si>
  <si>
    <t>Interchange fees, net | Operating segments | Credit Card</t>
  </si>
  <si>
    <t>Interchange fees, net | Operating segments | Consumer Banking</t>
  </si>
  <si>
    <t>Interchange fees, net | Operating segments | Commercial Banking</t>
  </si>
  <si>
    <t>Interchange fees, net | Other</t>
  </si>
  <si>
    <t>Service changes and other customer-related fees</t>
  </si>
  <si>
    <t>Service changes and other customer-related fees | Operating segments | Credit Card</t>
  </si>
  <si>
    <t>Service changes and other customer-related fees | Operating segments | Consumer Banking</t>
  </si>
  <si>
    <t>Service changes and other customer-related fees | Operating segments | Commercial Banking</t>
  </si>
  <si>
    <t>Service changes and other customer-related fees | Other</t>
  </si>
  <si>
    <t>Other contract revenue</t>
  </si>
  <si>
    <t>Other contract revenue | Operating segments | Credit Card</t>
  </si>
  <si>
    <t>Other contract revenue | Operating segments | Consumer Banking</t>
  </si>
  <si>
    <t>Other contract revenue | Operating segments | Commercial Banking</t>
  </si>
  <si>
    <t>Other contract revenue | Other</t>
  </si>
  <si>
    <t>Commitments, Contingencies, Guarantees, and Others - Unfunded Lending Commitments: Contractual Amount and Carrying Value (Detail) - USD ($) $ in Millions</t>
  </si>
  <si>
    <t>Loss Contingencies [Line Items]</t>
  </si>
  <si>
    <t>Unfunded lending commitments, contractual amount</t>
  </si>
  <si>
    <t>Off-balance sheet lending commitment, carrying value</t>
  </si>
  <si>
    <t>Unused commitments to extend credit, contractual amount</t>
  </si>
  <si>
    <t>Other excluding credit card</t>
  </si>
  <si>
    <t>Advised line of credit</t>
  </si>
  <si>
    <t>Letter of credit</t>
  </si>
  <si>
    <t>Standby letters of credit and commercial letters of credit, contractual amount</t>
  </si>
  <si>
    <t>Commitments, Contingencies, Guarantees, and Others - Loss Sharing and UK PPI (Detail) - USD ($) $ in Millions</t>
  </si>
  <si>
    <t>Insurance claims</t>
  </si>
  <si>
    <t>Loss contingency accrual</t>
  </si>
  <si>
    <t>Loss contingency, period increase (decrease)</t>
  </si>
  <si>
    <t>Loss contingency, estimate beyond reserve</t>
  </si>
  <si>
    <t>Loss sharing agreements</t>
  </si>
  <si>
    <t>Guarantee obligation</t>
  </si>
  <si>
    <t>Commitments, Contingencies, Guarantees, and Others - Litigation (Details) $ in Millions</t>
  </si>
  <si>
    <t>Dec. 31, 2019USD ($)claim</t>
  </si>
  <si>
    <t>Oct. 31, 2018USD ($)</t>
  </si>
  <si>
    <t>Loss contingency, estimate of possible loss | $</t>
  </si>
  <si>
    <t>Number of consumer class action cases filed for Cybersecurity Incident | claim</t>
  </si>
  <si>
    <t>Anti-money laundering</t>
  </si>
  <si>
    <t>Litigation settlement paid | $</t>
  </si>
  <si>
    <t>Pending litigation | Interchange litigation</t>
  </si>
  <si>
    <t>Litigation settlement, attributable to reporting entity and third party | $</t>
  </si>
  <si>
    <t>United States</t>
  </si>
  <si>
    <t>Canada</t>
  </si>
  <si>
    <t>Capital One Financial Corporation (Parent Company Only) - Statements of Income (Details) - USD ($) $ in Millions</t>
  </si>
  <si>
    <t>Condensed Income Statements, Captions [Line Items]</t>
  </si>
  <si>
    <t>Interest from temporary investments</t>
  </si>
  <si>
    <t>Non-interest expense</t>
  </si>
  <si>
    <t>Income tax (benefit)</t>
  </si>
  <si>
    <t>Parent Company</t>
  </si>
  <si>
    <t>Dividends from subsidiaries</t>
  </si>
  <si>
    <t>Income before income taxes and equity in undistributed earnings of subsidiaries</t>
  </si>
  <si>
    <t>Equity in undistributed earnings of subsidiaries</t>
  </si>
  <si>
    <t>Capital One Financial Corporation (Parent Company Only) - Balance Sheets (Details) - USD ($) $ in Millions</t>
  </si>
  <si>
    <t>Accrued expenses and other liabilities</t>
  </si>
  <si>
    <t>Investment in subsidiaries</t>
  </si>
  <si>
    <t>Loans to subsidiaries</t>
  </si>
  <si>
    <t>Capital One Financial Corporation (Parent Company Only) - Statements of Cash Flows (Details) - USD ($) $ in Millions</t>
  </si>
  <si>
    <t>Investing activities:</t>
  </si>
  <si>
    <t>Other operating activities</t>
  </si>
  <si>
    <t>Changes in investments in subsidiaries</t>
  </si>
  <si>
    <t>Proceeds from paydowns and maturities of securities available for sale</t>
  </si>
  <si>
    <t>Changes in loans to subsidiaries</t>
  </si>
  <si>
    <t>Changes in borrowings from subsidiaries</t>
  </si>
  <si>
    <t>Issuance of senior and subordinated notes</t>
  </si>
  <si>
    <t>Maturities and paydowns of senior and subordinated notes</t>
  </si>
  <si>
    <t>Supplemental cash flow information:</t>
  </si>
  <si>
    <t>Decrease in investment in subsidiaries</t>
  </si>
  <si>
    <t>Decrease in borrowings from subsidiaries</t>
  </si>
  <si>
    <t>Business Developments (Details) - USD ($) $ in Millions</t>
  </si>
  <si>
    <t>Oct. 11, 2019</t>
  </si>
  <si>
    <t>Asset Acquisition</t>
  </si>
  <si>
    <t>Allowance build (release) on acquisition (sale)</t>
  </si>
  <si>
    <t>Exit Activities</t>
  </si>
  <si>
    <t>Credit card receivables sold</t>
  </si>
  <si>
    <t>Gains on sales of partnership portfolios</t>
  </si>
  <si>
    <t>Restructuring Charges</t>
  </si>
  <si>
    <t>Restructuring charges</t>
  </si>
  <si>
    <t>Walmart</t>
  </si>
  <si>
    <t>Total cash consideration for acquisition</t>
  </si>
  <si>
    <t>Assets recognized on acquisition</t>
  </si>
  <si>
    <t>Launch and integration expenses</t>
  </si>
  <si>
    <t>Walmart | Credit Card</t>
  </si>
  <si>
    <t>Walmart | Accrued Interest</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42.4</v>
      </c>
    </row>
    <row r="27" spans="1:4">
      <c r="A27" s="4" t="s">
        <v>46</v>
      </c>
      <c r="C27" s="6" t="n">
        <v>457122734</v>
      </c>
    </row>
    <row r="28" spans="1:4">
      <c r="A28" s="4" t="s">
        <v>47</v>
      </c>
      <c r="B28" s="4" t="s">
        <v>48</v>
      </c>
    </row>
    <row r="29" spans="1:4">
      <c r="A29" s="4" t="s">
        <v>49</v>
      </c>
      <c r="B29" s="4" t="s">
        <v>13</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58</v>
      </c>
    </row>
    <row r="37" spans="1:4">
      <c r="A37" s="4" t="s">
        <v>60</v>
      </c>
      <c r="B37" s="4" t="s">
        <v>61</v>
      </c>
    </row>
    <row r="38" spans="1:4">
      <c r="A38" s="4" t="s">
        <v>62</v>
      </c>
      <c r="B38" s="4" t="s">
        <v>63</v>
      </c>
    </row>
    <row r="39" spans="1:4">
      <c r="A39" s="4" t="s">
        <v>64</v>
      </c>
    </row>
    <row r="40" spans="1:4">
      <c r="A40" s="3" t="s">
        <v>5</v>
      </c>
    </row>
    <row r="41" spans="1:4">
      <c r="A41" s="4" t="s">
        <v>59</v>
      </c>
      <c r="B41" s="4" t="s">
        <v>64</v>
      </c>
    </row>
    <row r="42" spans="1:4">
      <c r="A42" s="4" t="s">
        <v>60</v>
      </c>
      <c r="B42" s="4" t="s">
        <v>65</v>
      </c>
    </row>
    <row r="43" spans="1:4">
      <c r="A43" s="4" t="s">
        <v>62</v>
      </c>
      <c r="B43" s="4" t="s">
        <v>63</v>
      </c>
    </row>
    <row r="44" spans="1:4">
      <c r="A44" s="4" t="s">
        <v>66</v>
      </c>
    </row>
    <row r="45" spans="1:4">
      <c r="A45" s="3" t="s">
        <v>5</v>
      </c>
    </row>
    <row r="46" spans="1:4">
      <c r="A46" s="4" t="s">
        <v>59</v>
      </c>
      <c r="B46" s="4" t="s">
        <v>66</v>
      </c>
    </row>
    <row r="47" spans="1:4">
      <c r="A47" s="4" t="s">
        <v>60</v>
      </c>
      <c r="B47" s="4" t="s">
        <v>67</v>
      </c>
    </row>
    <row r="48" spans="1:4">
      <c r="A48" s="4" t="s">
        <v>62</v>
      </c>
      <c r="B48" s="4" t="s">
        <v>63</v>
      </c>
    </row>
    <row r="49" spans="1:4">
      <c r="A49" s="4" t="s">
        <v>68</v>
      </c>
    </row>
    <row r="50" spans="1:4">
      <c r="A50" s="3" t="s">
        <v>5</v>
      </c>
    </row>
    <row r="51" spans="1:4">
      <c r="A51" s="4" t="s">
        <v>59</v>
      </c>
      <c r="B51" s="4" t="s">
        <v>68</v>
      </c>
    </row>
    <row r="52" spans="1:4">
      <c r="A52" s="4" t="s">
        <v>60</v>
      </c>
      <c r="B52" s="4" t="s">
        <v>69</v>
      </c>
    </row>
    <row r="53" spans="1:4">
      <c r="A53" s="4" t="s">
        <v>62</v>
      </c>
      <c r="B53" s="4" t="s">
        <v>63</v>
      </c>
    </row>
    <row r="54" spans="1:4">
      <c r="A54" s="4" t="s">
        <v>70</v>
      </c>
    </row>
    <row r="55" spans="1:4">
      <c r="A55" s="3" t="s">
        <v>5</v>
      </c>
    </row>
    <row r="56" spans="1:4">
      <c r="A56" s="4" t="s">
        <v>59</v>
      </c>
      <c r="B56" s="4" t="s">
        <v>70</v>
      </c>
    </row>
    <row r="57" spans="1:4">
      <c r="A57" s="4" t="s">
        <v>60</v>
      </c>
      <c r="B57" s="4" t="s">
        <v>71</v>
      </c>
    </row>
    <row r="58" spans="1:4">
      <c r="A58" s="4" t="s">
        <v>62</v>
      </c>
      <c r="B58" s="4" t="s">
        <v>63</v>
      </c>
    </row>
    <row r="59" spans="1:4">
      <c r="A59" s="4" t="s">
        <v>72</v>
      </c>
    </row>
    <row r="60" spans="1:4">
      <c r="A60" s="3" t="s">
        <v>5</v>
      </c>
    </row>
    <row r="61" spans="1:4">
      <c r="A61" s="4" t="s">
        <v>59</v>
      </c>
      <c r="B61" s="4" t="s">
        <v>72</v>
      </c>
    </row>
    <row r="62" spans="1:4">
      <c r="A62" s="4" t="s">
        <v>60</v>
      </c>
      <c r="B62" s="4" t="s">
        <v>73</v>
      </c>
    </row>
    <row r="63" spans="1:4">
      <c r="A63" s="4" t="s">
        <v>62</v>
      </c>
      <c r="B63" s="4" t="s">
        <v>63</v>
      </c>
    </row>
    <row r="64" spans="1:4">
      <c r="A64" s="4" t="s">
        <v>74</v>
      </c>
    </row>
    <row r="65" spans="1:4">
      <c r="A65" s="3" t="s">
        <v>5</v>
      </c>
    </row>
    <row r="66" spans="1:4">
      <c r="A66" s="4" t="s">
        <v>59</v>
      </c>
      <c r="B66" s="4" t="s">
        <v>74</v>
      </c>
    </row>
    <row r="67" spans="1:4">
      <c r="A67" s="4" t="s">
        <v>60</v>
      </c>
      <c r="B67" s="4" t="s">
        <v>75</v>
      </c>
    </row>
    <row r="68" spans="1:4">
      <c r="A68" s="4" t="s">
        <v>62</v>
      </c>
      <c r="B68" s="4" t="s">
        <v>63</v>
      </c>
    </row>
    <row r="69" spans="1:4">
      <c r="A69" s="4" t="s">
        <v>76</v>
      </c>
    </row>
    <row r="70" spans="1:4">
      <c r="A70" s="3" t="s">
        <v>5</v>
      </c>
    </row>
    <row r="71" spans="1:4">
      <c r="A71" s="4" t="s">
        <v>59</v>
      </c>
      <c r="B71" s="4" t="s">
        <v>76</v>
      </c>
    </row>
    <row r="72" spans="1:4">
      <c r="A72" s="4" t="s">
        <v>60</v>
      </c>
      <c r="B72" s="4" t="s">
        <v>77</v>
      </c>
    </row>
    <row r="73" spans="1:4">
      <c r="A73" s="4" t="s">
        <v>62</v>
      </c>
      <c r="B73" s="4" t="s">
        <v>63</v>
      </c>
    </row>
    <row r="74" spans="1:4">
      <c r="A74" s="4" t="s">
        <v>78</v>
      </c>
    </row>
    <row r="75" spans="1:4">
      <c r="A75" s="3" t="s">
        <v>5</v>
      </c>
    </row>
    <row r="76" spans="1:4">
      <c r="A76" s="4" t="s">
        <v>59</v>
      </c>
      <c r="B76" s="4" t="s">
        <v>78</v>
      </c>
    </row>
    <row r="77" spans="1:4">
      <c r="A77" s="4" t="s">
        <v>60</v>
      </c>
      <c r="B77" s="4" t="s">
        <v>79</v>
      </c>
    </row>
    <row r="78" spans="1:4">
      <c r="A78" s="4" t="s">
        <v>62</v>
      </c>
      <c r="B78"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2</v>
      </c>
      <c r="C1" s="2" t="s">
        <v>81</v>
      </c>
    </row>
    <row r="2" spans="1:3">
      <c r="A2" s="4" t="s">
        <v>1414</v>
      </c>
    </row>
    <row r="3" spans="1:3">
      <c r="A3" s="3" t="s">
        <v>1415</v>
      </c>
    </row>
    <row r="4" spans="1:3">
      <c r="A4" s="4" t="s">
        <v>1416</v>
      </c>
      <c r="B4" s="5" t="n">
        <v>1.7</v>
      </c>
      <c r="C4" s="5" t="n">
        <v>1.9</v>
      </c>
    </row>
    <row r="5" spans="1:3">
      <c r="A5" s="4" t="s">
        <v>1396</v>
      </c>
    </row>
    <row r="6" spans="1:3">
      <c r="A6" s="3" t="s">
        <v>1415</v>
      </c>
    </row>
    <row r="7" spans="1:3">
      <c r="A7" s="4" t="s">
        <v>1417</v>
      </c>
      <c r="B7" s="11" t="n">
        <v>3.3</v>
      </c>
    </row>
    <row r="8" spans="1:3">
      <c r="A8" s="4" t="s">
        <v>1407</v>
      </c>
    </row>
    <row r="9" spans="1:3">
      <c r="A9" s="3" t="s">
        <v>1415</v>
      </c>
    </row>
    <row r="10" spans="1:3">
      <c r="A10" s="4" t="s">
        <v>1417</v>
      </c>
      <c r="B10" s="5" t="n">
        <v>4.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v>
      </c>
      <c r="C2" s="2" t="s">
        <v>81</v>
      </c>
      <c r="D2" s="2" t="s">
        <v>82</v>
      </c>
    </row>
    <row r="3" spans="1:4">
      <c r="A3" s="3" t="s">
        <v>323</v>
      </c>
    </row>
    <row r="4" spans="1:4">
      <c r="A4" s="4" t="s">
        <v>112</v>
      </c>
      <c r="B4" s="7" t="n">
        <v>5533</v>
      </c>
      <c r="C4" s="7" t="n">
        <v>6025</v>
      </c>
      <c r="D4" s="7" t="n">
        <v>2117</v>
      </c>
    </row>
    <row r="5" spans="1:4">
      <c r="A5" s="4" t="s">
        <v>113</v>
      </c>
      <c r="B5" s="6" t="n">
        <v>13</v>
      </c>
      <c r="C5" s="6" t="n">
        <v>-10</v>
      </c>
      <c r="D5" s="6" t="n">
        <v>-135</v>
      </c>
    </row>
    <row r="6" spans="1:4">
      <c r="A6" s="4" t="s">
        <v>114</v>
      </c>
      <c r="B6" s="6" t="n">
        <v>5546</v>
      </c>
      <c r="C6" s="6" t="n">
        <v>6015</v>
      </c>
      <c r="D6" s="6" t="n">
        <v>1982</v>
      </c>
    </row>
    <row r="7" spans="1:4">
      <c r="A7" s="4" t="s">
        <v>115</v>
      </c>
      <c r="B7" s="6" t="n">
        <v>-41</v>
      </c>
      <c r="C7" s="6" t="n">
        <v>-40</v>
      </c>
      <c r="D7" s="6" t="n">
        <v>-13</v>
      </c>
    </row>
    <row r="8" spans="1:4">
      <c r="A8" s="4" t="s">
        <v>116</v>
      </c>
      <c r="B8" s="6" t="n">
        <v>-282</v>
      </c>
      <c r="C8" s="6" t="n">
        <v>-265</v>
      </c>
      <c r="D8" s="6" t="n">
        <v>-265</v>
      </c>
    </row>
    <row r="9" spans="1:4">
      <c r="A9" s="4" t="s">
        <v>117</v>
      </c>
      <c r="B9" s="6" t="n">
        <v>-31</v>
      </c>
      <c r="C9" s="6" t="n">
        <v>0</v>
      </c>
      <c r="D9" s="6" t="n">
        <v>0</v>
      </c>
    </row>
    <row r="10" spans="1:4">
      <c r="A10" s="4" t="s">
        <v>118</v>
      </c>
      <c r="B10" s="7" t="n">
        <v>5192</v>
      </c>
      <c r="C10" s="7" t="n">
        <v>5710</v>
      </c>
      <c r="D10" s="7" t="n">
        <v>1704</v>
      </c>
    </row>
    <row r="11" spans="1:4">
      <c r="A11" s="4" t="s">
        <v>1419</v>
      </c>
      <c r="B11" s="11" t="n">
        <v>467.6</v>
      </c>
      <c r="C11" s="11" t="n">
        <v>479.9</v>
      </c>
      <c r="D11" s="11" t="n">
        <v>484.2</v>
      </c>
    </row>
    <row r="12" spans="1:4">
      <c r="A12" s="3" t="s">
        <v>1420</v>
      </c>
    </row>
    <row r="13" spans="1:4">
      <c r="A13" s="4" t="s">
        <v>1421</v>
      </c>
      <c r="B13" s="11" t="n">
        <v>1.3</v>
      </c>
      <c r="C13" s="11" t="n">
        <v>1.6</v>
      </c>
      <c r="D13" s="11" t="n">
        <v>2.5</v>
      </c>
    </row>
    <row r="14" spans="1:4">
      <c r="A14" s="4" t="s">
        <v>1422</v>
      </c>
      <c r="B14" s="6" t="n">
        <v>1</v>
      </c>
      <c r="C14" s="11" t="n">
        <v>1.1</v>
      </c>
      <c r="D14" s="11" t="n">
        <v>1.2</v>
      </c>
    </row>
    <row r="15" spans="1:4">
      <c r="A15" s="4" t="s">
        <v>1423</v>
      </c>
      <c r="B15" s="6" t="n">
        <v>0</v>
      </c>
      <c r="C15" s="11" t="n">
        <v>0.5</v>
      </c>
      <c r="D15" s="11" t="n">
        <v>0.7</v>
      </c>
    </row>
    <row r="16" spans="1:4">
      <c r="A16" s="4" t="s">
        <v>1424</v>
      </c>
      <c r="B16" s="11" t="n">
        <v>2.3</v>
      </c>
      <c r="C16" s="11" t="n">
        <v>3.2</v>
      </c>
      <c r="D16" s="11" t="n">
        <v>4.4</v>
      </c>
    </row>
    <row r="17" spans="1:4">
      <c r="A17" s="4" t="s">
        <v>1425</v>
      </c>
      <c r="B17" s="11" t="n">
        <v>469.9</v>
      </c>
      <c r="C17" s="11" t="n">
        <v>483.1</v>
      </c>
      <c r="D17" s="11" t="n">
        <v>488.6</v>
      </c>
    </row>
    <row r="18" spans="1:4">
      <c r="A18" s="3" t="s">
        <v>119</v>
      </c>
    </row>
    <row r="19" spans="1:4">
      <c r="A19" s="4" t="s">
        <v>1426</v>
      </c>
      <c r="B19" s="8" t="n">
        <v>11.07</v>
      </c>
      <c r="C19" s="8" t="n">
        <v>11.92</v>
      </c>
      <c r="D19" s="8" t="n">
        <v>3.8</v>
      </c>
    </row>
    <row r="20" spans="1:4">
      <c r="A20" s="4" t="s">
        <v>1427</v>
      </c>
      <c r="B20" s="9" t="n">
        <v>0.03</v>
      </c>
      <c r="C20" s="9" t="n">
        <v>-0.02</v>
      </c>
      <c r="D20" s="9" t="n">
        <v>-0.28</v>
      </c>
    </row>
    <row r="21" spans="1:4">
      <c r="A21" s="4" t="s">
        <v>1428</v>
      </c>
      <c r="B21" s="9" t="n">
        <v>11.1</v>
      </c>
      <c r="C21" s="9" t="n">
        <v>11.9</v>
      </c>
      <c r="D21" s="9" t="n">
        <v>3.52</v>
      </c>
    </row>
    <row r="22" spans="1:4">
      <c r="A22" s="3" t="s">
        <v>123</v>
      </c>
    </row>
    <row r="23" spans="1:4">
      <c r="A23" s="4" t="s">
        <v>1426</v>
      </c>
      <c r="B23" s="9" t="n">
        <v>11.02</v>
      </c>
      <c r="C23" s="9" t="n">
        <v>11.84</v>
      </c>
      <c r="D23" s="9" t="n">
        <v>3.76</v>
      </c>
    </row>
    <row r="24" spans="1:4">
      <c r="A24" s="4" t="s">
        <v>1427</v>
      </c>
      <c r="B24" s="9" t="n">
        <v>0.03</v>
      </c>
      <c r="C24" s="9" t="n">
        <v>-0.02</v>
      </c>
      <c r="D24" s="9" t="n">
        <v>-0.27</v>
      </c>
    </row>
    <row r="25" spans="1:4">
      <c r="A25" s="4" t="s">
        <v>1429</v>
      </c>
      <c r="B25" s="8" t="n">
        <v>11.05</v>
      </c>
      <c r="C25" s="8" t="n">
        <v>11.82</v>
      </c>
      <c r="D25" s="8" t="n">
        <v>3.4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81</v>
      </c>
      <c r="D2" s="2" t="s">
        <v>82</v>
      </c>
    </row>
    <row r="3" spans="1:4">
      <c r="A3" s="3" t="s">
        <v>1431</v>
      </c>
    </row>
    <row r="4" spans="1:4">
      <c r="A4" s="4" t="s">
        <v>1432</v>
      </c>
      <c r="B4" s="6" t="n">
        <v>69</v>
      </c>
      <c r="C4" s="6" t="n">
        <v>56</v>
      </c>
      <c r="D4" s="6" t="n">
        <v>233</v>
      </c>
    </row>
    <row r="5" spans="1:4">
      <c r="A5" s="4" t="s">
        <v>1433</v>
      </c>
      <c r="B5" s="8" t="n">
        <v>86.34</v>
      </c>
      <c r="C5" s="8" t="n">
        <v>86.34</v>
      </c>
      <c r="D5" s="8" t="n">
        <v>82.08</v>
      </c>
    </row>
    <row r="6" spans="1:4">
      <c r="A6" s="4" t="s">
        <v>1434</v>
      </c>
      <c r="B6" s="8" t="n">
        <v>86.34</v>
      </c>
      <c r="C6" s="8" t="n">
        <v>86.34</v>
      </c>
      <c r="D6" s="8" t="n">
        <v>86.3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1</v>
      </c>
    </row>
    <row r="2" spans="1:4">
      <c r="B2" s="2" t="s">
        <v>2</v>
      </c>
      <c r="C2" s="2" t="s">
        <v>81</v>
      </c>
      <c r="D2" s="2" t="s">
        <v>82</v>
      </c>
    </row>
    <row r="3" spans="1:4">
      <c r="A3" s="4" t="s">
        <v>1436</v>
      </c>
    </row>
    <row r="4" spans="1:4">
      <c r="A4" s="3" t="s">
        <v>1437</v>
      </c>
    </row>
    <row r="5" spans="1:4">
      <c r="A5" s="4" t="s">
        <v>1438</v>
      </c>
      <c r="B5" s="6" t="n">
        <v>3345</v>
      </c>
    </row>
    <row r="6" spans="1:4">
      <c r="A6" s="4" t="s">
        <v>1439</v>
      </c>
      <c r="B6" s="6" t="n">
        <v>1965</v>
      </c>
    </row>
    <row r="7" spans="1:4">
      <c r="A7" s="4" t="s">
        <v>1440</v>
      </c>
      <c r="B7" s="6" t="n">
        <v>-1450</v>
      </c>
    </row>
    <row r="8" spans="1:4">
      <c r="A8" s="4" t="s">
        <v>1441</v>
      </c>
      <c r="B8" s="6" t="n">
        <v>-190</v>
      </c>
    </row>
    <row r="9" spans="1:4">
      <c r="A9" s="4" t="s">
        <v>1442</v>
      </c>
      <c r="B9" s="6" t="n">
        <v>3670</v>
      </c>
      <c r="C9" s="6" t="n">
        <v>3345</v>
      </c>
    </row>
    <row r="10" spans="1:4">
      <c r="A10" s="3" t="s">
        <v>1443</v>
      </c>
    </row>
    <row r="11" spans="1:4">
      <c r="A11" s="4" t="s">
        <v>1438</v>
      </c>
      <c r="B11" s="8" t="n">
        <v>85.01000000000001</v>
      </c>
    </row>
    <row r="12" spans="1:4">
      <c r="A12" s="4" t="s">
        <v>1439</v>
      </c>
      <c r="B12" s="9" t="n">
        <v>83.29000000000001</v>
      </c>
      <c r="C12" s="8" t="n">
        <v>100.73</v>
      </c>
      <c r="D12" s="8" t="n">
        <v>86.2</v>
      </c>
    </row>
    <row r="13" spans="1:4">
      <c r="A13" s="4" t="s">
        <v>1440</v>
      </c>
      <c r="B13" s="9" t="n">
        <v>82.94</v>
      </c>
    </row>
    <row r="14" spans="1:4">
      <c r="A14" s="4" t="s">
        <v>1441</v>
      </c>
      <c r="B14" s="9" t="n">
        <v>88.22</v>
      </c>
    </row>
    <row r="15" spans="1:4">
      <c r="A15" s="4" t="s">
        <v>1444</v>
      </c>
      <c r="B15" s="8" t="n">
        <v>84.73999999999999</v>
      </c>
      <c r="C15" s="8" t="n">
        <v>85.01000000000001</v>
      </c>
    </row>
    <row r="16" spans="1:4">
      <c r="A16" s="4" t="s">
        <v>1445</v>
      </c>
    </row>
    <row r="17" spans="1:4">
      <c r="A17" s="3" t="s">
        <v>1437</v>
      </c>
    </row>
    <row r="18" spans="1:4">
      <c r="A18" s="4" t="s">
        <v>1438</v>
      </c>
      <c r="B18" s="6" t="n">
        <v>1804</v>
      </c>
    </row>
    <row r="19" spans="1:4">
      <c r="A19" s="4" t="s">
        <v>1439</v>
      </c>
      <c r="B19" s="6" t="n">
        <v>1018</v>
      </c>
    </row>
    <row r="20" spans="1:4">
      <c r="A20" s="4" t="s">
        <v>1440</v>
      </c>
      <c r="B20" s="6" t="n">
        <v>-1012</v>
      </c>
    </row>
    <row r="21" spans="1:4">
      <c r="A21" s="4" t="s">
        <v>1441</v>
      </c>
      <c r="B21" s="6" t="n">
        <v>-35</v>
      </c>
    </row>
    <row r="22" spans="1:4">
      <c r="A22" s="4" t="s">
        <v>1442</v>
      </c>
      <c r="B22" s="6" t="n">
        <v>1775</v>
      </c>
      <c r="C22" s="6" t="n">
        <v>1804</v>
      </c>
    </row>
    <row r="23" spans="1:4">
      <c r="A23" s="3" t="s">
        <v>1443</v>
      </c>
    </row>
    <row r="24" spans="1:4">
      <c r="A24" s="4" t="s">
        <v>1438</v>
      </c>
      <c r="B24" s="8" t="n">
        <v>87.48</v>
      </c>
    </row>
    <row r="25" spans="1:4">
      <c r="A25" s="4" t="s">
        <v>1439</v>
      </c>
      <c r="B25" s="9" t="n">
        <v>78.18000000000001</v>
      </c>
      <c r="C25" s="8" t="n">
        <v>100.65</v>
      </c>
      <c r="D25" s="8" t="n">
        <v>82.48</v>
      </c>
    </row>
    <row r="26" spans="1:4">
      <c r="A26" s="4" t="s">
        <v>1440</v>
      </c>
      <c r="B26" s="9" t="n">
        <v>73.68000000000001</v>
      </c>
    </row>
    <row r="27" spans="1:4">
      <c r="A27" s="4" t="s">
        <v>1441</v>
      </c>
      <c r="B27" s="9" t="n">
        <v>90.47</v>
      </c>
    </row>
    <row r="28" spans="1:4">
      <c r="A28" s="4" t="s">
        <v>1444</v>
      </c>
      <c r="B28" s="8" t="n">
        <v>89.95</v>
      </c>
      <c r="C28" s="8" t="n">
        <v>87.4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446</v>
      </c>
      <c r="B1" s="2" t="s">
        <v>1</v>
      </c>
    </row>
    <row r="2" spans="1:2">
      <c r="B2" s="2" t="s">
        <v>1295</v>
      </c>
    </row>
    <row r="3" spans="1:2">
      <c r="A3" s="3" t="s">
        <v>1447</v>
      </c>
    </row>
    <row r="4" spans="1:2">
      <c r="A4" s="4" t="s">
        <v>1448</v>
      </c>
      <c r="B4" s="6" t="n">
        <v>3456</v>
      </c>
    </row>
    <row r="5" spans="1:2">
      <c r="A5" s="4" t="s">
        <v>1449</v>
      </c>
      <c r="B5" s="6" t="n">
        <v>0</v>
      </c>
    </row>
    <row r="6" spans="1:2">
      <c r="A6" s="4" t="s">
        <v>1450</v>
      </c>
      <c r="B6" s="6" t="n">
        <v>-271</v>
      </c>
    </row>
    <row r="7" spans="1:2">
      <c r="A7" s="4" t="s">
        <v>1451</v>
      </c>
      <c r="B7" s="6" t="n">
        <v>0</v>
      </c>
    </row>
    <row r="8" spans="1:2">
      <c r="A8" s="4" t="s">
        <v>1452</v>
      </c>
      <c r="B8" s="6" t="n">
        <v>0</v>
      </c>
    </row>
    <row r="9" spans="1:2">
      <c r="A9" s="4" t="s">
        <v>1453</v>
      </c>
      <c r="B9" s="6" t="n">
        <v>3185</v>
      </c>
    </row>
    <row r="10" spans="1:2">
      <c r="A10" s="4" t="s">
        <v>1454</v>
      </c>
      <c r="B10" s="6" t="n">
        <v>3034</v>
      </c>
    </row>
    <row r="11" spans="1:2">
      <c r="A11" s="3" t="s">
        <v>1455</v>
      </c>
    </row>
    <row r="12" spans="1:2">
      <c r="A12" s="4" t="s">
        <v>1456</v>
      </c>
      <c r="B12" s="8" t="n">
        <v>56.03</v>
      </c>
    </row>
    <row r="13" spans="1:2">
      <c r="A13" s="4" t="s">
        <v>1457</v>
      </c>
      <c r="B13" s="6" t="n">
        <v>0</v>
      </c>
    </row>
    <row r="14" spans="1:2">
      <c r="A14" s="4" t="s">
        <v>1458</v>
      </c>
      <c r="B14" s="9" t="n">
        <v>61.83</v>
      </c>
    </row>
    <row r="15" spans="1:2">
      <c r="A15" s="4" t="s">
        <v>1459</v>
      </c>
      <c r="B15" s="6" t="n">
        <v>0</v>
      </c>
    </row>
    <row r="16" spans="1:2">
      <c r="A16" s="4" t="s">
        <v>1460</v>
      </c>
      <c r="B16" s="6" t="n">
        <v>0</v>
      </c>
    </row>
    <row r="17" spans="1:2">
      <c r="A17" s="4" t="s">
        <v>1461</v>
      </c>
      <c r="B17" s="9" t="n">
        <v>55.54</v>
      </c>
    </row>
    <row r="18" spans="1:2">
      <c r="A18" s="4" t="s">
        <v>1462</v>
      </c>
      <c r="B18" s="8" t="n">
        <v>54.01</v>
      </c>
    </row>
    <row r="19" spans="1:2">
      <c r="A19" s="4" t="s">
        <v>1463</v>
      </c>
      <c r="B19" s="4" t="s">
        <v>1464</v>
      </c>
    </row>
    <row r="20" spans="1:2">
      <c r="A20" s="4" t="s">
        <v>1465</v>
      </c>
      <c r="B20" s="4" t="s">
        <v>1466</v>
      </c>
    </row>
    <row r="21" spans="1:2">
      <c r="A21" s="4" t="s">
        <v>1467</v>
      </c>
      <c r="B21" s="7" t="n">
        <v>151</v>
      </c>
    </row>
    <row r="22" spans="1:2">
      <c r="A22" s="4" t="s">
        <v>1468</v>
      </c>
      <c r="B22" s="7" t="n">
        <v>14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s>
  <sheetData>
    <row r="1" spans="1:4">
      <c r="A1" s="1" t="s">
        <v>1469</v>
      </c>
      <c r="B1" s="2" t="s">
        <v>1</v>
      </c>
    </row>
    <row r="2" spans="1:4">
      <c r="B2" s="2" t="s">
        <v>1470</v>
      </c>
      <c r="C2" s="2" t="s">
        <v>1471</v>
      </c>
      <c r="D2" s="2" t="s">
        <v>1472</v>
      </c>
    </row>
    <row r="3" spans="1:4">
      <c r="A3" s="3" t="s">
        <v>1473</v>
      </c>
    </row>
    <row r="4" spans="1:4">
      <c r="A4" s="4" t="s">
        <v>1474</v>
      </c>
      <c r="B4" s="6" t="n">
        <v>1</v>
      </c>
    </row>
    <row r="5" spans="1:4">
      <c r="A5" s="4" t="s">
        <v>1475</v>
      </c>
      <c r="B5" s="6" t="n">
        <v>55</v>
      </c>
    </row>
    <row r="6" spans="1:4">
      <c r="A6" s="4" t="s">
        <v>1476</v>
      </c>
      <c r="B6" s="6" t="n">
        <v>10</v>
      </c>
    </row>
    <row r="7" spans="1:4">
      <c r="A7" s="4" t="s">
        <v>1477</v>
      </c>
      <c r="B7" s="7" t="n">
        <v>239</v>
      </c>
      <c r="C7" s="7" t="n">
        <v>170</v>
      </c>
      <c r="D7" s="7" t="n">
        <v>244</v>
      </c>
    </row>
    <row r="8" spans="1:4">
      <c r="A8" s="4" t="s">
        <v>1478</v>
      </c>
      <c r="B8" s="6" t="n">
        <v>50</v>
      </c>
      <c r="C8" s="6" t="n">
        <v>34</v>
      </c>
      <c r="D8" s="6" t="n">
        <v>92</v>
      </c>
    </row>
    <row r="9" spans="1:4">
      <c r="A9" s="4" t="s">
        <v>1479</v>
      </c>
    </row>
    <row r="10" spans="1:4">
      <c r="A10" s="3" t="s">
        <v>1473</v>
      </c>
    </row>
    <row r="11" spans="1:4">
      <c r="A11" s="4" t="s">
        <v>1480</v>
      </c>
      <c r="B11" s="7" t="n">
        <v>15</v>
      </c>
      <c r="C11" s="6" t="n">
        <v>39</v>
      </c>
      <c r="D11" s="6" t="n">
        <v>42</v>
      </c>
    </row>
    <row r="12" spans="1:4">
      <c r="A12" s="4" t="s">
        <v>1481</v>
      </c>
    </row>
    <row r="13" spans="1:4">
      <c r="A13" s="3" t="s">
        <v>1473</v>
      </c>
    </row>
    <row r="14" spans="1:4">
      <c r="A14" s="4" t="s">
        <v>1482</v>
      </c>
      <c r="B14" s="4" t="s">
        <v>576</v>
      </c>
    </row>
    <row r="15" spans="1:4">
      <c r="A15" s="4" t="s">
        <v>1483</v>
      </c>
      <c r="B15" s="7" t="n">
        <v>122</v>
      </c>
      <c r="C15" s="6" t="n">
        <v>139</v>
      </c>
      <c r="D15" s="6" t="n">
        <v>110</v>
      </c>
    </row>
    <row r="16" spans="1:4">
      <c r="A16" s="4" t="s">
        <v>1484</v>
      </c>
      <c r="B16" s="7" t="n">
        <v>157</v>
      </c>
    </row>
    <row r="17" spans="1:4">
      <c r="A17" s="4" t="s">
        <v>1485</v>
      </c>
      <c r="B17" s="4" t="s">
        <v>1486</v>
      </c>
    </row>
    <row r="18" spans="1:4">
      <c r="A18" s="4" t="s">
        <v>1487</v>
      </c>
    </row>
    <row r="19" spans="1:4">
      <c r="A19" s="3" t="s">
        <v>1473</v>
      </c>
    </row>
    <row r="20" spans="1:4">
      <c r="A20" s="4" t="s">
        <v>1482</v>
      </c>
      <c r="B20" s="4" t="s">
        <v>576</v>
      </c>
    </row>
    <row r="21" spans="1:4">
      <c r="A21" s="4" t="s">
        <v>1483</v>
      </c>
      <c r="B21" s="7" t="n">
        <v>82</v>
      </c>
      <c r="C21" s="7" t="n">
        <v>92</v>
      </c>
      <c r="D21" s="7" t="n">
        <v>90</v>
      </c>
    </row>
    <row r="22" spans="1:4">
      <c r="A22" s="4" t="s">
        <v>1484</v>
      </c>
      <c r="B22" s="7" t="n">
        <v>42</v>
      </c>
    </row>
    <row r="23" spans="1:4">
      <c r="A23" s="4" t="s">
        <v>1485</v>
      </c>
      <c r="B23" s="4" t="s">
        <v>1488</v>
      </c>
    </row>
    <row r="24" spans="1:4">
      <c r="A24" s="4" t="s">
        <v>1489</v>
      </c>
    </row>
    <row r="25" spans="1:4">
      <c r="A25" s="3" t="s">
        <v>1473</v>
      </c>
    </row>
    <row r="26" spans="1:4">
      <c r="A26" s="4" t="s">
        <v>1482</v>
      </c>
      <c r="B26" s="4" t="s">
        <v>576</v>
      </c>
    </row>
    <row r="27" spans="1:4">
      <c r="A27" s="4" t="s">
        <v>1490</v>
      </c>
      <c r="B27" s="4" t="s">
        <v>578</v>
      </c>
    </row>
    <row r="28" spans="1:4">
      <c r="A28" s="4" t="s">
        <v>1491</v>
      </c>
      <c r="B28" s="7" t="n">
        <v>0</v>
      </c>
      <c r="C28" s="7" t="n">
        <v>0</v>
      </c>
      <c r="D28" s="8" t="n">
        <v>21.48</v>
      </c>
    </row>
    <row r="29" spans="1:4">
      <c r="A29" s="4" t="s">
        <v>1492</v>
      </c>
      <c r="B29" s="7" t="n">
        <v>10</v>
      </c>
      <c r="C29" s="7" t="n">
        <v>94</v>
      </c>
      <c r="D29" s="7" t="n">
        <v>92</v>
      </c>
    </row>
    <row r="30" spans="1:4">
      <c r="A30" s="4" t="s">
        <v>1493</v>
      </c>
    </row>
    <row r="31" spans="1:4">
      <c r="A31" s="3" t="s">
        <v>1473</v>
      </c>
    </row>
    <row r="32" spans="1:4">
      <c r="A32" s="4" t="s">
        <v>1477</v>
      </c>
      <c r="B32" s="7" t="n">
        <v>25</v>
      </c>
      <c r="C32" s="7" t="n">
        <v>23</v>
      </c>
      <c r="D32" s="7" t="n">
        <v>23</v>
      </c>
    </row>
    <row r="33" spans="1:4">
      <c r="A33" s="4" t="s">
        <v>1494</v>
      </c>
    </row>
    <row r="34" spans="1:4">
      <c r="A34" s="3" t="s">
        <v>1473</v>
      </c>
    </row>
    <row r="35" spans="1:4">
      <c r="A35" s="4" t="s">
        <v>1495</v>
      </c>
      <c r="B35" s="4" t="s">
        <v>1496</v>
      </c>
    </row>
    <row r="36" spans="1:4">
      <c r="A36" s="4" t="s">
        <v>1497</v>
      </c>
      <c r="B36" s="4" t="s">
        <v>783</v>
      </c>
    </row>
    <row r="37" spans="1:4">
      <c r="A37" s="4" t="s">
        <v>1498</v>
      </c>
    </row>
    <row r="38" spans="1:4">
      <c r="A38" s="3" t="s">
        <v>1473</v>
      </c>
    </row>
    <row r="39" spans="1:4">
      <c r="A39" s="4" t="s">
        <v>1495</v>
      </c>
      <c r="B39" s="4" t="s">
        <v>701</v>
      </c>
    </row>
    <row r="40" spans="1:4">
      <c r="A40" s="4" t="s">
        <v>1497</v>
      </c>
      <c r="B40" s="4" t="s">
        <v>149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500</v>
      </c>
      <c r="B1" s="2" t="s">
        <v>1</v>
      </c>
    </row>
    <row r="2" spans="1:4">
      <c r="B2" s="2" t="s">
        <v>1501</v>
      </c>
      <c r="C2" s="2" t="s">
        <v>599</v>
      </c>
      <c r="D2" s="2" t="s">
        <v>600</v>
      </c>
    </row>
    <row r="3" spans="1:4">
      <c r="A3" s="3" t="s">
        <v>1502</v>
      </c>
    </row>
    <row r="4" spans="1:4">
      <c r="A4" s="4" t="s">
        <v>1503</v>
      </c>
      <c r="B4" s="7" t="n">
        <v>316</v>
      </c>
      <c r="C4" s="7" t="n">
        <v>291</v>
      </c>
      <c r="D4" s="7" t="n">
        <v>282</v>
      </c>
    </row>
    <row r="5" spans="1:4">
      <c r="A5" s="4" t="s">
        <v>1504</v>
      </c>
    </row>
    <row r="6" spans="1:4">
      <c r="A6" s="3" t="s">
        <v>1502</v>
      </c>
    </row>
    <row r="7" spans="1:4">
      <c r="A7" s="4" t="s">
        <v>1505</v>
      </c>
      <c r="B7" s="6" t="n">
        <v>1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2</v>
      </c>
      <c r="C2" s="2" t="s">
        <v>81</v>
      </c>
      <c r="D2" s="2" t="s">
        <v>82</v>
      </c>
    </row>
    <row r="3" spans="1:4">
      <c r="A3" s="3" t="s">
        <v>1507</v>
      </c>
    </row>
    <row r="4" spans="1:4">
      <c r="A4" s="4" t="s">
        <v>1508</v>
      </c>
      <c r="B4" s="7" t="n">
        <v>10</v>
      </c>
      <c r="C4" s="7" t="n">
        <v>12</v>
      </c>
      <c r="D4" s="7" t="n">
        <v>8</v>
      </c>
    </row>
    <row r="5" spans="1:4">
      <c r="A5" s="4" t="s">
        <v>1357</v>
      </c>
      <c r="B5" s="6" t="n">
        <v>18</v>
      </c>
      <c r="C5" s="6" t="n">
        <v>-17</v>
      </c>
      <c r="D5" s="6" t="n">
        <v>15</v>
      </c>
    </row>
    <row r="6" spans="1:4">
      <c r="A6" s="4" t="s">
        <v>1509</v>
      </c>
      <c r="B6" s="6" t="n">
        <v>260</v>
      </c>
      <c r="C6" s="6" t="n">
        <v>224</v>
      </c>
    </row>
    <row r="7" spans="1:4">
      <c r="A7" s="4" t="s">
        <v>1510</v>
      </c>
    </row>
    <row r="8" spans="1:4">
      <c r="A8" s="3" t="s">
        <v>1507</v>
      </c>
    </row>
    <row r="9" spans="1:4">
      <c r="A9" s="4" t="s">
        <v>1511</v>
      </c>
      <c r="B9" s="6" t="n">
        <v>-41</v>
      </c>
      <c r="C9" s="6" t="n">
        <v>-64</v>
      </c>
    </row>
    <row r="10" spans="1:4">
      <c r="A10" s="4" t="s">
        <v>1509</v>
      </c>
      <c r="B10" s="6" t="n">
        <v>254</v>
      </c>
      <c r="C10" s="6" t="n">
        <v>218</v>
      </c>
      <c r="D10" s="6" t="n">
        <v>246</v>
      </c>
    </row>
    <row r="11" spans="1:4">
      <c r="A11" s="4" t="s">
        <v>1512</v>
      </c>
      <c r="B11" s="6" t="n">
        <v>100</v>
      </c>
    </row>
    <row r="12" spans="1:4">
      <c r="A12" s="4" t="s">
        <v>1513</v>
      </c>
    </row>
    <row r="13" spans="1:4">
      <c r="A13" s="3" t="s">
        <v>1507</v>
      </c>
    </row>
    <row r="14" spans="1:4">
      <c r="A14" s="4" t="s">
        <v>1511</v>
      </c>
      <c r="B14" s="6" t="n">
        <v>4</v>
      </c>
      <c r="C14" s="6" t="n">
        <v>9</v>
      </c>
    </row>
    <row r="15" spans="1:4">
      <c r="A15" s="4" t="s">
        <v>1509</v>
      </c>
      <c r="B15" s="6" t="n">
        <v>6</v>
      </c>
      <c r="C15" s="7" t="n">
        <v>6</v>
      </c>
      <c r="D15" s="7" t="n">
        <v>6</v>
      </c>
    </row>
    <row r="16" spans="1:4">
      <c r="A16" s="4" t="s">
        <v>1512</v>
      </c>
      <c r="B16" s="7" t="n">
        <v>1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4</v>
      </c>
      <c r="B1" s="2" t="s">
        <v>1</v>
      </c>
    </row>
    <row r="2" spans="1:3">
      <c r="B2" s="2" t="s">
        <v>2</v>
      </c>
      <c r="C2" s="2" t="s">
        <v>81</v>
      </c>
    </row>
    <row r="3" spans="1:3">
      <c r="A3" s="3" t="s">
        <v>1515</v>
      </c>
    </row>
    <row r="4" spans="1:3">
      <c r="A4" s="4" t="s">
        <v>1516</v>
      </c>
      <c r="B4" s="7" t="n">
        <v>224</v>
      </c>
    </row>
    <row r="5" spans="1:3">
      <c r="A5" s="4" t="s">
        <v>1517</v>
      </c>
      <c r="B5" s="6" t="n">
        <v>260</v>
      </c>
      <c r="C5" s="7" t="n">
        <v>224</v>
      </c>
    </row>
    <row r="6" spans="1:3">
      <c r="A6" s="4" t="s">
        <v>1510</v>
      </c>
    </row>
    <row r="7" spans="1:3">
      <c r="A7" s="3" t="s">
        <v>1518</v>
      </c>
    </row>
    <row r="8" spans="1:3">
      <c r="A8" s="4" t="s">
        <v>1519</v>
      </c>
      <c r="B8" s="6" t="n">
        <v>157</v>
      </c>
      <c r="C8" s="6" t="n">
        <v>178</v>
      </c>
    </row>
    <row r="9" spans="1:3">
      <c r="A9" s="4" t="s">
        <v>1520</v>
      </c>
      <c r="B9" s="6" t="n">
        <v>1</v>
      </c>
      <c r="C9" s="6" t="n">
        <v>1</v>
      </c>
    </row>
    <row r="10" spans="1:3">
      <c r="A10" s="4" t="s">
        <v>1521</v>
      </c>
      <c r="B10" s="6" t="n">
        <v>6</v>
      </c>
      <c r="C10" s="6" t="n">
        <v>6</v>
      </c>
    </row>
    <row r="11" spans="1:3">
      <c r="A11" s="4" t="s">
        <v>1522</v>
      </c>
      <c r="B11" s="6" t="n">
        <v>-13</v>
      </c>
      <c r="C11" s="6" t="n">
        <v>-15</v>
      </c>
    </row>
    <row r="12" spans="1:3">
      <c r="A12" s="4" t="s">
        <v>1523</v>
      </c>
      <c r="B12" s="6" t="n">
        <v>14</v>
      </c>
      <c r="C12" s="6" t="n">
        <v>-13</v>
      </c>
    </row>
    <row r="13" spans="1:3">
      <c r="A13" s="4" t="s">
        <v>1524</v>
      </c>
      <c r="B13" s="6" t="n">
        <v>165</v>
      </c>
      <c r="C13" s="6" t="n">
        <v>157</v>
      </c>
    </row>
    <row r="14" spans="1:3">
      <c r="A14" s="3" t="s">
        <v>1515</v>
      </c>
    </row>
    <row r="15" spans="1:3">
      <c r="A15" s="4" t="s">
        <v>1516</v>
      </c>
      <c r="B15" s="6" t="n">
        <v>218</v>
      </c>
      <c r="C15" s="6" t="n">
        <v>246</v>
      </c>
    </row>
    <row r="16" spans="1:3">
      <c r="A16" s="4" t="s">
        <v>1525</v>
      </c>
      <c r="B16" s="6" t="n">
        <v>48</v>
      </c>
      <c r="C16" s="6" t="n">
        <v>-14</v>
      </c>
    </row>
    <row r="17" spans="1:3">
      <c r="A17" s="4" t="s">
        <v>1526</v>
      </c>
      <c r="B17" s="6" t="n">
        <v>1</v>
      </c>
      <c r="C17" s="6" t="n">
        <v>1</v>
      </c>
    </row>
    <row r="18" spans="1:3">
      <c r="A18" s="4" t="s">
        <v>1522</v>
      </c>
      <c r="B18" s="6" t="n">
        <v>-13</v>
      </c>
      <c r="C18" s="6" t="n">
        <v>-15</v>
      </c>
    </row>
    <row r="19" spans="1:3">
      <c r="A19" s="4" t="s">
        <v>1517</v>
      </c>
      <c r="B19" s="6" t="n">
        <v>254</v>
      </c>
      <c r="C19" s="6" t="n">
        <v>218</v>
      </c>
    </row>
    <row r="20" spans="1:3">
      <c r="A20" s="4" t="s">
        <v>1527</v>
      </c>
      <c r="B20" s="6" t="n">
        <v>89</v>
      </c>
      <c r="C20" s="6" t="n">
        <v>61</v>
      </c>
    </row>
    <row r="21" spans="1:3">
      <c r="A21" s="4" t="s">
        <v>1513</v>
      </c>
    </row>
    <row r="22" spans="1:3">
      <c r="A22" s="3" t="s">
        <v>1518</v>
      </c>
    </row>
    <row r="23" spans="1:3">
      <c r="A23" s="4" t="s">
        <v>1519</v>
      </c>
      <c r="B23" s="6" t="n">
        <v>29</v>
      </c>
      <c r="C23" s="6" t="n">
        <v>35</v>
      </c>
    </row>
    <row r="24" spans="1:3">
      <c r="A24" s="4" t="s">
        <v>1520</v>
      </c>
      <c r="B24" s="6" t="n">
        <v>0</v>
      </c>
      <c r="C24" s="6" t="n">
        <v>0</v>
      </c>
    </row>
    <row r="25" spans="1:3">
      <c r="A25" s="4" t="s">
        <v>1521</v>
      </c>
      <c r="B25" s="6" t="n">
        <v>1</v>
      </c>
      <c r="C25" s="6" t="n">
        <v>1</v>
      </c>
    </row>
    <row r="26" spans="1:3">
      <c r="A26" s="4" t="s">
        <v>1522</v>
      </c>
      <c r="B26" s="6" t="n">
        <v>-2</v>
      </c>
      <c r="C26" s="6" t="n">
        <v>-2</v>
      </c>
    </row>
    <row r="27" spans="1:3">
      <c r="A27" s="4" t="s">
        <v>1523</v>
      </c>
      <c r="B27" s="6" t="n">
        <v>-1</v>
      </c>
      <c r="C27" s="6" t="n">
        <v>-5</v>
      </c>
    </row>
    <row r="28" spans="1:3">
      <c r="A28" s="4" t="s">
        <v>1524</v>
      </c>
      <c r="B28" s="6" t="n">
        <v>27</v>
      </c>
      <c r="C28" s="6" t="n">
        <v>29</v>
      </c>
    </row>
    <row r="29" spans="1:3">
      <c r="A29" s="3" t="s">
        <v>1515</v>
      </c>
    </row>
    <row r="30" spans="1:3">
      <c r="A30" s="4" t="s">
        <v>1516</v>
      </c>
      <c r="B30" s="6" t="n">
        <v>6</v>
      </c>
      <c r="C30" s="6" t="n">
        <v>6</v>
      </c>
    </row>
    <row r="31" spans="1:3">
      <c r="A31" s="4" t="s">
        <v>1525</v>
      </c>
      <c r="B31" s="6" t="n">
        <v>1</v>
      </c>
      <c r="C31" s="6" t="n">
        <v>0</v>
      </c>
    </row>
    <row r="32" spans="1:3">
      <c r="A32" s="4" t="s">
        <v>1526</v>
      </c>
      <c r="B32" s="6" t="n">
        <v>1</v>
      </c>
      <c r="C32" s="6" t="n">
        <v>2</v>
      </c>
    </row>
    <row r="33" spans="1:3">
      <c r="A33" s="4" t="s">
        <v>1522</v>
      </c>
      <c r="B33" s="6" t="n">
        <v>-2</v>
      </c>
      <c r="C33" s="6" t="n">
        <v>-2</v>
      </c>
    </row>
    <row r="34" spans="1:3">
      <c r="A34" s="4" t="s">
        <v>1517</v>
      </c>
      <c r="B34" s="6" t="n">
        <v>6</v>
      </c>
      <c r="C34" s="6" t="n">
        <v>6</v>
      </c>
    </row>
    <row r="35" spans="1:3">
      <c r="A35" s="4" t="s">
        <v>1527</v>
      </c>
      <c r="B35" s="7" t="n">
        <v>-21</v>
      </c>
      <c r="C35" s="7" t="n">
        <v>-2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8</v>
      </c>
      <c r="B1" s="2" t="s">
        <v>2</v>
      </c>
      <c r="C1" s="2" t="s">
        <v>81</v>
      </c>
    </row>
    <row r="2" spans="1:3">
      <c r="A2" s="4" t="s">
        <v>1510</v>
      </c>
    </row>
    <row r="3" spans="1:3">
      <c r="A3" s="3" t="s">
        <v>1507</v>
      </c>
    </row>
    <row r="4" spans="1:3">
      <c r="A4" s="4" t="s">
        <v>151</v>
      </c>
      <c r="B4" s="7" t="n">
        <v>100</v>
      </c>
      <c r="C4" s="7" t="n">
        <v>71</v>
      </c>
    </row>
    <row r="5" spans="1:3">
      <c r="A5" s="4" t="s">
        <v>162</v>
      </c>
      <c r="B5" s="6" t="n">
        <v>-11</v>
      </c>
      <c r="C5" s="6" t="n">
        <v>-10</v>
      </c>
    </row>
    <row r="6" spans="1:3">
      <c r="A6" s="4" t="s">
        <v>1529</v>
      </c>
      <c r="B6" s="6" t="n">
        <v>89</v>
      </c>
      <c r="C6" s="6" t="n">
        <v>61</v>
      </c>
    </row>
    <row r="7" spans="1:3">
      <c r="A7" s="4" t="s">
        <v>1513</v>
      </c>
    </row>
    <row r="8" spans="1:3">
      <c r="A8" s="3" t="s">
        <v>1507</v>
      </c>
    </row>
    <row r="9" spans="1:3">
      <c r="A9" s="4" t="s">
        <v>151</v>
      </c>
      <c r="B9" s="6" t="n">
        <v>0</v>
      </c>
      <c r="C9" s="6" t="n">
        <v>0</v>
      </c>
    </row>
    <row r="10" spans="1:3">
      <c r="A10" s="4" t="s">
        <v>162</v>
      </c>
      <c r="B10" s="6" t="n">
        <v>-21</v>
      </c>
      <c r="C10" s="6" t="n">
        <v>-23</v>
      </c>
    </row>
    <row r="11" spans="1:3">
      <c r="A11" s="4" t="s">
        <v>1529</v>
      </c>
      <c r="B11" s="7" t="n">
        <v>-21</v>
      </c>
      <c r="C11" s="7" t="n">
        <v>-2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0</v>
      </c>
      <c r="B1" s="2" t="s">
        <v>1</v>
      </c>
    </row>
    <row r="2" spans="1:4">
      <c r="B2" s="2" t="s">
        <v>2</v>
      </c>
      <c r="C2" s="2" t="s">
        <v>81</v>
      </c>
      <c r="D2" s="2" t="s">
        <v>82</v>
      </c>
    </row>
    <row r="3" spans="1:4">
      <c r="A3" s="3" t="s">
        <v>1531</v>
      </c>
    </row>
    <row r="4" spans="1:4">
      <c r="A4" s="4" t="s">
        <v>1532</v>
      </c>
      <c r="B4" s="7" t="n">
        <v>1207</v>
      </c>
      <c r="C4" s="7" t="n">
        <v>210</v>
      </c>
      <c r="D4" s="7" t="n">
        <v>1585</v>
      </c>
    </row>
    <row r="5" spans="1:4">
      <c r="A5" s="4" t="s">
        <v>1533</v>
      </c>
      <c r="B5" s="6" t="n">
        <v>301</v>
      </c>
      <c r="C5" s="6" t="n">
        <v>234</v>
      </c>
      <c r="D5" s="6" t="n">
        <v>223</v>
      </c>
    </row>
    <row r="6" spans="1:4">
      <c r="A6" s="4" t="s">
        <v>1534</v>
      </c>
      <c r="B6" s="6" t="n">
        <v>129</v>
      </c>
      <c r="C6" s="6" t="n">
        <v>135</v>
      </c>
      <c r="D6" s="6" t="n">
        <v>133</v>
      </c>
    </row>
    <row r="7" spans="1:4">
      <c r="A7" s="4" t="s">
        <v>1535</v>
      </c>
      <c r="B7" s="6" t="n">
        <v>1637</v>
      </c>
      <c r="C7" s="6" t="n">
        <v>579</v>
      </c>
      <c r="D7" s="6" t="n">
        <v>1941</v>
      </c>
    </row>
    <row r="8" spans="1:4">
      <c r="A8" s="3" t="s">
        <v>1536</v>
      </c>
    </row>
    <row r="9" spans="1:4">
      <c r="A9" s="4" t="s">
        <v>1532</v>
      </c>
      <c r="B9" s="6" t="n">
        <v>-222</v>
      </c>
      <c r="C9" s="6" t="n">
        <v>620</v>
      </c>
      <c r="D9" s="6" t="n">
        <v>1509</v>
      </c>
    </row>
    <row r="10" spans="1:4">
      <c r="A10" s="4" t="s">
        <v>1533</v>
      </c>
      <c r="B10" s="6" t="n">
        <v>-45</v>
      </c>
      <c r="C10" s="6" t="n">
        <v>115</v>
      </c>
      <c r="D10" s="6" t="n">
        <v>-69</v>
      </c>
    </row>
    <row r="11" spans="1:4">
      <c r="A11" s="4" t="s">
        <v>1534</v>
      </c>
      <c r="B11" s="6" t="n">
        <v>-29</v>
      </c>
      <c r="C11" s="6" t="n">
        <v>-21</v>
      </c>
      <c r="D11" s="6" t="n">
        <v>-6</v>
      </c>
    </row>
    <row r="12" spans="1:4">
      <c r="A12" s="4" t="s">
        <v>1537</v>
      </c>
      <c r="B12" s="6" t="n">
        <v>-296</v>
      </c>
      <c r="C12" s="6" t="n">
        <v>714</v>
      </c>
      <c r="D12" s="6" t="n">
        <v>1434</v>
      </c>
    </row>
    <row r="13" spans="1:4">
      <c r="A13" s="4" t="s">
        <v>1347</v>
      </c>
      <c r="B13" s="7" t="n">
        <v>1341</v>
      </c>
      <c r="C13" s="7" t="n">
        <v>1293</v>
      </c>
      <c r="D13" s="7" t="n">
        <v>337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38</v>
      </c>
      <c r="B1" s="2" t="s">
        <v>1</v>
      </c>
    </row>
    <row r="2" spans="1:4">
      <c r="B2" s="2" t="s">
        <v>2</v>
      </c>
      <c r="C2" s="2" t="s">
        <v>81</v>
      </c>
      <c r="D2" s="2" t="s">
        <v>82</v>
      </c>
    </row>
    <row r="3" spans="1:4">
      <c r="A3" s="3" t="s">
        <v>1539</v>
      </c>
    </row>
    <row r="4" spans="1:4">
      <c r="A4" s="4" t="s">
        <v>1540</v>
      </c>
      <c r="B4" s="4" t="s">
        <v>1541</v>
      </c>
      <c r="C4" s="4" t="s">
        <v>1541</v>
      </c>
      <c r="D4" s="4" t="s">
        <v>1542</v>
      </c>
    </row>
    <row r="5" spans="1:4">
      <c r="A5" s="4" t="s">
        <v>1543</v>
      </c>
      <c r="B5" s="4" t="s">
        <v>803</v>
      </c>
      <c r="C5" s="4" t="s">
        <v>1544</v>
      </c>
      <c r="D5" s="4" t="s">
        <v>1149</v>
      </c>
    </row>
    <row r="6" spans="1:4">
      <c r="A6" s="4" t="s">
        <v>1545</v>
      </c>
      <c r="B6" s="4" t="s">
        <v>720</v>
      </c>
      <c r="C6" s="4" t="s">
        <v>1149</v>
      </c>
      <c r="D6" s="4" t="s">
        <v>1546</v>
      </c>
    </row>
    <row r="7" spans="1:4">
      <c r="A7" s="4" t="s">
        <v>1547</v>
      </c>
      <c r="B7" s="4" t="s">
        <v>1548</v>
      </c>
      <c r="C7" s="4" t="s">
        <v>1549</v>
      </c>
      <c r="D7" s="4" t="s">
        <v>1550</v>
      </c>
    </row>
    <row r="8" spans="1:4">
      <c r="A8" s="4" t="s">
        <v>1551</v>
      </c>
      <c r="B8" s="4" t="s">
        <v>1552</v>
      </c>
      <c r="C8" s="4" t="s">
        <v>1553</v>
      </c>
      <c r="D8" s="4" t="s">
        <v>1554</v>
      </c>
    </row>
    <row r="9" spans="1:4">
      <c r="A9" s="4" t="s">
        <v>1555</v>
      </c>
      <c r="B9" s="4" t="s">
        <v>783</v>
      </c>
      <c r="C9" s="4" t="s">
        <v>1556</v>
      </c>
      <c r="D9" s="4" t="s">
        <v>783</v>
      </c>
    </row>
    <row r="10" spans="1:4">
      <c r="A10" s="4" t="s">
        <v>1557</v>
      </c>
      <c r="B10" s="4" t="s">
        <v>783</v>
      </c>
      <c r="C10" s="4" t="s">
        <v>1558</v>
      </c>
      <c r="D10" s="4" t="s">
        <v>1559</v>
      </c>
    </row>
    <row r="11" spans="1:4">
      <c r="A11" s="4" t="s">
        <v>1560</v>
      </c>
      <c r="B11" s="4" t="s">
        <v>1561</v>
      </c>
      <c r="C11" s="4" t="s">
        <v>784</v>
      </c>
      <c r="D11" s="4" t="s">
        <v>1562</v>
      </c>
    </row>
    <row r="12" spans="1:4">
      <c r="A12" s="4" t="s">
        <v>1563</v>
      </c>
      <c r="B12" s="4" t="s">
        <v>1564</v>
      </c>
      <c r="C12" s="4" t="s">
        <v>1565</v>
      </c>
      <c r="D12" s="4" t="s">
        <v>156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7</v>
      </c>
      <c r="B1" s="2" t="s">
        <v>2</v>
      </c>
      <c r="C1" s="2" t="s">
        <v>81</v>
      </c>
    </row>
    <row r="2" spans="1:3">
      <c r="A2" s="3" t="s">
        <v>1568</v>
      </c>
    </row>
    <row r="3" spans="1:3">
      <c r="A3" s="4" t="s">
        <v>145</v>
      </c>
      <c r="B3" s="7" t="n">
        <v>1729</v>
      </c>
      <c r="C3" s="7" t="n">
        <v>1700</v>
      </c>
    </row>
    <row r="4" spans="1:3">
      <c r="A4" s="4" t="s">
        <v>1569</v>
      </c>
      <c r="B4" s="6" t="n">
        <v>579</v>
      </c>
      <c r="C4" s="6" t="n">
        <v>500</v>
      </c>
    </row>
    <row r="5" spans="1:3">
      <c r="A5" s="4" t="s">
        <v>594</v>
      </c>
      <c r="B5" s="6" t="n">
        <v>407</v>
      </c>
      <c r="C5" s="6" t="n">
        <v>0</v>
      </c>
    </row>
    <row r="6" spans="1:3">
      <c r="A6" s="4" t="s">
        <v>1570</v>
      </c>
      <c r="B6" s="6" t="n">
        <v>301</v>
      </c>
      <c r="C6" s="6" t="n">
        <v>167</v>
      </c>
    </row>
    <row r="7" spans="1:3">
      <c r="A7" s="4" t="s">
        <v>1571</v>
      </c>
      <c r="B7" s="6" t="n">
        <v>284</v>
      </c>
      <c r="C7" s="6" t="n">
        <v>271</v>
      </c>
    </row>
    <row r="8" spans="1:3">
      <c r="A8" s="4" t="s">
        <v>1572</v>
      </c>
      <c r="B8" s="6" t="n">
        <v>202</v>
      </c>
      <c r="C8" s="6" t="n">
        <v>162</v>
      </c>
    </row>
    <row r="9" spans="1:3">
      <c r="A9" s="4" t="s">
        <v>1573</v>
      </c>
      <c r="B9" s="6" t="n">
        <v>161</v>
      </c>
      <c r="C9" s="6" t="n">
        <v>187</v>
      </c>
    </row>
    <row r="10" spans="1:3">
      <c r="A10" s="4" t="s">
        <v>1574</v>
      </c>
      <c r="B10" s="6" t="n">
        <v>95</v>
      </c>
      <c r="C10" s="6" t="n">
        <v>114</v>
      </c>
    </row>
    <row r="11" spans="1:3">
      <c r="A11" s="4" t="s">
        <v>1575</v>
      </c>
      <c r="B11" s="6" t="n">
        <v>0</v>
      </c>
      <c r="C11" s="6" t="n">
        <v>135</v>
      </c>
    </row>
    <row r="12" spans="1:3">
      <c r="A12" s="4" t="s">
        <v>1576</v>
      </c>
      <c r="B12" s="6" t="n">
        <v>0</v>
      </c>
      <c r="C12" s="6" t="n">
        <v>288</v>
      </c>
    </row>
    <row r="13" spans="1:3">
      <c r="A13" s="4" t="s">
        <v>151</v>
      </c>
      <c r="B13" s="6" t="n">
        <v>142</v>
      </c>
      <c r="C13" s="6" t="n">
        <v>152</v>
      </c>
    </row>
    <row r="14" spans="1:3">
      <c r="A14" s="4" t="s">
        <v>1577</v>
      </c>
      <c r="B14" s="6" t="n">
        <v>3900</v>
      </c>
      <c r="C14" s="6" t="n">
        <v>3676</v>
      </c>
    </row>
    <row r="15" spans="1:3">
      <c r="A15" s="4" t="s">
        <v>1578</v>
      </c>
      <c r="B15" s="6" t="n">
        <v>-223</v>
      </c>
      <c r="C15" s="6" t="n">
        <v>-245</v>
      </c>
    </row>
    <row r="16" spans="1:3">
      <c r="A16" s="4" t="s">
        <v>1579</v>
      </c>
      <c r="B16" s="6" t="n">
        <v>3677</v>
      </c>
      <c r="C16" s="6" t="n">
        <v>3431</v>
      </c>
    </row>
    <row r="17" spans="1:3">
      <c r="A17" s="3" t="s">
        <v>1580</v>
      </c>
    </row>
    <row r="18" spans="1:3">
      <c r="A18" s="4" t="s">
        <v>1581</v>
      </c>
      <c r="B18" s="6" t="n">
        <v>600</v>
      </c>
      <c r="C18" s="6" t="n">
        <v>720</v>
      </c>
    </row>
    <row r="19" spans="1:3">
      <c r="A19" s="4" t="s">
        <v>595</v>
      </c>
      <c r="B19" s="6" t="n">
        <v>393</v>
      </c>
      <c r="C19" s="6" t="n">
        <v>0</v>
      </c>
    </row>
    <row r="20" spans="1:3">
      <c r="A20" s="4" t="s">
        <v>1576</v>
      </c>
      <c r="B20" s="6" t="n">
        <v>234</v>
      </c>
      <c r="C20" s="6" t="n">
        <v>0</v>
      </c>
    </row>
    <row r="21" spans="1:3">
      <c r="A21" s="4" t="s">
        <v>1582</v>
      </c>
      <c r="B21" s="6" t="n">
        <v>189</v>
      </c>
      <c r="C21" s="6" t="n">
        <v>204</v>
      </c>
    </row>
    <row r="22" spans="1:3">
      <c r="A22" s="4" t="s">
        <v>1572</v>
      </c>
      <c r="B22" s="6" t="n">
        <v>147</v>
      </c>
      <c r="C22" s="6" t="n">
        <v>102</v>
      </c>
    </row>
    <row r="23" spans="1:3">
      <c r="A23" s="4" t="s">
        <v>1583</v>
      </c>
      <c r="B23" s="6" t="n">
        <v>100</v>
      </c>
      <c r="C23" s="6" t="n">
        <v>75</v>
      </c>
    </row>
    <row r="24" spans="1:3">
      <c r="A24" s="4" t="s">
        <v>1584</v>
      </c>
      <c r="B24" s="6" t="n">
        <v>93</v>
      </c>
      <c r="C24" s="6" t="n">
        <v>0</v>
      </c>
    </row>
    <row r="25" spans="1:3">
      <c r="A25" s="4" t="s">
        <v>1585</v>
      </c>
      <c r="B25" s="6" t="n">
        <v>55</v>
      </c>
      <c r="C25" s="6" t="n">
        <v>48</v>
      </c>
    </row>
    <row r="26" spans="1:3">
      <c r="A26" s="4" t="s">
        <v>162</v>
      </c>
      <c r="B26" s="6" t="n">
        <v>146</v>
      </c>
      <c r="C26" s="6" t="n">
        <v>137</v>
      </c>
    </row>
    <row r="27" spans="1:3">
      <c r="A27" s="4" t="s">
        <v>1586</v>
      </c>
      <c r="B27" s="6" t="n">
        <v>1957</v>
      </c>
      <c r="C27" s="6" t="n">
        <v>1286</v>
      </c>
    </row>
    <row r="28" spans="1:3">
      <c r="A28" s="4" t="s">
        <v>1587</v>
      </c>
      <c r="B28" s="7" t="n">
        <v>1720</v>
      </c>
      <c r="C28" s="7" t="n">
        <v>214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8</v>
      </c>
      <c r="B1" s="2" t="s">
        <v>1</v>
      </c>
    </row>
    <row r="2" spans="1:4">
      <c r="B2" s="2" t="s">
        <v>2</v>
      </c>
      <c r="C2" s="2" t="s">
        <v>81</v>
      </c>
      <c r="D2" s="2" t="s">
        <v>82</v>
      </c>
    </row>
    <row r="3" spans="1:4">
      <c r="A3" s="4" t="s">
        <v>1589</v>
      </c>
    </row>
    <row r="4" spans="1:4">
      <c r="A4" s="3" t="s">
        <v>1590</v>
      </c>
    </row>
    <row r="5" spans="1:4">
      <c r="A5" s="4" t="s">
        <v>1591</v>
      </c>
      <c r="B5" s="7" t="n">
        <v>440</v>
      </c>
      <c r="C5" s="7" t="n">
        <v>86</v>
      </c>
      <c r="D5" s="7" t="n">
        <v>85</v>
      </c>
    </row>
    <row r="6" spans="1:4">
      <c r="A6" s="4" t="s">
        <v>1592</v>
      </c>
      <c r="B6" s="6" t="n">
        <v>23</v>
      </c>
      <c r="C6" s="6" t="n">
        <v>28</v>
      </c>
    </row>
    <row r="7" spans="1:4">
      <c r="A7" s="4" t="s">
        <v>1593</v>
      </c>
      <c r="B7" s="6" t="n">
        <v>12</v>
      </c>
      <c r="C7" s="6" t="n">
        <v>402</v>
      </c>
      <c r="D7" s="6" t="n">
        <v>5</v>
      </c>
    </row>
    <row r="8" spans="1:4">
      <c r="A8" s="4" t="s">
        <v>1594</v>
      </c>
      <c r="B8" s="6" t="n">
        <v>-44</v>
      </c>
      <c r="C8" s="6" t="n">
        <v>-76</v>
      </c>
      <c r="D8" s="6" t="n">
        <v>-4</v>
      </c>
    </row>
    <row r="9" spans="1:4">
      <c r="A9" s="4" t="s">
        <v>1595</v>
      </c>
      <c r="B9" s="6" t="n">
        <v>431</v>
      </c>
      <c r="C9" s="6" t="n">
        <v>440</v>
      </c>
      <c r="D9" s="6" t="n">
        <v>86</v>
      </c>
    </row>
    <row r="10" spans="1:4">
      <c r="A10" s="4" t="s">
        <v>1596</v>
      </c>
      <c r="B10" s="6" t="n">
        <v>164</v>
      </c>
    </row>
    <row r="11" spans="1:4">
      <c r="A11" s="4" t="s">
        <v>1597</v>
      </c>
    </row>
    <row r="12" spans="1:4">
      <c r="A12" s="3" t="s">
        <v>1590</v>
      </c>
    </row>
    <row r="13" spans="1:4">
      <c r="A13" s="4" t="s">
        <v>1591</v>
      </c>
      <c r="B13" s="6" t="n">
        <v>35</v>
      </c>
      <c r="C13" s="6" t="n">
        <v>29</v>
      </c>
      <c r="D13" s="6" t="n">
        <v>24</v>
      </c>
    </row>
    <row r="14" spans="1:4">
      <c r="A14" s="4" t="s">
        <v>1592</v>
      </c>
      <c r="B14" s="6" t="n">
        <v>17</v>
      </c>
      <c r="C14" s="6" t="n">
        <v>0</v>
      </c>
    </row>
    <row r="15" spans="1:4">
      <c r="A15" s="4" t="s">
        <v>1593</v>
      </c>
      <c r="B15" s="6" t="n">
        <v>4</v>
      </c>
      <c r="C15" s="6" t="n">
        <v>25</v>
      </c>
      <c r="D15" s="6" t="n">
        <v>7</v>
      </c>
    </row>
    <row r="16" spans="1:4">
      <c r="A16" s="4" t="s">
        <v>1594</v>
      </c>
      <c r="B16" s="6" t="n">
        <v>-25</v>
      </c>
      <c r="C16" s="6" t="n">
        <v>-19</v>
      </c>
      <c r="D16" s="6" t="n">
        <v>-2</v>
      </c>
    </row>
    <row r="17" spans="1:4">
      <c r="A17" s="4" t="s">
        <v>1595</v>
      </c>
      <c r="B17" s="6" t="n">
        <v>31</v>
      </c>
      <c r="C17" s="6" t="n">
        <v>35</v>
      </c>
      <c r="D17" s="6" t="n">
        <v>29</v>
      </c>
    </row>
    <row r="18" spans="1:4">
      <c r="A18" s="4" t="s">
        <v>1596</v>
      </c>
      <c r="B18" s="6" t="n">
        <v>24</v>
      </c>
    </row>
    <row r="19" spans="1:4">
      <c r="A19" s="4" t="s">
        <v>1598</v>
      </c>
    </row>
    <row r="20" spans="1:4">
      <c r="A20" s="3" t="s">
        <v>1590</v>
      </c>
    </row>
    <row r="21" spans="1:4">
      <c r="A21" s="4" t="s">
        <v>1591</v>
      </c>
      <c r="B21" s="6" t="n">
        <v>475</v>
      </c>
      <c r="C21" s="6" t="n">
        <v>115</v>
      </c>
      <c r="D21" s="6" t="n">
        <v>109</v>
      </c>
    </row>
    <row r="22" spans="1:4">
      <c r="A22" s="4" t="s">
        <v>1592</v>
      </c>
      <c r="B22" s="6" t="n">
        <v>40</v>
      </c>
      <c r="C22" s="6" t="n">
        <v>28</v>
      </c>
    </row>
    <row r="23" spans="1:4">
      <c r="A23" s="4" t="s">
        <v>1593</v>
      </c>
      <c r="B23" s="6" t="n">
        <v>16</v>
      </c>
      <c r="C23" s="6" t="n">
        <v>427</v>
      </c>
      <c r="D23" s="6" t="n">
        <v>12</v>
      </c>
    </row>
    <row r="24" spans="1:4">
      <c r="A24" s="4" t="s">
        <v>1594</v>
      </c>
      <c r="B24" s="6" t="n">
        <v>-69</v>
      </c>
      <c r="C24" s="6" t="n">
        <v>-95</v>
      </c>
      <c r="D24" s="6" t="n">
        <v>-6</v>
      </c>
    </row>
    <row r="25" spans="1:4">
      <c r="A25" s="4" t="s">
        <v>1595</v>
      </c>
      <c r="B25" s="6" t="n">
        <v>462</v>
      </c>
      <c r="C25" s="7" t="n">
        <v>475</v>
      </c>
      <c r="D25" s="7" t="n">
        <v>115</v>
      </c>
    </row>
    <row r="26" spans="1:4">
      <c r="A26" s="4" t="s">
        <v>1596</v>
      </c>
      <c r="B26" s="7" t="n">
        <v>18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99</v>
      </c>
      <c r="B1" s="2" t="s">
        <v>221</v>
      </c>
      <c r="D1" s="2" t="s">
        <v>1</v>
      </c>
    </row>
    <row r="2" spans="1:6">
      <c r="B2" s="2" t="s">
        <v>81</v>
      </c>
      <c r="C2" s="2" t="s">
        <v>82</v>
      </c>
      <c r="D2" s="2" t="s">
        <v>2</v>
      </c>
      <c r="E2" s="2" t="s">
        <v>81</v>
      </c>
      <c r="F2" s="2" t="s">
        <v>82</v>
      </c>
    </row>
    <row r="3" spans="1:6">
      <c r="A3" s="3" t="s">
        <v>1600</v>
      </c>
    </row>
    <row r="4" spans="1:6">
      <c r="A4" s="4" t="s">
        <v>1601</v>
      </c>
      <c r="B4" s="7" t="n">
        <v>284</v>
      </c>
    </row>
    <row r="5" spans="1:6">
      <c r="A5" s="4" t="s">
        <v>1602</v>
      </c>
      <c r="C5" s="7" t="n">
        <v>1800</v>
      </c>
    </row>
    <row r="6" spans="1:6">
      <c r="A6" s="4" t="s">
        <v>1603</v>
      </c>
      <c r="D6" s="7" t="n">
        <v>215</v>
      </c>
      <c r="E6" s="7" t="n">
        <v>382</v>
      </c>
      <c r="F6" s="7" t="n">
        <v>410</v>
      </c>
    </row>
    <row r="7" spans="1:6">
      <c r="A7" s="4" t="s">
        <v>1359</v>
      </c>
      <c r="D7" s="6" t="n">
        <v>447</v>
      </c>
      <c r="E7" s="6" t="n">
        <v>15</v>
      </c>
      <c r="F7" s="6" t="n">
        <v>-134</v>
      </c>
    </row>
    <row r="8" spans="1:6">
      <c r="A8" s="4" t="s">
        <v>1604</v>
      </c>
      <c r="D8" s="6" t="n">
        <v>4</v>
      </c>
      <c r="E8" s="6" t="n">
        <v>6</v>
      </c>
      <c r="F8" s="6" t="n">
        <v>5</v>
      </c>
    </row>
    <row r="9" spans="1:6">
      <c r="A9" s="4" t="s">
        <v>1605</v>
      </c>
      <c r="B9" s="6" t="n">
        <v>111</v>
      </c>
      <c r="E9" s="6" t="n">
        <v>111</v>
      </c>
    </row>
    <row r="10" spans="1:6">
      <c r="A10" s="4" t="s">
        <v>1606</v>
      </c>
      <c r="B10" s="6" t="n">
        <v>1500</v>
      </c>
      <c r="E10" s="6" t="n">
        <v>1500</v>
      </c>
    </row>
    <row r="11" spans="1:6">
      <c r="A11" s="4" t="s">
        <v>1607</v>
      </c>
      <c r="D11" s="6" t="n">
        <v>69</v>
      </c>
    </row>
    <row r="12" spans="1:6">
      <c r="A12" s="4" t="s">
        <v>1608</v>
      </c>
      <c r="D12" s="6" t="n">
        <v>287</v>
      </c>
    </row>
    <row r="13" spans="1:6">
      <c r="A13" s="4" t="s">
        <v>1609</v>
      </c>
    </row>
    <row r="14" spans="1:6">
      <c r="A14" s="3" t="s">
        <v>1600</v>
      </c>
    </row>
    <row r="15" spans="1:6">
      <c r="A15" s="4" t="s">
        <v>1610</v>
      </c>
      <c r="B15" s="6" t="n">
        <v>1</v>
      </c>
      <c r="D15" s="6" t="n">
        <v>31</v>
      </c>
      <c r="E15" s="6" t="n">
        <v>1</v>
      </c>
    </row>
    <row r="16" spans="1:6">
      <c r="A16" s="4" t="s">
        <v>1611</v>
      </c>
      <c r="D16" s="6" t="n">
        <v>12</v>
      </c>
    </row>
    <row r="17" spans="1:6">
      <c r="A17" s="4" t="s">
        <v>1612</v>
      </c>
    </row>
    <row r="18" spans="1:6">
      <c r="A18" s="3" t="s">
        <v>1600</v>
      </c>
    </row>
    <row r="19" spans="1:6">
      <c r="A19" s="4" t="s">
        <v>1610</v>
      </c>
      <c r="B19" s="6" t="n">
        <v>253</v>
      </c>
      <c r="D19" s="6" t="n">
        <v>237</v>
      </c>
      <c r="E19" s="6" t="n">
        <v>253</v>
      </c>
    </row>
    <row r="20" spans="1:6">
      <c r="A20" s="4" t="s">
        <v>1613</v>
      </c>
    </row>
    <row r="21" spans="1:6">
      <c r="A21" s="3" t="s">
        <v>1600</v>
      </c>
    </row>
    <row r="22" spans="1:6">
      <c r="A22" s="4" t="s">
        <v>1610</v>
      </c>
      <c r="B22" s="7" t="n">
        <v>19</v>
      </c>
      <c r="D22" s="6" t="n">
        <v>40</v>
      </c>
      <c r="E22" s="6" t="n">
        <v>19</v>
      </c>
    </row>
    <row r="23" spans="1:6">
      <c r="A23" s="4" t="s">
        <v>1614</v>
      </c>
    </row>
    <row r="24" spans="1:6">
      <c r="A24" s="3" t="s">
        <v>1600</v>
      </c>
    </row>
    <row r="25" spans="1:6">
      <c r="A25" s="4" t="s">
        <v>1359</v>
      </c>
      <c r="D25" s="7" t="n">
        <v>727</v>
      </c>
      <c r="E25" s="7" t="n">
        <v>15</v>
      </c>
      <c r="F25" s="7" t="n">
        <v>-134</v>
      </c>
    </row>
  </sheetData>
  <mergeCells count="3">
    <mergeCell ref="A1:A2"/>
    <mergeCell ref="B1:C1"/>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5</v>
      </c>
      <c r="B1" s="2" t="s">
        <v>2</v>
      </c>
      <c r="C1" s="2" t="s">
        <v>81</v>
      </c>
    </row>
    <row r="2" spans="1:3">
      <c r="A2" s="4" t="s">
        <v>583</v>
      </c>
    </row>
    <row r="3" spans="1:3">
      <c r="A3" s="3" t="s">
        <v>1616</v>
      </c>
    </row>
    <row r="4" spans="1:3">
      <c r="A4" s="4" t="s">
        <v>1617</v>
      </c>
      <c r="B4" s="6" t="n">
        <v>0</v>
      </c>
      <c r="C4" s="6" t="n">
        <v>0</v>
      </c>
    </row>
    <row r="5" spans="1:3">
      <c r="A5" s="4" t="s">
        <v>586</v>
      </c>
    </row>
    <row r="6" spans="1:3">
      <c r="A6" s="3" t="s">
        <v>1616</v>
      </c>
    </row>
    <row r="7" spans="1:3">
      <c r="A7" s="4" t="s">
        <v>1617</v>
      </c>
      <c r="B7" s="9" t="n">
        <v>0.5</v>
      </c>
      <c r="C7" s="9" t="n">
        <v>0.84</v>
      </c>
    </row>
    <row r="8" spans="1:3">
      <c r="A8" s="4" t="s">
        <v>1618</v>
      </c>
    </row>
    <row r="9" spans="1:3">
      <c r="A9" s="3" t="s">
        <v>1616</v>
      </c>
    </row>
    <row r="10" spans="1:3">
      <c r="A10" s="4" t="s">
        <v>1617</v>
      </c>
      <c r="B10" s="9" t="n">
        <v>0.06</v>
      </c>
      <c r="C10" s="9" t="n">
        <v>0.3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19</v>
      </c>
      <c r="B1" s="2" t="s">
        <v>2</v>
      </c>
      <c r="C1" s="2" t="s">
        <v>81</v>
      </c>
      <c r="D1" s="2" t="s">
        <v>82</v>
      </c>
    </row>
    <row r="2" spans="1:4">
      <c r="A2" s="3" t="s">
        <v>1620</v>
      </c>
    </row>
    <row r="3" spans="1:4">
      <c r="A3" s="4" t="s">
        <v>140</v>
      </c>
      <c r="B3" s="7" t="n">
        <v>79213</v>
      </c>
      <c r="C3" s="7" t="n">
        <v>46150</v>
      </c>
    </row>
    <row r="4" spans="1:4">
      <c r="A4" s="4" t="s">
        <v>187</v>
      </c>
      <c r="B4" s="6" t="n">
        <v>251</v>
      </c>
    </row>
    <row r="5" spans="1:4">
      <c r="A5" s="4" t="s">
        <v>1170</v>
      </c>
      <c r="B5" s="6" t="n">
        <v>1729</v>
      </c>
      <c r="C5" s="6" t="n">
        <v>1539</v>
      </c>
    </row>
    <row r="6" spans="1:4">
      <c r="A6" s="4" t="s">
        <v>1172</v>
      </c>
      <c r="B6" s="6" t="n">
        <v>-633</v>
      </c>
      <c r="C6" s="6" t="n">
        <v>-1079</v>
      </c>
    </row>
    <row r="7" spans="1:4">
      <c r="A7" s="4" t="s">
        <v>1621</v>
      </c>
      <c r="B7" s="6" t="n">
        <v>1096</v>
      </c>
      <c r="C7" s="6" t="n">
        <v>460</v>
      </c>
    </row>
    <row r="8" spans="1:4">
      <c r="A8" s="3" t="s">
        <v>153</v>
      </c>
    </row>
    <row r="9" spans="1:4">
      <c r="A9" s="4" t="s">
        <v>1171</v>
      </c>
      <c r="B9" s="6" t="n">
        <v>1197</v>
      </c>
      <c r="C9" s="6" t="n">
        <v>1201</v>
      </c>
    </row>
    <row r="10" spans="1:4">
      <c r="A10" s="4" t="s">
        <v>1173</v>
      </c>
      <c r="B10" s="6" t="n">
        <v>-523</v>
      </c>
      <c r="C10" s="6" t="n">
        <v>-287</v>
      </c>
    </row>
    <row r="11" spans="1:4">
      <c r="A11" s="4" t="s">
        <v>1622</v>
      </c>
      <c r="B11" s="6" t="n">
        <v>674</v>
      </c>
      <c r="C11" s="6" t="n">
        <v>914</v>
      </c>
    </row>
    <row r="12" spans="1:4">
      <c r="A12" s="4" t="s">
        <v>1623</v>
      </c>
      <c r="B12" s="6" t="n">
        <v>12</v>
      </c>
      <c r="C12" s="6" t="n">
        <v>2</v>
      </c>
    </row>
    <row r="13" spans="1:4">
      <c r="A13" s="4" t="s">
        <v>1624</v>
      </c>
    </row>
    <row r="14" spans="1:4">
      <c r="A14" s="3" t="s">
        <v>1620</v>
      </c>
    </row>
    <row r="15" spans="1:4">
      <c r="A15" s="4" t="s">
        <v>187</v>
      </c>
      <c r="B15" s="6" t="n">
        <v>0</v>
      </c>
      <c r="C15" s="6" t="n">
        <v>0</v>
      </c>
    </row>
    <row r="16" spans="1:4">
      <c r="A16" s="4" t="s">
        <v>1625</v>
      </c>
    </row>
    <row r="17" spans="1:4">
      <c r="A17" s="3" t="s">
        <v>1620</v>
      </c>
    </row>
    <row r="18" spans="1:4">
      <c r="A18" s="4" t="s">
        <v>187</v>
      </c>
      <c r="B18" s="6" t="n">
        <v>149</v>
      </c>
      <c r="C18" s="6" t="n">
        <v>1218</v>
      </c>
    </row>
    <row r="19" spans="1:4">
      <c r="A19" s="4" t="s">
        <v>1626</v>
      </c>
    </row>
    <row r="20" spans="1:4">
      <c r="A20" s="3" t="s">
        <v>1620</v>
      </c>
    </row>
    <row r="21" spans="1:4">
      <c r="A21" s="4" t="s">
        <v>187</v>
      </c>
      <c r="B21" s="6" t="n">
        <v>0</v>
      </c>
      <c r="C21" s="6" t="n">
        <v>0</v>
      </c>
    </row>
    <row r="22" spans="1:4">
      <c r="A22" s="4" t="s">
        <v>1627</v>
      </c>
    </row>
    <row r="23" spans="1:4">
      <c r="A23" s="3" t="s">
        <v>1620</v>
      </c>
    </row>
    <row r="24" spans="1:4">
      <c r="A24" s="4" t="s">
        <v>140</v>
      </c>
      <c r="B24" s="6" t="n">
        <v>79213</v>
      </c>
      <c r="C24" s="6" t="n">
        <v>46150</v>
      </c>
    </row>
    <row r="25" spans="1:4">
      <c r="A25" s="4" t="s">
        <v>187</v>
      </c>
      <c r="B25" s="6" t="n">
        <v>251</v>
      </c>
    </row>
    <row r="26" spans="1:4">
      <c r="A26" s="4" t="s">
        <v>1621</v>
      </c>
      <c r="B26" s="6" t="n">
        <v>1096</v>
      </c>
      <c r="C26" s="6" t="n">
        <v>460</v>
      </c>
    </row>
    <row r="27" spans="1:4">
      <c r="A27" s="4" t="s">
        <v>151</v>
      </c>
      <c r="B27" s="6" t="n">
        <v>410</v>
      </c>
      <c r="C27" s="6" t="n">
        <v>423</v>
      </c>
    </row>
    <row r="28" spans="1:4">
      <c r="A28" s="4" t="s">
        <v>152</v>
      </c>
      <c r="B28" s="6" t="n">
        <v>80970</v>
      </c>
      <c r="C28" s="6" t="n">
        <v>47033</v>
      </c>
    </row>
    <row r="29" spans="1:4">
      <c r="A29" s="3" t="s">
        <v>153</v>
      </c>
    </row>
    <row r="30" spans="1:4">
      <c r="A30" s="4" t="s">
        <v>1622</v>
      </c>
      <c r="B30" s="6" t="n">
        <v>674</v>
      </c>
      <c r="C30" s="6" t="n">
        <v>914</v>
      </c>
    </row>
    <row r="31" spans="1:4">
      <c r="A31" s="4" t="s">
        <v>1628</v>
      </c>
    </row>
    <row r="32" spans="1:4">
      <c r="A32" s="3" t="s">
        <v>1620</v>
      </c>
    </row>
    <row r="33" spans="1:4">
      <c r="A33" s="4" t="s">
        <v>140</v>
      </c>
      <c r="B33" s="6" t="n">
        <v>4355</v>
      </c>
      <c r="C33" s="6" t="n">
        <v>6363</v>
      </c>
    </row>
    <row r="34" spans="1:4">
      <c r="A34" s="4" t="s">
        <v>187</v>
      </c>
      <c r="B34" s="6" t="n">
        <v>0</v>
      </c>
    </row>
    <row r="35" spans="1:4">
      <c r="A35" s="4" t="s">
        <v>1170</v>
      </c>
      <c r="B35" s="6" t="n">
        <v>84</v>
      </c>
      <c r="C35" s="6" t="n">
        <v>0</v>
      </c>
    </row>
    <row r="36" spans="1:4">
      <c r="A36" s="4" t="s">
        <v>151</v>
      </c>
      <c r="B36" s="6" t="n">
        <v>344</v>
      </c>
      <c r="C36" s="6" t="n">
        <v>265</v>
      </c>
    </row>
    <row r="37" spans="1:4">
      <c r="A37" s="4" t="s">
        <v>152</v>
      </c>
      <c r="B37" s="6" t="n">
        <v>4783</v>
      </c>
      <c r="C37" s="6" t="n">
        <v>6628</v>
      </c>
    </row>
    <row r="38" spans="1:4">
      <c r="A38" s="3" t="s">
        <v>1629</v>
      </c>
    </row>
    <row r="39" spans="1:4">
      <c r="A39" s="4" t="s">
        <v>1630</v>
      </c>
      <c r="B39" s="6" t="n">
        <v>343</v>
      </c>
      <c r="C39" s="6" t="n">
        <v>264</v>
      </c>
    </row>
    <row r="40" spans="1:4">
      <c r="A40" s="4" t="s">
        <v>1631</v>
      </c>
      <c r="B40" s="6" t="n">
        <v>1</v>
      </c>
      <c r="C40" s="6" t="n">
        <v>1</v>
      </c>
    </row>
    <row r="41" spans="1:4">
      <c r="A41" s="3" t="s">
        <v>153</v>
      </c>
    </row>
    <row r="42" spans="1:4">
      <c r="A42" s="4" t="s">
        <v>1171</v>
      </c>
      <c r="B42" s="6" t="n">
        <v>17</v>
      </c>
      <c r="C42" s="6" t="n">
        <v>0</v>
      </c>
    </row>
    <row r="43" spans="1:4">
      <c r="A43" s="4" t="s">
        <v>1632</v>
      </c>
    </row>
    <row r="44" spans="1:4">
      <c r="A44" s="3" t="s">
        <v>1620</v>
      </c>
    </row>
    <row r="45" spans="1:4">
      <c r="A45" s="4" t="s">
        <v>140</v>
      </c>
      <c r="B45" s="6" t="n">
        <v>74416</v>
      </c>
      <c r="C45" s="6" t="n">
        <v>39344</v>
      </c>
    </row>
    <row r="46" spans="1:4">
      <c r="A46" s="4" t="s">
        <v>187</v>
      </c>
      <c r="B46" s="6" t="n">
        <v>251</v>
      </c>
    </row>
    <row r="47" spans="1:4">
      <c r="A47" s="4" t="s">
        <v>1170</v>
      </c>
      <c r="B47" s="6" t="n">
        <v>1568</v>
      </c>
      <c r="C47" s="6" t="n">
        <v>1501</v>
      </c>
    </row>
    <row r="48" spans="1:4">
      <c r="A48" s="4" t="s">
        <v>151</v>
      </c>
      <c r="B48" s="6" t="n">
        <v>0</v>
      </c>
      <c r="C48" s="6" t="n">
        <v>0</v>
      </c>
    </row>
    <row r="49" spans="1:4">
      <c r="A49" s="4" t="s">
        <v>152</v>
      </c>
      <c r="B49" s="6" t="n">
        <v>76235</v>
      </c>
      <c r="C49" s="6" t="n">
        <v>40845</v>
      </c>
    </row>
    <row r="50" spans="1:4">
      <c r="A50" s="3" t="s">
        <v>153</v>
      </c>
    </row>
    <row r="51" spans="1:4">
      <c r="A51" s="4" t="s">
        <v>1171</v>
      </c>
      <c r="B51" s="6" t="n">
        <v>1129</v>
      </c>
      <c r="C51" s="6" t="n">
        <v>1153</v>
      </c>
    </row>
    <row r="52" spans="1:4">
      <c r="A52" s="4" t="s">
        <v>1633</v>
      </c>
    </row>
    <row r="53" spans="1:4">
      <c r="A53" s="3" t="s">
        <v>1620</v>
      </c>
    </row>
    <row r="54" spans="1:4">
      <c r="A54" s="4" t="s">
        <v>140</v>
      </c>
      <c r="B54" s="6" t="n">
        <v>442</v>
      </c>
      <c r="C54" s="6" t="n">
        <v>443</v>
      </c>
    </row>
    <row r="55" spans="1:4">
      <c r="A55" s="4" t="s">
        <v>187</v>
      </c>
      <c r="B55" s="6" t="n">
        <v>0</v>
      </c>
    </row>
    <row r="56" spans="1:4">
      <c r="A56" s="4" t="s">
        <v>1170</v>
      </c>
      <c r="B56" s="6" t="n">
        <v>77</v>
      </c>
      <c r="C56" s="6" t="n">
        <v>38</v>
      </c>
      <c r="D56" s="7" t="n">
        <v>37</v>
      </c>
    </row>
    <row r="57" spans="1:4">
      <c r="A57" s="4" t="s">
        <v>151</v>
      </c>
      <c r="B57" s="6" t="n">
        <v>66</v>
      </c>
      <c r="C57" s="6" t="n">
        <v>158</v>
      </c>
    </row>
    <row r="58" spans="1:4">
      <c r="A58" s="4" t="s">
        <v>152</v>
      </c>
      <c r="B58" s="6" t="n">
        <v>585</v>
      </c>
      <c r="C58" s="6" t="n">
        <v>639</v>
      </c>
    </row>
    <row r="59" spans="1:4">
      <c r="A59" s="3" t="s">
        <v>1629</v>
      </c>
    </row>
    <row r="60" spans="1:4">
      <c r="A60" s="4" t="s">
        <v>1634</v>
      </c>
      <c r="B60" s="6" t="n">
        <v>66</v>
      </c>
      <c r="C60" s="6" t="n">
        <v>158</v>
      </c>
    </row>
    <row r="61" spans="1:4">
      <c r="A61" s="3" t="s">
        <v>153</v>
      </c>
    </row>
    <row r="62" spans="1:4">
      <c r="A62" s="4" t="s">
        <v>1171</v>
      </c>
      <c r="B62" s="6" t="n">
        <v>51</v>
      </c>
      <c r="C62" s="6" t="n">
        <v>48</v>
      </c>
      <c r="D62" s="7" t="n">
        <v>24</v>
      </c>
    </row>
    <row r="63" spans="1:4">
      <c r="A63" s="4" t="s">
        <v>618</v>
      </c>
    </row>
    <row r="64" spans="1:4">
      <c r="A64" s="3" t="s">
        <v>1620</v>
      </c>
    </row>
    <row r="65" spans="1:4">
      <c r="A65" s="4" t="s">
        <v>140</v>
      </c>
      <c r="B65" s="6" t="n">
        <v>4124</v>
      </c>
      <c r="C65" s="6" t="n">
        <v>6144</v>
      </c>
    </row>
    <row r="66" spans="1:4">
      <c r="A66" s="4" t="s">
        <v>1635</v>
      </c>
    </row>
    <row r="67" spans="1:4">
      <c r="A67" s="3" t="s">
        <v>1620</v>
      </c>
    </row>
    <row r="68" spans="1:4">
      <c r="A68" s="4" t="s">
        <v>140</v>
      </c>
      <c r="B68" s="6" t="n">
        <v>4124</v>
      </c>
      <c r="C68" s="6" t="n">
        <v>6144</v>
      </c>
    </row>
    <row r="69" spans="1:4">
      <c r="A69" s="4" t="s">
        <v>1636</v>
      </c>
    </row>
    <row r="70" spans="1:4">
      <c r="A70" s="3" t="s">
        <v>1620</v>
      </c>
    </row>
    <row r="71" spans="1:4">
      <c r="A71" s="4" t="s">
        <v>140</v>
      </c>
      <c r="B71" s="6" t="n">
        <v>4124</v>
      </c>
      <c r="C71" s="6" t="n">
        <v>6144</v>
      </c>
    </row>
    <row r="72" spans="1:4">
      <c r="A72" s="4" t="s">
        <v>1637</v>
      </c>
    </row>
    <row r="73" spans="1:4">
      <c r="A73" s="3" t="s">
        <v>1620</v>
      </c>
    </row>
    <row r="74" spans="1:4">
      <c r="A74" s="4" t="s">
        <v>140</v>
      </c>
      <c r="B74" s="6" t="n">
        <v>0</v>
      </c>
      <c r="C74" s="6" t="n">
        <v>0</v>
      </c>
    </row>
    <row r="75" spans="1:4">
      <c r="A75" s="4" t="s">
        <v>1638</v>
      </c>
    </row>
    <row r="76" spans="1:4">
      <c r="A76" s="3" t="s">
        <v>1620</v>
      </c>
    </row>
    <row r="77" spans="1:4">
      <c r="A77" s="4" t="s">
        <v>140</v>
      </c>
      <c r="B77" s="6" t="n">
        <v>0</v>
      </c>
      <c r="C77" s="6" t="n">
        <v>0</v>
      </c>
    </row>
    <row r="78" spans="1:4">
      <c r="A78" s="4" t="s">
        <v>621</v>
      </c>
    </row>
    <row r="79" spans="1:4">
      <c r="A79" s="3" t="s">
        <v>1620</v>
      </c>
    </row>
    <row r="80" spans="1:4">
      <c r="A80" s="4" t="s">
        <v>140</v>
      </c>
      <c r="B80" s="6" t="n">
        <v>64338</v>
      </c>
      <c r="C80" s="6" t="n">
        <v>33645</v>
      </c>
    </row>
    <row r="81" spans="1:4">
      <c r="A81" s="4" t="s">
        <v>1639</v>
      </c>
    </row>
    <row r="82" spans="1:4">
      <c r="A82" s="3" t="s">
        <v>1620</v>
      </c>
    </row>
    <row r="83" spans="1:4">
      <c r="A83" s="4" t="s">
        <v>140</v>
      </c>
      <c r="B83" s="6" t="n">
        <v>64338</v>
      </c>
      <c r="C83" s="6" t="n">
        <v>33645</v>
      </c>
    </row>
    <row r="84" spans="1:4">
      <c r="A84" s="4" t="s">
        <v>1640</v>
      </c>
    </row>
    <row r="85" spans="1:4">
      <c r="A85" s="3" t="s">
        <v>1620</v>
      </c>
    </row>
    <row r="86" spans="1:4">
      <c r="A86" s="4" t="s">
        <v>140</v>
      </c>
      <c r="B86" s="6" t="n">
        <v>0</v>
      </c>
      <c r="C86" s="6" t="n">
        <v>0</v>
      </c>
    </row>
    <row r="87" spans="1:4">
      <c r="A87" s="4" t="s">
        <v>1641</v>
      </c>
    </row>
    <row r="88" spans="1:4">
      <c r="A88" s="3" t="s">
        <v>1620</v>
      </c>
    </row>
    <row r="89" spans="1:4">
      <c r="A89" s="4" t="s">
        <v>140</v>
      </c>
      <c r="B89" s="6" t="n">
        <v>63909</v>
      </c>
      <c r="C89" s="6" t="n">
        <v>33212</v>
      </c>
    </row>
    <row r="90" spans="1:4">
      <c r="A90" s="4" t="s">
        <v>1642</v>
      </c>
    </row>
    <row r="91" spans="1:4">
      <c r="A91" s="3" t="s">
        <v>1620</v>
      </c>
    </row>
    <row r="92" spans="1:4">
      <c r="A92" s="4" t="s">
        <v>140</v>
      </c>
      <c r="B92" s="6" t="n">
        <v>429</v>
      </c>
      <c r="C92" s="6" t="n">
        <v>433</v>
      </c>
    </row>
    <row r="93" spans="1:4">
      <c r="A93" s="4" t="s">
        <v>1643</v>
      </c>
    </row>
    <row r="94" spans="1:4">
      <c r="A94" s="3" t="s">
        <v>1620</v>
      </c>
    </row>
    <row r="95" spans="1:4">
      <c r="A95" s="4" t="s">
        <v>140</v>
      </c>
      <c r="B95" s="6" t="n">
        <v>9426</v>
      </c>
      <c r="C95" s="6" t="n">
        <v>4739</v>
      </c>
    </row>
    <row r="96" spans="1:4">
      <c r="A96" s="4" t="s">
        <v>1644</v>
      </c>
    </row>
    <row r="97" spans="1:4">
      <c r="A97" s="3" t="s">
        <v>1620</v>
      </c>
    </row>
    <row r="98" spans="1:4">
      <c r="A98" s="4" t="s">
        <v>140</v>
      </c>
      <c r="B98" s="6" t="n">
        <v>0</v>
      </c>
      <c r="C98" s="6" t="n">
        <v>0</v>
      </c>
    </row>
    <row r="99" spans="1:4">
      <c r="A99" s="4" t="s">
        <v>1645</v>
      </c>
    </row>
    <row r="100" spans="1:4">
      <c r="A100" s="3" t="s">
        <v>1620</v>
      </c>
    </row>
    <row r="101" spans="1:4">
      <c r="A101" s="4" t="s">
        <v>140</v>
      </c>
      <c r="B101" s="6" t="n">
        <v>9413</v>
      </c>
      <c r="C101" s="6" t="n">
        <v>4729</v>
      </c>
    </row>
    <row r="102" spans="1:4">
      <c r="A102" s="4" t="s">
        <v>1646</v>
      </c>
    </row>
    <row r="103" spans="1:4">
      <c r="A103" s="3" t="s">
        <v>1620</v>
      </c>
    </row>
    <row r="104" spans="1:4">
      <c r="A104" s="4" t="s">
        <v>140</v>
      </c>
      <c r="B104" s="6" t="n">
        <v>13</v>
      </c>
      <c r="C104" s="6" t="n">
        <v>10</v>
      </c>
    </row>
    <row r="105" spans="1:4">
      <c r="A105" s="4" t="s">
        <v>623</v>
      </c>
    </row>
    <row r="106" spans="1:4">
      <c r="A106" s="3" t="s">
        <v>1620</v>
      </c>
    </row>
    <row r="107" spans="1:4">
      <c r="A107" s="4" t="s">
        <v>140</v>
      </c>
      <c r="B107" s="6" t="n">
        <v>1325</v>
      </c>
      <c r="C107" s="6" t="n">
        <v>1622</v>
      </c>
    </row>
    <row r="108" spans="1:4">
      <c r="A108" s="4" t="s">
        <v>1647</v>
      </c>
    </row>
    <row r="109" spans="1:4">
      <c r="A109" s="3" t="s">
        <v>1620</v>
      </c>
    </row>
    <row r="110" spans="1:4">
      <c r="A110" s="4" t="s">
        <v>140</v>
      </c>
      <c r="B110" s="6" t="n">
        <v>1325</v>
      </c>
      <c r="C110" s="6" t="n">
        <v>1622</v>
      </c>
    </row>
    <row r="111" spans="1:4">
      <c r="A111" s="4" t="s">
        <v>1648</v>
      </c>
    </row>
    <row r="112" spans="1:4">
      <c r="A112" s="3" t="s">
        <v>1620</v>
      </c>
    </row>
    <row r="113" spans="1:4">
      <c r="A113" s="4" t="s">
        <v>140</v>
      </c>
      <c r="B113" s="6" t="n">
        <v>231</v>
      </c>
      <c r="C113" s="6" t="n">
        <v>219</v>
      </c>
    </row>
    <row r="114" spans="1:4">
      <c r="A114" s="4" t="s">
        <v>1649</v>
      </c>
    </row>
    <row r="115" spans="1:4">
      <c r="A115" s="3" t="s">
        <v>1620</v>
      </c>
    </row>
    <row r="116" spans="1:4">
      <c r="A116" s="4" t="s">
        <v>140</v>
      </c>
      <c r="B116" s="6" t="n">
        <v>1094</v>
      </c>
      <c r="C116" s="6" t="n">
        <v>1403</v>
      </c>
    </row>
    <row r="117" spans="1:4">
      <c r="A117" s="4" t="s">
        <v>1650</v>
      </c>
    </row>
    <row r="118" spans="1:4">
      <c r="A118" s="3" t="s">
        <v>1620</v>
      </c>
    </row>
    <row r="119" spans="1:4">
      <c r="A119" s="4" t="s">
        <v>140</v>
      </c>
      <c r="B119" s="7" t="n">
        <v>0</v>
      </c>
      <c r="C119" s="7"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1</v>
      </c>
      <c r="B1" s="2" t="s">
        <v>1</v>
      </c>
    </row>
    <row r="2" spans="1:4">
      <c r="B2" s="2" t="s">
        <v>2</v>
      </c>
      <c r="C2" s="2" t="s">
        <v>81</v>
      </c>
      <c r="D2" s="2" t="s">
        <v>82</v>
      </c>
    </row>
    <row r="3" spans="1:4">
      <c r="A3" s="3" t="s">
        <v>1652</v>
      </c>
    </row>
    <row r="4" spans="1:4">
      <c r="A4" s="4" t="s">
        <v>1170</v>
      </c>
      <c r="B4" s="7" t="n">
        <v>1729</v>
      </c>
      <c r="C4" s="7" t="n">
        <v>1539</v>
      </c>
    </row>
    <row r="5" spans="1:4">
      <c r="A5" s="4" t="s">
        <v>1171</v>
      </c>
      <c r="B5" s="6" t="n">
        <v>1197</v>
      </c>
      <c r="C5" s="6" t="n">
        <v>1201</v>
      </c>
    </row>
    <row r="6" spans="1:4">
      <c r="A6" s="4" t="s">
        <v>1633</v>
      </c>
    </row>
    <row r="7" spans="1:4">
      <c r="A7" s="3" t="s">
        <v>1653</v>
      </c>
    </row>
    <row r="8" spans="1:4">
      <c r="A8" s="4" t="s">
        <v>1654</v>
      </c>
      <c r="B8" s="6" t="n">
        <v>-4</v>
      </c>
    </row>
    <row r="9" spans="1:4">
      <c r="A9" s="3" t="s">
        <v>1652</v>
      </c>
    </row>
    <row r="10" spans="1:4">
      <c r="A10" s="4" t="s">
        <v>1591</v>
      </c>
      <c r="B10" s="6" t="n">
        <v>-10</v>
      </c>
      <c r="C10" s="6" t="n">
        <v>13</v>
      </c>
      <c r="D10" s="7" t="n">
        <v>18</v>
      </c>
    </row>
    <row r="11" spans="1:4">
      <c r="A11" s="4" t="s">
        <v>1655</v>
      </c>
      <c r="B11" s="6" t="n">
        <v>6</v>
      </c>
      <c r="C11" s="6" t="n">
        <v>-20</v>
      </c>
      <c r="D11" s="6" t="n">
        <v>0</v>
      </c>
    </row>
    <row r="12" spans="1:4">
      <c r="A12" s="4" t="s">
        <v>1656</v>
      </c>
      <c r="B12" s="6" t="n">
        <v>0</v>
      </c>
      <c r="C12" s="6" t="n">
        <v>0</v>
      </c>
      <c r="D12" s="6" t="n">
        <v>0</v>
      </c>
    </row>
    <row r="13" spans="1:4">
      <c r="A13" s="4" t="s">
        <v>252</v>
      </c>
      <c r="B13" s="6" t="n">
        <v>0</v>
      </c>
      <c r="C13" s="6" t="n">
        <v>0</v>
      </c>
      <c r="D13" s="6" t="n">
        <v>0</v>
      </c>
    </row>
    <row r="14" spans="1:4">
      <c r="A14" s="4" t="s">
        <v>1657</v>
      </c>
      <c r="B14" s="6" t="n">
        <v>0</v>
      </c>
      <c r="C14" s="6" t="n">
        <v>0</v>
      </c>
      <c r="D14" s="6" t="n">
        <v>0</v>
      </c>
    </row>
    <row r="15" spans="1:4">
      <c r="A15" s="4" t="s">
        <v>1658</v>
      </c>
      <c r="B15" s="6" t="n">
        <v>-16</v>
      </c>
      <c r="C15" s="6" t="n">
        <v>13</v>
      </c>
      <c r="D15" s="6" t="n">
        <v>46</v>
      </c>
    </row>
    <row r="16" spans="1:4">
      <c r="A16" s="4" t="s">
        <v>1659</v>
      </c>
      <c r="B16" s="6" t="n">
        <v>52</v>
      </c>
      <c r="C16" s="6" t="n">
        <v>-17</v>
      </c>
      <c r="D16" s="6" t="n">
        <v>-44</v>
      </c>
    </row>
    <row r="17" spans="1:4">
      <c r="A17" s="4" t="s">
        <v>1660</v>
      </c>
      <c r="B17" s="6" t="n">
        <v>0</v>
      </c>
      <c r="C17" s="6" t="n">
        <v>0</v>
      </c>
      <c r="D17" s="6" t="n">
        <v>0</v>
      </c>
    </row>
    <row r="18" spans="1:4">
      <c r="A18" s="4" t="s">
        <v>1661</v>
      </c>
      <c r="B18" s="6" t="n">
        <v>-6</v>
      </c>
      <c r="C18" s="6" t="n">
        <v>1</v>
      </c>
      <c r="D18" s="6" t="n">
        <v>-7</v>
      </c>
    </row>
    <row r="19" spans="1:4">
      <c r="A19" s="4" t="s">
        <v>1595</v>
      </c>
      <c r="B19" s="6" t="n">
        <v>26</v>
      </c>
      <c r="C19" s="6" t="n">
        <v>-10</v>
      </c>
      <c r="D19" s="6" t="n">
        <v>13</v>
      </c>
    </row>
    <row r="20" spans="1:4">
      <c r="A20" s="4" t="s">
        <v>1170</v>
      </c>
      <c r="B20" s="6" t="n">
        <v>77</v>
      </c>
      <c r="C20" s="6" t="n">
        <v>38</v>
      </c>
      <c r="D20" s="6" t="n">
        <v>37</v>
      </c>
    </row>
    <row r="21" spans="1:4">
      <c r="A21" s="4" t="s">
        <v>1171</v>
      </c>
      <c r="B21" s="6" t="n">
        <v>51</v>
      </c>
      <c r="C21" s="6" t="n">
        <v>48</v>
      </c>
      <c r="D21" s="6" t="n">
        <v>24</v>
      </c>
    </row>
    <row r="22" spans="1:4">
      <c r="A22" s="4" t="s">
        <v>1642</v>
      </c>
    </row>
    <row r="23" spans="1:4">
      <c r="A23" s="3" t="s">
        <v>1653</v>
      </c>
    </row>
    <row r="24" spans="1:4">
      <c r="A24" s="4" t="s">
        <v>1591</v>
      </c>
      <c r="B24" s="6" t="n">
        <v>433</v>
      </c>
      <c r="C24" s="6" t="n">
        <v>614</v>
      </c>
      <c r="D24" s="6" t="n">
        <v>518</v>
      </c>
    </row>
    <row r="25" spans="1:4">
      <c r="A25" s="4" t="s">
        <v>1655</v>
      </c>
      <c r="B25" s="6" t="n">
        <v>35</v>
      </c>
      <c r="C25" s="6" t="n">
        <v>32</v>
      </c>
      <c r="D25" s="6" t="n">
        <v>90</v>
      </c>
    </row>
    <row r="26" spans="1:4">
      <c r="A26" s="4" t="s">
        <v>1656</v>
      </c>
      <c r="B26" s="6" t="n">
        <v>5</v>
      </c>
      <c r="C26" s="6" t="n">
        <v>-8</v>
      </c>
      <c r="D26" s="6" t="n">
        <v>-24</v>
      </c>
    </row>
    <row r="27" spans="1:4">
      <c r="A27" s="4" t="s">
        <v>252</v>
      </c>
      <c r="B27" s="6" t="n">
        <v>0</v>
      </c>
      <c r="C27" s="6" t="n">
        <v>0</v>
      </c>
      <c r="D27" s="6" t="n">
        <v>0</v>
      </c>
    </row>
    <row r="28" spans="1:4">
      <c r="A28" s="4" t="s">
        <v>1657</v>
      </c>
      <c r="B28" s="6" t="n">
        <v>0</v>
      </c>
      <c r="C28" s="6" t="n">
        <v>0</v>
      </c>
      <c r="D28" s="6" t="n">
        <v>-116</v>
      </c>
    </row>
    <row r="29" spans="1:4">
      <c r="A29" s="4" t="s">
        <v>1658</v>
      </c>
      <c r="B29" s="6" t="n">
        <v>0</v>
      </c>
      <c r="C29" s="6" t="n">
        <v>0</v>
      </c>
      <c r="D29" s="6" t="n">
        <v>0</v>
      </c>
    </row>
    <row r="30" spans="1:4">
      <c r="A30" s="4" t="s">
        <v>1659</v>
      </c>
      <c r="B30" s="6" t="n">
        <v>-63</v>
      </c>
      <c r="C30" s="6" t="n">
        <v>-74</v>
      </c>
      <c r="D30" s="6" t="n">
        <v>-92</v>
      </c>
    </row>
    <row r="31" spans="1:4">
      <c r="A31" s="4" t="s">
        <v>1660</v>
      </c>
      <c r="B31" s="6" t="n">
        <v>177</v>
      </c>
      <c r="C31" s="6" t="n">
        <v>203</v>
      </c>
      <c r="D31" s="6" t="n">
        <v>572</v>
      </c>
    </row>
    <row r="32" spans="1:4">
      <c r="A32" s="4" t="s">
        <v>1661</v>
      </c>
      <c r="B32" s="6" t="n">
        <v>-158</v>
      </c>
      <c r="C32" s="6" t="n">
        <v>-334</v>
      </c>
      <c r="D32" s="6" t="n">
        <v>-334</v>
      </c>
    </row>
    <row r="33" spans="1:4">
      <c r="A33" s="4" t="s">
        <v>1595</v>
      </c>
      <c r="B33" s="6" t="n">
        <v>429</v>
      </c>
      <c r="C33" s="6" t="n">
        <v>433</v>
      </c>
      <c r="D33" s="6" t="n">
        <v>614</v>
      </c>
    </row>
    <row r="34" spans="1:4">
      <c r="A34" s="4" t="s">
        <v>1662</v>
      </c>
      <c r="B34" s="6" t="n">
        <v>34</v>
      </c>
      <c r="C34" s="6" t="n">
        <v>28</v>
      </c>
      <c r="D34" s="6" t="n">
        <v>19</v>
      </c>
    </row>
    <row r="35" spans="1:4">
      <c r="A35" s="4" t="s">
        <v>1646</v>
      </c>
    </row>
    <row r="36" spans="1:4">
      <c r="A36" s="3" t="s">
        <v>1653</v>
      </c>
    </row>
    <row r="37" spans="1:4">
      <c r="A37" s="4" t="s">
        <v>1591</v>
      </c>
      <c r="B37" s="6" t="n">
        <v>10</v>
      </c>
      <c r="C37" s="6" t="n">
        <v>14</v>
      </c>
      <c r="D37" s="6" t="n">
        <v>51</v>
      </c>
    </row>
    <row r="38" spans="1:4">
      <c r="A38" s="4" t="s">
        <v>1655</v>
      </c>
      <c r="B38" s="6" t="n">
        <v>0</v>
      </c>
      <c r="C38" s="6" t="n">
        <v>0</v>
      </c>
      <c r="D38" s="6" t="n">
        <v>0</v>
      </c>
    </row>
    <row r="39" spans="1:4">
      <c r="A39" s="4" t="s">
        <v>1656</v>
      </c>
      <c r="B39" s="6" t="n">
        <v>0</v>
      </c>
      <c r="C39" s="6" t="n">
        <v>0</v>
      </c>
      <c r="D39" s="6" t="n">
        <v>0</v>
      </c>
    </row>
    <row r="40" spans="1:4">
      <c r="A40" s="4" t="s">
        <v>252</v>
      </c>
      <c r="B40" s="6" t="n">
        <v>0</v>
      </c>
      <c r="C40" s="6" t="n">
        <v>0</v>
      </c>
      <c r="D40" s="6" t="n">
        <v>110</v>
      </c>
    </row>
    <row r="41" spans="1:4">
      <c r="A41" s="4" t="s">
        <v>1657</v>
      </c>
      <c r="B41" s="6" t="n">
        <v>0</v>
      </c>
      <c r="C41" s="6" t="n">
        <v>0</v>
      </c>
      <c r="D41" s="6" t="n">
        <v>-50</v>
      </c>
    </row>
    <row r="42" spans="1:4">
      <c r="A42" s="4" t="s">
        <v>1658</v>
      </c>
      <c r="B42" s="6" t="n">
        <v>0</v>
      </c>
      <c r="C42" s="6" t="n">
        <v>0</v>
      </c>
      <c r="D42" s="6" t="n">
        <v>0</v>
      </c>
    </row>
    <row r="43" spans="1:4">
      <c r="A43" s="4" t="s">
        <v>1659</v>
      </c>
      <c r="B43" s="6" t="n">
        <v>-2</v>
      </c>
      <c r="C43" s="6" t="n">
        <v>-4</v>
      </c>
      <c r="D43" s="6" t="n">
        <v>-4</v>
      </c>
    </row>
    <row r="44" spans="1:4">
      <c r="A44" s="4" t="s">
        <v>1660</v>
      </c>
      <c r="B44" s="6" t="n">
        <v>5</v>
      </c>
      <c r="C44" s="6" t="n">
        <v>0</v>
      </c>
      <c r="D44" s="6" t="n">
        <v>0</v>
      </c>
    </row>
    <row r="45" spans="1:4">
      <c r="A45" s="4" t="s">
        <v>1661</v>
      </c>
      <c r="B45" s="6" t="n">
        <v>0</v>
      </c>
      <c r="C45" s="6" t="n">
        <v>0</v>
      </c>
      <c r="D45" s="6" t="n">
        <v>-93</v>
      </c>
    </row>
    <row r="46" spans="1:4">
      <c r="A46" s="4" t="s">
        <v>1595</v>
      </c>
      <c r="B46" s="6" t="n">
        <v>13</v>
      </c>
      <c r="C46" s="6" t="n">
        <v>10</v>
      </c>
      <c r="D46" s="6" t="n">
        <v>14</v>
      </c>
    </row>
    <row r="47" spans="1:4">
      <c r="A47" s="4" t="s">
        <v>1662</v>
      </c>
      <c r="B47" s="6" t="n">
        <v>0</v>
      </c>
      <c r="C47" s="6" t="n">
        <v>0</v>
      </c>
      <c r="D47" s="6" t="n">
        <v>0</v>
      </c>
    </row>
    <row r="48" spans="1:4">
      <c r="A48" s="4" t="s">
        <v>1650</v>
      </c>
    </row>
    <row r="49" spans="1:4">
      <c r="A49" s="3" t="s">
        <v>1653</v>
      </c>
    </row>
    <row r="50" spans="1:4">
      <c r="A50" s="4" t="s">
        <v>1591</v>
      </c>
      <c r="B50" s="6" t="n">
        <v>0</v>
      </c>
      <c r="C50" s="6" t="n">
        <v>5</v>
      </c>
      <c r="D50" s="6" t="n">
        <v>9</v>
      </c>
    </row>
    <row r="51" spans="1:4">
      <c r="A51" s="4" t="s">
        <v>1655</v>
      </c>
      <c r="C51" s="6" t="n">
        <v>0</v>
      </c>
      <c r="D51" s="6" t="n">
        <v>0</v>
      </c>
    </row>
    <row r="52" spans="1:4">
      <c r="A52" s="4" t="s">
        <v>1656</v>
      </c>
      <c r="C52" s="6" t="n">
        <v>0</v>
      </c>
      <c r="D52" s="6" t="n">
        <v>0</v>
      </c>
    </row>
    <row r="53" spans="1:4">
      <c r="A53" s="4" t="s">
        <v>252</v>
      </c>
      <c r="C53" s="6" t="n">
        <v>0</v>
      </c>
      <c r="D53" s="6" t="n">
        <v>0</v>
      </c>
    </row>
    <row r="54" spans="1:4">
      <c r="A54" s="4" t="s">
        <v>1657</v>
      </c>
      <c r="C54" s="6" t="n">
        <v>0</v>
      </c>
      <c r="D54" s="6" t="n">
        <v>0</v>
      </c>
    </row>
    <row r="55" spans="1:4">
      <c r="A55" s="4" t="s">
        <v>1658</v>
      </c>
      <c r="C55" s="6" t="n">
        <v>0</v>
      </c>
      <c r="D55" s="6" t="n">
        <v>0</v>
      </c>
    </row>
    <row r="56" spans="1:4">
      <c r="A56" s="4" t="s">
        <v>1659</v>
      </c>
      <c r="C56" s="6" t="n">
        <v>-5</v>
      </c>
      <c r="D56" s="6" t="n">
        <v>-4</v>
      </c>
    </row>
    <row r="57" spans="1:4">
      <c r="A57" s="4" t="s">
        <v>1660</v>
      </c>
      <c r="C57" s="6" t="n">
        <v>0</v>
      </c>
      <c r="D57" s="6" t="n">
        <v>0</v>
      </c>
    </row>
    <row r="58" spans="1:4">
      <c r="A58" s="4" t="s">
        <v>1661</v>
      </c>
      <c r="C58" s="6" t="n">
        <v>0</v>
      </c>
      <c r="D58" s="6" t="n">
        <v>0</v>
      </c>
    </row>
    <row r="59" spans="1:4">
      <c r="A59" s="4" t="s">
        <v>1595</v>
      </c>
      <c r="C59" s="6" t="n">
        <v>0</v>
      </c>
      <c r="D59" s="6" t="n">
        <v>5</v>
      </c>
    </row>
    <row r="60" spans="1:4">
      <c r="A60" s="4" t="s">
        <v>1662</v>
      </c>
      <c r="C60" s="6" t="n">
        <v>0</v>
      </c>
      <c r="D60" s="6" t="n">
        <v>0</v>
      </c>
    </row>
    <row r="61" spans="1:4">
      <c r="A61" s="4" t="s">
        <v>1663</v>
      </c>
    </row>
    <row r="62" spans="1:4">
      <c r="A62" s="3" t="s">
        <v>1653</v>
      </c>
    </row>
    <row r="63" spans="1:4">
      <c r="A63" s="4" t="s">
        <v>1591</v>
      </c>
      <c r="B63" s="6" t="n">
        <v>443</v>
      </c>
      <c r="C63" s="6" t="n">
        <v>633</v>
      </c>
      <c r="D63" s="6" t="n">
        <v>578</v>
      </c>
    </row>
    <row r="64" spans="1:4">
      <c r="A64" s="4" t="s">
        <v>1655</v>
      </c>
      <c r="B64" s="6" t="n">
        <v>35</v>
      </c>
      <c r="C64" s="6" t="n">
        <v>32</v>
      </c>
      <c r="D64" s="6" t="n">
        <v>90</v>
      </c>
    </row>
    <row r="65" spans="1:4">
      <c r="A65" s="4" t="s">
        <v>1656</v>
      </c>
      <c r="B65" s="6" t="n">
        <v>5</v>
      </c>
      <c r="C65" s="6" t="n">
        <v>-8</v>
      </c>
      <c r="D65" s="6" t="n">
        <v>-24</v>
      </c>
    </row>
    <row r="66" spans="1:4">
      <c r="A66" s="4" t="s">
        <v>252</v>
      </c>
      <c r="B66" s="6" t="n">
        <v>0</v>
      </c>
      <c r="C66" s="6" t="n">
        <v>0</v>
      </c>
      <c r="D66" s="6" t="n">
        <v>110</v>
      </c>
    </row>
    <row r="67" spans="1:4">
      <c r="A67" s="4" t="s">
        <v>1657</v>
      </c>
      <c r="B67" s="6" t="n">
        <v>0</v>
      </c>
      <c r="C67" s="6" t="n">
        <v>0</v>
      </c>
      <c r="D67" s="6" t="n">
        <v>-166</v>
      </c>
    </row>
    <row r="68" spans="1:4">
      <c r="A68" s="4" t="s">
        <v>1658</v>
      </c>
      <c r="B68" s="6" t="n">
        <v>0</v>
      </c>
      <c r="C68" s="6" t="n">
        <v>0</v>
      </c>
      <c r="D68" s="6" t="n">
        <v>0</v>
      </c>
    </row>
    <row r="69" spans="1:4">
      <c r="A69" s="4" t="s">
        <v>1659</v>
      </c>
      <c r="B69" s="6" t="n">
        <v>-65</v>
      </c>
      <c r="C69" s="6" t="n">
        <v>-83</v>
      </c>
      <c r="D69" s="6" t="n">
        <v>-100</v>
      </c>
    </row>
    <row r="70" spans="1:4">
      <c r="A70" s="4" t="s">
        <v>1660</v>
      </c>
      <c r="B70" s="6" t="n">
        <v>182</v>
      </c>
      <c r="C70" s="6" t="n">
        <v>203</v>
      </c>
      <c r="D70" s="6" t="n">
        <v>572</v>
      </c>
    </row>
    <row r="71" spans="1:4">
      <c r="A71" s="4" t="s">
        <v>1661</v>
      </c>
      <c r="B71" s="6" t="n">
        <v>-158</v>
      </c>
      <c r="C71" s="6" t="n">
        <v>-334</v>
      </c>
      <c r="D71" s="6" t="n">
        <v>-427</v>
      </c>
    </row>
    <row r="72" spans="1:4">
      <c r="A72" s="4" t="s">
        <v>1595</v>
      </c>
      <c r="B72" s="6" t="n">
        <v>442</v>
      </c>
      <c r="C72" s="6" t="n">
        <v>443</v>
      </c>
      <c r="D72" s="6" t="n">
        <v>633</v>
      </c>
    </row>
    <row r="73" spans="1:4">
      <c r="A73" s="4" t="s">
        <v>1662</v>
      </c>
      <c r="B73" s="6" t="n">
        <v>34</v>
      </c>
      <c r="C73" s="6" t="n">
        <v>28</v>
      </c>
      <c r="D73" s="6" t="n">
        <v>19</v>
      </c>
    </row>
    <row r="74" spans="1:4">
      <c r="A74" s="4" t="s">
        <v>1664</v>
      </c>
    </row>
    <row r="75" spans="1:4">
      <c r="A75" s="3" t="s">
        <v>1653</v>
      </c>
    </row>
    <row r="76" spans="1:4">
      <c r="A76" s="4" t="s">
        <v>1591</v>
      </c>
      <c r="B76" s="6" t="n">
        <v>0</v>
      </c>
      <c r="C76" s="6" t="n">
        <v>92</v>
      </c>
      <c r="D76" s="6" t="n">
        <v>80</v>
      </c>
    </row>
    <row r="77" spans="1:4">
      <c r="A77" s="4" t="s">
        <v>1655</v>
      </c>
      <c r="C77" s="6" t="n">
        <v>3</v>
      </c>
      <c r="D77" s="6" t="n">
        <v>-5</v>
      </c>
    </row>
    <row r="78" spans="1:4">
      <c r="A78" s="4" t="s">
        <v>1656</v>
      </c>
      <c r="C78" s="6" t="n">
        <v>0</v>
      </c>
      <c r="D78" s="6" t="n">
        <v>0</v>
      </c>
    </row>
    <row r="79" spans="1:4">
      <c r="A79" s="4" t="s">
        <v>252</v>
      </c>
      <c r="C79" s="6" t="n">
        <v>0</v>
      </c>
      <c r="D79" s="6" t="n">
        <v>0</v>
      </c>
    </row>
    <row r="80" spans="1:4">
      <c r="A80" s="4" t="s">
        <v>1657</v>
      </c>
      <c r="C80" s="6" t="n">
        <v>-97</v>
      </c>
      <c r="D80" s="6" t="n">
        <v>-3</v>
      </c>
    </row>
    <row r="81" spans="1:4">
      <c r="A81" s="4" t="s">
        <v>1658</v>
      </c>
      <c r="C81" s="6" t="n">
        <v>2</v>
      </c>
      <c r="D81" s="6" t="n">
        <v>27</v>
      </c>
    </row>
    <row r="82" spans="1:4">
      <c r="A82" s="4" t="s">
        <v>1659</v>
      </c>
      <c r="C82" s="6" t="n">
        <v>0</v>
      </c>
      <c r="D82" s="6" t="n">
        <v>-7</v>
      </c>
    </row>
    <row r="83" spans="1:4">
      <c r="A83" s="4" t="s">
        <v>1660</v>
      </c>
      <c r="C83" s="6" t="n">
        <v>0</v>
      </c>
      <c r="D83" s="6" t="n">
        <v>0</v>
      </c>
    </row>
    <row r="84" spans="1:4">
      <c r="A84" s="4" t="s">
        <v>1661</v>
      </c>
      <c r="C84" s="6" t="n">
        <v>0</v>
      </c>
      <c r="D84" s="6" t="n">
        <v>0</v>
      </c>
    </row>
    <row r="85" spans="1:4">
      <c r="A85" s="4" t="s">
        <v>1595</v>
      </c>
      <c r="C85" s="6" t="n">
        <v>0</v>
      </c>
      <c r="D85" s="6" t="n">
        <v>92</v>
      </c>
    </row>
    <row r="86" spans="1:4">
      <c r="A86" s="4" t="s">
        <v>1662</v>
      </c>
      <c r="C86" s="6" t="n">
        <v>0</v>
      </c>
      <c r="D86" s="6" t="n">
        <v>-5</v>
      </c>
    </row>
    <row r="87" spans="1:4">
      <c r="A87" s="4" t="s">
        <v>1665</v>
      </c>
    </row>
    <row r="88" spans="1:4">
      <c r="A88" s="3" t="s">
        <v>1653</v>
      </c>
    </row>
    <row r="89" spans="1:4">
      <c r="A89" s="4" t="s">
        <v>1591</v>
      </c>
      <c r="B89" s="6" t="n">
        <v>158</v>
      </c>
      <c r="C89" s="6" t="n">
        <v>172</v>
      </c>
      <c r="D89" s="6" t="n">
        <v>201</v>
      </c>
    </row>
    <row r="90" spans="1:4">
      <c r="A90" s="4" t="s">
        <v>1655</v>
      </c>
      <c r="B90" s="6" t="n">
        <v>18</v>
      </c>
      <c r="C90" s="6" t="n">
        <v>-14</v>
      </c>
      <c r="D90" s="6" t="n">
        <v>-29</v>
      </c>
    </row>
    <row r="91" spans="1:4">
      <c r="A91" s="4" t="s">
        <v>1656</v>
      </c>
      <c r="B91" s="6" t="n">
        <v>0</v>
      </c>
      <c r="C91" s="6" t="n">
        <v>0</v>
      </c>
      <c r="D91" s="6" t="n">
        <v>0</v>
      </c>
    </row>
    <row r="92" spans="1:4">
      <c r="A92" s="4" t="s">
        <v>252</v>
      </c>
      <c r="B92" s="6" t="n">
        <v>0</v>
      </c>
      <c r="C92" s="6" t="n">
        <v>0</v>
      </c>
      <c r="D92" s="6" t="n">
        <v>0</v>
      </c>
    </row>
    <row r="93" spans="1:4">
      <c r="A93" s="4" t="s">
        <v>1657</v>
      </c>
      <c r="B93" s="6" t="n">
        <v>0</v>
      </c>
      <c r="C93" s="6" t="n">
        <v>0</v>
      </c>
      <c r="D93" s="6" t="n">
        <v>0</v>
      </c>
    </row>
    <row r="94" spans="1:4">
      <c r="A94" s="4" t="s">
        <v>1658</v>
      </c>
      <c r="B94" s="6" t="n">
        <v>0</v>
      </c>
      <c r="C94" s="6" t="n">
        <v>0</v>
      </c>
      <c r="D94" s="6" t="n">
        <v>0</v>
      </c>
    </row>
    <row r="95" spans="1:4">
      <c r="A95" s="4" t="s">
        <v>1659</v>
      </c>
      <c r="B95" s="6" t="n">
        <v>-110</v>
      </c>
      <c r="C95" s="6" t="n">
        <v>0</v>
      </c>
      <c r="D95" s="6" t="n">
        <v>0</v>
      </c>
    </row>
    <row r="96" spans="1:4">
      <c r="A96" s="4" t="s">
        <v>1660</v>
      </c>
      <c r="B96" s="6" t="n">
        <v>0</v>
      </c>
      <c r="C96" s="6" t="n">
        <v>0</v>
      </c>
      <c r="D96" s="6" t="n">
        <v>0</v>
      </c>
    </row>
    <row r="97" spans="1:4">
      <c r="A97" s="4" t="s">
        <v>1661</v>
      </c>
      <c r="B97" s="6" t="n">
        <v>0</v>
      </c>
      <c r="C97" s="6" t="n">
        <v>0</v>
      </c>
      <c r="D97" s="6" t="n">
        <v>0</v>
      </c>
    </row>
    <row r="98" spans="1:4">
      <c r="A98" s="4" t="s">
        <v>1595</v>
      </c>
      <c r="B98" s="6" t="n">
        <v>66</v>
      </c>
      <c r="C98" s="6" t="n">
        <v>158</v>
      </c>
      <c r="D98" s="6" t="n">
        <v>172</v>
      </c>
    </row>
    <row r="99" spans="1:4">
      <c r="A99" s="4" t="s">
        <v>1662</v>
      </c>
      <c r="B99" s="6" t="n">
        <v>-19</v>
      </c>
      <c r="C99" s="6" t="n">
        <v>-14</v>
      </c>
      <c r="D99" s="6" t="n">
        <v>-29</v>
      </c>
    </row>
    <row r="100" spans="1:4">
      <c r="A100" s="4" t="s">
        <v>1666</v>
      </c>
    </row>
    <row r="101" spans="1:4">
      <c r="A101" s="3" t="s">
        <v>1653</v>
      </c>
    </row>
    <row r="102" spans="1:4">
      <c r="A102" s="4" t="s">
        <v>1662</v>
      </c>
      <c r="B102" s="7" t="n">
        <v>1</v>
      </c>
      <c r="C102" s="7" t="n">
        <v>-20</v>
      </c>
      <c r="D102" s="7"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67</v>
      </c>
      <c r="B1" s="2" t="s">
        <v>1102</v>
      </c>
      <c r="C1" s="2" t="s">
        <v>599</v>
      </c>
      <c r="D1" s="2" t="s">
        <v>600</v>
      </c>
      <c r="E1" s="2" t="s">
        <v>1668</v>
      </c>
    </row>
    <row r="2" spans="1:5">
      <c r="A2" s="3" t="s">
        <v>1669</v>
      </c>
    </row>
    <row r="3" spans="1:5">
      <c r="A3" s="4" t="s">
        <v>140</v>
      </c>
      <c r="B3" s="7" t="n">
        <v>79213</v>
      </c>
      <c r="C3" s="7" t="n">
        <v>46150</v>
      </c>
    </row>
    <row r="4" spans="1:5">
      <c r="A4" s="4" t="s">
        <v>1627</v>
      </c>
    </row>
    <row r="5" spans="1:5">
      <c r="A5" s="3" t="s">
        <v>1669</v>
      </c>
    </row>
    <row r="6" spans="1:5">
      <c r="A6" s="4" t="s">
        <v>140</v>
      </c>
      <c r="B6" s="6" t="n">
        <v>79213</v>
      </c>
      <c r="C6" s="6" t="n">
        <v>46150</v>
      </c>
    </row>
    <row r="7" spans="1:5">
      <c r="A7" s="4" t="s">
        <v>1633</v>
      </c>
    </row>
    <row r="8" spans="1:5">
      <c r="A8" s="3" t="s">
        <v>1669</v>
      </c>
    </row>
    <row r="9" spans="1:5">
      <c r="A9" s="4" t="s">
        <v>140</v>
      </c>
      <c r="B9" s="6" t="n">
        <v>442</v>
      </c>
      <c r="C9" s="6" t="n">
        <v>443</v>
      </c>
    </row>
    <row r="10" spans="1:5">
      <c r="A10" s="4" t="s">
        <v>1634</v>
      </c>
      <c r="B10" s="6" t="n">
        <v>66</v>
      </c>
      <c r="C10" s="6" t="n">
        <v>158</v>
      </c>
    </row>
    <row r="11" spans="1:5">
      <c r="A11" s="4" t="s">
        <v>1670</v>
      </c>
      <c r="B11" s="6" t="n">
        <v>26</v>
      </c>
      <c r="C11" s="6" t="n">
        <v>-10</v>
      </c>
      <c r="D11" s="7" t="n">
        <v>13</v>
      </c>
      <c r="E11" s="7" t="n">
        <v>18</v>
      </c>
    </row>
    <row r="12" spans="1:5">
      <c r="A12" s="4" t="s">
        <v>621</v>
      </c>
    </row>
    <row r="13" spans="1:5">
      <c r="A13" s="3" t="s">
        <v>1669</v>
      </c>
    </row>
    <row r="14" spans="1:5">
      <c r="A14" s="4" t="s">
        <v>140</v>
      </c>
      <c r="B14" s="6" t="n">
        <v>64338</v>
      </c>
      <c r="C14" s="6" t="n">
        <v>33645</v>
      </c>
    </row>
    <row r="15" spans="1:5">
      <c r="A15" s="4" t="s">
        <v>1639</v>
      </c>
    </row>
    <row r="16" spans="1:5">
      <c r="A16" s="3" t="s">
        <v>1669</v>
      </c>
    </row>
    <row r="17" spans="1:5">
      <c r="A17" s="4" t="s">
        <v>140</v>
      </c>
      <c r="B17" s="6" t="n">
        <v>64338</v>
      </c>
      <c r="C17" s="6" t="n">
        <v>33645</v>
      </c>
    </row>
    <row r="18" spans="1:5">
      <c r="A18" s="4" t="s">
        <v>1642</v>
      </c>
    </row>
    <row r="19" spans="1:5">
      <c r="A19" s="3" t="s">
        <v>1669</v>
      </c>
    </row>
    <row r="20" spans="1:5">
      <c r="A20" s="4" t="s">
        <v>140</v>
      </c>
      <c r="B20" s="6" t="n">
        <v>429</v>
      </c>
      <c r="C20" s="6" t="n">
        <v>433</v>
      </c>
    </row>
    <row r="21" spans="1:5">
      <c r="A21" s="4" t="s">
        <v>1643</v>
      </c>
    </row>
    <row r="22" spans="1:5">
      <c r="A22" s="3" t="s">
        <v>1669</v>
      </c>
    </row>
    <row r="23" spans="1:5">
      <c r="A23" s="4" t="s">
        <v>140</v>
      </c>
      <c r="B23" s="6" t="n">
        <v>9426</v>
      </c>
      <c r="C23" s="6" t="n">
        <v>4739</v>
      </c>
    </row>
    <row r="24" spans="1:5">
      <c r="A24" s="4" t="s">
        <v>1646</v>
      </c>
    </row>
    <row r="25" spans="1:5">
      <c r="A25" s="3" t="s">
        <v>1669</v>
      </c>
    </row>
    <row r="26" spans="1:5">
      <c r="A26" s="4" t="s">
        <v>140</v>
      </c>
      <c r="B26" s="7" t="n">
        <v>13</v>
      </c>
      <c r="C26" s="7" t="n">
        <v>10</v>
      </c>
    </row>
    <row r="27" spans="1:5">
      <c r="A27" s="4" t="s">
        <v>1671</v>
      </c>
    </row>
    <row r="28" spans="1:5">
      <c r="A28" s="3" t="s">
        <v>1669</v>
      </c>
    </row>
    <row r="29" spans="1:5">
      <c r="A29" s="4" t="s">
        <v>1672</v>
      </c>
      <c r="B29" s="9" t="n">
        <v>0.02</v>
      </c>
      <c r="C29" s="9" t="n">
        <v>0.03</v>
      </c>
    </row>
    <row r="30" spans="1:5">
      <c r="A30" s="4" t="s">
        <v>1673</v>
      </c>
    </row>
    <row r="31" spans="1:5">
      <c r="A31" s="3" t="s">
        <v>1669</v>
      </c>
    </row>
    <row r="32" spans="1:5">
      <c r="A32" s="4" t="s">
        <v>1672</v>
      </c>
      <c r="B32" s="9" t="n">
        <v>0.18</v>
      </c>
      <c r="C32" s="9" t="n">
        <v>0.11</v>
      </c>
    </row>
    <row r="33" spans="1:5">
      <c r="A33" s="4" t="s">
        <v>1674</v>
      </c>
    </row>
    <row r="34" spans="1:5">
      <c r="A34" s="3" t="s">
        <v>1669</v>
      </c>
    </row>
    <row r="35" spans="1:5">
      <c r="A35" s="4" t="s">
        <v>1672</v>
      </c>
      <c r="B35" s="9" t="n">
        <v>0.05</v>
      </c>
      <c r="C35" s="9" t="n">
        <v>0.05</v>
      </c>
    </row>
    <row r="36" spans="1:5">
      <c r="A36" s="4" t="s">
        <v>1675</v>
      </c>
    </row>
    <row r="37" spans="1:5">
      <c r="A37" s="3" t="s">
        <v>1669</v>
      </c>
    </row>
    <row r="38" spans="1:5">
      <c r="A38" s="4" t="s">
        <v>1672</v>
      </c>
      <c r="B38" s="9" t="n">
        <v>0.02</v>
      </c>
      <c r="C38" s="9" t="n">
        <v>0.03</v>
      </c>
    </row>
    <row r="39" spans="1:5">
      <c r="A39" s="4" t="s">
        <v>1676</v>
      </c>
    </row>
    <row r="40" spans="1:5">
      <c r="A40" s="3" t="s">
        <v>1669</v>
      </c>
    </row>
    <row r="41" spans="1:5">
      <c r="A41" s="4" t="s">
        <v>1672</v>
      </c>
      <c r="B41" s="9" t="n">
        <v>0.03</v>
      </c>
      <c r="C41" s="9" t="n">
        <v>0.03</v>
      </c>
    </row>
    <row r="42" spans="1:5">
      <c r="A42" s="4" t="s">
        <v>1677</v>
      </c>
    </row>
    <row r="43" spans="1:5">
      <c r="A43" s="3" t="s">
        <v>1669</v>
      </c>
    </row>
    <row r="44" spans="1:5">
      <c r="A44" s="4" t="s">
        <v>1672</v>
      </c>
      <c r="B44" s="9" t="n">
        <v>0.02</v>
      </c>
      <c r="C44" s="9" t="n">
        <v>0.03</v>
      </c>
    </row>
    <row r="45" spans="1:5">
      <c r="A45" s="4" t="s">
        <v>1678</v>
      </c>
    </row>
    <row r="46" spans="1:5">
      <c r="A46" s="3" t="s">
        <v>1669</v>
      </c>
    </row>
    <row r="47" spans="1:5">
      <c r="A47" s="4" t="s">
        <v>1679</v>
      </c>
      <c r="B47" s="9" t="n">
        <v>0.04</v>
      </c>
      <c r="C47" s="9" t="n">
        <v>0.03</v>
      </c>
    </row>
    <row r="48" spans="1:5">
      <c r="A48" s="4" t="s">
        <v>1680</v>
      </c>
    </row>
    <row r="49" spans="1:5">
      <c r="A49" s="3" t="s">
        <v>1669</v>
      </c>
    </row>
    <row r="50" spans="1:5">
      <c r="A50" s="4" t="s">
        <v>1679</v>
      </c>
      <c r="B50" s="9" t="n">
        <v>0.14</v>
      </c>
      <c r="C50" s="9" t="n">
        <v>0.14</v>
      </c>
    </row>
    <row r="51" spans="1:5">
      <c r="A51" s="4" t="s">
        <v>1681</v>
      </c>
    </row>
    <row r="52" spans="1:5">
      <c r="A52" s="3" t="s">
        <v>1669</v>
      </c>
    </row>
    <row r="53" spans="1:5">
      <c r="A53" s="4" t="s">
        <v>1672</v>
      </c>
      <c r="B53" s="6" t="n">
        <v>0</v>
      </c>
      <c r="C53" s="6" t="n">
        <v>0</v>
      </c>
    </row>
    <row r="54" spans="1:5">
      <c r="A54" s="4" t="s">
        <v>1682</v>
      </c>
    </row>
    <row r="55" spans="1:5">
      <c r="A55" s="3" t="s">
        <v>1669</v>
      </c>
    </row>
    <row r="56" spans="1:5">
      <c r="A56" s="4" t="s">
        <v>1672</v>
      </c>
      <c r="B56" s="9" t="n">
        <v>0.18</v>
      </c>
      <c r="C56" s="9" t="n">
        <v>0.17</v>
      </c>
    </row>
    <row r="57" spans="1:5">
      <c r="A57" s="4" t="s">
        <v>1683</v>
      </c>
    </row>
    <row r="58" spans="1:5">
      <c r="A58" s="3" t="s">
        <v>1669</v>
      </c>
    </row>
    <row r="59" spans="1:5">
      <c r="A59" s="4" t="s">
        <v>1672</v>
      </c>
      <c r="B59" s="9" t="n">
        <v>0.1</v>
      </c>
      <c r="C59" s="9" t="n">
        <v>0.05</v>
      </c>
    </row>
    <row r="60" spans="1:5">
      <c r="A60" s="4" t="s">
        <v>1684</v>
      </c>
    </row>
    <row r="61" spans="1:5">
      <c r="A61" s="3" t="s">
        <v>1669</v>
      </c>
    </row>
    <row r="62" spans="1:5">
      <c r="A62" s="4" t="s">
        <v>1679</v>
      </c>
      <c r="B62" s="9" t="n">
        <v>0.02</v>
      </c>
      <c r="C62" s="9" t="n">
        <v>0.02</v>
      </c>
    </row>
    <row r="63" spans="1:5">
      <c r="A63" s="4" t="s">
        <v>1685</v>
      </c>
    </row>
    <row r="64" spans="1:5">
      <c r="A64" s="3" t="s">
        <v>1669</v>
      </c>
    </row>
    <row r="65" spans="1:5">
      <c r="A65" s="4" t="s">
        <v>1679</v>
      </c>
      <c r="B65" s="9" t="n">
        <v>0.03</v>
      </c>
      <c r="C65" s="9" t="n">
        <v>0.04</v>
      </c>
    </row>
    <row r="66" spans="1:5">
      <c r="A66" s="4" t="s">
        <v>1686</v>
      </c>
    </row>
    <row r="67" spans="1:5">
      <c r="A67" s="3" t="s">
        <v>1669</v>
      </c>
    </row>
    <row r="68" spans="1:5">
      <c r="A68" s="4" t="s">
        <v>1672</v>
      </c>
      <c r="B68" s="9" t="n">
        <v>0.01</v>
      </c>
      <c r="C68" s="6" t="n">
        <v>0</v>
      </c>
    </row>
    <row r="69" spans="1:5">
      <c r="A69" s="4" t="s">
        <v>1687</v>
      </c>
    </row>
    <row r="70" spans="1:5">
      <c r="A70" s="3" t="s">
        <v>1669</v>
      </c>
    </row>
    <row r="71" spans="1:5">
      <c r="A71" s="4" t="s">
        <v>1672</v>
      </c>
      <c r="B71" s="9" t="n">
        <v>0.06</v>
      </c>
      <c r="C71" s="9" t="n">
        <v>0.07000000000000001</v>
      </c>
    </row>
    <row r="72" spans="1:5">
      <c r="A72" s="4" t="s">
        <v>1688</v>
      </c>
    </row>
    <row r="73" spans="1:5">
      <c r="A73" s="3" t="s">
        <v>1669</v>
      </c>
    </row>
    <row r="74" spans="1:5">
      <c r="A74" s="4" t="s">
        <v>1672</v>
      </c>
      <c r="B74" s="9" t="n">
        <v>0.02</v>
      </c>
      <c r="C74" s="9" t="n">
        <v>0.03</v>
      </c>
    </row>
    <row r="75" spans="1:5">
      <c r="A75" s="4" t="s">
        <v>1689</v>
      </c>
    </row>
    <row r="76" spans="1:5">
      <c r="A76" s="3" t="s">
        <v>1669</v>
      </c>
    </row>
    <row r="77" spans="1:5">
      <c r="A77" s="4" t="s">
        <v>1679</v>
      </c>
      <c r="B77" s="9" t="n">
        <v>0.74</v>
      </c>
      <c r="C77" s="9" t="n">
        <v>0.5</v>
      </c>
    </row>
    <row r="78" spans="1:5">
      <c r="A78" s="4" t="s">
        <v>1690</v>
      </c>
    </row>
    <row r="79" spans="1:5">
      <c r="A79" s="3" t="s">
        <v>1669</v>
      </c>
    </row>
    <row r="80" spans="1:5">
      <c r="A80" s="4" t="s">
        <v>1679</v>
      </c>
      <c r="B80" s="9" t="n">
        <v>0.88</v>
      </c>
      <c r="C80" s="9" t="n">
        <v>1.04</v>
      </c>
    </row>
    <row r="81" spans="1:5">
      <c r="A81" s="4" t="s">
        <v>1691</v>
      </c>
    </row>
    <row r="82" spans="1:5">
      <c r="A82" s="3" t="s">
        <v>1669</v>
      </c>
    </row>
    <row r="83" spans="1:5">
      <c r="A83" s="4" t="s">
        <v>1672</v>
      </c>
      <c r="B83" s="9" t="n">
        <v>0.3</v>
      </c>
      <c r="C83" s="6" t="n">
        <v>0</v>
      </c>
    </row>
    <row r="84" spans="1:5">
      <c r="A84" s="4" t="s">
        <v>1692</v>
      </c>
    </row>
    <row r="85" spans="1:5">
      <c r="A85" s="3" t="s">
        <v>1669</v>
      </c>
    </row>
    <row r="86" spans="1:5">
      <c r="A86" s="4" t="s">
        <v>1672</v>
      </c>
      <c r="B86" s="9" t="n">
        <v>0.95</v>
      </c>
      <c r="C86" s="9" t="n">
        <v>0.75</v>
      </c>
    </row>
    <row r="87" spans="1:5">
      <c r="A87" s="4" t="s">
        <v>1693</v>
      </c>
    </row>
    <row r="88" spans="1:5">
      <c r="A88" s="3" t="s">
        <v>1669</v>
      </c>
    </row>
    <row r="89" spans="1:5">
      <c r="A89" s="4" t="s">
        <v>1672</v>
      </c>
      <c r="B89" s="9" t="n">
        <v>0.67</v>
      </c>
      <c r="C89" s="9" t="n">
        <v>0.65</v>
      </c>
    </row>
    <row r="90" spans="1:5">
      <c r="A90" s="4" t="s">
        <v>1694</v>
      </c>
    </row>
    <row r="91" spans="1:5">
      <c r="A91" s="3" t="s">
        <v>1669</v>
      </c>
    </row>
    <row r="92" spans="1:5">
      <c r="A92" s="4" t="s">
        <v>1695</v>
      </c>
      <c r="B92" s="4" t="s">
        <v>1696</v>
      </c>
      <c r="C92" s="4" t="s">
        <v>903</v>
      </c>
    </row>
    <row r="93" spans="1:5">
      <c r="A93" s="4" t="s">
        <v>1697</v>
      </c>
    </row>
    <row r="94" spans="1:5">
      <c r="A94" s="3" t="s">
        <v>1669</v>
      </c>
    </row>
    <row r="95" spans="1:5">
      <c r="A95" s="4" t="s">
        <v>1695</v>
      </c>
      <c r="B95" s="4" t="s">
        <v>1698</v>
      </c>
      <c r="C95" s="4" t="s">
        <v>1699</v>
      </c>
    </row>
    <row r="96" spans="1:5">
      <c r="A96" s="4" t="s">
        <v>1700</v>
      </c>
    </row>
    <row r="97" spans="1:5">
      <c r="A97" s="3" t="s">
        <v>1669</v>
      </c>
    </row>
    <row r="98" spans="1:5">
      <c r="A98" s="4" t="s">
        <v>1679</v>
      </c>
      <c r="B98" s="9" t="n">
        <v>0.03</v>
      </c>
      <c r="C98" s="9" t="n">
        <v>0.04</v>
      </c>
    </row>
    <row r="99" spans="1:5">
      <c r="A99" s="4" t="s">
        <v>1701</v>
      </c>
    </row>
    <row r="100" spans="1:5">
      <c r="A100" s="3" t="s">
        <v>1669</v>
      </c>
    </row>
    <row r="101" spans="1:5">
      <c r="A101" s="4" t="s">
        <v>1679</v>
      </c>
      <c r="B101" s="9" t="n">
        <v>0.1</v>
      </c>
      <c r="C101" s="9" t="n">
        <v>0.06</v>
      </c>
    </row>
    <row r="102" spans="1:5">
      <c r="A102" s="4" t="s">
        <v>1702</v>
      </c>
    </row>
    <row r="103" spans="1:5">
      <c r="A103" s="3" t="s">
        <v>1669</v>
      </c>
    </row>
    <row r="104" spans="1:5">
      <c r="A104" s="4" t="s">
        <v>1703</v>
      </c>
      <c r="B104" s="9" t="n">
        <v>0.02</v>
      </c>
      <c r="C104" s="9" t="n">
        <v>0.03</v>
      </c>
    </row>
    <row r="105" spans="1:5">
      <c r="A105" s="4" t="s">
        <v>1704</v>
      </c>
    </row>
    <row r="106" spans="1:5">
      <c r="A106" s="3" t="s">
        <v>1669</v>
      </c>
    </row>
    <row r="107" spans="1:5">
      <c r="A107" s="4" t="s">
        <v>1703</v>
      </c>
      <c r="B107" s="9" t="n">
        <v>0.02</v>
      </c>
      <c r="C107" s="9" t="n">
        <v>0.03</v>
      </c>
    </row>
    <row r="108" spans="1:5">
      <c r="A108" s="4" t="s">
        <v>1705</v>
      </c>
    </row>
    <row r="109" spans="1:5">
      <c r="A109" s="3" t="s">
        <v>1669</v>
      </c>
    </row>
    <row r="110" spans="1:5">
      <c r="A110" s="4" t="s">
        <v>1703</v>
      </c>
      <c r="B110" s="9" t="n">
        <v>0.02</v>
      </c>
      <c r="C110" s="9" t="n">
        <v>0.0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6</v>
      </c>
      <c r="B1" s="2" t="s">
        <v>2</v>
      </c>
      <c r="C1" s="2" t="s">
        <v>81</v>
      </c>
    </row>
    <row r="2" spans="1:3">
      <c r="A2" s="3" t="s">
        <v>1616</v>
      </c>
    </row>
    <row r="3" spans="1:3">
      <c r="A3" s="4" t="s">
        <v>187</v>
      </c>
      <c r="B3" s="7" t="n">
        <v>251</v>
      </c>
    </row>
    <row r="4" spans="1:3">
      <c r="A4" s="4" t="s">
        <v>1625</v>
      </c>
    </row>
    <row r="5" spans="1:3">
      <c r="A5" s="3" t="s">
        <v>1616</v>
      </c>
    </row>
    <row r="6" spans="1:3">
      <c r="A6" s="4" t="s">
        <v>146</v>
      </c>
      <c r="B6" s="6" t="n">
        <v>0</v>
      </c>
      <c r="C6" s="7" t="n">
        <v>0</v>
      </c>
    </row>
    <row r="7" spans="1:3">
      <c r="A7" s="4" t="s">
        <v>187</v>
      </c>
      <c r="B7" s="6" t="n">
        <v>149</v>
      </c>
      <c r="C7" s="6" t="n">
        <v>1218</v>
      </c>
    </row>
    <row r="8" spans="1:3">
      <c r="A8" s="4" t="s">
        <v>1626</v>
      </c>
    </row>
    <row r="9" spans="1:3">
      <c r="A9" s="3" t="s">
        <v>1616</v>
      </c>
    </row>
    <row r="10" spans="1:3">
      <c r="A10" s="4" t="s">
        <v>146</v>
      </c>
      <c r="B10" s="6" t="n">
        <v>258696</v>
      </c>
      <c r="C10" s="6" t="n">
        <v>241556</v>
      </c>
    </row>
    <row r="11" spans="1:3">
      <c r="A11" s="4" t="s">
        <v>187</v>
      </c>
      <c r="B11" s="6" t="n">
        <v>0</v>
      </c>
      <c r="C11" s="6" t="n">
        <v>0</v>
      </c>
    </row>
    <row r="12" spans="1:3">
      <c r="A12" s="4" t="s">
        <v>1707</v>
      </c>
    </row>
    <row r="13" spans="1:3">
      <c r="A13" s="3" t="s">
        <v>1616</v>
      </c>
    </row>
    <row r="14" spans="1:3">
      <c r="A14" s="4" t="s">
        <v>146</v>
      </c>
      <c r="B14" s="6" t="n">
        <v>294</v>
      </c>
      <c r="C14" s="6" t="n">
        <v>129</v>
      </c>
    </row>
    <row r="15" spans="1:3">
      <c r="A15" s="4" t="s">
        <v>187</v>
      </c>
      <c r="C15" s="6" t="n">
        <v>38</v>
      </c>
    </row>
    <row r="16" spans="1:3">
      <c r="A16" s="4" t="s">
        <v>151</v>
      </c>
      <c r="B16" s="6" t="n">
        <v>103</v>
      </c>
      <c r="C16" s="6" t="n">
        <v>100</v>
      </c>
    </row>
    <row r="17" spans="1:3">
      <c r="A17" s="4" t="s">
        <v>152</v>
      </c>
      <c r="B17" s="6" t="n">
        <v>397</v>
      </c>
      <c r="C17" s="6" t="n">
        <v>267</v>
      </c>
    </row>
    <row r="18" spans="1:3">
      <c r="A18" s="4" t="s">
        <v>1708</v>
      </c>
    </row>
    <row r="19" spans="1:3">
      <c r="A19" s="3" t="s">
        <v>1616</v>
      </c>
    </row>
    <row r="20" spans="1:3">
      <c r="A20" s="4" t="s">
        <v>146</v>
      </c>
      <c r="B20" s="6" t="n">
        <v>0</v>
      </c>
      <c r="C20" s="6" t="n">
        <v>0</v>
      </c>
    </row>
    <row r="21" spans="1:3">
      <c r="A21" s="4" t="s">
        <v>187</v>
      </c>
      <c r="C21" s="6" t="n">
        <v>38</v>
      </c>
    </row>
    <row r="22" spans="1:3">
      <c r="A22" s="4" t="s">
        <v>151</v>
      </c>
      <c r="B22" s="6" t="n">
        <v>0</v>
      </c>
      <c r="C22" s="6" t="n">
        <v>0</v>
      </c>
    </row>
    <row r="23" spans="1:3">
      <c r="A23" s="4" t="s">
        <v>152</v>
      </c>
      <c r="B23" s="6" t="n">
        <v>0</v>
      </c>
      <c r="C23" s="6" t="n">
        <v>38</v>
      </c>
    </row>
    <row r="24" spans="1:3">
      <c r="A24" s="4" t="s">
        <v>1709</v>
      </c>
    </row>
    <row r="25" spans="1:3">
      <c r="A25" s="3" t="s">
        <v>1616</v>
      </c>
    </row>
    <row r="26" spans="1:3">
      <c r="A26" s="4" t="s">
        <v>146</v>
      </c>
      <c r="B26" s="6" t="n">
        <v>294</v>
      </c>
      <c r="C26" s="6" t="n">
        <v>129</v>
      </c>
    </row>
    <row r="27" spans="1:3">
      <c r="A27" s="4" t="s">
        <v>187</v>
      </c>
      <c r="C27" s="6" t="n">
        <v>0</v>
      </c>
    </row>
    <row r="28" spans="1:3">
      <c r="A28" s="4" t="s">
        <v>151</v>
      </c>
      <c r="B28" s="6" t="n">
        <v>103</v>
      </c>
      <c r="C28" s="6" t="n">
        <v>100</v>
      </c>
    </row>
    <row r="29" spans="1:3">
      <c r="A29" s="4" t="s">
        <v>152</v>
      </c>
      <c r="B29" s="6" t="n">
        <v>397</v>
      </c>
      <c r="C29" s="6" t="n">
        <v>229</v>
      </c>
    </row>
    <row r="30" spans="1:3">
      <c r="A30" s="4" t="s">
        <v>1710</v>
      </c>
      <c r="B30" s="6" t="n">
        <v>5</v>
      </c>
      <c r="C30" s="6" t="n">
        <v>24</v>
      </c>
    </row>
    <row r="31" spans="1:3">
      <c r="A31" s="4" t="s">
        <v>1711</v>
      </c>
      <c r="B31" s="6" t="n">
        <v>61</v>
      </c>
      <c r="C31" s="6" t="n">
        <v>57</v>
      </c>
    </row>
    <row r="32" spans="1:3">
      <c r="A32" s="4" t="s">
        <v>1712</v>
      </c>
      <c r="B32" s="7" t="n">
        <v>37</v>
      </c>
      <c r="C32" s="7" t="n">
        <v>1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3</v>
      </c>
      <c r="B1" s="2" t="s">
        <v>1</v>
      </c>
    </row>
    <row r="2" spans="1:3">
      <c r="B2" s="2" t="s">
        <v>2</v>
      </c>
      <c r="C2" s="2" t="s">
        <v>81</v>
      </c>
    </row>
    <row r="3" spans="1:3">
      <c r="A3" s="3" t="s">
        <v>1616</v>
      </c>
    </row>
    <row r="4" spans="1:3">
      <c r="A4" s="4" t="s">
        <v>692</v>
      </c>
      <c r="B4" s="7" t="n">
        <v>-268</v>
      </c>
      <c r="C4" s="7" t="n">
        <v>-85</v>
      </c>
    </row>
    <row r="5" spans="1:3">
      <c r="A5" s="4" t="s">
        <v>151</v>
      </c>
      <c r="B5" s="6" t="n">
        <v>-76</v>
      </c>
      <c r="C5" s="6" t="n">
        <v>-74</v>
      </c>
    </row>
    <row r="6" spans="1:3">
      <c r="A6" s="4" t="s">
        <v>189</v>
      </c>
      <c r="B6" s="7" t="n">
        <v>-344</v>
      </c>
      <c r="C6" s="7" t="n">
        <v>-15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4</v>
      </c>
      <c r="B1" s="2" t="s">
        <v>2</v>
      </c>
      <c r="C1" s="2" t="s">
        <v>81</v>
      </c>
    </row>
    <row r="2" spans="1:3">
      <c r="A2" s="3" t="s">
        <v>1715</v>
      </c>
    </row>
    <row r="3" spans="1:3">
      <c r="A3" s="4" t="s">
        <v>187</v>
      </c>
      <c r="B3" s="7" t="n">
        <v>251</v>
      </c>
    </row>
    <row r="4" spans="1:3">
      <c r="A4" s="4" t="s">
        <v>1624</v>
      </c>
    </row>
    <row r="5" spans="1:3">
      <c r="A5" s="3" t="s">
        <v>1715</v>
      </c>
    </row>
    <row r="6" spans="1:3">
      <c r="A6" s="4" t="s">
        <v>1716</v>
      </c>
      <c r="B6" s="6" t="n">
        <v>4129</v>
      </c>
      <c r="C6" s="7" t="n">
        <v>4768</v>
      </c>
    </row>
    <row r="7" spans="1:3">
      <c r="A7" s="4" t="s">
        <v>139</v>
      </c>
      <c r="B7" s="6" t="n">
        <v>342</v>
      </c>
      <c r="C7" s="6" t="n">
        <v>303</v>
      </c>
    </row>
    <row r="8" spans="1:3">
      <c r="A8" s="4" t="s">
        <v>141</v>
      </c>
      <c r="C8" s="6" t="n">
        <v>0</v>
      </c>
    </row>
    <row r="9" spans="1:3">
      <c r="A9" s="4" t="s">
        <v>146</v>
      </c>
      <c r="B9" s="6" t="n">
        <v>0</v>
      </c>
      <c r="C9" s="6" t="n">
        <v>0</v>
      </c>
    </row>
    <row r="10" spans="1:3">
      <c r="A10" s="4" t="s">
        <v>187</v>
      </c>
      <c r="B10" s="6" t="n">
        <v>0</v>
      </c>
      <c r="C10" s="6" t="n">
        <v>0</v>
      </c>
    </row>
    <row r="11" spans="1:3">
      <c r="A11" s="4" t="s">
        <v>149</v>
      </c>
      <c r="B11" s="6" t="n">
        <v>0</v>
      </c>
      <c r="C11" s="6" t="n">
        <v>0</v>
      </c>
    </row>
    <row r="12" spans="1:3">
      <c r="A12" s="4" t="s">
        <v>1717</v>
      </c>
      <c r="B12" s="6" t="n">
        <v>0</v>
      </c>
      <c r="C12" s="6" t="n">
        <v>0</v>
      </c>
    </row>
    <row r="13" spans="1:3">
      <c r="A13" s="3" t="s">
        <v>1718</v>
      </c>
    </row>
    <row r="14" spans="1:3">
      <c r="A14" s="4" t="s">
        <v>1719</v>
      </c>
      <c r="B14" s="6" t="n">
        <v>0</v>
      </c>
      <c r="C14" s="6" t="n">
        <v>0</v>
      </c>
    </row>
    <row r="15" spans="1:3">
      <c r="A15" s="4" t="s">
        <v>90</v>
      </c>
      <c r="B15" s="6" t="n">
        <v>0</v>
      </c>
      <c r="C15" s="6" t="n">
        <v>0</v>
      </c>
    </row>
    <row r="16" spans="1:3">
      <c r="A16" s="4" t="s">
        <v>91</v>
      </c>
      <c r="B16" s="6" t="n">
        <v>0</v>
      </c>
      <c r="C16" s="6" t="n">
        <v>0</v>
      </c>
    </row>
    <row r="17" spans="1:3">
      <c r="A17" s="4" t="s">
        <v>160</v>
      </c>
      <c r="B17" s="6" t="n">
        <v>0</v>
      </c>
      <c r="C17" s="6" t="n">
        <v>0</v>
      </c>
    </row>
    <row r="18" spans="1:3">
      <c r="A18" s="4" t="s">
        <v>92</v>
      </c>
      <c r="B18" s="6" t="n">
        <v>0</v>
      </c>
      <c r="C18" s="6" t="n">
        <v>0</v>
      </c>
    </row>
    <row r="19" spans="1:3">
      <c r="A19" s="4" t="s">
        <v>154</v>
      </c>
      <c r="B19" s="6" t="n">
        <v>0</v>
      </c>
      <c r="C19" s="6" t="n">
        <v>0</v>
      </c>
    </row>
    <row r="20" spans="1:3">
      <c r="A20" s="4" t="s">
        <v>1625</v>
      </c>
    </row>
    <row r="21" spans="1:3">
      <c r="A21" s="3" t="s">
        <v>1715</v>
      </c>
    </row>
    <row r="22" spans="1:3">
      <c r="A22" s="4" t="s">
        <v>1716</v>
      </c>
      <c r="B22" s="6" t="n">
        <v>9278</v>
      </c>
      <c r="C22" s="6" t="n">
        <v>8418</v>
      </c>
    </row>
    <row r="23" spans="1:3">
      <c r="A23" s="4" t="s">
        <v>139</v>
      </c>
      <c r="B23" s="6" t="n">
        <v>0</v>
      </c>
      <c r="C23" s="6" t="n">
        <v>0</v>
      </c>
    </row>
    <row r="24" spans="1:3">
      <c r="A24" s="4" t="s">
        <v>141</v>
      </c>
      <c r="C24" s="6" t="n">
        <v>36513</v>
      </c>
    </row>
    <row r="25" spans="1:3">
      <c r="A25" s="4" t="s">
        <v>146</v>
      </c>
      <c r="B25" s="6" t="n">
        <v>0</v>
      </c>
      <c r="C25" s="6" t="n">
        <v>0</v>
      </c>
    </row>
    <row r="26" spans="1:3">
      <c r="A26" s="4" t="s">
        <v>187</v>
      </c>
      <c r="B26" s="6" t="n">
        <v>149</v>
      </c>
      <c r="C26" s="6" t="n">
        <v>1218</v>
      </c>
    </row>
    <row r="27" spans="1:3">
      <c r="A27" s="4" t="s">
        <v>149</v>
      </c>
      <c r="B27" s="6" t="n">
        <v>1758</v>
      </c>
      <c r="C27" s="6" t="n">
        <v>1614</v>
      </c>
    </row>
    <row r="28" spans="1:3">
      <c r="A28" s="4" t="s">
        <v>1717</v>
      </c>
      <c r="B28" s="6" t="n">
        <v>1638</v>
      </c>
      <c r="C28" s="6" t="n">
        <v>1725</v>
      </c>
    </row>
    <row r="29" spans="1:3">
      <c r="A29" s="3" t="s">
        <v>1718</v>
      </c>
    </row>
    <row r="30" spans="1:3">
      <c r="A30" s="4" t="s">
        <v>1719</v>
      </c>
      <c r="B30" s="6" t="n">
        <v>45225</v>
      </c>
      <c r="C30" s="6" t="n">
        <v>38279</v>
      </c>
    </row>
    <row r="31" spans="1:3">
      <c r="A31" s="4" t="s">
        <v>90</v>
      </c>
      <c r="B31" s="6" t="n">
        <v>17941</v>
      </c>
      <c r="C31" s="6" t="n">
        <v>18359</v>
      </c>
    </row>
    <row r="32" spans="1:3">
      <c r="A32" s="4" t="s">
        <v>91</v>
      </c>
      <c r="B32" s="6" t="n">
        <v>31233</v>
      </c>
      <c r="C32" s="6" t="n">
        <v>30635</v>
      </c>
    </row>
    <row r="33" spans="1:3">
      <c r="A33" s="4" t="s">
        <v>160</v>
      </c>
      <c r="B33" s="6" t="n">
        <v>314</v>
      </c>
      <c r="C33" s="6" t="n">
        <v>352</v>
      </c>
    </row>
    <row r="34" spans="1:3">
      <c r="A34" s="4" t="s">
        <v>92</v>
      </c>
      <c r="B34" s="6" t="n">
        <v>7001</v>
      </c>
      <c r="C34" s="6" t="n">
        <v>9354</v>
      </c>
    </row>
    <row r="35" spans="1:3">
      <c r="A35" s="4" t="s">
        <v>154</v>
      </c>
      <c r="B35" s="6" t="n">
        <v>439</v>
      </c>
      <c r="C35" s="6" t="n">
        <v>458</v>
      </c>
    </row>
    <row r="36" spans="1:3">
      <c r="A36" s="4" t="s">
        <v>1626</v>
      </c>
    </row>
    <row r="37" spans="1:3">
      <c r="A37" s="3" t="s">
        <v>1715</v>
      </c>
    </row>
    <row r="38" spans="1:3">
      <c r="A38" s="4" t="s">
        <v>1716</v>
      </c>
      <c r="B38" s="6" t="n">
        <v>0</v>
      </c>
      <c r="C38" s="6" t="n">
        <v>0</v>
      </c>
    </row>
    <row r="39" spans="1:3">
      <c r="A39" s="4" t="s">
        <v>139</v>
      </c>
      <c r="B39" s="6" t="n">
        <v>0</v>
      </c>
      <c r="C39" s="6" t="n">
        <v>0</v>
      </c>
    </row>
    <row r="40" spans="1:3">
      <c r="A40" s="4" t="s">
        <v>141</v>
      </c>
      <c r="C40" s="6" t="n">
        <v>106</v>
      </c>
    </row>
    <row r="41" spans="1:3">
      <c r="A41" s="4" t="s">
        <v>146</v>
      </c>
      <c r="B41" s="6" t="n">
        <v>258696</v>
      </c>
      <c r="C41" s="6" t="n">
        <v>241556</v>
      </c>
    </row>
    <row r="42" spans="1:3">
      <c r="A42" s="4" t="s">
        <v>187</v>
      </c>
      <c r="B42" s="6" t="n">
        <v>0</v>
      </c>
      <c r="C42" s="6" t="n">
        <v>0</v>
      </c>
    </row>
    <row r="43" spans="1:3">
      <c r="A43" s="4" t="s">
        <v>149</v>
      </c>
      <c r="B43" s="6" t="n">
        <v>0</v>
      </c>
      <c r="C43" s="6" t="n">
        <v>0</v>
      </c>
    </row>
    <row r="44" spans="1:3">
      <c r="A44" s="4" t="s">
        <v>1717</v>
      </c>
      <c r="B44" s="6" t="n">
        <v>0</v>
      </c>
      <c r="C44" s="6" t="n">
        <v>0</v>
      </c>
    </row>
    <row r="45" spans="1:3">
      <c r="A45" s="3" t="s">
        <v>1718</v>
      </c>
    </row>
    <row r="46" spans="1:3">
      <c r="A46" s="4" t="s">
        <v>1719</v>
      </c>
      <c r="B46" s="6" t="n">
        <v>0</v>
      </c>
      <c r="C46" s="6" t="n">
        <v>0</v>
      </c>
    </row>
    <row r="47" spans="1:3">
      <c r="A47" s="4" t="s">
        <v>90</v>
      </c>
      <c r="B47" s="6" t="n">
        <v>0</v>
      </c>
      <c r="C47" s="6" t="n">
        <v>0</v>
      </c>
    </row>
    <row r="48" spans="1:3">
      <c r="A48" s="4" t="s">
        <v>91</v>
      </c>
      <c r="B48" s="6" t="n">
        <v>0</v>
      </c>
      <c r="C48" s="6" t="n">
        <v>0</v>
      </c>
    </row>
    <row r="49" spans="1:3">
      <c r="A49" s="4" t="s">
        <v>160</v>
      </c>
      <c r="B49" s="6" t="n">
        <v>0</v>
      </c>
      <c r="C49" s="6" t="n">
        <v>0</v>
      </c>
    </row>
    <row r="50" spans="1:3">
      <c r="A50" s="4" t="s">
        <v>92</v>
      </c>
      <c r="B50" s="6" t="n">
        <v>0</v>
      </c>
      <c r="C50" s="6" t="n">
        <v>0</v>
      </c>
    </row>
    <row r="51" spans="1:3">
      <c r="A51" s="4" t="s">
        <v>154</v>
      </c>
      <c r="B51" s="6" t="n">
        <v>0</v>
      </c>
      <c r="C51" s="6" t="n">
        <v>0</v>
      </c>
    </row>
    <row r="52" spans="1:3">
      <c r="A52" s="4" t="s">
        <v>1720</v>
      </c>
    </row>
    <row r="53" spans="1:3">
      <c r="A53" s="3" t="s">
        <v>1715</v>
      </c>
    </row>
    <row r="54" spans="1:3">
      <c r="A54" s="4" t="s">
        <v>1716</v>
      </c>
      <c r="B54" s="6" t="n">
        <v>13407</v>
      </c>
      <c r="C54" s="6" t="n">
        <v>13186</v>
      </c>
    </row>
    <row r="55" spans="1:3">
      <c r="A55" s="4" t="s">
        <v>139</v>
      </c>
      <c r="B55" s="6" t="n">
        <v>342</v>
      </c>
      <c r="C55" s="6" t="n">
        <v>303</v>
      </c>
    </row>
    <row r="56" spans="1:3">
      <c r="A56" s="4" t="s">
        <v>141</v>
      </c>
      <c r="C56" s="6" t="n">
        <v>36771</v>
      </c>
    </row>
    <row r="57" spans="1:3">
      <c r="A57" s="4" t="s">
        <v>146</v>
      </c>
      <c r="B57" s="6" t="n">
        <v>258601</v>
      </c>
      <c r="C57" s="6" t="n">
        <v>238679</v>
      </c>
    </row>
    <row r="58" spans="1:3">
      <c r="A58" s="4" t="s">
        <v>187</v>
      </c>
      <c r="B58" s="6" t="n">
        <v>149</v>
      </c>
      <c r="C58" s="6" t="n">
        <v>1192</v>
      </c>
    </row>
    <row r="59" spans="1:3">
      <c r="A59" s="4" t="s">
        <v>149</v>
      </c>
      <c r="B59" s="6" t="n">
        <v>1758</v>
      </c>
      <c r="C59" s="6" t="n">
        <v>1614</v>
      </c>
    </row>
    <row r="60" spans="1:3">
      <c r="A60" s="4" t="s">
        <v>1717</v>
      </c>
      <c r="B60" s="6" t="n">
        <v>1638</v>
      </c>
      <c r="C60" s="6" t="n">
        <v>1725</v>
      </c>
    </row>
    <row r="61" spans="1:3">
      <c r="A61" s="3" t="s">
        <v>1718</v>
      </c>
    </row>
    <row r="62" spans="1:3">
      <c r="A62" s="4" t="s">
        <v>1719</v>
      </c>
      <c r="B62" s="6" t="n">
        <v>44958</v>
      </c>
      <c r="C62" s="6" t="n">
        <v>38471</v>
      </c>
    </row>
    <row r="63" spans="1:3">
      <c r="A63" s="4" t="s">
        <v>90</v>
      </c>
      <c r="B63" s="6" t="n">
        <v>17808</v>
      </c>
      <c r="C63" s="6" t="n">
        <v>18307</v>
      </c>
    </row>
    <row r="64" spans="1:3">
      <c r="A64" s="4" t="s">
        <v>91</v>
      </c>
      <c r="B64" s="6" t="n">
        <v>30472</v>
      </c>
      <c r="C64" s="6" t="n">
        <v>30826</v>
      </c>
    </row>
    <row r="65" spans="1:3">
      <c r="A65" s="4" t="s">
        <v>160</v>
      </c>
      <c r="B65" s="6" t="n">
        <v>314</v>
      </c>
      <c r="C65" s="6" t="n">
        <v>352</v>
      </c>
    </row>
    <row r="66" spans="1:3">
      <c r="A66" s="4" t="s">
        <v>92</v>
      </c>
      <c r="B66" s="6" t="n">
        <v>7000</v>
      </c>
      <c r="C66" s="6" t="n">
        <v>9354</v>
      </c>
    </row>
    <row r="67" spans="1:3">
      <c r="A67" s="4" t="s">
        <v>154</v>
      </c>
      <c r="B67" s="6" t="n">
        <v>439</v>
      </c>
      <c r="C67" s="6" t="n">
        <v>458</v>
      </c>
    </row>
    <row r="68" spans="1:3">
      <c r="A68" s="4" t="s">
        <v>1721</v>
      </c>
    </row>
    <row r="69" spans="1:3">
      <c r="A69" s="3" t="s">
        <v>1715</v>
      </c>
    </row>
    <row r="70" spans="1:3">
      <c r="A70" s="4" t="s">
        <v>1716</v>
      </c>
      <c r="B70" s="6" t="n">
        <v>13407</v>
      </c>
      <c r="C70" s="6" t="n">
        <v>13186</v>
      </c>
    </row>
    <row r="71" spans="1:3">
      <c r="A71" s="4" t="s">
        <v>139</v>
      </c>
      <c r="B71" s="6" t="n">
        <v>342</v>
      </c>
      <c r="C71" s="6" t="n">
        <v>303</v>
      </c>
    </row>
    <row r="72" spans="1:3">
      <c r="A72" s="4" t="s">
        <v>141</v>
      </c>
      <c r="C72" s="6" t="n">
        <v>36619</v>
      </c>
    </row>
    <row r="73" spans="1:3">
      <c r="A73" s="4" t="s">
        <v>146</v>
      </c>
      <c r="B73" s="6" t="n">
        <v>258696</v>
      </c>
      <c r="C73" s="6" t="n">
        <v>241556</v>
      </c>
    </row>
    <row r="74" spans="1:3">
      <c r="A74" s="4" t="s">
        <v>187</v>
      </c>
      <c r="B74" s="6" t="n">
        <v>149</v>
      </c>
      <c r="C74" s="6" t="n">
        <v>1218</v>
      </c>
    </row>
    <row r="75" spans="1:3">
      <c r="A75" s="4" t="s">
        <v>149</v>
      </c>
      <c r="B75" s="6" t="n">
        <v>1758</v>
      </c>
      <c r="C75" s="6" t="n">
        <v>1614</v>
      </c>
    </row>
    <row r="76" spans="1:3">
      <c r="A76" s="4" t="s">
        <v>1717</v>
      </c>
      <c r="B76" s="6" t="n">
        <v>1638</v>
      </c>
      <c r="C76" s="6" t="n">
        <v>1725</v>
      </c>
    </row>
    <row r="77" spans="1:3">
      <c r="A77" s="3" t="s">
        <v>1718</v>
      </c>
    </row>
    <row r="78" spans="1:3">
      <c r="A78" s="4" t="s">
        <v>1719</v>
      </c>
      <c r="B78" s="6" t="n">
        <v>45225</v>
      </c>
      <c r="C78" s="6" t="n">
        <v>38279</v>
      </c>
    </row>
    <row r="79" spans="1:3">
      <c r="A79" s="4" t="s">
        <v>90</v>
      </c>
      <c r="B79" s="6" t="n">
        <v>17941</v>
      </c>
      <c r="C79" s="6" t="n">
        <v>18359</v>
      </c>
    </row>
    <row r="80" spans="1:3">
      <c r="A80" s="4" t="s">
        <v>91</v>
      </c>
      <c r="B80" s="6" t="n">
        <v>31233</v>
      </c>
      <c r="C80" s="6" t="n">
        <v>30635</v>
      </c>
    </row>
    <row r="81" spans="1:3">
      <c r="A81" s="4" t="s">
        <v>160</v>
      </c>
      <c r="B81" s="6" t="n">
        <v>314</v>
      </c>
      <c r="C81" s="6" t="n">
        <v>352</v>
      </c>
    </row>
    <row r="82" spans="1:3">
      <c r="A82" s="4" t="s">
        <v>92</v>
      </c>
      <c r="B82" s="6" t="n">
        <v>7001</v>
      </c>
      <c r="C82" s="6" t="n">
        <v>9354</v>
      </c>
    </row>
    <row r="83" spans="1:3">
      <c r="A83" s="4" t="s">
        <v>154</v>
      </c>
      <c r="B83" s="7" t="n">
        <v>439</v>
      </c>
      <c r="C83" s="7" t="n">
        <v>45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722</v>
      </c>
      <c r="B1" s="2" t="s">
        <v>1</v>
      </c>
    </row>
    <row r="2" spans="1:3">
      <c r="B2" s="2" t="s">
        <v>1723</v>
      </c>
      <c r="C2" s="2" t="s">
        <v>599</v>
      </c>
    </row>
    <row r="3" spans="1:3">
      <c r="A3" s="3" t="s">
        <v>1724</v>
      </c>
    </row>
    <row r="4" spans="1:3">
      <c r="A4" s="4" t="s">
        <v>1725</v>
      </c>
      <c r="B4" s="6" t="n">
        <v>3</v>
      </c>
    </row>
    <row r="5" spans="1:3">
      <c r="A5" s="4" t="s">
        <v>1726</v>
      </c>
    </row>
    <row r="6" spans="1:3">
      <c r="A6" s="3" t="s">
        <v>1724</v>
      </c>
    </row>
    <row r="7" spans="1:3">
      <c r="A7" s="4" t="s">
        <v>1727</v>
      </c>
      <c r="B7" s="7" t="n">
        <v>20</v>
      </c>
    </row>
    <row r="8" spans="1:3">
      <c r="A8" s="4" t="s">
        <v>1728</v>
      </c>
    </row>
    <row r="9" spans="1:3">
      <c r="A9" s="3" t="s">
        <v>1724</v>
      </c>
    </row>
    <row r="10" spans="1:3">
      <c r="A10" s="4" t="s">
        <v>1727</v>
      </c>
      <c r="B10" s="7" t="n">
        <v>2000</v>
      </c>
    </row>
    <row r="11" spans="1:3">
      <c r="A11" s="4" t="s">
        <v>1729</v>
      </c>
    </row>
    <row r="12" spans="1:3">
      <c r="A12" s="3" t="s">
        <v>1724</v>
      </c>
    </row>
    <row r="13" spans="1:3">
      <c r="A13" s="4" t="s">
        <v>1730</v>
      </c>
      <c r="C13" s="7" t="n">
        <v>-10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1</v>
      </c>
      <c r="B1" s="2" t="s">
        <v>1</v>
      </c>
    </row>
    <row r="2" spans="1:4">
      <c r="B2" s="2" t="s">
        <v>2</v>
      </c>
      <c r="C2" s="2" t="s">
        <v>81</v>
      </c>
      <c r="D2" s="2" t="s">
        <v>82</v>
      </c>
    </row>
    <row r="3" spans="1:4">
      <c r="A3" s="3" t="s">
        <v>1724</v>
      </c>
    </row>
    <row r="4" spans="1:4">
      <c r="A4" s="4" t="s">
        <v>94</v>
      </c>
      <c r="B4" s="7" t="n">
        <v>23340</v>
      </c>
      <c r="C4" s="7" t="n">
        <v>22875</v>
      </c>
      <c r="D4" s="7" t="n">
        <v>22460</v>
      </c>
    </row>
    <row r="5" spans="1:4">
      <c r="A5" s="4" t="s">
        <v>1230</v>
      </c>
      <c r="B5" s="6" t="n">
        <v>5253</v>
      </c>
      <c r="C5" s="6" t="n">
        <v>5201</v>
      </c>
      <c r="D5" s="6" t="n">
        <v>4777</v>
      </c>
    </row>
    <row r="6" spans="1:4">
      <c r="A6" s="4" t="s">
        <v>1732</v>
      </c>
      <c r="B6" s="6" t="n">
        <v>28593</v>
      </c>
      <c r="C6" s="6" t="n">
        <v>28076</v>
      </c>
      <c r="D6" s="6" t="n">
        <v>27237</v>
      </c>
    </row>
    <row r="7" spans="1:4">
      <c r="A7" s="4" t="s">
        <v>959</v>
      </c>
      <c r="B7" s="6" t="n">
        <v>6236</v>
      </c>
      <c r="C7" s="6" t="n">
        <v>5856</v>
      </c>
      <c r="D7" s="6" t="n">
        <v>7551</v>
      </c>
    </row>
    <row r="8" spans="1:4">
      <c r="A8" s="4" t="s">
        <v>109</v>
      </c>
      <c r="B8" s="6" t="n">
        <v>15483</v>
      </c>
      <c r="C8" s="6" t="n">
        <v>14902</v>
      </c>
      <c r="D8" s="6" t="n">
        <v>14194</v>
      </c>
    </row>
    <row r="9" spans="1:4">
      <c r="A9" s="4" t="s">
        <v>110</v>
      </c>
      <c r="B9" s="6" t="n">
        <v>6874</v>
      </c>
      <c r="C9" s="6" t="n">
        <v>7318</v>
      </c>
      <c r="D9" s="6" t="n">
        <v>5492</v>
      </c>
    </row>
    <row r="10" spans="1:4">
      <c r="A10" s="4" t="s">
        <v>1347</v>
      </c>
      <c r="B10" s="6" t="n">
        <v>1341</v>
      </c>
      <c r="C10" s="6" t="n">
        <v>1293</v>
      </c>
      <c r="D10" s="6" t="n">
        <v>3375</v>
      </c>
    </row>
    <row r="11" spans="1:4">
      <c r="A11" s="4" t="s">
        <v>112</v>
      </c>
      <c r="B11" s="6" t="n">
        <v>5533</v>
      </c>
      <c r="C11" s="6" t="n">
        <v>6025</v>
      </c>
      <c r="D11" s="6" t="n">
        <v>2117</v>
      </c>
    </row>
    <row r="12" spans="1:4">
      <c r="A12" s="4" t="s">
        <v>692</v>
      </c>
      <c r="B12" s="6" t="n">
        <v>265809</v>
      </c>
      <c r="C12" s="6" t="n">
        <v>245899</v>
      </c>
      <c r="D12" s="6" t="n">
        <v>254473</v>
      </c>
    </row>
    <row r="13" spans="1:4">
      <c r="A13" s="4" t="s">
        <v>1733</v>
      </c>
      <c r="B13" s="6" t="n">
        <v>262697</v>
      </c>
      <c r="C13" s="6" t="n">
        <v>249764</v>
      </c>
      <c r="D13" s="6" t="n">
        <v>243702</v>
      </c>
    </row>
    <row r="14" spans="1:4">
      <c r="A14" s="4" t="s">
        <v>1734</v>
      </c>
    </row>
    <row r="15" spans="1:4">
      <c r="A15" s="3" t="s">
        <v>1724</v>
      </c>
    </row>
    <row r="16" spans="1:4">
      <c r="A16" s="4" t="s">
        <v>94</v>
      </c>
      <c r="B16" s="6" t="n">
        <v>14461</v>
      </c>
      <c r="C16" s="6" t="n">
        <v>14167</v>
      </c>
      <c r="D16" s="6" t="n">
        <v>13648</v>
      </c>
    </row>
    <row r="17" spans="1:4">
      <c r="A17" s="4" t="s">
        <v>1230</v>
      </c>
      <c r="B17" s="6" t="n">
        <v>3888</v>
      </c>
      <c r="C17" s="6" t="n">
        <v>3520</v>
      </c>
      <c r="D17" s="6" t="n">
        <v>3325</v>
      </c>
    </row>
    <row r="18" spans="1:4">
      <c r="A18" s="4" t="s">
        <v>1732</v>
      </c>
      <c r="B18" s="6" t="n">
        <v>18349</v>
      </c>
      <c r="C18" s="6" t="n">
        <v>17687</v>
      </c>
      <c r="D18" s="6" t="n">
        <v>16973</v>
      </c>
    </row>
    <row r="19" spans="1:4">
      <c r="A19" s="4" t="s">
        <v>959</v>
      </c>
      <c r="B19" s="6" t="n">
        <v>4992</v>
      </c>
      <c r="C19" s="6" t="n">
        <v>4984</v>
      </c>
      <c r="D19" s="6" t="n">
        <v>6066</v>
      </c>
    </row>
    <row r="20" spans="1:4">
      <c r="A20" s="4" t="s">
        <v>109</v>
      </c>
      <c r="B20" s="6" t="n">
        <v>9271</v>
      </c>
      <c r="C20" s="6" t="n">
        <v>8542</v>
      </c>
      <c r="D20" s="6" t="n">
        <v>7916</v>
      </c>
    </row>
    <row r="21" spans="1:4">
      <c r="A21" s="4" t="s">
        <v>110</v>
      </c>
      <c r="B21" s="6" t="n">
        <v>4086</v>
      </c>
      <c r="C21" s="6" t="n">
        <v>4161</v>
      </c>
      <c r="D21" s="6" t="n">
        <v>2991</v>
      </c>
    </row>
    <row r="22" spans="1:4">
      <c r="A22" s="4" t="s">
        <v>1347</v>
      </c>
      <c r="B22" s="6" t="n">
        <v>959</v>
      </c>
      <c r="C22" s="6" t="n">
        <v>970</v>
      </c>
      <c r="D22" s="6" t="n">
        <v>1071</v>
      </c>
    </row>
    <row r="23" spans="1:4">
      <c r="A23" s="4" t="s">
        <v>112</v>
      </c>
      <c r="B23" s="6" t="n">
        <v>3127</v>
      </c>
      <c r="C23" s="6" t="n">
        <v>3191</v>
      </c>
      <c r="D23" s="6" t="n">
        <v>1920</v>
      </c>
    </row>
    <row r="24" spans="1:4">
      <c r="A24" s="4" t="s">
        <v>692</v>
      </c>
      <c r="B24" s="6" t="n">
        <v>128236</v>
      </c>
      <c r="C24" s="6" t="n">
        <v>116361</v>
      </c>
      <c r="D24" s="6" t="n">
        <v>114762</v>
      </c>
    </row>
    <row r="25" spans="1:4">
      <c r="A25" s="4" t="s">
        <v>1733</v>
      </c>
      <c r="B25" s="6" t="n">
        <v>0</v>
      </c>
      <c r="C25" s="6" t="n">
        <v>0</v>
      </c>
      <c r="D25" s="6" t="n">
        <v>0</v>
      </c>
    </row>
    <row r="26" spans="1:4">
      <c r="A26" s="4" t="s">
        <v>1735</v>
      </c>
    </row>
    <row r="27" spans="1:4">
      <c r="A27" s="3" t="s">
        <v>1724</v>
      </c>
    </row>
    <row r="28" spans="1:4">
      <c r="A28" s="4" t="s">
        <v>94</v>
      </c>
      <c r="B28" s="6" t="n">
        <v>6732</v>
      </c>
      <c r="C28" s="6" t="n">
        <v>6549</v>
      </c>
      <c r="D28" s="6" t="n">
        <v>6380</v>
      </c>
    </row>
    <row r="29" spans="1:4">
      <c r="A29" s="4" t="s">
        <v>1230</v>
      </c>
      <c r="B29" s="6" t="n">
        <v>643</v>
      </c>
      <c r="C29" s="6" t="n">
        <v>663</v>
      </c>
      <c r="D29" s="6" t="n">
        <v>749</v>
      </c>
    </row>
    <row r="30" spans="1:4">
      <c r="A30" s="4" t="s">
        <v>1732</v>
      </c>
      <c r="B30" s="6" t="n">
        <v>7375</v>
      </c>
      <c r="C30" s="6" t="n">
        <v>7212</v>
      </c>
      <c r="D30" s="6" t="n">
        <v>7129</v>
      </c>
    </row>
    <row r="31" spans="1:4">
      <c r="A31" s="4" t="s">
        <v>959</v>
      </c>
      <c r="B31" s="6" t="n">
        <v>938</v>
      </c>
      <c r="C31" s="6" t="n">
        <v>838</v>
      </c>
      <c r="D31" s="6" t="n">
        <v>1180</v>
      </c>
    </row>
    <row r="32" spans="1:4">
      <c r="A32" s="4" t="s">
        <v>109</v>
      </c>
      <c r="B32" s="6" t="n">
        <v>4091</v>
      </c>
      <c r="C32" s="6" t="n">
        <v>4027</v>
      </c>
      <c r="D32" s="6" t="n">
        <v>4233</v>
      </c>
    </row>
    <row r="33" spans="1:4">
      <c r="A33" s="4" t="s">
        <v>110</v>
      </c>
      <c r="B33" s="6" t="n">
        <v>2346</v>
      </c>
      <c r="C33" s="6" t="n">
        <v>2347</v>
      </c>
      <c r="D33" s="6" t="n">
        <v>1716</v>
      </c>
    </row>
    <row r="34" spans="1:4">
      <c r="A34" s="4" t="s">
        <v>1347</v>
      </c>
      <c r="B34" s="6" t="n">
        <v>547</v>
      </c>
      <c r="C34" s="6" t="n">
        <v>547</v>
      </c>
      <c r="D34" s="6" t="n">
        <v>626</v>
      </c>
    </row>
    <row r="35" spans="1:4">
      <c r="A35" s="4" t="s">
        <v>112</v>
      </c>
      <c r="B35" s="6" t="n">
        <v>1799</v>
      </c>
      <c r="C35" s="6" t="n">
        <v>1800</v>
      </c>
      <c r="D35" s="6" t="n">
        <v>1090</v>
      </c>
    </row>
    <row r="36" spans="1:4">
      <c r="A36" s="4" t="s">
        <v>692</v>
      </c>
      <c r="B36" s="6" t="n">
        <v>63065</v>
      </c>
      <c r="C36" s="6" t="n">
        <v>59205</v>
      </c>
      <c r="D36" s="6" t="n">
        <v>75078</v>
      </c>
    </row>
    <row r="37" spans="1:4">
      <c r="A37" s="4" t="s">
        <v>1733</v>
      </c>
      <c r="B37" s="6" t="n">
        <v>213099</v>
      </c>
      <c r="C37" s="6" t="n">
        <v>198607</v>
      </c>
      <c r="D37" s="6" t="n">
        <v>185842</v>
      </c>
    </row>
    <row r="38" spans="1:4">
      <c r="A38" s="4" t="s">
        <v>1729</v>
      </c>
    </row>
    <row r="39" spans="1:4">
      <c r="A39" s="3" t="s">
        <v>1724</v>
      </c>
    </row>
    <row r="40" spans="1:4">
      <c r="A40" s="4" t="s">
        <v>94</v>
      </c>
      <c r="B40" s="6" t="n">
        <v>1983</v>
      </c>
      <c r="C40" s="6" t="n">
        <v>2044</v>
      </c>
      <c r="D40" s="6" t="n">
        <v>2261</v>
      </c>
    </row>
    <row r="41" spans="1:4">
      <c r="A41" s="4" t="s">
        <v>1230</v>
      </c>
      <c r="B41" s="6" t="n">
        <v>831</v>
      </c>
      <c r="C41" s="6" t="n">
        <v>744</v>
      </c>
      <c r="D41" s="6" t="n">
        <v>708</v>
      </c>
    </row>
    <row r="42" spans="1:4">
      <c r="A42" s="4" t="s">
        <v>1732</v>
      </c>
      <c r="B42" s="6" t="n">
        <v>2814</v>
      </c>
      <c r="C42" s="6" t="n">
        <v>2788</v>
      </c>
      <c r="D42" s="6" t="n">
        <v>2969</v>
      </c>
    </row>
    <row r="43" spans="1:4">
      <c r="A43" s="4" t="s">
        <v>959</v>
      </c>
      <c r="B43" s="6" t="n">
        <v>306</v>
      </c>
      <c r="C43" s="6" t="n">
        <v>83</v>
      </c>
      <c r="D43" s="6" t="n">
        <v>301</v>
      </c>
    </row>
    <row r="44" spans="1:4">
      <c r="A44" s="4" t="s">
        <v>109</v>
      </c>
      <c r="B44" s="6" t="n">
        <v>1699</v>
      </c>
      <c r="C44" s="6" t="n">
        <v>1654</v>
      </c>
      <c r="D44" s="6" t="n">
        <v>1603</v>
      </c>
    </row>
    <row r="45" spans="1:4">
      <c r="A45" s="4" t="s">
        <v>110</v>
      </c>
      <c r="B45" s="6" t="n">
        <v>809</v>
      </c>
      <c r="C45" s="6" t="n">
        <v>1051</v>
      </c>
      <c r="D45" s="6" t="n">
        <v>1065</v>
      </c>
    </row>
    <row r="46" spans="1:4">
      <c r="A46" s="4" t="s">
        <v>1347</v>
      </c>
      <c r="B46" s="6" t="n">
        <v>188</v>
      </c>
      <c r="C46" s="6" t="n">
        <v>245</v>
      </c>
      <c r="D46" s="6" t="n">
        <v>389</v>
      </c>
    </row>
    <row r="47" spans="1:4">
      <c r="A47" s="4" t="s">
        <v>112</v>
      </c>
      <c r="B47" s="6" t="n">
        <v>621</v>
      </c>
      <c r="C47" s="6" t="n">
        <v>806</v>
      </c>
      <c r="D47" s="6" t="n">
        <v>676</v>
      </c>
    </row>
    <row r="48" spans="1:4">
      <c r="A48" s="4" t="s">
        <v>692</v>
      </c>
      <c r="B48" s="6" t="n">
        <v>74508</v>
      </c>
      <c r="C48" s="6" t="n">
        <v>70333</v>
      </c>
      <c r="D48" s="6" t="n">
        <v>64575</v>
      </c>
    </row>
    <row r="49" spans="1:4">
      <c r="A49" s="4" t="s">
        <v>1733</v>
      </c>
      <c r="B49" s="6" t="n">
        <v>32134</v>
      </c>
      <c r="C49" s="6" t="n">
        <v>29480</v>
      </c>
      <c r="D49" s="6" t="n">
        <v>33938</v>
      </c>
    </row>
    <row r="50" spans="1:4">
      <c r="A50" s="4" t="s">
        <v>1730</v>
      </c>
      <c r="C50" s="6" t="n">
        <v>-108</v>
      </c>
    </row>
    <row r="51" spans="1:4">
      <c r="A51" s="4" t="s">
        <v>86</v>
      </c>
    </row>
    <row r="52" spans="1:4">
      <c r="A52" s="3" t="s">
        <v>1724</v>
      </c>
    </row>
    <row r="53" spans="1:4">
      <c r="A53" s="4" t="s">
        <v>94</v>
      </c>
      <c r="B53" s="6" t="n">
        <v>164</v>
      </c>
      <c r="C53" s="6" t="n">
        <v>115</v>
      </c>
      <c r="D53" s="6" t="n">
        <v>171</v>
      </c>
    </row>
    <row r="54" spans="1:4">
      <c r="A54" s="4" t="s">
        <v>1230</v>
      </c>
      <c r="B54" s="6" t="n">
        <v>-109</v>
      </c>
      <c r="C54" s="6" t="n">
        <v>274</v>
      </c>
      <c r="D54" s="6" t="n">
        <v>-5</v>
      </c>
    </row>
    <row r="55" spans="1:4">
      <c r="A55" s="4" t="s">
        <v>1732</v>
      </c>
      <c r="B55" s="6" t="n">
        <v>55</v>
      </c>
      <c r="C55" s="6" t="n">
        <v>389</v>
      </c>
      <c r="D55" s="6" t="n">
        <v>166</v>
      </c>
    </row>
    <row r="56" spans="1:4">
      <c r="A56" s="4" t="s">
        <v>959</v>
      </c>
      <c r="B56" s="6" t="n">
        <v>0</v>
      </c>
      <c r="C56" s="6" t="n">
        <v>-49</v>
      </c>
      <c r="D56" s="6" t="n">
        <v>4</v>
      </c>
    </row>
    <row r="57" spans="1:4">
      <c r="A57" s="4" t="s">
        <v>109</v>
      </c>
      <c r="B57" s="6" t="n">
        <v>422</v>
      </c>
      <c r="C57" s="6" t="n">
        <v>679</v>
      </c>
      <c r="D57" s="6" t="n">
        <v>442</v>
      </c>
    </row>
    <row r="58" spans="1:4">
      <c r="A58" s="4" t="s">
        <v>110</v>
      </c>
      <c r="B58" s="6" t="n">
        <v>-367</v>
      </c>
      <c r="C58" s="6" t="n">
        <v>-241</v>
      </c>
      <c r="D58" s="6" t="n">
        <v>-280</v>
      </c>
    </row>
    <row r="59" spans="1:4">
      <c r="A59" s="4" t="s">
        <v>1347</v>
      </c>
      <c r="B59" s="6" t="n">
        <v>-353</v>
      </c>
      <c r="C59" s="6" t="n">
        <v>-469</v>
      </c>
      <c r="D59" s="6" t="n">
        <v>1289</v>
      </c>
    </row>
    <row r="60" spans="1:4">
      <c r="A60" s="4" t="s">
        <v>112</v>
      </c>
      <c r="B60" s="6" t="n">
        <v>-14</v>
      </c>
      <c r="C60" s="6" t="n">
        <v>228</v>
      </c>
      <c r="D60" s="6" t="n">
        <v>-1569</v>
      </c>
    </row>
    <row r="61" spans="1:4">
      <c r="A61" s="4" t="s">
        <v>692</v>
      </c>
      <c r="B61" s="6" t="n">
        <v>0</v>
      </c>
      <c r="C61" s="6" t="n">
        <v>0</v>
      </c>
      <c r="D61" s="6" t="n">
        <v>58</v>
      </c>
    </row>
    <row r="62" spans="1:4">
      <c r="A62" s="4" t="s">
        <v>1733</v>
      </c>
      <c r="B62" s="7" t="n">
        <v>17464</v>
      </c>
      <c r="C62" s="7" t="n">
        <v>21677</v>
      </c>
      <c r="D62" s="7" t="n">
        <v>2392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6</v>
      </c>
      <c r="B1" s="2" t="s">
        <v>1</v>
      </c>
    </row>
    <row r="2" spans="1:4">
      <c r="B2" s="2" t="s">
        <v>2</v>
      </c>
      <c r="C2" s="2" t="s">
        <v>81</v>
      </c>
      <c r="D2" s="2" t="s">
        <v>82</v>
      </c>
    </row>
    <row r="3" spans="1:4">
      <c r="A3" s="3" t="s">
        <v>1737</v>
      </c>
    </row>
    <row r="4" spans="1:4">
      <c r="A4" s="4" t="s">
        <v>1738</v>
      </c>
      <c r="B4" s="7" t="n">
        <v>3820</v>
      </c>
      <c r="C4" s="7" t="n">
        <v>3431</v>
      </c>
    </row>
    <row r="5" spans="1:4">
      <c r="A5" s="4" t="s">
        <v>1739</v>
      </c>
      <c r="B5" s="6" t="n">
        <v>1433</v>
      </c>
      <c r="C5" s="6" t="n">
        <v>1770</v>
      </c>
    </row>
    <row r="6" spans="1:4">
      <c r="A6" s="4" t="s">
        <v>1230</v>
      </c>
      <c r="B6" s="6" t="n">
        <v>5253</v>
      </c>
      <c r="C6" s="6" t="n">
        <v>5201</v>
      </c>
      <c r="D6" s="7" t="n">
        <v>4777</v>
      </c>
    </row>
    <row r="7" spans="1:4">
      <c r="A7" s="4" t="s">
        <v>1734</v>
      </c>
    </row>
    <row r="8" spans="1:4">
      <c r="A8" s="3" t="s">
        <v>1737</v>
      </c>
    </row>
    <row r="9" spans="1:4">
      <c r="A9" s="4" t="s">
        <v>1738</v>
      </c>
      <c r="B9" s="6" t="n">
        <v>3045</v>
      </c>
      <c r="C9" s="6" t="n">
        <v>2617</v>
      </c>
    </row>
    <row r="10" spans="1:4">
      <c r="A10" s="4" t="s">
        <v>1739</v>
      </c>
      <c r="B10" s="6" t="n">
        <v>843</v>
      </c>
      <c r="C10" s="6" t="n">
        <v>903</v>
      </c>
    </row>
    <row r="11" spans="1:4">
      <c r="A11" s="4" t="s">
        <v>1230</v>
      </c>
      <c r="B11" s="6" t="n">
        <v>3888</v>
      </c>
      <c r="C11" s="6" t="n">
        <v>3520</v>
      </c>
      <c r="D11" s="6" t="n">
        <v>3325</v>
      </c>
    </row>
    <row r="12" spans="1:4">
      <c r="A12" s="4" t="s">
        <v>1735</v>
      </c>
    </row>
    <row r="13" spans="1:4">
      <c r="A13" s="3" t="s">
        <v>1737</v>
      </c>
    </row>
    <row r="14" spans="1:4">
      <c r="A14" s="4" t="s">
        <v>1738</v>
      </c>
      <c r="B14" s="6" t="n">
        <v>604</v>
      </c>
      <c r="C14" s="6" t="n">
        <v>661</v>
      </c>
    </row>
    <row r="15" spans="1:4">
      <c r="A15" s="4" t="s">
        <v>1739</v>
      </c>
      <c r="B15" s="6" t="n">
        <v>39</v>
      </c>
      <c r="C15" s="6" t="n">
        <v>2</v>
      </c>
    </row>
    <row r="16" spans="1:4">
      <c r="A16" s="4" t="s">
        <v>1230</v>
      </c>
      <c r="B16" s="6" t="n">
        <v>643</v>
      </c>
      <c r="C16" s="6" t="n">
        <v>663</v>
      </c>
      <c r="D16" s="6" t="n">
        <v>749</v>
      </c>
    </row>
    <row r="17" spans="1:4">
      <c r="A17" s="4" t="s">
        <v>1729</v>
      </c>
    </row>
    <row r="18" spans="1:4">
      <c r="A18" s="3" t="s">
        <v>1737</v>
      </c>
    </row>
    <row r="19" spans="1:4">
      <c r="A19" s="4" t="s">
        <v>1738</v>
      </c>
      <c r="B19" s="6" t="n">
        <v>178</v>
      </c>
      <c r="C19" s="6" t="n">
        <v>158</v>
      </c>
    </row>
    <row r="20" spans="1:4">
      <c r="A20" s="4" t="s">
        <v>1739</v>
      </c>
      <c r="B20" s="6" t="n">
        <v>653</v>
      </c>
      <c r="C20" s="6" t="n">
        <v>586</v>
      </c>
    </row>
    <row r="21" spans="1:4">
      <c r="A21" s="4" t="s">
        <v>1230</v>
      </c>
      <c r="B21" s="6" t="n">
        <v>831</v>
      </c>
      <c r="C21" s="6" t="n">
        <v>744</v>
      </c>
      <c r="D21" s="6" t="n">
        <v>708</v>
      </c>
    </row>
    <row r="22" spans="1:4">
      <c r="A22" s="4" t="s">
        <v>86</v>
      </c>
    </row>
    <row r="23" spans="1:4">
      <c r="A23" s="3" t="s">
        <v>1737</v>
      </c>
    </row>
    <row r="24" spans="1:4">
      <c r="A24" s="4" t="s">
        <v>1738</v>
      </c>
      <c r="B24" s="6" t="n">
        <v>-7</v>
      </c>
      <c r="C24" s="6" t="n">
        <v>-5</v>
      </c>
    </row>
    <row r="25" spans="1:4">
      <c r="A25" s="4" t="s">
        <v>1739</v>
      </c>
      <c r="B25" s="6" t="n">
        <v>-102</v>
      </c>
      <c r="C25" s="6" t="n">
        <v>279</v>
      </c>
    </row>
    <row r="26" spans="1:4">
      <c r="A26" s="4" t="s">
        <v>1230</v>
      </c>
      <c r="B26" s="6" t="n">
        <v>-109</v>
      </c>
      <c r="C26" s="6" t="n">
        <v>274</v>
      </c>
      <c r="D26" s="7" t="n">
        <v>-5</v>
      </c>
    </row>
    <row r="27" spans="1:4">
      <c r="A27" s="4" t="s">
        <v>98</v>
      </c>
    </row>
    <row r="28" spans="1:4">
      <c r="A28" s="3" t="s">
        <v>1737</v>
      </c>
    </row>
    <row r="29" spans="1:4">
      <c r="A29" s="4" t="s">
        <v>1738</v>
      </c>
      <c r="B29" s="6" t="n">
        <v>3179</v>
      </c>
      <c r="C29" s="6" t="n">
        <v>2823</v>
      </c>
    </row>
    <row r="30" spans="1:4">
      <c r="A30" s="4" t="s">
        <v>1740</v>
      </c>
      <c r="B30" s="6" t="n">
        <v>4900</v>
      </c>
      <c r="C30" s="6" t="n">
        <v>4400</v>
      </c>
    </row>
    <row r="31" spans="1:4">
      <c r="A31" s="4" t="s">
        <v>1741</v>
      </c>
    </row>
    <row r="32" spans="1:4">
      <c r="A32" s="3" t="s">
        <v>1737</v>
      </c>
    </row>
    <row r="33" spans="1:4">
      <c r="A33" s="4" t="s">
        <v>1738</v>
      </c>
      <c r="B33" s="6" t="n">
        <v>2925</v>
      </c>
      <c r="C33" s="6" t="n">
        <v>2609</v>
      </c>
    </row>
    <row r="34" spans="1:4">
      <c r="A34" s="4" t="s">
        <v>1742</v>
      </c>
    </row>
    <row r="35" spans="1:4">
      <c r="A35" s="3" t="s">
        <v>1737</v>
      </c>
    </row>
    <row r="36" spans="1:4">
      <c r="A36" s="4" t="s">
        <v>1738</v>
      </c>
      <c r="B36" s="6" t="n">
        <v>205</v>
      </c>
      <c r="C36" s="6" t="n">
        <v>185</v>
      </c>
    </row>
    <row r="37" spans="1:4">
      <c r="A37" s="4" t="s">
        <v>1743</v>
      </c>
    </row>
    <row r="38" spans="1:4">
      <c r="A38" s="3" t="s">
        <v>1737</v>
      </c>
    </row>
    <row r="39" spans="1:4">
      <c r="A39" s="4" t="s">
        <v>1738</v>
      </c>
      <c r="B39" s="6" t="n">
        <v>55</v>
      </c>
      <c r="C39" s="6" t="n">
        <v>33</v>
      </c>
    </row>
    <row r="40" spans="1:4">
      <c r="A40" s="4" t="s">
        <v>1744</v>
      </c>
    </row>
    <row r="41" spans="1:4">
      <c r="A41" s="3" t="s">
        <v>1737</v>
      </c>
    </row>
    <row r="42" spans="1:4">
      <c r="A42" s="4" t="s">
        <v>1738</v>
      </c>
      <c r="B42" s="6" t="n">
        <v>-6</v>
      </c>
      <c r="C42" s="6" t="n">
        <v>-4</v>
      </c>
    </row>
    <row r="43" spans="1:4">
      <c r="A43" s="4" t="s">
        <v>1745</v>
      </c>
    </row>
    <row r="44" spans="1:4">
      <c r="A44" s="3" t="s">
        <v>1737</v>
      </c>
    </row>
    <row r="45" spans="1:4">
      <c r="A45" s="4" t="s">
        <v>1738</v>
      </c>
      <c r="B45" s="6" t="n">
        <v>417</v>
      </c>
      <c r="C45" s="6" t="n">
        <v>489</v>
      </c>
    </row>
    <row r="46" spans="1:4">
      <c r="A46" s="4" t="s">
        <v>1746</v>
      </c>
    </row>
    <row r="47" spans="1:4">
      <c r="A47" s="3" t="s">
        <v>1737</v>
      </c>
    </row>
    <row r="48" spans="1:4">
      <c r="A48" s="4" t="s">
        <v>1738</v>
      </c>
      <c r="B48" s="6" t="n">
        <v>0</v>
      </c>
      <c r="C48" s="6" t="n">
        <v>0</v>
      </c>
    </row>
    <row r="49" spans="1:4">
      <c r="A49" s="4" t="s">
        <v>1747</v>
      </c>
    </row>
    <row r="50" spans="1:4">
      <c r="A50" s="3" t="s">
        <v>1737</v>
      </c>
    </row>
    <row r="51" spans="1:4">
      <c r="A51" s="4" t="s">
        <v>1738</v>
      </c>
      <c r="B51" s="6" t="n">
        <v>298</v>
      </c>
      <c r="C51" s="6" t="n">
        <v>367</v>
      </c>
    </row>
    <row r="52" spans="1:4">
      <c r="A52" s="4" t="s">
        <v>1748</v>
      </c>
    </row>
    <row r="53" spans="1:4">
      <c r="A53" s="3" t="s">
        <v>1737</v>
      </c>
    </row>
    <row r="54" spans="1:4">
      <c r="A54" s="4" t="s">
        <v>1738</v>
      </c>
      <c r="B54" s="6" t="n">
        <v>120</v>
      </c>
      <c r="C54" s="6" t="n">
        <v>123</v>
      </c>
    </row>
    <row r="55" spans="1:4">
      <c r="A55" s="4" t="s">
        <v>1749</v>
      </c>
    </row>
    <row r="56" spans="1:4">
      <c r="A56" s="3" t="s">
        <v>1737</v>
      </c>
    </row>
    <row r="57" spans="1:4">
      <c r="A57" s="4" t="s">
        <v>1738</v>
      </c>
      <c r="B57" s="6" t="n">
        <v>-1</v>
      </c>
      <c r="C57" s="6" t="n">
        <v>-1</v>
      </c>
    </row>
    <row r="58" spans="1:4">
      <c r="A58" s="4" t="s">
        <v>1750</v>
      </c>
    </row>
    <row r="59" spans="1:4">
      <c r="A59" s="3" t="s">
        <v>1737</v>
      </c>
    </row>
    <row r="60" spans="1:4">
      <c r="A60" s="4" t="s">
        <v>1738</v>
      </c>
      <c r="B60" s="6" t="n">
        <v>224</v>
      </c>
      <c r="C60" s="6" t="n">
        <v>119</v>
      </c>
    </row>
    <row r="61" spans="1:4">
      <c r="A61" s="4" t="s">
        <v>1751</v>
      </c>
    </row>
    <row r="62" spans="1:4">
      <c r="A62" s="3" t="s">
        <v>1737</v>
      </c>
    </row>
    <row r="63" spans="1:4">
      <c r="A63" s="4" t="s">
        <v>1738</v>
      </c>
      <c r="B63" s="6" t="n">
        <v>120</v>
      </c>
      <c r="C63" s="6" t="n">
        <v>8</v>
      </c>
    </row>
    <row r="64" spans="1:4">
      <c r="A64" s="4" t="s">
        <v>1752</v>
      </c>
    </row>
    <row r="65" spans="1:4">
      <c r="A65" s="3" t="s">
        <v>1737</v>
      </c>
    </row>
    <row r="66" spans="1:4">
      <c r="A66" s="4" t="s">
        <v>1738</v>
      </c>
      <c r="B66" s="6" t="n">
        <v>101</v>
      </c>
      <c r="C66" s="6" t="n">
        <v>109</v>
      </c>
    </row>
    <row r="67" spans="1:4">
      <c r="A67" s="4" t="s">
        <v>1753</v>
      </c>
    </row>
    <row r="68" spans="1:4">
      <c r="A68" s="3" t="s">
        <v>1737</v>
      </c>
    </row>
    <row r="69" spans="1:4">
      <c r="A69" s="4" t="s">
        <v>1738</v>
      </c>
      <c r="B69" s="6" t="n">
        <v>3</v>
      </c>
      <c r="C69" s="6" t="n">
        <v>2</v>
      </c>
    </row>
    <row r="70" spans="1:4">
      <c r="A70" s="4" t="s">
        <v>1754</v>
      </c>
    </row>
    <row r="71" spans="1:4">
      <c r="A71" s="3" t="s">
        <v>1737</v>
      </c>
    </row>
    <row r="72" spans="1:4">
      <c r="A72" s="4" t="s">
        <v>1738</v>
      </c>
      <c r="B72" s="7" t="n">
        <v>0</v>
      </c>
      <c r="C72" s="7"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5</v>
      </c>
      <c r="B1" s="2" t="s">
        <v>2</v>
      </c>
      <c r="C1" s="2" t="s">
        <v>81</v>
      </c>
    </row>
    <row r="2" spans="1:3">
      <c r="A2" s="3" t="s">
        <v>1756</v>
      </c>
    </row>
    <row r="3" spans="1:3">
      <c r="A3" s="4" t="s">
        <v>1757</v>
      </c>
      <c r="B3" s="7" t="n">
        <v>401474</v>
      </c>
      <c r="C3" s="7" t="n">
        <v>382427</v>
      </c>
    </row>
    <row r="4" spans="1:3">
      <c r="A4" s="4" t="s">
        <v>1758</v>
      </c>
      <c r="B4" s="6" t="n">
        <v>137</v>
      </c>
      <c r="C4" s="6" t="n">
        <v>124</v>
      </c>
    </row>
    <row r="5" spans="1:3">
      <c r="A5" s="4" t="s">
        <v>547</v>
      </c>
    </row>
    <row r="6" spans="1:3">
      <c r="A6" s="3" t="s">
        <v>1756</v>
      </c>
    </row>
    <row r="7" spans="1:3">
      <c r="A7" s="4" t="s">
        <v>1759</v>
      </c>
      <c r="B7" s="6" t="n">
        <v>363446</v>
      </c>
      <c r="C7" s="6" t="n">
        <v>346186</v>
      </c>
    </row>
    <row r="8" spans="1:3">
      <c r="A8" s="4" t="s">
        <v>1760</v>
      </c>
    </row>
    <row r="9" spans="1:3">
      <c r="A9" s="3" t="s">
        <v>1756</v>
      </c>
    </row>
    <row r="10" spans="1:3">
      <c r="A10" s="4" t="s">
        <v>1759</v>
      </c>
      <c r="B10" s="6" t="n">
        <v>36454</v>
      </c>
      <c r="C10" s="6" t="n">
        <v>34449</v>
      </c>
    </row>
    <row r="11" spans="1:3">
      <c r="A11" s="4" t="s">
        <v>1758</v>
      </c>
      <c r="B11" s="6" t="n">
        <v>110</v>
      </c>
      <c r="C11" s="6" t="n">
        <v>95</v>
      </c>
    </row>
    <row r="12" spans="1:3">
      <c r="A12" s="4" t="s">
        <v>1761</v>
      </c>
      <c r="B12" s="6" t="n">
        <v>1600</v>
      </c>
      <c r="C12" s="6" t="n">
        <v>1300</v>
      </c>
    </row>
    <row r="13" spans="1:3">
      <c r="A13" s="4" t="s">
        <v>1762</v>
      </c>
    </row>
    <row r="14" spans="1:3">
      <c r="A14" s="3" t="s">
        <v>1756</v>
      </c>
    </row>
    <row r="15" spans="1:3">
      <c r="A15" s="4" t="s">
        <v>1763</v>
      </c>
      <c r="B15" s="6" t="n">
        <v>1574</v>
      </c>
      <c r="C15" s="6" t="n">
        <v>1792</v>
      </c>
    </row>
    <row r="16" spans="1:3">
      <c r="A16" s="4" t="s">
        <v>1758</v>
      </c>
      <c r="B16" s="7" t="n">
        <v>27</v>
      </c>
      <c r="C16" s="7" t="n">
        <v>2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4</v>
      </c>
      <c r="B1" s="2" t="s">
        <v>1</v>
      </c>
    </row>
    <row r="2" spans="1:3">
      <c r="B2" s="2" t="s">
        <v>2</v>
      </c>
      <c r="C2" s="2" t="s">
        <v>81</v>
      </c>
    </row>
    <row r="3" spans="1:3">
      <c r="A3" s="4" t="s">
        <v>1765</v>
      </c>
    </row>
    <row r="4" spans="1:3">
      <c r="A4" s="3" t="s">
        <v>1756</v>
      </c>
    </row>
    <row r="5" spans="1:3">
      <c r="A5" s="4" t="s">
        <v>1766</v>
      </c>
      <c r="B5" s="7" t="n">
        <v>188</v>
      </c>
      <c r="C5" s="7" t="n">
        <v>133</v>
      </c>
    </row>
    <row r="6" spans="1:3">
      <c r="A6" s="4" t="s">
        <v>1767</v>
      </c>
      <c r="B6" s="6" t="n">
        <v>212</v>
      </c>
    </row>
    <row r="7" spans="1:3">
      <c r="A7" s="4" t="s">
        <v>1768</v>
      </c>
      <c r="B7" s="6" t="n">
        <v>50</v>
      </c>
    </row>
    <row r="8" spans="1:3">
      <c r="A8" s="4" t="s">
        <v>1769</v>
      </c>
    </row>
    <row r="9" spans="1:3">
      <c r="A9" s="3" t="s">
        <v>1756</v>
      </c>
    </row>
    <row r="10" spans="1:3">
      <c r="A10" s="4" t="s">
        <v>1770</v>
      </c>
      <c r="B10" s="7" t="n">
        <v>75</v>
      </c>
      <c r="C10" s="7" t="n">
        <v>5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771</v>
      </c>
      <c r="B1" s="2" t="s">
        <v>1772</v>
      </c>
      <c r="C1" s="2" t="s">
        <v>1773</v>
      </c>
    </row>
    <row r="2" spans="1:3">
      <c r="A2" s="3" t="s">
        <v>1756</v>
      </c>
    </row>
    <row r="3" spans="1:3">
      <c r="A3" s="4" t="s">
        <v>1774</v>
      </c>
      <c r="B3" s="7" t="n">
        <v>1100</v>
      </c>
    </row>
    <row r="4" spans="1:3">
      <c r="A4" s="4" t="s">
        <v>1775</v>
      </c>
      <c r="B4" s="6" t="n">
        <v>72</v>
      </c>
    </row>
    <row r="5" spans="1:3">
      <c r="A5" s="4" t="s">
        <v>1776</v>
      </c>
    </row>
    <row r="6" spans="1:3">
      <c r="A6" s="3" t="s">
        <v>1756</v>
      </c>
    </row>
    <row r="7" spans="1:3">
      <c r="A7" s="4" t="s">
        <v>1777</v>
      </c>
      <c r="C7" s="7" t="n">
        <v>100</v>
      </c>
    </row>
    <row r="8" spans="1:3">
      <c r="A8" s="4" t="s">
        <v>1778</v>
      </c>
    </row>
    <row r="9" spans="1:3">
      <c r="A9" s="3" t="s">
        <v>1756</v>
      </c>
    </row>
    <row r="10" spans="1:3">
      <c r="A10" s="4" t="s">
        <v>1779</v>
      </c>
      <c r="B10" s="7" t="n">
        <v>5500</v>
      </c>
    </row>
    <row r="11" spans="1:3">
      <c r="A11" s="4" t="s">
        <v>1780</v>
      </c>
    </row>
    <row r="12" spans="1:3">
      <c r="A12" s="3" t="s">
        <v>1756</v>
      </c>
    </row>
    <row r="13" spans="1:3">
      <c r="A13" s="4" t="s">
        <v>1775</v>
      </c>
      <c r="B13" s="6" t="n">
        <v>61</v>
      </c>
    </row>
    <row r="14" spans="1:3">
      <c r="A14" s="4" t="s">
        <v>1781</v>
      </c>
    </row>
    <row r="15" spans="1:3">
      <c r="A15" s="3" t="s">
        <v>1756</v>
      </c>
    </row>
    <row r="16" spans="1:3">
      <c r="A16" s="4" t="s">
        <v>1775</v>
      </c>
      <c r="B16" s="6" t="n">
        <v>1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2</v>
      </c>
      <c r="B1" s="2" t="s">
        <v>1</v>
      </c>
    </row>
    <row r="2" spans="1:4">
      <c r="B2" s="2" t="s">
        <v>2</v>
      </c>
      <c r="C2" s="2" t="s">
        <v>81</v>
      </c>
      <c r="D2" s="2" t="s">
        <v>82</v>
      </c>
    </row>
    <row r="3" spans="1:4">
      <c r="A3" s="3" t="s">
        <v>1783</v>
      </c>
    </row>
    <row r="4" spans="1:4">
      <c r="A4" s="4" t="s">
        <v>1784</v>
      </c>
      <c r="B4" s="7" t="n">
        <v>28513</v>
      </c>
      <c r="C4" s="7" t="n">
        <v>27176</v>
      </c>
      <c r="D4" s="7" t="n">
        <v>25222</v>
      </c>
    </row>
    <row r="5" spans="1:4">
      <c r="A5" s="4" t="s">
        <v>1346</v>
      </c>
      <c r="B5" s="6" t="n">
        <v>5173</v>
      </c>
      <c r="C5" s="6" t="n">
        <v>4301</v>
      </c>
      <c r="D5" s="6" t="n">
        <v>2762</v>
      </c>
    </row>
    <row r="6" spans="1:4">
      <c r="A6" s="4" t="s">
        <v>1230</v>
      </c>
      <c r="B6" s="6" t="n">
        <v>5253</v>
      </c>
      <c r="C6" s="6" t="n">
        <v>5201</v>
      </c>
      <c r="D6" s="6" t="n">
        <v>4777</v>
      </c>
    </row>
    <row r="7" spans="1:4">
      <c r="A7" s="4" t="s">
        <v>1785</v>
      </c>
      <c r="B7" s="6" t="n">
        <v>15483</v>
      </c>
      <c r="C7" s="6" t="n">
        <v>14902</v>
      </c>
      <c r="D7" s="6" t="n">
        <v>14194</v>
      </c>
    </row>
    <row r="8" spans="1:4">
      <c r="A8" s="4" t="s">
        <v>1786</v>
      </c>
      <c r="B8" s="6" t="n">
        <v>1341</v>
      </c>
      <c r="C8" s="6" t="n">
        <v>1293</v>
      </c>
      <c r="D8" s="6" t="n">
        <v>3375</v>
      </c>
    </row>
    <row r="9" spans="1:4">
      <c r="A9" s="4" t="s">
        <v>114</v>
      </c>
      <c r="B9" s="6" t="n">
        <v>5546</v>
      </c>
      <c r="C9" s="6" t="n">
        <v>6015</v>
      </c>
      <c r="D9" s="6" t="n">
        <v>1982</v>
      </c>
    </row>
    <row r="10" spans="1:4">
      <c r="A10" s="4" t="s">
        <v>133</v>
      </c>
      <c r="B10" s="6" t="n">
        <v>7077</v>
      </c>
      <c r="C10" s="6" t="n">
        <v>5879</v>
      </c>
      <c r="D10" s="6" t="n">
        <v>2005</v>
      </c>
    </row>
    <row r="11" spans="1:4">
      <c r="A11" s="4" t="s">
        <v>1787</v>
      </c>
    </row>
    <row r="12" spans="1:4">
      <c r="A12" s="3" t="s">
        <v>1783</v>
      </c>
    </row>
    <row r="13" spans="1:4">
      <c r="A13" s="4" t="s">
        <v>1784</v>
      </c>
      <c r="B13" s="6" t="n">
        <v>442</v>
      </c>
      <c r="C13" s="6" t="n">
        <v>313</v>
      </c>
      <c r="D13" s="6" t="n">
        <v>178</v>
      </c>
    </row>
    <row r="14" spans="1:4">
      <c r="A14" s="4" t="s">
        <v>1346</v>
      </c>
      <c r="B14" s="6" t="n">
        <v>798</v>
      </c>
      <c r="C14" s="6" t="n">
        <v>720</v>
      </c>
      <c r="D14" s="6" t="n">
        <v>381</v>
      </c>
    </row>
    <row r="15" spans="1:4">
      <c r="A15" s="4" t="s">
        <v>1788</v>
      </c>
      <c r="B15" s="6" t="n">
        <v>3276</v>
      </c>
      <c r="C15" s="6" t="n">
        <v>2750</v>
      </c>
      <c r="D15" s="6" t="n">
        <v>300</v>
      </c>
    </row>
    <row r="16" spans="1:4">
      <c r="A16" s="4" t="s">
        <v>1230</v>
      </c>
      <c r="B16" s="6" t="n">
        <v>-21</v>
      </c>
      <c r="C16" s="6" t="n">
        <v>19</v>
      </c>
      <c r="D16" s="6" t="n">
        <v>19</v>
      </c>
    </row>
    <row r="17" spans="1:4">
      <c r="A17" s="4" t="s">
        <v>1785</v>
      </c>
      <c r="B17" s="6" t="n">
        <v>60</v>
      </c>
      <c r="C17" s="6" t="n">
        <v>29</v>
      </c>
      <c r="D17" s="6" t="n">
        <v>34</v>
      </c>
    </row>
    <row r="18" spans="1:4">
      <c r="A18" s="4" t="s">
        <v>1789</v>
      </c>
      <c r="B18" s="6" t="n">
        <v>2839</v>
      </c>
      <c r="C18" s="6" t="n">
        <v>2333</v>
      </c>
      <c r="D18" s="6" t="n">
        <v>82</v>
      </c>
    </row>
    <row r="19" spans="1:4">
      <c r="A19" s="4" t="s">
        <v>1786</v>
      </c>
      <c r="B19" s="6" t="n">
        <v>-138</v>
      </c>
      <c r="C19" s="6" t="n">
        <v>-128</v>
      </c>
      <c r="D19" s="6" t="n">
        <v>-103</v>
      </c>
    </row>
    <row r="20" spans="1:4">
      <c r="A20" s="4" t="s">
        <v>1790</v>
      </c>
      <c r="B20" s="6" t="n">
        <v>2569</v>
      </c>
      <c r="C20" s="6" t="n">
        <v>3554</v>
      </c>
      <c r="D20" s="6" t="n">
        <v>1797</v>
      </c>
    </row>
    <row r="21" spans="1:4">
      <c r="A21" s="4" t="s">
        <v>114</v>
      </c>
      <c r="B21" s="6" t="n">
        <v>5546</v>
      </c>
      <c r="C21" s="6" t="n">
        <v>6015</v>
      </c>
      <c r="D21" s="6" t="n">
        <v>1982</v>
      </c>
    </row>
    <row r="22" spans="1:4">
      <c r="A22" s="4" t="s">
        <v>132</v>
      </c>
      <c r="B22" s="6" t="n">
        <v>1531</v>
      </c>
      <c r="C22" s="6" t="n">
        <v>-136</v>
      </c>
      <c r="D22" s="6" t="n">
        <v>23</v>
      </c>
    </row>
    <row r="23" spans="1:4">
      <c r="A23" s="4" t="s">
        <v>133</v>
      </c>
      <c r="B23" s="7" t="n">
        <v>7077</v>
      </c>
      <c r="C23" s="7" t="n">
        <v>5879</v>
      </c>
      <c r="D23" s="7" t="n">
        <v>200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1</v>
      </c>
      <c r="B1" s="2" t="s">
        <v>2</v>
      </c>
      <c r="C1" s="2" t="s">
        <v>81</v>
      </c>
      <c r="D1" s="2" t="s">
        <v>82</v>
      </c>
      <c r="E1" s="2" t="s">
        <v>979</v>
      </c>
    </row>
    <row r="2" spans="1:5">
      <c r="A2" s="3" t="s">
        <v>1620</v>
      </c>
    </row>
    <row r="3" spans="1:5">
      <c r="A3" s="4" t="s">
        <v>1716</v>
      </c>
      <c r="B3" s="7" t="n">
        <v>13407</v>
      </c>
      <c r="C3" s="7" t="n">
        <v>13186</v>
      </c>
    </row>
    <row r="4" spans="1:5">
      <c r="A4" s="4" t="s">
        <v>151</v>
      </c>
      <c r="B4" s="6" t="n">
        <v>17613</v>
      </c>
      <c r="C4" s="6" t="n">
        <v>15908</v>
      </c>
    </row>
    <row r="5" spans="1:5">
      <c r="A5" s="4" t="s">
        <v>152</v>
      </c>
      <c r="B5" s="6" t="n">
        <v>390365</v>
      </c>
      <c r="C5" s="6" t="n">
        <v>372538</v>
      </c>
    </row>
    <row r="6" spans="1:5">
      <c r="A6" s="3" t="s">
        <v>153</v>
      </c>
    </row>
    <row r="7" spans="1:5">
      <c r="A7" s="4" t="s">
        <v>91</v>
      </c>
      <c r="B7" s="6" t="n">
        <v>30472</v>
      </c>
      <c r="C7" s="6" t="n">
        <v>30826</v>
      </c>
    </row>
    <row r="8" spans="1:5">
      <c r="A8" s="4" t="s">
        <v>92</v>
      </c>
      <c r="B8" s="6" t="n">
        <v>7103</v>
      </c>
      <c r="C8" s="6" t="n">
        <v>9420</v>
      </c>
    </row>
    <row r="9" spans="1:5">
      <c r="A9" s="4" t="s">
        <v>1792</v>
      </c>
      <c r="B9" s="6" t="n">
        <v>13521</v>
      </c>
      <c r="C9" s="6" t="n">
        <v>11743</v>
      </c>
    </row>
    <row r="10" spans="1:5">
      <c r="A10" s="4" t="s">
        <v>163</v>
      </c>
      <c r="B10" s="6" t="n">
        <v>332354</v>
      </c>
      <c r="C10" s="6" t="n">
        <v>320870</v>
      </c>
    </row>
    <row r="11" spans="1:5">
      <c r="A11" s="3" t="s">
        <v>164</v>
      </c>
    </row>
    <row r="12" spans="1:5">
      <c r="A12" s="4" t="s">
        <v>171</v>
      </c>
      <c r="B12" s="6" t="n">
        <v>58011</v>
      </c>
      <c r="C12" s="6" t="n">
        <v>51668</v>
      </c>
      <c r="D12" s="7" t="n">
        <v>48730</v>
      </c>
      <c r="E12" s="7" t="n">
        <v>47514</v>
      </c>
    </row>
    <row r="13" spans="1:5">
      <c r="A13" s="4" t="s">
        <v>172</v>
      </c>
      <c r="B13" s="6" t="n">
        <v>390365</v>
      </c>
      <c r="C13" s="6" t="n">
        <v>372538</v>
      </c>
    </row>
    <row r="14" spans="1:5">
      <c r="A14" s="4" t="s">
        <v>1787</v>
      </c>
    </row>
    <row r="15" spans="1:5">
      <c r="A15" s="3" t="s">
        <v>1620</v>
      </c>
    </row>
    <row r="16" spans="1:5">
      <c r="A16" s="4" t="s">
        <v>1716</v>
      </c>
      <c r="B16" s="6" t="n">
        <v>13050</v>
      </c>
      <c r="C16" s="6" t="n">
        <v>10286</v>
      </c>
    </row>
    <row r="17" spans="1:5">
      <c r="A17" s="4" t="s">
        <v>1793</v>
      </c>
      <c r="B17" s="6" t="n">
        <v>61626</v>
      </c>
      <c r="C17" s="6" t="n">
        <v>58154</v>
      </c>
    </row>
    <row r="18" spans="1:5">
      <c r="A18" s="4" t="s">
        <v>1794</v>
      </c>
      <c r="B18" s="6" t="n">
        <v>3905</v>
      </c>
      <c r="C18" s="6" t="n">
        <v>2603</v>
      </c>
    </row>
    <row r="19" spans="1:5">
      <c r="A19" s="4" t="s">
        <v>140</v>
      </c>
      <c r="B19" s="6" t="n">
        <v>738</v>
      </c>
      <c r="C19" s="6" t="n">
        <v>795</v>
      </c>
    </row>
    <row r="20" spans="1:5">
      <c r="A20" s="4" t="s">
        <v>151</v>
      </c>
      <c r="B20" s="6" t="n">
        <v>1017</v>
      </c>
      <c r="C20" s="6" t="n">
        <v>1250</v>
      </c>
    </row>
    <row r="21" spans="1:5">
      <c r="A21" s="4" t="s">
        <v>152</v>
      </c>
      <c r="B21" s="6" t="n">
        <v>80336</v>
      </c>
      <c r="C21" s="6" t="n">
        <v>73088</v>
      </c>
    </row>
    <row r="22" spans="1:5">
      <c r="A22" s="3" t="s">
        <v>153</v>
      </c>
    </row>
    <row r="23" spans="1:5">
      <c r="A23" s="4" t="s">
        <v>91</v>
      </c>
      <c r="B23" s="6" t="n">
        <v>22080</v>
      </c>
      <c r="C23" s="6" t="n">
        <v>19518</v>
      </c>
    </row>
    <row r="24" spans="1:5">
      <c r="A24" s="4" t="s">
        <v>92</v>
      </c>
      <c r="B24" s="6" t="n">
        <v>0</v>
      </c>
      <c r="C24" s="6" t="n">
        <v>1671</v>
      </c>
    </row>
    <row r="25" spans="1:5">
      <c r="A25" s="4" t="s">
        <v>1792</v>
      </c>
      <c r="B25" s="6" t="n">
        <v>245</v>
      </c>
      <c r="C25" s="6" t="n">
        <v>231</v>
      </c>
    </row>
    <row r="26" spans="1:5">
      <c r="A26" s="4" t="s">
        <v>163</v>
      </c>
      <c r="B26" s="6" t="n">
        <v>22325</v>
      </c>
      <c r="C26" s="6" t="n">
        <v>21420</v>
      </c>
    </row>
    <row r="27" spans="1:5">
      <c r="A27" s="3" t="s">
        <v>164</v>
      </c>
    </row>
    <row r="28" spans="1:5">
      <c r="A28" s="4" t="s">
        <v>171</v>
      </c>
      <c r="B28" s="6" t="n">
        <v>58011</v>
      </c>
      <c r="C28" s="6" t="n">
        <v>51668</v>
      </c>
    </row>
    <row r="29" spans="1:5">
      <c r="A29" s="4" t="s">
        <v>172</v>
      </c>
      <c r="B29" s="7" t="n">
        <v>80336</v>
      </c>
      <c r="C29" s="7" t="n">
        <v>7308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5</v>
      </c>
      <c r="B1" s="2" t="s">
        <v>1</v>
      </c>
    </row>
    <row r="2" spans="1:4">
      <c r="B2" s="2" t="s">
        <v>2</v>
      </c>
      <c r="C2" s="2" t="s">
        <v>81</v>
      </c>
      <c r="D2" s="2" t="s">
        <v>82</v>
      </c>
    </row>
    <row r="3" spans="1:4">
      <c r="A3" s="3" t="s">
        <v>234</v>
      </c>
    </row>
    <row r="4" spans="1:4">
      <c r="A4" s="4" t="s">
        <v>114</v>
      </c>
      <c r="B4" s="7" t="n">
        <v>5546</v>
      </c>
      <c r="C4" s="7" t="n">
        <v>6015</v>
      </c>
      <c r="D4" s="7" t="n">
        <v>1982</v>
      </c>
    </row>
    <row r="5" spans="1:4">
      <c r="A5" s="3" t="s">
        <v>235</v>
      </c>
    </row>
    <row r="6" spans="1:4">
      <c r="A6" s="4" t="s">
        <v>250</v>
      </c>
      <c r="B6" s="6" t="n">
        <v>16639</v>
      </c>
      <c r="C6" s="6" t="n">
        <v>12978</v>
      </c>
      <c r="D6" s="6" t="n">
        <v>14182</v>
      </c>
    </row>
    <row r="7" spans="1:4">
      <c r="A7" s="3" t="s">
        <v>1796</v>
      </c>
    </row>
    <row r="8" spans="1:4">
      <c r="A8" s="4" t="s">
        <v>262</v>
      </c>
      <c r="B8" s="6" t="n">
        <v>-22998</v>
      </c>
      <c r="C8" s="6" t="n">
        <v>-15618</v>
      </c>
      <c r="D8" s="6" t="n">
        <v>-15541</v>
      </c>
    </row>
    <row r="9" spans="1:4">
      <c r="A9" s="3" t="s">
        <v>270</v>
      </c>
    </row>
    <row r="10" spans="1:4">
      <c r="A10" s="4" t="s">
        <v>271</v>
      </c>
      <c r="B10" s="6" t="n">
        <v>199</v>
      </c>
      <c r="C10" s="6" t="n">
        <v>175</v>
      </c>
      <c r="D10" s="6" t="n">
        <v>164</v>
      </c>
    </row>
    <row r="11" spans="1:4">
      <c r="A11" s="4" t="s">
        <v>272</v>
      </c>
      <c r="B11" s="6" t="n">
        <v>-753</v>
      </c>
      <c r="C11" s="6" t="n">
        <v>-773</v>
      </c>
      <c r="D11" s="6" t="n">
        <v>-780</v>
      </c>
    </row>
    <row r="12" spans="1:4">
      <c r="A12" s="3" t="s">
        <v>273</v>
      </c>
    </row>
    <row r="13" spans="1:4">
      <c r="A13" s="4" t="s">
        <v>271</v>
      </c>
      <c r="B13" s="6" t="n">
        <v>1462</v>
      </c>
      <c r="C13" s="6" t="n">
        <v>0</v>
      </c>
      <c r="D13" s="6" t="n">
        <v>0</v>
      </c>
    </row>
    <row r="14" spans="1:4">
      <c r="A14" s="4" t="s">
        <v>272</v>
      </c>
      <c r="B14" s="6" t="n">
        <v>-282</v>
      </c>
      <c r="C14" s="6" t="n">
        <v>-265</v>
      </c>
      <c r="D14" s="6" t="n">
        <v>-265</v>
      </c>
    </row>
    <row r="15" spans="1:4">
      <c r="A15" s="4" t="s">
        <v>274</v>
      </c>
      <c r="B15" s="6" t="n">
        <v>-1000</v>
      </c>
      <c r="C15" s="6" t="n">
        <v>0</v>
      </c>
      <c r="D15" s="6" t="n">
        <v>0</v>
      </c>
    </row>
    <row r="16" spans="1:4">
      <c r="A16" s="4" t="s">
        <v>203</v>
      </c>
      <c r="B16" s="6" t="n">
        <v>-1481</v>
      </c>
      <c r="C16" s="6" t="n">
        <v>-2284</v>
      </c>
      <c r="D16" s="6" t="n">
        <v>-240</v>
      </c>
    </row>
    <row r="17" spans="1:4">
      <c r="A17" s="4" t="s">
        <v>275</v>
      </c>
      <c r="B17" s="6" t="n">
        <v>17</v>
      </c>
      <c r="C17" s="6" t="n">
        <v>38</v>
      </c>
      <c r="D17" s="6" t="n">
        <v>124</v>
      </c>
    </row>
    <row r="18" spans="1:4">
      <c r="A18" s="4" t="s">
        <v>276</v>
      </c>
      <c r="B18" s="6" t="n">
        <v>6619</v>
      </c>
      <c r="C18" s="6" t="n">
        <v>1777</v>
      </c>
      <c r="D18" s="6" t="n">
        <v>3218</v>
      </c>
    </row>
    <row r="19" spans="1:4">
      <c r="A19" s="4" t="s">
        <v>277</v>
      </c>
      <c r="B19" s="6" t="n">
        <v>260</v>
      </c>
      <c r="C19" s="6" t="n">
        <v>-863</v>
      </c>
      <c r="D19" s="6" t="n">
        <v>1859</v>
      </c>
    </row>
    <row r="20" spans="1:4">
      <c r="A20" s="4" t="s">
        <v>278</v>
      </c>
      <c r="B20" s="6" t="n">
        <v>13489</v>
      </c>
      <c r="C20" s="6" t="n">
        <v>14352</v>
      </c>
      <c r="D20" s="6" t="n">
        <v>12493</v>
      </c>
    </row>
    <row r="21" spans="1:4">
      <c r="A21" s="4" t="s">
        <v>279</v>
      </c>
      <c r="B21" s="6" t="n">
        <v>13749</v>
      </c>
      <c r="C21" s="6" t="n">
        <v>13489</v>
      </c>
      <c r="D21" s="6" t="n">
        <v>14352</v>
      </c>
    </row>
    <row r="22" spans="1:4">
      <c r="A22" s="4" t="s">
        <v>1787</v>
      </c>
    </row>
    <row r="23" spans="1:4">
      <c r="A23" s="3" t="s">
        <v>234</v>
      </c>
    </row>
    <row r="24" spans="1:4">
      <c r="A24" s="4" t="s">
        <v>114</v>
      </c>
      <c r="B24" s="6" t="n">
        <v>5546</v>
      </c>
      <c r="C24" s="6" t="n">
        <v>6015</v>
      </c>
      <c r="D24" s="6" t="n">
        <v>1982</v>
      </c>
    </row>
    <row r="25" spans="1:4">
      <c r="A25" s="3" t="s">
        <v>235</v>
      </c>
    </row>
    <row r="26" spans="1:4">
      <c r="A26" s="4" t="s">
        <v>1790</v>
      </c>
      <c r="B26" s="6" t="n">
        <v>-2569</v>
      </c>
      <c r="C26" s="6" t="n">
        <v>-3554</v>
      </c>
      <c r="D26" s="6" t="n">
        <v>-1797</v>
      </c>
    </row>
    <row r="27" spans="1:4">
      <c r="A27" s="4" t="s">
        <v>1797</v>
      </c>
      <c r="B27" s="6" t="n">
        <v>216</v>
      </c>
      <c r="C27" s="6" t="n">
        <v>-35</v>
      </c>
      <c r="D27" s="6" t="n">
        <v>327</v>
      </c>
    </row>
    <row r="28" spans="1:4">
      <c r="A28" s="4" t="s">
        <v>250</v>
      </c>
      <c r="B28" s="6" t="n">
        <v>3193</v>
      </c>
      <c r="C28" s="6" t="n">
        <v>2426</v>
      </c>
      <c r="D28" s="6" t="n">
        <v>512</v>
      </c>
    </row>
    <row r="29" spans="1:4">
      <c r="A29" s="3" t="s">
        <v>1796</v>
      </c>
    </row>
    <row r="30" spans="1:4">
      <c r="A30" s="4" t="s">
        <v>1798</v>
      </c>
      <c r="B30" s="6" t="n">
        <v>704</v>
      </c>
      <c r="C30" s="6" t="n">
        <v>-577</v>
      </c>
      <c r="D30" s="6" t="n">
        <v>-4956</v>
      </c>
    </row>
    <row r="31" spans="1:4">
      <c r="A31" s="4" t="s">
        <v>1799</v>
      </c>
      <c r="B31" s="6" t="n">
        <v>111</v>
      </c>
      <c r="C31" s="6" t="n">
        <v>140</v>
      </c>
      <c r="D31" s="6" t="n">
        <v>130</v>
      </c>
    </row>
    <row r="32" spans="1:4">
      <c r="A32" s="4" t="s">
        <v>1800</v>
      </c>
      <c r="B32" s="6" t="n">
        <v>-1302</v>
      </c>
      <c r="C32" s="6" t="n">
        <v>-2055</v>
      </c>
      <c r="D32" s="6" t="n">
        <v>44</v>
      </c>
    </row>
    <row r="33" spans="1:4">
      <c r="A33" s="4" t="s">
        <v>262</v>
      </c>
      <c r="B33" s="6" t="n">
        <v>-487</v>
      </c>
      <c r="C33" s="6" t="n">
        <v>-2492</v>
      </c>
      <c r="D33" s="6" t="n">
        <v>-4782</v>
      </c>
    </row>
    <row r="34" spans="1:4">
      <c r="A34" s="3" t="s">
        <v>263</v>
      </c>
    </row>
    <row r="35" spans="1:4">
      <c r="A35" s="4" t="s">
        <v>1801</v>
      </c>
      <c r="B35" s="6" t="n">
        <v>0</v>
      </c>
      <c r="C35" s="6" t="n">
        <v>38</v>
      </c>
      <c r="D35" s="6" t="n">
        <v>23</v>
      </c>
    </row>
    <row r="36" spans="1:4">
      <c r="A36" s="4" t="s">
        <v>1802</v>
      </c>
      <c r="B36" s="6" t="n">
        <v>2646</v>
      </c>
      <c r="C36" s="6" t="n">
        <v>5227</v>
      </c>
      <c r="D36" s="6" t="n">
        <v>6948</v>
      </c>
    </row>
    <row r="37" spans="1:4">
      <c r="A37" s="4" t="s">
        <v>1803</v>
      </c>
      <c r="B37" s="6" t="n">
        <v>-750</v>
      </c>
      <c r="C37" s="6" t="n">
        <v>0</v>
      </c>
      <c r="D37" s="6" t="n">
        <v>-804</v>
      </c>
    </row>
    <row r="38" spans="1:4">
      <c r="A38" s="3" t="s">
        <v>270</v>
      </c>
    </row>
    <row r="39" spans="1:4">
      <c r="A39" s="4" t="s">
        <v>271</v>
      </c>
      <c r="B39" s="6" t="n">
        <v>199</v>
      </c>
      <c r="C39" s="6" t="n">
        <v>175</v>
      </c>
      <c r="D39" s="6" t="n">
        <v>164</v>
      </c>
    </row>
    <row r="40" spans="1:4">
      <c r="A40" s="4" t="s">
        <v>272</v>
      </c>
      <c r="B40" s="6" t="n">
        <v>-753</v>
      </c>
      <c r="C40" s="6" t="n">
        <v>-773</v>
      </c>
      <c r="D40" s="6" t="n">
        <v>-780</v>
      </c>
    </row>
    <row r="41" spans="1:4">
      <c r="A41" s="3" t="s">
        <v>273</v>
      </c>
    </row>
    <row r="42" spans="1:4">
      <c r="A42" s="4" t="s">
        <v>271</v>
      </c>
      <c r="B42" s="6" t="n">
        <v>1462</v>
      </c>
      <c r="C42" s="6" t="n">
        <v>0</v>
      </c>
      <c r="D42" s="6" t="n">
        <v>0</v>
      </c>
    </row>
    <row r="43" spans="1:4">
      <c r="A43" s="4" t="s">
        <v>272</v>
      </c>
      <c r="B43" s="6" t="n">
        <v>-282</v>
      </c>
      <c r="C43" s="6" t="n">
        <v>-265</v>
      </c>
      <c r="D43" s="6" t="n">
        <v>-265</v>
      </c>
    </row>
    <row r="44" spans="1:4">
      <c r="A44" s="4" t="s">
        <v>274</v>
      </c>
      <c r="B44" s="6" t="n">
        <v>-1000</v>
      </c>
      <c r="C44" s="6" t="n">
        <v>0</v>
      </c>
      <c r="D44" s="6" t="n">
        <v>0</v>
      </c>
    </row>
    <row r="45" spans="1:4">
      <c r="A45" s="4" t="s">
        <v>203</v>
      </c>
      <c r="B45" s="6" t="n">
        <v>-1481</v>
      </c>
      <c r="C45" s="6" t="n">
        <v>-2284</v>
      </c>
      <c r="D45" s="6" t="n">
        <v>-240</v>
      </c>
    </row>
    <row r="46" spans="1:4">
      <c r="A46" s="4" t="s">
        <v>275</v>
      </c>
      <c r="B46" s="6" t="n">
        <v>17</v>
      </c>
      <c r="C46" s="6" t="n">
        <v>38</v>
      </c>
      <c r="D46" s="6" t="n">
        <v>124</v>
      </c>
    </row>
    <row r="47" spans="1:4">
      <c r="A47" s="4" t="s">
        <v>276</v>
      </c>
      <c r="B47" s="6" t="n">
        <v>58</v>
      </c>
      <c r="C47" s="6" t="n">
        <v>2156</v>
      </c>
      <c r="D47" s="6" t="n">
        <v>5170</v>
      </c>
    </row>
    <row r="48" spans="1:4">
      <c r="A48" s="4" t="s">
        <v>277</v>
      </c>
      <c r="B48" s="6" t="n">
        <v>2764</v>
      </c>
      <c r="C48" s="6" t="n">
        <v>2090</v>
      </c>
      <c r="D48" s="6" t="n">
        <v>900</v>
      </c>
    </row>
    <row r="49" spans="1:4">
      <c r="A49" s="4" t="s">
        <v>278</v>
      </c>
      <c r="B49" s="6" t="n">
        <v>10286</v>
      </c>
      <c r="C49" s="6" t="n">
        <v>8196</v>
      </c>
      <c r="D49" s="6" t="n">
        <v>7296</v>
      </c>
    </row>
    <row r="50" spans="1:4">
      <c r="A50" s="4" t="s">
        <v>279</v>
      </c>
      <c r="B50" s="6" t="n">
        <v>13050</v>
      </c>
      <c r="C50" s="6" t="n">
        <v>10286</v>
      </c>
      <c r="D50" s="6" t="n">
        <v>8196</v>
      </c>
    </row>
    <row r="51" spans="1:4">
      <c r="A51" s="3" t="s">
        <v>1804</v>
      </c>
    </row>
    <row r="52" spans="1:4">
      <c r="A52" s="4" t="s">
        <v>1805</v>
      </c>
      <c r="B52" s="6" t="n">
        <v>1508</v>
      </c>
      <c r="C52" s="6" t="n">
        <v>0</v>
      </c>
      <c r="D52" s="6" t="n">
        <v>0</v>
      </c>
    </row>
    <row r="53" spans="1:4">
      <c r="A53" s="4" t="s">
        <v>1806</v>
      </c>
      <c r="B53" s="7" t="n">
        <v>1671</v>
      </c>
      <c r="C53" s="7" t="n">
        <v>0</v>
      </c>
      <c r="D53" s="7"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1807</v>
      </c>
      <c r="B1" s="2" t="s">
        <v>1808</v>
      </c>
      <c r="C1" s="2" t="s">
        <v>223</v>
      </c>
      <c r="D1" s="2" t="s">
        <v>2</v>
      </c>
      <c r="E1" s="2" t="s">
        <v>81</v>
      </c>
      <c r="F1" s="2" t="s">
        <v>82</v>
      </c>
    </row>
    <row r="2" spans="1:6">
      <c r="A2" s="3" t="s">
        <v>1809</v>
      </c>
    </row>
    <row r="3" spans="1:6">
      <c r="A3" s="4" t="s">
        <v>1810</v>
      </c>
      <c r="C3" s="7" t="n">
        <v>-68</v>
      </c>
    </row>
    <row r="4" spans="1:6">
      <c r="A4" s="3" t="s">
        <v>1811</v>
      </c>
    </row>
    <row r="5" spans="1:6">
      <c r="A5" s="4" t="s">
        <v>1812</v>
      </c>
      <c r="C5" s="6" t="n">
        <v>900</v>
      </c>
    </row>
    <row r="6" spans="1:6">
      <c r="A6" s="4" t="s">
        <v>281</v>
      </c>
      <c r="C6" s="6" t="n">
        <v>100</v>
      </c>
      <c r="D6" s="7" t="n">
        <v>1589</v>
      </c>
      <c r="E6" s="7" t="n">
        <v>855</v>
      </c>
      <c r="F6" s="7" t="n">
        <v>674</v>
      </c>
    </row>
    <row r="7" spans="1:6">
      <c r="A7" s="4" t="s">
        <v>1813</v>
      </c>
      <c r="C7" s="7" t="n">
        <v>49</v>
      </c>
    </row>
    <row r="8" spans="1:6">
      <c r="A8" s="3" t="s">
        <v>1814</v>
      </c>
    </row>
    <row r="9" spans="1:6">
      <c r="A9" s="4" t="s">
        <v>1815</v>
      </c>
      <c r="D9" s="6" t="n">
        <v>28</v>
      </c>
      <c r="E9" s="7" t="n">
        <v>34</v>
      </c>
    </row>
    <row r="10" spans="1:6">
      <c r="A10" s="4" t="s">
        <v>1816</v>
      </c>
    </row>
    <row r="11" spans="1:6">
      <c r="A11" s="3" t="s">
        <v>1809</v>
      </c>
    </row>
    <row r="12" spans="1:6">
      <c r="A12" s="4" t="s">
        <v>1817</v>
      </c>
      <c r="B12" s="7" t="n">
        <v>8200</v>
      </c>
    </row>
    <row r="13" spans="1:6">
      <c r="A13" s="4" t="s">
        <v>1818</v>
      </c>
      <c r="B13" s="6" t="n">
        <v>8200</v>
      </c>
    </row>
    <row r="14" spans="1:6">
      <c r="A14" s="4" t="s">
        <v>1810</v>
      </c>
      <c r="B14" s="6" t="n">
        <v>84</v>
      </c>
    </row>
    <row r="15" spans="1:6">
      <c r="A15" s="4" t="s">
        <v>1819</v>
      </c>
      <c r="D15" s="7" t="n">
        <v>211</v>
      </c>
    </row>
    <row r="16" spans="1:6">
      <c r="A16" s="4" t="s">
        <v>1820</v>
      </c>
    </row>
    <row r="17" spans="1:6">
      <c r="A17" s="3" t="s">
        <v>1809</v>
      </c>
    </row>
    <row r="18" spans="1:6">
      <c r="A18" s="4" t="s">
        <v>1818</v>
      </c>
      <c r="B18" s="6" t="n">
        <v>8100</v>
      </c>
    </row>
    <row r="19" spans="1:6">
      <c r="A19" s="4" t="s">
        <v>1821</v>
      </c>
    </row>
    <row r="20" spans="1:6">
      <c r="A20" s="3" t="s">
        <v>1809</v>
      </c>
    </row>
    <row r="21" spans="1:6">
      <c r="A21" s="4" t="s">
        <v>1818</v>
      </c>
      <c r="B21" s="7" t="n">
        <v>8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822</v>
      </c>
      <c r="B1" s="1" t="s">
        <v>1823</v>
      </c>
      <c r="C1" s="2" t="s">
        <v>1824</v>
      </c>
    </row>
    <row r="2" spans="1:3">
      <c r="A2" s="4" t="s">
        <v>1825</v>
      </c>
    </row>
    <row r="3" spans="1:3">
      <c r="A3" s="4" t="s">
        <v>1826</v>
      </c>
      <c r="B3" s="4" t="s">
        <v>1827</v>
      </c>
      <c r="C3" s="7" t="n">
        <v>-11000000</v>
      </c>
    </row>
    <row r="4" spans="1:3">
      <c r="A4" s="4" t="s">
        <v>1826</v>
      </c>
      <c r="B4" s="4" t="s">
        <v>1827</v>
      </c>
      <c r="C4" s="7" t="n">
        <v>201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0</v>
      </c>
      <c r="B1" s="2" t="s">
        <v>1</v>
      </c>
    </row>
    <row r="2" spans="1:4">
      <c r="B2" s="2" t="s">
        <v>2</v>
      </c>
      <c r="C2" s="2" t="s">
        <v>81</v>
      </c>
      <c r="D2" s="2" t="s">
        <v>82</v>
      </c>
    </row>
    <row r="3" spans="1:4">
      <c r="A3" s="3" t="s">
        <v>83</v>
      </c>
    </row>
    <row r="4" spans="1:4">
      <c r="A4" s="4" t="s">
        <v>84</v>
      </c>
      <c r="B4" s="7" t="n">
        <v>25862</v>
      </c>
      <c r="C4" s="7" t="n">
        <v>24728</v>
      </c>
      <c r="D4" s="7" t="n">
        <v>23388</v>
      </c>
    </row>
    <row r="5" spans="1:4">
      <c r="A5" s="4" t="s">
        <v>85</v>
      </c>
      <c r="B5" s="6" t="n">
        <v>2411</v>
      </c>
      <c r="C5" s="6" t="n">
        <v>2211</v>
      </c>
      <c r="D5" s="6" t="n">
        <v>1711</v>
      </c>
    </row>
    <row r="6" spans="1:4">
      <c r="A6" s="4" t="s">
        <v>86</v>
      </c>
      <c r="B6" s="6" t="n">
        <v>240</v>
      </c>
      <c r="C6" s="6" t="n">
        <v>237</v>
      </c>
      <c r="D6" s="6" t="n">
        <v>123</v>
      </c>
    </row>
    <row r="7" spans="1:4">
      <c r="A7" s="4" t="s">
        <v>87</v>
      </c>
      <c r="B7" s="6" t="n">
        <v>28513</v>
      </c>
      <c r="C7" s="6" t="n">
        <v>27176</v>
      </c>
      <c r="D7" s="6" t="n">
        <v>25222</v>
      </c>
    </row>
    <row r="8" spans="1:4">
      <c r="A8" s="3" t="s">
        <v>88</v>
      </c>
    </row>
    <row r="9" spans="1:4">
      <c r="A9" s="4" t="s">
        <v>89</v>
      </c>
      <c r="B9" s="6" t="n">
        <v>3420</v>
      </c>
      <c r="C9" s="6" t="n">
        <v>2598</v>
      </c>
      <c r="D9" s="6" t="n">
        <v>1602</v>
      </c>
    </row>
    <row r="10" spans="1:4">
      <c r="A10" s="4" t="s">
        <v>90</v>
      </c>
      <c r="B10" s="6" t="n">
        <v>523</v>
      </c>
      <c r="C10" s="6" t="n">
        <v>496</v>
      </c>
      <c r="D10" s="6" t="n">
        <v>327</v>
      </c>
    </row>
    <row r="11" spans="1:4">
      <c r="A11" s="4" t="s">
        <v>91</v>
      </c>
      <c r="B11" s="6" t="n">
        <v>1159</v>
      </c>
      <c r="C11" s="6" t="n">
        <v>1125</v>
      </c>
      <c r="D11" s="6" t="n">
        <v>731</v>
      </c>
    </row>
    <row r="12" spans="1:4">
      <c r="A12" s="4" t="s">
        <v>92</v>
      </c>
      <c r="B12" s="6" t="n">
        <v>71</v>
      </c>
      <c r="C12" s="6" t="n">
        <v>82</v>
      </c>
      <c r="D12" s="6" t="n">
        <v>102</v>
      </c>
    </row>
    <row r="13" spans="1:4">
      <c r="A13" s="4" t="s">
        <v>93</v>
      </c>
      <c r="B13" s="6" t="n">
        <v>5173</v>
      </c>
      <c r="C13" s="6" t="n">
        <v>4301</v>
      </c>
      <c r="D13" s="6" t="n">
        <v>2762</v>
      </c>
    </row>
    <row r="14" spans="1:4">
      <c r="A14" s="4" t="s">
        <v>94</v>
      </c>
      <c r="B14" s="6" t="n">
        <v>23340</v>
      </c>
      <c r="C14" s="6" t="n">
        <v>22875</v>
      </c>
      <c r="D14" s="6" t="n">
        <v>22460</v>
      </c>
    </row>
    <row r="15" spans="1:4">
      <c r="A15" s="4" t="s">
        <v>95</v>
      </c>
      <c r="B15" s="6" t="n">
        <v>6236</v>
      </c>
      <c r="C15" s="6" t="n">
        <v>5856</v>
      </c>
      <c r="D15" s="6" t="n">
        <v>7551</v>
      </c>
    </row>
    <row r="16" spans="1:4">
      <c r="A16" s="4" t="s">
        <v>96</v>
      </c>
      <c r="B16" s="6" t="n">
        <v>17104</v>
      </c>
      <c r="C16" s="6" t="n">
        <v>17019</v>
      </c>
      <c r="D16" s="6" t="n">
        <v>14909</v>
      </c>
    </row>
    <row r="17" spans="1:4">
      <c r="A17" s="3" t="s">
        <v>97</v>
      </c>
    </row>
    <row r="18" spans="1:4">
      <c r="A18" s="4" t="s">
        <v>98</v>
      </c>
      <c r="B18" s="6" t="n">
        <v>3179</v>
      </c>
      <c r="C18" s="6" t="n">
        <v>2823</v>
      </c>
      <c r="D18" s="6" t="n">
        <v>2573</v>
      </c>
    </row>
    <row r="19" spans="1:4">
      <c r="A19" s="4" t="s">
        <v>99</v>
      </c>
      <c r="B19" s="6" t="n">
        <v>1330</v>
      </c>
      <c r="C19" s="6" t="n">
        <v>1585</v>
      </c>
      <c r="D19" s="6" t="n">
        <v>1597</v>
      </c>
    </row>
    <row r="20" spans="1:4">
      <c r="A20" s="4" t="s">
        <v>100</v>
      </c>
      <c r="B20" s="6" t="n">
        <v>26</v>
      </c>
      <c r="C20" s="6" t="n">
        <v>-209</v>
      </c>
      <c r="D20" s="6" t="n">
        <v>65</v>
      </c>
    </row>
    <row r="21" spans="1:4">
      <c r="A21" s="4" t="s">
        <v>86</v>
      </c>
      <c r="B21" s="6" t="n">
        <v>718</v>
      </c>
      <c r="C21" s="6" t="n">
        <v>1002</v>
      </c>
      <c r="D21" s="6" t="n">
        <v>542</v>
      </c>
    </row>
    <row r="22" spans="1:4">
      <c r="A22" s="4" t="s">
        <v>101</v>
      </c>
      <c r="B22" s="6" t="n">
        <v>5253</v>
      </c>
      <c r="C22" s="6" t="n">
        <v>5201</v>
      </c>
      <c r="D22" s="6" t="n">
        <v>4777</v>
      </c>
    </row>
    <row r="23" spans="1:4">
      <c r="A23" s="3" t="s">
        <v>102</v>
      </c>
    </row>
    <row r="24" spans="1:4">
      <c r="A24" s="4" t="s">
        <v>103</v>
      </c>
      <c r="B24" s="6" t="n">
        <v>6388</v>
      </c>
      <c r="C24" s="6" t="n">
        <v>5727</v>
      </c>
      <c r="D24" s="6" t="n">
        <v>5899</v>
      </c>
    </row>
    <row r="25" spans="1:4">
      <c r="A25" s="4" t="s">
        <v>104</v>
      </c>
      <c r="B25" s="6" t="n">
        <v>2098</v>
      </c>
      <c r="C25" s="6" t="n">
        <v>2118</v>
      </c>
      <c r="D25" s="6" t="n">
        <v>1939</v>
      </c>
    </row>
    <row r="26" spans="1:4">
      <c r="A26" s="4" t="s">
        <v>105</v>
      </c>
      <c r="B26" s="6" t="n">
        <v>2274</v>
      </c>
      <c r="C26" s="6" t="n">
        <v>2174</v>
      </c>
      <c r="D26" s="6" t="n">
        <v>1670</v>
      </c>
    </row>
    <row r="27" spans="1:4">
      <c r="A27" s="4" t="s">
        <v>106</v>
      </c>
      <c r="B27" s="6" t="n">
        <v>1237</v>
      </c>
      <c r="C27" s="6" t="n">
        <v>1145</v>
      </c>
      <c r="D27" s="6" t="n">
        <v>1097</v>
      </c>
    </row>
    <row r="28" spans="1:4">
      <c r="A28" s="4" t="s">
        <v>107</v>
      </c>
      <c r="B28" s="6" t="n">
        <v>1290</v>
      </c>
      <c r="C28" s="6" t="n">
        <v>1260</v>
      </c>
      <c r="D28" s="6" t="n">
        <v>1177</v>
      </c>
    </row>
    <row r="29" spans="1:4">
      <c r="A29" s="4" t="s">
        <v>108</v>
      </c>
      <c r="B29" s="6" t="n">
        <v>112</v>
      </c>
      <c r="C29" s="6" t="n">
        <v>174</v>
      </c>
      <c r="D29" s="6" t="n">
        <v>245</v>
      </c>
    </row>
    <row r="30" spans="1:4">
      <c r="A30" s="4" t="s">
        <v>86</v>
      </c>
      <c r="B30" s="6" t="n">
        <v>2084</v>
      </c>
      <c r="C30" s="6" t="n">
        <v>2304</v>
      </c>
      <c r="D30" s="6" t="n">
        <v>2167</v>
      </c>
    </row>
    <row r="31" spans="1:4">
      <c r="A31" s="4" t="s">
        <v>109</v>
      </c>
      <c r="B31" s="6" t="n">
        <v>15483</v>
      </c>
      <c r="C31" s="6" t="n">
        <v>14902</v>
      </c>
      <c r="D31" s="6" t="n">
        <v>14194</v>
      </c>
    </row>
    <row r="32" spans="1:4">
      <c r="A32" s="4" t="s">
        <v>110</v>
      </c>
      <c r="B32" s="6" t="n">
        <v>6874</v>
      </c>
      <c r="C32" s="6" t="n">
        <v>7318</v>
      </c>
      <c r="D32" s="6" t="n">
        <v>5492</v>
      </c>
    </row>
    <row r="33" spans="1:4">
      <c r="A33" s="4" t="s">
        <v>111</v>
      </c>
      <c r="B33" s="6" t="n">
        <v>1341</v>
      </c>
      <c r="C33" s="6" t="n">
        <v>1293</v>
      </c>
      <c r="D33" s="6" t="n">
        <v>3375</v>
      </c>
    </row>
    <row r="34" spans="1:4">
      <c r="A34" s="4" t="s">
        <v>112</v>
      </c>
      <c r="B34" s="6" t="n">
        <v>5533</v>
      </c>
      <c r="C34" s="6" t="n">
        <v>6025</v>
      </c>
      <c r="D34" s="6" t="n">
        <v>2117</v>
      </c>
    </row>
    <row r="35" spans="1:4">
      <c r="A35" s="4" t="s">
        <v>113</v>
      </c>
      <c r="B35" s="6" t="n">
        <v>13</v>
      </c>
      <c r="C35" s="6" t="n">
        <v>-10</v>
      </c>
      <c r="D35" s="6" t="n">
        <v>-135</v>
      </c>
    </row>
    <row r="36" spans="1:4">
      <c r="A36" s="4" t="s">
        <v>114</v>
      </c>
      <c r="B36" s="6" t="n">
        <v>5546</v>
      </c>
      <c r="C36" s="6" t="n">
        <v>6015</v>
      </c>
      <c r="D36" s="6" t="n">
        <v>1982</v>
      </c>
    </row>
    <row r="37" spans="1:4">
      <c r="A37" s="4" t="s">
        <v>115</v>
      </c>
      <c r="B37" s="6" t="n">
        <v>-41</v>
      </c>
      <c r="C37" s="6" t="n">
        <v>-40</v>
      </c>
      <c r="D37" s="6" t="n">
        <v>-13</v>
      </c>
    </row>
    <row r="38" spans="1:4">
      <c r="A38" s="4" t="s">
        <v>116</v>
      </c>
      <c r="B38" s="6" t="n">
        <v>-282</v>
      </c>
      <c r="C38" s="6" t="n">
        <v>-265</v>
      </c>
      <c r="D38" s="6" t="n">
        <v>-265</v>
      </c>
    </row>
    <row r="39" spans="1:4">
      <c r="A39" s="4" t="s">
        <v>117</v>
      </c>
      <c r="B39" s="6" t="n">
        <v>-31</v>
      </c>
      <c r="C39" s="6" t="n">
        <v>0</v>
      </c>
      <c r="D39" s="6" t="n">
        <v>0</v>
      </c>
    </row>
    <row r="40" spans="1:4">
      <c r="A40" s="4" t="s">
        <v>118</v>
      </c>
      <c r="B40" s="7" t="n">
        <v>5192</v>
      </c>
      <c r="C40" s="7" t="n">
        <v>5710</v>
      </c>
      <c r="D40" s="7" t="n">
        <v>1704</v>
      </c>
    </row>
    <row r="41" spans="1:4">
      <c r="A41" s="3" t="s">
        <v>119</v>
      </c>
    </row>
    <row r="42" spans="1:4">
      <c r="A42" s="4" t="s">
        <v>120</v>
      </c>
      <c r="B42" s="8" t="n">
        <v>11.07</v>
      </c>
      <c r="C42" s="8" t="n">
        <v>11.92</v>
      </c>
      <c r="D42" s="8" t="n">
        <v>3.8</v>
      </c>
    </row>
    <row r="43" spans="1:4">
      <c r="A43" s="4" t="s">
        <v>121</v>
      </c>
      <c r="B43" s="9" t="n">
        <v>0.03</v>
      </c>
      <c r="C43" s="9" t="n">
        <v>-0.02</v>
      </c>
      <c r="D43" s="9" t="n">
        <v>-0.28</v>
      </c>
    </row>
    <row r="44" spans="1:4">
      <c r="A44" s="4" t="s">
        <v>122</v>
      </c>
      <c r="B44" s="9" t="n">
        <v>11.1</v>
      </c>
      <c r="C44" s="9" t="n">
        <v>11.9</v>
      </c>
      <c r="D44" s="9" t="n">
        <v>3.52</v>
      </c>
    </row>
    <row r="45" spans="1:4">
      <c r="A45" s="3" t="s">
        <v>123</v>
      </c>
    </row>
    <row r="46" spans="1:4">
      <c r="A46" s="4" t="s">
        <v>120</v>
      </c>
      <c r="B46" s="9" t="n">
        <v>11.02</v>
      </c>
      <c r="C46" s="9" t="n">
        <v>11.84</v>
      </c>
      <c r="D46" s="9" t="n">
        <v>3.76</v>
      </c>
    </row>
    <row r="47" spans="1:4">
      <c r="A47" s="4" t="s">
        <v>121</v>
      </c>
      <c r="B47" s="9" t="n">
        <v>0.03</v>
      </c>
      <c r="C47" s="9" t="n">
        <v>-0.02</v>
      </c>
      <c r="D47" s="9" t="n">
        <v>-0.27</v>
      </c>
    </row>
    <row r="48" spans="1:4">
      <c r="A48" s="4" t="s">
        <v>124</v>
      </c>
      <c r="B48" s="8" t="n">
        <v>11.05</v>
      </c>
      <c r="C48" s="8" t="n">
        <v>11.82</v>
      </c>
      <c r="D48" s="8" t="n">
        <v>3.4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5</v>
      </c>
      <c r="B1" s="2" t="s">
        <v>1</v>
      </c>
    </row>
    <row r="2" spans="1:4">
      <c r="B2" s="2" t="s">
        <v>2</v>
      </c>
      <c r="C2" s="2" t="s">
        <v>81</v>
      </c>
      <c r="D2" s="2" t="s">
        <v>82</v>
      </c>
    </row>
    <row r="3" spans="1:4">
      <c r="A3" s="3" t="s">
        <v>126</v>
      </c>
    </row>
    <row r="4" spans="1:4">
      <c r="A4" s="4" t="s">
        <v>114</v>
      </c>
      <c r="B4" s="7" t="n">
        <v>5546</v>
      </c>
      <c r="C4" s="7" t="n">
        <v>6015</v>
      </c>
      <c r="D4" s="7" t="n">
        <v>1982</v>
      </c>
    </row>
    <row r="5" spans="1:4">
      <c r="A5" s="3" t="s">
        <v>127</v>
      </c>
    </row>
    <row r="6" spans="1:4">
      <c r="A6" s="4" t="s">
        <v>128</v>
      </c>
      <c r="B6" s="6" t="n">
        <v>650</v>
      </c>
      <c r="C6" s="6" t="n">
        <v>-459</v>
      </c>
      <c r="D6" s="6" t="n">
        <v>21</v>
      </c>
    </row>
    <row r="7" spans="1:4">
      <c r="A7" s="4" t="s">
        <v>129</v>
      </c>
      <c r="B7" s="6" t="n">
        <v>26</v>
      </c>
      <c r="C7" s="6" t="n">
        <v>447</v>
      </c>
      <c r="D7" s="6" t="n">
        <v>97</v>
      </c>
    </row>
    <row r="8" spans="1:4">
      <c r="A8" s="4" t="s">
        <v>130</v>
      </c>
      <c r="B8" s="6" t="n">
        <v>772</v>
      </c>
      <c r="C8" s="6" t="n">
        <v>-74</v>
      </c>
      <c r="D8" s="6" t="n">
        <v>-203</v>
      </c>
    </row>
    <row r="9" spans="1:4">
      <c r="A9" s="4" t="s">
        <v>131</v>
      </c>
      <c r="B9" s="6" t="n">
        <v>70</v>
      </c>
      <c r="C9" s="6" t="n">
        <v>-39</v>
      </c>
      <c r="D9" s="6" t="n">
        <v>84</v>
      </c>
    </row>
    <row r="10" spans="1:4">
      <c r="A10" s="4" t="s">
        <v>86</v>
      </c>
      <c r="B10" s="6" t="n">
        <v>13</v>
      </c>
      <c r="C10" s="6" t="n">
        <v>-11</v>
      </c>
      <c r="D10" s="6" t="n">
        <v>24</v>
      </c>
    </row>
    <row r="11" spans="1:4">
      <c r="A11" s="4" t="s">
        <v>132</v>
      </c>
      <c r="B11" s="6" t="n">
        <v>1531</v>
      </c>
      <c r="C11" s="6" t="n">
        <v>-136</v>
      </c>
      <c r="D11" s="6" t="n">
        <v>23</v>
      </c>
    </row>
    <row r="12" spans="1:4">
      <c r="A12" s="4" t="s">
        <v>133</v>
      </c>
      <c r="B12" s="7" t="n">
        <v>7077</v>
      </c>
      <c r="C12" s="7" t="n">
        <v>5879</v>
      </c>
      <c r="D12" s="7" t="n">
        <v>20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88</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290</v>
      </c>
      <c r="B12" s="4" t="s">
        <v>371</v>
      </c>
    </row>
    <row r="13" spans="1:2">
      <c r="A13" s="4" t="s">
        <v>293</v>
      </c>
      <c r="B13" s="4" t="s">
        <v>372</v>
      </c>
    </row>
    <row r="14" spans="1:2">
      <c r="A14" s="4" t="s">
        <v>373</v>
      </c>
      <c r="B14" s="4" t="s">
        <v>374</v>
      </c>
    </row>
    <row r="15" spans="1:2">
      <c r="A15" s="4" t="s">
        <v>375</v>
      </c>
      <c r="B15" s="4" t="s">
        <v>376</v>
      </c>
    </row>
    <row r="16" spans="1:2">
      <c r="A16" s="4" t="s">
        <v>377</v>
      </c>
      <c r="B16" s="4" t="s">
        <v>378</v>
      </c>
    </row>
    <row r="17" spans="1:2">
      <c r="A17" s="4" t="s">
        <v>379</v>
      </c>
      <c r="B17" s="4" t="s">
        <v>380</v>
      </c>
    </row>
    <row r="18" spans="1:2">
      <c r="A18" s="4" t="s">
        <v>381</v>
      </c>
      <c r="B18" s="4" t="s">
        <v>382</v>
      </c>
    </row>
    <row r="19" spans="1:2">
      <c r="A19" s="4" t="s">
        <v>383</v>
      </c>
      <c r="B19" s="4" t="s">
        <v>384</v>
      </c>
    </row>
    <row r="20" spans="1:2">
      <c r="A20" s="4" t="s">
        <v>385</v>
      </c>
      <c r="B20" s="4" t="s">
        <v>386</v>
      </c>
    </row>
    <row r="21" spans="1:2">
      <c r="A21" s="4" t="s">
        <v>387</v>
      </c>
      <c r="B21" s="4" t="s">
        <v>388</v>
      </c>
    </row>
    <row r="22" spans="1:2">
      <c r="A22" s="4" t="s">
        <v>389</v>
      </c>
      <c r="B22" s="4" t="s">
        <v>390</v>
      </c>
    </row>
    <row r="23" spans="1:2">
      <c r="A23" s="4" t="s">
        <v>391</v>
      </c>
      <c r="B23" s="4" t="s">
        <v>392</v>
      </c>
    </row>
    <row r="24" spans="1:2">
      <c r="A24" s="4" t="s">
        <v>393</v>
      </c>
      <c r="B24" s="4" t="s">
        <v>394</v>
      </c>
    </row>
    <row r="25" spans="1:2">
      <c r="A25" s="4" t="s">
        <v>395</v>
      </c>
      <c r="B25" s="4" t="s">
        <v>396</v>
      </c>
    </row>
    <row r="26" spans="1:2">
      <c r="A26" s="4" t="s">
        <v>397</v>
      </c>
      <c r="B26" s="4" t="s">
        <v>398</v>
      </c>
    </row>
    <row r="27" spans="1:2">
      <c r="A27" s="4" t="s">
        <v>331</v>
      </c>
      <c r="B27" s="4" t="s">
        <v>399</v>
      </c>
    </row>
    <row r="28" spans="1:2">
      <c r="A28" s="4" t="s">
        <v>400</v>
      </c>
      <c r="B28" s="4" t="s">
        <v>401</v>
      </c>
    </row>
    <row r="29" spans="1:2">
      <c r="A29" s="4" t="s">
        <v>313</v>
      </c>
      <c r="B29" s="4" t="s">
        <v>402</v>
      </c>
    </row>
    <row r="30" spans="1:2">
      <c r="A30" s="4" t="s">
        <v>403</v>
      </c>
      <c r="B30" s="4" t="s">
        <v>404</v>
      </c>
    </row>
    <row r="31" spans="1:2">
      <c r="A31" s="4" t="s">
        <v>405</v>
      </c>
      <c r="B31" s="4" t="s">
        <v>406</v>
      </c>
    </row>
    <row r="32" spans="1:2">
      <c r="A32" s="4" t="s">
        <v>407</v>
      </c>
      <c r="B32" s="4" t="s">
        <v>408</v>
      </c>
    </row>
    <row r="33" spans="1:2">
      <c r="A33" s="4" t="s">
        <v>409</v>
      </c>
      <c r="B33" s="4" t="s">
        <v>4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1</v>
      </c>
      <c r="B1" s="2" t="s">
        <v>1</v>
      </c>
    </row>
    <row r="2" spans="1:2">
      <c r="B2" s="2" t="s">
        <v>2</v>
      </c>
    </row>
    <row r="3" spans="1:2">
      <c r="A3" s="3" t="s">
        <v>288</v>
      </c>
    </row>
    <row r="4" spans="1:2">
      <c r="A4" s="4" t="s">
        <v>412</v>
      </c>
      <c r="B4" s="4" t="s">
        <v>4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91</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427</v>
      </c>
      <c r="B1" s="2" t="s">
        <v>1</v>
      </c>
    </row>
    <row r="2" spans="1:2">
      <c r="B2" s="2" t="s">
        <v>2</v>
      </c>
    </row>
    <row r="3" spans="1:2">
      <c r="A3" s="3" t="s">
        <v>294</v>
      </c>
    </row>
    <row r="4" spans="1:2">
      <c r="A4" s="4" t="s">
        <v>428</v>
      </c>
      <c r="B4" s="4" t="s">
        <v>429</v>
      </c>
    </row>
    <row r="5" spans="1:2">
      <c r="A5" s="4" t="s">
        <v>430</v>
      </c>
      <c r="B5" s="4" t="s">
        <v>431</v>
      </c>
    </row>
    <row r="6" spans="1:2">
      <c r="A6" s="3" t="s">
        <v>432</v>
      </c>
    </row>
    <row r="7" spans="1:2">
      <c r="A7" s="4" t="s">
        <v>433</v>
      </c>
      <c r="B7" s="4" t="s">
        <v>434</v>
      </c>
    </row>
    <row r="8" spans="1:2">
      <c r="A8" s="4" t="s">
        <v>435</v>
      </c>
      <c r="B8" s="4" t="s">
        <v>436</v>
      </c>
    </row>
    <row r="9" spans="1:2">
      <c r="A9" s="4" t="s">
        <v>437</v>
      </c>
    </row>
    <row r="10" spans="1:2">
      <c r="A10" s="3" t="s">
        <v>432</v>
      </c>
    </row>
    <row r="11" spans="1:2">
      <c r="A11" s="4" t="s">
        <v>438</v>
      </c>
      <c r="B11" s="4" t="s">
        <v>439</v>
      </c>
    </row>
    <row r="12" spans="1:2">
      <c r="A12" s="4" t="s">
        <v>440</v>
      </c>
    </row>
    <row r="13" spans="1:2">
      <c r="A13" s="3" t="s">
        <v>432</v>
      </c>
    </row>
    <row r="14" spans="1:2">
      <c r="A14" s="4" t="s">
        <v>441</v>
      </c>
      <c r="B14" s="4" t="s">
        <v>4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97</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48</v>
      </c>
      <c r="B1" s="2" t="s">
        <v>1</v>
      </c>
    </row>
    <row r="2" spans="1:2">
      <c r="B2" s="2" t="s">
        <v>2</v>
      </c>
    </row>
    <row r="3" spans="1:2">
      <c r="A3" s="3" t="s">
        <v>301</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53</v>
      </c>
      <c r="B1" s="2" t="s">
        <v>1</v>
      </c>
    </row>
    <row r="2" spans="1:2">
      <c r="B2" s="2" t="s">
        <v>2</v>
      </c>
    </row>
    <row r="3" spans="1:2">
      <c r="A3" s="3" t="s">
        <v>304</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60</v>
      </c>
      <c r="B1" s="2" t="s">
        <v>1</v>
      </c>
    </row>
    <row r="2" spans="1:2">
      <c r="B2" s="2" t="s">
        <v>2</v>
      </c>
    </row>
    <row r="3" spans="1:2">
      <c r="A3" s="3" t="s">
        <v>307</v>
      </c>
    </row>
    <row r="4" spans="1:2">
      <c r="A4" s="4" t="s">
        <v>412</v>
      </c>
      <c r="B4" s="4" t="s">
        <v>413</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5</v>
      </c>
      <c r="B1" s="2" t="s">
        <v>1</v>
      </c>
    </row>
    <row r="2" spans="1:2">
      <c r="B2" s="2" t="s">
        <v>2</v>
      </c>
    </row>
    <row r="3" spans="1:2">
      <c r="A3" s="3" t="s">
        <v>311</v>
      </c>
    </row>
    <row r="4" spans="1:2">
      <c r="A4" s="4" t="s">
        <v>466</v>
      </c>
      <c r="B4" s="4" t="s">
        <v>4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468</v>
      </c>
      <c r="B1" s="2" t="s">
        <v>1</v>
      </c>
    </row>
    <row r="2" spans="1:2">
      <c r="B2" s="2" t="s">
        <v>2</v>
      </c>
    </row>
    <row r="3" spans="1:2">
      <c r="A3" s="3" t="s">
        <v>314</v>
      </c>
    </row>
    <row r="4" spans="1:2">
      <c r="A4" s="4" t="s">
        <v>469</v>
      </c>
      <c r="B4" s="4" t="s">
        <v>470</v>
      </c>
    </row>
    <row r="5" spans="1:2">
      <c r="A5" s="4" t="s">
        <v>471</v>
      </c>
      <c r="B5" s="4" t="s">
        <v>472</v>
      </c>
    </row>
    <row r="6" spans="1:2">
      <c r="A6" s="4" t="s">
        <v>473</v>
      </c>
      <c r="B6" s="4" t="s">
        <v>474</v>
      </c>
    </row>
    <row r="7" spans="1:2">
      <c r="A7" s="4" t="s">
        <v>475</v>
      </c>
      <c r="B7" s="4" t="s">
        <v>474</v>
      </c>
    </row>
    <row r="8" spans="1:2">
      <c r="A8" s="4" t="s">
        <v>476</v>
      </c>
      <c r="B8" s="4" t="s">
        <v>477</v>
      </c>
    </row>
    <row r="9" spans="1:2">
      <c r="A9" s="4" t="s">
        <v>478</v>
      </c>
      <c r="B9" s="4" t="s">
        <v>4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81</v>
      </c>
    </row>
    <row r="2" spans="1:3">
      <c r="A2" s="3" t="s">
        <v>135</v>
      </c>
    </row>
    <row r="3" spans="1:3">
      <c r="A3" s="4" t="s">
        <v>136</v>
      </c>
      <c r="B3" s="7" t="n">
        <v>4129</v>
      </c>
      <c r="C3" s="7" t="n">
        <v>4768</v>
      </c>
    </row>
    <row r="4" spans="1:3">
      <c r="A4" s="4" t="s">
        <v>137</v>
      </c>
      <c r="B4" s="6" t="n">
        <v>9278</v>
      </c>
      <c r="C4" s="6" t="n">
        <v>8418</v>
      </c>
    </row>
    <row r="5" spans="1:3">
      <c r="A5" s="4" t="s">
        <v>138</v>
      </c>
      <c r="B5" s="6" t="n">
        <v>13407</v>
      </c>
      <c r="C5" s="6" t="n">
        <v>13186</v>
      </c>
    </row>
    <row r="6" spans="1:3">
      <c r="A6" s="4" t="s">
        <v>139</v>
      </c>
      <c r="B6" s="6" t="n">
        <v>342</v>
      </c>
      <c r="C6" s="6" t="n">
        <v>303</v>
      </c>
    </row>
    <row r="7" spans="1:3">
      <c r="A7" s="4" t="s">
        <v>140</v>
      </c>
      <c r="B7" s="6" t="n">
        <v>79213</v>
      </c>
      <c r="C7" s="6" t="n">
        <v>46150</v>
      </c>
    </row>
    <row r="8" spans="1:3">
      <c r="A8" s="4" t="s">
        <v>141</v>
      </c>
      <c r="B8" s="6" t="n">
        <v>0</v>
      </c>
      <c r="C8" s="6" t="n">
        <v>36771</v>
      </c>
    </row>
    <row r="9" spans="1:3">
      <c r="A9" s="4" t="s">
        <v>142</v>
      </c>
      <c r="B9" s="6" t="n">
        <v>79213</v>
      </c>
      <c r="C9" s="6" t="n">
        <v>82921</v>
      </c>
    </row>
    <row r="10" spans="1:3">
      <c r="A10" s="3" t="s">
        <v>143</v>
      </c>
    </row>
    <row r="11" spans="1:3">
      <c r="A11" s="4" t="s">
        <v>144</v>
      </c>
      <c r="B11" s="6" t="n">
        <v>265809</v>
      </c>
      <c r="C11" s="6" t="n">
        <v>245899</v>
      </c>
    </row>
    <row r="12" spans="1:3">
      <c r="A12" s="4" t="s">
        <v>145</v>
      </c>
      <c r="B12" s="6" t="n">
        <v>-7208</v>
      </c>
      <c r="C12" s="6" t="n">
        <v>-7220</v>
      </c>
    </row>
    <row r="13" spans="1:3">
      <c r="A13" s="4" t="s">
        <v>146</v>
      </c>
      <c r="B13" s="6" t="n">
        <v>258601</v>
      </c>
      <c r="C13" s="6" t="n">
        <v>238679</v>
      </c>
    </row>
    <row r="14" spans="1:3">
      <c r="A14" s="4" t="s">
        <v>147</v>
      </c>
      <c r="B14" s="6" t="n">
        <v>400</v>
      </c>
      <c r="C14" s="6" t="n">
        <v>1192</v>
      </c>
    </row>
    <row r="15" spans="1:3">
      <c r="A15" s="4" t="s">
        <v>148</v>
      </c>
      <c r="B15" s="6" t="n">
        <v>4378</v>
      </c>
      <c r="C15" s="6" t="n">
        <v>4191</v>
      </c>
    </row>
    <row r="16" spans="1:3">
      <c r="A16" s="4" t="s">
        <v>149</v>
      </c>
      <c r="B16" s="6" t="n">
        <v>1758</v>
      </c>
      <c r="C16" s="6" t="n">
        <v>1614</v>
      </c>
    </row>
    <row r="17" spans="1:3">
      <c r="A17" s="4" t="s">
        <v>150</v>
      </c>
      <c r="B17" s="6" t="n">
        <v>14653</v>
      </c>
      <c r="C17" s="6" t="n">
        <v>14544</v>
      </c>
    </row>
    <row r="18" spans="1:3">
      <c r="A18" s="4" t="s">
        <v>151</v>
      </c>
      <c r="B18" s="6" t="n">
        <v>17613</v>
      </c>
      <c r="C18" s="6" t="n">
        <v>15908</v>
      </c>
    </row>
    <row r="19" spans="1:3">
      <c r="A19" s="4" t="s">
        <v>152</v>
      </c>
      <c r="B19" s="6" t="n">
        <v>390365</v>
      </c>
      <c r="C19" s="6" t="n">
        <v>372538</v>
      </c>
    </row>
    <row r="20" spans="1:3">
      <c r="A20" s="3" t="s">
        <v>153</v>
      </c>
    </row>
    <row r="21" spans="1:3">
      <c r="A21" s="4" t="s">
        <v>154</v>
      </c>
      <c r="B21" s="6" t="n">
        <v>439</v>
      </c>
      <c r="C21" s="6" t="n">
        <v>458</v>
      </c>
    </row>
    <row r="22" spans="1:3">
      <c r="A22" s="3" t="s">
        <v>155</v>
      </c>
    </row>
    <row r="23" spans="1:3">
      <c r="A23" s="4" t="s">
        <v>156</v>
      </c>
      <c r="B23" s="6" t="n">
        <v>23488</v>
      </c>
      <c r="C23" s="6" t="n">
        <v>23483</v>
      </c>
    </row>
    <row r="24" spans="1:3">
      <c r="A24" s="4" t="s">
        <v>157</v>
      </c>
      <c r="B24" s="6" t="n">
        <v>239209</v>
      </c>
      <c r="C24" s="6" t="n">
        <v>226281</v>
      </c>
    </row>
    <row r="25" spans="1:3">
      <c r="A25" s="4" t="s">
        <v>158</v>
      </c>
      <c r="B25" s="6" t="n">
        <v>262697</v>
      </c>
      <c r="C25" s="6" t="n">
        <v>249764</v>
      </c>
    </row>
    <row r="26" spans="1:3">
      <c r="A26" s="4" t="s">
        <v>90</v>
      </c>
      <c r="B26" s="6" t="n">
        <v>17808</v>
      </c>
      <c r="C26" s="6" t="n">
        <v>18307</v>
      </c>
    </row>
    <row r="27" spans="1:3">
      <c r="A27" s="3" t="s">
        <v>159</v>
      </c>
    </row>
    <row r="28" spans="1:3">
      <c r="A28" s="4" t="s">
        <v>160</v>
      </c>
      <c r="B28" s="6" t="n">
        <v>314</v>
      </c>
      <c r="C28" s="6" t="n">
        <v>352</v>
      </c>
    </row>
    <row r="29" spans="1:3">
      <c r="A29" s="4" t="s">
        <v>91</v>
      </c>
      <c r="B29" s="6" t="n">
        <v>30472</v>
      </c>
      <c r="C29" s="6" t="n">
        <v>30826</v>
      </c>
    </row>
    <row r="30" spans="1:3">
      <c r="A30" s="4" t="s">
        <v>92</v>
      </c>
      <c r="B30" s="6" t="n">
        <v>7103</v>
      </c>
      <c r="C30" s="6" t="n">
        <v>9420</v>
      </c>
    </row>
    <row r="31" spans="1:3">
      <c r="A31" s="4" t="s">
        <v>161</v>
      </c>
      <c r="B31" s="6" t="n">
        <v>37889</v>
      </c>
      <c r="C31" s="6" t="n">
        <v>40598</v>
      </c>
    </row>
    <row r="32" spans="1:3">
      <c r="A32" s="4" t="s">
        <v>162</v>
      </c>
      <c r="B32" s="6" t="n">
        <v>13521</v>
      </c>
      <c r="C32" s="6" t="n">
        <v>11743</v>
      </c>
    </row>
    <row r="33" spans="1:3">
      <c r="A33" s="4" t="s">
        <v>163</v>
      </c>
      <c r="B33" s="6" t="n">
        <v>332354</v>
      </c>
      <c r="C33" s="6" t="n">
        <v>320870</v>
      </c>
    </row>
    <row r="34" spans="1:3">
      <c r="A34" s="3" t="s">
        <v>164</v>
      </c>
    </row>
    <row r="35" spans="1:3">
      <c r="A35" s="4" t="s">
        <v>165</v>
      </c>
      <c r="B35" s="6" t="n">
        <v>0</v>
      </c>
      <c r="C35" s="6" t="n">
        <v>0</v>
      </c>
    </row>
    <row r="36" spans="1:3">
      <c r="A36" s="4" t="s">
        <v>166</v>
      </c>
      <c r="B36" s="6" t="n">
        <v>7</v>
      </c>
      <c r="C36" s="6" t="n">
        <v>7</v>
      </c>
    </row>
    <row r="37" spans="1:3">
      <c r="A37" s="4" t="s">
        <v>167</v>
      </c>
      <c r="B37" s="6" t="n">
        <v>32980</v>
      </c>
      <c r="C37" s="6" t="n">
        <v>32040</v>
      </c>
    </row>
    <row r="38" spans="1:3">
      <c r="A38" s="4" t="s">
        <v>168</v>
      </c>
      <c r="B38" s="6" t="n">
        <v>40340</v>
      </c>
      <c r="C38" s="6" t="n">
        <v>35875</v>
      </c>
    </row>
    <row r="39" spans="1:3">
      <c r="A39" s="4" t="s">
        <v>169</v>
      </c>
      <c r="B39" s="6" t="n">
        <v>1156</v>
      </c>
      <c r="C39" s="6" t="n">
        <v>-1263</v>
      </c>
    </row>
    <row r="40" spans="1:3">
      <c r="A40" s="4" t="s">
        <v>170</v>
      </c>
      <c r="B40" s="6" t="n">
        <v>-16472</v>
      </c>
      <c r="C40" s="6" t="n">
        <v>-14991</v>
      </c>
    </row>
    <row r="41" spans="1:3">
      <c r="A41" s="4" t="s">
        <v>171</v>
      </c>
      <c r="B41" s="6" t="n">
        <v>58011</v>
      </c>
      <c r="C41" s="6" t="n">
        <v>51668</v>
      </c>
    </row>
    <row r="42" spans="1:3">
      <c r="A42" s="4" t="s">
        <v>172</v>
      </c>
      <c r="B42" s="6" t="n">
        <v>390365</v>
      </c>
      <c r="C42" s="6" t="n">
        <v>372538</v>
      </c>
    </row>
    <row r="43" spans="1:3">
      <c r="A43" s="4" t="s">
        <v>173</v>
      </c>
    </row>
    <row r="44" spans="1:3">
      <c r="A44" s="3" t="s">
        <v>143</v>
      </c>
    </row>
    <row r="45" spans="1:3">
      <c r="A45" s="4" t="s">
        <v>144</v>
      </c>
      <c r="B45" s="6" t="n">
        <v>33817</v>
      </c>
      <c r="C45" s="6" t="n">
        <v>34197</v>
      </c>
    </row>
    <row r="46" spans="1:3">
      <c r="A46" s="4" t="s">
        <v>174</v>
      </c>
    </row>
    <row r="47" spans="1:3">
      <c r="A47" s="3" t="s">
        <v>135</v>
      </c>
    </row>
    <row r="48" spans="1:3">
      <c r="A48" s="4" t="s">
        <v>138</v>
      </c>
      <c r="B48" s="6" t="n">
        <v>13050</v>
      </c>
      <c r="C48" s="6" t="n">
        <v>10286</v>
      </c>
    </row>
    <row r="49" spans="1:3">
      <c r="A49" s="3" t="s">
        <v>143</v>
      </c>
    </row>
    <row r="50" spans="1:3">
      <c r="A50" s="4" t="s">
        <v>144</v>
      </c>
      <c r="B50" s="6" t="n">
        <v>231992</v>
      </c>
      <c r="C50" s="6" t="n">
        <v>211702</v>
      </c>
    </row>
    <row r="51" spans="1:3">
      <c r="A51" s="4" t="s">
        <v>151</v>
      </c>
      <c r="B51" s="6" t="n">
        <v>1017</v>
      </c>
      <c r="C51" s="6" t="n">
        <v>1250</v>
      </c>
    </row>
    <row r="52" spans="1:3">
      <c r="A52" s="4" t="s">
        <v>152</v>
      </c>
      <c r="B52" s="6" t="n">
        <v>80336</v>
      </c>
      <c r="C52" s="6" t="n">
        <v>73088</v>
      </c>
    </row>
    <row r="53" spans="1:3">
      <c r="A53" s="3" t="s">
        <v>159</v>
      </c>
    </row>
    <row r="54" spans="1:3">
      <c r="A54" s="4" t="s">
        <v>91</v>
      </c>
      <c r="B54" s="6" t="n">
        <v>22080</v>
      </c>
      <c r="C54" s="6" t="n">
        <v>19518</v>
      </c>
    </row>
    <row r="55" spans="1:3">
      <c r="A55" s="4" t="s">
        <v>92</v>
      </c>
      <c r="B55" s="6" t="n">
        <v>0</v>
      </c>
      <c r="C55" s="6" t="n">
        <v>1671</v>
      </c>
    </row>
    <row r="56" spans="1:3">
      <c r="A56" s="4" t="s">
        <v>162</v>
      </c>
      <c r="B56" s="6" t="n">
        <v>245</v>
      </c>
      <c r="C56" s="6" t="n">
        <v>231</v>
      </c>
    </row>
    <row r="57" spans="1:3">
      <c r="A57" s="4" t="s">
        <v>163</v>
      </c>
      <c r="B57" s="6" t="n">
        <v>22325</v>
      </c>
      <c r="C57" s="6" t="n">
        <v>21420</v>
      </c>
    </row>
    <row r="58" spans="1:3">
      <c r="A58" s="3" t="s">
        <v>164</v>
      </c>
    </row>
    <row r="59" spans="1:3">
      <c r="A59" s="4" t="s">
        <v>171</v>
      </c>
      <c r="B59" s="6" t="n">
        <v>58011</v>
      </c>
      <c r="C59" s="6" t="n">
        <v>51668</v>
      </c>
    </row>
    <row r="60" spans="1:3">
      <c r="A60" s="4" t="s">
        <v>172</v>
      </c>
      <c r="B60" s="7" t="n">
        <v>80336</v>
      </c>
      <c r="C60" s="7" t="n">
        <v>730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80</v>
      </c>
      <c r="B1" s="2" t="s">
        <v>1</v>
      </c>
    </row>
    <row r="2" spans="1:2">
      <c r="B2" s="2" t="s">
        <v>2</v>
      </c>
    </row>
    <row r="3" spans="1:2">
      <c r="A3" s="3" t="s">
        <v>317</v>
      </c>
    </row>
    <row r="4" spans="1:2">
      <c r="A4" s="4" t="s">
        <v>481</v>
      </c>
      <c r="B4" s="4" t="s">
        <v>482</v>
      </c>
    </row>
    <row r="5" spans="1:2">
      <c r="A5" s="4" t="s">
        <v>483</v>
      </c>
      <c r="B5" s="4" t="s">
        <v>484</v>
      </c>
    </row>
    <row r="6" spans="1:2">
      <c r="A6" s="4" t="s">
        <v>485</v>
      </c>
      <c r="B6" s="4" t="s">
        <v>486</v>
      </c>
    </row>
    <row r="7" spans="1:2">
      <c r="A7" s="4" t="s">
        <v>487</v>
      </c>
      <c r="B7" s="4" t="s">
        <v>4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9</v>
      </c>
      <c r="B1" s="2" t="s">
        <v>1</v>
      </c>
    </row>
    <row r="2" spans="1:2">
      <c r="B2" s="2" t="s">
        <v>2</v>
      </c>
    </row>
    <row r="3" spans="1:2">
      <c r="A3" s="3" t="s">
        <v>320</v>
      </c>
    </row>
    <row r="4" spans="1:2">
      <c r="A4" s="4" t="s">
        <v>490</v>
      </c>
      <c r="B4" s="4" t="s">
        <v>4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92</v>
      </c>
      <c r="B1" s="2" t="s">
        <v>1</v>
      </c>
    </row>
    <row r="2" spans="1:2">
      <c r="B2" s="2" t="s">
        <v>2</v>
      </c>
    </row>
    <row r="3" spans="1:2">
      <c r="A3" s="3" t="s">
        <v>323</v>
      </c>
    </row>
    <row r="4" spans="1:2">
      <c r="A4" s="4" t="s">
        <v>493</v>
      </c>
      <c r="B4" s="4" t="s">
        <v>4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95</v>
      </c>
      <c r="B1" s="2" t="s">
        <v>1</v>
      </c>
    </row>
    <row r="2" spans="1:2">
      <c r="B2" s="2" t="s">
        <v>2</v>
      </c>
    </row>
    <row r="3" spans="1:2">
      <c r="A3" s="3" t="s">
        <v>326</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00</v>
      </c>
      <c r="B1" s="2" t="s">
        <v>1</v>
      </c>
    </row>
    <row r="2" spans="1:2">
      <c r="B2" s="2" t="s">
        <v>2</v>
      </c>
    </row>
    <row r="3" spans="1:2">
      <c r="A3" s="3" t="s">
        <v>329</v>
      </c>
    </row>
    <row r="4" spans="1:2">
      <c r="A4" s="4" t="s">
        <v>501</v>
      </c>
      <c r="B4" s="4" t="s">
        <v>5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332</v>
      </c>
    </row>
    <row r="4" spans="1:2">
      <c r="A4" s="4" t="s">
        <v>504</v>
      </c>
      <c r="B4" s="4" t="s">
        <v>505</v>
      </c>
    </row>
    <row r="5" spans="1:2">
      <c r="A5" s="4" t="s">
        <v>506</v>
      </c>
      <c r="B5" s="4" t="s">
        <v>507</v>
      </c>
    </row>
    <row r="6" spans="1:2">
      <c r="A6" s="4" t="s">
        <v>508</v>
      </c>
      <c r="B6" s="4" t="s">
        <v>509</v>
      </c>
    </row>
    <row r="7" spans="1:2">
      <c r="A7" s="4" t="s">
        <v>510</v>
      </c>
      <c r="B7" s="4" t="s">
        <v>5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v>
      </c>
    </row>
    <row r="3" spans="1:2">
      <c r="A3" s="3" t="s">
        <v>335</v>
      </c>
    </row>
    <row r="4" spans="1:2">
      <c r="A4" s="4" t="s">
        <v>513</v>
      </c>
      <c r="B4" s="4" t="s">
        <v>514</v>
      </c>
    </row>
    <row r="5" spans="1:2">
      <c r="A5" s="4" t="s">
        <v>515</v>
      </c>
      <c r="B5" s="4" t="s">
        <v>516</v>
      </c>
    </row>
    <row r="6" spans="1:2">
      <c r="A6" s="4" t="s">
        <v>517</v>
      </c>
      <c r="B6" s="4" t="s">
        <v>518</v>
      </c>
    </row>
    <row r="7" spans="1:2">
      <c r="A7" s="4" t="s">
        <v>519</v>
      </c>
      <c r="B7" s="4" t="s">
        <v>520</v>
      </c>
    </row>
    <row r="8" spans="1:2">
      <c r="A8" s="4" t="s">
        <v>521</v>
      </c>
      <c r="B8" s="4" t="s">
        <v>522</v>
      </c>
    </row>
    <row r="9" spans="1:2">
      <c r="A9" s="4" t="s">
        <v>523</v>
      </c>
      <c r="B9" s="4" t="s">
        <v>5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25</v>
      </c>
      <c r="B1" s="2" t="s">
        <v>1</v>
      </c>
    </row>
    <row r="2" spans="1:2">
      <c r="B2" s="2" t="s">
        <v>2</v>
      </c>
    </row>
    <row r="3" spans="1:2">
      <c r="A3" s="3" t="s">
        <v>338</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30</v>
      </c>
      <c r="B1" s="2" t="s">
        <v>1</v>
      </c>
    </row>
    <row r="2" spans="1:2">
      <c r="B2" s="2" t="s">
        <v>2</v>
      </c>
    </row>
    <row r="3" spans="1:2">
      <c r="A3" s="3" t="s">
        <v>342</v>
      </c>
    </row>
    <row r="4" spans="1:2">
      <c r="A4" s="4" t="s">
        <v>531</v>
      </c>
      <c r="B4" s="4" t="s">
        <v>5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533</v>
      </c>
      <c r="B1" s="2" t="s">
        <v>1</v>
      </c>
    </row>
    <row r="2" spans="1:2">
      <c r="B2" s="2" t="s">
        <v>2</v>
      </c>
    </row>
    <row r="3" spans="1:2">
      <c r="A3" s="3" t="s">
        <v>346</v>
      </c>
    </row>
    <row r="4" spans="1:2">
      <c r="A4" s="4" t="s">
        <v>534</v>
      </c>
      <c r="B4" s="4" t="s">
        <v>535</v>
      </c>
    </row>
    <row r="5" spans="1:2">
      <c r="A5" s="4" t="s">
        <v>536</v>
      </c>
      <c r="B5" s="4" t="s">
        <v>537</v>
      </c>
    </row>
    <row r="6" spans="1:2">
      <c r="A6" s="4" t="s">
        <v>538</v>
      </c>
      <c r="B6" s="4" t="s">
        <v>5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75</v>
      </c>
      <c r="B1" s="2" t="s">
        <v>2</v>
      </c>
      <c r="C1" s="2" t="s">
        <v>81</v>
      </c>
    </row>
    <row r="2" spans="1:3">
      <c r="A2" s="3" t="s">
        <v>176</v>
      </c>
    </row>
    <row r="3" spans="1:3">
      <c r="A3" s="4" t="s">
        <v>177</v>
      </c>
      <c r="B3" s="8" t="n">
        <v>0.01</v>
      </c>
      <c r="C3" s="8" t="n">
        <v>0.01</v>
      </c>
    </row>
    <row r="4" spans="1:3">
      <c r="A4" s="4" t="s">
        <v>178</v>
      </c>
      <c r="B4" s="6" t="n">
        <v>50000000</v>
      </c>
      <c r="C4" s="6" t="n">
        <v>50000000</v>
      </c>
    </row>
    <row r="5" spans="1:3">
      <c r="A5" s="4" t="s">
        <v>179</v>
      </c>
      <c r="B5" s="6" t="n">
        <v>4975000</v>
      </c>
      <c r="C5" s="6" t="n">
        <v>4475000</v>
      </c>
    </row>
    <row r="6" spans="1:3">
      <c r="A6" s="4" t="s">
        <v>180</v>
      </c>
      <c r="B6" s="6" t="n">
        <v>4975000</v>
      </c>
      <c r="C6" s="6" t="n">
        <v>4475000</v>
      </c>
    </row>
    <row r="7" spans="1:3">
      <c r="A7" s="4" t="s">
        <v>181</v>
      </c>
      <c r="B7" s="8" t="n">
        <v>0.01</v>
      </c>
      <c r="C7" s="8" t="n">
        <v>0.01</v>
      </c>
    </row>
    <row r="8" spans="1:3">
      <c r="A8" s="4" t="s">
        <v>182</v>
      </c>
      <c r="B8" s="6" t="n">
        <v>1000000000</v>
      </c>
      <c r="C8" s="6" t="n">
        <v>1000000000</v>
      </c>
    </row>
    <row r="9" spans="1:3">
      <c r="A9" s="4" t="s">
        <v>183</v>
      </c>
      <c r="B9" s="6" t="n">
        <v>672969391</v>
      </c>
      <c r="C9" s="6" t="n">
        <v>667969069</v>
      </c>
    </row>
    <row r="10" spans="1:3">
      <c r="A10" s="4" t="s">
        <v>184</v>
      </c>
      <c r="B10" s="6" t="n">
        <v>456562399</v>
      </c>
      <c r="C10" s="6" t="n">
        <v>467717306</v>
      </c>
    </row>
    <row r="11" spans="1:3">
      <c r="A11" s="4" t="s">
        <v>185</v>
      </c>
      <c r="B11" s="8" t="n">
        <v>0.01</v>
      </c>
      <c r="C11" s="8" t="n">
        <v>0.01</v>
      </c>
    </row>
    <row r="12" spans="1:3">
      <c r="A12" s="4" t="s">
        <v>186</v>
      </c>
      <c r="B12" s="6" t="n">
        <v>216406992</v>
      </c>
      <c r="C12" s="6" t="n">
        <v>200251763</v>
      </c>
    </row>
    <row r="13" spans="1:3">
      <c r="A13" s="4" t="s">
        <v>187</v>
      </c>
      <c r="B13" s="7" t="n">
        <v>2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40</v>
      </c>
      <c r="B1" s="2" t="s">
        <v>1</v>
      </c>
    </row>
    <row r="2" spans="1:2">
      <c r="B2" s="2" t="s">
        <v>541</v>
      </c>
    </row>
    <row r="3" spans="1:2">
      <c r="A3" s="3" t="s">
        <v>288</v>
      </c>
    </row>
    <row r="4" spans="1:2">
      <c r="A4" s="4" t="s">
        <v>542</v>
      </c>
      <c r="B4" s="6" t="n">
        <v>3</v>
      </c>
    </row>
    <row r="5" spans="1:2">
      <c r="A5" s="4" t="s">
        <v>543</v>
      </c>
      <c r="B5" s="6"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544</v>
      </c>
      <c r="B1" s="2" t="s">
        <v>1</v>
      </c>
    </row>
    <row r="2" spans="1:2">
      <c r="B2" s="2" t="s">
        <v>2</v>
      </c>
    </row>
    <row r="3" spans="1:2">
      <c r="A3" s="3" t="s">
        <v>432</v>
      </c>
    </row>
    <row r="4" spans="1:2">
      <c r="A4" s="4" t="s">
        <v>545</v>
      </c>
      <c r="B4" s="4" t="s">
        <v>546</v>
      </c>
    </row>
    <row r="5" spans="1:2">
      <c r="A5" s="4" t="s">
        <v>547</v>
      </c>
    </row>
    <row r="6" spans="1:2">
      <c r="A6" s="3" t="s">
        <v>432</v>
      </c>
    </row>
    <row r="7" spans="1:2">
      <c r="A7" s="4" t="s">
        <v>548</v>
      </c>
      <c r="B7" s="4" t="s">
        <v>549</v>
      </c>
    </row>
    <row r="8" spans="1:2">
      <c r="A8" s="4" t="s">
        <v>550</v>
      </c>
      <c r="B8" s="4" t="s">
        <v>551</v>
      </c>
    </row>
    <row r="9" spans="1:2">
      <c r="A9" s="4" t="s">
        <v>552</v>
      </c>
    </row>
    <row r="10" spans="1:2">
      <c r="A10" s="3" t="s">
        <v>432</v>
      </c>
    </row>
    <row r="11" spans="1:2">
      <c r="A11" s="4" t="s">
        <v>550</v>
      </c>
      <c r="B11" s="4" t="s">
        <v>553</v>
      </c>
    </row>
    <row r="12" spans="1:2">
      <c r="A12" s="4" t="s">
        <v>554</v>
      </c>
    </row>
    <row r="13" spans="1:2">
      <c r="A13" s="3" t="s">
        <v>432</v>
      </c>
    </row>
    <row r="14" spans="1:2">
      <c r="A14" s="4" t="s">
        <v>550</v>
      </c>
      <c r="B14" s="4" t="s">
        <v>555</v>
      </c>
    </row>
    <row r="15" spans="1:2">
      <c r="A15" s="4" t="s">
        <v>556</v>
      </c>
    </row>
    <row r="16" spans="1:2">
      <c r="A16" s="3" t="s">
        <v>432</v>
      </c>
    </row>
    <row r="17" spans="1:2">
      <c r="A17" s="4" t="s">
        <v>550</v>
      </c>
      <c r="B17" s="4" t="s">
        <v>546</v>
      </c>
    </row>
    <row r="18" spans="1:2">
      <c r="A18" s="4" t="s">
        <v>557</v>
      </c>
    </row>
    <row r="19" spans="1:2">
      <c r="A19" s="3" t="s">
        <v>432</v>
      </c>
    </row>
    <row r="20" spans="1:2">
      <c r="A20" s="4" t="s">
        <v>558</v>
      </c>
      <c r="B20" s="4" t="s">
        <v>559</v>
      </c>
    </row>
    <row r="21" spans="1:2">
      <c r="A21" s="4" t="s">
        <v>560</v>
      </c>
    </row>
    <row r="22" spans="1:2">
      <c r="A22" s="3" t="s">
        <v>432</v>
      </c>
    </row>
    <row r="23" spans="1:2">
      <c r="A23" s="4" t="s">
        <v>558</v>
      </c>
      <c r="B23" s="4" t="s">
        <v>561</v>
      </c>
    </row>
    <row r="24" spans="1:2">
      <c r="A24" s="4" t="s">
        <v>562</v>
      </c>
    </row>
    <row r="25" spans="1:2">
      <c r="A25" s="3" t="s">
        <v>432</v>
      </c>
    </row>
    <row r="26" spans="1:2">
      <c r="A26" s="4" t="s">
        <v>558</v>
      </c>
      <c r="B26" s="4" t="s">
        <v>561</v>
      </c>
    </row>
    <row r="27" spans="1:2">
      <c r="A27" s="4" t="s">
        <v>563</v>
      </c>
    </row>
    <row r="28" spans="1:2">
      <c r="A28" s="3" t="s">
        <v>432</v>
      </c>
    </row>
    <row r="29" spans="1:2">
      <c r="A29" s="4" t="s">
        <v>558</v>
      </c>
      <c r="B29" s="4" t="s">
        <v>553</v>
      </c>
    </row>
    <row r="30" spans="1:2">
      <c r="A30" s="4" t="s">
        <v>564</v>
      </c>
    </row>
    <row r="31" spans="1:2">
      <c r="A31" s="3" t="s">
        <v>432</v>
      </c>
    </row>
    <row r="32" spans="1:2">
      <c r="A32" s="4" t="s">
        <v>558</v>
      </c>
      <c r="B32" s="4" t="s">
        <v>553</v>
      </c>
    </row>
    <row r="33" spans="1:2">
      <c r="A33" s="4" t="s">
        <v>565</v>
      </c>
    </row>
    <row r="34" spans="1:2">
      <c r="A34" s="3" t="s">
        <v>432</v>
      </c>
    </row>
    <row r="35" spans="1:2">
      <c r="A35" s="4" t="s">
        <v>566</v>
      </c>
      <c r="B35" s="4" t="s">
        <v>5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68</v>
      </c>
      <c r="B1" s="2" t="s">
        <v>1</v>
      </c>
    </row>
    <row r="2" spans="1:2">
      <c r="B2" s="2" t="s">
        <v>2</v>
      </c>
    </row>
    <row r="3" spans="1:2">
      <c r="A3" s="4" t="s">
        <v>569</v>
      </c>
    </row>
    <row r="4" spans="1:2">
      <c r="A4" s="3" t="s">
        <v>570</v>
      </c>
    </row>
    <row r="5" spans="1:2">
      <c r="A5" s="4" t="s">
        <v>571</v>
      </c>
      <c r="B5" s="4" t="s">
        <v>572</v>
      </c>
    </row>
    <row r="6" spans="1:2">
      <c r="A6" s="4" t="s">
        <v>573</v>
      </c>
    </row>
    <row r="7" spans="1:2">
      <c r="A7" s="3" t="s">
        <v>570</v>
      </c>
    </row>
    <row r="8" spans="1:2">
      <c r="A8" s="4" t="s">
        <v>571</v>
      </c>
      <c r="B8" s="4" t="s">
        <v>574</v>
      </c>
    </row>
    <row r="9" spans="1:2">
      <c r="A9" s="4" t="s">
        <v>575</v>
      </c>
    </row>
    <row r="10" spans="1:2">
      <c r="A10" s="3" t="s">
        <v>570</v>
      </c>
    </row>
    <row r="11" spans="1:2">
      <c r="A11" s="4" t="s">
        <v>571</v>
      </c>
      <c r="B11" s="4" t="s">
        <v>576</v>
      </c>
    </row>
    <row r="12" spans="1:2">
      <c r="A12" s="4" t="s">
        <v>577</v>
      </c>
    </row>
    <row r="13" spans="1:2">
      <c r="A13" s="3" t="s">
        <v>570</v>
      </c>
    </row>
    <row r="14" spans="1:2">
      <c r="A14" s="4" t="s">
        <v>571</v>
      </c>
      <c r="B14" s="4" t="s">
        <v>578</v>
      </c>
    </row>
    <row r="15" spans="1:2">
      <c r="A15" s="4" t="s">
        <v>579</v>
      </c>
    </row>
    <row r="16" spans="1:2">
      <c r="A16" s="3" t="s">
        <v>570</v>
      </c>
    </row>
    <row r="17" spans="1:2">
      <c r="A17" s="4" t="s">
        <v>571</v>
      </c>
      <c r="B17" s="4" t="s">
        <v>576</v>
      </c>
    </row>
    <row r="18" spans="1:2">
      <c r="A18" s="4" t="s">
        <v>580</v>
      </c>
    </row>
    <row r="19" spans="1:2">
      <c r="A19" s="3" t="s">
        <v>570</v>
      </c>
    </row>
    <row r="20" spans="1:2">
      <c r="A20" s="4" t="s">
        <v>571</v>
      </c>
      <c r="B20" s="4" t="s">
        <v>5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81</v>
      </c>
    </row>
    <row r="3" spans="1:3">
      <c r="A3" s="3" t="s">
        <v>432</v>
      </c>
    </row>
    <row r="4" spans="1:3">
      <c r="A4" s="4" t="s">
        <v>582</v>
      </c>
      <c r="B4" s="5" t="n">
        <v>4.7</v>
      </c>
      <c r="C4" s="5" t="n">
        <v>4.3</v>
      </c>
    </row>
    <row r="5" spans="1:3">
      <c r="A5" s="4" t="s">
        <v>583</v>
      </c>
    </row>
    <row r="6" spans="1:3">
      <c r="A6" s="3" t="s">
        <v>432</v>
      </c>
    </row>
    <row r="7" spans="1:3">
      <c r="A7" s="4" t="s">
        <v>584</v>
      </c>
      <c r="B7" s="4" t="s">
        <v>585</v>
      </c>
    </row>
    <row r="8" spans="1:3">
      <c r="A8" s="4" t="s">
        <v>586</v>
      </c>
    </row>
    <row r="9" spans="1:3">
      <c r="A9" s="3" t="s">
        <v>432</v>
      </c>
    </row>
    <row r="10" spans="1:3">
      <c r="A10" s="4" t="s">
        <v>584</v>
      </c>
      <c r="B10" s="4" t="s">
        <v>578</v>
      </c>
    </row>
    <row r="11" spans="1:3">
      <c r="A11" s="4" t="s">
        <v>547</v>
      </c>
    </row>
    <row r="12" spans="1:3">
      <c r="A12" s="3" t="s">
        <v>432</v>
      </c>
    </row>
    <row r="13" spans="1:3">
      <c r="A13" s="4" t="s">
        <v>587</v>
      </c>
      <c r="B13" s="4" t="s">
        <v>549</v>
      </c>
    </row>
    <row r="14" spans="1:3">
      <c r="A14" s="4" t="s">
        <v>588</v>
      </c>
      <c r="B14" s="4" t="s">
        <v>5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81</v>
      </c>
      <c r="D2" s="2" t="s">
        <v>82</v>
      </c>
    </row>
    <row r="3" spans="1:4">
      <c r="A3" s="3" t="s">
        <v>590</v>
      </c>
    </row>
    <row r="4" spans="1:4">
      <c r="A4" s="4" t="s">
        <v>84</v>
      </c>
      <c r="B4" s="7" t="n">
        <v>25862</v>
      </c>
      <c r="C4" s="7" t="n">
        <v>24728</v>
      </c>
      <c r="D4" s="7" t="n">
        <v>23388</v>
      </c>
    </row>
    <row r="5" spans="1:4">
      <c r="A5" s="4" t="s">
        <v>591</v>
      </c>
    </row>
    <row r="6" spans="1:4">
      <c r="A6" s="3" t="s">
        <v>590</v>
      </c>
    </row>
    <row r="7" spans="1:4">
      <c r="A7" s="4" t="s">
        <v>84</v>
      </c>
      <c r="B7" s="7" t="n">
        <v>1000</v>
      </c>
      <c r="C7" s="7" t="n">
        <v>1300</v>
      </c>
      <c r="D7" s="7" t="n">
        <v>1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24</v>
      </c>
    </row>
    <row r="2" spans="1:3">
      <c r="A2" s="3" t="s">
        <v>593</v>
      </c>
    </row>
    <row r="3" spans="1:3">
      <c r="A3" s="4" t="s">
        <v>594</v>
      </c>
      <c r="B3" s="7" t="n">
        <v>1756</v>
      </c>
    </row>
    <row r="4" spans="1:3">
      <c r="A4" s="4" t="s">
        <v>595</v>
      </c>
      <c r="B4" s="7" t="n">
        <v>1433</v>
      </c>
    </row>
    <row r="5" spans="1:3">
      <c r="A5" s="4" t="s">
        <v>596</v>
      </c>
    </row>
    <row r="6" spans="1:3">
      <c r="A6" s="3" t="s">
        <v>593</v>
      </c>
    </row>
    <row r="7" spans="1:3">
      <c r="A7" s="4" t="s">
        <v>594</v>
      </c>
      <c r="C7" s="7" t="n">
        <v>1900</v>
      </c>
    </row>
    <row r="8" spans="1:3">
      <c r="A8" s="4" t="s">
        <v>595</v>
      </c>
      <c r="C8" s="7" t="n">
        <v>1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597</v>
      </c>
      <c r="B1" s="2" t="s">
        <v>598</v>
      </c>
      <c r="C1" s="2" t="s">
        <v>598</v>
      </c>
      <c r="D1" s="2" t="s">
        <v>599</v>
      </c>
      <c r="E1" s="2" t="s">
        <v>600</v>
      </c>
    </row>
    <row r="2" spans="1:5">
      <c r="A2" s="3" t="s">
        <v>601</v>
      </c>
    </row>
    <row r="3" spans="1:5">
      <c r="A3" s="4" t="s">
        <v>602</v>
      </c>
      <c r="B3" s="7" t="n">
        <v>33200</v>
      </c>
      <c r="C3" s="7" t="n">
        <v>33187</v>
      </c>
      <c r="D3" s="7" t="n">
        <v>0</v>
      </c>
      <c r="E3" s="7" t="n">
        <v>0</v>
      </c>
    </row>
    <row r="4" spans="1:5">
      <c r="A4" s="4" t="s">
        <v>603</v>
      </c>
      <c r="B4" s="7" t="n">
        <v>1200</v>
      </c>
      <c r="C4" s="7" t="n">
        <v>1200</v>
      </c>
    </row>
    <row r="5" spans="1:5">
      <c r="A5" s="4" t="s">
        <v>604</v>
      </c>
      <c r="B5" s="6" t="n">
        <v>900</v>
      </c>
      <c r="C5" s="6" t="n">
        <v>900</v>
      </c>
    </row>
    <row r="6" spans="1:5">
      <c r="A6" s="4" t="s">
        <v>605</v>
      </c>
      <c r="B6" s="7" t="n">
        <v>332</v>
      </c>
      <c r="C6" s="7" t="n">
        <v>332</v>
      </c>
      <c r="D6" s="6" t="n">
        <v>972</v>
      </c>
    </row>
    <row r="7" spans="1:5">
      <c r="A7" s="4" t="s">
        <v>606</v>
      </c>
      <c r="B7" s="6" t="n">
        <v>212</v>
      </c>
      <c r="C7" s="6" t="n">
        <v>212</v>
      </c>
      <c r="D7" s="6" t="n">
        <v>675</v>
      </c>
    </row>
    <row r="8" spans="1:5">
      <c r="A8" s="4" t="s">
        <v>607</v>
      </c>
      <c r="B8" s="6" t="n">
        <v>134</v>
      </c>
      <c r="C8" s="6" t="n">
        <v>134</v>
      </c>
      <c r="D8" s="6" t="n">
        <v>140</v>
      </c>
    </row>
    <row r="9" spans="1:5">
      <c r="A9" s="4" t="s">
        <v>608</v>
      </c>
      <c r="B9" s="6" t="n">
        <v>1</v>
      </c>
      <c r="C9" s="7" t="n">
        <v>1</v>
      </c>
      <c r="D9" s="7" t="n">
        <v>1</v>
      </c>
    </row>
    <row r="10" spans="1:5">
      <c r="A10" s="4" t="s">
        <v>609</v>
      </c>
    </row>
    <row r="11" spans="1:5">
      <c r="A11" s="3" t="s">
        <v>601</v>
      </c>
    </row>
    <row r="12" spans="1:5">
      <c r="A12" s="4" t="s">
        <v>610</v>
      </c>
      <c r="C12" s="4" t="s">
        <v>611</v>
      </c>
      <c r="D12" s="4" t="s">
        <v>611</v>
      </c>
    </row>
    <row r="13" spans="1:5">
      <c r="A13" s="4" t="s">
        <v>612</v>
      </c>
    </row>
    <row r="14" spans="1:5">
      <c r="A14" s="3" t="s">
        <v>601</v>
      </c>
    </row>
    <row r="15" spans="1:5">
      <c r="A15" s="4" t="s">
        <v>613</v>
      </c>
      <c r="B15" s="7" t="n">
        <v>14000</v>
      </c>
      <c r="C15" s="7" t="n">
        <v>14000</v>
      </c>
      <c r="D15" s="7" t="n">
        <v>16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81</v>
      </c>
    </row>
    <row r="2" spans="1:3">
      <c r="A2" s="3" t="s">
        <v>601</v>
      </c>
    </row>
    <row r="3" spans="1:3">
      <c r="A3" s="4" t="s">
        <v>615</v>
      </c>
      <c r="B3" s="7" t="n">
        <v>77984</v>
      </c>
      <c r="C3" s="7" t="n">
        <v>46728</v>
      </c>
    </row>
    <row r="4" spans="1:3">
      <c r="A4" s="4" t="s">
        <v>616</v>
      </c>
      <c r="B4" s="6" t="n">
        <v>1561</v>
      </c>
      <c r="C4" s="6" t="n">
        <v>394</v>
      </c>
    </row>
    <row r="5" spans="1:3">
      <c r="A5" s="4" t="s">
        <v>617</v>
      </c>
      <c r="B5" s="6" t="n">
        <v>-332</v>
      </c>
      <c r="C5" s="6" t="n">
        <v>-972</v>
      </c>
    </row>
    <row r="6" spans="1:3">
      <c r="A6" s="4" t="s">
        <v>403</v>
      </c>
      <c r="B6" s="6" t="n">
        <v>79213</v>
      </c>
      <c r="C6" s="6" t="n">
        <v>46150</v>
      </c>
    </row>
    <row r="7" spans="1:3">
      <c r="A7" s="4" t="s">
        <v>618</v>
      </c>
    </row>
    <row r="8" spans="1:3">
      <c r="A8" s="3" t="s">
        <v>601</v>
      </c>
    </row>
    <row r="9" spans="1:3">
      <c r="A9" s="4" t="s">
        <v>615</v>
      </c>
      <c r="B9" s="6" t="n">
        <v>4122</v>
      </c>
      <c r="C9" s="6" t="n">
        <v>6146</v>
      </c>
    </row>
    <row r="10" spans="1:3">
      <c r="A10" s="4" t="s">
        <v>616</v>
      </c>
      <c r="B10" s="6" t="n">
        <v>6</v>
      </c>
      <c r="C10" s="6" t="n">
        <v>15</v>
      </c>
    </row>
    <row r="11" spans="1:3">
      <c r="A11" s="4" t="s">
        <v>617</v>
      </c>
      <c r="B11" s="6" t="n">
        <v>-4</v>
      </c>
      <c r="C11" s="6" t="n">
        <v>-17</v>
      </c>
    </row>
    <row r="12" spans="1:3">
      <c r="A12" s="4" t="s">
        <v>403</v>
      </c>
      <c r="B12" s="6" t="n">
        <v>4124</v>
      </c>
      <c r="C12" s="6" t="n">
        <v>6144</v>
      </c>
    </row>
    <row r="13" spans="1:3">
      <c r="A13" s="4" t="s">
        <v>619</v>
      </c>
    </row>
    <row r="14" spans="1:3">
      <c r="A14" s="3" t="s">
        <v>601</v>
      </c>
    </row>
    <row r="15" spans="1:3">
      <c r="A15" s="4" t="s">
        <v>615</v>
      </c>
      <c r="B15" s="6" t="n">
        <v>62003</v>
      </c>
      <c r="C15" s="6" t="n">
        <v>32710</v>
      </c>
    </row>
    <row r="16" spans="1:3">
      <c r="A16" s="4" t="s">
        <v>616</v>
      </c>
      <c r="B16" s="6" t="n">
        <v>1120</v>
      </c>
      <c r="C16" s="6" t="n">
        <v>62</v>
      </c>
    </row>
    <row r="17" spans="1:3">
      <c r="A17" s="4" t="s">
        <v>617</v>
      </c>
      <c r="B17" s="6" t="n">
        <v>-284</v>
      </c>
      <c r="C17" s="6" t="n">
        <v>-869</v>
      </c>
    </row>
    <row r="18" spans="1:3">
      <c r="A18" s="4" t="s">
        <v>403</v>
      </c>
      <c r="B18" s="6" t="n">
        <v>62839</v>
      </c>
      <c r="C18" s="6" t="n">
        <v>31903</v>
      </c>
    </row>
    <row r="19" spans="1:3">
      <c r="A19" s="4" t="s">
        <v>620</v>
      </c>
    </row>
    <row r="20" spans="1:3">
      <c r="A20" s="3" t="s">
        <v>601</v>
      </c>
    </row>
    <row r="21" spans="1:3">
      <c r="A21" s="4" t="s">
        <v>615</v>
      </c>
      <c r="B21" s="6" t="n">
        <v>1235</v>
      </c>
      <c r="C21" s="6" t="n">
        <v>1440</v>
      </c>
    </row>
    <row r="22" spans="1:3">
      <c r="A22" s="4" t="s">
        <v>616</v>
      </c>
      <c r="B22" s="6" t="n">
        <v>266</v>
      </c>
      <c r="C22" s="6" t="n">
        <v>304</v>
      </c>
    </row>
    <row r="23" spans="1:3">
      <c r="A23" s="4" t="s">
        <v>617</v>
      </c>
      <c r="B23" s="6" t="n">
        <v>-2</v>
      </c>
      <c r="C23" s="6" t="n">
        <v>-2</v>
      </c>
    </row>
    <row r="24" spans="1:3">
      <c r="A24" s="4" t="s">
        <v>403</v>
      </c>
      <c r="B24" s="6" t="n">
        <v>1499</v>
      </c>
      <c r="C24" s="6" t="n">
        <v>1742</v>
      </c>
    </row>
    <row r="25" spans="1:3">
      <c r="A25" s="4" t="s">
        <v>621</v>
      </c>
    </row>
    <row r="26" spans="1:3">
      <c r="A26" s="3" t="s">
        <v>601</v>
      </c>
    </row>
    <row r="27" spans="1:3">
      <c r="A27" s="4" t="s">
        <v>615</v>
      </c>
      <c r="B27" s="6" t="n">
        <v>63238</v>
      </c>
      <c r="C27" s="6" t="n">
        <v>34150</v>
      </c>
    </row>
    <row r="28" spans="1:3">
      <c r="A28" s="4" t="s">
        <v>616</v>
      </c>
      <c r="B28" s="6" t="n">
        <v>1386</v>
      </c>
      <c r="C28" s="6" t="n">
        <v>366</v>
      </c>
    </row>
    <row r="29" spans="1:3">
      <c r="A29" s="4" t="s">
        <v>617</v>
      </c>
      <c r="B29" s="6" t="n">
        <v>-286</v>
      </c>
      <c r="C29" s="6" t="n">
        <v>-871</v>
      </c>
    </row>
    <row r="30" spans="1:3">
      <c r="A30" s="4" t="s">
        <v>403</v>
      </c>
      <c r="B30" s="6" t="n">
        <v>64338</v>
      </c>
      <c r="C30" s="6" t="n">
        <v>33645</v>
      </c>
    </row>
    <row r="31" spans="1:3">
      <c r="A31" s="4" t="s">
        <v>622</v>
      </c>
    </row>
    <row r="32" spans="1:3">
      <c r="A32" s="3" t="s">
        <v>601</v>
      </c>
    </row>
    <row r="33" spans="1:3">
      <c r="A33" s="4" t="s">
        <v>615</v>
      </c>
      <c r="B33" s="6" t="n">
        <v>9303</v>
      </c>
      <c r="C33" s="6" t="n">
        <v>4806</v>
      </c>
    </row>
    <row r="34" spans="1:3">
      <c r="A34" s="4" t="s">
        <v>616</v>
      </c>
      <c r="B34" s="6" t="n">
        <v>165</v>
      </c>
      <c r="C34" s="6" t="n">
        <v>11</v>
      </c>
    </row>
    <row r="35" spans="1:3">
      <c r="A35" s="4" t="s">
        <v>617</v>
      </c>
      <c r="B35" s="6" t="n">
        <v>-42</v>
      </c>
      <c r="C35" s="6" t="n">
        <v>-78</v>
      </c>
    </row>
    <row r="36" spans="1:3">
      <c r="A36" s="4" t="s">
        <v>403</v>
      </c>
      <c r="B36" s="6" t="n">
        <v>9426</v>
      </c>
      <c r="C36" s="6" t="n">
        <v>4739</v>
      </c>
    </row>
    <row r="37" spans="1:3">
      <c r="A37" s="4" t="s">
        <v>623</v>
      </c>
    </row>
    <row r="38" spans="1:3">
      <c r="A38" s="3" t="s">
        <v>601</v>
      </c>
    </row>
    <row r="39" spans="1:3">
      <c r="A39" s="4" t="s">
        <v>615</v>
      </c>
      <c r="B39" s="6" t="n">
        <v>1321</v>
      </c>
      <c r="C39" s="6" t="n">
        <v>1626</v>
      </c>
    </row>
    <row r="40" spans="1:3">
      <c r="A40" s="4" t="s">
        <v>616</v>
      </c>
      <c r="B40" s="6" t="n">
        <v>4</v>
      </c>
      <c r="C40" s="6" t="n">
        <v>2</v>
      </c>
    </row>
    <row r="41" spans="1:3">
      <c r="A41" s="4" t="s">
        <v>617</v>
      </c>
      <c r="B41" s="6" t="n">
        <v>0</v>
      </c>
      <c r="C41" s="6" t="n">
        <v>-6</v>
      </c>
    </row>
    <row r="42" spans="1:3">
      <c r="A42" s="4" t="s">
        <v>403</v>
      </c>
      <c r="B42" s="7" t="n">
        <v>1325</v>
      </c>
      <c r="C42" s="7" t="n">
        <v>16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81</v>
      </c>
    </row>
    <row r="2" spans="1:3">
      <c r="A2" s="3" t="s">
        <v>601</v>
      </c>
    </row>
    <row r="3" spans="1:3">
      <c r="A3" s="4" t="s">
        <v>625</v>
      </c>
      <c r="B3" s="7" t="n">
        <v>15882</v>
      </c>
      <c r="C3" s="7" t="n">
        <v>12743</v>
      </c>
    </row>
    <row r="4" spans="1:3">
      <c r="A4" s="4" t="s">
        <v>626</v>
      </c>
      <c r="B4" s="6" t="n">
        <v>12252</v>
      </c>
      <c r="C4" s="6" t="n">
        <v>21422</v>
      </c>
    </row>
    <row r="5" spans="1:3">
      <c r="A5" s="4" t="s">
        <v>627</v>
      </c>
      <c r="B5" s="6" t="n">
        <v>28134</v>
      </c>
      <c r="C5" s="6" t="n">
        <v>34165</v>
      </c>
    </row>
    <row r="6" spans="1:3">
      <c r="A6" s="4" t="s">
        <v>628</v>
      </c>
      <c r="B6" s="6" t="n">
        <v>-120</v>
      </c>
      <c r="C6" s="6" t="n">
        <v>-297</v>
      </c>
    </row>
    <row r="7" spans="1:3">
      <c r="A7" s="4" t="s">
        <v>629</v>
      </c>
      <c r="B7" s="6" t="n">
        <v>-212</v>
      </c>
      <c r="C7" s="6" t="n">
        <v>-675</v>
      </c>
    </row>
    <row r="8" spans="1:3">
      <c r="A8" s="4" t="s">
        <v>630</v>
      </c>
      <c r="B8" s="6" t="n">
        <v>-332</v>
      </c>
      <c r="C8" s="6" t="n">
        <v>-972</v>
      </c>
    </row>
    <row r="9" spans="1:3">
      <c r="A9" s="4" t="s">
        <v>618</v>
      </c>
    </row>
    <row r="10" spans="1:3">
      <c r="A10" s="3" t="s">
        <v>601</v>
      </c>
    </row>
    <row r="11" spans="1:3">
      <c r="A11" s="4" t="s">
        <v>625</v>
      </c>
      <c r="B11" s="6" t="n">
        <v>2647</v>
      </c>
      <c r="C11" s="6" t="n">
        <v>2543</v>
      </c>
    </row>
    <row r="12" spans="1:3">
      <c r="A12" s="4" t="s">
        <v>626</v>
      </c>
      <c r="B12" s="6" t="n">
        <v>0</v>
      </c>
      <c r="C12" s="6" t="n">
        <v>1076</v>
      </c>
    </row>
    <row r="13" spans="1:3">
      <c r="A13" s="4" t="s">
        <v>627</v>
      </c>
      <c r="B13" s="6" t="n">
        <v>2647</v>
      </c>
      <c r="C13" s="6" t="n">
        <v>3619</v>
      </c>
    </row>
    <row r="14" spans="1:3">
      <c r="A14" s="4" t="s">
        <v>628</v>
      </c>
      <c r="B14" s="6" t="n">
        <v>-4</v>
      </c>
      <c r="C14" s="6" t="n">
        <v>-3</v>
      </c>
    </row>
    <row r="15" spans="1:3">
      <c r="A15" s="4" t="s">
        <v>629</v>
      </c>
      <c r="B15" s="6" t="n">
        <v>0</v>
      </c>
      <c r="C15" s="6" t="n">
        <v>-14</v>
      </c>
    </row>
    <row r="16" spans="1:3">
      <c r="A16" s="4" t="s">
        <v>630</v>
      </c>
      <c r="B16" s="6" t="n">
        <v>-4</v>
      </c>
      <c r="C16" s="6" t="n">
        <v>-17</v>
      </c>
    </row>
    <row r="17" spans="1:3">
      <c r="A17" s="4" t="s">
        <v>619</v>
      </c>
    </row>
    <row r="18" spans="1:3">
      <c r="A18" s="3" t="s">
        <v>601</v>
      </c>
    </row>
    <row r="19" spans="1:3">
      <c r="A19" s="4" t="s">
        <v>625</v>
      </c>
      <c r="B19" s="6" t="n">
        <v>10494</v>
      </c>
      <c r="C19" s="6" t="n">
        <v>7863</v>
      </c>
    </row>
    <row r="20" spans="1:3">
      <c r="A20" s="4" t="s">
        <v>626</v>
      </c>
      <c r="B20" s="6" t="n">
        <v>10567</v>
      </c>
      <c r="C20" s="6" t="n">
        <v>18118</v>
      </c>
    </row>
    <row r="21" spans="1:3">
      <c r="A21" s="4" t="s">
        <v>627</v>
      </c>
      <c r="B21" s="6" t="n">
        <v>21061</v>
      </c>
      <c r="C21" s="6" t="n">
        <v>25981</v>
      </c>
    </row>
    <row r="22" spans="1:3">
      <c r="A22" s="4" t="s">
        <v>628</v>
      </c>
      <c r="B22" s="6" t="n">
        <v>-92</v>
      </c>
      <c r="C22" s="6" t="n">
        <v>-260</v>
      </c>
    </row>
    <row r="23" spans="1:3">
      <c r="A23" s="4" t="s">
        <v>629</v>
      </c>
      <c r="B23" s="6" t="n">
        <v>-192</v>
      </c>
      <c r="C23" s="6" t="n">
        <v>-609</v>
      </c>
    </row>
    <row r="24" spans="1:3">
      <c r="A24" s="4" t="s">
        <v>630</v>
      </c>
      <c r="B24" s="6" t="n">
        <v>-284</v>
      </c>
      <c r="C24" s="6" t="n">
        <v>-869</v>
      </c>
    </row>
    <row r="25" spans="1:3">
      <c r="A25" s="4" t="s">
        <v>620</v>
      </c>
    </row>
    <row r="26" spans="1:3">
      <c r="A26" s="3" t="s">
        <v>601</v>
      </c>
    </row>
    <row r="27" spans="1:3">
      <c r="A27" s="4" t="s">
        <v>625</v>
      </c>
      <c r="B27" s="6" t="n">
        <v>35</v>
      </c>
      <c r="C27" s="6" t="n">
        <v>89</v>
      </c>
    </row>
    <row r="28" spans="1:3">
      <c r="A28" s="4" t="s">
        <v>626</v>
      </c>
      <c r="B28" s="6" t="n">
        <v>16</v>
      </c>
      <c r="C28" s="6" t="n">
        <v>10</v>
      </c>
    </row>
    <row r="29" spans="1:3">
      <c r="A29" s="4" t="s">
        <v>627</v>
      </c>
      <c r="B29" s="6" t="n">
        <v>51</v>
      </c>
      <c r="C29" s="6" t="n">
        <v>99</v>
      </c>
    </row>
    <row r="30" spans="1:3">
      <c r="A30" s="4" t="s">
        <v>628</v>
      </c>
      <c r="B30" s="6" t="n">
        <v>-1</v>
      </c>
      <c r="C30" s="6" t="n">
        <v>-2</v>
      </c>
    </row>
    <row r="31" spans="1:3">
      <c r="A31" s="4" t="s">
        <v>629</v>
      </c>
      <c r="B31" s="6" t="n">
        <v>-1</v>
      </c>
      <c r="C31" s="6" t="n">
        <v>0</v>
      </c>
    </row>
    <row r="32" spans="1:3">
      <c r="A32" s="4" t="s">
        <v>630</v>
      </c>
      <c r="B32" s="6" t="n">
        <v>-2</v>
      </c>
      <c r="C32" s="6" t="n">
        <v>-2</v>
      </c>
    </row>
    <row r="33" spans="1:3">
      <c r="A33" s="4" t="s">
        <v>621</v>
      </c>
    </row>
    <row r="34" spans="1:3">
      <c r="A34" s="3" t="s">
        <v>601</v>
      </c>
    </row>
    <row r="35" spans="1:3">
      <c r="A35" s="4" t="s">
        <v>625</v>
      </c>
      <c r="B35" s="6" t="n">
        <v>10529</v>
      </c>
      <c r="C35" s="6" t="n">
        <v>7952</v>
      </c>
    </row>
    <row r="36" spans="1:3">
      <c r="A36" s="4" t="s">
        <v>626</v>
      </c>
      <c r="B36" s="6" t="n">
        <v>10583</v>
      </c>
      <c r="C36" s="6" t="n">
        <v>18128</v>
      </c>
    </row>
    <row r="37" spans="1:3">
      <c r="A37" s="4" t="s">
        <v>627</v>
      </c>
      <c r="B37" s="6" t="n">
        <v>21112</v>
      </c>
      <c r="C37" s="6" t="n">
        <v>26080</v>
      </c>
    </row>
    <row r="38" spans="1:3">
      <c r="A38" s="4" t="s">
        <v>628</v>
      </c>
      <c r="B38" s="6" t="n">
        <v>-93</v>
      </c>
      <c r="C38" s="6" t="n">
        <v>-262</v>
      </c>
    </row>
    <row r="39" spans="1:3">
      <c r="A39" s="4" t="s">
        <v>629</v>
      </c>
      <c r="B39" s="6" t="n">
        <v>-193</v>
      </c>
      <c r="C39" s="6" t="n">
        <v>-609</v>
      </c>
    </row>
    <row r="40" spans="1:3">
      <c r="A40" s="4" t="s">
        <v>630</v>
      </c>
      <c r="B40" s="6" t="n">
        <v>-286</v>
      </c>
      <c r="C40" s="6" t="n">
        <v>-871</v>
      </c>
    </row>
    <row r="41" spans="1:3">
      <c r="A41" s="4" t="s">
        <v>622</v>
      </c>
    </row>
    <row r="42" spans="1:3">
      <c r="A42" s="3" t="s">
        <v>601</v>
      </c>
    </row>
    <row r="43" spans="1:3">
      <c r="A43" s="4" t="s">
        <v>625</v>
      </c>
      <c r="B43" s="6" t="n">
        <v>2580</v>
      </c>
      <c r="C43" s="6" t="n">
        <v>2004</v>
      </c>
    </row>
    <row r="44" spans="1:3">
      <c r="A44" s="4" t="s">
        <v>626</v>
      </c>
      <c r="B44" s="6" t="n">
        <v>1563</v>
      </c>
      <c r="C44" s="6" t="n">
        <v>1540</v>
      </c>
    </row>
    <row r="45" spans="1:3">
      <c r="A45" s="4" t="s">
        <v>627</v>
      </c>
      <c r="B45" s="6" t="n">
        <v>4143</v>
      </c>
      <c r="C45" s="6" t="n">
        <v>3544</v>
      </c>
    </row>
    <row r="46" spans="1:3">
      <c r="A46" s="4" t="s">
        <v>628</v>
      </c>
      <c r="B46" s="6" t="n">
        <v>-23</v>
      </c>
      <c r="C46" s="6" t="n">
        <v>-31</v>
      </c>
    </row>
    <row r="47" spans="1:3">
      <c r="A47" s="4" t="s">
        <v>629</v>
      </c>
      <c r="B47" s="6" t="n">
        <v>-19</v>
      </c>
      <c r="C47" s="6" t="n">
        <v>-47</v>
      </c>
    </row>
    <row r="48" spans="1:3">
      <c r="A48" s="4" t="s">
        <v>630</v>
      </c>
      <c r="B48" s="6" t="n">
        <v>-42</v>
      </c>
      <c r="C48" s="6" t="n">
        <v>-78</v>
      </c>
    </row>
    <row r="49" spans="1:3">
      <c r="A49" s="4" t="s">
        <v>623</v>
      </c>
    </row>
    <row r="50" spans="1:3">
      <c r="A50" s="3" t="s">
        <v>601</v>
      </c>
    </row>
    <row r="51" spans="1:3">
      <c r="A51" s="4" t="s">
        <v>625</v>
      </c>
      <c r="B51" s="6" t="n">
        <v>126</v>
      </c>
      <c r="C51" s="6" t="n">
        <v>244</v>
      </c>
    </row>
    <row r="52" spans="1:3">
      <c r="A52" s="4" t="s">
        <v>626</v>
      </c>
      <c r="B52" s="6" t="n">
        <v>106</v>
      </c>
      <c r="C52" s="6" t="n">
        <v>678</v>
      </c>
    </row>
    <row r="53" spans="1:3">
      <c r="A53" s="4" t="s">
        <v>627</v>
      </c>
      <c r="B53" s="6" t="n">
        <v>232</v>
      </c>
      <c r="C53" s="6" t="n">
        <v>922</v>
      </c>
    </row>
    <row r="54" spans="1:3">
      <c r="A54" s="4" t="s">
        <v>628</v>
      </c>
      <c r="B54" s="6" t="n">
        <v>0</v>
      </c>
      <c r="C54" s="6" t="n">
        <v>-1</v>
      </c>
    </row>
    <row r="55" spans="1:3">
      <c r="A55" s="4" t="s">
        <v>629</v>
      </c>
      <c r="B55" s="6" t="n">
        <v>0</v>
      </c>
      <c r="C55" s="6" t="n">
        <v>-5</v>
      </c>
    </row>
    <row r="56" spans="1:3">
      <c r="A56" s="4" t="s">
        <v>630</v>
      </c>
      <c r="B56" s="7" t="n">
        <v>0</v>
      </c>
      <c r="C56" s="7" t="n">
        <v>-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31</v>
      </c>
      <c r="B1" s="2" t="s">
        <v>1</v>
      </c>
    </row>
    <row r="2" spans="1:3">
      <c r="B2" s="2" t="s">
        <v>2</v>
      </c>
      <c r="C2" s="2" t="s">
        <v>81</v>
      </c>
    </row>
    <row r="3" spans="1:3">
      <c r="A3" s="3" t="s">
        <v>140</v>
      </c>
    </row>
    <row r="4" spans="1:3">
      <c r="A4" s="4" t="s">
        <v>632</v>
      </c>
      <c r="B4" s="7" t="n">
        <v>503</v>
      </c>
    </row>
    <row r="5" spans="1:3">
      <c r="A5" s="4" t="s">
        <v>633</v>
      </c>
      <c r="B5" s="6" t="n">
        <v>3822</v>
      </c>
    </row>
    <row r="6" spans="1:3">
      <c r="A6" s="4" t="s">
        <v>634</v>
      </c>
      <c r="B6" s="6" t="n">
        <v>7380</v>
      </c>
    </row>
    <row r="7" spans="1:3">
      <c r="A7" s="4" t="s">
        <v>635</v>
      </c>
      <c r="B7" s="6" t="n">
        <v>67508</v>
      </c>
    </row>
    <row r="8" spans="1:3">
      <c r="A8" s="4" t="s">
        <v>140</v>
      </c>
      <c r="B8" s="6" t="n">
        <v>79213</v>
      </c>
      <c r="C8" s="7" t="n">
        <v>46150</v>
      </c>
    </row>
    <row r="9" spans="1:3">
      <c r="A9" s="3" t="s">
        <v>636</v>
      </c>
    </row>
    <row r="10" spans="1:3">
      <c r="A10" s="4" t="s">
        <v>632</v>
      </c>
      <c r="B10" s="6" t="n">
        <v>503</v>
      </c>
    </row>
    <row r="11" spans="1:3">
      <c r="A11" s="4" t="s">
        <v>637</v>
      </c>
      <c r="B11" s="6" t="n">
        <v>3816</v>
      </c>
    </row>
    <row r="12" spans="1:3">
      <c r="A12" s="4" t="s">
        <v>634</v>
      </c>
      <c r="B12" s="6" t="n">
        <v>7334</v>
      </c>
    </row>
    <row r="13" spans="1:3">
      <c r="A13" s="4" t="s">
        <v>638</v>
      </c>
      <c r="B13" s="6" t="n">
        <v>66331</v>
      </c>
    </row>
    <row r="14" spans="1:3">
      <c r="A14" s="4" t="s">
        <v>615</v>
      </c>
      <c r="B14" s="7" t="n">
        <v>77984</v>
      </c>
      <c r="C14" s="6" t="n">
        <v>46728</v>
      </c>
    </row>
    <row r="15" spans="1:3">
      <c r="A15" s="3" t="s">
        <v>639</v>
      </c>
    </row>
    <row r="16" spans="1:3">
      <c r="A16" s="4" t="s">
        <v>640</v>
      </c>
      <c r="B16" s="4" t="s">
        <v>641</v>
      </c>
    </row>
    <row r="17" spans="1:3">
      <c r="A17" s="4" t="s">
        <v>642</v>
      </c>
      <c r="B17" s="4" t="s">
        <v>643</v>
      </c>
    </row>
    <row r="18" spans="1:3">
      <c r="A18" s="4" t="s">
        <v>644</v>
      </c>
      <c r="B18" s="4" t="s">
        <v>645</v>
      </c>
    </row>
    <row r="19" spans="1:3">
      <c r="A19" s="4" t="s">
        <v>638</v>
      </c>
      <c r="B19" s="4" t="s">
        <v>646</v>
      </c>
    </row>
    <row r="20" spans="1:3">
      <c r="A20" s="4" t="s">
        <v>647</v>
      </c>
      <c r="B20" s="4" t="s">
        <v>648</v>
      </c>
    </row>
    <row r="21" spans="1:3">
      <c r="A21" s="4" t="s">
        <v>618</v>
      </c>
    </row>
    <row r="22" spans="1:3">
      <c r="A22" s="3" t="s">
        <v>140</v>
      </c>
    </row>
    <row r="23" spans="1:3">
      <c r="A23" s="4" t="s">
        <v>632</v>
      </c>
      <c r="B23" s="7" t="n">
        <v>0</v>
      </c>
    </row>
    <row r="24" spans="1:3">
      <c r="A24" s="4" t="s">
        <v>633</v>
      </c>
      <c r="B24" s="6" t="n">
        <v>1476</v>
      </c>
    </row>
    <row r="25" spans="1:3">
      <c r="A25" s="4" t="s">
        <v>634</v>
      </c>
      <c r="B25" s="6" t="n">
        <v>2648</v>
      </c>
    </row>
    <row r="26" spans="1:3">
      <c r="A26" s="4" t="s">
        <v>635</v>
      </c>
      <c r="B26" s="6" t="n">
        <v>0</v>
      </c>
    </row>
    <row r="27" spans="1:3">
      <c r="A27" s="4" t="s">
        <v>140</v>
      </c>
      <c r="B27" s="6" t="n">
        <v>4124</v>
      </c>
      <c r="C27" s="6" t="n">
        <v>6144</v>
      </c>
    </row>
    <row r="28" spans="1:3">
      <c r="A28" s="3" t="s">
        <v>636</v>
      </c>
    </row>
    <row r="29" spans="1:3">
      <c r="A29" s="4" t="s">
        <v>615</v>
      </c>
      <c r="B29" s="6" t="n">
        <v>4122</v>
      </c>
      <c r="C29" s="6" t="n">
        <v>6146</v>
      </c>
    </row>
    <row r="30" spans="1:3">
      <c r="A30" s="4" t="s">
        <v>619</v>
      </c>
    </row>
    <row r="31" spans="1:3">
      <c r="A31" s="3" t="s">
        <v>140</v>
      </c>
    </row>
    <row r="32" spans="1:3">
      <c r="A32" s="4" t="s">
        <v>632</v>
      </c>
      <c r="B32" s="6" t="n">
        <v>0</v>
      </c>
    </row>
    <row r="33" spans="1:3">
      <c r="A33" s="4" t="s">
        <v>633</v>
      </c>
      <c r="B33" s="6" t="n">
        <v>36</v>
      </c>
    </row>
    <row r="34" spans="1:3">
      <c r="A34" s="4" t="s">
        <v>634</v>
      </c>
      <c r="B34" s="6" t="n">
        <v>891</v>
      </c>
    </row>
    <row r="35" spans="1:3">
      <c r="A35" s="4" t="s">
        <v>635</v>
      </c>
      <c r="B35" s="6" t="n">
        <v>61912</v>
      </c>
    </row>
    <row r="36" spans="1:3">
      <c r="A36" s="4" t="s">
        <v>140</v>
      </c>
      <c r="B36" s="6" t="n">
        <v>62839</v>
      </c>
      <c r="C36" s="6" t="n">
        <v>31903</v>
      </c>
    </row>
    <row r="37" spans="1:3">
      <c r="A37" s="3" t="s">
        <v>636</v>
      </c>
    </row>
    <row r="38" spans="1:3">
      <c r="A38" s="4" t="s">
        <v>615</v>
      </c>
      <c r="B38" s="6" t="n">
        <v>62003</v>
      </c>
      <c r="C38" s="6" t="n">
        <v>32710</v>
      </c>
    </row>
    <row r="39" spans="1:3">
      <c r="A39" s="4" t="s">
        <v>620</v>
      </c>
    </row>
    <row r="40" spans="1:3">
      <c r="A40" s="3" t="s">
        <v>140</v>
      </c>
    </row>
    <row r="41" spans="1:3">
      <c r="A41" s="4" t="s">
        <v>632</v>
      </c>
      <c r="B41" s="6" t="n">
        <v>0</v>
      </c>
    </row>
    <row r="42" spans="1:3">
      <c r="A42" s="4" t="s">
        <v>633</v>
      </c>
      <c r="B42" s="6" t="n">
        <v>0</v>
      </c>
    </row>
    <row r="43" spans="1:3">
      <c r="A43" s="4" t="s">
        <v>634</v>
      </c>
      <c r="B43" s="6" t="n">
        <v>0</v>
      </c>
    </row>
    <row r="44" spans="1:3">
      <c r="A44" s="4" t="s">
        <v>635</v>
      </c>
      <c r="B44" s="6" t="n">
        <v>1499</v>
      </c>
    </row>
    <row r="45" spans="1:3">
      <c r="A45" s="4" t="s">
        <v>140</v>
      </c>
      <c r="B45" s="6" t="n">
        <v>1499</v>
      </c>
      <c r="C45" s="6" t="n">
        <v>1742</v>
      </c>
    </row>
    <row r="46" spans="1:3">
      <c r="A46" s="3" t="s">
        <v>636</v>
      </c>
    </row>
    <row r="47" spans="1:3">
      <c r="A47" s="4" t="s">
        <v>615</v>
      </c>
      <c r="B47" s="6" t="n">
        <v>1235</v>
      </c>
      <c r="C47" s="6" t="n">
        <v>1440</v>
      </c>
    </row>
    <row r="48" spans="1:3">
      <c r="A48" s="4" t="s">
        <v>621</v>
      </c>
    </row>
    <row r="49" spans="1:3">
      <c r="A49" s="3" t="s">
        <v>140</v>
      </c>
    </row>
    <row r="50" spans="1:3">
      <c r="A50" s="4" t="s">
        <v>632</v>
      </c>
      <c r="B50" s="6" t="n">
        <v>0</v>
      </c>
    </row>
    <row r="51" spans="1:3">
      <c r="A51" s="4" t="s">
        <v>633</v>
      </c>
      <c r="B51" s="6" t="n">
        <v>36</v>
      </c>
    </row>
    <row r="52" spans="1:3">
      <c r="A52" s="4" t="s">
        <v>634</v>
      </c>
      <c r="B52" s="6" t="n">
        <v>891</v>
      </c>
    </row>
    <row r="53" spans="1:3">
      <c r="A53" s="4" t="s">
        <v>635</v>
      </c>
      <c r="B53" s="6" t="n">
        <v>63411</v>
      </c>
    </row>
    <row r="54" spans="1:3">
      <c r="A54" s="4" t="s">
        <v>140</v>
      </c>
      <c r="B54" s="6" t="n">
        <v>64338</v>
      </c>
      <c r="C54" s="6" t="n">
        <v>33645</v>
      </c>
    </row>
    <row r="55" spans="1:3">
      <c r="A55" s="3" t="s">
        <v>636</v>
      </c>
    </row>
    <row r="56" spans="1:3">
      <c r="A56" s="4" t="s">
        <v>615</v>
      </c>
      <c r="B56" s="7" t="n">
        <v>63238</v>
      </c>
      <c r="C56" s="6" t="n">
        <v>34150</v>
      </c>
    </row>
    <row r="57" spans="1:3">
      <c r="A57" s="3" t="s">
        <v>639</v>
      </c>
    </row>
    <row r="58" spans="1:3">
      <c r="A58" s="4" t="s">
        <v>649</v>
      </c>
      <c r="B58" s="4" t="s">
        <v>650</v>
      </c>
    </row>
    <row r="59" spans="1:3">
      <c r="A59" s="4" t="s">
        <v>622</v>
      </c>
    </row>
    <row r="60" spans="1:3">
      <c r="A60" s="3" t="s">
        <v>140</v>
      </c>
    </row>
    <row r="61" spans="1:3">
      <c r="A61" s="4" t="s">
        <v>632</v>
      </c>
      <c r="B61" s="7" t="n">
        <v>2</v>
      </c>
    </row>
    <row r="62" spans="1:3">
      <c r="A62" s="4" t="s">
        <v>633</v>
      </c>
      <c r="B62" s="6" t="n">
        <v>1753</v>
      </c>
    </row>
    <row r="63" spans="1:3">
      <c r="A63" s="4" t="s">
        <v>634</v>
      </c>
      <c r="B63" s="6" t="n">
        <v>3574</v>
      </c>
    </row>
    <row r="64" spans="1:3">
      <c r="A64" s="4" t="s">
        <v>635</v>
      </c>
      <c r="B64" s="6" t="n">
        <v>4097</v>
      </c>
    </row>
    <row r="65" spans="1:3">
      <c r="A65" s="4" t="s">
        <v>140</v>
      </c>
      <c r="B65" s="6" t="n">
        <v>9426</v>
      </c>
      <c r="C65" s="6" t="n">
        <v>4739</v>
      </c>
    </row>
    <row r="66" spans="1:3">
      <c r="A66" s="3" t="s">
        <v>636</v>
      </c>
    </row>
    <row r="67" spans="1:3">
      <c r="A67" s="4" t="s">
        <v>615</v>
      </c>
      <c r="B67" s="7" t="n">
        <v>9303</v>
      </c>
      <c r="C67" s="6" t="n">
        <v>4806</v>
      </c>
    </row>
    <row r="68" spans="1:3">
      <c r="A68" s="3" t="s">
        <v>639</v>
      </c>
    </row>
    <row r="69" spans="1:3">
      <c r="A69" s="4" t="s">
        <v>649</v>
      </c>
      <c r="B69" s="4" t="s">
        <v>651</v>
      </c>
    </row>
    <row r="70" spans="1:3">
      <c r="A70" s="4" t="s">
        <v>623</v>
      </c>
    </row>
    <row r="71" spans="1:3">
      <c r="A71" s="3" t="s">
        <v>140</v>
      </c>
    </row>
    <row r="72" spans="1:3">
      <c r="A72" s="4" t="s">
        <v>632</v>
      </c>
      <c r="B72" s="7" t="n">
        <v>501</v>
      </c>
    </row>
    <row r="73" spans="1:3">
      <c r="A73" s="4" t="s">
        <v>633</v>
      </c>
      <c r="B73" s="6" t="n">
        <v>557</v>
      </c>
    </row>
    <row r="74" spans="1:3">
      <c r="A74" s="4" t="s">
        <v>634</v>
      </c>
      <c r="B74" s="6" t="n">
        <v>267</v>
      </c>
    </row>
    <row r="75" spans="1:3">
      <c r="A75" s="4" t="s">
        <v>635</v>
      </c>
      <c r="B75" s="6" t="n">
        <v>0</v>
      </c>
    </row>
    <row r="76" spans="1:3">
      <c r="A76" s="4" t="s">
        <v>140</v>
      </c>
      <c r="B76" s="6" t="n">
        <v>1325</v>
      </c>
      <c r="C76" s="6" t="n">
        <v>1622</v>
      </c>
    </row>
    <row r="77" spans="1:3">
      <c r="A77" s="3" t="s">
        <v>636</v>
      </c>
    </row>
    <row r="78" spans="1:3">
      <c r="A78" s="4" t="s">
        <v>615</v>
      </c>
      <c r="B78" s="7" t="n">
        <v>1321</v>
      </c>
      <c r="C78" s="7" t="n">
        <v>16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46"/>
    <col customWidth="1" max="8" min="8" width="15"/>
  </cols>
  <sheetData>
    <row r="1" spans="1:8">
      <c r="A1" s="1" t="s">
        <v>188</v>
      </c>
      <c r="B1" s="2" t="s">
        <v>189</v>
      </c>
      <c r="C1" s="2" t="s">
        <v>190</v>
      </c>
      <c r="D1" s="2" t="s">
        <v>191</v>
      </c>
      <c r="E1" s="2" t="s">
        <v>192</v>
      </c>
      <c r="F1" s="2" t="s">
        <v>193</v>
      </c>
      <c r="G1" s="2" t="s">
        <v>194</v>
      </c>
      <c r="H1" s="2" t="s">
        <v>195</v>
      </c>
    </row>
    <row r="2" spans="1:8">
      <c r="A2" s="4" t="s">
        <v>196</v>
      </c>
      <c r="C2" s="6" t="n">
        <v>4475000</v>
      </c>
      <c r="D2" s="6" t="n">
        <v>653736607</v>
      </c>
    </row>
    <row r="3" spans="1:8">
      <c r="A3" s="4" t="s">
        <v>197</v>
      </c>
      <c r="B3" s="7" t="n">
        <v>47514</v>
      </c>
      <c r="C3" s="7" t="n">
        <v>0</v>
      </c>
      <c r="D3" s="7" t="n">
        <v>7</v>
      </c>
      <c r="E3" s="7" t="n">
        <v>31157</v>
      </c>
      <c r="F3" s="7" t="n">
        <v>29766</v>
      </c>
      <c r="G3" s="7" t="n">
        <v>-949</v>
      </c>
      <c r="H3" s="7" t="n">
        <v>-12467</v>
      </c>
    </row>
    <row r="4" spans="1:8">
      <c r="A4" s="3" t="s">
        <v>198</v>
      </c>
    </row>
    <row r="5" spans="1:8">
      <c r="A5" s="4" t="s">
        <v>199</v>
      </c>
      <c r="B5" s="6" t="n">
        <v>2005</v>
      </c>
      <c r="F5" s="6" t="n">
        <v>1982</v>
      </c>
      <c r="G5" s="6" t="n">
        <v>23</v>
      </c>
    </row>
    <row r="6" spans="1:8">
      <c r="A6" s="4" t="s">
        <v>200</v>
      </c>
      <c r="D6" s="6" t="n">
        <v>42613</v>
      </c>
    </row>
    <row r="7" spans="1:8">
      <c r="A7" s="4" t="s">
        <v>201</v>
      </c>
      <c r="B7" s="6" t="n">
        <v>-780</v>
      </c>
      <c r="D7" s="7" t="n">
        <v>0</v>
      </c>
      <c r="E7" s="6" t="n">
        <v>3</v>
      </c>
      <c r="F7" s="6" t="n">
        <v>-783</v>
      </c>
    </row>
    <row r="8" spans="1:8">
      <c r="A8" s="4" t="s">
        <v>202</v>
      </c>
      <c r="B8" s="6" t="n">
        <v>-265</v>
      </c>
      <c r="F8" s="6" t="n">
        <v>-265</v>
      </c>
    </row>
    <row r="9" spans="1:8">
      <c r="A9" s="4" t="s">
        <v>203</v>
      </c>
      <c r="B9" s="6" t="n">
        <v>-240</v>
      </c>
      <c r="H9" s="6" t="n">
        <v>-240</v>
      </c>
    </row>
    <row r="10" spans="1:8">
      <c r="A10" s="4" t="s">
        <v>204</v>
      </c>
      <c r="D10" s="6" t="n">
        <v>4057555</v>
      </c>
    </row>
    <row r="11" spans="1:8">
      <c r="A11" s="4" t="s">
        <v>205</v>
      </c>
      <c r="B11" s="6" t="n">
        <v>164</v>
      </c>
      <c r="D11" s="7" t="n">
        <v>0</v>
      </c>
      <c r="E11" s="6" t="n">
        <v>164</v>
      </c>
    </row>
    <row r="12" spans="1:8">
      <c r="A12" s="4" t="s">
        <v>206</v>
      </c>
      <c r="D12" s="6" t="n">
        <v>3888152</v>
      </c>
    </row>
    <row r="13" spans="1:8">
      <c r="A13" s="4" t="s">
        <v>207</v>
      </c>
      <c r="B13" s="6" t="n">
        <v>124</v>
      </c>
      <c r="D13" s="7" t="n">
        <v>0</v>
      </c>
      <c r="E13" s="6" t="n">
        <v>124</v>
      </c>
    </row>
    <row r="14" spans="1:8">
      <c r="A14" s="4" t="s">
        <v>208</v>
      </c>
      <c r="B14" s="6" t="n">
        <v>208</v>
      </c>
      <c r="E14" s="6" t="n">
        <v>208</v>
      </c>
    </row>
    <row r="15" spans="1:8">
      <c r="A15" s="4" t="s">
        <v>209</v>
      </c>
      <c r="C15" s="6" t="n">
        <v>4475000</v>
      </c>
      <c r="D15" s="6" t="n">
        <v>661724927</v>
      </c>
    </row>
    <row r="16" spans="1:8">
      <c r="A16" s="4" t="s">
        <v>210</v>
      </c>
      <c r="B16" s="6" t="n">
        <v>48730</v>
      </c>
      <c r="C16" s="7" t="n">
        <v>0</v>
      </c>
      <c r="D16" s="7" t="n">
        <v>7</v>
      </c>
      <c r="E16" s="6" t="n">
        <v>31656</v>
      </c>
      <c r="F16" s="6" t="n">
        <v>30700</v>
      </c>
      <c r="G16" s="6" t="n">
        <v>-926</v>
      </c>
      <c r="H16" s="6" t="n">
        <v>-12707</v>
      </c>
    </row>
    <row r="17" spans="1:8">
      <c r="A17" s="3" t="s">
        <v>198</v>
      </c>
    </row>
    <row r="18" spans="1:8">
      <c r="A18" s="4" t="s">
        <v>199</v>
      </c>
      <c r="B18" s="6" t="n">
        <v>5879</v>
      </c>
      <c r="F18" s="6" t="n">
        <v>6015</v>
      </c>
      <c r="G18" s="6" t="n">
        <v>-136</v>
      </c>
    </row>
    <row r="19" spans="1:8">
      <c r="A19" s="4" t="s">
        <v>200</v>
      </c>
      <c r="D19" s="6" t="n">
        <v>35813</v>
      </c>
    </row>
    <row r="20" spans="1:8">
      <c r="A20" s="4" t="s">
        <v>201</v>
      </c>
      <c r="B20" s="6" t="n">
        <v>-773</v>
      </c>
      <c r="D20" s="7" t="n">
        <v>0</v>
      </c>
      <c r="E20" s="6" t="n">
        <v>3</v>
      </c>
      <c r="F20" s="6" t="n">
        <v>-776</v>
      </c>
    </row>
    <row r="21" spans="1:8">
      <c r="A21" s="4" t="s">
        <v>202</v>
      </c>
      <c r="B21" s="6" t="n">
        <v>-265</v>
      </c>
      <c r="F21" s="6" t="n">
        <v>-265</v>
      </c>
    </row>
    <row r="22" spans="1:8">
      <c r="A22" s="4" t="s">
        <v>203</v>
      </c>
      <c r="B22" s="6" t="n">
        <v>-2284</v>
      </c>
      <c r="H22" s="6" t="n">
        <v>-2284</v>
      </c>
    </row>
    <row r="23" spans="1:8">
      <c r="A23" s="4" t="s">
        <v>204</v>
      </c>
      <c r="D23" s="6" t="n">
        <v>4183783</v>
      </c>
    </row>
    <row r="24" spans="1:8">
      <c r="A24" s="4" t="s">
        <v>205</v>
      </c>
      <c r="B24" s="6" t="n">
        <v>175</v>
      </c>
      <c r="D24" s="7" t="n">
        <v>0</v>
      </c>
      <c r="E24" s="6" t="n">
        <v>175</v>
      </c>
    </row>
    <row r="25" spans="1:8">
      <c r="A25" s="4" t="s">
        <v>206</v>
      </c>
      <c r="D25" s="6" t="n">
        <v>2024546</v>
      </c>
    </row>
    <row r="26" spans="1:8">
      <c r="A26" s="4" t="s">
        <v>207</v>
      </c>
      <c r="B26" s="6" t="n">
        <v>38</v>
      </c>
      <c r="D26" s="7" t="n">
        <v>0</v>
      </c>
      <c r="E26" s="6" t="n">
        <v>38</v>
      </c>
    </row>
    <row r="27" spans="1:8">
      <c r="A27" s="4" t="s">
        <v>208</v>
      </c>
      <c r="B27" s="6" t="n">
        <v>168</v>
      </c>
      <c r="E27" s="6" t="n">
        <v>168</v>
      </c>
    </row>
    <row r="28" spans="1:8">
      <c r="A28" s="4" t="s">
        <v>211</v>
      </c>
      <c r="C28" s="6" t="n">
        <v>4475000</v>
      </c>
      <c r="D28" s="6" t="n">
        <v>667969069</v>
      </c>
    </row>
    <row r="29" spans="1:8">
      <c r="A29" s="4" t="s">
        <v>212</v>
      </c>
      <c r="B29" s="6" t="n">
        <v>51668</v>
      </c>
      <c r="C29" s="7" t="n">
        <v>0</v>
      </c>
      <c r="D29" s="7" t="n">
        <v>7</v>
      </c>
      <c r="E29" s="6" t="n">
        <v>32040</v>
      </c>
      <c r="F29" s="6" t="n">
        <v>35875</v>
      </c>
      <c r="G29" s="6" t="n">
        <v>-1263</v>
      </c>
      <c r="H29" s="6" t="n">
        <v>-14991</v>
      </c>
    </row>
    <row r="30" spans="1:8">
      <c r="A30" s="3" t="s">
        <v>198</v>
      </c>
    </row>
    <row r="31" spans="1:8">
      <c r="A31" s="4" t="s">
        <v>199</v>
      </c>
      <c r="B31" s="6" t="n">
        <v>7077</v>
      </c>
      <c r="F31" s="6" t="n">
        <v>5546</v>
      </c>
      <c r="G31" s="6" t="n">
        <v>1531</v>
      </c>
    </row>
    <row r="32" spans="1:8">
      <c r="A32" s="4" t="s">
        <v>200</v>
      </c>
      <c r="D32" s="6" t="n">
        <v>49963</v>
      </c>
    </row>
    <row r="33" spans="1:8">
      <c r="A33" s="4" t="s">
        <v>201</v>
      </c>
      <c r="B33" s="6" t="n">
        <v>-753</v>
      </c>
      <c r="D33" s="7" t="n">
        <v>0</v>
      </c>
      <c r="E33" s="6" t="n">
        <v>4</v>
      </c>
      <c r="F33" s="6" t="n">
        <v>-757</v>
      </c>
    </row>
    <row r="34" spans="1:8">
      <c r="A34" s="4" t="s">
        <v>202</v>
      </c>
      <c r="B34" s="6" t="n">
        <v>-282</v>
      </c>
      <c r="F34" s="6" t="n">
        <v>-282</v>
      </c>
    </row>
    <row r="35" spans="1:8">
      <c r="A35" s="4" t="s">
        <v>203</v>
      </c>
      <c r="B35" s="6" t="n">
        <v>-1481</v>
      </c>
      <c r="H35" s="6" t="n">
        <v>-1481</v>
      </c>
    </row>
    <row r="36" spans="1:8">
      <c r="A36" s="4" t="s">
        <v>204</v>
      </c>
      <c r="D36" s="6" t="n">
        <v>4678940</v>
      </c>
    </row>
    <row r="37" spans="1:8">
      <c r="A37" s="4" t="s">
        <v>205</v>
      </c>
      <c r="B37" s="6" t="n">
        <v>199</v>
      </c>
      <c r="D37" s="7" t="n">
        <v>0</v>
      </c>
      <c r="E37" s="6" t="n">
        <v>199</v>
      </c>
    </row>
    <row r="38" spans="1:8">
      <c r="A38" s="4" t="s">
        <v>206</v>
      </c>
      <c r="D38" s="6" t="n">
        <v>271419</v>
      </c>
    </row>
    <row r="39" spans="1:8">
      <c r="A39" s="4" t="s">
        <v>207</v>
      </c>
      <c r="B39" s="6" t="n">
        <v>17</v>
      </c>
      <c r="D39" s="7" t="n">
        <v>0</v>
      </c>
      <c r="E39" s="6" t="n">
        <v>17</v>
      </c>
    </row>
    <row r="40" spans="1:8">
      <c r="A40" s="4" t="s">
        <v>213</v>
      </c>
      <c r="C40" s="6" t="n">
        <v>1500000</v>
      </c>
    </row>
    <row r="41" spans="1:8">
      <c r="A41" s="4" t="s">
        <v>214</v>
      </c>
      <c r="B41" s="6" t="n">
        <v>1462</v>
      </c>
      <c r="C41" s="7" t="n">
        <v>0</v>
      </c>
      <c r="E41" s="6" t="n">
        <v>1462</v>
      </c>
    </row>
    <row r="42" spans="1:8">
      <c r="A42" s="4" t="s">
        <v>215</v>
      </c>
      <c r="C42" s="6" t="n">
        <v>-1000000</v>
      </c>
    </row>
    <row r="43" spans="1:8">
      <c r="A43" s="4" t="s">
        <v>216</v>
      </c>
      <c r="B43" s="6" t="n">
        <v>-1000</v>
      </c>
      <c r="C43" s="7" t="n">
        <v>0</v>
      </c>
      <c r="E43" s="6" t="n">
        <v>-969</v>
      </c>
      <c r="F43" s="6" t="n">
        <v>-31</v>
      </c>
    </row>
    <row r="44" spans="1:8">
      <c r="A44" s="4" t="s">
        <v>208</v>
      </c>
      <c r="B44" s="6" t="n">
        <v>227</v>
      </c>
      <c r="E44" s="6" t="n">
        <v>227</v>
      </c>
    </row>
    <row r="45" spans="1:8">
      <c r="A45" s="4" t="s">
        <v>217</v>
      </c>
      <c r="C45" s="6" t="n">
        <v>4975000</v>
      </c>
      <c r="D45" s="6" t="n">
        <v>672969391</v>
      </c>
    </row>
    <row r="46" spans="1:8">
      <c r="A46" s="4" t="s">
        <v>218</v>
      </c>
      <c r="B46" s="6" t="n">
        <v>58011</v>
      </c>
      <c r="C46" s="7" t="n">
        <v>0</v>
      </c>
      <c r="D46" s="7" t="n">
        <v>7</v>
      </c>
      <c r="E46" s="7" t="n">
        <v>32980</v>
      </c>
      <c r="F46" s="7" t="n">
        <v>40340</v>
      </c>
      <c r="G46" s="6" t="n">
        <v>1156</v>
      </c>
      <c r="H46" s="7" t="n">
        <v>-16472</v>
      </c>
    </row>
    <row r="47" spans="1:8">
      <c r="A47" s="3" t="s">
        <v>198</v>
      </c>
    </row>
    <row r="48" spans="1:8">
      <c r="A48" s="4" t="s">
        <v>219</v>
      </c>
      <c r="B48" s="7" t="n">
        <v>888</v>
      </c>
      <c r="G48" s="7" t="n">
        <v>8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81</v>
      </c>
      <c r="D2" s="2" t="s">
        <v>82</v>
      </c>
    </row>
    <row r="3" spans="1:4">
      <c r="A3" s="3" t="s">
        <v>653</v>
      </c>
    </row>
    <row r="4" spans="1:4">
      <c r="A4" s="4" t="s">
        <v>654</v>
      </c>
      <c r="B4" s="7" t="n">
        <v>44</v>
      </c>
      <c r="C4" s="7" t="n">
        <v>13</v>
      </c>
      <c r="D4" s="7" t="n">
        <v>144</v>
      </c>
    </row>
    <row r="5" spans="1:4">
      <c r="A5" s="4" t="s">
        <v>655</v>
      </c>
      <c r="B5" s="6" t="n">
        <v>-18</v>
      </c>
      <c r="C5" s="6" t="n">
        <v>-21</v>
      </c>
      <c r="D5" s="6" t="n">
        <v>-74</v>
      </c>
    </row>
    <row r="6" spans="1:4">
      <c r="A6" s="4" t="s">
        <v>656</v>
      </c>
      <c r="B6" s="6" t="n">
        <v>26</v>
      </c>
      <c r="C6" s="6" t="n">
        <v>-8</v>
      </c>
      <c r="D6" s="6" t="n">
        <v>70</v>
      </c>
    </row>
    <row r="7" spans="1:4">
      <c r="A7" s="3" t="s">
        <v>657</v>
      </c>
    </row>
    <row r="8" spans="1:4">
      <c r="A8" s="4" t="s">
        <v>658</v>
      </c>
      <c r="B8" s="6" t="n">
        <v>0</v>
      </c>
      <c r="C8" s="6" t="n">
        <v>-1</v>
      </c>
      <c r="D8" s="6" t="n">
        <v>-2</v>
      </c>
    </row>
    <row r="9" spans="1:4">
      <c r="A9" s="4" t="s">
        <v>659</v>
      </c>
      <c r="B9" s="6" t="n">
        <v>0</v>
      </c>
      <c r="C9" s="6" t="n">
        <v>-200</v>
      </c>
      <c r="D9" s="6" t="n">
        <v>-3</v>
      </c>
    </row>
    <row r="10" spans="1:4">
      <c r="A10" s="4" t="s">
        <v>660</v>
      </c>
      <c r="B10" s="6" t="n">
        <v>0</v>
      </c>
      <c r="C10" s="6" t="n">
        <v>-201</v>
      </c>
      <c r="D10" s="6" t="n">
        <v>-5</v>
      </c>
    </row>
    <row r="11" spans="1:4">
      <c r="A11" s="4" t="s">
        <v>100</v>
      </c>
      <c r="B11" s="6" t="n">
        <v>26</v>
      </c>
      <c r="C11" s="6" t="n">
        <v>-209</v>
      </c>
      <c r="D11" s="6" t="n">
        <v>65</v>
      </c>
    </row>
    <row r="12" spans="1:4">
      <c r="A12" s="4" t="s">
        <v>661</v>
      </c>
      <c r="B12" s="7" t="n">
        <v>4780</v>
      </c>
      <c r="C12" s="7" t="n">
        <v>6399</v>
      </c>
      <c r="D12" s="7" t="n">
        <v>81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81</v>
      </c>
    </row>
    <row r="2" spans="1:3">
      <c r="A2" s="3" t="s">
        <v>663</v>
      </c>
    </row>
    <row r="3" spans="1:3">
      <c r="A3" s="4" t="s">
        <v>664</v>
      </c>
      <c r="B3" s="7" t="n">
        <v>1501</v>
      </c>
      <c r="C3" s="7" t="n">
        <v>1784</v>
      </c>
    </row>
    <row r="4" spans="1:3">
      <c r="A4" s="4" t="s">
        <v>665</v>
      </c>
      <c r="B4" s="7" t="n">
        <v>1347</v>
      </c>
      <c r="C4" s="7" t="n">
        <v>15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81</v>
      </c>
      <c r="D2" s="2" t="s">
        <v>82</v>
      </c>
    </row>
    <row r="3" spans="1:4">
      <c r="A3" s="3" t="s">
        <v>667</v>
      </c>
    </row>
    <row r="4" spans="1:4">
      <c r="A4" s="4" t="s">
        <v>668</v>
      </c>
      <c r="B4" s="7" t="n">
        <v>698</v>
      </c>
      <c r="C4" s="7" t="n">
        <v>826</v>
      </c>
      <c r="D4" s="7" t="n">
        <v>1173</v>
      </c>
    </row>
    <row r="5" spans="1:4">
      <c r="A5" s="4" t="s">
        <v>669</v>
      </c>
      <c r="B5" s="6" t="n">
        <v>-166</v>
      </c>
      <c r="C5" s="6" t="n">
        <v>-153</v>
      </c>
      <c r="D5" s="6" t="n">
        <v>-182</v>
      </c>
    </row>
    <row r="6" spans="1:4">
      <c r="A6" s="4" t="s">
        <v>670</v>
      </c>
      <c r="B6" s="6" t="n">
        <v>-7</v>
      </c>
      <c r="C6" s="6" t="n">
        <v>-3</v>
      </c>
      <c r="D6" s="6" t="n">
        <v>-157</v>
      </c>
    </row>
    <row r="7" spans="1:4">
      <c r="A7" s="4" t="s">
        <v>671</v>
      </c>
      <c r="B7" s="6" t="n">
        <v>19</v>
      </c>
      <c r="C7" s="6" t="n">
        <v>28</v>
      </c>
      <c r="D7" s="6" t="n">
        <v>-8</v>
      </c>
    </row>
    <row r="8" spans="1:4">
      <c r="A8" s="4" t="s">
        <v>672</v>
      </c>
      <c r="B8" s="7" t="n">
        <v>544</v>
      </c>
      <c r="C8" s="7" t="n">
        <v>698</v>
      </c>
      <c r="D8" s="7" t="n">
        <v>8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3</v>
      </c>
      <c r="B1" s="2" t="s">
        <v>1</v>
      </c>
    </row>
    <row r="2" spans="1:4">
      <c r="B2" s="2" t="s">
        <v>2</v>
      </c>
      <c r="C2" s="2" t="s">
        <v>81</v>
      </c>
      <c r="D2" s="2" t="s">
        <v>82</v>
      </c>
    </row>
    <row r="3" spans="1:4">
      <c r="A3" s="3" t="s">
        <v>432</v>
      </c>
    </row>
    <row r="4" spans="1:4">
      <c r="A4" s="4" t="s">
        <v>674</v>
      </c>
      <c r="B4" s="7" t="n">
        <v>178</v>
      </c>
      <c r="C4" s="7" t="n">
        <v>256</v>
      </c>
    </row>
    <row r="5" spans="1:4">
      <c r="A5" s="4" t="s">
        <v>675</v>
      </c>
      <c r="B5" s="6" t="n">
        <v>1400</v>
      </c>
      <c r="C5" s="6" t="n">
        <v>1300</v>
      </c>
      <c r="D5" s="7" t="n">
        <v>1400</v>
      </c>
    </row>
    <row r="6" spans="1:4">
      <c r="A6" s="4" t="s">
        <v>676</v>
      </c>
      <c r="B6" s="6" t="n">
        <v>462</v>
      </c>
      <c r="C6" s="6" t="n">
        <v>468</v>
      </c>
    </row>
    <row r="7" spans="1:4">
      <c r="A7" s="4" t="s">
        <v>187</v>
      </c>
      <c r="B7" s="6" t="n">
        <v>400</v>
      </c>
      <c r="C7" s="6" t="n">
        <v>1192</v>
      </c>
    </row>
    <row r="8" spans="1:4">
      <c r="A8" s="4" t="s">
        <v>677</v>
      </c>
    </row>
    <row r="9" spans="1:4">
      <c r="A9" s="3" t="s">
        <v>432</v>
      </c>
    </row>
    <row r="10" spans="1:4">
      <c r="A10" s="4" t="s">
        <v>678</v>
      </c>
      <c r="B10" s="6" t="n">
        <v>1700</v>
      </c>
      <c r="C10" s="6" t="n">
        <v>1600</v>
      </c>
    </row>
    <row r="11" spans="1:4">
      <c r="A11" s="4" t="s">
        <v>679</v>
      </c>
    </row>
    <row r="12" spans="1:4">
      <c r="A12" s="3" t="s">
        <v>432</v>
      </c>
    </row>
    <row r="13" spans="1:4">
      <c r="A13" s="4" t="s">
        <v>680</v>
      </c>
      <c r="B13" s="6" t="n">
        <v>9000</v>
      </c>
      <c r="C13" s="6" t="n">
        <v>8700</v>
      </c>
    </row>
    <row r="14" spans="1:4">
      <c r="A14" s="4" t="s">
        <v>681</v>
      </c>
    </row>
    <row r="15" spans="1:4">
      <c r="A15" s="3" t="s">
        <v>432</v>
      </c>
    </row>
    <row r="16" spans="1:4">
      <c r="A16" s="4" t="s">
        <v>680</v>
      </c>
      <c r="D16" s="7" t="n">
        <v>8400</v>
      </c>
    </row>
    <row r="17" spans="1:4">
      <c r="A17" s="4" t="s">
        <v>682</v>
      </c>
    </row>
    <row r="18" spans="1:4">
      <c r="A18" s="3" t="s">
        <v>432</v>
      </c>
    </row>
    <row r="19" spans="1:4">
      <c r="A19" s="4" t="s">
        <v>683</v>
      </c>
      <c r="B19" s="6" t="n">
        <v>14600</v>
      </c>
      <c r="C19" s="6" t="n">
        <v>15800</v>
      </c>
    </row>
    <row r="20" spans="1:4">
      <c r="A20" s="4" t="s">
        <v>684</v>
      </c>
      <c r="B20" s="6" t="n">
        <v>18700</v>
      </c>
      <c r="C20" s="6" t="n">
        <v>19300</v>
      </c>
    </row>
    <row r="21" spans="1:4">
      <c r="A21" s="4" t="s">
        <v>685</v>
      </c>
    </row>
    <row r="22" spans="1:4">
      <c r="A22" s="3" t="s">
        <v>432</v>
      </c>
    </row>
    <row r="23" spans="1:4">
      <c r="A23" s="4" t="s">
        <v>683</v>
      </c>
      <c r="B23" s="6" t="n">
        <v>6700</v>
      </c>
      <c r="C23" s="6" t="n">
        <v>9200</v>
      </c>
    </row>
    <row r="24" spans="1:4">
      <c r="A24" s="4" t="s">
        <v>684</v>
      </c>
      <c r="B24" s="6" t="n">
        <v>5300</v>
      </c>
      <c r="C24" s="6" t="n">
        <v>7600</v>
      </c>
    </row>
    <row r="25" spans="1:4">
      <c r="A25" s="4" t="s">
        <v>686</v>
      </c>
    </row>
    <row r="26" spans="1:4">
      <c r="A26" s="3" t="s">
        <v>432</v>
      </c>
    </row>
    <row r="27" spans="1:4">
      <c r="A27" s="4" t="s">
        <v>678</v>
      </c>
      <c r="B27" s="6" t="n">
        <v>1100</v>
      </c>
      <c r="C27" s="6" t="n">
        <v>1200</v>
      </c>
    </row>
    <row r="28" spans="1:4">
      <c r="A28" s="4" t="s">
        <v>687</v>
      </c>
    </row>
    <row r="29" spans="1:4">
      <c r="A29" s="3" t="s">
        <v>432</v>
      </c>
    </row>
    <row r="30" spans="1:4">
      <c r="A30" s="4" t="s">
        <v>678</v>
      </c>
      <c r="B30" s="7" t="n">
        <v>224</v>
      </c>
      <c r="C30" s="7" t="n">
        <v>28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v>
      </c>
      <c r="C1" s="2" t="s">
        <v>81</v>
      </c>
      <c r="D1" s="2" t="s">
        <v>82</v>
      </c>
    </row>
    <row r="2" spans="1:4">
      <c r="A2" s="3" t="s">
        <v>689</v>
      </c>
    </row>
    <row r="3" spans="1:4">
      <c r="A3" s="4" t="s">
        <v>690</v>
      </c>
      <c r="B3" s="7" t="n">
        <v>255736</v>
      </c>
      <c r="C3" s="7" t="n">
        <v>236310</v>
      </c>
    </row>
    <row r="4" spans="1:4">
      <c r="A4" s="4" t="s">
        <v>691</v>
      </c>
      <c r="B4" s="6" t="n">
        <v>9947</v>
      </c>
      <c r="C4" s="6" t="n">
        <v>9454</v>
      </c>
    </row>
    <row r="5" spans="1:4">
      <c r="A5" s="4" t="s">
        <v>692</v>
      </c>
      <c r="B5" s="7" t="n">
        <v>265809</v>
      </c>
      <c r="C5" s="7" t="n">
        <v>245899</v>
      </c>
      <c r="D5" s="7" t="n">
        <v>254473</v>
      </c>
    </row>
    <row r="6" spans="1:4">
      <c r="A6" s="3" t="s">
        <v>693</v>
      </c>
    </row>
    <row r="7" spans="1:4">
      <c r="A7" s="4" t="s">
        <v>694</v>
      </c>
      <c r="B7" s="4" t="s">
        <v>695</v>
      </c>
      <c r="C7" s="4" t="s">
        <v>696</v>
      </c>
    </row>
    <row r="8" spans="1:4">
      <c r="A8" s="4" t="s">
        <v>697</v>
      </c>
      <c r="B8" s="4" t="s">
        <v>698</v>
      </c>
      <c r="C8" s="4" t="s">
        <v>699</v>
      </c>
    </row>
    <row r="9" spans="1:4">
      <c r="A9" s="4" t="s">
        <v>700</v>
      </c>
      <c r="B9" s="4" t="s">
        <v>701</v>
      </c>
      <c r="C9" s="4" t="s">
        <v>701</v>
      </c>
    </row>
    <row r="10" spans="1:4">
      <c r="A10" s="4" t="s">
        <v>702</v>
      </c>
      <c r="B10" s="7" t="n">
        <v>1100</v>
      </c>
      <c r="C10" s="7" t="n">
        <v>818</v>
      </c>
    </row>
    <row r="11" spans="1:4">
      <c r="A11" s="4" t="s">
        <v>547</v>
      </c>
    </row>
    <row r="12" spans="1:4">
      <c r="A12" s="3" t="s">
        <v>689</v>
      </c>
    </row>
    <row r="13" spans="1:4">
      <c r="A13" s="4" t="s">
        <v>690</v>
      </c>
      <c r="B13" s="6" t="n">
        <v>123134</v>
      </c>
      <c r="C13" s="6" t="n">
        <v>111692</v>
      </c>
    </row>
    <row r="14" spans="1:4">
      <c r="A14" s="4" t="s">
        <v>691</v>
      </c>
      <c r="B14" s="6" t="n">
        <v>5009</v>
      </c>
      <c r="C14" s="6" t="n">
        <v>4668</v>
      </c>
    </row>
    <row r="15" spans="1:4">
      <c r="A15" s="4" t="s">
        <v>692</v>
      </c>
      <c r="B15" s="6" t="n">
        <v>128236</v>
      </c>
      <c r="C15" s="6" t="n">
        <v>116361</v>
      </c>
    </row>
    <row r="16" spans="1:4">
      <c r="A16" s="4" t="s">
        <v>557</v>
      </c>
    </row>
    <row r="17" spans="1:4">
      <c r="A17" s="3" t="s">
        <v>689</v>
      </c>
    </row>
    <row r="18" spans="1:4">
      <c r="A18" s="4" t="s">
        <v>690</v>
      </c>
      <c r="B18" s="6" t="n">
        <v>58436</v>
      </c>
      <c r="C18" s="6" t="n">
        <v>54841</v>
      </c>
    </row>
    <row r="19" spans="1:4">
      <c r="A19" s="4" t="s">
        <v>691</v>
      </c>
      <c r="B19" s="6" t="n">
        <v>4627</v>
      </c>
      <c r="C19" s="6" t="n">
        <v>4360</v>
      </c>
    </row>
    <row r="20" spans="1:4">
      <c r="A20" s="4" t="s">
        <v>692</v>
      </c>
      <c r="B20" s="6" t="n">
        <v>63065</v>
      </c>
      <c r="C20" s="6" t="n">
        <v>59205</v>
      </c>
    </row>
    <row r="21" spans="1:4">
      <c r="A21" s="4" t="s">
        <v>563</v>
      </c>
    </row>
    <row r="22" spans="1:4">
      <c r="A22" s="3" t="s">
        <v>689</v>
      </c>
    </row>
    <row r="23" spans="1:4">
      <c r="A23" s="4" t="s">
        <v>690</v>
      </c>
      <c r="B23" s="6" t="n">
        <v>55778</v>
      </c>
      <c r="C23" s="6" t="n">
        <v>52032</v>
      </c>
    </row>
    <row r="24" spans="1:4">
      <c r="A24" s="4" t="s">
        <v>691</v>
      </c>
      <c r="B24" s="6" t="n">
        <v>4584</v>
      </c>
      <c r="C24" s="6" t="n">
        <v>4309</v>
      </c>
    </row>
    <row r="25" spans="1:4">
      <c r="A25" s="4" t="s">
        <v>692</v>
      </c>
      <c r="B25" s="6" t="n">
        <v>60362</v>
      </c>
      <c r="C25" s="6" t="n">
        <v>56341</v>
      </c>
    </row>
    <row r="26" spans="1:4">
      <c r="A26" s="4" t="s">
        <v>703</v>
      </c>
    </row>
    <row r="27" spans="1:4">
      <c r="A27" s="3" t="s">
        <v>689</v>
      </c>
    </row>
    <row r="28" spans="1:4">
      <c r="A28" s="4" t="s">
        <v>690</v>
      </c>
      <c r="B28" s="6" t="n">
        <v>2658</v>
      </c>
      <c r="C28" s="6" t="n">
        <v>2809</v>
      </c>
    </row>
    <row r="29" spans="1:4">
      <c r="A29" s="4" t="s">
        <v>691</v>
      </c>
      <c r="B29" s="6" t="n">
        <v>43</v>
      </c>
      <c r="C29" s="6" t="n">
        <v>51</v>
      </c>
    </row>
    <row r="30" spans="1:4">
      <c r="A30" s="4" t="s">
        <v>692</v>
      </c>
      <c r="B30" s="6" t="n">
        <v>2703</v>
      </c>
      <c r="C30" s="6" t="n">
        <v>2864</v>
      </c>
    </row>
    <row r="31" spans="1:4">
      <c r="A31" s="4" t="s">
        <v>437</v>
      </c>
    </row>
    <row r="32" spans="1:4">
      <c r="A32" s="3" t="s">
        <v>689</v>
      </c>
    </row>
    <row r="33" spans="1:4">
      <c r="A33" s="4" t="s">
        <v>690</v>
      </c>
      <c r="B33" s="6" t="n">
        <v>74166</v>
      </c>
      <c r="C33" s="6" t="n">
        <v>69777</v>
      </c>
    </row>
    <row r="34" spans="1:4">
      <c r="A34" s="4" t="s">
        <v>691</v>
      </c>
      <c r="B34" s="6" t="n">
        <v>311</v>
      </c>
      <c r="C34" s="6" t="n">
        <v>426</v>
      </c>
    </row>
    <row r="35" spans="1:4">
      <c r="A35" s="4" t="s">
        <v>692</v>
      </c>
      <c r="B35" s="6" t="n">
        <v>74508</v>
      </c>
      <c r="C35" s="6" t="n">
        <v>70333</v>
      </c>
    </row>
    <row r="36" spans="1:4">
      <c r="A36" s="4" t="s">
        <v>704</v>
      </c>
    </row>
    <row r="37" spans="1:4">
      <c r="A37" s="3" t="s">
        <v>689</v>
      </c>
    </row>
    <row r="38" spans="1:4">
      <c r="A38" s="4" t="s">
        <v>690</v>
      </c>
      <c r="C38" s="6" t="n">
        <v>69441</v>
      </c>
    </row>
    <row r="39" spans="1:4">
      <c r="A39" s="4" t="s">
        <v>691</v>
      </c>
      <c r="C39" s="6" t="n">
        <v>419</v>
      </c>
    </row>
    <row r="40" spans="1:4">
      <c r="A40" s="4" t="s">
        <v>692</v>
      </c>
      <c r="C40" s="6" t="n">
        <v>69990</v>
      </c>
    </row>
    <row r="41" spans="1:4">
      <c r="A41" s="4" t="s">
        <v>705</v>
      </c>
    </row>
    <row r="42" spans="1:4">
      <c r="A42" s="3" t="s">
        <v>689</v>
      </c>
    </row>
    <row r="43" spans="1:4">
      <c r="A43" s="4" t="s">
        <v>690</v>
      </c>
      <c r="B43" s="6" t="n">
        <v>30157</v>
      </c>
      <c r="C43" s="6" t="n">
        <v>28737</v>
      </c>
    </row>
    <row r="44" spans="1:4">
      <c r="A44" s="4" t="s">
        <v>691</v>
      </c>
      <c r="B44" s="6" t="n">
        <v>67</v>
      </c>
      <c r="C44" s="6" t="n">
        <v>140</v>
      </c>
    </row>
    <row r="45" spans="1:4">
      <c r="A45" s="4" t="s">
        <v>692</v>
      </c>
      <c r="B45" s="6" t="n">
        <v>30245</v>
      </c>
      <c r="C45" s="6" t="n">
        <v>28899</v>
      </c>
    </row>
    <row r="46" spans="1:4">
      <c r="A46" s="4" t="s">
        <v>706</v>
      </c>
    </row>
    <row r="47" spans="1:4">
      <c r="A47" s="3" t="s">
        <v>689</v>
      </c>
    </row>
    <row r="48" spans="1:4">
      <c r="A48" s="4" t="s">
        <v>690</v>
      </c>
      <c r="B48" s="6" t="n">
        <v>44009</v>
      </c>
      <c r="C48" s="6" t="n">
        <v>40704</v>
      </c>
    </row>
    <row r="49" spans="1:4">
      <c r="A49" s="4" t="s">
        <v>691</v>
      </c>
      <c r="B49" s="6" t="n">
        <v>244</v>
      </c>
      <c r="C49" s="6" t="n">
        <v>279</v>
      </c>
    </row>
    <row r="50" spans="1:4">
      <c r="A50" s="4" t="s">
        <v>692</v>
      </c>
      <c r="B50" s="6" t="n">
        <v>44263</v>
      </c>
      <c r="C50" s="6" t="n">
        <v>41091</v>
      </c>
    </row>
    <row r="51" spans="1:4">
      <c r="A51" s="4" t="s">
        <v>707</v>
      </c>
    </row>
    <row r="52" spans="1:4">
      <c r="A52" s="3" t="s">
        <v>689</v>
      </c>
    </row>
    <row r="53" spans="1:4">
      <c r="A53" s="4" t="s">
        <v>690</v>
      </c>
      <c r="C53" s="6" t="n">
        <v>336</v>
      </c>
    </row>
    <row r="54" spans="1:4">
      <c r="A54" s="4" t="s">
        <v>691</v>
      </c>
      <c r="C54" s="6" t="n">
        <v>7</v>
      </c>
    </row>
    <row r="55" spans="1:4">
      <c r="A55" s="4" t="s">
        <v>692</v>
      </c>
      <c r="C55" s="6" t="n">
        <v>343</v>
      </c>
    </row>
    <row r="56" spans="1:4">
      <c r="A56" s="4" t="s">
        <v>708</v>
      </c>
    </row>
    <row r="57" spans="1:4">
      <c r="A57" s="3" t="s">
        <v>689</v>
      </c>
    </row>
    <row r="58" spans="1:4">
      <c r="A58" s="4" t="s">
        <v>692</v>
      </c>
      <c r="B58" s="7" t="n">
        <v>126</v>
      </c>
      <c r="C58" s="7" t="n">
        <v>135</v>
      </c>
    </row>
    <row r="59" spans="1:4">
      <c r="A59" s="3" t="s">
        <v>693</v>
      </c>
    </row>
    <row r="60" spans="1:4">
      <c r="A60" s="4" t="s">
        <v>700</v>
      </c>
      <c r="B60" s="4" t="s">
        <v>709</v>
      </c>
      <c r="C60" s="4" t="s">
        <v>709</v>
      </c>
    </row>
    <row r="61" spans="1:4">
      <c r="A61" s="4" t="s">
        <v>710</v>
      </c>
    </row>
    <row r="62" spans="1:4">
      <c r="A62" s="3" t="s">
        <v>689</v>
      </c>
    </row>
    <row r="63" spans="1:4">
      <c r="A63" s="4" t="s">
        <v>692</v>
      </c>
      <c r="B63" s="7" t="n">
        <v>93</v>
      </c>
      <c r="C63" s="7" t="n">
        <v>1</v>
      </c>
    </row>
    <row r="64" spans="1:4">
      <c r="A64" s="4" t="s">
        <v>711</v>
      </c>
    </row>
    <row r="65" spans="1:4">
      <c r="A65" s="3" t="s">
        <v>689</v>
      </c>
    </row>
    <row r="66" spans="1:4">
      <c r="A66" s="4" t="s">
        <v>692</v>
      </c>
      <c r="B66" s="6" t="n">
        <v>2</v>
      </c>
      <c r="C66" s="6" t="n">
        <v>4</v>
      </c>
    </row>
    <row r="67" spans="1:4">
      <c r="A67" s="4" t="s">
        <v>712</v>
      </c>
    </row>
    <row r="68" spans="1:4">
      <c r="A68" s="3" t="s">
        <v>689</v>
      </c>
    </row>
    <row r="69" spans="1:4">
      <c r="A69" s="4" t="s">
        <v>692</v>
      </c>
      <c r="B69" s="6" t="n">
        <v>0</v>
      </c>
      <c r="C69" s="6" t="n">
        <v>0</v>
      </c>
    </row>
    <row r="70" spans="1:4">
      <c r="A70" s="4" t="s">
        <v>713</v>
      </c>
    </row>
    <row r="71" spans="1:4">
      <c r="A71" s="3" t="s">
        <v>689</v>
      </c>
    </row>
    <row r="72" spans="1:4">
      <c r="A72" s="4" t="s">
        <v>692</v>
      </c>
      <c r="B72" s="6" t="n">
        <v>2</v>
      </c>
      <c r="C72" s="6" t="n">
        <v>4</v>
      </c>
    </row>
    <row r="73" spans="1:4">
      <c r="A73" s="4" t="s">
        <v>714</v>
      </c>
    </row>
    <row r="74" spans="1:4">
      <c r="A74" s="3" t="s">
        <v>689</v>
      </c>
    </row>
    <row r="75" spans="1:4">
      <c r="A75" s="4" t="s">
        <v>692</v>
      </c>
      <c r="B75" s="6" t="n">
        <v>31</v>
      </c>
      <c r="C75" s="6" t="n">
        <v>130</v>
      </c>
    </row>
    <row r="76" spans="1:4">
      <c r="A76" s="4" t="s">
        <v>715</v>
      </c>
    </row>
    <row r="77" spans="1:4">
      <c r="A77" s="3" t="s">
        <v>689</v>
      </c>
    </row>
    <row r="78" spans="1:4">
      <c r="A78" s="4" t="s">
        <v>692</v>
      </c>
      <c r="C78" s="6" t="n">
        <v>130</v>
      </c>
    </row>
    <row r="79" spans="1:4">
      <c r="A79" s="4" t="s">
        <v>716</v>
      </c>
    </row>
    <row r="80" spans="1:4">
      <c r="A80" s="3" t="s">
        <v>689</v>
      </c>
    </row>
    <row r="81" spans="1:4">
      <c r="A81" s="4" t="s">
        <v>692</v>
      </c>
      <c r="B81" s="6" t="n">
        <v>21</v>
      </c>
      <c r="C81" s="6" t="n">
        <v>22</v>
      </c>
    </row>
    <row r="82" spans="1:4">
      <c r="A82" s="4" t="s">
        <v>717</v>
      </c>
    </row>
    <row r="83" spans="1:4">
      <c r="A83" s="3" t="s">
        <v>689</v>
      </c>
    </row>
    <row r="84" spans="1:4">
      <c r="A84" s="4" t="s">
        <v>692</v>
      </c>
      <c r="B84" s="6" t="n">
        <v>10</v>
      </c>
      <c r="C84" s="6" t="n">
        <v>108</v>
      </c>
    </row>
    <row r="85" spans="1:4">
      <c r="A85" s="4" t="s">
        <v>718</v>
      </c>
    </row>
    <row r="86" spans="1:4">
      <c r="A86" s="3" t="s">
        <v>689</v>
      </c>
    </row>
    <row r="87" spans="1:4">
      <c r="A87" s="4" t="s">
        <v>692</v>
      </c>
      <c r="C87" s="6" t="n">
        <v>0</v>
      </c>
    </row>
    <row r="88" spans="1:4">
      <c r="A88" s="4" t="s">
        <v>719</v>
      </c>
    </row>
    <row r="89" spans="1:4">
      <c r="A89" s="3" t="s">
        <v>689</v>
      </c>
    </row>
    <row r="90" spans="1:4">
      <c r="A90" s="4" t="s">
        <v>691</v>
      </c>
      <c r="B90" s="7" t="n">
        <v>4444</v>
      </c>
      <c r="C90" s="7" t="n">
        <v>4282</v>
      </c>
    </row>
    <row r="91" spans="1:4">
      <c r="A91" s="3" t="s">
        <v>693</v>
      </c>
    </row>
    <row r="92" spans="1:4">
      <c r="A92" s="4" t="s">
        <v>697</v>
      </c>
      <c r="B92" s="4" t="s">
        <v>720</v>
      </c>
      <c r="C92" s="4" t="s">
        <v>721</v>
      </c>
    </row>
    <row r="93" spans="1:4">
      <c r="A93" s="4" t="s">
        <v>722</v>
      </c>
    </row>
    <row r="94" spans="1:4">
      <c r="A94" s="3" t="s">
        <v>689</v>
      </c>
    </row>
    <row r="95" spans="1:4">
      <c r="A95" s="4" t="s">
        <v>691</v>
      </c>
      <c r="B95" s="7" t="n">
        <v>1474</v>
      </c>
      <c r="C95" s="7" t="n">
        <v>1397</v>
      </c>
    </row>
    <row r="96" spans="1:4">
      <c r="A96" s="4" t="s">
        <v>723</v>
      </c>
    </row>
    <row r="97" spans="1:4">
      <c r="A97" s="3" t="s">
        <v>689</v>
      </c>
    </row>
    <row r="98" spans="1:4">
      <c r="A98" s="4" t="s">
        <v>691</v>
      </c>
      <c r="B98" s="6" t="n">
        <v>2852</v>
      </c>
      <c r="C98" s="6" t="n">
        <v>2647</v>
      </c>
    </row>
    <row r="99" spans="1:4">
      <c r="A99" s="4" t="s">
        <v>724</v>
      </c>
    </row>
    <row r="100" spans="1:4">
      <c r="A100" s="3" t="s">
        <v>689</v>
      </c>
    </row>
    <row r="101" spans="1:4">
      <c r="A101" s="4" t="s">
        <v>691</v>
      </c>
      <c r="B101" s="6" t="n">
        <v>2828</v>
      </c>
      <c r="C101" s="6" t="n">
        <v>2624</v>
      </c>
    </row>
    <row r="102" spans="1:4">
      <c r="A102" s="4" t="s">
        <v>725</v>
      </c>
    </row>
    <row r="103" spans="1:4">
      <c r="A103" s="3" t="s">
        <v>689</v>
      </c>
    </row>
    <row r="104" spans="1:4">
      <c r="A104" s="4" t="s">
        <v>691</v>
      </c>
      <c r="B104" s="6" t="n">
        <v>24</v>
      </c>
      <c r="C104" s="6" t="n">
        <v>23</v>
      </c>
    </row>
    <row r="105" spans="1:4">
      <c r="A105" s="4" t="s">
        <v>726</v>
      </c>
    </row>
    <row r="106" spans="1:4">
      <c r="A106" s="3" t="s">
        <v>689</v>
      </c>
    </row>
    <row r="107" spans="1:4">
      <c r="A107" s="4" t="s">
        <v>691</v>
      </c>
      <c r="B107" s="6" t="n">
        <v>118</v>
      </c>
      <c r="C107" s="6" t="n">
        <v>238</v>
      </c>
    </row>
    <row r="108" spans="1:4">
      <c r="A108" s="4" t="s">
        <v>727</v>
      </c>
    </row>
    <row r="109" spans="1:4">
      <c r="A109" s="3" t="s">
        <v>689</v>
      </c>
    </row>
    <row r="110" spans="1:4">
      <c r="A110" s="4" t="s">
        <v>691</v>
      </c>
      <c r="C110" s="6" t="n">
        <v>236</v>
      </c>
    </row>
    <row r="111" spans="1:4">
      <c r="A111" s="4" t="s">
        <v>728</v>
      </c>
    </row>
    <row r="112" spans="1:4">
      <c r="A112" s="3" t="s">
        <v>689</v>
      </c>
    </row>
    <row r="113" spans="1:4">
      <c r="A113" s="4" t="s">
        <v>691</v>
      </c>
      <c r="B113" s="6" t="n">
        <v>43</v>
      </c>
      <c r="C113" s="6" t="n">
        <v>101</v>
      </c>
    </row>
    <row r="114" spans="1:4">
      <c r="A114" s="4" t="s">
        <v>729</v>
      </c>
    </row>
    <row r="115" spans="1:4">
      <c r="A115" s="3" t="s">
        <v>689</v>
      </c>
    </row>
    <row r="116" spans="1:4">
      <c r="A116" s="4" t="s">
        <v>691</v>
      </c>
      <c r="B116" s="6" t="n">
        <v>75</v>
      </c>
      <c r="C116" s="6" t="n">
        <v>135</v>
      </c>
    </row>
    <row r="117" spans="1:4">
      <c r="A117" s="4" t="s">
        <v>730</v>
      </c>
    </row>
    <row r="118" spans="1:4">
      <c r="A118" s="3" t="s">
        <v>689</v>
      </c>
    </row>
    <row r="119" spans="1:4">
      <c r="A119" s="4" t="s">
        <v>691</v>
      </c>
      <c r="C119" s="6" t="n">
        <v>2</v>
      </c>
    </row>
    <row r="120" spans="1:4">
      <c r="A120" s="4" t="s">
        <v>731</v>
      </c>
    </row>
    <row r="121" spans="1:4">
      <c r="A121" s="3" t="s">
        <v>689</v>
      </c>
    </row>
    <row r="122" spans="1:4">
      <c r="A122" s="4" t="s">
        <v>691</v>
      </c>
      <c r="B122" s="7" t="n">
        <v>2537</v>
      </c>
      <c r="C122" s="7" t="n">
        <v>2430</v>
      </c>
    </row>
    <row r="123" spans="1:4">
      <c r="A123" s="3" t="s">
        <v>693</v>
      </c>
    </row>
    <row r="124" spans="1:4">
      <c r="A124" s="4" t="s">
        <v>697</v>
      </c>
      <c r="B124" s="4" t="s">
        <v>732</v>
      </c>
      <c r="C124" s="4" t="s">
        <v>732</v>
      </c>
    </row>
    <row r="125" spans="1:4">
      <c r="A125" s="4" t="s">
        <v>733</v>
      </c>
    </row>
    <row r="126" spans="1:4">
      <c r="A126" s="3" t="s">
        <v>689</v>
      </c>
    </row>
    <row r="127" spans="1:4">
      <c r="A127" s="4" t="s">
        <v>691</v>
      </c>
      <c r="B127" s="7" t="n">
        <v>1122</v>
      </c>
      <c r="C127" s="7" t="n">
        <v>1032</v>
      </c>
    </row>
    <row r="128" spans="1:4">
      <c r="A128" s="4" t="s">
        <v>734</v>
      </c>
    </row>
    <row r="129" spans="1:4">
      <c r="A129" s="3" t="s">
        <v>689</v>
      </c>
    </row>
    <row r="130" spans="1:4">
      <c r="A130" s="4" t="s">
        <v>691</v>
      </c>
      <c r="B130" s="6" t="n">
        <v>1369</v>
      </c>
      <c r="C130" s="6" t="n">
        <v>1334</v>
      </c>
    </row>
    <row r="131" spans="1:4">
      <c r="A131" s="4" t="s">
        <v>735</v>
      </c>
    </row>
    <row r="132" spans="1:4">
      <c r="A132" s="3" t="s">
        <v>689</v>
      </c>
    </row>
    <row r="133" spans="1:4">
      <c r="A133" s="4" t="s">
        <v>691</v>
      </c>
      <c r="B133" s="6" t="n">
        <v>1361</v>
      </c>
      <c r="C133" s="6" t="n">
        <v>1326</v>
      </c>
    </row>
    <row r="134" spans="1:4">
      <c r="A134" s="4" t="s">
        <v>736</v>
      </c>
    </row>
    <row r="135" spans="1:4">
      <c r="A135" s="3" t="s">
        <v>689</v>
      </c>
    </row>
    <row r="136" spans="1:4">
      <c r="A136" s="4" t="s">
        <v>691</v>
      </c>
      <c r="B136" s="6" t="n">
        <v>8</v>
      </c>
      <c r="C136" s="6" t="n">
        <v>8</v>
      </c>
    </row>
    <row r="137" spans="1:4">
      <c r="A137" s="4" t="s">
        <v>737</v>
      </c>
    </row>
    <row r="138" spans="1:4">
      <c r="A138" s="3" t="s">
        <v>689</v>
      </c>
    </row>
    <row r="139" spans="1:4">
      <c r="A139" s="4" t="s">
        <v>691</v>
      </c>
      <c r="B139" s="6" t="n">
        <v>46</v>
      </c>
      <c r="C139" s="6" t="n">
        <v>64</v>
      </c>
    </row>
    <row r="140" spans="1:4">
      <c r="A140" s="4" t="s">
        <v>738</v>
      </c>
    </row>
    <row r="141" spans="1:4">
      <c r="A141" s="3" t="s">
        <v>689</v>
      </c>
    </row>
    <row r="142" spans="1:4">
      <c r="A142" s="4" t="s">
        <v>691</v>
      </c>
      <c r="C142" s="6" t="n">
        <v>63</v>
      </c>
    </row>
    <row r="143" spans="1:4">
      <c r="A143" s="4" t="s">
        <v>739</v>
      </c>
    </row>
    <row r="144" spans="1:4">
      <c r="A144" s="3" t="s">
        <v>689</v>
      </c>
    </row>
    <row r="145" spans="1:4">
      <c r="A145" s="4" t="s">
        <v>691</v>
      </c>
      <c r="B145" s="6" t="n">
        <v>20</v>
      </c>
      <c r="C145" s="6" t="n">
        <v>20</v>
      </c>
    </row>
    <row r="146" spans="1:4">
      <c r="A146" s="4" t="s">
        <v>740</v>
      </c>
    </row>
    <row r="147" spans="1:4">
      <c r="A147" s="3" t="s">
        <v>689</v>
      </c>
    </row>
    <row r="148" spans="1:4">
      <c r="A148" s="4" t="s">
        <v>691</v>
      </c>
      <c r="B148" s="6" t="n">
        <v>26</v>
      </c>
      <c r="C148" s="6" t="n">
        <v>43</v>
      </c>
    </row>
    <row r="149" spans="1:4">
      <c r="A149" s="4" t="s">
        <v>741</v>
      </c>
    </row>
    <row r="150" spans="1:4">
      <c r="A150" s="3" t="s">
        <v>689</v>
      </c>
    </row>
    <row r="151" spans="1:4">
      <c r="A151" s="4" t="s">
        <v>691</v>
      </c>
      <c r="C151" s="6" t="n">
        <v>1</v>
      </c>
    </row>
    <row r="152" spans="1:4">
      <c r="A152" s="4" t="s">
        <v>742</v>
      </c>
    </row>
    <row r="153" spans="1:4">
      <c r="A153" s="3" t="s">
        <v>689</v>
      </c>
    </row>
    <row r="154" spans="1:4">
      <c r="A154" s="4" t="s">
        <v>691</v>
      </c>
      <c r="B154" s="7" t="n">
        <v>2966</v>
      </c>
      <c r="C154" s="7" t="n">
        <v>2742</v>
      </c>
    </row>
    <row r="155" spans="1:4">
      <c r="A155" s="3" t="s">
        <v>693</v>
      </c>
    </row>
    <row r="156" spans="1:4">
      <c r="A156" s="4" t="s">
        <v>697</v>
      </c>
      <c r="B156" s="4" t="s">
        <v>743</v>
      </c>
      <c r="C156" s="4" t="s">
        <v>743</v>
      </c>
    </row>
    <row r="157" spans="1:4">
      <c r="A157" s="4" t="s">
        <v>744</v>
      </c>
    </row>
    <row r="158" spans="1:4">
      <c r="A158" s="3" t="s">
        <v>689</v>
      </c>
    </row>
    <row r="159" spans="1:4">
      <c r="A159" s="4" t="s">
        <v>691</v>
      </c>
      <c r="B159" s="7" t="n">
        <v>2413</v>
      </c>
      <c r="C159" s="7" t="n">
        <v>2239</v>
      </c>
    </row>
    <row r="160" spans="1:4">
      <c r="A160" s="4" t="s">
        <v>745</v>
      </c>
    </row>
    <row r="161" spans="1:4">
      <c r="A161" s="3" t="s">
        <v>689</v>
      </c>
    </row>
    <row r="162" spans="1:4">
      <c r="A162" s="4" t="s">
        <v>691</v>
      </c>
      <c r="B162" s="6" t="n">
        <v>406</v>
      </c>
      <c r="C162" s="6" t="n">
        <v>379</v>
      </c>
    </row>
    <row r="163" spans="1:4">
      <c r="A163" s="4" t="s">
        <v>746</v>
      </c>
    </row>
    <row r="164" spans="1:4">
      <c r="A164" s="3" t="s">
        <v>689</v>
      </c>
    </row>
    <row r="165" spans="1:4">
      <c r="A165" s="4" t="s">
        <v>691</v>
      </c>
      <c r="B165" s="6" t="n">
        <v>395</v>
      </c>
      <c r="C165" s="6" t="n">
        <v>359</v>
      </c>
    </row>
    <row r="166" spans="1:4">
      <c r="A166" s="4" t="s">
        <v>747</v>
      </c>
    </row>
    <row r="167" spans="1:4">
      <c r="A167" s="3" t="s">
        <v>689</v>
      </c>
    </row>
    <row r="168" spans="1:4">
      <c r="A168" s="4" t="s">
        <v>691</v>
      </c>
      <c r="B168" s="6" t="n">
        <v>11</v>
      </c>
      <c r="C168" s="6" t="n">
        <v>20</v>
      </c>
    </row>
    <row r="169" spans="1:4">
      <c r="A169" s="4" t="s">
        <v>748</v>
      </c>
    </row>
    <row r="170" spans="1:4">
      <c r="A170" s="3" t="s">
        <v>689</v>
      </c>
    </row>
    <row r="171" spans="1:4">
      <c r="A171" s="4" t="s">
        <v>691</v>
      </c>
      <c r="B171" s="6" t="n">
        <v>147</v>
      </c>
      <c r="C171" s="6" t="n">
        <v>124</v>
      </c>
    </row>
    <row r="172" spans="1:4">
      <c r="A172" s="4" t="s">
        <v>749</v>
      </c>
    </row>
    <row r="173" spans="1:4">
      <c r="A173" s="3" t="s">
        <v>689</v>
      </c>
    </row>
    <row r="174" spans="1:4">
      <c r="A174" s="4" t="s">
        <v>691</v>
      </c>
      <c r="C174" s="6" t="n">
        <v>120</v>
      </c>
    </row>
    <row r="175" spans="1:4">
      <c r="A175" s="4" t="s">
        <v>750</v>
      </c>
    </row>
    <row r="176" spans="1:4">
      <c r="A176" s="3" t="s">
        <v>689</v>
      </c>
    </row>
    <row r="177" spans="1:4">
      <c r="A177" s="4" t="s">
        <v>691</v>
      </c>
      <c r="B177" s="6" t="n">
        <v>4</v>
      </c>
      <c r="C177" s="6" t="n">
        <v>19</v>
      </c>
    </row>
    <row r="178" spans="1:4">
      <c r="A178" s="4" t="s">
        <v>751</v>
      </c>
    </row>
    <row r="179" spans="1:4">
      <c r="A179" s="3" t="s">
        <v>689</v>
      </c>
    </row>
    <row r="180" spans="1:4">
      <c r="A180" s="4" t="s">
        <v>691</v>
      </c>
      <c r="B180" s="6" t="n">
        <v>143</v>
      </c>
      <c r="C180" s="6" t="n">
        <v>101</v>
      </c>
    </row>
    <row r="181" spans="1:4">
      <c r="A181" s="4" t="s">
        <v>752</v>
      </c>
    </row>
    <row r="182" spans="1:4">
      <c r="A182" s="3" t="s">
        <v>689</v>
      </c>
    </row>
    <row r="183" spans="1:4">
      <c r="A183" s="4" t="s">
        <v>691</v>
      </c>
      <c r="C183" s="6" t="n">
        <v>4</v>
      </c>
    </row>
    <row r="184" spans="1:4">
      <c r="A184" s="4" t="s">
        <v>753</v>
      </c>
    </row>
    <row r="185" spans="1:4">
      <c r="A185" s="3" t="s">
        <v>689</v>
      </c>
    </row>
    <row r="186" spans="1:4">
      <c r="A186" s="4" t="s">
        <v>690</v>
      </c>
      <c r="B186" s="6" t="n">
        <v>113857</v>
      </c>
      <c r="C186" s="6" t="n">
        <v>103014</v>
      </c>
    </row>
    <row r="187" spans="1:4">
      <c r="A187" s="4" t="s">
        <v>691</v>
      </c>
      <c r="B187" s="6" t="n">
        <v>4656</v>
      </c>
      <c r="C187" s="6" t="n">
        <v>4335</v>
      </c>
    </row>
    <row r="188" spans="1:4">
      <c r="A188" s="4" t="s">
        <v>692</v>
      </c>
      <c r="B188" s="6" t="n">
        <v>118606</v>
      </c>
      <c r="C188" s="6" t="n">
        <v>107350</v>
      </c>
    </row>
    <row r="189" spans="1:4">
      <c r="A189" s="4" t="s">
        <v>754</v>
      </c>
    </row>
    <row r="190" spans="1:4">
      <c r="A190" s="3" t="s">
        <v>689</v>
      </c>
    </row>
    <row r="191" spans="1:4">
      <c r="A191" s="4" t="s">
        <v>692</v>
      </c>
      <c r="B191" s="6" t="n">
        <v>93</v>
      </c>
      <c r="C191" s="6" t="n">
        <v>1</v>
      </c>
    </row>
    <row r="192" spans="1:4">
      <c r="A192" s="4" t="s">
        <v>755</v>
      </c>
    </row>
    <row r="193" spans="1:4">
      <c r="A193" s="3" t="s">
        <v>689</v>
      </c>
    </row>
    <row r="194" spans="1:4">
      <c r="A194" s="4" t="s">
        <v>691</v>
      </c>
      <c r="B194" s="6" t="n">
        <v>1341</v>
      </c>
      <c r="C194" s="6" t="n">
        <v>1270</v>
      </c>
    </row>
    <row r="195" spans="1:4">
      <c r="A195" s="4" t="s">
        <v>756</v>
      </c>
    </row>
    <row r="196" spans="1:4">
      <c r="A196" s="3" t="s">
        <v>689</v>
      </c>
    </row>
    <row r="197" spans="1:4">
      <c r="A197" s="4" t="s">
        <v>691</v>
      </c>
      <c r="B197" s="6" t="n">
        <v>1038</v>
      </c>
      <c r="C197" s="6" t="n">
        <v>954</v>
      </c>
    </row>
    <row r="198" spans="1:4">
      <c r="A198" s="4" t="s">
        <v>757</v>
      </c>
    </row>
    <row r="199" spans="1:4">
      <c r="A199" s="3" t="s">
        <v>689</v>
      </c>
    </row>
    <row r="200" spans="1:4">
      <c r="A200" s="4" t="s">
        <v>691</v>
      </c>
      <c r="B200" s="6" t="n">
        <v>2277</v>
      </c>
      <c r="C200" s="6" t="n">
        <v>2111</v>
      </c>
    </row>
    <row r="201" spans="1:4">
      <c r="A201" s="4" t="s">
        <v>758</v>
      </c>
    </row>
    <row r="202" spans="1:4">
      <c r="A202" s="3" t="s">
        <v>689</v>
      </c>
    </row>
    <row r="203" spans="1:4">
      <c r="A203" s="4" t="s">
        <v>690</v>
      </c>
      <c r="B203" s="6" t="n">
        <v>9277</v>
      </c>
      <c r="C203" s="6" t="n">
        <v>8678</v>
      </c>
    </row>
    <row r="204" spans="1:4">
      <c r="A204" s="4" t="s">
        <v>691</v>
      </c>
      <c r="B204" s="6" t="n">
        <v>353</v>
      </c>
      <c r="C204" s="6" t="n">
        <v>333</v>
      </c>
    </row>
    <row r="205" spans="1:4">
      <c r="A205" s="4" t="s">
        <v>692</v>
      </c>
      <c r="B205" s="6" t="n">
        <v>9630</v>
      </c>
      <c r="C205" s="6" t="n">
        <v>9011</v>
      </c>
    </row>
    <row r="206" spans="1:4">
      <c r="A206" s="4" t="s">
        <v>759</v>
      </c>
    </row>
    <row r="207" spans="1:4">
      <c r="A207" s="3" t="s">
        <v>689</v>
      </c>
    </row>
    <row r="208" spans="1:4">
      <c r="A208" s="4" t="s">
        <v>692</v>
      </c>
      <c r="B208" s="6" t="n">
        <v>0</v>
      </c>
      <c r="C208" s="6" t="n">
        <v>0</v>
      </c>
    </row>
    <row r="209" spans="1:4">
      <c r="A209" s="4" t="s">
        <v>760</v>
      </c>
    </row>
    <row r="210" spans="1:4">
      <c r="A210" s="3" t="s">
        <v>689</v>
      </c>
    </row>
    <row r="211" spans="1:4">
      <c r="A211" s="4" t="s">
        <v>691</v>
      </c>
      <c r="B211" s="6" t="n">
        <v>133</v>
      </c>
      <c r="C211" s="6" t="n">
        <v>127</v>
      </c>
    </row>
    <row r="212" spans="1:4">
      <c r="A212" s="4" t="s">
        <v>761</v>
      </c>
    </row>
    <row r="213" spans="1:4">
      <c r="A213" s="3" t="s">
        <v>689</v>
      </c>
    </row>
    <row r="214" spans="1:4">
      <c r="A214" s="4" t="s">
        <v>691</v>
      </c>
      <c r="B214" s="6" t="n">
        <v>84</v>
      </c>
      <c r="C214" s="6" t="n">
        <v>78</v>
      </c>
    </row>
    <row r="215" spans="1:4">
      <c r="A215" s="4" t="s">
        <v>762</v>
      </c>
    </row>
    <row r="216" spans="1:4">
      <c r="A216" s="3" t="s">
        <v>689</v>
      </c>
    </row>
    <row r="217" spans="1:4">
      <c r="A217" s="4" t="s">
        <v>691</v>
      </c>
      <c r="B217" s="7" t="n">
        <v>136</v>
      </c>
      <c r="C217" s="7" t="n">
        <v>1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81</v>
      </c>
    </row>
    <row r="2" spans="1:3">
      <c r="A2" s="3" t="s">
        <v>764</v>
      </c>
    </row>
    <row r="3" spans="1:3">
      <c r="A3" s="4" t="s">
        <v>765</v>
      </c>
      <c r="B3" s="7" t="n">
        <v>2407</v>
      </c>
      <c r="C3" s="7" t="n">
        <v>2233</v>
      </c>
    </row>
    <row r="4" spans="1:3">
      <c r="A4" s="4" t="s">
        <v>766</v>
      </c>
      <c r="B4" s="7" t="n">
        <v>983</v>
      </c>
      <c r="C4" s="7" t="n">
        <v>813</v>
      </c>
    </row>
    <row r="5" spans="1:3">
      <c r="A5" s="4" t="s">
        <v>767</v>
      </c>
      <c r="B5" s="4" t="s">
        <v>768</v>
      </c>
      <c r="C5" s="4" t="s">
        <v>768</v>
      </c>
    </row>
    <row r="6" spans="1:3">
      <c r="A6" s="4" t="s">
        <v>769</v>
      </c>
      <c r="B6" s="4" t="s">
        <v>770</v>
      </c>
      <c r="C6" s="4" t="s">
        <v>771</v>
      </c>
    </row>
    <row r="7" spans="1:3">
      <c r="A7" s="4" t="s">
        <v>547</v>
      </c>
    </row>
    <row r="8" spans="1:3">
      <c r="A8" s="3" t="s">
        <v>764</v>
      </c>
    </row>
    <row r="9" spans="1:3">
      <c r="A9" s="4" t="s">
        <v>765</v>
      </c>
      <c r="B9" s="7" t="n">
        <v>2407</v>
      </c>
      <c r="C9" s="7" t="n">
        <v>2233</v>
      </c>
    </row>
    <row r="10" spans="1:3">
      <c r="A10" s="4" t="s">
        <v>766</v>
      </c>
      <c r="B10" s="6" t="n">
        <v>25</v>
      </c>
      <c r="C10" s="6" t="n">
        <v>22</v>
      </c>
    </row>
    <row r="11" spans="1:3">
      <c r="A11" s="4" t="s">
        <v>772</v>
      </c>
    </row>
    <row r="12" spans="1:3">
      <c r="A12" s="3" t="s">
        <v>764</v>
      </c>
    </row>
    <row r="13" spans="1:3">
      <c r="A13" s="4" t="s">
        <v>765</v>
      </c>
      <c r="B13" s="6" t="n">
        <v>2277</v>
      </c>
      <c r="C13" s="6" t="n">
        <v>2111</v>
      </c>
    </row>
    <row r="14" spans="1:3">
      <c r="A14" s="4" t="s">
        <v>773</v>
      </c>
    </row>
    <row r="15" spans="1:3">
      <c r="A15" s="3" t="s">
        <v>764</v>
      </c>
    </row>
    <row r="16" spans="1:3">
      <c r="A16" s="4" t="s">
        <v>765</v>
      </c>
      <c r="B16" s="6" t="n">
        <v>130</v>
      </c>
      <c r="C16" s="6" t="n">
        <v>122</v>
      </c>
    </row>
    <row r="17" spans="1:3">
      <c r="A17" s="4" t="s">
        <v>766</v>
      </c>
      <c r="B17" s="6" t="n">
        <v>25</v>
      </c>
      <c r="C17" s="6" t="n">
        <v>22</v>
      </c>
    </row>
    <row r="18" spans="1:3">
      <c r="A18" s="4" t="s">
        <v>557</v>
      </c>
    </row>
    <row r="19" spans="1:3">
      <c r="A19" s="3" t="s">
        <v>764</v>
      </c>
    </row>
    <row r="20" spans="1:3">
      <c r="A20" s="4" t="s">
        <v>765</v>
      </c>
      <c r="B20" s="6" t="n">
        <v>0</v>
      </c>
      <c r="C20" s="6" t="n">
        <v>0</v>
      </c>
    </row>
    <row r="21" spans="1:3">
      <c r="A21" s="4" t="s">
        <v>766</v>
      </c>
      <c r="B21" s="6" t="n">
        <v>510</v>
      </c>
      <c r="C21" s="6" t="n">
        <v>479</v>
      </c>
    </row>
    <row r="22" spans="1:3">
      <c r="A22" s="4" t="s">
        <v>563</v>
      </c>
    </row>
    <row r="23" spans="1:3">
      <c r="A23" s="3" t="s">
        <v>764</v>
      </c>
    </row>
    <row r="24" spans="1:3">
      <c r="A24" s="4" t="s">
        <v>765</v>
      </c>
      <c r="B24" s="6" t="n">
        <v>0</v>
      </c>
      <c r="C24" s="6" t="n">
        <v>0</v>
      </c>
    </row>
    <row r="25" spans="1:3">
      <c r="A25" s="4" t="s">
        <v>766</v>
      </c>
      <c r="B25" s="6" t="n">
        <v>487</v>
      </c>
      <c r="C25" s="6" t="n">
        <v>449</v>
      </c>
    </row>
    <row r="26" spans="1:3">
      <c r="A26" s="4" t="s">
        <v>703</v>
      </c>
    </row>
    <row r="27" spans="1:3">
      <c r="A27" s="3" t="s">
        <v>764</v>
      </c>
    </row>
    <row r="28" spans="1:3">
      <c r="A28" s="4" t="s">
        <v>765</v>
      </c>
      <c r="B28" s="6" t="n">
        <v>0</v>
      </c>
      <c r="C28" s="6" t="n">
        <v>0</v>
      </c>
    </row>
    <row r="29" spans="1:3">
      <c r="A29" s="4" t="s">
        <v>766</v>
      </c>
      <c r="B29" s="6" t="n">
        <v>23</v>
      </c>
      <c r="C29" s="6" t="n">
        <v>30</v>
      </c>
    </row>
    <row r="30" spans="1:3">
      <c r="A30" s="4" t="s">
        <v>437</v>
      </c>
    </row>
    <row r="31" spans="1:3">
      <c r="A31" s="3" t="s">
        <v>764</v>
      </c>
    </row>
    <row r="32" spans="1:3">
      <c r="A32" s="4" t="s">
        <v>765</v>
      </c>
      <c r="B32" s="6" t="n">
        <v>0</v>
      </c>
      <c r="C32" s="6" t="n">
        <v>0</v>
      </c>
    </row>
    <row r="33" spans="1:3">
      <c r="A33" s="4" t="s">
        <v>766</v>
      </c>
      <c r="B33" s="6" t="n">
        <v>448</v>
      </c>
      <c r="C33" s="6" t="n">
        <v>312</v>
      </c>
    </row>
    <row r="34" spans="1:3">
      <c r="A34" s="4" t="s">
        <v>704</v>
      </c>
    </row>
    <row r="35" spans="1:3">
      <c r="A35" s="3" t="s">
        <v>764</v>
      </c>
    </row>
    <row r="36" spans="1:3">
      <c r="A36" s="4" t="s">
        <v>765</v>
      </c>
      <c r="B36" s="6" t="n">
        <v>0</v>
      </c>
      <c r="C36" s="6" t="n">
        <v>0</v>
      </c>
    </row>
    <row r="37" spans="1:3">
      <c r="A37" s="4" t="s">
        <v>766</v>
      </c>
      <c r="B37" s="6" t="n">
        <v>448</v>
      </c>
      <c r="C37" s="6" t="n">
        <v>306</v>
      </c>
    </row>
    <row r="38" spans="1:3">
      <c r="A38" s="4" t="s">
        <v>705</v>
      </c>
    </row>
    <row r="39" spans="1:3">
      <c r="A39" s="3" t="s">
        <v>764</v>
      </c>
    </row>
    <row r="40" spans="1:3">
      <c r="A40" s="4" t="s">
        <v>765</v>
      </c>
      <c r="B40" s="6" t="n">
        <v>0</v>
      </c>
      <c r="C40" s="6" t="n">
        <v>0</v>
      </c>
    </row>
    <row r="41" spans="1:3">
      <c r="A41" s="4" t="s">
        <v>766</v>
      </c>
      <c r="B41" s="6" t="n">
        <v>38</v>
      </c>
      <c r="C41" s="6" t="n">
        <v>83</v>
      </c>
    </row>
    <row r="42" spans="1:3">
      <c r="A42" s="4" t="s">
        <v>706</v>
      </c>
    </row>
    <row r="43" spans="1:3">
      <c r="A43" s="3" t="s">
        <v>764</v>
      </c>
    </row>
    <row r="44" spans="1:3">
      <c r="A44" s="4" t="s">
        <v>765</v>
      </c>
      <c r="B44" s="6" t="n">
        <v>0</v>
      </c>
      <c r="C44" s="6" t="n">
        <v>0</v>
      </c>
    </row>
    <row r="45" spans="1:3">
      <c r="A45" s="4" t="s">
        <v>766</v>
      </c>
      <c r="B45" s="6" t="n">
        <v>410</v>
      </c>
      <c r="C45" s="6" t="n">
        <v>223</v>
      </c>
    </row>
    <row r="46" spans="1:3">
      <c r="A46" s="4" t="s">
        <v>707</v>
      </c>
    </row>
    <row r="47" spans="1:3">
      <c r="A47" s="3" t="s">
        <v>764</v>
      </c>
    </row>
    <row r="48" spans="1:3">
      <c r="A48" s="4" t="s">
        <v>765</v>
      </c>
      <c r="B48" s="6" t="n">
        <v>0</v>
      </c>
      <c r="C48" s="6" t="n">
        <v>0</v>
      </c>
    </row>
    <row r="49" spans="1:3">
      <c r="A49" s="4" t="s">
        <v>766</v>
      </c>
      <c r="B49" s="7" t="n">
        <v>0</v>
      </c>
      <c r="C49" s="7" t="n">
        <v>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4</v>
      </c>
      <c r="B1" s="2" t="s">
        <v>2</v>
      </c>
      <c r="C1" s="2" t="s">
        <v>81</v>
      </c>
      <c r="D1" s="2" t="s">
        <v>82</v>
      </c>
    </row>
    <row r="2" spans="1:4">
      <c r="A2" s="3" t="s">
        <v>775</v>
      </c>
    </row>
    <row r="3" spans="1:4">
      <c r="A3" s="4" t="s">
        <v>692</v>
      </c>
      <c r="B3" s="7" t="n">
        <v>265809</v>
      </c>
      <c r="C3" s="7" t="n">
        <v>245899</v>
      </c>
      <c r="D3" s="7" t="n">
        <v>254473</v>
      </c>
    </row>
    <row r="4" spans="1:4">
      <c r="A4" s="4" t="s">
        <v>557</v>
      </c>
    </row>
    <row r="5" spans="1:4">
      <c r="A5" s="3" t="s">
        <v>775</v>
      </c>
    </row>
    <row r="6" spans="1:4">
      <c r="A6" s="4" t="s">
        <v>692</v>
      </c>
      <c r="B6" s="6" t="n">
        <v>63065</v>
      </c>
      <c r="C6" s="6" t="n">
        <v>59205</v>
      </c>
    </row>
    <row r="7" spans="1:4">
      <c r="A7" s="4" t="s">
        <v>776</v>
      </c>
    </row>
    <row r="8" spans="1:4">
      <c r="A8" s="3" t="s">
        <v>775</v>
      </c>
    </row>
    <row r="9" spans="1:4">
      <c r="A9" s="4" t="s">
        <v>692</v>
      </c>
      <c r="B9" s="6" t="n">
        <v>60362</v>
      </c>
      <c r="C9" s="6" t="n">
        <v>56341</v>
      </c>
    </row>
    <row r="10" spans="1:4">
      <c r="A10" s="4" t="s">
        <v>777</v>
      </c>
    </row>
    <row r="11" spans="1:4">
      <c r="A11" s="3" t="s">
        <v>775</v>
      </c>
    </row>
    <row r="12" spans="1:4">
      <c r="A12" s="4" t="s">
        <v>692</v>
      </c>
      <c r="B12" s="6" t="n">
        <v>28773</v>
      </c>
      <c r="C12" s="6" t="n">
        <v>27913</v>
      </c>
    </row>
    <row r="13" spans="1:4">
      <c r="A13" s="4" t="s">
        <v>778</v>
      </c>
    </row>
    <row r="14" spans="1:4">
      <c r="A14" s="3" t="s">
        <v>775</v>
      </c>
    </row>
    <row r="15" spans="1:4">
      <c r="A15" s="4" t="s">
        <v>692</v>
      </c>
      <c r="B15" s="6" t="n">
        <v>11924</v>
      </c>
      <c r="C15" s="6" t="n">
        <v>10729</v>
      </c>
    </row>
    <row r="16" spans="1:4">
      <c r="A16" s="4" t="s">
        <v>779</v>
      </c>
    </row>
    <row r="17" spans="1:4">
      <c r="A17" s="3" t="s">
        <v>775</v>
      </c>
    </row>
    <row r="18" spans="1:4">
      <c r="A18" s="4" t="s">
        <v>692</v>
      </c>
      <c r="B18" s="7" t="n">
        <v>19665</v>
      </c>
      <c r="C18" s="7" t="n">
        <v>176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81</v>
      </c>
      <c r="D2" s="2" t="s">
        <v>82</v>
      </c>
    </row>
    <row r="3" spans="1:4">
      <c r="A3" s="3" t="s">
        <v>432</v>
      </c>
    </row>
    <row r="4" spans="1:4">
      <c r="A4" s="4" t="s">
        <v>692</v>
      </c>
      <c r="B4" s="7" t="n">
        <v>265809</v>
      </c>
      <c r="C4" s="7" t="n">
        <v>245899</v>
      </c>
      <c r="D4" s="7" t="n">
        <v>254473</v>
      </c>
    </row>
    <row r="5" spans="1:4">
      <c r="A5" s="4" t="s">
        <v>781</v>
      </c>
    </row>
    <row r="6" spans="1:4">
      <c r="A6" s="3" t="s">
        <v>432</v>
      </c>
    </row>
    <row r="7" spans="1:4">
      <c r="A7" s="4" t="s">
        <v>692</v>
      </c>
      <c r="B7" s="6" t="n">
        <v>126</v>
      </c>
      <c r="C7" s="6" t="n">
        <v>135</v>
      </c>
    </row>
    <row r="8" spans="1:4">
      <c r="A8" s="4" t="s">
        <v>437</v>
      </c>
    </row>
    <row r="9" spans="1:4">
      <c r="A9" s="3" t="s">
        <v>432</v>
      </c>
    </row>
    <row r="10" spans="1:4">
      <c r="A10" s="4" t="s">
        <v>692</v>
      </c>
      <c r="B10" s="7" t="n">
        <v>74508</v>
      </c>
      <c r="C10" s="7" t="n">
        <v>70333</v>
      </c>
    </row>
    <row r="11" spans="1:4">
      <c r="A11" s="4" t="s">
        <v>610</v>
      </c>
      <c r="B11" s="4" t="s">
        <v>701</v>
      </c>
      <c r="C11" s="4" t="s">
        <v>701</v>
      </c>
    </row>
    <row r="12" spans="1:4">
      <c r="A12" s="4" t="s">
        <v>782</v>
      </c>
    </row>
    <row r="13" spans="1:4">
      <c r="A13" s="3" t="s">
        <v>432</v>
      </c>
    </row>
    <row r="14" spans="1:4">
      <c r="A14" s="4" t="s">
        <v>692</v>
      </c>
      <c r="B14" s="7" t="n">
        <v>31</v>
      </c>
      <c r="C14" s="7" t="n">
        <v>130</v>
      </c>
    </row>
    <row r="15" spans="1:4">
      <c r="A15" s="4" t="s">
        <v>610</v>
      </c>
      <c r="B15" s="4" t="s">
        <v>783</v>
      </c>
      <c r="C15" s="4" t="s">
        <v>784</v>
      </c>
    </row>
    <row r="16" spans="1:4">
      <c r="A16" s="4" t="s">
        <v>785</v>
      </c>
    </row>
    <row r="17" spans="1:4">
      <c r="A17" s="3" t="s">
        <v>432</v>
      </c>
    </row>
    <row r="18" spans="1:4">
      <c r="A18" s="4" t="s">
        <v>692</v>
      </c>
      <c r="B18" s="7" t="n">
        <v>71848</v>
      </c>
      <c r="C18" s="7" t="n">
        <v>68043</v>
      </c>
    </row>
    <row r="19" spans="1:4">
      <c r="A19" s="4" t="s">
        <v>610</v>
      </c>
      <c r="B19" s="4" t="s">
        <v>786</v>
      </c>
      <c r="C19" s="4" t="s">
        <v>787</v>
      </c>
    </row>
    <row r="20" spans="1:4">
      <c r="A20" s="4" t="s">
        <v>788</v>
      </c>
    </row>
    <row r="21" spans="1:4">
      <c r="A21" s="3" t="s">
        <v>432</v>
      </c>
    </row>
    <row r="22" spans="1:4">
      <c r="A22" s="4" t="s">
        <v>692</v>
      </c>
      <c r="B22" s="7" t="n">
        <v>2181</v>
      </c>
      <c r="C22" s="7" t="n">
        <v>1848</v>
      </c>
    </row>
    <row r="23" spans="1:4">
      <c r="A23" s="4" t="s">
        <v>610</v>
      </c>
      <c r="B23" s="4" t="s">
        <v>789</v>
      </c>
      <c r="C23" s="4" t="s">
        <v>645</v>
      </c>
    </row>
    <row r="24" spans="1:4">
      <c r="A24" s="4" t="s">
        <v>790</v>
      </c>
    </row>
    <row r="25" spans="1:4">
      <c r="A25" s="3" t="s">
        <v>432</v>
      </c>
    </row>
    <row r="26" spans="1:4">
      <c r="A26" s="4" t="s">
        <v>692</v>
      </c>
      <c r="B26" s="7" t="n">
        <v>448</v>
      </c>
      <c r="C26" s="7" t="n">
        <v>312</v>
      </c>
    </row>
    <row r="27" spans="1:4">
      <c r="A27" s="4" t="s">
        <v>610</v>
      </c>
      <c r="B27" s="4" t="s">
        <v>791</v>
      </c>
      <c r="C27" s="4" t="s">
        <v>770</v>
      </c>
    </row>
    <row r="28" spans="1:4">
      <c r="A28" s="4" t="s">
        <v>705</v>
      </c>
    </row>
    <row r="29" spans="1:4">
      <c r="A29" s="3" t="s">
        <v>432</v>
      </c>
    </row>
    <row r="30" spans="1:4">
      <c r="A30" s="4" t="s">
        <v>692</v>
      </c>
      <c r="B30" s="7" t="n">
        <v>30245</v>
      </c>
      <c r="C30" s="7" t="n">
        <v>28899</v>
      </c>
    </row>
    <row r="31" spans="1:4">
      <c r="A31" s="4" t="s">
        <v>610</v>
      </c>
      <c r="B31" s="4" t="s">
        <v>701</v>
      </c>
      <c r="C31" s="4" t="s">
        <v>701</v>
      </c>
    </row>
    <row r="32" spans="1:4">
      <c r="A32" s="4" t="s">
        <v>792</v>
      </c>
    </row>
    <row r="33" spans="1:4">
      <c r="A33" s="3" t="s">
        <v>432</v>
      </c>
    </row>
    <row r="34" spans="1:4">
      <c r="A34" s="4" t="s">
        <v>692</v>
      </c>
      <c r="B34" s="7" t="n">
        <v>21</v>
      </c>
      <c r="C34" s="7" t="n">
        <v>22</v>
      </c>
    </row>
    <row r="35" spans="1:4">
      <c r="A35" s="4" t="s">
        <v>610</v>
      </c>
      <c r="B35" s="4" t="s">
        <v>709</v>
      </c>
      <c r="C35" s="4" t="s">
        <v>709</v>
      </c>
    </row>
    <row r="36" spans="1:4">
      <c r="A36" s="4" t="s">
        <v>793</v>
      </c>
    </row>
    <row r="37" spans="1:4">
      <c r="A37" s="3" t="s">
        <v>432</v>
      </c>
    </row>
    <row r="38" spans="1:4">
      <c r="A38" s="4" t="s">
        <v>692</v>
      </c>
      <c r="B38" s="7" t="n">
        <v>29625</v>
      </c>
      <c r="C38" s="7" t="n">
        <v>28239</v>
      </c>
    </row>
    <row r="39" spans="1:4">
      <c r="A39" s="4" t="s">
        <v>610</v>
      </c>
      <c r="B39" s="4" t="s">
        <v>794</v>
      </c>
      <c r="C39" s="4" t="s">
        <v>795</v>
      </c>
    </row>
    <row r="40" spans="1:4">
      <c r="A40" s="4" t="s">
        <v>796</v>
      </c>
    </row>
    <row r="41" spans="1:4">
      <c r="A41" s="3" t="s">
        <v>432</v>
      </c>
    </row>
    <row r="42" spans="1:4">
      <c r="A42" s="4" t="s">
        <v>692</v>
      </c>
      <c r="B42" s="7" t="n">
        <v>561</v>
      </c>
      <c r="C42" s="7" t="n">
        <v>555</v>
      </c>
    </row>
    <row r="43" spans="1:4">
      <c r="A43" s="4" t="s">
        <v>610</v>
      </c>
      <c r="B43" s="4" t="s">
        <v>797</v>
      </c>
      <c r="C43" s="4" t="s">
        <v>797</v>
      </c>
    </row>
    <row r="44" spans="1:4">
      <c r="A44" s="4" t="s">
        <v>798</v>
      </c>
    </row>
    <row r="45" spans="1:4">
      <c r="A45" s="3" t="s">
        <v>432</v>
      </c>
    </row>
    <row r="46" spans="1:4">
      <c r="A46" s="4" t="s">
        <v>692</v>
      </c>
      <c r="B46" s="7" t="n">
        <v>38</v>
      </c>
      <c r="C46" s="7" t="n">
        <v>83</v>
      </c>
    </row>
    <row r="47" spans="1:4">
      <c r="A47" s="4" t="s">
        <v>610</v>
      </c>
      <c r="B47" s="4" t="s">
        <v>709</v>
      </c>
      <c r="C47" s="4" t="s">
        <v>771</v>
      </c>
    </row>
    <row r="48" spans="1:4">
      <c r="A48" s="4" t="s">
        <v>706</v>
      </c>
    </row>
    <row r="49" spans="1:4">
      <c r="A49" s="3" t="s">
        <v>432</v>
      </c>
    </row>
    <row r="50" spans="1:4">
      <c r="A50" s="4" t="s">
        <v>692</v>
      </c>
      <c r="B50" s="7" t="n">
        <v>44263</v>
      </c>
      <c r="C50" s="7" t="n">
        <v>41091</v>
      </c>
    </row>
    <row r="51" spans="1:4">
      <c r="A51" s="4" t="s">
        <v>610</v>
      </c>
      <c r="B51" s="4" t="s">
        <v>701</v>
      </c>
      <c r="C51" s="4" t="s">
        <v>701</v>
      </c>
    </row>
    <row r="52" spans="1:4">
      <c r="A52" s="4" t="s">
        <v>799</v>
      </c>
    </row>
    <row r="53" spans="1:4">
      <c r="A53" s="3" t="s">
        <v>432</v>
      </c>
    </row>
    <row r="54" spans="1:4">
      <c r="A54" s="4" t="s">
        <v>692</v>
      </c>
      <c r="B54" s="7" t="n">
        <v>10</v>
      </c>
      <c r="C54" s="7" t="n">
        <v>108</v>
      </c>
    </row>
    <row r="55" spans="1:4">
      <c r="A55" s="4" t="s">
        <v>610</v>
      </c>
      <c r="B55" s="4" t="s">
        <v>783</v>
      </c>
      <c r="C55" s="4" t="s">
        <v>771</v>
      </c>
    </row>
    <row r="56" spans="1:4">
      <c r="A56" s="4" t="s">
        <v>800</v>
      </c>
    </row>
    <row r="57" spans="1:4">
      <c r="A57" s="3" t="s">
        <v>432</v>
      </c>
    </row>
    <row r="58" spans="1:4">
      <c r="A58" s="4" t="s">
        <v>692</v>
      </c>
      <c r="B58" s="7" t="n">
        <v>42223</v>
      </c>
      <c r="C58" s="7" t="n">
        <v>39468</v>
      </c>
    </row>
    <row r="59" spans="1:4">
      <c r="A59" s="4" t="s">
        <v>610</v>
      </c>
      <c r="B59" s="4" t="s">
        <v>801</v>
      </c>
      <c r="C59" s="4" t="s">
        <v>696</v>
      </c>
    </row>
    <row r="60" spans="1:4">
      <c r="A60" s="4" t="s">
        <v>802</v>
      </c>
    </row>
    <row r="61" spans="1:4">
      <c r="A61" s="3" t="s">
        <v>432</v>
      </c>
    </row>
    <row r="62" spans="1:4">
      <c r="A62" s="4" t="s">
        <v>692</v>
      </c>
      <c r="B62" s="7" t="n">
        <v>1620</v>
      </c>
      <c r="C62" s="7" t="n">
        <v>1292</v>
      </c>
    </row>
    <row r="63" spans="1:4">
      <c r="A63" s="4" t="s">
        <v>610</v>
      </c>
      <c r="B63" s="4" t="s">
        <v>698</v>
      </c>
      <c r="C63" s="4" t="s">
        <v>803</v>
      </c>
    </row>
    <row r="64" spans="1:4">
      <c r="A64" s="4" t="s">
        <v>804</v>
      </c>
    </row>
    <row r="65" spans="1:4">
      <c r="A65" s="3" t="s">
        <v>432</v>
      </c>
    </row>
    <row r="66" spans="1:4">
      <c r="A66" s="4" t="s">
        <v>692</v>
      </c>
      <c r="B66" s="7" t="n">
        <v>410</v>
      </c>
      <c r="C66" s="7" t="n">
        <v>223</v>
      </c>
    </row>
    <row r="67" spans="1:4">
      <c r="A67" s="4" t="s">
        <v>610</v>
      </c>
      <c r="B67" s="4" t="s">
        <v>768</v>
      </c>
      <c r="C67" s="4" t="s">
        <v>805</v>
      </c>
    </row>
    <row r="68" spans="1:4">
      <c r="A68" s="4" t="s">
        <v>707</v>
      </c>
    </row>
    <row r="69" spans="1:4">
      <c r="A69" s="3" t="s">
        <v>432</v>
      </c>
    </row>
    <row r="70" spans="1:4">
      <c r="A70" s="4" t="s">
        <v>692</v>
      </c>
      <c r="C70" s="7" t="n">
        <v>343</v>
      </c>
    </row>
    <row r="71" spans="1:4">
      <c r="A71" s="4" t="s">
        <v>610</v>
      </c>
      <c r="C71" s="4" t="s">
        <v>701</v>
      </c>
    </row>
    <row r="72" spans="1:4">
      <c r="A72" s="4" t="s">
        <v>806</v>
      </c>
    </row>
    <row r="73" spans="1:4">
      <c r="A73" s="3" t="s">
        <v>432</v>
      </c>
    </row>
    <row r="74" spans="1:4">
      <c r="A74" s="4" t="s">
        <v>692</v>
      </c>
      <c r="C74" s="7" t="n">
        <v>0</v>
      </c>
    </row>
    <row r="75" spans="1:4">
      <c r="A75" s="4" t="s">
        <v>610</v>
      </c>
      <c r="C75" s="4" t="s">
        <v>783</v>
      </c>
    </row>
    <row r="76" spans="1:4">
      <c r="A76" s="4" t="s">
        <v>807</v>
      </c>
    </row>
    <row r="77" spans="1:4">
      <c r="A77" s="3" t="s">
        <v>432</v>
      </c>
    </row>
    <row r="78" spans="1:4">
      <c r="A78" s="4" t="s">
        <v>692</v>
      </c>
      <c r="C78" s="7" t="n">
        <v>336</v>
      </c>
    </row>
    <row r="79" spans="1:4">
      <c r="A79" s="4" t="s">
        <v>610</v>
      </c>
      <c r="C79" s="4" t="s">
        <v>808</v>
      </c>
    </row>
    <row r="80" spans="1:4">
      <c r="A80" s="4" t="s">
        <v>809</v>
      </c>
    </row>
    <row r="81" spans="1:4">
      <c r="A81" s="3" t="s">
        <v>432</v>
      </c>
    </row>
    <row r="82" spans="1:4">
      <c r="A82" s="4" t="s">
        <v>692</v>
      </c>
      <c r="C82" s="7" t="n">
        <v>1</v>
      </c>
    </row>
    <row r="83" spans="1:4">
      <c r="A83" s="4" t="s">
        <v>610</v>
      </c>
      <c r="C83" s="4" t="s">
        <v>771</v>
      </c>
    </row>
    <row r="84" spans="1:4">
      <c r="A84" s="4" t="s">
        <v>810</v>
      </c>
    </row>
    <row r="85" spans="1:4">
      <c r="A85" s="3" t="s">
        <v>432</v>
      </c>
    </row>
    <row r="86" spans="1:4">
      <c r="A86" s="4" t="s">
        <v>692</v>
      </c>
      <c r="C86" s="7" t="n">
        <v>6</v>
      </c>
    </row>
    <row r="87" spans="1:4">
      <c r="A87" s="4" t="s">
        <v>610</v>
      </c>
      <c r="C87" s="4" t="s">
        <v>7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81</v>
      </c>
      <c r="D2" s="2" t="s">
        <v>82</v>
      </c>
    </row>
    <row r="3" spans="1:4">
      <c r="A3" s="3" t="s">
        <v>812</v>
      </c>
    </row>
    <row r="4" spans="1:4">
      <c r="A4" s="4" t="s">
        <v>813</v>
      </c>
      <c r="B4" s="7" t="n">
        <v>1689</v>
      </c>
      <c r="C4" s="7" t="n">
        <v>1591</v>
      </c>
    </row>
    <row r="5" spans="1:4">
      <c r="A5" s="4" t="s">
        <v>814</v>
      </c>
      <c r="B5" s="6" t="n">
        <v>203</v>
      </c>
      <c r="C5" s="6" t="n">
        <v>253</v>
      </c>
    </row>
    <row r="6" spans="1:4">
      <c r="A6" s="4" t="s">
        <v>815</v>
      </c>
      <c r="B6" s="6" t="n">
        <v>1892</v>
      </c>
      <c r="C6" s="6" t="n">
        <v>1844</v>
      </c>
    </row>
    <row r="7" spans="1:4">
      <c r="A7" s="4" t="s">
        <v>816</v>
      </c>
      <c r="B7" s="6" t="n">
        <v>354</v>
      </c>
      <c r="C7" s="6" t="n">
        <v>338</v>
      </c>
    </row>
    <row r="8" spans="1:4">
      <c r="A8" s="4" t="s">
        <v>817</v>
      </c>
      <c r="B8" s="6" t="n">
        <v>1538</v>
      </c>
      <c r="C8" s="6" t="n">
        <v>1506</v>
      </c>
    </row>
    <row r="9" spans="1:4">
      <c r="A9" s="4" t="s">
        <v>818</v>
      </c>
      <c r="B9" s="6" t="n">
        <v>2185</v>
      </c>
      <c r="C9" s="6" t="n">
        <v>2040</v>
      </c>
    </row>
    <row r="10" spans="1:4">
      <c r="A10" s="4" t="s">
        <v>819</v>
      </c>
      <c r="B10" s="6" t="n">
        <v>1890</v>
      </c>
      <c r="C10" s="6" t="n">
        <v>2105</v>
      </c>
      <c r="D10" s="7" t="n">
        <v>2868</v>
      </c>
    </row>
    <row r="11" spans="1:4">
      <c r="A11" s="4" t="s">
        <v>820</v>
      </c>
      <c r="B11" s="6" t="n">
        <v>126</v>
      </c>
      <c r="C11" s="6" t="n">
        <v>145</v>
      </c>
      <c r="D11" s="6" t="n">
        <v>155</v>
      </c>
    </row>
    <row r="12" spans="1:4">
      <c r="A12" s="4" t="s">
        <v>547</v>
      </c>
    </row>
    <row r="13" spans="1:4">
      <c r="A13" s="3" t="s">
        <v>812</v>
      </c>
    </row>
    <row r="14" spans="1:4">
      <c r="A14" s="4" t="s">
        <v>813</v>
      </c>
      <c r="B14" s="6" t="n">
        <v>831</v>
      </c>
      <c r="C14" s="6" t="n">
        <v>855</v>
      </c>
    </row>
    <row r="15" spans="1:4">
      <c r="A15" s="4" t="s">
        <v>814</v>
      </c>
      <c r="B15" s="6" t="n">
        <v>0</v>
      </c>
      <c r="C15" s="6" t="n">
        <v>0</v>
      </c>
    </row>
    <row r="16" spans="1:4">
      <c r="A16" s="4" t="s">
        <v>815</v>
      </c>
      <c r="B16" s="6" t="n">
        <v>831</v>
      </c>
      <c r="C16" s="6" t="n">
        <v>855</v>
      </c>
    </row>
    <row r="17" spans="1:4">
      <c r="A17" s="4" t="s">
        <v>816</v>
      </c>
      <c r="B17" s="6" t="n">
        <v>210</v>
      </c>
      <c r="C17" s="6" t="n">
        <v>277</v>
      </c>
    </row>
    <row r="18" spans="1:4">
      <c r="A18" s="4" t="s">
        <v>817</v>
      </c>
      <c r="B18" s="6" t="n">
        <v>621</v>
      </c>
      <c r="C18" s="6" t="n">
        <v>578</v>
      </c>
    </row>
    <row r="19" spans="1:4">
      <c r="A19" s="4" t="s">
        <v>818</v>
      </c>
      <c r="B19" s="6" t="n">
        <v>815</v>
      </c>
      <c r="C19" s="6" t="n">
        <v>837</v>
      </c>
    </row>
    <row r="20" spans="1:4">
      <c r="A20" s="4" t="s">
        <v>819</v>
      </c>
      <c r="B20" s="6" t="n">
        <v>837</v>
      </c>
      <c r="C20" s="6" t="n">
        <v>839</v>
      </c>
      <c r="D20" s="6" t="n">
        <v>756</v>
      </c>
    </row>
    <row r="21" spans="1:4">
      <c r="A21" s="4" t="s">
        <v>820</v>
      </c>
      <c r="B21" s="6" t="n">
        <v>71</v>
      </c>
      <c r="C21" s="6" t="n">
        <v>75</v>
      </c>
      <c r="D21" s="6" t="n">
        <v>74</v>
      </c>
    </row>
    <row r="22" spans="1:4">
      <c r="A22" s="4" t="s">
        <v>772</v>
      </c>
    </row>
    <row r="23" spans="1:4">
      <c r="A23" s="3" t="s">
        <v>812</v>
      </c>
    </row>
    <row r="24" spans="1:4">
      <c r="A24" s="4" t="s">
        <v>813</v>
      </c>
      <c r="B24" s="6" t="n">
        <v>630</v>
      </c>
      <c r="C24" s="6" t="n">
        <v>666</v>
      </c>
    </row>
    <row r="25" spans="1:4">
      <c r="A25" s="4" t="s">
        <v>814</v>
      </c>
      <c r="B25" s="6" t="n">
        <v>0</v>
      </c>
      <c r="C25" s="6" t="n">
        <v>0</v>
      </c>
    </row>
    <row r="26" spans="1:4">
      <c r="A26" s="4" t="s">
        <v>815</v>
      </c>
      <c r="B26" s="6" t="n">
        <v>630</v>
      </c>
      <c r="C26" s="6" t="n">
        <v>666</v>
      </c>
    </row>
    <row r="27" spans="1:4">
      <c r="A27" s="4" t="s">
        <v>816</v>
      </c>
      <c r="B27" s="6" t="n">
        <v>122</v>
      </c>
      <c r="C27" s="6" t="n">
        <v>186</v>
      </c>
    </row>
    <row r="28" spans="1:4">
      <c r="A28" s="4" t="s">
        <v>817</v>
      </c>
      <c r="B28" s="6" t="n">
        <v>508</v>
      </c>
      <c r="C28" s="6" t="n">
        <v>480</v>
      </c>
    </row>
    <row r="29" spans="1:4">
      <c r="A29" s="4" t="s">
        <v>818</v>
      </c>
      <c r="B29" s="6" t="n">
        <v>620</v>
      </c>
      <c r="C29" s="6" t="n">
        <v>654</v>
      </c>
    </row>
    <row r="30" spans="1:4">
      <c r="A30" s="4" t="s">
        <v>819</v>
      </c>
      <c r="B30" s="6" t="n">
        <v>643</v>
      </c>
      <c r="C30" s="6" t="n">
        <v>655</v>
      </c>
      <c r="D30" s="6" t="n">
        <v>602</v>
      </c>
    </row>
    <row r="31" spans="1:4">
      <c r="A31" s="4" t="s">
        <v>820</v>
      </c>
      <c r="B31" s="6" t="n">
        <v>57</v>
      </c>
      <c r="C31" s="6" t="n">
        <v>63</v>
      </c>
      <c r="D31" s="6" t="n">
        <v>63</v>
      </c>
    </row>
    <row r="32" spans="1:4">
      <c r="A32" s="4" t="s">
        <v>773</v>
      </c>
    </row>
    <row r="33" spans="1:4">
      <c r="A33" s="3" t="s">
        <v>812</v>
      </c>
    </row>
    <row r="34" spans="1:4">
      <c r="A34" s="4" t="s">
        <v>813</v>
      </c>
      <c r="B34" s="6" t="n">
        <v>201</v>
      </c>
      <c r="C34" s="6" t="n">
        <v>189</v>
      </c>
    </row>
    <row r="35" spans="1:4">
      <c r="A35" s="4" t="s">
        <v>814</v>
      </c>
      <c r="B35" s="6" t="n">
        <v>0</v>
      </c>
      <c r="C35" s="6" t="n">
        <v>0</v>
      </c>
    </row>
    <row r="36" spans="1:4">
      <c r="A36" s="4" t="s">
        <v>815</v>
      </c>
      <c r="B36" s="6" t="n">
        <v>201</v>
      </c>
      <c r="C36" s="6" t="n">
        <v>189</v>
      </c>
    </row>
    <row r="37" spans="1:4">
      <c r="A37" s="4" t="s">
        <v>816</v>
      </c>
      <c r="B37" s="6" t="n">
        <v>88</v>
      </c>
      <c r="C37" s="6" t="n">
        <v>91</v>
      </c>
    </row>
    <row r="38" spans="1:4">
      <c r="A38" s="4" t="s">
        <v>817</v>
      </c>
      <c r="B38" s="6" t="n">
        <v>113</v>
      </c>
      <c r="C38" s="6" t="n">
        <v>98</v>
      </c>
    </row>
    <row r="39" spans="1:4">
      <c r="A39" s="4" t="s">
        <v>818</v>
      </c>
      <c r="B39" s="6" t="n">
        <v>195</v>
      </c>
      <c r="C39" s="6" t="n">
        <v>183</v>
      </c>
    </row>
    <row r="40" spans="1:4">
      <c r="A40" s="4" t="s">
        <v>819</v>
      </c>
      <c r="B40" s="6" t="n">
        <v>194</v>
      </c>
      <c r="C40" s="6" t="n">
        <v>184</v>
      </c>
      <c r="D40" s="6" t="n">
        <v>154</v>
      </c>
    </row>
    <row r="41" spans="1:4">
      <c r="A41" s="4" t="s">
        <v>820</v>
      </c>
      <c r="B41" s="6" t="n">
        <v>14</v>
      </c>
      <c r="C41" s="6" t="n">
        <v>12</v>
      </c>
      <c r="D41" s="6" t="n">
        <v>11</v>
      </c>
    </row>
    <row r="42" spans="1:4">
      <c r="A42" s="4" t="s">
        <v>557</v>
      </c>
    </row>
    <row r="43" spans="1:4">
      <c r="A43" s="3" t="s">
        <v>812</v>
      </c>
    </row>
    <row r="44" spans="1:4">
      <c r="A44" s="4" t="s">
        <v>813</v>
      </c>
      <c r="B44" s="6" t="n">
        <v>344</v>
      </c>
      <c r="C44" s="6" t="n">
        <v>343</v>
      </c>
    </row>
    <row r="45" spans="1:4">
      <c r="A45" s="4" t="s">
        <v>814</v>
      </c>
      <c r="B45" s="6" t="n">
        <v>44</v>
      </c>
      <c r="C45" s="6" t="n">
        <v>50</v>
      </c>
    </row>
    <row r="46" spans="1:4">
      <c r="A46" s="4" t="s">
        <v>815</v>
      </c>
      <c r="B46" s="6" t="n">
        <v>388</v>
      </c>
      <c r="C46" s="6" t="n">
        <v>393</v>
      </c>
    </row>
    <row r="47" spans="1:4">
      <c r="A47" s="4" t="s">
        <v>816</v>
      </c>
      <c r="B47" s="6" t="n">
        <v>28</v>
      </c>
      <c r="C47" s="6" t="n">
        <v>27</v>
      </c>
    </row>
    <row r="48" spans="1:4">
      <c r="A48" s="4" t="s">
        <v>817</v>
      </c>
      <c r="B48" s="6" t="n">
        <v>360</v>
      </c>
      <c r="C48" s="6" t="n">
        <v>366</v>
      </c>
    </row>
    <row r="49" spans="1:4">
      <c r="A49" s="4" t="s">
        <v>818</v>
      </c>
      <c r="B49" s="6" t="n">
        <v>500</v>
      </c>
      <c r="C49" s="6" t="n">
        <v>480</v>
      </c>
    </row>
    <row r="50" spans="1:4">
      <c r="A50" s="4" t="s">
        <v>819</v>
      </c>
      <c r="B50" s="6" t="n">
        <v>390</v>
      </c>
      <c r="C50" s="6" t="n">
        <v>547</v>
      </c>
      <c r="D50" s="6" t="n">
        <v>853</v>
      </c>
    </row>
    <row r="51" spans="1:4">
      <c r="A51" s="4" t="s">
        <v>820</v>
      </c>
      <c r="B51" s="6" t="n">
        <v>40</v>
      </c>
      <c r="C51" s="6" t="n">
        <v>48</v>
      </c>
      <c r="D51" s="6" t="n">
        <v>59</v>
      </c>
    </row>
    <row r="52" spans="1:4">
      <c r="A52" s="4" t="s">
        <v>563</v>
      </c>
    </row>
    <row r="53" spans="1:4">
      <c r="A53" s="3" t="s">
        <v>812</v>
      </c>
    </row>
    <row r="54" spans="1:4">
      <c r="A54" s="4" t="s">
        <v>813</v>
      </c>
      <c r="B54" s="6" t="n">
        <v>305</v>
      </c>
      <c r="C54" s="6" t="n">
        <v>301</v>
      </c>
    </row>
    <row r="55" spans="1:4">
      <c r="A55" s="4" t="s">
        <v>814</v>
      </c>
      <c r="B55" s="6" t="n">
        <v>41</v>
      </c>
      <c r="C55" s="6" t="n">
        <v>38</v>
      </c>
    </row>
    <row r="56" spans="1:4">
      <c r="A56" s="4" t="s">
        <v>815</v>
      </c>
      <c r="B56" s="6" t="n">
        <v>346</v>
      </c>
      <c r="C56" s="6" t="n">
        <v>339</v>
      </c>
    </row>
    <row r="57" spans="1:4">
      <c r="A57" s="4" t="s">
        <v>816</v>
      </c>
      <c r="B57" s="6" t="n">
        <v>24</v>
      </c>
      <c r="C57" s="6" t="n">
        <v>22</v>
      </c>
    </row>
    <row r="58" spans="1:4">
      <c r="A58" s="4" t="s">
        <v>817</v>
      </c>
      <c r="B58" s="6" t="n">
        <v>322</v>
      </c>
      <c r="C58" s="6" t="n">
        <v>317</v>
      </c>
    </row>
    <row r="59" spans="1:4">
      <c r="A59" s="4" t="s">
        <v>818</v>
      </c>
      <c r="B59" s="6" t="n">
        <v>454</v>
      </c>
      <c r="C59" s="6" t="n">
        <v>420</v>
      </c>
    </row>
    <row r="60" spans="1:4">
      <c r="A60" s="4" t="s">
        <v>819</v>
      </c>
      <c r="B60" s="6" t="n">
        <v>339</v>
      </c>
      <c r="C60" s="6" t="n">
        <v>397</v>
      </c>
      <c r="D60" s="6" t="n">
        <v>495</v>
      </c>
    </row>
    <row r="61" spans="1:4">
      <c r="A61" s="4" t="s">
        <v>820</v>
      </c>
      <c r="B61" s="6" t="n">
        <v>39</v>
      </c>
      <c r="C61" s="6" t="n">
        <v>45</v>
      </c>
      <c r="D61" s="6" t="n">
        <v>53</v>
      </c>
    </row>
    <row r="62" spans="1:4">
      <c r="A62" s="4" t="s">
        <v>821</v>
      </c>
    </row>
    <row r="63" spans="1:4">
      <c r="A63" s="3" t="s">
        <v>812</v>
      </c>
    </row>
    <row r="64" spans="1:4">
      <c r="A64" s="4" t="s">
        <v>819</v>
      </c>
      <c r="B64" s="6" t="n">
        <v>0</v>
      </c>
      <c r="C64" s="6" t="n">
        <v>91</v>
      </c>
      <c r="D64" s="6" t="n">
        <v>299</v>
      </c>
    </row>
    <row r="65" spans="1:4">
      <c r="A65" s="4" t="s">
        <v>820</v>
      </c>
      <c r="B65" s="6" t="n">
        <v>0</v>
      </c>
      <c r="C65" s="6" t="n">
        <v>1</v>
      </c>
      <c r="D65" s="6" t="n">
        <v>5</v>
      </c>
    </row>
    <row r="66" spans="1:4">
      <c r="A66" s="4" t="s">
        <v>703</v>
      </c>
    </row>
    <row r="67" spans="1:4">
      <c r="A67" s="3" t="s">
        <v>812</v>
      </c>
    </row>
    <row r="68" spans="1:4">
      <c r="A68" s="4" t="s">
        <v>813</v>
      </c>
      <c r="B68" s="6" t="n">
        <v>39</v>
      </c>
      <c r="C68" s="6" t="n">
        <v>42</v>
      </c>
    </row>
    <row r="69" spans="1:4">
      <c r="A69" s="4" t="s">
        <v>814</v>
      </c>
      <c r="B69" s="6" t="n">
        <v>3</v>
      </c>
      <c r="C69" s="6" t="n">
        <v>12</v>
      </c>
    </row>
    <row r="70" spans="1:4">
      <c r="A70" s="4" t="s">
        <v>815</v>
      </c>
      <c r="B70" s="6" t="n">
        <v>42</v>
      </c>
      <c r="C70" s="6" t="n">
        <v>54</v>
      </c>
    </row>
    <row r="71" spans="1:4">
      <c r="A71" s="4" t="s">
        <v>816</v>
      </c>
      <c r="B71" s="6" t="n">
        <v>4</v>
      </c>
      <c r="C71" s="6" t="n">
        <v>5</v>
      </c>
    </row>
    <row r="72" spans="1:4">
      <c r="A72" s="4" t="s">
        <v>817</v>
      </c>
      <c r="B72" s="6" t="n">
        <v>38</v>
      </c>
      <c r="C72" s="6" t="n">
        <v>49</v>
      </c>
    </row>
    <row r="73" spans="1:4">
      <c r="A73" s="4" t="s">
        <v>818</v>
      </c>
      <c r="B73" s="6" t="n">
        <v>46</v>
      </c>
      <c r="C73" s="6" t="n">
        <v>60</v>
      </c>
    </row>
    <row r="74" spans="1:4">
      <c r="A74" s="4" t="s">
        <v>819</v>
      </c>
      <c r="B74" s="6" t="n">
        <v>51</v>
      </c>
      <c r="C74" s="6" t="n">
        <v>59</v>
      </c>
      <c r="D74" s="6" t="n">
        <v>59</v>
      </c>
    </row>
    <row r="75" spans="1:4">
      <c r="A75" s="4" t="s">
        <v>820</v>
      </c>
      <c r="B75" s="6" t="n">
        <v>1</v>
      </c>
      <c r="C75" s="6" t="n">
        <v>2</v>
      </c>
      <c r="D75" s="6" t="n">
        <v>1</v>
      </c>
    </row>
    <row r="76" spans="1:4">
      <c r="A76" s="4" t="s">
        <v>437</v>
      </c>
    </row>
    <row r="77" spans="1:4">
      <c r="A77" s="3" t="s">
        <v>812</v>
      </c>
    </row>
    <row r="78" spans="1:4">
      <c r="A78" s="4" t="s">
        <v>813</v>
      </c>
      <c r="B78" s="6" t="n">
        <v>514</v>
      </c>
      <c r="C78" s="6" t="n">
        <v>393</v>
      </c>
    </row>
    <row r="79" spans="1:4">
      <c r="A79" s="4" t="s">
        <v>814</v>
      </c>
      <c r="B79" s="6" t="n">
        <v>159</v>
      </c>
      <c r="C79" s="6" t="n">
        <v>203</v>
      </c>
    </row>
    <row r="80" spans="1:4">
      <c r="A80" s="4" t="s">
        <v>815</v>
      </c>
      <c r="B80" s="6" t="n">
        <v>673</v>
      </c>
      <c r="C80" s="6" t="n">
        <v>596</v>
      </c>
    </row>
    <row r="81" spans="1:4">
      <c r="A81" s="4" t="s">
        <v>816</v>
      </c>
      <c r="B81" s="6" t="n">
        <v>116</v>
      </c>
      <c r="C81" s="6" t="n">
        <v>34</v>
      </c>
    </row>
    <row r="82" spans="1:4">
      <c r="A82" s="4" t="s">
        <v>817</v>
      </c>
      <c r="B82" s="6" t="n">
        <v>557</v>
      </c>
      <c r="C82" s="6" t="n">
        <v>562</v>
      </c>
    </row>
    <row r="83" spans="1:4">
      <c r="A83" s="4" t="s">
        <v>818</v>
      </c>
      <c r="B83" s="6" t="n">
        <v>870</v>
      </c>
      <c r="C83" s="6" t="n">
        <v>723</v>
      </c>
    </row>
    <row r="84" spans="1:4">
      <c r="A84" s="4" t="s">
        <v>819</v>
      </c>
      <c r="B84" s="6" t="n">
        <v>663</v>
      </c>
      <c r="C84" s="6" t="n">
        <v>719</v>
      </c>
      <c r="D84" s="6" t="n">
        <v>1259</v>
      </c>
    </row>
    <row r="85" spans="1:4">
      <c r="A85" s="4" t="s">
        <v>820</v>
      </c>
      <c r="B85" s="6" t="n">
        <v>15</v>
      </c>
      <c r="C85" s="6" t="n">
        <v>22</v>
      </c>
      <c r="D85" s="6" t="n">
        <v>22</v>
      </c>
    </row>
    <row r="86" spans="1:4">
      <c r="A86" s="4" t="s">
        <v>704</v>
      </c>
    </row>
    <row r="87" spans="1:4">
      <c r="A87" s="3" t="s">
        <v>812</v>
      </c>
    </row>
    <row r="88" spans="1:4">
      <c r="A88" s="4" t="s">
        <v>813</v>
      </c>
      <c r="C88" s="6" t="n">
        <v>393</v>
      </c>
    </row>
    <row r="89" spans="1:4">
      <c r="A89" s="4" t="s">
        <v>814</v>
      </c>
      <c r="C89" s="6" t="n">
        <v>197</v>
      </c>
    </row>
    <row r="90" spans="1:4">
      <c r="A90" s="4" t="s">
        <v>815</v>
      </c>
      <c r="C90" s="6" t="n">
        <v>590</v>
      </c>
    </row>
    <row r="91" spans="1:4">
      <c r="A91" s="4" t="s">
        <v>816</v>
      </c>
      <c r="C91" s="6" t="n">
        <v>34</v>
      </c>
    </row>
    <row r="92" spans="1:4">
      <c r="A92" s="4" t="s">
        <v>817</v>
      </c>
      <c r="C92" s="6" t="n">
        <v>556</v>
      </c>
    </row>
    <row r="93" spans="1:4">
      <c r="A93" s="4" t="s">
        <v>818</v>
      </c>
      <c r="C93" s="6" t="n">
        <v>714</v>
      </c>
    </row>
    <row r="94" spans="1:4">
      <c r="A94" s="4" t="s">
        <v>819</v>
      </c>
      <c r="B94" s="6" t="n">
        <v>659</v>
      </c>
      <c r="C94" s="6" t="n">
        <v>714</v>
      </c>
      <c r="D94" s="6" t="n">
        <v>1252</v>
      </c>
    </row>
    <row r="95" spans="1:4">
      <c r="A95" s="4" t="s">
        <v>820</v>
      </c>
      <c r="B95" s="6" t="n">
        <v>15</v>
      </c>
      <c r="C95" s="6" t="n">
        <v>22</v>
      </c>
      <c r="D95" s="6" t="n">
        <v>22</v>
      </c>
    </row>
    <row r="96" spans="1:4">
      <c r="A96" s="4" t="s">
        <v>705</v>
      </c>
    </row>
    <row r="97" spans="1:4">
      <c r="A97" s="3" t="s">
        <v>812</v>
      </c>
    </row>
    <row r="98" spans="1:4">
      <c r="A98" s="4" t="s">
        <v>813</v>
      </c>
      <c r="B98" s="6" t="n">
        <v>33</v>
      </c>
      <c r="C98" s="6" t="n">
        <v>92</v>
      </c>
    </row>
    <row r="99" spans="1:4">
      <c r="A99" s="4" t="s">
        <v>814</v>
      </c>
      <c r="B99" s="6" t="n">
        <v>34</v>
      </c>
      <c r="C99" s="6" t="n">
        <v>28</v>
      </c>
    </row>
    <row r="100" spans="1:4">
      <c r="A100" s="4" t="s">
        <v>815</v>
      </c>
      <c r="B100" s="6" t="n">
        <v>67</v>
      </c>
      <c r="C100" s="6" t="n">
        <v>120</v>
      </c>
    </row>
    <row r="101" spans="1:4">
      <c r="A101" s="4" t="s">
        <v>816</v>
      </c>
      <c r="B101" s="6" t="n">
        <v>1</v>
      </c>
      <c r="C101" s="6" t="n">
        <v>5</v>
      </c>
    </row>
    <row r="102" spans="1:4">
      <c r="A102" s="4" t="s">
        <v>817</v>
      </c>
      <c r="B102" s="6" t="n">
        <v>66</v>
      </c>
      <c r="C102" s="6" t="n">
        <v>115</v>
      </c>
    </row>
    <row r="103" spans="1:4">
      <c r="A103" s="4" t="s">
        <v>818</v>
      </c>
      <c r="B103" s="6" t="n">
        <v>70</v>
      </c>
      <c r="C103" s="6" t="n">
        <v>121</v>
      </c>
    </row>
    <row r="104" spans="1:4">
      <c r="A104" s="4" t="s">
        <v>819</v>
      </c>
      <c r="B104" s="6" t="n">
        <v>88</v>
      </c>
      <c r="C104" s="6" t="n">
        <v>93</v>
      </c>
      <c r="D104" s="6" t="n">
        <v>134</v>
      </c>
    </row>
    <row r="105" spans="1:4">
      <c r="A105" s="4" t="s">
        <v>820</v>
      </c>
      <c r="B105" s="6" t="n">
        <v>1</v>
      </c>
      <c r="C105" s="6" t="n">
        <v>2</v>
      </c>
      <c r="D105" s="6" t="n">
        <v>4</v>
      </c>
    </row>
    <row r="106" spans="1:4">
      <c r="A106" s="4" t="s">
        <v>706</v>
      </c>
    </row>
    <row r="107" spans="1:4">
      <c r="A107" s="3" t="s">
        <v>812</v>
      </c>
    </row>
    <row r="108" spans="1:4">
      <c r="A108" s="4" t="s">
        <v>813</v>
      </c>
      <c r="B108" s="6" t="n">
        <v>481</v>
      </c>
      <c r="C108" s="6" t="n">
        <v>301</v>
      </c>
    </row>
    <row r="109" spans="1:4">
      <c r="A109" s="4" t="s">
        <v>814</v>
      </c>
      <c r="B109" s="6" t="n">
        <v>125</v>
      </c>
      <c r="C109" s="6" t="n">
        <v>169</v>
      </c>
    </row>
    <row r="110" spans="1:4">
      <c r="A110" s="4" t="s">
        <v>815</v>
      </c>
      <c r="B110" s="6" t="n">
        <v>606</v>
      </c>
      <c r="C110" s="6" t="n">
        <v>470</v>
      </c>
    </row>
    <row r="111" spans="1:4">
      <c r="A111" s="4" t="s">
        <v>816</v>
      </c>
      <c r="B111" s="6" t="n">
        <v>115</v>
      </c>
      <c r="C111" s="6" t="n">
        <v>29</v>
      </c>
    </row>
    <row r="112" spans="1:4">
      <c r="A112" s="4" t="s">
        <v>817</v>
      </c>
      <c r="B112" s="6" t="n">
        <v>491</v>
      </c>
      <c r="C112" s="6" t="n">
        <v>441</v>
      </c>
    </row>
    <row r="113" spans="1:4">
      <c r="A113" s="4" t="s">
        <v>818</v>
      </c>
      <c r="B113" s="6" t="n">
        <v>800</v>
      </c>
      <c r="C113" s="6" t="n">
        <v>593</v>
      </c>
    </row>
    <row r="114" spans="1:4">
      <c r="A114" s="4" t="s">
        <v>819</v>
      </c>
      <c r="B114" s="6" t="n">
        <v>571</v>
      </c>
      <c r="C114" s="6" t="n">
        <v>621</v>
      </c>
      <c r="D114" s="6" t="n">
        <v>1118</v>
      </c>
    </row>
    <row r="115" spans="1:4">
      <c r="A115" s="4" t="s">
        <v>820</v>
      </c>
      <c r="B115" s="6" t="n">
        <v>14</v>
      </c>
      <c r="C115" s="6" t="n">
        <v>20</v>
      </c>
      <c r="D115" s="6" t="n">
        <v>18</v>
      </c>
    </row>
    <row r="116" spans="1:4">
      <c r="A116" s="4" t="s">
        <v>707</v>
      </c>
    </row>
    <row r="117" spans="1:4">
      <c r="A117" s="3" t="s">
        <v>812</v>
      </c>
    </row>
    <row r="118" spans="1:4">
      <c r="A118" s="4" t="s">
        <v>813</v>
      </c>
      <c r="C118" s="6" t="n">
        <v>0</v>
      </c>
    </row>
    <row r="119" spans="1:4">
      <c r="A119" s="4" t="s">
        <v>814</v>
      </c>
      <c r="C119" s="6" t="n">
        <v>6</v>
      </c>
    </row>
    <row r="120" spans="1:4">
      <c r="A120" s="4" t="s">
        <v>815</v>
      </c>
      <c r="C120" s="6" t="n">
        <v>6</v>
      </c>
    </row>
    <row r="121" spans="1:4">
      <c r="A121" s="4" t="s">
        <v>816</v>
      </c>
      <c r="C121" s="6" t="n">
        <v>0</v>
      </c>
    </row>
    <row r="122" spans="1:4">
      <c r="A122" s="4" t="s">
        <v>817</v>
      </c>
      <c r="C122" s="6" t="n">
        <v>6</v>
      </c>
    </row>
    <row r="123" spans="1:4">
      <c r="A123" s="4" t="s">
        <v>818</v>
      </c>
      <c r="C123" s="6" t="n">
        <v>9</v>
      </c>
    </row>
    <row r="124" spans="1:4">
      <c r="A124" s="4" t="s">
        <v>819</v>
      </c>
      <c r="B124" s="6" t="n">
        <v>4</v>
      </c>
      <c r="C124" s="6" t="n">
        <v>5</v>
      </c>
      <c r="D124" s="6" t="n">
        <v>7</v>
      </c>
    </row>
    <row r="125" spans="1:4">
      <c r="A125" s="4" t="s">
        <v>820</v>
      </c>
      <c r="B125" s="7" t="n">
        <v>0</v>
      </c>
      <c r="C125" s="7" t="n">
        <v>0</v>
      </c>
      <c r="D125"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81</v>
      </c>
      <c r="D2" s="2" t="s">
        <v>82</v>
      </c>
    </row>
    <row r="3" spans="1:4">
      <c r="A3" s="3" t="s">
        <v>823</v>
      </c>
    </row>
    <row r="4" spans="1:4">
      <c r="A4" s="4" t="s">
        <v>824</v>
      </c>
      <c r="B4" s="7" t="n">
        <v>998</v>
      </c>
      <c r="C4" s="7" t="n">
        <v>1053</v>
      </c>
      <c r="D4" s="7" t="n">
        <v>1520</v>
      </c>
    </row>
    <row r="5" spans="1:4">
      <c r="A5" s="4" t="s">
        <v>547</v>
      </c>
    </row>
    <row r="6" spans="1:4">
      <c r="A6" s="3" t="s">
        <v>823</v>
      </c>
    </row>
    <row r="7" spans="1:4">
      <c r="A7" s="4" t="s">
        <v>824</v>
      </c>
      <c r="B7" s="6" t="n">
        <v>524</v>
      </c>
      <c r="C7" s="6" t="n">
        <v>596</v>
      </c>
      <c r="D7" s="6" t="n">
        <v>575</v>
      </c>
    </row>
    <row r="8" spans="1:4">
      <c r="A8" s="4" t="s">
        <v>557</v>
      </c>
    </row>
    <row r="9" spans="1:4">
      <c r="A9" s="3" t="s">
        <v>823</v>
      </c>
    </row>
    <row r="10" spans="1:4">
      <c r="A10" s="4" t="s">
        <v>824</v>
      </c>
      <c r="B10" s="6" t="n">
        <v>275</v>
      </c>
      <c r="C10" s="6" t="n">
        <v>241</v>
      </c>
      <c r="D10" s="6" t="n">
        <v>356</v>
      </c>
    </row>
    <row r="11" spans="1:4">
      <c r="A11" s="4" t="s">
        <v>563</v>
      </c>
    </row>
    <row r="12" spans="1:4">
      <c r="A12" s="3" t="s">
        <v>823</v>
      </c>
    </row>
    <row r="13" spans="1:4">
      <c r="A13" s="4" t="s">
        <v>824</v>
      </c>
      <c r="B13" s="6" t="n">
        <v>268</v>
      </c>
      <c r="C13" s="6" t="n">
        <v>227</v>
      </c>
      <c r="D13" s="6" t="n">
        <v>324</v>
      </c>
    </row>
    <row r="14" spans="1:4">
      <c r="A14" s="4" t="s">
        <v>821</v>
      </c>
    </row>
    <row r="15" spans="1:4">
      <c r="A15" s="3" t="s">
        <v>823</v>
      </c>
    </row>
    <row r="16" spans="1:4">
      <c r="A16" s="4" t="s">
        <v>824</v>
      </c>
      <c r="C16" s="6" t="n">
        <v>6</v>
      </c>
      <c r="D16" s="6" t="n">
        <v>19</v>
      </c>
    </row>
    <row r="17" spans="1:4">
      <c r="A17" s="4" t="s">
        <v>703</v>
      </c>
    </row>
    <row r="18" spans="1:4">
      <c r="A18" s="3" t="s">
        <v>823</v>
      </c>
    </row>
    <row r="19" spans="1:4">
      <c r="A19" s="4" t="s">
        <v>824</v>
      </c>
      <c r="B19" s="6" t="n">
        <v>7</v>
      </c>
      <c r="C19" s="6" t="n">
        <v>8</v>
      </c>
      <c r="D19" s="6" t="n">
        <v>13</v>
      </c>
    </row>
    <row r="20" spans="1:4">
      <c r="A20" s="4" t="s">
        <v>437</v>
      </c>
    </row>
    <row r="21" spans="1:4">
      <c r="A21" s="3" t="s">
        <v>823</v>
      </c>
    </row>
    <row r="22" spans="1:4">
      <c r="A22" s="4" t="s">
        <v>824</v>
      </c>
      <c r="B22" s="6" t="n">
        <v>199</v>
      </c>
      <c r="C22" s="6" t="n">
        <v>216</v>
      </c>
      <c r="D22" s="6" t="n">
        <v>589</v>
      </c>
    </row>
    <row r="23" spans="1:4">
      <c r="A23" s="4" t="s">
        <v>704</v>
      </c>
    </row>
    <row r="24" spans="1:4">
      <c r="A24" s="3" t="s">
        <v>823</v>
      </c>
    </row>
    <row r="25" spans="1:4">
      <c r="A25" s="4" t="s">
        <v>824</v>
      </c>
      <c r="B25" s="6" t="n">
        <v>198</v>
      </c>
      <c r="C25" s="6" t="n">
        <v>213</v>
      </c>
      <c r="D25" s="6" t="n">
        <v>586</v>
      </c>
    </row>
    <row r="26" spans="1:4">
      <c r="A26" s="4" t="s">
        <v>705</v>
      </c>
    </row>
    <row r="27" spans="1:4">
      <c r="A27" s="3" t="s">
        <v>823</v>
      </c>
    </row>
    <row r="28" spans="1:4">
      <c r="A28" s="4" t="s">
        <v>824</v>
      </c>
      <c r="B28" s="6" t="n">
        <v>39</v>
      </c>
      <c r="C28" s="6" t="n">
        <v>43</v>
      </c>
      <c r="D28" s="6" t="n">
        <v>29</v>
      </c>
    </row>
    <row r="29" spans="1:4">
      <c r="A29" s="4" t="s">
        <v>706</v>
      </c>
    </row>
    <row r="30" spans="1:4">
      <c r="A30" s="3" t="s">
        <v>823</v>
      </c>
    </row>
    <row r="31" spans="1:4">
      <c r="A31" s="4" t="s">
        <v>824</v>
      </c>
      <c r="B31" s="6" t="n">
        <v>159</v>
      </c>
      <c r="C31" s="6" t="n">
        <v>170</v>
      </c>
      <c r="D31" s="6" t="n">
        <v>557</v>
      </c>
    </row>
    <row r="32" spans="1:4">
      <c r="A32" s="4" t="s">
        <v>707</v>
      </c>
    </row>
    <row r="33" spans="1:4">
      <c r="A33" s="3" t="s">
        <v>823</v>
      </c>
    </row>
    <row r="34" spans="1:4">
      <c r="A34" s="4" t="s">
        <v>824</v>
      </c>
      <c r="B34" s="7" t="n">
        <v>1</v>
      </c>
      <c r="C34" s="7" t="n">
        <v>3</v>
      </c>
      <c r="D34" s="7" t="n">
        <v>3</v>
      </c>
    </row>
    <row r="35" spans="1:4">
      <c r="A35" s="4" t="s">
        <v>825</v>
      </c>
    </row>
    <row r="36" spans="1:4">
      <c r="A36" s="3" t="s">
        <v>823</v>
      </c>
    </row>
    <row r="37" spans="1:4">
      <c r="A37" s="4" t="s">
        <v>826</v>
      </c>
      <c r="B37" s="4" t="s">
        <v>827</v>
      </c>
      <c r="C37" s="4" t="s">
        <v>828</v>
      </c>
      <c r="D37" s="4" t="s">
        <v>829</v>
      </c>
    </row>
    <row r="38" spans="1:4">
      <c r="A38" s="4" t="s">
        <v>830</v>
      </c>
      <c r="B38" s="4" t="s">
        <v>831</v>
      </c>
      <c r="C38" s="4" t="s">
        <v>832</v>
      </c>
      <c r="D38" s="4" t="s">
        <v>833</v>
      </c>
    </row>
    <row r="39" spans="1:4">
      <c r="A39" s="4" t="s">
        <v>834</v>
      </c>
    </row>
    <row r="40" spans="1:4">
      <c r="A40" s="3" t="s">
        <v>823</v>
      </c>
    </row>
    <row r="41" spans="1:4">
      <c r="A41" s="4" t="s">
        <v>826</v>
      </c>
      <c r="B41" s="4" t="s">
        <v>701</v>
      </c>
      <c r="C41" s="4" t="s">
        <v>701</v>
      </c>
      <c r="D41" s="4" t="s">
        <v>701</v>
      </c>
    </row>
    <row r="42" spans="1:4">
      <c r="A42" s="4" t="s">
        <v>830</v>
      </c>
      <c r="B42" s="4" t="s">
        <v>835</v>
      </c>
      <c r="C42" s="4" t="s">
        <v>836</v>
      </c>
      <c r="D42" s="4" t="s">
        <v>837</v>
      </c>
    </row>
    <row r="43" spans="1:4">
      <c r="A43" s="4" t="s">
        <v>838</v>
      </c>
    </row>
    <row r="44" spans="1:4">
      <c r="A44" s="3" t="s">
        <v>823</v>
      </c>
    </row>
    <row r="45" spans="1:4">
      <c r="A45" s="4" t="s">
        <v>826</v>
      </c>
      <c r="B45" s="4" t="s">
        <v>839</v>
      </c>
      <c r="C45" s="4" t="s">
        <v>840</v>
      </c>
      <c r="D45" s="4" t="s">
        <v>841</v>
      </c>
    </row>
    <row r="46" spans="1:4">
      <c r="A46" s="4" t="s">
        <v>830</v>
      </c>
      <c r="B46" s="4" t="s">
        <v>842</v>
      </c>
      <c r="C46" s="4" t="s">
        <v>843</v>
      </c>
      <c r="D46" s="4" t="s">
        <v>844</v>
      </c>
    </row>
    <row r="47" spans="1:4">
      <c r="A47" s="4" t="s">
        <v>845</v>
      </c>
    </row>
    <row r="48" spans="1:4">
      <c r="A48" s="3" t="s">
        <v>823</v>
      </c>
    </row>
    <row r="49" spans="1:4">
      <c r="A49" s="4" t="s">
        <v>826</v>
      </c>
      <c r="B49" s="4" t="s">
        <v>846</v>
      </c>
      <c r="C49" s="4" t="s">
        <v>847</v>
      </c>
      <c r="D49" s="4" t="s">
        <v>841</v>
      </c>
    </row>
    <row r="50" spans="1:4">
      <c r="A50" s="4" t="s">
        <v>830</v>
      </c>
      <c r="B50" s="4" t="s">
        <v>848</v>
      </c>
      <c r="C50" s="4" t="s">
        <v>849</v>
      </c>
      <c r="D50" s="4" t="s">
        <v>850</v>
      </c>
    </row>
    <row r="51" spans="1:4">
      <c r="A51" s="4" t="s">
        <v>851</v>
      </c>
    </row>
    <row r="52" spans="1:4">
      <c r="A52" s="3" t="s">
        <v>823</v>
      </c>
    </row>
    <row r="53" spans="1:4">
      <c r="A53" s="4" t="s">
        <v>826</v>
      </c>
      <c r="C53" s="4" t="s">
        <v>852</v>
      </c>
      <c r="D53" s="4" t="s">
        <v>840</v>
      </c>
    </row>
    <row r="54" spans="1:4">
      <c r="A54" s="4" t="s">
        <v>830</v>
      </c>
      <c r="C54" s="4" t="s">
        <v>853</v>
      </c>
      <c r="D54" s="4" t="s">
        <v>854</v>
      </c>
    </row>
    <row r="55" spans="1:4">
      <c r="A55" s="4" t="s">
        <v>855</v>
      </c>
    </row>
    <row r="56" spans="1:4">
      <c r="A56" s="3" t="s">
        <v>823</v>
      </c>
    </row>
    <row r="57" spans="1:4">
      <c r="A57" s="4" t="s">
        <v>826</v>
      </c>
      <c r="B57" s="4" t="s">
        <v>856</v>
      </c>
      <c r="C57" s="4" t="s">
        <v>857</v>
      </c>
      <c r="D57" s="4" t="s">
        <v>858</v>
      </c>
    </row>
    <row r="58" spans="1:4">
      <c r="A58" s="4" t="s">
        <v>830</v>
      </c>
      <c r="B58" s="4" t="s">
        <v>859</v>
      </c>
      <c r="C58" s="4" t="s">
        <v>860</v>
      </c>
      <c r="D58" s="4" t="s">
        <v>861</v>
      </c>
    </row>
    <row r="59" spans="1:4">
      <c r="A59" s="4" t="s">
        <v>862</v>
      </c>
    </row>
    <row r="60" spans="1:4">
      <c r="A60" s="3" t="s">
        <v>823</v>
      </c>
    </row>
    <row r="61" spans="1:4">
      <c r="A61" s="4" t="s">
        <v>826</v>
      </c>
      <c r="B61" s="4" t="s">
        <v>863</v>
      </c>
      <c r="C61" s="4" t="s">
        <v>783</v>
      </c>
      <c r="D61" s="4" t="s">
        <v>864</v>
      </c>
    </row>
    <row r="62" spans="1:4">
      <c r="A62" s="4" t="s">
        <v>830</v>
      </c>
      <c r="B62" s="4" t="s">
        <v>865</v>
      </c>
      <c r="C62" s="4" t="s">
        <v>866</v>
      </c>
      <c r="D62" s="4" t="s">
        <v>867</v>
      </c>
    </row>
    <row r="63" spans="1:4">
      <c r="A63" s="4" t="s">
        <v>868</v>
      </c>
    </row>
    <row r="64" spans="1:4">
      <c r="A64" s="3" t="s">
        <v>823</v>
      </c>
    </row>
    <row r="65" spans="1:4">
      <c r="A65" s="4" t="s">
        <v>826</v>
      </c>
      <c r="B65" s="4" t="s">
        <v>863</v>
      </c>
      <c r="C65" s="4" t="s">
        <v>783</v>
      </c>
      <c r="D65" s="4" t="s">
        <v>864</v>
      </c>
    </row>
    <row r="66" spans="1:4">
      <c r="A66" s="4" t="s">
        <v>830</v>
      </c>
      <c r="B66" s="4" t="s">
        <v>865</v>
      </c>
      <c r="C66" s="4" t="s">
        <v>866</v>
      </c>
      <c r="D66" s="4" t="s">
        <v>867</v>
      </c>
    </row>
    <row r="67" spans="1:4">
      <c r="A67" s="4" t="s">
        <v>869</v>
      </c>
    </row>
    <row r="68" spans="1:4">
      <c r="A68" s="3" t="s">
        <v>823</v>
      </c>
    </row>
    <row r="69" spans="1:4">
      <c r="A69" s="4" t="s">
        <v>826</v>
      </c>
      <c r="B69" s="4" t="s">
        <v>870</v>
      </c>
      <c r="C69" s="4" t="s">
        <v>783</v>
      </c>
      <c r="D69" s="4" t="s">
        <v>871</v>
      </c>
    </row>
    <row r="70" spans="1:4">
      <c r="A70" s="4" t="s">
        <v>830</v>
      </c>
      <c r="B70" s="4" t="s">
        <v>783</v>
      </c>
      <c r="C70" s="4" t="s">
        <v>783</v>
      </c>
      <c r="D70" s="4" t="s">
        <v>872</v>
      </c>
    </row>
    <row r="71" spans="1:4">
      <c r="A71" s="4" t="s">
        <v>873</v>
      </c>
    </row>
    <row r="72" spans="1:4">
      <c r="A72" s="3" t="s">
        <v>823</v>
      </c>
    </row>
    <row r="73" spans="1:4">
      <c r="A73" s="4" t="s">
        <v>826</v>
      </c>
      <c r="B73" s="4" t="s">
        <v>874</v>
      </c>
      <c r="C73" s="4" t="s">
        <v>783</v>
      </c>
      <c r="D73" s="4" t="s">
        <v>863</v>
      </c>
    </row>
    <row r="74" spans="1:4">
      <c r="A74" s="4" t="s">
        <v>830</v>
      </c>
      <c r="B74" s="4" t="s">
        <v>875</v>
      </c>
      <c r="C74" s="4" t="s">
        <v>866</v>
      </c>
      <c r="D74" s="4" t="s">
        <v>876</v>
      </c>
    </row>
    <row r="75" spans="1:4">
      <c r="A75" s="4" t="s">
        <v>877</v>
      </c>
    </row>
    <row r="76" spans="1:4">
      <c r="A76" s="3" t="s">
        <v>823</v>
      </c>
    </row>
    <row r="77" spans="1:4">
      <c r="A77" s="4" t="s">
        <v>826</v>
      </c>
      <c r="B77" s="4" t="s">
        <v>783</v>
      </c>
      <c r="C77" s="4" t="s">
        <v>783</v>
      </c>
      <c r="D77" s="4" t="s">
        <v>783</v>
      </c>
    </row>
    <row r="78" spans="1:4">
      <c r="A78" s="4" t="s">
        <v>830</v>
      </c>
      <c r="B78" s="4" t="s">
        <v>783</v>
      </c>
      <c r="C78" s="4" t="s">
        <v>783</v>
      </c>
      <c r="D78" s="4" t="s">
        <v>783</v>
      </c>
    </row>
    <row r="79" spans="1:4">
      <c r="A79" s="4" t="s">
        <v>878</v>
      </c>
    </row>
    <row r="80" spans="1:4">
      <c r="A80" s="3" t="s">
        <v>823</v>
      </c>
    </row>
    <row r="81" spans="1:4">
      <c r="A81" s="4" t="s">
        <v>826</v>
      </c>
      <c r="B81" s="4" t="s">
        <v>852</v>
      </c>
      <c r="C81" s="4" t="s">
        <v>879</v>
      </c>
      <c r="D81" s="4" t="s">
        <v>841</v>
      </c>
    </row>
    <row r="82" spans="1:4">
      <c r="A82" s="4" t="s">
        <v>880</v>
      </c>
      <c r="B82" s="4" t="s">
        <v>881</v>
      </c>
      <c r="C82" s="4" t="s">
        <v>549</v>
      </c>
      <c r="D82" s="4" t="s">
        <v>882</v>
      </c>
    </row>
    <row r="83" spans="1:4">
      <c r="A83" s="4" t="s">
        <v>883</v>
      </c>
    </row>
    <row r="84" spans="1:4">
      <c r="A84" s="3" t="s">
        <v>823</v>
      </c>
    </row>
    <row r="85" spans="1:4">
      <c r="A85" s="4" t="s">
        <v>826</v>
      </c>
      <c r="B85" s="4" t="s">
        <v>783</v>
      </c>
      <c r="C85" s="4" t="s">
        <v>783</v>
      </c>
      <c r="D85" s="4" t="s">
        <v>783</v>
      </c>
    </row>
    <row r="86" spans="1:4">
      <c r="A86" s="4" t="s">
        <v>880</v>
      </c>
      <c r="B86" s="4" t="s">
        <v>884</v>
      </c>
      <c r="C86" s="4" t="s">
        <v>884</v>
      </c>
      <c r="D86" s="4" t="s">
        <v>884</v>
      </c>
    </row>
    <row r="87" spans="1:4">
      <c r="A87" s="4" t="s">
        <v>885</v>
      </c>
    </row>
    <row r="88" spans="1:4">
      <c r="A88" s="3" t="s">
        <v>823</v>
      </c>
    </row>
    <row r="89" spans="1:4">
      <c r="A89" s="4" t="s">
        <v>826</v>
      </c>
      <c r="B89" s="4" t="s">
        <v>886</v>
      </c>
      <c r="C89" s="4" t="s">
        <v>870</v>
      </c>
      <c r="D89" s="4" t="s">
        <v>887</v>
      </c>
    </row>
    <row r="90" spans="1:4">
      <c r="A90" s="4" t="s">
        <v>880</v>
      </c>
      <c r="B90" s="4" t="s">
        <v>881</v>
      </c>
      <c r="C90" s="4" t="s">
        <v>888</v>
      </c>
      <c r="D90" s="4" t="s">
        <v>882</v>
      </c>
    </row>
    <row r="91" spans="1:4">
      <c r="A91" s="4" t="s">
        <v>889</v>
      </c>
    </row>
    <row r="92" spans="1:4">
      <c r="A92" s="3" t="s">
        <v>823</v>
      </c>
    </row>
    <row r="93" spans="1:4">
      <c r="A93" s="4" t="s">
        <v>826</v>
      </c>
      <c r="B93" s="4" t="s">
        <v>890</v>
      </c>
      <c r="C93" s="4" t="s">
        <v>886</v>
      </c>
      <c r="D93" s="4" t="s">
        <v>891</v>
      </c>
    </row>
    <row r="94" spans="1:4">
      <c r="A94" s="4" t="s">
        <v>880</v>
      </c>
      <c r="B94" s="4" t="s">
        <v>881</v>
      </c>
      <c r="C94" s="4" t="s">
        <v>892</v>
      </c>
      <c r="D94" s="4" t="s">
        <v>893</v>
      </c>
    </row>
    <row r="95" spans="1:4">
      <c r="A95" s="4" t="s">
        <v>894</v>
      </c>
    </row>
    <row r="96" spans="1:4">
      <c r="A96" s="3" t="s">
        <v>823</v>
      </c>
    </row>
    <row r="97" spans="1:4">
      <c r="A97" s="4" t="s">
        <v>826</v>
      </c>
      <c r="C97" s="4" t="s">
        <v>895</v>
      </c>
      <c r="D97" s="4" t="s">
        <v>896</v>
      </c>
    </row>
    <row r="98" spans="1:4">
      <c r="A98" s="4" t="s">
        <v>880</v>
      </c>
      <c r="C98" s="4" t="s">
        <v>897</v>
      </c>
      <c r="D98" s="4" t="s">
        <v>898</v>
      </c>
    </row>
    <row r="99" spans="1:4">
      <c r="A99" s="4" t="s">
        <v>899</v>
      </c>
    </row>
    <row r="100" spans="1:4">
      <c r="A100" s="3" t="s">
        <v>823</v>
      </c>
    </row>
    <row r="101" spans="1:4">
      <c r="A101" s="4" t="s">
        <v>826</v>
      </c>
      <c r="B101" s="4" t="s">
        <v>900</v>
      </c>
      <c r="C101" s="4" t="s">
        <v>901</v>
      </c>
      <c r="D101" s="4" t="s">
        <v>902</v>
      </c>
    </row>
    <row r="102" spans="1:4">
      <c r="A102" s="4" t="s">
        <v>880</v>
      </c>
      <c r="B102" s="4" t="s">
        <v>903</v>
      </c>
      <c r="C102" s="4" t="s">
        <v>549</v>
      </c>
      <c r="D102" s="4" t="s">
        <v>904</v>
      </c>
    </row>
    <row r="103" spans="1:4">
      <c r="A103" s="4" t="s">
        <v>905</v>
      </c>
    </row>
    <row r="104" spans="1:4">
      <c r="A104" s="3" t="s">
        <v>823</v>
      </c>
    </row>
    <row r="105" spans="1:4">
      <c r="A105" s="4" t="s">
        <v>826</v>
      </c>
      <c r="B105" s="4" t="s">
        <v>864</v>
      </c>
      <c r="C105" s="4" t="s">
        <v>906</v>
      </c>
      <c r="D105" s="4" t="s">
        <v>907</v>
      </c>
    </row>
    <row r="106" spans="1:4">
      <c r="A106" s="4" t="s">
        <v>880</v>
      </c>
      <c r="B106" s="4" t="s">
        <v>881</v>
      </c>
      <c r="C106" s="4" t="s">
        <v>908</v>
      </c>
      <c r="D106" s="4" t="s">
        <v>882</v>
      </c>
    </row>
    <row r="107" spans="1:4">
      <c r="A107" s="4" t="s">
        <v>909</v>
      </c>
    </row>
    <row r="108" spans="1:4">
      <c r="A108" s="3" t="s">
        <v>823</v>
      </c>
    </row>
    <row r="109" spans="1:4">
      <c r="A109" s="4" t="s">
        <v>826</v>
      </c>
      <c r="B109" s="4" t="s">
        <v>864</v>
      </c>
      <c r="C109" s="4" t="s">
        <v>910</v>
      </c>
      <c r="D109" s="4" t="s">
        <v>907</v>
      </c>
    </row>
    <row r="110" spans="1:4">
      <c r="A110" s="4" t="s">
        <v>880</v>
      </c>
      <c r="B110" s="4" t="s">
        <v>881</v>
      </c>
      <c r="C110" s="4" t="s">
        <v>908</v>
      </c>
      <c r="D110" s="4" t="s">
        <v>882</v>
      </c>
    </row>
    <row r="111" spans="1:4">
      <c r="A111" s="4" t="s">
        <v>911</v>
      </c>
    </row>
    <row r="112" spans="1:4">
      <c r="A112" s="3" t="s">
        <v>823</v>
      </c>
    </row>
    <row r="113" spans="1:4">
      <c r="A113" s="4" t="s">
        <v>826</v>
      </c>
      <c r="B113" s="4" t="s">
        <v>912</v>
      </c>
      <c r="C113" s="4" t="s">
        <v>913</v>
      </c>
      <c r="D113" s="4" t="s">
        <v>914</v>
      </c>
    </row>
    <row r="114" spans="1:4">
      <c r="A114" s="4" t="s">
        <v>880</v>
      </c>
      <c r="B114" s="4" t="s">
        <v>915</v>
      </c>
      <c r="C114" s="4" t="s">
        <v>916</v>
      </c>
      <c r="D114" s="4" t="s">
        <v>916</v>
      </c>
    </row>
    <row r="115" spans="1:4">
      <c r="A115" s="4" t="s">
        <v>917</v>
      </c>
    </row>
    <row r="116" spans="1:4">
      <c r="A116" s="3" t="s">
        <v>823</v>
      </c>
    </row>
    <row r="117" spans="1:4">
      <c r="A117" s="4" t="s">
        <v>826</v>
      </c>
      <c r="B117" s="4" t="s">
        <v>918</v>
      </c>
      <c r="C117" s="4" t="s">
        <v>900</v>
      </c>
      <c r="D117" s="4" t="s">
        <v>906</v>
      </c>
    </row>
    <row r="118" spans="1:4">
      <c r="A118" s="4" t="s">
        <v>880</v>
      </c>
      <c r="B118" s="4" t="s">
        <v>892</v>
      </c>
      <c r="C118" s="4" t="s">
        <v>888</v>
      </c>
      <c r="D118" s="4" t="s">
        <v>919</v>
      </c>
    </row>
    <row r="119" spans="1:4">
      <c r="A119" s="4" t="s">
        <v>920</v>
      </c>
    </row>
    <row r="120" spans="1:4">
      <c r="A120" s="3" t="s">
        <v>823</v>
      </c>
    </row>
    <row r="121" spans="1:4">
      <c r="A121" s="4" t="s">
        <v>826</v>
      </c>
      <c r="B121" s="4" t="s">
        <v>783</v>
      </c>
      <c r="C121" s="4" t="s">
        <v>783</v>
      </c>
      <c r="D121" s="4" t="s">
        <v>921</v>
      </c>
    </row>
    <row r="122" spans="1:4">
      <c r="A122" s="4" t="s">
        <v>880</v>
      </c>
      <c r="B122" s="4" t="s">
        <v>884</v>
      </c>
      <c r="C122" s="4" t="s">
        <v>884</v>
      </c>
      <c r="D122" s="4" t="s">
        <v>884</v>
      </c>
    </row>
    <row r="123" spans="1:4">
      <c r="A123" s="4" t="s">
        <v>922</v>
      </c>
    </row>
    <row r="124" spans="1:4">
      <c r="A124" s="3" t="s">
        <v>823</v>
      </c>
    </row>
    <row r="125" spans="1:4">
      <c r="A125" s="4" t="s">
        <v>826</v>
      </c>
      <c r="B125" s="4" t="s">
        <v>783</v>
      </c>
      <c r="C125" s="4" t="s">
        <v>783</v>
      </c>
      <c r="D125" s="4" t="s">
        <v>783</v>
      </c>
    </row>
    <row r="126" spans="1:4">
      <c r="A126" s="4" t="s">
        <v>923</v>
      </c>
      <c r="B126" s="7" t="n">
        <v>1</v>
      </c>
      <c r="C126" s="7" t="n">
        <v>1</v>
      </c>
      <c r="D126" s="7" t="n">
        <v>7</v>
      </c>
    </row>
    <row r="127" spans="1:4">
      <c r="A127" s="4" t="s">
        <v>924</v>
      </c>
    </row>
    <row r="128" spans="1:4">
      <c r="A128" s="3" t="s">
        <v>823</v>
      </c>
    </row>
    <row r="129" spans="1:4">
      <c r="A129" s="4" t="s">
        <v>826</v>
      </c>
      <c r="B129" s="4" t="s">
        <v>783</v>
      </c>
      <c r="C129" s="4" t="s">
        <v>783</v>
      </c>
      <c r="D129" s="4" t="s">
        <v>783</v>
      </c>
    </row>
    <row r="130" spans="1:4">
      <c r="A130" s="4" t="s">
        <v>923</v>
      </c>
      <c r="B130" s="7" t="n">
        <v>0</v>
      </c>
      <c r="C130" s="7" t="n">
        <v>0</v>
      </c>
      <c r="D130" s="7" t="n">
        <v>0</v>
      </c>
    </row>
    <row r="131" spans="1:4">
      <c r="A131" s="4" t="s">
        <v>925</v>
      </c>
    </row>
    <row r="132" spans="1:4">
      <c r="A132" s="3" t="s">
        <v>823</v>
      </c>
    </row>
    <row r="133" spans="1:4">
      <c r="A133" s="4" t="s">
        <v>826</v>
      </c>
      <c r="B133" s="4" t="s">
        <v>926</v>
      </c>
      <c r="C133" s="4" t="s">
        <v>732</v>
      </c>
      <c r="D133" s="4" t="s">
        <v>926</v>
      </c>
    </row>
    <row r="134" spans="1:4">
      <c r="A134" s="4" t="s">
        <v>923</v>
      </c>
      <c r="B134" s="7" t="n">
        <v>1</v>
      </c>
      <c r="C134" s="7" t="n">
        <v>1</v>
      </c>
      <c r="D134" s="7" t="n">
        <v>7</v>
      </c>
    </row>
    <row r="135" spans="1:4">
      <c r="A135" s="4" t="s">
        <v>927</v>
      </c>
    </row>
    <row r="136" spans="1:4">
      <c r="A136" s="3" t="s">
        <v>823</v>
      </c>
    </row>
    <row r="137" spans="1:4">
      <c r="A137" s="4" t="s">
        <v>826</v>
      </c>
      <c r="B137" s="4" t="s">
        <v>732</v>
      </c>
      <c r="C137" s="4" t="s">
        <v>732</v>
      </c>
      <c r="D137" s="4" t="s">
        <v>926</v>
      </c>
    </row>
    <row r="138" spans="1:4">
      <c r="A138" s="4" t="s">
        <v>923</v>
      </c>
      <c r="B138" s="7" t="n">
        <v>1</v>
      </c>
      <c r="C138" s="7" t="n">
        <v>1</v>
      </c>
      <c r="D138" s="7" t="n">
        <v>7</v>
      </c>
    </row>
    <row r="139" spans="1:4">
      <c r="A139" s="4" t="s">
        <v>928</v>
      </c>
    </row>
    <row r="140" spans="1:4">
      <c r="A140" s="3" t="s">
        <v>823</v>
      </c>
    </row>
    <row r="141" spans="1:4">
      <c r="A141" s="4" t="s">
        <v>826</v>
      </c>
      <c r="C141" s="4" t="s">
        <v>783</v>
      </c>
      <c r="D141" s="4" t="s">
        <v>926</v>
      </c>
    </row>
    <row r="142" spans="1:4">
      <c r="A142" s="4" t="s">
        <v>923</v>
      </c>
      <c r="C142" s="7" t="n">
        <v>0</v>
      </c>
      <c r="D142" s="7" t="n">
        <v>0</v>
      </c>
    </row>
    <row r="143" spans="1:4">
      <c r="A143" s="4" t="s">
        <v>929</v>
      </c>
    </row>
    <row r="144" spans="1:4">
      <c r="A144" s="3" t="s">
        <v>823</v>
      </c>
    </row>
    <row r="145" spans="1:4">
      <c r="A145" s="4" t="s">
        <v>826</v>
      </c>
      <c r="B145" s="4" t="s">
        <v>930</v>
      </c>
      <c r="C145" s="4" t="s">
        <v>783</v>
      </c>
      <c r="D145" s="4" t="s">
        <v>783</v>
      </c>
    </row>
    <row r="146" spans="1:4">
      <c r="A146" s="4" t="s">
        <v>923</v>
      </c>
      <c r="B146" s="7" t="n">
        <v>0</v>
      </c>
      <c r="C146" s="7" t="n">
        <v>0</v>
      </c>
      <c r="D146" s="7" t="n">
        <v>0</v>
      </c>
    </row>
    <row r="147" spans="1:4">
      <c r="A147" s="4" t="s">
        <v>931</v>
      </c>
    </row>
    <row r="148" spans="1:4">
      <c r="A148" s="3" t="s">
        <v>823</v>
      </c>
    </row>
    <row r="149" spans="1:4">
      <c r="A149" s="4" t="s">
        <v>826</v>
      </c>
      <c r="B149" s="4" t="s">
        <v>783</v>
      </c>
      <c r="C149" s="4" t="s">
        <v>783</v>
      </c>
      <c r="D149" s="4" t="s">
        <v>783</v>
      </c>
    </row>
    <row r="150" spans="1:4">
      <c r="A150" s="4" t="s">
        <v>923</v>
      </c>
      <c r="B150" s="7" t="n">
        <v>0</v>
      </c>
      <c r="C150" s="7" t="n">
        <v>0</v>
      </c>
      <c r="D150" s="7" t="n">
        <v>0</v>
      </c>
    </row>
    <row r="151" spans="1:4">
      <c r="A151" s="4" t="s">
        <v>932</v>
      </c>
    </row>
    <row r="152" spans="1:4">
      <c r="A152" s="3" t="s">
        <v>823</v>
      </c>
    </row>
    <row r="153" spans="1:4">
      <c r="A153" s="4" t="s">
        <v>826</v>
      </c>
      <c r="B153" s="4" t="s">
        <v>783</v>
      </c>
      <c r="C153" s="4" t="s">
        <v>783</v>
      </c>
      <c r="D153" s="4" t="s">
        <v>783</v>
      </c>
    </row>
    <row r="154" spans="1:4">
      <c r="A154" s="4" t="s">
        <v>923</v>
      </c>
      <c r="B154" s="7" t="n">
        <v>0</v>
      </c>
      <c r="C154" s="7" t="n">
        <v>0</v>
      </c>
      <c r="D154" s="7" t="n">
        <v>0</v>
      </c>
    </row>
    <row r="155" spans="1:4">
      <c r="A155" s="4" t="s">
        <v>933</v>
      </c>
    </row>
    <row r="156" spans="1:4">
      <c r="A156" s="3" t="s">
        <v>823</v>
      </c>
    </row>
    <row r="157" spans="1:4">
      <c r="A157" s="4" t="s">
        <v>826</v>
      </c>
      <c r="B157" s="4" t="s">
        <v>783</v>
      </c>
      <c r="C157" s="4" t="s">
        <v>783</v>
      </c>
      <c r="D157" s="4" t="s">
        <v>783</v>
      </c>
    </row>
    <row r="158" spans="1:4">
      <c r="A158" s="4" t="s">
        <v>923</v>
      </c>
      <c r="B158" s="7" t="n">
        <v>0</v>
      </c>
      <c r="C158" s="7" t="n">
        <v>0</v>
      </c>
      <c r="D158" s="7" t="n">
        <v>0</v>
      </c>
    </row>
    <row r="159" spans="1:4">
      <c r="A159" s="4" t="s">
        <v>934</v>
      </c>
    </row>
    <row r="160" spans="1:4">
      <c r="A160" s="3" t="s">
        <v>823</v>
      </c>
    </row>
    <row r="161" spans="1:4">
      <c r="A161" s="4" t="s">
        <v>826</v>
      </c>
      <c r="B161" s="4" t="s">
        <v>783</v>
      </c>
      <c r="C161" s="4" t="s">
        <v>783</v>
      </c>
      <c r="D161" s="4" t="s">
        <v>783</v>
      </c>
    </row>
    <row r="162" spans="1:4">
      <c r="A162" s="4" t="s">
        <v>923</v>
      </c>
      <c r="B162" s="7" t="n">
        <v>0</v>
      </c>
      <c r="C162" s="7" t="n">
        <v>0</v>
      </c>
      <c r="D162" s="7" t="n">
        <v>0</v>
      </c>
    </row>
    <row r="163" spans="1:4">
      <c r="A163" s="4" t="s">
        <v>935</v>
      </c>
    </row>
    <row r="164" spans="1:4">
      <c r="A164" s="3" t="s">
        <v>823</v>
      </c>
    </row>
    <row r="165" spans="1:4">
      <c r="A165" s="4" t="s">
        <v>826</v>
      </c>
      <c r="B165" s="4" t="s">
        <v>783</v>
      </c>
      <c r="C165" s="4" t="s">
        <v>783</v>
      </c>
      <c r="D165" s="4" t="s">
        <v>783</v>
      </c>
    </row>
    <row r="166" spans="1:4">
      <c r="A166" s="4" t="s">
        <v>923</v>
      </c>
      <c r="B166" s="7" t="n">
        <v>0</v>
      </c>
      <c r="C166" s="7" t="n">
        <v>0</v>
      </c>
      <c r="D166" s="7" t="n">
        <v>0</v>
      </c>
    </row>
    <row r="167" spans="1:4">
      <c r="A167" s="4" t="s">
        <v>753</v>
      </c>
    </row>
    <row r="168" spans="1:4">
      <c r="A168" s="3" t="s">
        <v>823</v>
      </c>
    </row>
    <row r="169" spans="1:4">
      <c r="A169" s="4" t="s">
        <v>824</v>
      </c>
      <c r="B169" s="7" t="n">
        <v>351</v>
      </c>
      <c r="C169" s="7" t="n">
        <v>412</v>
      </c>
      <c r="D169" s="7" t="n">
        <v>406</v>
      </c>
    </row>
    <row r="170" spans="1:4">
      <c r="A170" s="4" t="s">
        <v>936</v>
      </c>
    </row>
    <row r="171" spans="1:4">
      <c r="A171" s="3" t="s">
        <v>823</v>
      </c>
    </row>
    <row r="172" spans="1:4">
      <c r="A172" s="4" t="s">
        <v>826</v>
      </c>
      <c r="B172" s="4" t="s">
        <v>701</v>
      </c>
      <c r="C172" s="4" t="s">
        <v>701</v>
      </c>
      <c r="D172" s="4" t="s">
        <v>701</v>
      </c>
    </row>
    <row r="173" spans="1:4">
      <c r="A173" s="4" t="s">
        <v>830</v>
      </c>
      <c r="B173" s="4" t="s">
        <v>937</v>
      </c>
      <c r="C173" s="4" t="s">
        <v>938</v>
      </c>
      <c r="D173" s="4" t="s">
        <v>939</v>
      </c>
    </row>
    <row r="174" spans="1:4">
      <c r="A174" s="4" t="s">
        <v>940</v>
      </c>
    </row>
    <row r="175" spans="1:4">
      <c r="A175" s="3" t="s">
        <v>823</v>
      </c>
    </row>
    <row r="176" spans="1:4">
      <c r="A176" s="4" t="s">
        <v>826</v>
      </c>
      <c r="B176" s="4" t="s">
        <v>783</v>
      </c>
      <c r="C176" s="4" t="s">
        <v>783</v>
      </c>
      <c r="D176" s="4" t="s">
        <v>783</v>
      </c>
    </row>
    <row r="177" spans="1:4">
      <c r="A177" s="4" t="s">
        <v>880</v>
      </c>
      <c r="B177" s="4" t="s">
        <v>884</v>
      </c>
      <c r="C177" s="4" t="s">
        <v>884</v>
      </c>
      <c r="D177" s="4" t="s">
        <v>884</v>
      </c>
    </row>
    <row r="178" spans="1:4">
      <c r="A178" s="4" t="s">
        <v>941</v>
      </c>
    </row>
    <row r="179" spans="1:4">
      <c r="A179" s="3" t="s">
        <v>823</v>
      </c>
    </row>
    <row r="180" spans="1:4">
      <c r="A180" s="4" t="s">
        <v>826</v>
      </c>
      <c r="B180" s="4" t="s">
        <v>783</v>
      </c>
      <c r="C180" s="4" t="s">
        <v>783</v>
      </c>
      <c r="D180" s="4" t="s">
        <v>783</v>
      </c>
    </row>
    <row r="181" spans="1:4">
      <c r="A181" s="4" t="s">
        <v>923</v>
      </c>
      <c r="B181" s="7" t="n">
        <v>0</v>
      </c>
      <c r="C181" s="7" t="n">
        <v>0</v>
      </c>
      <c r="D181" s="7" t="n">
        <v>0</v>
      </c>
    </row>
    <row r="182" spans="1:4">
      <c r="A182" s="4" t="s">
        <v>758</v>
      </c>
    </row>
    <row r="183" spans="1:4">
      <c r="A183" s="3" t="s">
        <v>823</v>
      </c>
    </row>
    <row r="184" spans="1:4">
      <c r="A184" s="4" t="s">
        <v>824</v>
      </c>
      <c r="B184" s="7" t="n">
        <v>173</v>
      </c>
      <c r="C184" s="7" t="n">
        <v>184</v>
      </c>
      <c r="D184" s="7" t="n">
        <v>169</v>
      </c>
    </row>
    <row r="185" spans="1:4">
      <c r="A185" s="4" t="s">
        <v>942</v>
      </c>
    </row>
    <row r="186" spans="1:4">
      <c r="A186" s="3" t="s">
        <v>823</v>
      </c>
    </row>
    <row r="187" spans="1:4">
      <c r="A187" s="4" t="s">
        <v>826</v>
      </c>
      <c r="B187" s="4" t="s">
        <v>701</v>
      </c>
      <c r="C187" s="4" t="s">
        <v>701</v>
      </c>
      <c r="D187" s="4" t="s">
        <v>701</v>
      </c>
    </row>
    <row r="188" spans="1:4">
      <c r="A188" s="4" t="s">
        <v>830</v>
      </c>
      <c r="B188" s="4" t="s">
        <v>943</v>
      </c>
      <c r="C188" s="4" t="s">
        <v>944</v>
      </c>
      <c r="D188" s="4" t="s">
        <v>945</v>
      </c>
    </row>
    <row r="189" spans="1:4">
      <c r="A189" s="4" t="s">
        <v>946</v>
      </c>
    </row>
    <row r="190" spans="1:4">
      <c r="A190" s="3" t="s">
        <v>823</v>
      </c>
    </row>
    <row r="191" spans="1:4">
      <c r="A191" s="4" t="s">
        <v>826</v>
      </c>
      <c r="B191" s="4" t="s">
        <v>783</v>
      </c>
      <c r="C191" s="4" t="s">
        <v>783</v>
      </c>
      <c r="D191" s="4" t="s">
        <v>783</v>
      </c>
    </row>
    <row r="192" spans="1:4">
      <c r="A192" s="4" t="s">
        <v>880</v>
      </c>
      <c r="B192" s="4" t="s">
        <v>884</v>
      </c>
      <c r="C192" s="4" t="s">
        <v>884</v>
      </c>
      <c r="D192" s="4" t="s">
        <v>884</v>
      </c>
    </row>
    <row r="193" spans="1:4">
      <c r="A193" s="4" t="s">
        <v>947</v>
      </c>
    </row>
    <row r="194" spans="1:4">
      <c r="A194" s="3" t="s">
        <v>823</v>
      </c>
    </row>
    <row r="195" spans="1:4">
      <c r="A195" s="4" t="s">
        <v>826</v>
      </c>
      <c r="B195" s="4" t="s">
        <v>783</v>
      </c>
      <c r="C195" s="4" t="s">
        <v>783</v>
      </c>
      <c r="D195" s="4" t="s">
        <v>783</v>
      </c>
    </row>
    <row r="196" spans="1:4">
      <c r="A196" s="4" t="s">
        <v>923</v>
      </c>
      <c r="B196" s="7" t="n">
        <v>0</v>
      </c>
      <c r="C196" s="7" t="n">
        <v>0</v>
      </c>
      <c r="D196"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20</v>
      </c>
      <c r="B1" s="2" t="s">
        <v>221</v>
      </c>
    </row>
    <row r="2" spans="1:13">
      <c r="B2" s="2" t="s">
        <v>2</v>
      </c>
      <c r="C2" s="2" t="s">
        <v>222</v>
      </c>
      <c r="D2" s="2" t="s">
        <v>223</v>
      </c>
      <c r="E2" s="2" t="s">
        <v>224</v>
      </c>
      <c r="F2" s="2" t="s">
        <v>81</v>
      </c>
      <c r="G2" s="2" t="s">
        <v>225</v>
      </c>
      <c r="H2" s="2" t="s">
        <v>226</v>
      </c>
      <c r="I2" s="2" t="s">
        <v>227</v>
      </c>
      <c r="J2" s="2" t="s">
        <v>82</v>
      </c>
      <c r="K2" s="2" t="s">
        <v>228</v>
      </c>
      <c r="L2" s="2" t="s">
        <v>229</v>
      </c>
      <c r="M2" s="2" t="s">
        <v>230</v>
      </c>
    </row>
    <row r="3" spans="1:13">
      <c r="A3" s="3" t="s">
        <v>231</v>
      </c>
    </row>
    <row r="4" spans="1:13">
      <c r="A4" s="4" t="s">
        <v>232</v>
      </c>
      <c r="B4" s="8" t="n">
        <v>0.4</v>
      </c>
      <c r="C4" s="8" t="n">
        <v>0.4</v>
      </c>
      <c r="D4" s="8" t="n">
        <v>0.4</v>
      </c>
      <c r="E4" s="8" t="n">
        <v>0.4</v>
      </c>
      <c r="F4" s="8" t="n">
        <v>0.4</v>
      </c>
      <c r="G4" s="8" t="n">
        <v>0.4</v>
      </c>
      <c r="H4" s="8" t="n">
        <v>0.4</v>
      </c>
      <c r="I4" s="8" t="n">
        <v>0.4</v>
      </c>
      <c r="J4" s="8" t="n">
        <v>0.4</v>
      </c>
      <c r="K4" s="8" t="n">
        <v>0.4</v>
      </c>
      <c r="L4" s="8" t="n">
        <v>0.4</v>
      </c>
      <c r="M4" s="8" t="n">
        <v>0.4</v>
      </c>
    </row>
  </sheetData>
  <mergeCells count="2">
    <mergeCell ref="A1:A2"/>
    <mergeCell ref="B1:M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48</v>
      </c>
      <c r="B1" s="2" t="s">
        <v>1</v>
      </c>
    </row>
    <row r="2" spans="1:4">
      <c r="B2" s="2" t="s">
        <v>949</v>
      </c>
      <c r="C2" s="2" t="s">
        <v>950</v>
      </c>
      <c r="D2" s="2" t="s">
        <v>951</v>
      </c>
    </row>
    <row r="3" spans="1:4">
      <c r="A3" s="3" t="s">
        <v>823</v>
      </c>
    </row>
    <row r="4" spans="1:4">
      <c r="A4" s="4" t="s">
        <v>952</v>
      </c>
      <c r="B4" s="6" t="n">
        <v>122156</v>
      </c>
      <c r="C4" s="6" t="n">
        <v>129120</v>
      </c>
      <c r="D4" s="6" t="n">
        <v>116523</v>
      </c>
    </row>
    <row r="5" spans="1:4">
      <c r="A5" s="4" t="s">
        <v>953</v>
      </c>
      <c r="B5" s="7" t="n">
        <v>306</v>
      </c>
      <c r="C5" s="7" t="n">
        <v>437</v>
      </c>
      <c r="D5" s="7" t="n">
        <v>594</v>
      </c>
    </row>
    <row r="6" spans="1:4">
      <c r="A6" s="4" t="s">
        <v>547</v>
      </c>
    </row>
    <row r="7" spans="1:4">
      <c r="A7" s="3" t="s">
        <v>823</v>
      </c>
    </row>
    <row r="8" spans="1:4">
      <c r="A8" s="4" t="s">
        <v>952</v>
      </c>
      <c r="B8" s="6" t="n">
        <v>116556</v>
      </c>
      <c r="C8" s="6" t="n">
        <v>122084</v>
      </c>
      <c r="D8" s="6" t="n">
        <v>106762</v>
      </c>
    </row>
    <row r="9" spans="1:4">
      <c r="A9" s="4" t="s">
        <v>953</v>
      </c>
      <c r="B9" s="7" t="n">
        <v>209</v>
      </c>
      <c r="C9" s="7" t="n">
        <v>232</v>
      </c>
      <c r="D9" s="7" t="n">
        <v>204</v>
      </c>
    </row>
    <row r="10" spans="1:4">
      <c r="A10" s="4" t="s">
        <v>557</v>
      </c>
    </row>
    <row r="11" spans="1:4">
      <c r="A11" s="3" t="s">
        <v>823</v>
      </c>
    </row>
    <row r="12" spans="1:4">
      <c r="A12" s="4" t="s">
        <v>952</v>
      </c>
      <c r="B12" s="6" t="n">
        <v>5599</v>
      </c>
      <c r="C12" s="6" t="n">
        <v>7009</v>
      </c>
      <c r="D12" s="6" t="n">
        <v>9515</v>
      </c>
    </row>
    <row r="13" spans="1:4">
      <c r="A13" s="4" t="s">
        <v>953</v>
      </c>
      <c r="B13" s="7" t="n">
        <v>72</v>
      </c>
      <c r="C13" s="7" t="n">
        <v>82</v>
      </c>
      <c r="D13" s="7" t="n">
        <v>120</v>
      </c>
    </row>
    <row r="14" spans="1:4">
      <c r="A14" s="4" t="s">
        <v>563</v>
      </c>
    </row>
    <row r="15" spans="1:4">
      <c r="A15" s="3" t="s">
        <v>823</v>
      </c>
    </row>
    <row r="16" spans="1:4">
      <c r="A16" s="4" t="s">
        <v>952</v>
      </c>
      <c r="B16" s="6" t="n">
        <v>5575</v>
      </c>
      <c r="C16" s="6" t="n">
        <v>6980</v>
      </c>
      <c r="D16" s="6" t="n">
        <v>9446</v>
      </c>
    </row>
    <row r="17" spans="1:4">
      <c r="A17" s="4" t="s">
        <v>953</v>
      </c>
      <c r="B17" s="7" t="n">
        <v>70</v>
      </c>
      <c r="C17" s="7" t="n">
        <v>79</v>
      </c>
      <c r="D17" s="7" t="n">
        <v>109</v>
      </c>
    </row>
    <row r="18" spans="1:4">
      <c r="A18" s="4" t="s">
        <v>821</v>
      </c>
    </row>
    <row r="19" spans="1:4">
      <c r="A19" s="3" t="s">
        <v>823</v>
      </c>
    </row>
    <row r="20" spans="1:4">
      <c r="A20" s="4" t="s">
        <v>952</v>
      </c>
      <c r="B20" s="6" t="n">
        <v>0</v>
      </c>
      <c r="C20" s="6" t="n">
        <v>3</v>
      </c>
      <c r="D20" s="6" t="n">
        <v>28</v>
      </c>
    </row>
    <row r="21" spans="1:4">
      <c r="A21" s="4" t="s">
        <v>953</v>
      </c>
      <c r="B21" s="7" t="n">
        <v>0</v>
      </c>
      <c r="C21" s="7" t="n">
        <v>1</v>
      </c>
      <c r="D21" s="7" t="n">
        <v>7</v>
      </c>
    </row>
    <row r="22" spans="1:4">
      <c r="A22" s="4" t="s">
        <v>703</v>
      </c>
    </row>
    <row r="23" spans="1:4">
      <c r="A23" s="3" t="s">
        <v>823</v>
      </c>
    </row>
    <row r="24" spans="1:4">
      <c r="A24" s="4" t="s">
        <v>952</v>
      </c>
      <c r="B24" s="6" t="n">
        <v>24</v>
      </c>
      <c r="C24" s="6" t="n">
        <v>26</v>
      </c>
      <c r="D24" s="6" t="n">
        <v>41</v>
      </c>
    </row>
    <row r="25" spans="1:4">
      <c r="A25" s="4" t="s">
        <v>953</v>
      </c>
      <c r="B25" s="7" t="n">
        <v>2</v>
      </c>
      <c r="C25" s="7" t="n">
        <v>2</v>
      </c>
      <c r="D25" s="7" t="n">
        <v>4</v>
      </c>
    </row>
    <row r="26" spans="1:4">
      <c r="A26" s="4" t="s">
        <v>437</v>
      </c>
    </row>
    <row r="27" spans="1:4">
      <c r="A27" s="3" t="s">
        <v>823</v>
      </c>
    </row>
    <row r="28" spans="1:4">
      <c r="A28" s="4" t="s">
        <v>952</v>
      </c>
      <c r="B28" s="6" t="n">
        <v>1</v>
      </c>
      <c r="C28" s="6" t="n">
        <v>27</v>
      </c>
      <c r="D28" s="6" t="n">
        <v>246</v>
      </c>
    </row>
    <row r="29" spans="1:4">
      <c r="A29" s="4" t="s">
        <v>953</v>
      </c>
      <c r="B29" s="7" t="n">
        <v>25</v>
      </c>
      <c r="C29" s="7" t="n">
        <v>123</v>
      </c>
      <c r="D29" s="7" t="n">
        <v>270</v>
      </c>
    </row>
    <row r="30" spans="1:4">
      <c r="A30" s="4" t="s">
        <v>704</v>
      </c>
    </row>
    <row r="31" spans="1:4">
      <c r="A31" s="3" t="s">
        <v>823</v>
      </c>
    </row>
    <row r="32" spans="1:4">
      <c r="A32" s="4" t="s">
        <v>952</v>
      </c>
      <c r="B32" s="6" t="n">
        <v>1</v>
      </c>
      <c r="C32" s="6" t="n">
        <v>27</v>
      </c>
      <c r="D32" s="6" t="n">
        <v>244</v>
      </c>
    </row>
    <row r="33" spans="1:4">
      <c r="A33" s="4" t="s">
        <v>953</v>
      </c>
      <c r="B33" s="7" t="n">
        <v>25</v>
      </c>
      <c r="C33" s="7" t="n">
        <v>123</v>
      </c>
      <c r="D33" s="7" t="n">
        <v>269</v>
      </c>
    </row>
    <row r="34" spans="1:4">
      <c r="A34" s="4" t="s">
        <v>705</v>
      </c>
    </row>
    <row r="35" spans="1:4">
      <c r="A35" s="3" t="s">
        <v>823</v>
      </c>
    </row>
    <row r="36" spans="1:4">
      <c r="A36" s="4" t="s">
        <v>952</v>
      </c>
      <c r="B36" s="6" t="n">
        <v>0</v>
      </c>
      <c r="C36" s="6" t="n">
        <v>1</v>
      </c>
      <c r="D36" s="6" t="n">
        <v>0</v>
      </c>
    </row>
    <row r="37" spans="1:4">
      <c r="A37" s="4" t="s">
        <v>953</v>
      </c>
      <c r="B37" s="7" t="n">
        <v>0</v>
      </c>
      <c r="C37" s="7" t="n">
        <v>3</v>
      </c>
      <c r="D37" s="7" t="n">
        <v>0</v>
      </c>
    </row>
    <row r="38" spans="1:4">
      <c r="A38" s="4" t="s">
        <v>706</v>
      </c>
    </row>
    <row r="39" spans="1:4">
      <c r="A39" s="3" t="s">
        <v>823</v>
      </c>
    </row>
    <row r="40" spans="1:4">
      <c r="A40" s="4" t="s">
        <v>952</v>
      </c>
      <c r="B40" s="6" t="n">
        <v>1</v>
      </c>
      <c r="C40" s="6" t="n">
        <v>26</v>
      </c>
      <c r="D40" s="6" t="n">
        <v>244</v>
      </c>
    </row>
    <row r="41" spans="1:4">
      <c r="A41" s="4" t="s">
        <v>953</v>
      </c>
      <c r="B41" s="7" t="n">
        <v>25</v>
      </c>
      <c r="C41" s="7" t="n">
        <v>120</v>
      </c>
      <c r="D41" s="7" t="n">
        <v>269</v>
      </c>
    </row>
    <row r="42" spans="1:4">
      <c r="A42" s="4" t="s">
        <v>707</v>
      </c>
    </row>
    <row r="43" spans="1:4">
      <c r="A43" s="3" t="s">
        <v>823</v>
      </c>
    </row>
    <row r="44" spans="1:4">
      <c r="A44" s="4" t="s">
        <v>952</v>
      </c>
      <c r="B44" s="6" t="n">
        <v>0</v>
      </c>
      <c r="C44" s="6" t="n">
        <v>0</v>
      </c>
      <c r="D44" s="6" t="n">
        <v>2</v>
      </c>
    </row>
    <row r="45" spans="1:4">
      <c r="A45" s="4" t="s">
        <v>953</v>
      </c>
      <c r="B45" s="7" t="n">
        <v>0</v>
      </c>
      <c r="C45" s="7" t="n">
        <v>0</v>
      </c>
      <c r="D45" s="7" t="n">
        <v>1</v>
      </c>
    </row>
    <row r="46" spans="1:4">
      <c r="A46" s="4" t="s">
        <v>753</v>
      </c>
    </row>
    <row r="47" spans="1:4">
      <c r="A47" s="3" t="s">
        <v>823</v>
      </c>
    </row>
    <row r="48" spans="1:4">
      <c r="A48" s="4" t="s">
        <v>952</v>
      </c>
      <c r="B48" s="6" t="n">
        <v>47086</v>
      </c>
      <c r="C48" s="6" t="n">
        <v>61070</v>
      </c>
      <c r="D48" s="6" t="n">
        <v>55121</v>
      </c>
    </row>
    <row r="49" spans="1:4">
      <c r="A49" s="4" t="s">
        <v>953</v>
      </c>
      <c r="B49" s="7" t="n">
        <v>99</v>
      </c>
      <c r="C49" s="7" t="n">
        <v>126</v>
      </c>
      <c r="D49" s="7" t="n">
        <v>111</v>
      </c>
    </row>
    <row r="50" spans="1:4">
      <c r="A50" s="4" t="s">
        <v>758</v>
      </c>
    </row>
    <row r="51" spans="1:4">
      <c r="A51" s="3" t="s">
        <v>823</v>
      </c>
    </row>
    <row r="52" spans="1:4">
      <c r="A52" s="4" t="s">
        <v>952</v>
      </c>
      <c r="B52" s="6" t="n">
        <v>69470</v>
      </c>
      <c r="C52" s="6" t="n">
        <v>61014</v>
      </c>
      <c r="D52" s="6" t="n">
        <v>51641</v>
      </c>
    </row>
    <row r="53" spans="1:4">
      <c r="A53" s="4" t="s">
        <v>953</v>
      </c>
      <c r="B53" s="7" t="n">
        <v>110</v>
      </c>
      <c r="C53" s="7" t="n">
        <v>106</v>
      </c>
      <c r="D53" s="7" t="n">
        <v>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4</v>
      </c>
      <c r="B1" s="2" t="s">
        <v>221</v>
      </c>
      <c r="C1" s="2" t="s">
        <v>1</v>
      </c>
    </row>
    <row r="2" spans="1:5">
      <c r="B2" s="2" t="s">
        <v>223</v>
      </c>
      <c r="C2" s="2" t="s">
        <v>2</v>
      </c>
      <c r="D2" s="2" t="s">
        <v>81</v>
      </c>
      <c r="E2" s="2" t="s">
        <v>82</v>
      </c>
    </row>
    <row r="3" spans="1:5">
      <c r="A3" s="3" t="s">
        <v>955</v>
      </c>
    </row>
    <row r="4" spans="1:5">
      <c r="A4" s="4" t="s">
        <v>956</v>
      </c>
      <c r="C4" s="7" t="n">
        <v>7220</v>
      </c>
    </row>
    <row r="5" spans="1:5">
      <c r="A5" s="4" t="s">
        <v>957</v>
      </c>
      <c r="B5" s="7" t="n">
        <v>-68</v>
      </c>
    </row>
    <row r="6" spans="1:5">
      <c r="A6" s="4" t="s">
        <v>958</v>
      </c>
      <c r="C6" s="6" t="n">
        <v>7208</v>
      </c>
      <c r="D6" s="7" t="n">
        <v>7220</v>
      </c>
    </row>
    <row r="7" spans="1:5">
      <c r="A7" s="4" t="s">
        <v>959</v>
      </c>
      <c r="C7" s="6" t="n">
        <v>-6236</v>
      </c>
      <c r="D7" s="6" t="n">
        <v>-5856</v>
      </c>
      <c r="E7" s="7" t="n">
        <v>-7551</v>
      </c>
    </row>
    <row r="8" spans="1:5">
      <c r="A8" s="4" t="s">
        <v>960</v>
      </c>
    </row>
    <row r="9" spans="1:5">
      <c r="A9" s="3" t="s">
        <v>955</v>
      </c>
    </row>
    <row r="10" spans="1:5">
      <c r="A10" s="4" t="s">
        <v>956</v>
      </c>
      <c r="C10" s="6" t="n">
        <v>7220</v>
      </c>
      <c r="D10" s="6" t="n">
        <v>7502</v>
      </c>
      <c r="E10" s="6" t="n">
        <v>6503</v>
      </c>
    </row>
    <row r="11" spans="1:5">
      <c r="A11" s="4" t="s">
        <v>961</v>
      </c>
      <c r="C11" s="6" t="n">
        <v>-8809</v>
      </c>
      <c r="D11" s="6" t="n">
        <v>-8615</v>
      </c>
      <c r="E11" s="6" t="n">
        <v>-8513</v>
      </c>
    </row>
    <row r="12" spans="1:5">
      <c r="A12" s="4" t="s">
        <v>962</v>
      </c>
      <c r="C12" s="6" t="n">
        <v>2557</v>
      </c>
      <c r="D12" s="6" t="n">
        <v>2503</v>
      </c>
      <c r="E12" s="6" t="n">
        <v>1951</v>
      </c>
    </row>
    <row r="13" spans="1:5">
      <c r="A13" s="4" t="s">
        <v>963</v>
      </c>
      <c r="C13" s="6" t="n">
        <v>-6252</v>
      </c>
      <c r="D13" s="6" t="n">
        <v>-6112</v>
      </c>
      <c r="E13" s="6" t="n">
        <v>-6562</v>
      </c>
    </row>
    <row r="14" spans="1:5">
      <c r="A14" s="4" t="s">
        <v>964</v>
      </c>
      <c r="C14" s="6" t="n">
        <v>6223</v>
      </c>
      <c r="D14" s="6" t="n">
        <v>5858</v>
      </c>
      <c r="E14" s="6" t="n">
        <v>7563</v>
      </c>
    </row>
    <row r="15" spans="1:5">
      <c r="A15" s="4" t="s">
        <v>957</v>
      </c>
      <c r="C15" s="6" t="n">
        <v>-29</v>
      </c>
      <c r="D15" s="6" t="n">
        <v>-254</v>
      </c>
      <c r="E15" s="6" t="n">
        <v>1001</v>
      </c>
    </row>
    <row r="16" spans="1:5">
      <c r="A16" s="4" t="s">
        <v>965</v>
      </c>
      <c r="C16" s="6" t="n">
        <v>17</v>
      </c>
      <c r="D16" s="6" t="n">
        <v>-28</v>
      </c>
      <c r="E16" s="6" t="n">
        <v>-2</v>
      </c>
    </row>
    <row r="17" spans="1:5">
      <c r="A17" s="4" t="s">
        <v>958</v>
      </c>
      <c r="C17" s="6" t="n">
        <v>7208</v>
      </c>
      <c r="D17" s="6" t="n">
        <v>7220</v>
      </c>
      <c r="E17" s="6" t="n">
        <v>7502</v>
      </c>
    </row>
    <row r="18" spans="1:5">
      <c r="A18" s="4" t="s">
        <v>966</v>
      </c>
    </row>
    <row r="19" spans="1:5">
      <c r="A19" s="3" t="s">
        <v>955</v>
      </c>
    </row>
    <row r="20" spans="1:5">
      <c r="A20" s="4" t="s">
        <v>956</v>
      </c>
      <c r="C20" s="6" t="n">
        <v>122</v>
      </c>
      <c r="D20" s="6" t="n">
        <v>124</v>
      </c>
      <c r="E20" s="6" t="n">
        <v>136</v>
      </c>
    </row>
    <row r="21" spans="1:5">
      <c r="A21" s="4" t="s">
        <v>964</v>
      </c>
      <c r="C21" s="6" t="n">
        <v>13</v>
      </c>
      <c r="D21" s="6" t="n">
        <v>-2</v>
      </c>
      <c r="E21" s="6" t="n">
        <v>-12</v>
      </c>
    </row>
    <row r="22" spans="1:5">
      <c r="A22" s="4" t="s">
        <v>958</v>
      </c>
      <c r="C22" s="6" t="n">
        <v>135</v>
      </c>
      <c r="D22" s="6" t="n">
        <v>122</v>
      </c>
      <c r="E22" s="6" t="n">
        <v>124</v>
      </c>
    </row>
    <row r="23" spans="1:5">
      <c r="A23" s="4" t="s">
        <v>967</v>
      </c>
    </row>
    <row r="24" spans="1:5">
      <c r="A24" s="3" t="s">
        <v>955</v>
      </c>
    </row>
    <row r="25" spans="1:5">
      <c r="A25" s="4" t="s">
        <v>956</v>
      </c>
      <c r="C25" s="6" t="n">
        <v>7342</v>
      </c>
      <c r="D25" s="6" t="n">
        <v>7626</v>
      </c>
    </row>
    <row r="26" spans="1:5">
      <c r="A26" s="4" t="s">
        <v>958</v>
      </c>
      <c r="C26" s="6" t="n">
        <v>7343</v>
      </c>
      <c r="D26" s="6" t="n">
        <v>7342</v>
      </c>
      <c r="E26" s="6" t="n">
        <v>7626</v>
      </c>
    </row>
    <row r="27" spans="1:5">
      <c r="A27" s="4" t="s">
        <v>547</v>
      </c>
    </row>
    <row r="28" spans="1:5">
      <c r="A28" s="3" t="s">
        <v>955</v>
      </c>
    </row>
    <row r="29" spans="1:5">
      <c r="A29" s="4" t="s">
        <v>956</v>
      </c>
      <c r="C29" s="6" t="n">
        <v>5535</v>
      </c>
      <c r="D29" s="6" t="n">
        <v>5648</v>
      </c>
      <c r="E29" s="6" t="n">
        <v>4606</v>
      </c>
    </row>
    <row r="30" spans="1:5">
      <c r="A30" s="4" t="s">
        <v>961</v>
      </c>
      <c r="C30" s="6" t="n">
        <v>-6711</v>
      </c>
      <c r="D30" s="6" t="n">
        <v>-6657</v>
      </c>
      <c r="E30" s="6" t="n">
        <v>-6321</v>
      </c>
    </row>
    <row r="31" spans="1:5">
      <c r="A31" s="4" t="s">
        <v>962</v>
      </c>
      <c r="C31" s="6" t="n">
        <v>1562</v>
      </c>
      <c r="D31" s="6" t="n">
        <v>1588</v>
      </c>
      <c r="E31" s="6" t="n">
        <v>1267</v>
      </c>
    </row>
    <row r="32" spans="1:5">
      <c r="A32" s="4" t="s">
        <v>963</v>
      </c>
      <c r="C32" s="6" t="n">
        <v>-5149</v>
      </c>
      <c r="D32" s="6" t="n">
        <v>-5069</v>
      </c>
      <c r="E32" s="6" t="n">
        <v>-5054</v>
      </c>
    </row>
    <row r="33" spans="1:5">
      <c r="A33" s="4" t="s">
        <v>964</v>
      </c>
      <c r="C33" s="6" t="n">
        <v>4992</v>
      </c>
      <c r="D33" s="6" t="n">
        <v>4984</v>
      </c>
      <c r="E33" s="6" t="n">
        <v>6066</v>
      </c>
    </row>
    <row r="34" spans="1:5">
      <c r="A34" s="4" t="s">
        <v>957</v>
      </c>
      <c r="C34" s="6" t="n">
        <v>-157</v>
      </c>
      <c r="D34" s="6" t="n">
        <v>-85</v>
      </c>
      <c r="E34" s="6" t="n">
        <v>1012</v>
      </c>
    </row>
    <row r="35" spans="1:5">
      <c r="A35" s="4" t="s">
        <v>965</v>
      </c>
      <c r="C35" s="6" t="n">
        <v>17</v>
      </c>
      <c r="D35" s="6" t="n">
        <v>-28</v>
      </c>
      <c r="E35" s="6" t="n">
        <v>30</v>
      </c>
    </row>
    <row r="36" spans="1:5">
      <c r="A36" s="4" t="s">
        <v>958</v>
      </c>
      <c r="C36" s="6" t="n">
        <v>5395</v>
      </c>
      <c r="D36" s="6" t="n">
        <v>5535</v>
      </c>
      <c r="E36" s="6" t="n">
        <v>5648</v>
      </c>
    </row>
    <row r="37" spans="1:5">
      <c r="A37" s="4" t="s">
        <v>968</v>
      </c>
    </row>
    <row r="38" spans="1:5">
      <c r="A38" s="3" t="s">
        <v>955</v>
      </c>
    </row>
    <row r="39" spans="1:5">
      <c r="A39" s="4" t="s">
        <v>956</v>
      </c>
      <c r="C39" s="6" t="n">
        <v>0</v>
      </c>
      <c r="D39" s="6" t="n">
        <v>0</v>
      </c>
      <c r="E39" s="6" t="n">
        <v>0</v>
      </c>
    </row>
    <row r="40" spans="1:5">
      <c r="A40" s="4" t="s">
        <v>964</v>
      </c>
      <c r="C40" s="6" t="n">
        <v>0</v>
      </c>
      <c r="D40" s="6" t="n">
        <v>0</v>
      </c>
      <c r="E40" s="6" t="n">
        <v>0</v>
      </c>
    </row>
    <row r="41" spans="1:5">
      <c r="A41" s="4" t="s">
        <v>958</v>
      </c>
      <c r="C41" s="6" t="n">
        <v>0</v>
      </c>
      <c r="D41" s="6" t="n">
        <v>0</v>
      </c>
      <c r="E41" s="6" t="n">
        <v>0</v>
      </c>
    </row>
    <row r="42" spans="1:5">
      <c r="A42" s="4" t="s">
        <v>969</v>
      </c>
    </row>
    <row r="43" spans="1:5">
      <c r="A43" s="3" t="s">
        <v>955</v>
      </c>
    </row>
    <row r="44" spans="1:5">
      <c r="A44" s="4" t="s">
        <v>956</v>
      </c>
      <c r="C44" s="6" t="n">
        <v>5535</v>
      </c>
      <c r="D44" s="6" t="n">
        <v>5648</v>
      </c>
    </row>
    <row r="45" spans="1:5">
      <c r="A45" s="4" t="s">
        <v>958</v>
      </c>
      <c r="C45" s="6" t="n">
        <v>5395</v>
      </c>
      <c r="D45" s="6" t="n">
        <v>5535</v>
      </c>
      <c r="E45" s="6" t="n">
        <v>5648</v>
      </c>
    </row>
    <row r="46" spans="1:5">
      <c r="A46" s="4" t="s">
        <v>557</v>
      </c>
    </row>
    <row r="47" spans="1:5">
      <c r="A47" s="3" t="s">
        <v>955</v>
      </c>
    </row>
    <row r="48" spans="1:5">
      <c r="A48" s="4" t="s">
        <v>956</v>
      </c>
      <c r="C48" s="6" t="n">
        <v>1048</v>
      </c>
      <c r="D48" s="6" t="n">
        <v>1242</v>
      </c>
      <c r="E48" s="6" t="n">
        <v>1102</v>
      </c>
    </row>
    <row r="49" spans="1:5">
      <c r="A49" s="4" t="s">
        <v>961</v>
      </c>
      <c r="C49" s="6" t="n">
        <v>-1917</v>
      </c>
      <c r="D49" s="6" t="n">
        <v>-1832</v>
      </c>
      <c r="E49" s="6" t="n">
        <v>-1677</v>
      </c>
    </row>
    <row r="50" spans="1:5">
      <c r="A50" s="4" t="s">
        <v>962</v>
      </c>
      <c r="C50" s="6" t="n">
        <v>970</v>
      </c>
      <c r="D50" s="6" t="n">
        <v>851</v>
      </c>
      <c r="E50" s="6" t="n">
        <v>639</v>
      </c>
    </row>
    <row r="51" spans="1:5">
      <c r="A51" s="4" t="s">
        <v>963</v>
      </c>
      <c r="C51" s="6" t="n">
        <v>-947</v>
      </c>
      <c r="D51" s="6" t="n">
        <v>-981</v>
      </c>
      <c r="E51" s="6" t="n">
        <v>-1038</v>
      </c>
    </row>
    <row r="52" spans="1:5">
      <c r="A52" s="4" t="s">
        <v>964</v>
      </c>
      <c r="C52" s="6" t="n">
        <v>937</v>
      </c>
      <c r="D52" s="6" t="n">
        <v>841</v>
      </c>
      <c r="E52" s="6" t="n">
        <v>1180</v>
      </c>
    </row>
    <row r="53" spans="1:5">
      <c r="A53" s="4" t="s">
        <v>957</v>
      </c>
      <c r="C53" s="6" t="n">
        <v>-10</v>
      </c>
      <c r="D53" s="6" t="n">
        <v>-140</v>
      </c>
      <c r="E53" s="6" t="n">
        <v>142</v>
      </c>
    </row>
    <row r="54" spans="1:5">
      <c r="A54" s="4" t="s">
        <v>965</v>
      </c>
      <c r="C54" s="6" t="n">
        <v>0</v>
      </c>
      <c r="D54" s="6" t="n">
        <v>-54</v>
      </c>
      <c r="E54" s="6" t="n">
        <v>-2</v>
      </c>
    </row>
    <row r="55" spans="1:5">
      <c r="A55" s="4" t="s">
        <v>958</v>
      </c>
      <c r="C55" s="6" t="n">
        <v>1038</v>
      </c>
      <c r="D55" s="6" t="n">
        <v>1048</v>
      </c>
      <c r="E55" s="6" t="n">
        <v>1242</v>
      </c>
    </row>
    <row r="56" spans="1:5">
      <c r="A56" s="4" t="s">
        <v>970</v>
      </c>
    </row>
    <row r="57" spans="1:5">
      <c r="A57" s="3" t="s">
        <v>955</v>
      </c>
    </row>
    <row r="58" spans="1:5">
      <c r="A58" s="4" t="s">
        <v>956</v>
      </c>
      <c r="C58" s="6" t="n">
        <v>4</v>
      </c>
      <c r="D58" s="6" t="n">
        <v>7</v>
      </c>
      <c r="E58" s="6" t="n">
        <v>7</v>
      </c>
    </row>
    <row r="59" spans="1:5">
      <c r="A59" s="4" t="s">
        <v>964</v>
      </c>
      <c r="C59" s="6" t="n">
        <v>1</v>
      </c>
      <c r="D59" s="6" t="n">
        <v>-3</v>
      </c>
      <c r="E59" s="6" t="n">
        <v>0</v>
      </c>
    </row>
    <row r="60" spans="1:5">
      <c r="A60" s="4" t="s">
        <v>958</v>
      </c>
      <c r="C60" s="6" t="n">
        <v>5</v>
      </c>
      <c r="D60" s="6" t="n">
        <v>4</v>
      </c>
      <c r="E60" s="6" t="n">
        <v>7</v>
      </c>
    </row>
    <row r="61" spans="1:5">
      <c r="A61" s="4" t="s">
        <v>971</v>
      </c>
    </row>
    <row r="62" spans="1:5">
      <c r="A62" s="3" t="s">
        <v>955</v>
      </c>
    </row>
    <row r="63" spans="1:5">
      <c r="A63" s="4" t="s">
        <v>956</v>
      </c>
      <c r="C63" s="6" t="n">
        <v>1052</v>
      </c>
      <c r="D63" s="6" t="n">
        <v>1249</v>
      </c>
    </row>
    <row r="64" spans="1:5">
      <c r="A64" s="4" t="s">
        <v>958</v>
      </c>
      <c r="C64" s="6" t="n">
        <v>1043</v>
      </c>
      <c r="D64" s="6" t="n">
        <v>1052</v>
      </c>
      <c r="E64" s="6" t="n">
        <v>1249</v>
      </c>
    </row>
    <row r="65" spans="1:5">
      <c r="A65" s="4" t="s">
        <v>437</v>
      </c>
    </row>
    <row r="66" spans="1:5">
      <c r="A66" s="3" t="s">
        <v>955</v>
      </c>
    </row>
    <row r="67" spans="1:5">
      <c r="A67" s="4" t="s">
        <v>956</v>
      </c>
      <c r="C67" s="6" t="n">
        <v>637</v>
      </c>
      <c r="D67" s="6" t="n">
        <v>611</v>
      </c>
      <c r="E67" s="6" t="n">
        <v>793</v>
      </c>
    </row>
    <row r="68" spans="1:5">
      <c r="A68" s="4" t="s">
        <v>961</v>
      </c>
      <c r="C68" s="6" t="n">
        <v>-181</v>
      </c>
      <c r="D68" s="6" t="n">
        <v>-119</v>
      </c>
      <c r="E68" s="6" t="n">
        <v>-481</v>
      </c>
    </row>
    <row r="69" spans="1:5">
      <c r="A69" s="4" t="s">
        <v>962</v>
      </c>
      <c r="C69" s="6" t="n">
        <v>25</v>
      </c>
      <c r="D69" s="6" t="n">
        <v>63</v>
      </c>
      <c r="E69" s="6" t="n">
        <v>16</v>
      </c>
    </row>
    <row r="70" spans="1:5">
      <c r="A70" s="4" t="s">
        <v>963</v>
      </c>
      <c r="C70" s="6" t="n">
        <v>-156</v>
      </c>
      <c r="D70" s="6" t="n">
        <v>-56</v>
      </c>
      <c r="E70" s="6" t="n">
        <v>-465</v>
      </c>
    </row>
    <row r="71" spans="1:5">
      <c r="A71" s="4" t="s">
        <v>964</v>
      </c>
      <c r="C71" s="6" t="n">
        <v>294</v>
      </c>
      <c r="D71" s="6" t="n">
        <v>82</v>
      </c>
      <c r="E71" s="6" t="n">
        <v>313</v>
      </c>
    </row>
    <row r="72" spans="1:5">
      <c r="A72" s="4" t="s">
        <v>957</v>
      </c>
      <c r="C72" s="6" t="n">
        <v>138</v>
      </c>
      <c r="D72" s="6" t="n">
        <v>26</v>
      </c>
      <c r="E72" s="6" t="n">
        <v>-152</v>
      </c>
    </row>
    <row r="73" spans="1:5">
      <c r="A73" s="4" t="s">
        <v>965</v>
      </c>
      <c r="C73" s="6" t="n">
        <v>0</v>
      </c>
      <c r="D73" s="6" t="n">
        <v>0</v>
      </c>
      <c r="E73" s="6" t="n">
        <v>-30</v>
      </c>
    </row>
    <row r="74" spans="1:5">
      <c r="A74" s="4" t="s">
        <v>958</v>
      </c>
      <c r="C74" s="6" t="n">
        <v>775</v>
      </c>
      <c r="D74" s="6" t="n">
        <v>637</v>
      </c>
      <c r="E74" s="6" t="n">
        <v>611</v>
      </c>
    </row>
    <row r="75" spans="1:5">
      <c r="A75" s="4" t="s">
        <v>972</v>
      </c>
    </row>
    <row r="76" spans="1:5">
      <c r="A76" s="3" t="s">
        <v>955</v>
      </c>
    </row>
    <row r="77" spans="1:5">
      <c r="A77" s="4" t="s">
        <v>956</v>
      </c>
      <c r="C77" s="6" t="n">
        <v>118</v>
      </c>
      <c r="D77" s="6" t="n">
        <v>117</v>
      </c>
      <c r="E77" s="6" t="n">
        <v>129</v>
      </c>
    </row>
    <row r="78" spans="1:5">
      <c r="A78" s="4" t="s">
        <v>964</v>
      </c>
      <c r="C78" s="6" t="n">
        <v>12</v>
      </c>
      <c r="D78" s="6" t="n">
        <v>1</v>
      </c>
      <c r="E78" s="6" t="n">
        <v>-12</v>
      </c>
    </row>
    <row r="79" spans="1:5">
      <c r="A79" s="4" t="s">
        <v>958</v>
      </c>
      <c r="C79" s="6" t="n">
        <v>130</v>
      </c>
      <c r="D79" s="6" t="n">
        <v>118</v>
      </c>
      <c r="E79" s="6" t="n">
        <v>117</v>
      </c>
    </row>
    <row r="80" spans="1:5">
      <c r="A80" s="4" t="s">
        <v>973</v>
      </c>
    </row>
    <row r="81" spans="1:5">
      <c r="A81" s="3" t="s">
        <v>955</v>
      </c>
    </row>
    <row r="82" spans="1:5">
      <c r="A82" s="4" t="s">
        <v>956</v>
      </c>
      <c r="C82" s="6" t="n">
        <v>755</v>
      </c>
      <c r="D82" s="6" t="n">
        <v>728</v>
      </c>
    </row>
    <row r="83" spans="1:5">
      <c r="A83" s="4" t="s">
        <v>958</v>
      </c>
      <c r="C83" s="6" t="n">
        <v>905</v>
      </c>
      <c r="D83" s="6" t="n">
        <v>755</v>
      </c>
      <c r="E83" s="6" t="n">
        <v>728</v>
      </c>
    </row>
    <row r="84" spans="1:5">
      <c r="A84" s="4" t="s">
        <v>86</v>
      </c>
    </row>
    <row r="85" spans="1:5">
      <c r="A85" s="3" t="s">
        <v>955</v>
      </c>
    </row>
    <row r="86" spans="1:5">
      <c r="A86" s="4" t="s">
        <v>956</v>
      </c>
      <c r="C86" s="6" t="n">
        <v>0</v>
      </c>
      <c r="D86" s="6" t="n">
        <v>1</v>
      </c>
      <c r="E86" s="6" t="n">
        <v>2</v>
      </c>
    </row>
    <row r="87" spans="1:5">
      <c r="A87" s="4" t="s">
        <v>961</v>
      </c>
      <c r="D87" s="6" t="n">
        <v>-7</v>
      </c>
      <c r="E87" s="6" t="n">
        <v>-34</v>
      </c>
    </row>
    <row r="88" spans="1:5">
      <c r="A88" s="4" t="s">
        <v>962</v>
      </c>
      <c r="D88" s="6" t="n">
        <v>1</v>
      </c>
      <c r="E88" s="6" t="n">
        <v>29</v>
      </c>
    </row>
    <row r="89" spans="1:5">
      <c r="A89" s="4" t="s">
        <v>963</v>
      </c>
      <c r="D89" s="6" t="n">
        <v>-6</v>
      </c>
      <c r="E89" s="6" t="n">
        <v>-5</v>
      </c>
    </row>
    <row r="90" spans="1:5">
      <c r="A90" s="4" t="s">
        <v>964</v>
      </c>
      <c r="D90" s="6" t="n">
        <v>-49</v>
      </c>
      <c r="E90" s="6" t="n">
        <v>4</v>
      </c>
    </row>
    <row r="91" spans="1:5">
      <c r="A91" s="4" t="s">
        <v>957</v>
      </c>
      <c r="D91" s="6" t="n">
        <v>-55</v>
      </c>
      <c r="E91" s="6" t="n">
        <v>-1</v>
      </c>
    </row>
    <row r="92" spans="1:5">
      <c r="A92" s="4" t="s">
        <v>965</v>
      </c>
      <c r="D92" s="6" t="n">
        <v>54</v>
      </c>
      <c r="E92" s="6" t="n">
        <v>0</v>
      </c>
    </row>
    <row r="93" spans="1:5">
      <c r="A93" s="4" t="s">
        <v>958</v>
      </c>
      <c r="D93" s="6" t="n">
        <v>0</v>
      </c>
      <c r="E93" s="6" t="n">
        <v>1</v>
      </c>
    </row>
    <row r="94" spans="1:5">
      <c r="A94" s="4" t="s">
        <v>974</v>
      </c>
    </row>
    <row r="95" spans="1:5">
      <c r="A95" s="3" t="s">
        <v>955</v>
      </c>
    </row>
    <row r="96" spans="1:5">
      <c r="A96" s="4" t="s">
        <v>956</v>
      </c>
      <c r="C96" s="6" t="n">
        <v>0</v>
      </c>
      <c r="D96" s="6" t="n">
        <v>0</v>
      </c>
      <c r="E96" s="6" t="n">
        <v>0</v>
      </c>
    </row>
    <row r="97" spans="1:5">
      <c r="A97" s="4" t="s">
        <v>964</v>
      </c>
      <c r="D97" s="6" t="n">
        <v>0</v>
      </c>
      <c r="E97" s="6" t="n">
        <v>0</v>
      </c>
    </row>
    <row r="98" spans="1:5">
      <c r="A98" s="4" t="s">
        <v>958</v>
      </c>
      <c r="D98" s="6" t="n">
        <v>0</v>
      </c>
      <c r="E98" s="6" t="n">
        <v>0</v>
      </c>
    </row>
    <row r="99" spans="1:5">
      <c r="A99" s="4" t="s">
        <v>975</v>
      </c>
    </row>
    <row r="100" spans="1:5">
      <c r="A100" s="3" t="s">
        <v>955</v>
      </c>
    </row>
    <row r="101" spans="1:5">
      <c r="A101" s="4" t="s">
        <v>956</v>
      </c>
      <c r="C101" s="6" t="n">
        <v>0</v>
      </c>
      <c r="D101" s="6" t="n">
        <v>1</v>
      </c>
    </row>
    <row r="102" spans="1:5">
      <c r="A102" s="4" t="s">
        <v>958</v>
      </c>
      <c r="D102" s="6" t="n">
        <v>0</v>
      </c>
      <c r="E102" s="6" t="n">
        <v>1</v>
      </c>
    </row>
    <row r="103" spans="1:5">
      <c r="A103" s="4" t="s">
        <v>86</v>
      </c>
    </row>
    <row r="104" spans="1:5">
      <c r="A104" s="3" t="s">
        <v>955</v>
      </c>
    </row>
    <row r="105" spans="1:5">
      <c r="A105" s="4" t="s">
        <v>959</v>
      </c>
      <c r="C105" s="7" t="n">
        <v>0</v>
      </c>
      <c r="D105" s="6" t="n">
        <v>49</v>
      </c>
      <c r="E105" s="7" t="n">
        <v>-4</v>
      </c>
    </row>
    <row r="106" spans="1:5">
      <c r="A106" s="4" t="s">
        <v>976</v>
      </c>
    </row>
    <row r="107" spans="1:5">
      <c r="A107" s="3" t="s">
        <v>955</v>
      </c>
    </row>
    <row r="108" spans="1:5">
      <c r="A108" s="4" t="s">
        <v>977</v>
      </c>
      <c r="D108" s="6" t="n">
        <v>499</v>
      </c>
    </row>
    <row r="109" spans="1:5">
      <c r="A109" s="4" t="s">
        <v>959</v>
      </c>
      <c r="D109" s="7" t="n">
        <v>-46</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8</v>
      </c>
      <c r="B1" s="2" t="s">
        <v>2</v>
      </c>
      <c r="C1" s="2" t="s">
        <v>81</v>
      </c>
      <c r="D1" s="2" t="s">
        <v>82</v>
      </c>
      <c r="E1" s="2" t="s">
        <v>979</v>
      </c>
    </row>
    <row r="2" spans="1:5">
      <c r="A2" s="3" t="s">
        <v>980</v>
      </c>
    </row>
    <row r="3" spans="1:5">
      <c r="A3" s="4" t="s">
        <v>981</v>
      </c>
      <c r="B3" s="7" t="n">
        <v>6854</v>
      </c>
      <c r="C3" s="7" t="n">
        <v>6882</v>
      </c>
    </row>
    <row r="4" spans="1:5">
      <c r="A4" s="4" t="s">
        <v>982</v>
      </c>
      <c r="B4" s="6" t="n">
        <v>354</v>
      </c>
      <c r="C4" s="6" t="n">
        <v>338</v>
      </c>
    </row>
    <row r="5" spans="1:5">
      <c r="A5" s="4" t="s">
        <v>983</v>
      </c>
      <c r="B5" s="6" t="n">
        <v>7208</v>
      </c>
      <c r="C5" s="6" t="n">
        <v>7220</v>
      </c>
    </row>
    <row r="6" spans="1:5">
      <c r="A6" s="3" t="s">
        <v>984</v>
      </c>
    </row>
    <row r="7" spans="1:5">
      <c r="A7" s="4" t="s">
        <v>981</v>
      </c>
      <c r="B7" s="6" t="n">
        <v>263791</v>
      </c>
      <c r="C7" s="6" t="n">
        <v>243920</v>
      </c>
    </row>
    <row r="8" spans="1:5">
      <c r="A8" s="4" t="s">
        <v>982</v>
      </c>
      <c r="B8" s="6" t="n">
        <v>1892</v>
      </c>
      <c r="C8" s="6" t="n">
        <v>1844</v>
      </c>
    </row>
    <row r="9" spans="1:5">
      <c r="A9" s="4" t="s">
        <v>692</v>
      </c>
      <c r="B9" s="7" t="n">
        <v>265809</v>
      </c>
      <c r="C9" s="7" t="n">
        <v>245899</v>
      </c>
      <c r="D9" s="7" t="n">
        <v>254473</v>
      </c>
    </row>
    <row r="10" spans="1:5">
      <c r="A10" s="4" t="s">
        <v>985</v>
      </c>
      <c r="B10" s="4" t="s">
        <v>986</v>
      </c>
      <c r="C10" s="4" t="s">
        <v>987</v>
      </c>
    </row>
    <row r="11" spans="1:5">
      <c r="A11" s="4" t="s">
        <v>547</v>
      </c>
    </row>
    <row r="12" spans="1:5">
      <c r="A12" s="3" t="s">
        <v>980</v>
      </c>
    </row>
    <row r="13" spans="1:5">
      <c r="A13" s="4" t="s">
        <v>981</v>
      </c>
      <c r="B13" s="7" t="n">
        <v>5185</v>
      </c>
      <c r="C13" s="7" t="n">
        <v>5258</v>
      </c>
    </row>
    <row r="14" spans="1:5">
      <c r="A14" s="4" t="s">
        <v>982</v>
      </c>
      <c r="B14" s="6" t="n">
        <v>210</v>
      </c>
      <c r="C14" s="6" t="n">
        <v>277</v>
      </c>
    </row>
    <row r="15" spans="1:5">
      <c r="A15" s="4" t="s">
        <v>983</v>
      </c>
      <c r="B15" s="6" t="n">
        <v>5395</v>
      </c>
      <c r="C15" s="6" t="n">
        <v>5535</v>
      </c>
      <c r="D15" s="6" t="n">
        <v>5648</v>
      </c>
      <c r="E15" s="7" t="n">
        <v>4606</v>
      </c>
    </row>
    <row r="16" spans="1:5">
      <c r="A16" s="3" t="s">
        <v>984</v>
      </c>
    </row>
    <row r="17" spans="1:5">
      <c r="A17" s="4" t="s">
        <v>981</v>
      </c>
      <c r="B17" s="6" t="n">
        <v>127312</v>
      </c>
      <c r="C17" s="6" t="n">
        <v>115505</v>
      </c>
    </row>
    <row r="18" spans="1:5">
      <c r="A18" s="4" t="s">
        <v>982</v>
      </c>
      <c r="B18" s="6" t="n">
        <v>831</v>
      </c>
      <c r="C18" s="6" t="n">
        <v>855</v>
      </c>
    </row>
    <row r="19" spans="1:5">
      <c r="A19" s="4" t="s">
        <v>692</v>
      </c>
      <c r="B19" s="7" t="n">
        <v>128236</v>
      </c>
      <c r="C19" s="7" t="n">
        <v>116361</v>
      </c>
    </row>
    <row r="20" spans="1:5">
      <c r="A20" s="4" t="s">
        <v>985</v>
      </c>
      <c r="B20" s="4" t="s">
        <v>988</v>
      </c>
      <c r="C20" s="4" t="s">
        <v>989</v>
      </c>
    </row>
    <row r="21" spans="1:5">
      <c r="A21" s="4" t="s">
        <v>557</v>
      </c>
    </row>
    <row r="22" spans="1:5">
      <c r="A22" s="3" t="s">
        <v>980</v>
      </c>
    </row>
    <row r="23" spans="1:5">
      <c r="A23" s="4" t="s">
        <v>981</v>
      </c>
      <c r="B23" s="7" t="n">
        <v>1010</v>
      </c>
      <c r="C23" s="7" t="n">
        <v>1021</v>
      </c>
    </row>
    <row r="24" spans="1:5">
      <c r="A24" s="4" t="s">
        <v>982</v>
      </c>
      <c r="B24" s="6" t="n">
        <v>28</v>
      </c>
      <c r="C24" s="6" t="n">
        <v>27</v>
      </c>
    </row>
    <row r="25" spans="1:5">
      <c r="A25" s="4" t="s">
        <v>983</v>
      </c>
      <c r="B25" s="6" t="n">
        <v>1038</v>
      </c>
      <c r="C25" s="6" t="n">
        <v>1048</v>
      </c>
      <c r="D25" s="6" t="n">
        <v>1242</v>
      </c>
      <c r="E25" s="6" t="n">
        <v>1102</v>
      </c>
    </row>
    <row r="26" spans="1:5">
      <c r="A26" s="3" t="s">
        <v>984</v>
      </c>
    </row>
    <row r="27" spans="1:5">
      <c r="A27" s="4" t="s">
        <v>981</v>
      </c>
      <c r="B27" s="6" t="n">
        <v>62675</v>
      </c>
      <c r="C27" s="6" t="n">
        <v>58808</v>
      </c>
    </row>
    <row r="28" spans="1:5">
      <c r="A28" s="4" t="s">
        <v>982</v>
      </c>
      <c r="B28" s="6" t="n">
        <v>388</v>
      </c>
      <c r="C28" s="6" t="n">
        <v>393</v>
      </c>
    </row>
    <row r="29" spans="1:5">
      <c r="A29" s="4" t="s">
        <v>692</v>
      </c>
      <c r="B29" s="7" t="n">
        <v>63065</v>
      </c>
      <c r="C29" s="7" t="n">
        <v>59205</v>
      </c>
    </row>
    <row r="30" spans="1:5">
      <c r="A30" s="4" t="s">
        <v>985</v>
      </c>
      <c r="B30" s="4" t="s">
        <v>990</v>
      </c>
      <c r="C30" s="4" t="s">
        <v>991</v>
      </c>
    </row>
    <row r="31" spans="1:5">
      <c r="A31" s="4" t="s">
        <v>437</v>
      </c>
    </row>
    <row r="32" spans="1:5">
      <c r="A32" s="3" t="s">
        <v>980</v>
      </c>
    </row>
    <row r="33" spans="1:5">
      <c r="A33" s="4" t="s">
        <v>981</v>
      </c>
      <c r="B33" s="7" t="n">
        <v>659</v>
      </c>
      <c r="C33" s="7" t="n">
        <v>603</v>
      </c>
    </row>
    <row r="34" spans="1:5">
      <c r="A34" s="4" t="s">
        <v>982</v>
      </c>
      <c r="B34" s="6" t="n">
        <v>116</v>
      </c>
      <c r="C34" s="6" t="n">
        <v>34</v>
      </c>
    </row>
    <row r="35" spans="1:5">
      <c r="A35" s="4" t="s">
        <v>983</v>
      </c>
      <c r="B35" s="6" t="n">
        <v>775</v>
      </c>
      <c r="C35" s="6" t="n">
        <v>637</v>
      </c>
      <c r="D35" s="7" t="n">
        <v>611</v>
      </c>
      <c r="E35" s="7" t="n">
        <v>793</v>
      </c>
    </row>
    <row r="36" spans="1:5">
      <c r="A36" s="3" t="s">
        <v>984</v>
      </c>
    </row>
    <row r="37" spans="1:5">
      <c r="A37" s="4" t="s">
        <v>981</v>
      </c>
      <c r="B37" s="6" t="n">
        <v>73804</v>
      </c>
      <c r="C37" s="6" t="n">
        <v>69607</v>
      </c>
    </row>
    <row r="38" spans="1:5">
      <c r="A38" s="4" t="s">
        <v>982</v>
      </c>
      <c r="B38" s="6" t="n">
        <v>673</v>
      </c>
      <c r="C38" s="6" t="n">
        <v>596</v>
      </c>
    </row>
    <row r="39" spans="1:5">
      <c r="A39" s="4" t="s">
        <v>692</v>
      </c>
      <c r="B39" s="7" t="n">
        <v>74508</v>
      </c>
      <c r="C39" s="7" t="n">
        <v>70333</v>
      </c>
    </row>
    <row r="40" spans="1:5">
      <c r="A40" s="4" t="s">
        <v>985</v>
      </c>
      <c r="B40" s="4" t="s">
        <v>992</v>
      </c>
      <c r="C40" s="4" t="s">
        <v>993</v>
      </c>
    </row>
    <row r="41" spans="1:5">
      <c r="A41" s="4" t="s">
        <v>781</v>
      </c>
    </row>
    <row r="42" spans="1:5">
      <c r="A42" s="3" t="s">
        <v>984</v>
      </c>
    </row>
    <row r="43" spans="1:5">
      <c r="A43" s="4" t="s">
        <v>692</v>
      </c>
      <c r="B43" s="7" t="n">
        <v>126</v>
      </c>
      <c r="C43" s="7" t="n">
        <v>135</v>
      </c>
    </row>
    <row r="44" spans="1:5">
      <c r="A44" s="4" t="s">
        <v>994</v>
      </c>
    </row>
    <row r="45" spans="1:5">
      <c r="A45" s="3" t="s">
        <v>984</v>
      </c>
    </row>
    <row r="46" spans="1:5">
      <c r="A46" s="4" t="s">
        <v>692</v>
      </c>
      <c r="B46" s="6" t="n">
        <v>93</v>
      </c>
      <c r="C46" s="6" t="n">
        <v>1</v>
      </c>
    </row>
    <row r="47" spans="1:5">
      <c r="A47" s="4" t="s">
        <v>995</v>
      </c>
    </row>
    <row r="48" spans="1:5">
      <c r="A48" s="3" t="s">
        <v>984</v>
      </c>
    </row>
    <row r="49" spans="1:5">
      <c r="A49" s="4" t="s">
        <v>692</v>
      </c>
      <c r="B49" s="6" t="n">
        <v>2</v>
      </c>
      <c r="C49" s="6" t="n">
        <v>4</v>
      </c>
    </row>
    <row r="50" spans="1:5">
      <c r="A50" s="4" t="s">
        <v>996</v>
      </c>
    </row>
    <row r="51" spans="1:5">
      <c r="A51" s="3" t="s">
        <v>984</v>
      </c>
    </row>
    <row r="52" spans="1:5">
      <c r="A52" s="4" t="s">
        <v>692</v>
      </c>
      <c r="B52" s="7" t="n">
        <v>31</v>
      </c>
      <c r="C52" s="7" t="n">
        <v>1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81</v>
      </c>
      <c r="D2" s="2" t="s">
        <v>82</v>
      </c>
    </row>
    <row r="3" spans="1:4">
      <c r="A3" s="3" t="s">
        <v>998</v>
      </c>
    </row>
    <row r="4" spans="1:4">
      <c r="A4" s="4" t="s">
        <v>999</v>
      </c>
      <c r="B4" s="7" t="n">
        <v>379</v>
      </c>
      <c r="C4" s="7" t="n">
        <v>380</v>
      </c>
      <c r="D4" s="7" t="n">
        <v>228</v>
      </c>
    </row>
    <row r="5" spans="1:4">
      <c r="A5" s="4" t="s">
        <v>1000</v>
      </c>
      <c r="B5" s="6" t="n">
        <v>-600</v>
      </c>
      <c r="C5" s="6" t="n">
        <v>-382</v>
      </c>
      <c r="D5" s="6" t="n">
        <v>-285</v>
      </c>
    </row>
    <row r="6" spans="1:4">
      <c r="A6" s="4" t="s">
        <v>1001</v>
      </c>
      <c r="B6" s="6" t="n">
        <v>1383</v>
      </c>
      <c r="C6" s="6" t="n">
        <v>381</v>
      </c>
      <c r="D6" s="6" t="n">
        <v>437</v>
      </c>
    </row>
    <row r="7" spans="1:4">
      <c r="A7" s="4" t="s">
        <v>1002</v>
      </c>
      <c r="B7" s="7" t="n">
        <v>1162</v>
      </c>
      <c r="C7" s="7" t="n">
        <v>379</v>
      </c>
      <c r="D7" s="7" t="n">
        <v>38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81</v>
      </c>
    </row>
    <row r="2" spans="1:3">
      <c r="A2" s="3" t="s">
        <v>1004</v>
      </c>
    </row>
    <row r="3" spans="1:3">
      <c r="A3" s="4" t="s">
        <v>1005</v>
      </c>
      <c r="B3" s="7" t="n">
        <v>35519</v>
      </c>
      <c r="C3" s="7" t="n">
        <v>35556</v>
      </c>
    </row>
    <row r="4" spans="1:3">
      <c r="A4" s="4" t="s">
        <v>1006</v>
      </c>
      <c r="B4" s="6" t="n">
        <v>18201</v>
      </c>
      <c r="C4" s="6" t="n">
        <v>19019</v>
      </c>
    </row>
    <row r="5" spans="1:3">
      <c r="A5" s="4" t="s">
        <v>1007</v>
      </c>
      <c r="B5" s="6" t="n">
        <v>5127</v>
      </c>
      <c r="C5" s="6" t="n">
        <v>4802</v>
      </c>
    </row>
    <row r="6" spans="1:3">
      <c r="A6" s="4" t="s">
        <v>1008</v>
      </c>
      <c r="B6" s="6" t="n">
        <v>1289</v>
      </c>
      <c r="C6" s="6" t="n">
        <v>1377</v>
      </c>
    </row>
    <row r="7" spans="1:3">
      <c r="A7" s="4" t="s">
        <v>1009</v>
      </c>
      <c r="B7" s="6" t="n">
        <v>5413</v>
      </c>
      <c r="C7" s="6" t="n">
        <v>5145</v>
      </c>
    </row>
    <row r="8" spans="1:3">
      <c r="A8" s="4" t="s">
        <v>1010</v>
      </c>
    </row>
    <row r="9" spans="1:3">
      <c r="A9" s="3" t="s">
        <v>1004</v>
      </c>
    </row>
    <row r="10" spans="1:3">
      <c r="A10" s="4" t="s">
        <v>1005</v>
      </c>
      <c r="B10" s="6" t="n">
        <v>236</v>
      </c>
      <c r="C10" s="6" t="n">
        <v>243</v>
      </c>
    </row>
    <row r="11" spans="1:3">
      <c r="A11" s="4" t="s">
        <v>1006</v>
      </c>
      <c r="B11" s="6" t="n">
        <v>7</v>
      </c>
      <c r="C11" s="6" t="n">
        <v>17</v>
      </c>
    </row>
    <row r="12" spans="1:3">
      <c r="A12" s="4" t="s">
        <v>1007</v>
      </c>
      <c r="B12" s="6" t="n">
        <v>4559</v>
      </c>
      <c r="C12" s="6" t="n">
        <v>4238</v>
      </c>
    </row>
    <row r="13" spans="1:3">
      <c r="A13" s="4" t="s">
        <v>1008</v>
      </c>
      <c r="B13" s="6" t="n">
        <v>1289</v>
      </c>
      <c r="C13" s="6" t="n">
        <v>1303</v>
      </c>
    </row>
    <row r="14" spans="1:3">
      <c r="A14" s="4" t="s">
        <v>1009</v>
      </c>
      <c r="B14" s="6" t="n">
        <v>4559</v>
      </c>
      <c r="C14" s="6" t="n">
        <v>4238</v>
      </c>
    </row>
    <row r="15" spans="1:3">
      <c r="A15" s="4" t="s">
        <v>1011</v>
      </c>
      <c r="B15" s="6" t="n">
        <v>2300</v>
      </c>
      <c r="C15" s="6" t="n">
        <v>2300</v>
      </c>
    </row>
    <row r="16" spans="1:3">
      <c r="A16" s="4" t="s">
        <v>1012</v>
      </c>
      <c r="B16" s="6" t="n">
        <v>741</v>
      </c>
      <c r="C16" s="6" t="n">
        <v>811</v>
      </c>
    </row>
    <row r="17" spans="1:3">
      <c r="A17" s="4" t="s">
        <v>1013</v>
      </c>
    </row>
    <row r="18" spans="1:3">
      <c r="A18" s="3" t="s">
        <v>1004</v>
      </c>
    </row>
    <row r="19" spans="1:3">
      <c r="A19" s="4" t="s">
        <v>1005</v>
      </c>
      <c r="B19" s="6" t="n">
        <v>1889</v>
      </c>
      <c r="C19" s="6" t="n">
        <v>1739</v>
      </c>
    </row>
    <row r="20" spans="1:3">
      <c r="A20" s="4" t="s">
        <v>1006</v>
      </c>
      <c r="B20" s="6" t="n">
        <v>69</v>
      </c>
      <c r="C20" s="6" t="n">
        <v>117</v>
      </c>
    </row>
    <row r="21" spans="1:3">
      <c r="A21" s="4" t="s">
        <v>1007</v>
      </c>
      <c r="B21" s="6" t="n">
        <v>0</v>
      </c>
      <c r="C21" s="6" t="n">
        <v>0</v>
      </c>
    </row>
    <row r="22" spans="1:3">
      <c r="A22" s="4" t="s">
        <v>1008</v>
      </c>
      <c r="B22" s="6" t="n">
        <v>0</v>
      </c>
      <c r="C22" s="6" t="n">
        <v>0</v>
      </c>
    </row>
    <row r="23" spans="1:3">
      <c r="A23" s="4" t="s">
        <v>1009</v>
      </c>
      <c r="B23" s="6" t="n">
        <v>0</v>
      </c>
      <c r="C23" s="6" t="n">
        <v>0</v>
      </c>
    </row>
    <row r="24" spans="1:3">
      <c r="A24" s="4" t="s">
        <v>86</v>
      </c>
    </row>
    <row r="25" spans="1:3">
      <c r="A25" s="3" t="s">
        <v>1004</v>
      </c>
    </row>
    <row r="26" spans="1:3">
      <c r="A26" s="4" t="s">
        <v>1005</v>
      </c>
      <c r="B26" s="6" t="n">
        <v>0</v>
      </c>
      <c r="C26" s="6" t="n">
        <v>0</v>
      </c>
    </row>
    <row r="27" spans="1:3">
      <c r="A27" s="4" t="s">
        <v>1006</v>
      </c>
      <c r="B27" s="6" t="n">
        <v>0</v>
      </c>
      <c r="C27" s="6" t="n">
        <v>0</v>
      </c>
    </row>
    <row r="28" spans="1:3">
      <c r="A28" s="4" t="s">
        <v>1007</v>
      </c>
      <c r="B28" s="6" t="n">
        <v>502</v>
      </c>
      <c r="C28" s="6" t="n">
        <v>353</v>
      </c>
    </row>
    <row r="29" spans="1:3">
      <c r="A29" s="4" t="s">
        <v>1008</v>
      </c>
      <c r="B29" s="6" t="n">
        <v>0</v>
      </c>
      <c r="C29" s="6" t="n">
        <v>0</v>
      </c>
    </row>
    <row r="30" spans="1:3">
      <c r="A30" s="4" t="s">
        <v>1009</v>
      </c>
      <c r="B30" s="6" t="n">
        <v>502</v>
      </c>
      <c r="C30" s="6" t="n">
        <v>353</v>
      </c>
    </row>
    <row r="31" spans="1:3">
      <c r="A31" s="4" t="s">
        <v>1014</v>
      </c>
    </row>
    <row r="32" spans="1:3">
      <c r="A32" s="3" t="s">
        <v>1004</v>
      </c>
    </row>
    <row r="33" spans="1:3">
      <c r="A33" s="4" t="s">
        <v>1005</v>
      </c>
      <c r="B33" s="6" t="n">
        <v>2125</v>
      </c>
      <c r="C33" s="6" t="n">
        <v>1982</v>
      </c>
    </row>
    <row r="34" spans="1:3">
      <c r="A34" s="4" t="s">
        <v>1006</v>
      </c>
      <c r="B34" s="6" t="n">
        <v>76</v>
      </c>
      <c r="C34" s="6" t="n">
        <v>134</v>
      </c>
    </row>
    <row r="35" spans="1:3">
      <c r="A35" s="4" t="s">
        <v>1007</v>
      </c>
      <c r="B35" s="6" t="n">
        <v>5061</v>
      </c>
      <c r="C35" s="6" t="n">
        <v>4591</v>
      </c>
    </row>
    <row r="36" spans="1:3">
      <c r="A36" s="4" t="s">
        <v>1008</v>
      </c>
      <c r="B36" s="6" t="n">
        <v>1289</v>
      </c>
      <c r="C36" s="6" t="n">
        <v>1303</v>
      </c>
    </row>
    <row r="37" spans="1:3">
      <c r="A37" s="4" t="s">
        <v>1009</v>
      </c>
      <c r="B37" s="6" t="n">
        <v>5061</v>
      </c>
      <c r="C37" s="6" t="n">
        <v>4591</v>
      </c>
    </row>
    <row r="38" spans="1:3">
      <c r="A38" s="4" t="s">
        <v>1015</v>
      </c>
    </row>
    <row r="39" spans="1:3">
      <c r="A39" s="3" t="s">
        <v>1004</v>
      </c>
    </row>
    <row r="40" spans="1:3">
      <c r="A40" s="4" t="s">
        <v>1005</v>
      </c>
      <c r="B40" s="6" t="n">
        <v>31112</v>
      </c>
      <c r="C40" s="6" t="n">
        <v>33574</v>
      </c>
    </row>
    <row r="41" spans="1:3">
      <c r="A41" s="4" t="s">
        <v>1006</v>
      </c>
      <c r="B41" s="6" t="n">
        <v>16113</v>
      </c>
      <c r="C41" s="6" t="n">
        <v>18885</v>
      </c>
    </row>
    <row r="42" spans="1:3">
      <c r="A42" s="4" t="s">
        <v>1007</v>
      </c>
      <c r="B42" s="6" t="n">
        <v>0</v>
      </c>
      <c r="C42" s="6" t="n">
        <v>0</v>
      </c>
    </row>
    <row r="43" spans="1:3">
      <c r="A43" s="4" t="s">
        <v>1008</v>
      </c>
      <c r="B43" s="6" t="n">
        <v>0</v>
      </c>
      <c r="C43" s="6" t="n">
        <v>0</v>
      </c>
    </row>
    <row r="44" spans="1:3">
      <c r="A44" s="4" t="s">
        <v>1009</v>
      </c>
      <c r="B44" s="6" t="n">
        <v>0</v>
      </c>
      <c r="C44" s="6" t="n">
        <v>0</v>
      </c>
    </row>
    <row r="45" spans="1:3">
      <c r="A45" s="4" t="s">
        <v>1016</v>
      </c>
    </row>
    <row r="46" spans="1:3">
      <c r="A46" s="3" t="s">
        <v>1004</v>
      </c>
    </row>
    <row r="47" spans="1:3">
      <c r="A47" s="4" t="s">
        <v>1005</v>
      </c>
      <c r="B47" s="6" t="n">
        <v>2282</v>
      </c>
    </row>
    <row r="48" spans="1:3">
      <c r="A48" s="4" t="s">
        <v>1006</v>
      </c>
      <c r="B48" s="6" t="n">
        <v>2012</v>
      </c>
    </row>
    <row r="49" spans="1:3">
      <c r="A49" s="4" t="s">
        <v>1007</v>
      </c>
      <c r="B49" s="6" t="n">
        <v>0</v>
      </c>
    </row>
    <row r="50" spans="1:3">
      <c r="A50" s="4" t="s">
        <v>1008</v>
      </c>
      <c r="B50" s="6" t="n">
        <v>0</v>
      </c>
    </row>
    <row r="51" spans="1:3">
      <c r="A51" s="4" t="s">
        <v>1009</v>
      </c>
      <c r="B51" s="6" t="n">
        <v>0</v>
      </c>
    </row>
    <row r="52" spans="1:3">
      <c r="A52" s="4" t="s">
        <v>1017</v>
      </c>
    </row>
    <row r="53" spans="1:3">
      <c r="A53" s="3" t="s">
        <v>1004</v>
      </c>
    </row>
    <row r="54" spans="1:3">
      <c r="A54" s="4" t="s">
        <v>1005</v>
      </c>
      <c r="B54" s="6" t="n">
        <v>0</v>
      </c>
      <c r="C54" s="6" t="n">
        <v>0</v>
      </c>
    </row>
    <row r="55" spans="1:3">
      <c r="A55" s="4" t="s">
        <v>1006</v>
      </c>
      <c r="B55" s="6" t="n">
        <v>0</v>
      </c>
      <c r="C55" s="6" t="n">
        <v>0</v>
      </c>
    </row>
    <row r="56" spans="1:3">
      <c r="A56" s="4" t="s">
        <v>1007</v>
      </c>
      <c r="B56" s="6" t="n">
        <v>66</v>
      </c>
      <c r="C56" s="6" t="n">
        <v>211</v>
      </c>
    </row>
    <row r="57" spans="1:3">
      <c r="A57" s="4" t="s">
        <v>1008</v>
      </c>
      <c r="B57" s="6" t="n">
        <v>0</v>
      </c>
      <c r="C57" s="6" t="n">
        <v>74</v>
      </c>
    </row>
    <row r="58" spans="1:3">
      <c r="A58" s="4" t="s">
        <v>1009</v>
      </c>
      <c r="B58" s="6" t="n">
        <v>352</v>
      </c>
      <c r="C58" s="6" t="n">
        <v>554</v>
      </c>
    </row>
    <row r="59" spans="1:3">
      <c r="A59" s="4" t="s">
        <v>1018</v>
      </c>
    </row>
    <row r="60" spans="1:3">
      <c r="A60" s="3" t="s">
        <v>1004</v>
      </c>
    </row>
    <row r="61" spans="1:3">
      <c r="A61" s="4" t="s">
        <v>1005</v>
      </c>
      <c r="B61" s="6" t="n">
        <v>33394</v>
      </c>
      <c r="C61" s="6" t="n">
        <v>33574</v>
      </c>
    </row>
    <row r="62" spans="1:3">
      <c r="A62" s="4" t="s">
        <v>1006</v>
      </c>
      <c r="B62" s="6" t="n">
        <v>18125</v>
      </c>
      <c r="C62" s="6" t="n">
        <v>18885</v>
      </c>
    </row>
    <row r="63" spans="1:3">
      <c r="A63" s="4" t="s">
        <v>1007</v>
      </c>
      <c r="B63" s="6" t="n">
        <v>66</v>
      </c>
      <c r="C63" s="6" t="n">
        <v>211</v>
      </c>
    </row>
    <row r="64" spans="1:3">
      <c r="A64" s="4" t="s">
        <v>1008</v>
      </c>
      <c r="B64" s="6" t="n">
        <v>0</v>
      </c>
      <c r="C64" s="6" t="n">
        <v>74</v>
      </c>
    </row>
    <row r="65" spans="1:3">
      <c r="A65" s="4" t="s">
        <v>1009</v>
      </c>
      <c r="B65" s="7" t="n">
        <v>352</v>
      </c>
      <c r="C65" s="7" t="n">
        <v>5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81</v>
      </c>
    </row>
    <row r="2" spans="1:3">
      <c r="A2" s="4" t="s">
        <v>547</v>
      </c>
    </row>
    <row r="3" spans="1:3">
      <c r="A3" s="3" t="s">
        <v>1020</v>
      </c>
    </row>
    <row r="4" spans="1:3">
      <c r="A4" s="4" t="s">
        <v>1021</v>
      </c>
      <c r="B4" s="7" t="n">
        <v>15798</v>
      </c>
      <c r="C4" s="7" t="n">
        <v>18307</v>
      </c>
    </row>
    <row r="5" spans="1:3">
      <c r="A5" s="4" t="s">
        <v>1022</v>
      </c>
      <c r="B5" s="6" t="n">
        <v>31625</v>
      </c>
      <c r="C5" s="6" t="n">
        <v>34197</v>
      </c>
    </row>
    <row r="6" spans="1:3">
      <c r="A6" s="4" t="s">
        <v>1023</v>
      </c>
      <c r="B6" s="6" t="n">
        <v>0</v>
      </c>
      <c r="C6" s="6" t="n">
        <v>0</v>
      </c>
    </row>
    <row r="7" spans="1:3">
      <c r="A7" s="4" t="s">
        <v>440</v>
      </c>
    </row>
    <row r="8" spans="1:3">
      <c r="A8" s="3" t="s">
        <v>1020</v>
      </c>
    </row>
    <row r="9" spans="1:3">
      <c r="A9" s="4" t="s">
        <v>1021</v>
      </c>
      <c r="B9" s="6" t="n">
        <v>2010</v>
      </c>
    </row>
    <row r="10" spans="1:3">
      <c r="A10" s="4" t="s">
        <v>1022</v>
      </c>
      <c r="B10" s="6" t="n">
        <v>2192</v>
      </c>
    </row>
    <row r="11" spans="1:3">
      <c r="A11" s="4" t="s">
        <v>1023</v>
      </c>
      <c r="B11" s="6" t="n">
        <v>7</v>
      </c>
    </row>
    <row r="12" spans="1:3">
      <c r="A12" s="4" t="s">
        <v>1024</v>
      </c>
    </row>
    <row r="13" spans="1:3">
      <c r="A13" s="3" t="s">
        <v>1020</v>
      </c>
    </row>
    <row r="14" spans="1:3">
      <c r="A14" s="4" t="s">
        <v>1025</v>
      </c>
      <c r="B14" s="6" t="n">
        <v>962</v>
      </c>
      <c r="C14" s="6" t="n">
        <v>1276</v>
      </c>
    </row>
    <row r="15" spans="1:3">
      <c r="A15" s="4" t="s">
        <v>1026</v>
      </c>
      <c r="B15" s="6" t="n">
        <v>978</v>
      </c>
      <c r="C15" s="6" t="n">
        <v>1305</v>
      </c>
    </row>
    <row r="16" spans="1:3">
      <c r="A16" s="4" t="s">
        <v>1027</v>
      </c>
      <c r="B16" s="7" t="n">
        <v>17</v>
      </c>
      <c r="C16" s="7" t="n">
        <v>1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v>
      </c>
      <c r="C2" s="2" t="s">
        <v>81</v>
      </c>
    </row>
    <row r="3" spans="1:3">
      <c r="A3" s="3" t="s">
        <v>1004</v>
      </c>
    </row>
    <row r="4" spans="1:3">
      <c r="A4" s="4" t="s">
        <v>1029</v>
      </c>
      <c r="B4" s="7" t="n">
        <v>554</v>
      </c>
      <c r="C4" s="7" t="n">
        <v>477</v>
      </c>
    </row>
    <row r="5" spans="1:3">
      <c r="A5" s="4" t="s">
        <v>1030</v>
      </c>
      <c r="B5" s="6" t="n">
        <v>610</v>
      </c>
      <c r="C5" s="6" t="n">
        <v>529</v>
      </c>
    </row>
    <row r="6" spans="1:3">
      <c r="A6" s="4" t="s">
        <v>1031</v>
      </c>
      <c r="B6" s="6" t="n">
        <v>4400</v>
      </c>
      <c r="C6" s="6" t="n">
        <v>4200</v>
      </c>
    </row>
    <row r="7" spans="1:3">
      <c r="A7" s="4" t="s">
        <v>1032</v>
      </c>
      <c r="B7" s="6" t="n">
        <v>1500</v>
      </c>
      <c r="C7" s="6" t="n">
        <v>1500</v>
      </c>
    </row>
    <row r="8" spans="1:3">
      <c r="A8" s="4" t="s">
        <v>1033</v>
      </c>
      <c r="B8" s="6" t="n">
        <v>5127</v>
      </c>
      <c r="C8" s="6" t="n">
        <v>4802</v>
      </c>
    </row>
    <row r="9" spans="1:3">
      <c r="A9" s="4" t="s">
        <v>1034</v>
      </c>
      <c r="B9" s="6" t="n">
        <v>35519</v>
      </c>
      <c r="C9" s="6" t="n">
        <v>35556</v>
      </c>
    </row>
    <row r="10" spans="1:3">
      <c r="A10" s="4" t="s">
        <v>1035</v>
      </c>
      <c r="B10" s="6" t="n">
        <v>5413</v>
      </c>
      <c r="C10" s="6" t="n">
        <v>5145</v>
      </c>
    </row>
    <row r="11" spans="1:3">
      <c r="A11" s="4" t="s">
        <v>1010</v>
      </c>
    </row>
    <row r="12" spans="1:3">
      <c r="A12" s="3" t="s">
        <v>1004</v>
      </c>
    </row>
    <row r="13" spans="1:3">
      <c r="A13" s="4" t="s">
        <v>1033</v>
      </c>
      <c r="B13" s="6" t="n">
        <v>4559</v>
      </c>
      <c r="C13" s="6" t="n">
        <v>4238</v>
      </c>
    </row>
    <row r="14" spans="1:3">
      <c r="A14" s="4" t="s">
        <v>1036</v>
      </c>
      <c r="B14" s="6" t="n">
        <v>10900</v>
      </c>
      <c r="C14" s="6" t="n">
        <v>10800</v>
      </c>
    </row>
    <row r="15" spans="1:3">
      <c r="A15" s="4" t="s">
        <v>1034</v>
      </c>
      <c r="B15" s="6" t="n">
        <v>236</v>
      </c>
      <c r="C15" s="6" t="n">
        <v>243</v>
      </c>
    </row>
    <row r="16" spans="1:3">
      <c r="A16" s="4" t="s">
        <v>1035</v>
      </c>
      <c r="B16" s="6" t="n">
        <v>4559</v>
      </c>
      <c r="C16" s="6" t="n">
        <v>4238</v>
      </c>
    </row>
    <row r="17" spans="1:3">
      <c r="A17" s="4" t="s">
        <v>1013</v>
      </c>
    </row>
    <row r="18" spans="1:3">
      <c r="A18" s="3" t="s">
        <v>1004</v>
      </c>
    </row>
    <row r="19" spans="1:3">
      <c r="A19" s="4" t="s">
        <v>1033</v>
      </c>
      <c r="B19" s="6" t="n">
        <v>0</v>
      </c>
      <c r="C19" s="6" t="n">
        <v>0</v>
      </c>
    </row>
    <row r="20" spans="1:3">
      <c r="A20" s="4" t="s">
        <v>1034</v>
      </c>
      <c r="B20" s="6" t="n">
        <v>1889</v>
      </c>
      <c r="C20" s="6" t="n">
        <v>1739</v>
      </c>
    </row>
    <row r="21" spans="1:3">
      <c r="A21" s="4" t="s">
        <v>1035</v>
      </c>
      <c r="B21" s="6" t="n">
        <v>0</v>
      </c>
      <c r="C21" s="6" t="n">
        <v>0</v>
      </c>
    </row>
    <row r="22" spans="1:3">
      <c r="A22" s="4" t="s">
        <v>86</v>
      </c>
    </row>
    <row r="23" spans="1:3">
      <c r="A23" s="3" t="s">
        <v>1004</v>
      </c>
    </row>
    <row r="24" spans="1:3">
      <c r="A24" s="4" t="s">
        <v>1033</v>
      </c>
      <c r="B24" s="6" t="n">
        <v>502</v>
      </c>
      <c r="C24" s="6" t="n">
        <v>353</v>
      </c>
    </row>
    <row r="25" spans="1:3">
      <c r="A25" s="4" t="s">
        <v>1034</v>
      </c>
      <c r="B25" s="6" t="n">
        <v>0</v>
      </c>
      <c r="C25" s="6" t="n">
        <v>0</v>
      </c>
    </row>
    <row r="26" spans="1:3">
      <c r="A26" s="4" t="s">
        <v>1035</v>
      </c>
      <c r="B26" s="7" t="n">
        <v>502</v>
      </c>
      <c r="C26" s="7" t="n">
        <v>35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26"/>
    <col customWidth="1" max="3" min="3" width="25"/>
    <col customWidth="1" max="4" min="4" width="14"/>
    <col customWidth="1" max="5" min="5" width="14"/>
  </cols>
  <sheetData>
    <row r="1" spans="1:5">
      <c r="A1" s="1" t="s">
        <v>1037</v>
      </c>
      <c r="B1" s="2" t="s">
        <v>1</v>
      </c>
    </row>
    <row r="2" spans="1:5">
      <c r="B2" s="2" t="s">
        <v>2</v>
      </c>
      <c r="C2" s="2" t="s">
        <v>81</v>
      </c>
      <c r="D2" s="2" t="s">
        <v>82</v>
      </c>
      <c r="E2" s="2" t="s">
        <v>979</v>
      </c>
    </row>
    <row r="3" spans="1:5">
      <c r="A3" s="3" t="s">
        <v>1038</v>
      </c>
    </row>
    <row r="4" spans="1:5">
      <c r="A4" s="4" t="s">
        <v>1039</v>
      </c>
      <c r="B4" s="7" t="n">
        <v>14653</v>
      </c>
      <c r="C4" s="7" t="n">
        <v>14544</v>
      </c>
    </row>
    <row r="5" spans="1:5">
      <c r="A5" s="4" t="s">
        <v>150</v>
      </c>
      <c r="B5" s="6" t="n">
        <v>14653</v>
      </c>
      <c r="C5" s="6" t="n">
        <v>14544</v>
      </c>
      <c r="D5" s="7" t="n">
        <v>14533</v>
      </c>
      <c r="E5" s="7" t="n">
        <v>14519</v>
      </c>
    </row>
    <row r="6" spans="1:5">
      <c r="A6" s="4" t="s">
        <v>1040</v>
      </c>
      <c r="B6" s="6" t="n">
        <v>2178</v>
      </c>
      <c r="C6" s="6" t="n">
        <v>3522</v>
      </c>
    </row>
    <row r="7" spans="1:5">
      <c r="A7" s="4" t="s">
        <v>1041</v>
      </c>
      <c r="B7" s="6" t="n">
        <v>-2004</v>
      </c>
      <c r="C7" s="6" t="n">
        <v>-3268</v>
      </c>
    </row>
    <row r="8" spans="1:5">
      <c r="A8" s="4" t="s">
        <v>1042</v>
      </c>
      <c r="B8" s="6" t="n">
        <v>174</v>
      </c>
      <c r="C8" s="6" t="n">
        <v>254</v>
      </c>
    </row>
    <row r="9" spans="1:5">
      <c r="A9" s="4" t="s">
        <v>1043</v>
      </c>
      <c r="B9" s="6" t="n">
        <v>16831</v>
      </c>
      <c r="C9" s="6" t="n">
        <v>18066</v>
      </c>
    </row>
    <row r="10" spans="1:5">
      <c r="A10" s="4" t="s">
        <v>1044</v>
      </c>
      <c r="B10" s="6" t="n">
        <v>14827</v>
      </c>
      <c r="C10" s="6" t="n">
        <v>14798</v>
      </c>
    </row>
    <row r="11" spans="1:5">
      <c r="A11" s="4" t="s">
        <v>1045</v>
      </c>
      <c r="B11" s="6" t="n">
        <v>555</v>
      </c>
      <c r="C11" s="6" t="n">
        <v>459</v>
      </c>
    </row>
    <row r="12" spans="1:5">
      <c r="A12" s="4" t="s">
        <v>1046</v>
      </c>
      <c r="B12" s="6" t="n">
        <v>-255</v>
      </c>
      <c r="C12" s="6" t="n">
        <v>-185</v>
      </c>
    </row>
    <row r="13" spans="1:5">
      <c r="A13" s="4" t="s">
        <v>1047</v>
      </c>
      <c r="B13" s="7" t="n">
        <v>300</v>
      </c>
      <c r="C13" s="7" t="n">
        <v>274</v>
      </c>
    </row>
    <row r="14" spans="1:5">
      <c r="A14" s="4" t="s">
        <v>1048</v>
      </c>
      <c r="B14" s="4" t="s">
        <v>1049</v>
      </c>
      <c r="C14" s="4" t="s">
        <v>572</v>
      </c>
    </row>
    <row r="15" spans="1:5">
      <c r="A15" s="4" t="s">
        <v>1050</v>
      </c>
      <c r="B15" s="7" t="n">
        <v>70</v>
      </c>
      <c r="C15" s="7" t="n">
        <v>59</v>
      </c>
    </row>
    <row r="16" spans="1:5">
      <c r="A16" s="4" t="s">
        <v>1051</v>
      </c>
    </row>
    <row r="17" spans="1:5">
      <c r="A17" s="3" t="s">
        <v>1038</v>
      </c>
    </row>
    <row r="18" spans="1:5">
      <c r="A18" s="4" t="s">
        <v>1040</v>
      </c>
      <c r="B18" s="6" t="n">
        <v>1932</v>
      </c>
      <c r="C18" s="6" t="n">
        <v>2102</v>
      </c>
    </row>
    <row r="19" spans="1:5">
      <c r="A19" s="4" t="s">
        <v>1041</v>
      </c>
      <c r="B19" s="6" t="n">
        <v>-1864</v>
      </c>
      <c r="C19" s="6" t="n">
        <v>-1952</v>
      </c>
    </row>
    <row r="20" spans="1:5">
      <c r="A20" s="4" t="s">
        <v>1042</v>
      </c>
      <c r="B20" s="7" t="n">
        <v>68</v>
      </c>
      <c r="C20" s="7" t="n">
        <v>150</v>
      </c>
    </row>
    <row r="21" spans="1:5">
      <c r="A21" s="4" t="s">
        <v>1048</v>
      </c>
      <c r="B21" s="4" t="s">
        <v>1052</v>
      </c>
      <c r="C21" s="4" t="s">
        <v>1053</v>
      </c>
    </row>
    <row r="22" spans="1:5">
      <c r="A22" s="4" t="s">
        <v>1054</v>
      </c>
    </row>
    <row r="23" spans="1:5">
      <c r="A23" s="3" t="s">
        <v>1038</v>
      </c>
    </row>
    <row r="24" spans="1:5">
      <c r="A24" s="4" t="s">
        <v>1040</v>
      </c>
      <c r="C24" s="7" t="n">
        <v>1149</v>
      </c>
    </row>
    <row r="25" spans="1:5">
      <c r="A25" s="4" t="s">
        <v>1041</v>
      </c>
      <c r="C25" s="6" t="n">
        <v>-1148</v>
      </c>
    </row>
    <row r="26" spans="1:5">
      <c r="A26" s="4" t="s">
        <v>1042</v>
      </c>
      <c r="C26" s="7" t="n">
        <v>1</v>
      </c>
    </row>
    <row r="27" spans="1:5">
      <c r="A27" s="4" t="s">
        <v>1048</v>
      </c>
      <c r="C27" s="4" t="s">
        <v>1055</v>
      </c>
    </row>
    <row r="28" spans="1:5">
      <c r="A28" s="4" t="s">
        <v>1056</v>
      </c>
    </row>
    <row r="29" spans="1:5">
      <c r="A29" s="3" t="s">
        <v>1038</v>
      </c>
    </row>
    <row r="30" spans="1:5">
      <c r="A30" s="4" t="s">
        <v>1040</v>
      </c>
      <c r="B30" s="7" t="n">
        <v>246</v>
      </c>
      <c r="C30" s="7" t="n">
        <v>271</v>
      </c>
    </row>
    <row r="31" spans="1:5">
      <c r="A31" s="4" t="s">
        <v>1041</v>
      </c>
      <c r="B31" s="6" t="n">
        <v>-140</v>
      </c>
      <c r="C31" s="6" t="n">
        <v>-168</v>
      </c>
    </row>
    <row r="32" spans="1:5">
      <c r="A32" s="4" t="s">
        <v>1042</v>
      </c>
      <c r="B32" s="7" t="n">
        <v>106</v>
      </c>
      <c r="C32" s="7" t="n">
        <v>103</v>
      </c>
    </row>
    <row r="33" spans="1:5">
      <c r="A33" s="4" t="s">
        <v>1048</v>
      </c>
      <c r="B33" s="4" t="s">
        <v>1057</v>
      </c>
      <c r="C33" s="4" t="s">
        <v>105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59</v>
      </c>
      <c r="B1" s="2" t="s">
        <v>1</v>
      </c>
    </row>
    <row r="2" spans="1:4">
      <c r="B2" s="2" t="s">
        <v>2</v>
      </c>
      <c r="C2" s="2" t="s">
        <v>81</v>
      </c>
      <c r="D2" s="2" t="s">
        <v>82</v>
      </c>
    </row>
    <row r="3" spans="1:4">
      <c r="A3" s="3" t="s">
        <v>304</v>
      </c>
    </row>
    <row r="4" spans="1:4">
      <c r="A4" s="4" t="s">
        <v>1060</v>
      </c>
      <c r="B4" s="7" t="n">
        <v>0</v>
      </c>
      <c r="C4" s="7" t="n">
        <v>0</v>
      </c>
      <c r="D4"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81</v>
      </c>
      <c r="D2" s="2" t="s">
        <v>82</v>
      </c>
    </row>
    <row r="3" spans="1:4">
      <c r="A3" s="3" t="s">
        <v>1062</v>
      </c>
    </row>
    <row r="4" spans="1:4">
      <c r="A4" s="4" t="s">
        <v>1063</v>
      </c>
      <c r="B4" s="7" t="n">
        <v>14544</v>
      </c>
      <c r="C4" s="7" t="n">
        <v>14533</v>
      </c>
      <c r="D4" s="7" t="n">
        <v>14519</v>
      </c>
    </row>
    <row r="5" spans="1:4">
      <c r="A5" s="4" t="s">
        <v>1064</v>
      </c>
      <c r="B5" s="6" t="n">
        <v>107</v>
      </c>
      <c r="C5" s="6" t="n">
        <v>33</v>
      </c>
      <c r="D5" s="6" t="n">
        <v>6</v>
      </c>
    </row>
    <row r="6" spans="1:4">
      <c r="A6" s="4" t="s">
        <v>1065</v>
      </c>
      <c r="B6" s="6" t="n">
        <v>-1</v>
      </c>
      <c r="C6" s="6" t="n">
        <v>-17</v>
      </c>
    </row>
    <row r="7" spans="1:4">
      <c r="A7" s="4" t="s">
        <v>1066</v>
      </c>
      <c r="B7" s="6" t="n">
        <v>3</v>
      </c>
      <c r="C7" s="6" t="n">
        <v>-5</v>
      </c>
      <c r="D7" s="6" t="n">
        <v>8</v>
      </c>
    </row>
    <row r="8" spans="1:4">
      <c r="A8" s="4" t="s">
        <v>1067</v>
      </c>
      <c r="B8" s="6" t="n">
        <v>14653</v>
      </c>
      <c r="C8" s="6" t="n">
        <v>14544</v>
      </c>
      <c r="D8" s="6" t="n">
        <v>14533</v>
      </c>
    </row>
    <row r="9" spans="1:4">
      <c r="A9" s="4" t="s">
        <v>547</v>
      </c>
    </row>
    <row r="10" spans="1:4">
      <c r="A10" s="3" t="s">
        <v>1062</v>
      </c>
    </row>
    <row r="11" spans="1:4">
      <c r="A11" s="4" t="s">
        <v>1063</v>
      </c>
      <c r="B11" s="6" t="n">
        <v>5060</v>
      </c>
      <c r="C11" s="6" t="n">
        <v>5032</v>
      </c>
      <c r="D11" s="6" t="n">
        <v>5018</v>
      </c>
    </row>
    <row r="12" spans="1:4">
      <c r="A12" s="4" t="s">
        <v>1064</v>
      </c>
      <c r="B12" s="6" t="n">
        <v>25</v>
      </c>
      <c r="C12" s="6" t="n">
        <v>33</v>
      </c>
      <c r="D12" s="6" t="n">
        <v>6</v>
      </c>
    </row>
    <row r="13" spans="1:4">
      <c r="A13" s="4" t="s">
        <v>1065</v>
      </c>
      <c r="B13" s="6" t="n">
        <v>0</v>
      </c>
      <c r="C13" s="6" t="n">
        <v>0</v>
      </c>
    </row>
    <row r="14" spans="1:4">
      <c r="A14" s="4" t="s">
        <v>1066</v>
      </c>
      <c r="B14" s="6" t="n">
        <v>3</v>
      </c>
      <c r="C14" s="6" t="n">
        <v>-5</v>
      </c>
      <c r="D14" s="6" t="n">
        <v>8</v>
      </c>
    </row>
    <row r="15" spans="1:4">
      <c r="A15" s="4" t="s">
        <v>1067</v>
      </c>
      <c r="B15" s="6" t="n">
        <v>5088</v>
      </c>
      <c r="C15" s="6" t="n">
        <v>5060</v>
      </c>
      <c r="D15" s="6" t="n">
        <v>5032</v>
      </c>
    </row>
    <row r="16" spans="1:4">
      <c r="A16" s="4" t="s">
        <v>557</v>
      </c>
    </row>
    <row r="17" spans="1:4">
      <c r="A17" s="3" t="s">
        <v>1062</v>
      </c>
    </row>
    <row r="18" spans="1:4">
      <c r="A18" s="4" t="s">
        <v>1063</v>
      </c>
      <c r="B18" s="6" t="n">
        <v>4600</v>
      </c>
      <c r="C18" s="6" t="n">
        <v>4600</v>
      </c>
      <c r="D18" s="6" t="n">
        <v>4600</v>
      </c>
    </row>
    <row r="19" spans="1:4">
      <c r="A19" s="4" t="s">
        <v>1064</v>
      </c>
      <c r="B19" s="6" t="n">
        <v>46</v>
      </c>
      <c r="C19" s="6" t="n">
        <v>0</v>
      </c>
      <c r="D19" s="6" t="n">
        <v>0</v>
      </c>
    </row>
    <row r="20" spans="1:4">
      <c r="A20" s="4" t="s">
        <v>1065</v>
      </c>
      <c r="B20" s="6" t="n">
        <v>-1</v>
      </c>
      <c r="C20" s="6" t="n">
        <v>0</v>
      </c>
    </row>
    <row r="21" spans="1:4">
      <c r="A21" s="4" t="s">
        <v>1066</v>
      </c>
      <c r="B21" s="6" t="n">
        <v>0</v>
      </c>
      <c r="C21" s="6" t="n">
        <v>0</v>
      </c>
      <c r="D21" s="6" t="n">
        <v>0</v>
      </c>
    </row>
    <row r="22" spans="1:4">
      <c r="A22" s="4" t="s">
        <v>1067</v>
      </c>
      <c r="B22" s="6" t="n">
        <v>4645</v>
      </c>
      <c r="C22" s="6" t="n">
        <v>4600</v>
      </c>
      <c r="D22" s="6" t="n">
        <v>4600</v>
      </c>
    </row>
    <row r="23" spans="1:4">
      <c r="A23" s="4" t="s">
        <v>437</v>
      </c>
    </row>
    <row r="24" spans="1:4">
      <c r="A24" s="3" t="s">
        <v>1062</v>
      </c>
    </row>
    <row r="25" spans="1:4">
      <c r="A25" s="4" t="s">
        <v>1063</v>
      </c>
      <c r="B25" s="6" t="n">
        <v>4884</v>
      </c>
      <c r="C25" s="6" t="n">
        <v>4901</v>
      </c>
      <c r="D25" s="6" t="n">
        <v>4901</v>
      </c>
    </row>
    <row r="26" spans="1:4">
      <c r="A26" s="4" t="s">
        <v>1064</v>
      </c>
      <c r="B26" s="6" t="n">
        <v>36</v>
      </c>
      <c r="C26" s="6" t="n">
        <v>0</v>
      </c>
      <c r="D26" s="6" t="n">
        <v>0</v>
      </c>
    </row>
    <row r="27" spans="1:4">
      <c r="A27" s="4" t="s">
        <v>1065</v>
      </c>
      <c r="B27" s="6" t="n">
        <v>0</v>
      </c>
      <c r="C27" s="6" t="n">
        <v>-17</v>
      </c>
    </row>
    <row r="28" spans="1:4">
      <c r="A28" s="4" t="s">
        <v>1066</v>
      </c>
      <c r="B28" s="6" t="n">
        <v>0</v>
      </c>
      <c r="C28" s="6" t="n">
        <v>0</v>
      </c>
      <c r="D28" s="6" t="n">
        <v>0</v>
      </c>
    </row>
    <row r="29" spans="1:4">
      <c r="A29" s="4" t="s">
        <v>1067</v>
      </c>
      <c r="B29" s="7" t="n">
        <v>4920</v>
      </c>
      <c r="C29" s="7" t="n">
        <v>4884</v>
      </c>
      <c r="D29" s="7" t="n">
        <v>49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v>
      </c>
      <c r="B1" s="2" t="s">
        <v>1</v>
      </c>
    </row>
    <row r="2" spans="1:4">
      <c r="B2" s="2" t="s">
        <v>2</v>
      </c>
      <c r="C2" s="2" t="s">
        <v>81</v>
      </c>
      <c r="D2" s="2" t="s">
        <v>82</v>
      </c>
    </row>
    <row r="3" spans="1:4">
      <c r="A3" s="3" t="s">
        <v>234</v>
      </c>
    </row>
    <row r="4" spans="1:4">
      <c r="A4" s="4" t="s">
        <v>112</v>
      </c>
      <c r="B4" s="7" t="n">
        <v>5533</v>
      </c>
      <c r="C4" s="7" t="n">
        <v>6025</v>
      </c>
      <c r="D4" s="7" t="n">
        <v>2117</v>
      </c>
    </row>
    <row r="5" spans="1:4">
      <c r="A5" s="4" t="s">
        <v>113</v>
      </c>
      <c r="B5" s="6" t="n">
        <v>13</v>
      </c>
      <c r="C5" s="6" t="n">
        <v>-10</v>
      </c>
      <c r="D5" s="6" t="n">
        <v>-135</v>
      </c>
    </row>
    <row r="6" spans="1:4">
      <c r="A6" s="4" t="s">
        <v>114</v>
      </c>
      <c r="B6" s="6" t="n">
        <v>5546</v>
      </c>
      <c r="C6" s="6" t="n">
        <v>6015</v>
      </c>
      <c r="D6" s="6" t="n">
        <v>1982</v>
      </c>
    </row>
    <row r="7" spans="1:4">
      <c r="A7" s="3" t="s">
        <v>235</v>
      </c>
    </row>
    <row r="8" spans="1:4">
      <c r="A8" s="4" t="s">
        <v>95</v>
      </c>
      <c r="B8" s="6" t="n">
        <v>6236</v>
      </c>
      <c r="C8" s="6" t="n">
        <v>5856</v>
      </c>
      <c r="D8" s="6" t="n">
        <v>7551</v>
      </c>
    </row>
    <row r="9" spans="1:4">
      <c r="A9" s="4" t="s">
        <v>236</v>
      </c>
      <c r="B9" s="6" t="n">
        <v>3339</v>
      </c>
      <c r="C9" s="6" t="n">
        <v>2396</v>
      </c>
      <c r="D9" s="6" t="n">
        <v>2440</v>
      </c>
    </row>
    <row r="10" spans="1:4">
      <c r="A10" s="4" t="s">
        <v>237</v>
      </c>
      <c r="B10" s="6" t="n">
        <v>-296</v>
      </c>
      <c r="C10" s="6" t="n">
        <v>714</v>
      </c>
      <c r="D10" s="6" t="n">
        <v>1434</v>
      </c>
    </row>
    <row r="11" spans="1:4">
      <c r="A11" s="4" t="s">
        <v>238</v>
      </c>
      <c r="B11" s="6" t="n">
        <v>-26</v>
      </c>
      <c r="C11" s="6" t="n">
        <v>209</v>
      </c>
      <c r="D11" s="6" t="n">
        <v>-65</v>
      </c>
    </row>
    <row r="12" spans="1:4">
      <c r="A12" s="4" t="s">
        <v>239</v>
      </c>
      <c r="B12" s="6" t="n">
        <v>-50</v>
      </c>
      <c r="C12" s="6" t="n">
        <v>-548</v>
      </c>
      <c r="D12" s="6" t="n">
        <v>-72</v>
      </c>
    </row>
    <row r="13" spans="1:4">
      <c r="A13" s="4" t="s">
        <v>240</v>
      </c>
      <c r="B13" s="6" t="n">
        <v>239</v>
      </c>
      <c r="C13" s="6" t="n">
        <v>170</v>
      </c>
      <c r="D13" s="6" t="n">
        <v>244</v>
      </c>
    </row>
    <row r="14" spans="1:4">
      <c r="A14" s="4" t="s">
        <v>86</v>
      </c>
      <c r="B14" s="6" t="n">
        <v>0</v>
      </c>
      <c r="C14" s="6" t="n">
        <v>-125</v>
      </c>
      <c r="D14" s="6" t="n">
        <v>-8</v>
      </c>
    </row>
    <row r="15" spans="1:4">
      <c r="A15" s="3" t="s">
        <v>241</v>
      </c>
    </row>
    <row r="16" spans="1:4">
      <c r="A16" s="4" t="s">
        <v>242</v>
      </c>
      <c r="B16" s="6" t="n">
        <v>-9798</v>
      </c>
      <c r="C16" s="6" t="n">
        <v>-9039</v>
      </c>
      <c r="D16" s="6" t="n">
        <v>-8929</v>
      </c>
    </row>
    <row r="17" spans="1:4">
      <c r="A17" s="4" t="s">
        <v>243</v>
      </c>
      <c r="B17" s="6" t="n">
        <v>10668</v>
      </c>
      <c r="C17" s="6" t="n">
        <v>8442</v>
      </c>
      <c r="D17" s="6" t="n">
        <v>9595</v>
      </c>
    </row>
    <row r="18" spans="1:4">
      <c r="A18" s="3" t="s">
        <v>244</v>
      </c>
    </row>
    <row r="19" spans="1:4">
      <c r="A19" s="4" t="s">
        <v>245</v>
      </c>
      <c r="B19" s="6" t="n">
        <v>-63</v>
      </c>
      <c r="C19" s="6" t="n">
        <v>-74</v>
      </c>
      <c r="D19" s="6" t="n">
        <v>-157</v>
      </c>
    </row>
    <row r="20" spans="1:4">
      <c r="A20" s="4" t="s">
        <v>246</v>
      </c>
      <c r="B20" s="6" t="n">
        <v>662</v>
      </c>
      <c r="C20" s="6" t="n">
        <v>476</v>
      </c>
      <c r="D20" s="6" t="n">
        <v>-714</v>
      </c>
    </row>
    <row r="21" spans="1:4">
      <c r="A21" s="4" t="s">
        <v>247</v>
      </c>
      <c r="B21" s="6" t="n">
        <v>-19</v>
      </c>
      <c r="C21" s="6" t="n">
        <v>45</v>
      </c>
      <c r="D21" s="6" t="n">
        <v>85</v>
      </c>
    </row>
    <row r="22" spans="1:4">
      <c r="A22" s="4" t="s">
        <v>248</v>
      </c>
      <c r="B22" s="6" t="n">
        <v>194</v>
      </c>
      <c r="C22" s="6" t="n">
        <v>-1553</v>
      </c>
      <c r="D22" s="6" t="n">
        <v>1157</v>
      </c>
    </row>
    <row r="23" spans="1:4">
      <c r="A23" s="4" t="s">
        <v>249</v>
      </c>
      <c r="B23" s="6" t="n">
        <v>7</v>
      </c>
      <c r="C23" s="6" t="n">
        <v>-6</v>
      </c>
      <c r="D23" s="6" t="n">
        <v>-361</v>
      </c>
    </row>
    <row r="24" spans="1:4">
      <c r="A24" s="4" t="s">
        <v>250</v>
      </c>
      <c r="B24" s="6" t="n">
        <v>16639</v>
      </c>
      <c r="C24" s="6" t="n">
        <v>12978</v>
      </c>
      <c r="D24" s="6" t="n">
        <v>14182</v>
      </c>
    </row>
    <row r="25" spans="1:4">
      <c r="A25" s="3" t="s">
        <v>251</v>
      </c>
    </row>
    <row r="26" spans="1:4">
      <c r="A26" s="4" t="s">
        <v>252</v>
      </c>
      <c r="B26" s="6" t="n">
        <v>-12105</v>
      </c>
      <c r="C26" s="6" t="n">
        <v>-14022</v>
      </c>
      <c r="D26" s="6" t="n">
        <v>-12412</v>
      </c>
    </row>
    <row r="27" spans="1:4">
      <c r="A27" s="4" t="s">
        <v>253</v>
      </c>
      <c r="B27" s="6" t="n">
        <v>8553</v>
      </c>
      <c r="C27" s="6" t="n">
        <v>7510</v>
      </c>
      <c r="D27" s="6" t="n">
        <v>7213</v>
      </c>
    </row>
    <row r="28" spans="1:4">
      <c r="A28" s="4" t="s">
        <v>254</v>
      </c>
      <c r="B28" s="6" t="n">
        <v>4780</v>
      </c>
      <c r="C28" s="6" t="n">
        <v>6399</v>
      </c>
      <c r="D28" s="6" t="n">
        <v>8181</v>
      </c>
    </row>
    <row r="29" spans="1:4">
      <c r="A29" s="3" t="s">
        <v>255</v>
      </c>
    </row>
    <row r="30" spans="1:4">
      <c r="A30" s="4" t="s">
        <v>252</v>
      </c>
      <c r="B30" s="6" t="n">
        <v>-396</v>
      </c>
      <c r="C30" s="6" t="n">
        <v>-19166</v>
      </c>
      <c r="D30" s="6" t="n">
        <v>-5885</v>
      </c>
    </row>
    <row r="31" spans="1:4">
      <c r="A31" s="4" t="s">
        <v>253</v>
      </c>
      <c r="B31" s="6" t="n">
        <v>5050</v>
      </c>
      <c r="C31" s="6" t="n">
        <v>2419</v>
      </c>
      <c r="D31" s="6" t="n">
        <v>2594</v>
      </c>
    </row>
    <row r="32" spans="1:4">
      <c r="A32" s="3" t="s">
        <v>256</v>
      </c>
    </row>
    <row r="33" spans="1:4">
      <c r="A33" s="4" t="s">
        <v>257</v>
      </c>
      <c r="B33" s="6" t="n">
        <v>-21280</v>
      </c>
      <c r="C33" s="6" t="n">
        <v>1015</v>
      </c>
      <c r="D33" s="6" t="n">
        <v>-12315</v>
      </c>
    </row>
    <row r="34" spans="1:4">
      <c r="A34" s="4" t="s">
        <v>258</v>
      </c>
      <c r="B34" s="6" t="n">
        <v>2557</v>
      </c>
      <c r="C34" s="6" t="n">
        <v>2503</v>
      </c>
      <c r="D34" s="6" t="n">
        <v>1951</v>
      </c>
    </row>
    <row r="35" spans="1:4">
      <c r="A35" s="4" t="s">
        <v>259</v>
      </c>
      <c r="B35" s="6" t="n">
        <v>-887</v>
      </c>
      <c r="C35" s="6" t="n">
        <v>-874</v>
      </c>
      <c r="D35" s="6" t="n">
        <v>-1018</v>
      </c>
    </row>
    <row r="36" spans="1:4">
      <c r="A36" s="4" t="s">
        <v>260</v>
      </c>
      <c r="B36" s="6" t="n">
        <v>-8393</v>
      </c>
      <c r="C36" s="6" t="n">
        <v>-600</v>
      </c>
      <c r="D36" s="6" t="n">
        <v>-3187</v>
      </c>
    </row>
    <row r="37" spans="1:4">
      <c r="A37" s="4" t="s">
        <v>261</v>
      </c>
      <c r="B37" s="6" t="n">
        <v>-877</v>
      </c>
      <c r="C37" s="6" t="n">
        <v>-802</v>
      </c>
      <c r="D37" s="6" t="n">
        <v>-663</v>
      </c>
    </row>
    <row r="38" spans="1:4">
      <c r="A38" s="4" t="s">
        <v>262</v>
      </c>
      <c r="B38" s="6" t="n">
        <v>-22998</v>
      </c>
      <c r="C38" s="6" t="n">
        <v>-15618</v>
      </c>
      <c r="D38" s="6" t="n">
        <v>-15541</v>
      </c>
    </row>
    <row r="39" spans="1:4">
      <c r="A39" s="3" t="s">
        <v>263</v>
      </c>
    </row>
    <row r="40" spans="1:4">
      <c r="A40" s="4" t="s">
        <v>264</v>
      </c>
      <c r="B40" s="6" t="n">
        <v>12643</v>
      </c>
      <c r="C40" s="6" t="n">
        <v>6077</v>
      </c>
      <c r="D40" s="6" t="n">
        <v>6993</v>
      </c>
    </row>
    <row r="41" spans="1:4">
      <c r="A41" s="4" t="s">
        <v>265</v>
      </c>
      <c r="B41" s="6" t="n">
        <v>6656</v>
      </c>
      <c r="C41" s="6" t="n">
        <v>997</v>
      </c>
      <c r="D41" s="6" t="n">
        <v>5983</v>
      </c>
    </row>
    <row r="42" spans="1:4">
      <c r="A42" s="4" t="s">
        <v>266</v>
      </c>
      <c r="B42" s="6" t="n">
        <v>-7285</v>
      </c>
      <c r="C42" s="6" t="n">
        <v>-2673</v>
      </c>
      <c r="D42" s="6" t="n">
        <v>-7233</v>
      </c>
    </row>
    <row r="43" spans="1:4">
      <c r="A43" s="4" t="s">
        <v>267</v>
      </c>
      <c r="B43" s="6" t="n">
        <v>4142</v>
      </c>
      <c r="C43" s="6" t="n">
        <v>5977</v>
      </c>
      <c r="D43" s="6" t="n">
        <v>35426</v>
      </c>
    </row>
    <row r="44" spans="1:4">
      <c r="A44" s="4" t="s">
        <v>268</v>
      </c>
      <c r="B44" s="6" t="n">
        <v>-5595</v>
      </c>
      <c r="C44" s="6" t="n">
        <v>-14163</v>
      </c>
      <c r="D44" s="6" t="n">
        <v>-36554</v>
      </c>
    </row>
    <row r="45" spans="1:4">
      <c r="A45" s="4" t="s">
        <v>269</v>
      </c>
      <c r="B45" s="6" t="n">
        <v>-2104</v>
      </c>
      <c r="C45" s="6" t="n">
        <v>8671</v>
      </c>
      <c r="D45" s="6" t="n">
        <v>-400</v>
      </c>
    </row>
    <row r="46" spans="1:4">
      <c r="A46" s="3" t="s">
        <v>270</v>
      </c>
    </row>
    <row r="47" spans="1:4">
      <c r="A47" s="4" t="s">
        <v>271</v>
      </c>
      <c r="B47" s="6" t="n">
        <v>199</v>
      </c>
      <c r="C47" s="6" t="n">
        <v>175</v>
      </c>
      <c r="D47" s="6" t="n">
        <v>164</v>
      </c>
    </row>
    <row r="48" spans="1:4">
      <c r="A48" s="4" t="s">
        <v>272</v>
      </c>
      <c r="B48" s="6" t="n">
        <v>-753</v>
      </c>
      <c r="C48" s="6" t="n">
        <v>-773</v>
      </c>
      <c r="D48" s="6" t="n">
        <v>-780</v>
      </c>
    </row>
    <row r="49" spans="1:4">
      <c r="A49" s="3" t="s">
        <v>273</v>
      </c>
    </row>
    <row r="50" spans="1:4">
      <c r="A50" s="4" t="s">
        <v>271</v>
      </c>
      <c r="B50" s="6" t="n">
        <v>1462</v>
      </c>
      <c r="C50" s="6" t="n">
        <v>0</v>
      </c>
      <c r="D50" s="6" t="n">
        <v>0</v>
      </c>
    </row>
    <row r="51" spans="1:4">
      <c r="A51" s="4" t="s">
        <v>272</v>
      </c>
      <c r="B51" s="6" t="n">
        <v>-282</v>
      </c>
      <c r="C51" s="6" t="n">
        <v>-265</v>
      </c>
      <c r="D51" s="6" t="n">
        <v>-265</v>
      </c>
    </row>
    <row r="52" spans="1:4">
      <c r="A52" s="4" t="s">
        <v>274</v>
      </c>
      <c r="B52" s="6" t="n">
        <v>-1000</v>
      </c>
      <c r="C52" s="6" t="n">
        <v>0</v>
      </c>
      <c r="D52" s="6" t="n">
        <v>0</v>
      </c>
    </row>
    <row r="53" spans="1:4">
      <c r="A53" s="4" t="s">
        <v>203</v>
      </c>
      <c r="B53" s="6" t="n">
        <v>-1481</v>
      </c>
      <c r="C53" s="6" t="n">
        <v>-2284</v>
      </c>
      <c r="D53" s="6" t="n">
        <v>-240</v>
      </c>
    </row>
    <row r="54" spans="1:4">
      <c r="A54" s="4" t="s">
        <v>275</v>
      </c>
      <c r="B54" s="6" t="n">
        <v>17</v>
      </c>
      <c r="C54" s="6" t="n">
        <v>38</v>
      </c>
      <c r="D54" s="6" t="n">
        <v>124</v>
      </c>
    </row>
    <row r="55" spans="1:4">
      <c r="A55" s="4" t="s">
        <v>276</v>
      </c>
      <c r="B55" s="6" t="n">
        <v>6619</v>
      </c>
      <c r="C55" s="6" t="n">
        <v>1777</v>
      </c>
      <c r="D55" s="6" t="n">
        <v>3218</v>
      </c>
    </row>
    <row r="56" spans="1:4">
      <c r="A56" s="4" t="s">
        <v>277</v>
      </c>
      <c r="B56" s="6" t="n">
        <v>260</v>
      </c>
      <c r="C56" s="6" t="n">
        <v>-863</v>
      </c>
      <c r="D56" s="6" t="n">
        <v>1859</v>
      </c>
    </row>
    <row r="57" spans="1:4">
      <c r="A57" s="4" t="s">
        <v>278</v>
      </c>
      <c r="B57" s="6" t="n">
        <v>13489</v>
      </c>
      <c r="C57" s="6" t="n">
        <v>14352</v>
      </c>
      <c r="D57" s="6" t="n">
        <v>12493</v>
      </c>
    </row>
    <row r="58" spans="1:4">
      <c r="A58" s="4" t="s">
        <v>279</v>
      </c>
      <c r="B58" s="6" t="n">
        <v>13749</v>
      </c>
      <c r="C58" s="6" t="n">
        <v>13489</v>
      </c>
      <c r="D58" s="6" t="n">
        <v>14352</v>
      </c>
    </row>
    <row r="59" spans="1:4">
      <c r="A59" s="3" t="s">
        <v>280</v>
      </c>
    </row>
    <row r="60" spans="1:4">
      <c r="A60" s="4" t="s">
        <v>281</v>
      </c>
      <c r="B60" s="6" t="n">
        <v>1589</v>
      </c>
      <c r="C60" s="6" t="n">
        <v>855</v>
      </c>
      <c r="D60" s="6" t="n">
        <v>674</v>
      </c>
    </row>
    <row r="61" spans="1:4">
      <c r="A61" s="4" t="s">
        <v>282</v>
      </c>
      <c r="B61" s="6" t="n">
        <v>33187</v>
      </c>
      <c r="C61" s="6" t="n">
        <v>0</v>
      </c>
      <c r="D61" s="6" t="n">
        <v>0</v>
      </c>
    </row>
    <row r="62" spans="1:4">
      <c r="A62" s="4" t="s">
        <v>283</v>
      </c>
      <c r="B62" s="6" t="n">
        <v>0</v>
      </c>
      <c r="C62" s="6" t="n">
        <v>0</v>
      </c>
      <c r="D62" s="6" t="n">
        <v>2484</v>
      </c>
    </row>
    <row r="63" spans="1:4">
      <c r="A63" s="4" t="s">
        <v>284</v>
      </c>
      <c r="B63" s="6" t="n">
        <v>0</v>
      </c>
      <c r="C63" s="6" t="n">
        <v>0</v>
      </c>
      <c r="D63" s="6" t="n">
        <v>283</v>
      </c>
    </row>
    <row r="64" spans="1:4">
      <c r="A64" s="4" t="s">
        <v>285</v>
      </c>
      <c r="B64" s="6" t="n">
        <v>4790</v>
      </c>
      <c r="C64" s="6" t="n">
        <v>3933</v>
      </c>
      <c r="D64" s="6" t="n">
        <v>2772</v>
      </c>
    </row>
    <row r="65" spans="1:4">
      <c r="A65" s="4" t="s">
        <v>286</v>
      </c>
      <c r="B65" s="7" t="n">
        <v>626</v>
      </c>
      <c r="C65" s="7" t="n">
        <v>407</v>
      </c>
      <c r="D65" s="7" t="n">
        <v>11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81</v>
      </c>
      <c r="D2" s="2" t="s">
        <v>82</v>
      </c>
    </row>
    <row r="3" spans="1:4">
      <c r="A3" s="3" t="s">
        <v>304</v>
      </c>
    </row>
    <row r="4" spans="1:4">
      <c r="A4" s="4" t="s">
        <v>1069</v>
      </c>
      <c r="B4" s="7" t="n">
        <v>112</v>
      </c>
      <c r="C4" s="7" t="n">
        <v>174</v>
      </c>
      <c r="D4" s="7" t="n">
        <v>245</v>
      </c>
    </row>
    <row r="5" spans="1:4">
      <c r="A5" s="3" t="s">
        <v>1070</v>
      </c>
    </row>
    <row r="6" spans="1:4">
      <c r="A6" s="4" t="s">
        <v>1071</v>
      </c>
      <c r="B6" s="6" t="n">
        <v>64</v>
      </c>
    </row>
    <row r="7" spans="1:4">
      <c r="A7" s="4" t="s">
        <v>1072</v>
      </c>
      <c r="B7" s="6" t="n">
        <v>32</v>
      </c>
    </row>
    <row r="8" spans="1:4">
      <c r="A8" s="4" t="s">
        <v>1073</v>
      </c>
      <c r="B8" s="6" t="n">
        <v>24</v>
      </c>
    </row>
    <row r="9" spans="1:4">
      <c r="A9" s="4" t="s">
        <v>1074</v>
      </c>
      <c r="B9" s="6" t="n">
        <v>17</v>
      </c>
    </row>
    <row r="10" spans="1:4">
      <c r="A10" s="4" t="s">
        <v>1075</v>
      </c>
      <c r="B10" s="6" t="n">
        <v>11</v>
      </c>
    </row>
    <row r="11" spans="1:4">
      <c r="A11" s="4" t="s">
        <v>1076</v>
      </c>
      <c r="B11" s="6" t="n">
        <v>18</v>
      </c>
    </row>
    <row r="12" spans="1:4">
      <c r="A12" s="4" t="s">
        <v>1077</v>
      </c>
      <c r="B12" s="7" t="n">
        <v>1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81</v>
      </c>
    </row>
    <row r="2" spans="1:3">
      <c r="A2" s="3" t="s">
        <v>570</v>
      </c>
    </row>
    <row r="3" spans="1:3">
      <c r="A3" s="4" t="s">
        <v>1079</v>
      </c>
      <c r="B3" s="7" t="n">
        <v>9188</v>
      </c>
      <c r="C3" s="7" t="n">
        <v>8727</v>
      </c>
    </row>
    <row r="4" spans="1:3">
      <c r="A4" s="4" t="s">
        <v>1080</v>
      </c>
      <c r="B4" s="6" t="n">
        <v>-4810</v>
      </c>
      <c r="C4" s="6" t="n">
        <v>-4536</v>
      </c>
    </row>
    <row r="5" spans="1:3">
      <c r="A5" s="4" t="s">
        <v>1081</v>
      </c>
      <c r="B5" s="6" t="n">
        <v>4378</v>
      </c>
      <c r="C5" s="6" t="n">
        <v>4191</v>
      </c>
    </row>
    <row r="6" spans="1:3">
      <c r="A6" s="4" t="s">
        <v>1082</v>
      </c>
    </row>
    <row r="7" spans="1:3">
      <c r="A7" s="3" t="s">
        <v>570</v>
      </c>
    </row>
    <row r="8" spans="1:3">
      <c r="A8" s="4" t="s">
        <v>1079</v>
      </c>
      <c r="B8" s="6" t="n">
        <v>382</v>
      </c>
      <c r="C8" s="6" t="n">
        <v>386</v>
      </c>
    </row>
    <row r="9" spans="1:3">
      <c r="A9" s="4" t="s">
        <v>1083</v>
      </c>
    </row>
    <row r="10" spans="1:3">
      <c r="A10" s="3" t="s">
        <v>570</v>
      </c>
    </row>
    <row r="11" spans="1:3">
      <c r="A11" s="4" t="s">
        <v>1079</v>
      </c>
      <c r="B11" s="6" t="n">
        <v>3903</v>
      </c>
      <c r="C11" s="6" t="n">
        <v>3994</v>
      </c>
    </row>
    <row r="12" spans="1:3">
      <c r="A12" s="4" t="s">
        <v>1084</v>
      </c>
    </row>
    <row r="13" spans="1:3">
      <c r="A13" s="3" t="s">
        <v>570</v>
      </c>
    </row>
    <row r="14" spans="1:3">
      <c r="A14" s="4" t="s">
        <v>1079</v>
      </c>
      <c r="B14" s="6" t="n">
        <v>2218</v>
      </c>
      <c r="C14" s="6" t="n">
        <v>2018</v>
      </c>
    </row>
    <row r="15" spans="1:3">
      <c r="A15" s="4" t="s">
        <v>1085</v>
      </c>
    </row>
    <row r="16" spans="1:3">
      <c r="A16" s="3" t="s">
        <v>570</v>
      </c>
    </row>
    <row r="17" spans="1:3">
      <c r="A17" s="4" t="s">
        <v>1079</v>
      </c>
      <c r="B17" s="6" t="n">
        <v>1996</v>
      </c>
      <c r="C17" s="6" t="n">
        <v>1847</v>
      </c>
    </row>
    <row r="18" spans="1:3">
      <c r="A18" s="4" t="s">
        <v>1086</v>
      </c>
    </row>
    <row r="19" spans="1:3">
      <c r="A19" s="3" t="s">
        <v>570</v>
      </c>
    </row>
    <row r="20" spans="1:3">
      <c r="A20" s="4" t="s">
        <v>1079</v>
      </c>
      <c r="B20" s="7" t="n">
        <v>689</v>
      </c>
      <c r="C20" s="7" t="n">
        <v>48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087</v>
      </c>
      <c r="B1" s="2" t="s">
        <v>1</v>
      </c>
    </row>
    <row r="2" spans="1:3">
      <c r="B2" s="2" t="s">
        <v>2</v>
      </c>
      <c r="C2" s="2" t="s">
        <v>224</v>
      </c>
    </row>
    <row r="3" spans="1:3">
      <c r="A3" s="3" t="s">
        <v>1088</v>
      </c>
    </row>
    <row r="4" spans="1:3">
      <c r="A4" s="4" t="s">
        <v>595</v>
      </c>
      <c r="B4" s="7" t="n">
        <v>1433</v>
      </c>
    </row>
    <row r="5" spans="1:3">
      <c r="A5" s="4" t="s">
        <v>594</v>
      </c>
      <c r="B5" s="7" t="n">
        <v>1756</v>
      </c>
    </row>
    <row r="6" spans="1:3">
      <c r="A6" s="4" t="s">
        <v>1089</v>
      </c>
      <c r="B6" s="4" t="s">
        <v>1090</v>
      </c>
    </row>
    <row r="7" spans="1:3">
      <c r="A7" s="4" t="s">
        <v>1091</v>
      </c>
      <c r="B7" s="4" t="s">
        <v>1092</v>
      </c>
    </row>
    <row r="8" spans="1:3">
      <c r="A8" s="4" t="s">
        <v>1093</v>
      </c>
      <c r="B8" s="7" t="n">
        <v>316</v>
      </c>
    </row>
    <row r="9" spans="1:3">
      <c r="A9" s="4" t="s">
        <v>1094</v>
      </c>
      <c r="B9" s="6" t="n">
        <v>39</v>
      </c>
    </row>
    <row r="10" spans="1:3">
      <c r="A10" s="4" t="s">
        <v>1095</v>
      </c>
      <c r="B10" s="6" t="n">
        <v>355</v>
      </c>
    </row>
    <row r="11" spans="1:3">
      <c r="A11" s="4" t="s">
        <v>1096</v>
      </c>
      <c r="B11" s="6" t="n">
        <v>-26</v>
      </c>
    </row>
    <row r="12" spans="1:3">
      <c r="A12" s="4" t="s">
        <v>1097</v>
      </c>
      <c r="B12" s="6" t="n">
        <v>329</v>
      </c>
    </row>
    <row r="13" spans="1:3">
      <c r="A13" s="4" t="s">
        <v>1098</v>
      </c>
      <c r="B13" s="6" t="n">
        <v>328</v>
      </c>
    </row>
    <row r="14" spans="1:3">
      <c r="A14" s="4" t="s">
        <v>1099</v>
      </c>
      <c r="B14" s="6" t="n">
        <v>112</v>
      </c>
    </row>
    <row r="15" spans="1:3">
      <c r="A15" s="4" t="s">
        <v>596</v>
      </c>
    </row>
    <row r="16" spans="1:3">
      <c r="A16" s="3" t="s">
        <v>1088</v>
      </c>
    </row>
    <row r="17" spans="1:3">
      <c r="A17" s="4" t="s">
        <v>595</v>
      </c>
      <c r="C17" s="7" t="n">
        <v>1600</v>
      </c>
    </row>
    <row r="18" spans="1:3">
      <c r="A18" s="4" t="s">
        <v>594</v>
      </c>
      <c r="C18" s="7" t="n">
        <v>1900</v>
      </c>
    </row>
    <row r="19" spans="1:3">
      <c r="A19" s="4" t="s">
        <v>1100</v>
      </c>
      <c r="B19" s="7" t="n">
        <v>16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1102</v>
      </c>
    </row>
    <row r="2" spans="1:2">
      <c r="A2" s="3" t="s">
        <v>1103</v>
      </c>
    </row>
    <row r="3" spans="1:2">
      <c r="A3" s="4" t="s">
        <v>1071</v>
      </c>
      <c r="B3" s="7" t="n">
        <v>310</v>
      </c>
    </row>
    <row r="4" spans="1:2">
      <c r="A4" s="4" t="s">
        <v>1072</v>
      </c>
      <c r="B4" s="6" t="n">
        <v>279</v>
      </c>
    </row>
    <row r="5" spans="1:2">
      <c r="A5" s="4" t="s">
        <v>1073</v>
      </c>
      <c r="B5" s="6" t="n">
        <v>256</v>
      </c>
    </row>
    <row r="6" spans="1:2">
      <c r="A6" s="4" t="s">
        <v>1074</v>
      </c>
      <c r="B6" s="6" t="n">
        <v>235</v>
      </c>
    </row>
    <row r="7" spans="1:2">
      <c r="A7" s="4" t="s">
        <v>1075</v>
      </c>
      <c r="B7" s="6" t="n">
        <v>202</v>
      </c>
    </row>
    <row r="8" spans="1:2">
      <c r="A8" s="4" t="s">
        <v>1076</v>
      </c>
      <c r="B8" s="6" t="n">
        <v>782</v>
      </c>
    </row>
    <row r="9" spans="1:2">
      <c r="A9" s="4" t="s">
        <v>1104</v>
      </c>
      <c r="B9" s="6" t="n">
        <v>2064</v>
      </c>
    </row>
    <row r="10" spans="1:2">
      <c r="A10" s="4" t="s">
        <v>1105</v>
      </c>
      <c r="B10" s="6" t="n">
        <v>-308</v>
      </c>
    </row>
    <row r="11" spans="1:2">
      <c r="A11" s="4" t="s">
        <v>1106</v>
      </c>
      <c r="B11" s="7" t="n">
        <v>17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107</v>
      </c>
      <c r="B1" s="2" t="s">
        <v>1</v>
      </c>
    </row>
    <row r="2" spans="1:4">
      <c r="B2" s="2" t="s">
        <v>2</v>
      </c>
      <c r="C2" s="2" t="s">
        <v>81</v>
      </c>
      <c r="D2" s="2" t="s">
        <v>82</v>
      </c>
    </row>
    <row r="3" spans="1:4">
      <c r="A3" s="3" t="s">
        <v>307</v>
      </c>
    </row>
    <row r="4" spans="1:4">
      <c r="A4" s="4" t="s">
        <v>1108</v>
      </c>
      <c r="B4" s="7" t="n">
        <v>741</v>
      </c>
      <c r="C4" s="7" t="n">
        <v>728</v>
      </c>
      <c r="D4" s="7" t="n">
        <v>662</v>
      </c>
    </row>
    <row r="5" spans="1:4">
      <c r="A5" s="4" t="s">
        <v>1109</v>
      </c>
      <c r="B5" s="6" t="n">
        <v>96</v>
      </c>
    </row>
    <row r="6" spans="1:4">
      <c r="A6" s="4" t="s">
        <v>1110</v>
      </c>
      <c r="B6" s="7" t="n">
        <v>103</v>
      </c>
    </row>
    <row r="7" spans="1:4">
      <c r="A7" s="4" t="s">
        <v>1111</v>
      </c>
      <c r="B7" s="4" t="s">
        <v>1112</v>
      </c>
    </row>
    <row r="8" spans="1:4">
      <c r="A8" s="4" t="s">
        <v>1113</v>
      </c>
      <c r="B8" s="7" t="n">
        <v>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4</v>
      </c>
      <c r="B1" s="2" t="s">
        <v>2</v>
      </c>
      <c r="C1" s="2" t="s">
        <v>81</v>
      </c>
      <c r="D1" s="2" t="s">
        <v>82</v>
      </c>
    </row>
    <row r="2" spans="1:4">
      <c r="A2" s="3" t="s">
        <v>155</v>
      </c>
    </row>
    <row r="3" spans="1:4">
      <c r="A3" s="4" t="s">
        <v>156</v>
      </c>
      <c r="B3" s="7" t="n">
        <v>23488</v>
      </c>
      <c r="C3" s="7" t="n">
        <v>23483</v>
      </c>
    </row>
    <row r="4" spans="1:4">
      <c r="A4" s="4" t="s">
        <v>157</v>
      </c>
      <c r="B4" s="6" t="n">
        <v>239209</v>
      </c>
      <c r="C4" s="6" t="n">
        <v>226281</v>
      </c>
    </row>
    <row r="5" spans="1:4">
      <c r="A5" s="4" t="s">
        <v>158</v>
      </c>
      <c r="B5" s="6" t="n">
        <v>262697</v>
      </c>
      <c r="C5" s="6" t="n">
        <v>249764</v>
      </c>
      <c r="D5" s="7" t="n">
        <v>243702</v>
      </c>
    </row>
    <row r="6" spans="1:4">
      <c r="A6" s="3" t="s">
        <v>1115</v>
      </c>
    </row>
    <row r="7" spans="1:4">
      <c r="A7" s="4" t="s">
        <v>1115</v>
      </c>
      <c r="B7" s="6" t="n">
        <v>7314</v>
      </c>
      <c r="C7" s="6" t="n">
        <v>9402</v>
      </c>
    </row>
    <row r="8" spans="1:4">
      <c r="A8" s="4" t="s">
        <v>1116</v>
      </c>
      <c r="B8" s="6" t="n">
        <v>6500</v>
      </c>
      <c r="C8" s="6" t="n">
        <v>4000</v>
      </c>
    </row>
    <row r="9" spans="1:4">
      <c r="A9" s="4" t="s">
        <v>160</v>
      </c>
    </row>
    <row r="10" spans="1:4">
      <c r="A10" s="3" t="s">
        <v>1115</v>
      </c>
    </row>
    <row r="11" spans="1:4">
      <c r="A11" s="4" t="s">
        <v>1115</v>
      </c>
      <c r="B11" s="6" t="n">
        <v>314</v>
      </c>
      <c r="C11" s="6" t="n">
        <v>352</v>
      </c>
    </row>
    <row r="12" spans="1:4">
      <c r="A12" s="4" t="s">
        <v>1117</v>
      </c>
    </row>
    <row r="13" spans="1:4">
      <c r="A13" s="3" t="s">
        <v>1115</v>
      </c>
    </row>
    <row r="14" spans="1:4">
      <c r="A14" s="4" t="s">
        <v>1115</v>
      </c>
      <c r="B14" s="7" t="n">
        <v>7000</v>
      </c>
      <c r="C14" s="7" t="n">
        <v>90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18</v>
      </c>
      <c r="B1" s="2" t="s">
        <v>2</v>
      </c>
      <c r="C1" s="2" t="s">
        <v>81</v>
      </c>
    </row>
    <row r="2" spans="1:3">
      <c r="A2" s="3" t="s">
        <v>1119</v>
      </c>
    </row>
    <row r="3" spans="1:3">
      <c r="A3" s="4" t="s">
        <v>1120</v>
      </c>
      <c r="B3" s="7" t="n">
        <v>48383</v>
      </c>
      <c r="C3" s="7" t="n">
        <v>49503</v>
      </c>
    </row>
    <row r="4" spans="1:3">
      <c r="A4" s="4" t="s">
        <v>1121</v>
      </c>
      <c r="B4" s="6" t="n">
        <v>55697</v>
      </c>
      <c r="C4" s="6" t="n">
        <v>58905</v>
      </c>
    </row>
    <row r="5" spans="1:3">
      <c r="A5" s="4" t="s">
        <v>1122</v>
      </c>
      <c r="B5" s="6" t="n">
        <v>30472</v>
      </c>
      <c r="C5" s="6" t="n">
        <v>30826</v>
      </c>
    </row>
    <row r="6" spans="1:3">
      <c r="A6" s="4" t="s">
        <v>1123</v>
      </c>
    </row>
    <row r="7" spans="1:3">
      <c r="A7" s="3" t="s">
        <v>1119</v>
      </c>
    </row>
    <row r="8" spans="1:3">
      <c r="A8" s="4" t="s">
        <v>1122</v>
      </c>
      <c r="B8" s="7" t="n">
        <v>1400</v>
      </c>
    </row>
    <row r="9" spans="1:3">
      <c r="A9" s="4" t="s">
        <v>90</v>
      </c>
    </row>
    <row r="10" spans="1:3">
      <c r="A10" s="3" t="s">
        <v>1119</v>
      </c>
    </row>
    <row r="11" spans="1:3">
      <c r="A11" s="4" t="s">
        <v>1124</v>
      </c>
      <c r="B11" s="4" t="s">
        <v>1125</v>
      </c>
    </row>
    <row r="12" spans="1:3">
      <c r="A12" s="4" t="s">
        <v>665</v>
      </c>
      <c r="B12" s="7" t="n">
        <v>17808</v>
      </c>
      <c r="C12" s="6" t="n">
        <v>18307</v>
      </c>
    </row>
    <row r="13" spans="1:3">
      <c r="A13" s="4" t="s">
        <v>1126</v>
      </c>
    </row>
    <row r="14" spans="1:3">
      <c r="A14" s="3" t="s">
        <v>1119</v>
      </c>
    </row>
    <row r="15" spans="1:3">
      <c r="A15" s="4" t="s">
        <v>665</v>
      </c>
      <c r="B15" s="7" t="n">
        <v>30472</v>
      </c>
      <c r="C15" s="6" t="n">
        <v>30826</v>
      </c>
    </row>
    <row r="16" spans="1:3">
      <c r="A16" s="4" t="s">
        <v>1127</v>
      </c>
    </row>
    <row r="17" spans="1:3">
      <c r="A17" s="3" t="s">
        <v>1119</v>
      </c>
    </row>
    <row r="18" spans="1:3">
      <c r="A18" s="4" t="s">
        <v>1124</v>
      </c>
      <c r="B18" s="4" t="s">
        <v>1128</v>
      </c>
    </row>
    <row r="19" spans="1:3">
      <c r="A19" s="4" t="s">
        <v>665</v>
      </c>
      <c r="B19" s="7" t="n">
        <v>25997</v>
      </c>
      <c r="C19" s="6" t="n">
        <v>26283</v>
      </c>
    </row>
    <row r="20" spans="1:3">
      <c r="A20" s="4" t="s">
        <v>1129</v>
      </c>
    </row>
    <row r="21" spans="1:3">
      <c r="A21" s="3" t="s">
        <v>1119</v>
      </c>
    </row>
    <row r="22" spans="1:3">
      <c r="A22" s="4" t="s">
        <v>1124</v>
      </c>
      <c r="B22" s="4" t="s">
        <v>1130</v>
      </c>
    </row>
    <row r="23" spans="1:3">
      <c r="A23" s="4" t="s">
        <v>665</v>
      </c>
      <c r="B23" s="7" t="n">
        <v>23302</v>
      </c>
      <c r="C23" s="6" t="n">
        <v>23290</v>
      </c>
    </row>
    <row r="24" spans="1:3">
      <c r="A24" s="4" t="s">
        <v>1131</v>
      </c>
    </row>
    <row r="25" spans="1:3">
      <c r="A25" s="3" t="s">
        <v>1119</v>
      </c>
    </row>
    <row r="26" spans="1:3">
      <c r="A26" s="4" t="s">
        <v>1124</v>
      </c>
      <c r="B26" s="4" t="s">
        <v>1132</v>
      </c>
    </row>
    <row r="27" spans="1:3">
      <c r="A27" s="4" t="s">
        <v>665</v>
      </c>
      <c r="B27" s="7" t="n">
        <v>2695</v>
      </c>
      <c r="C27" s="6" t="n">
        <v>2993</v>
      </c>
    </row>
    <row r="28" spans="1:3">
      <c r="A28" s="4" t="s">
        <v>1133</v>
      </c>
    </row>
    <row r="29" spans="1:3">
      <c r="A29" s="3" t="s">
        <v>1119</v>
      </c>
    </row>
    <row r="30" spans="1:3">
      <c r="A30" s="4" t="s">
        <v>1124</v>
      </c>
      <c r="B30" s="4" t="s">
        <v>1134</v>
      </c>
    </row>
    <row r="31" spans="1:3">
      <c r="A31" s="4" t="s">
        <v>665</v>
      </c>
      <c r="B31" s="7" t="n">
        <v>4475</v>
      </c>
      <c r="C31" s="6" t="n">
        <v>4543</v>
      </c>
    </row>
    <row r="32" spans="1:3">
      <c r="A32" s="4" t="s">
        <v>1117</v>
      </c>
    </row>
    <row r="33" spans="1:3">
      <c r="A33" s="3" t="s">
        <v>1119</v>
      </c>
    </row>
    <row r="34" spans="1:3">
      <c r="A34" s="4" t="s">
        <v>1124</v>
      </c>
      <c r="B34" s="4" t="s">
        <v>783</v>
      </c>
    </row>
    <row r="35" spans="1:3">
      <c r="A35" s="4" t="s">
        <v>665</v>
      </c>
      <c r="B35" s="7" t="n">
        <v>0</v>
      </c>
      <c r="C35" s="6" t="n">
        <v>251</v>
      </c>
    </row>
    <row r="36" spans="1:3">
      <c r="A36" s="4" t="s">
        <v>1135</v>
      </c>
    </row>
    <row r="37" spans="1:3">
      <c r="A37" s="3" t="s">
        <v>1119</v>
      </c>
    </row>
    <row r="38" spans="1:3">
      <c r="A38" s="4" t="s">
        <v>1124</v>
      </c>
      <c r="B38" s="4" t="s">
        <v>1136</v>
      </c>
    </row>
    <row r="39" spans="1:3">
      <c r="A39" s="4" t="s">
        <v>665</v>
      </c>
      <c r="B39" s="7" t="n">
        <v>103</v>
      </c>
    </row>
    <row r="40" spans="1:3">
      <c r="A40" s="4" t="s">
        <v>1137</v>
      </c>
    </row>
    <row r="41" spans="1:3">
      <c r="A41" s="3" t="s">
        <v>1119</v>
      </c>
    </row>
    <row r="42" spans="1:3">
      <c r="A42" s="4" t="s">
        <v>665</v>
      </c>
      <c r="C42" s="6" t="n">
        <v>119</v>
      </c>
    </row>
    <row r="43" spans="1:3">
      <c r="A43" s="4" t="s">
        <v>1138</v>
      </c>
    </row>
    <row r="44" spans="1:3">
      <c r="A44" s="3" t="s">
        <v>1119</v>
      </c>
    </row>
    <row r="45" spans="1:3">
      <c r="A45" s="4" t="s">
        <v>665</v>
      </c>
      <c r="B45" s="7" t="n">
        <v>103</v>
      </c>
      <c r="C45" s="7" t="n">
        <v>370</v>
      </c>
    </row>
    <row r="46" spans="1:3">
      <c r="A46" s="4" t="s">
        <v>1139</v>
      </c>
    </row>
    <row r="47" spans="1:3">
      <c r="A47" s="3" t="s">
        <v>1119</v>
      </c>
    </row>
    <row r="48" spans="1:3">
      <c r="A48" s="4" t="s">
        <v>1140</v>
      </c>
      <c r="B48" s="4" t="s">
        <v>1141</v>
      </c>
    </row>
    <row r="49" spans="1:3">
      <c r="A49" s="4" t="s">
        <v>1142</v>
      </c>
    </row>
    <row r="50" spans="1:3">
      <c r="A50" s="3" t="s">
        <v>1119</v>
      </c>
    </row>
    <row r="51" spans="1:3">
      <c r="A51" s="4" t="s">
        <v>1140</v>
      </c>
      <c r="B51" s="4" t="s">
        <v>876</v>
      </c>
    </row>
    <row r="52" spans="1:3">
      <c r="A52" s="4" t="s">
        <v>1143</v>
      </c>
    </row>
    <row r="53" spans="1:3">
      <c r="A53" s="3" t="s">
        <v>1119</v>
      </c>
    </row>
    <row r="54" spans="1:3">
      <c r="A54" s="4" t="s">
        <v>1140</v>
      </c>
      <c r="B54" s="4" t="s">
        <v>1144</v>
      </c>
    </row>
    <row r="55" spans="1:3">
      <c r="A55" s="4" t="s">
        <v>1145</v>
      </c>
    </row>
    <row r="56" spans="1:3">
      <c r="A56" s="3" t="s">
        <v>1119</v>
      </c>
    </row>
    <row r="57" spans="1:3">
      <c r="A57" s="4" t="s">
        <v>1140</v>
      </c>
      <c r="B57" s="4" t="s">
        <v>1146</v>
      </c>
    </row>
    <row r="58" spans="1:3">
      <c r="A58" s="4" t="s">
        <v>1147</v>
      </c>
    </row>
    <row r="59" spans="1:3">
      <c r="A59" s="3" t="s">
        <v>1119</v>
      </c>
    </row>
    <row r="60" spans="1:3">
      <c r="A60" s="4" t="s">
        <v>1140</v>
      </c>
      <c r="B60" s="4" t="s">
        <v>783</v>
      </c>
    </row>
    <row r="61" spans="1:3">
      <c r="A61" s="4" t="s">
        <v>1148</v>
      </c>
    </row>
    <row r="62" spans="1:3">
      <c r="A62" s="3" t="s">
        <v>1119</v>
      </c>
    </row>
    <row r="63" spans="1:3">
      <c r="A63" s="4" t="s">
        <v>1140</v>
      </c>
      <c r="B63" s="4" t="s">
        <v>1149</v>
      </c>
    </row>
    <row r="64" spans="1:3">
      <c r="A64" s="4" t="s">
        <v>1150</v>
      </c>
    </row>
    <row r="65" spans="1:3">
      <c r="A65" s="3" t="s">
        <v>1119</v>
      </c>
    </row>
    <row r="66" spans="1:3">
      <c r="A66" s="4" t="s">
        <v>1140</v>
      </c>
      <c r="B66" s="4" t="s">
        <v>1151</v>
      </c>
    </row>
    <row r="67" spans="1:3">
      <c r="A67" s="4" t="s">
        <v>1152</v>
      </c>
    </row>
    <row r="68" spans="1:3">
      <c r="A68" s="3" t="s">
        <v>1119</v>
      </c>
    </row>
    <row r="69" spans="1:3">
      <c r="A69" s="4" t="s">
        <v>1140</v>
      </c>
      <c r="B69" s="4" t="s">
        <v>1153</v>
      </c>
    </row>
    <row r="70" spans="1:3">
      <c r="A70" s="4" t="s">
        <v>1154</v>
      </c>
    </row>
    <row r="71" spans="1:3">
      <c r="A71" s="3" t="s">
        <v>1119</v>
      </c>
    </row>
    <row r="72" spans="1:3">
      <c r="A72" s="4" t="s">
        <v>1140</v>
      </c>
      <c r="B72" s="4" t="s">
        <v>1155</v>
      </c>
    </row>
    <row r="73" spans="1:3">
      <c r="A73" s="4" t="s">
        <v>1156</v>
      </c>
    </row>
    <row r="74" spans="1:3">
      <c r="A74" s="3" t="s">
        <v>1119</v>
      </c>
    </row>
    <row r="75" spans="1:3">
      <c r="A75" s="4" t="s">
        <v>1140</v>
      </c>
      <c r="B75" s="4" t="s">
        <v>1157</v>
      </c>
    </row>
    <row r="76" spans="1:3">
      <c r="A76" s="4" t="s">
        <v>1158</v>
      </c>
    </row>
    <row r="77" spans="1:3">
      <c r="A77" s="3" t="s">
        <v>1119</v>
      </c>
    </row>
    <row r="78" spans="1:3">
      <c r="A78" s="4" t="s">
        <v>1140</v>
      </c>
      <c r="B78" s="4" t="s">
        <v>783</v>
      </c>
    </row>
    <row r="79" spans="1:3">
      <c r="A79" s="4" t="s">
        <v>1159</v>
      </c>
    </row>
    <row r="80" spans="1:3">
      <c r="A80" s="3" t="s">
        <v>1119</v>
      </c>
    </row>
    <row r="81" spans="1:3">
      <c r="A81" s="4" t="s">
        <v>1140</v>
      </c>
      <c r="B81" s="4" t="s">
        <v>11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81</v>
      </c>
    </row>
    <row r="2" spans="1:3">
      <c r="A2" s="3" t="s">
        <v>1162</v>
      </c>
    </row>
    <row r="3" spans="1:3">
      <c r="A3" s="4" t="s">
        <v>1071</v>
      </c>
      <c r="B3" s="7" t="n">
        <v>28186</v>
      </c>
    </row>
    <row r="4" spans="1:3">
      <c r="A4" s="4" t="s">
        <v>1072</v>
      </c>
      <c r="B4" s="6" t="n">
        <v>7734</v>
      </c>
    </row>
    <row r="5" spans="1:3">
      <c r="A5" s="4" t="s">
        <v>1073</v>
      </c>
      <c r="B5" s="6" t="n">
        <v>5153</v>
      </c>
    </row>
    <row r="6" spans="1:3">
      <c r="A6" s="4" t="s">
        <v>1074</v>
      </c>
      <c r="B6" s="6" t="n">
        <v>1661</v>
      </c>
    </row>
    <row r="7" spans="1:3">
      <c r="A7" s="4" t="s">
        <v>1075</v>
      </c>
      <c r="B7" s="6" t="n">
        <v>2114</v>
      </c>
    </row>
    <row r="8" spans="1:3">
      <c r="A8" s="4" t="s">
        <v>1076</v>
      </c>
      <c r="B8" s="6" t="n">
        <v>110</v>
      </c>
    </row>
    <row r="9" spans="1:3">
      <c r="A9" s="4" t="s">
        <v>189</v>
      </c>
      <c r="B9" s="6" t="n">
        <v>44958</v>
      </c>
    </row>
    <row r="10" spans="1:3">
      <c r="A10" s="3" t="s">
        <v>1163</v>
      </c>
    </row>
    <row r="11" spans="1:3">
      <c r="A11" s="4" t="s">
        <v>1115</v>
      </c>
      <c r="B11" s="6" t="n">
        <v>7314</v>
      </c>
      <c r="C11" s="7" t="n">
        <v>9402</v>
      </c>
    </row>
    <row r="12" spans="1:3">
      <c r="A12" s="3" t="s">
        <v>1164</v>
      </c>
    </row>
    <row r="13" spans="1:3">
      <c r="A13" s="4" t="s">
        <v>1071</v>
      </c>
      <c r="B13" s="6" t="n">
        <v>45353</v>
      </c>
    </row>
    <row r="14" spans="1:3">
      <c r="A14" s="4" t="s">
        <v>1072</v>
      </c>
      <c r="B14" s="6" t="n">
        <v>15088</v>
      </c>
    </row>
    <row r="15" spans="1:3">
      <c r="A15" s="4" t="s">
        <v>1073</v>
      </c>
      <c r="B15" s="6" t="n">
        <v>15434</v>
      </c>
    </row>
    <row r="16" spans="1:3">
      <c r="A16" s="4" t="s">
        <v>1074</v>
      </c>
      <c r="B16" s="6" t="n">
        <v>7063</v>
      </c>
    </row>
    <row r="17" spans="1:3">
      <c r="A17" s="4" t="s">
        <v>1075</v>
      </c>
      <c r="B17" s="6" t="n">
        <v>7698</v>
      </c>
    </row>
    <row r="18" spans="1:3">
      <c r="A18" s="4" t="s">
        <v>1076</v>
      </c>
      <c r="B18" s="6" t="n">
        <v>10019</v>
      </c>
    </row>
    <row r="19" spans="1:3">
      <c r="A19" s="4" t="s">
        <v>189</v>
      </c>
      <c r="B19" s="6" t="n">
        <v>100655</v>
      </c>
    </row>
    <row r="20" spans="1:3">
      <c r="A20" s="4" t="s">
        <v>90</v>
      </c>
    </row>
    <row r="21" spans="1:3">
      <c r="A21" s="3" t="s">
        <v>1163</v>
      </c>
    </row>
    <row r="22" spans="1:3">
      <c r="A22" s="4" t="s">
        <v>1071</v>
      </c>
      <c r="B22" s="6" t="n">
        <v>5433</v>
      </c>
    </row>
    <row r="23" spans="1:3">
      <c r="A23" s="4" t="s">
        <v>1072</v>
      </c>
      <c r="B23" s="6" t="n">
        <v>2323</v>
      </c>
    </row>
    <row r="24" spans="1:3">
      <c r="A24" s="4" t="s">
        <v>1073</v>
      </c>
      <c r="B24" s="6" t="n">
        <v>6226</v>
      </c>
    </row>
    <row r="25" spans="1:3">
      <c r="A25" s="4" t="s">
        <v>1074</v>
      </c>
      <c r="B25" s="6" t="n">
        <v>1105</v>
      </c>
    </row>
    <row r="26" spans="1:3">
      <c r="A26" s="4" t="s">
        <v>1075</v>
      </c>
      <c r="B26" s="6" t="n">
        <v>1151</v>
      </c>
    </row>
    <row r="27" spans="1:3">
      <c r="A27" s="4" t="s">
        <v>1076</v>
      </c>
      <c r="B27" s="6" t="n">
        <v>1570</v>
      </c>
    </row>
    <row r="28" spans="1:3">
      <c r="A28" s="4" t="s">
        <v>1165</v>
      </c>
      <c r="B28" s="6" t="n">
        <v>17808</v>
      </c>
      <c r="C28" s="6" t="n">
        <v>18307</v>
      </c>
    </row>
    <row r="29" spans="1:3">
      <c r="A29" s="4" t="s">
        <v>91</v>
      </c>
    </row>
    <row r="30" spans="1:3">
      <c r="A30" s="3" t="s">
        <v>1163</v>
      </c>
    </row>
    <row r="31" spans="1:3">
      <c r="A31" s="4" t="s">
        <v>1071</v>
      </c>
      <c r="B31" s="6" t="n">
        <v>4398</v>
      </c>
    </row>
    <row r="32" spans="1:3">
      <c r="A32" s="4" t="s">
        <v>1072</v>
      </c>
      <c r="B32" s="6" t="n">
        <v>5011</v>
      </c>
    </row>
    <row r="33" spans="1:3">
      <c r="A33" s="4" t="s">
        <v>1073</v>
      </c>
      <c r="B33" s="6" t="n">
        <v>4035</v>
      </c>
    </row>
    <row r="34" spans="1:3">
      <c r="A34" s="4" t="s">
        <v>1074</v>
      </c>
      <c r="B34" s="6" t="n">
        <v>4279</v>
      </c>
    </row>
    <row r="35" spans="1:3">
      <c r="A35" s="4" t="s">
        <v>1075</v>
      </c>
      <c r="B35" s="6" t="n">
        <v>4428</v>
      </c>
    </row>
    <row r="36" spans="1:3">
      <c r="A36" s="4" t="s">
        <v>1076</v>
      </c>
      <c r="B36" s="6" t="n">
        <v>8321</v>
      </c>
    </row>
    <row r="37" spans="1:3">
      <c r="A37" s="4" t="s">
        <v>1165</v>
      </c>
      <c r="B37" s="6" t="n">
        <v>30472</v>
      </c>
      <c r="C37" s="6" t="n">
        <v>30826</v>
      </c>
    </row>
    <row r="38" spans="1:3">
      <c r="A38" s="4" t="s">
        <v>92</v>
      </c>
    </row>
    <row r="39" spans="1:3">
      <c r="A39" s="3" t="s">
        <v>1163</v>
      </c>
    </row>
    <row r="40" spans="1:3">
      <c r="A40" s="4" t="s">
        <v>1071</v>
      </c>
      <c r="B40" s="6" t="n">
        <v>7022</v>
      </c>
    </row>
    <row r="41" spans="1:3">
      <c r="A41" s="4" t="s">
        <v>1072</v>
      </c>
      <c r="B41" s="6" t="n">
        <v>20</v>
      </c>
    </row>
    <row r="42" spans="1:3">
      <c r="A42" s="4" t="s">
        <v>1073</v>
      </c>
      <c r="B42" s="6" t="n">
        <v>20</v>
      </c>
    </row>
    <row r="43" spans="1:3">
      <c r="A43" s="4" t="s">
        <v>1074</v>
      </c>
      <c r="B43" s="6" t="n">
        <v>18</v>
      </c>
    </row>
    <row r="44" spans="1:3">
      <c r="A44" s="4" t="s">
        <v>1075</v>
      </c>
      <c r="B44" s="6" t="n">
        <v>5</v>
      </c>
    </row>
    <row r="45" spans="1:3">
      <c r="A45" s="4" t="s">
        <v>1076</v>
      </c>
      <c r="B45" s="6" t="n">
        <v>18</v>
      </c>
    </row>
    <row r="46" spans="1:3">
      <c r="A46" s="4" t="s">
        <v>1165</v>
      </c>
      <c r="B46" s="6" t="n">
        <v>7103</v>
      </c>
    </row>
    <row r="47" spans="1:3">
      <c r="A47" s="4" t="s">
        <v>160</v>
      </c>
    </row>
    <row r="48" spans="1:3">
      <c r="A48" s="3" t="s">
        <v>1163</v>
      </c>
    </row>
    <row r="49" spans="1:3">
      <c r="A49" s="4" t="s">
        <v>1166</v>
      </c>
      <c r="B49" s="6" t="n">
        <v>314</v>
      </c>
    </row>
    <row r="50" spans="1:3">
      <c r="A50" s="4" t="s">
        <v>1115</v>
      </c>
      <c r="B50" s="7" t="n">
        <v>314</v>
      </c>
      <c r="C50" s="7" t="n">
        <v>3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81</v>
      </c>
    </row>
    <row r="2" spans="1:3">
      <c r="A2" s="3" t="s">
        <v>1168</v>
      </c>
    </row>
    <row r="3" spans="1:3">
      <c r="A3" s="4" t="s">
        <v>1169</v>
      </c>
      <c r="B3" s="7" t="n">
        <v>255546</v>
      </c>
      <c r="C3" s="7" t="n">
        <v>212505</v>
      </c>
    </row>
    <row r="4" spans="1:3">
      <c r="A4" s="4" t="s">
        <v>1170</v>
      </c>
      <c r="B4" s="6" t="n">
        <v>1729</v>
      </c>
      <c r="C4" s="6" t="n">
        <v>1539</v>
      </c>
    </row>
    <row r="5" spans="1:3">
      <c r="A5" s="4" t="s">
        <v>1171</v>
      </c>
      <c r="B5" s="6" t="n">
        <v>1197</v>
      </c>
      <c r="C5" s="6" t="n">
        <v>1201</v>
      </c>
    </row>
    <row r="6" spans="1:3">
      <c r="A6" s="4" t="s">
        <v>1172</v>
      </c>
      <c r="B6" s="6" t="n">
        <v>-633</v>
      </c>
      <c r="C6" s="6" t="n">
        <v>-1079</v>
      </c>
    </row>
    <row r="7" spans="1:3">
      <c r="A7" s="4" t="s">
        <v>1173</v>
      </c>
      <c r="B7" s="6" t="n">
        <v>-523</v>
      </c>
      <c r="C7" s="6" t="n">
        <v>-287</v>
      </c>
    </row>
    <row r="8" spans="1:3">
      <c r="A8" s="4" t="s">
        <v>1174</v>
      </c>
      <c r="B8" s="6" t="n">
        <v>1096</v>
      </c>
      <c r="C8" s="6" t="n">
        <v>460</v>
      </c>
    </row>
    <row r="9" spans="1:3">
      <c r="A9" s="4" t="s">
        <v>1175</v>
      </c>
      <c r="B9" s="6" t="n">
        <v>674</v>
      </c>
      <c r="C9" s="6" t="n">
        <v>914</v>
      </c>
    </row>
    <row r="10" spans="1:3">
      <c r="A10" s="4" t="s">
        <v>1176</v>
      </c>
      <c r="B10" s="6" t="n">
        <v>12</v>
      </c>
      <c r="C10" s="6" t="n">
        <v>2</v>
      </c>
    </row>
    <row r="11" spans="1:3">
      <c r="A11" s="4" t="s">
        <v>1177</v>
      </c>
    </row>
    <row r="12" spans="1:3">
      <c r="A12" s="3" t="s">
        <v>1168</v>
      </c>
    </row>
    <row r="13" spans="1:3">
      <c r="A13" s="4" t="s">
        <v>1169</v>
      </c>
      <c r="B13" s="6" t="n">
        <v>164821</v>
      </c>
      <c r="C13" s="6" t="n">
        <v>142965</v>
      </c>
    </row>
    <row r="14" spans="1:3">
      <c r="A14" s="4" t="s">
        <v>1170</v>
      </c>
      <c r="B14" s="6" t="n">
        <v>332</v>
      </c>
      <c r="C14" s="6" t="n">
        <v>509</v>
      </c>
    </row>
    <row r="15" spans="1:3">
      <c r="A15" s="4" t="s">
        <v>1171</v>
      </c>
      <c r="B15" s="6" t="n">
        <v>305</v>
      </c>
      <c r="C15" s="6" t="n">
        <v>100</v>
      </c>
    </row>
    <row r="16" spans="1:3">
      <c r="A16" s="4" t="s">
        <v>1178</v>
      </c>
    </row>
    <row r="17" spans="1:3">
      <c r="A17" s="3" t="s">
        <v>1168</v>
      </c>
    </row>
    <row r="18" spans="1:3">
      <c r="A18" s="4" t="s">
        <v>1169</v>
      </c>
      <c r="B18" s="6" t="n">
        <v>154487</v>
      </c>
      <c r="C18" s="6" t="n">
        <v>134613</v>
      </c>
    </row>
    <row r="19" spans="1:3">
      <c r="A19" s="4" t="s">
        <v>1170</v>
      </c>
      <c r="B19" s="6" t="n">
        <v>332</v>
      </c>
      <c r="C19" s="6" t="n">
        <v>147</v>
      </c>
    </row>
    <row r="20" spans="1:3">
      <c r="A20" s="4" t="s">
        <v>1171</v>
      </c>
      <c r="B20" s="6" t="n">
        <v>84</v>
      </c>
      <c r="C20" s="6" t="n">
        <v>98</v>
      </c>
    </row>
    <row r="21" spans="1:3">
      <c r="A21" s="4" t="s">
        <v>1179</v>
      </c>
    </row>
    <row r="22" spans="1:3">
      <c r="A22" s="3" t="s">
        <v>1168</v>
      </c>
    </row>
    <row r="23" spans="1:3">
      <c r="A23" s="4" t="s">
        <v>1169</v>
      </c>
      <c r="B23" s="6" t="n">
        <v>57587</v>
      </c>
      <c r="C23" s="6" t="n">
        <v>53413</v>
      </c>
    </row>
    <row r="24" spans="1:3">
      <c r="A24" s="4" t="s">
        <v>1170</v>
      </c>
      <c r="B24" s="6" t="n">
        <v>11</v>
      </c>
      <c r="C24" s="6" t="n">
        <v>64</v>
      </c>
    </row>
    <row r="25" spans="1:3">
      <c r="A25" s="4" t="s">
        <v>1171</v>
      </c>
      <c r="B25" s="6" t="n">
        <v>55</v>
      </c>
      <c r="C25" s="6" t="n">
        <v>28</v>
      </c>
    </row>
    <row r="26" spans="1:3">
      <c r="A26" s="4" t="s">
        <v>1180</v>
      </c>
    </row>
    <row r="27" spans="1:3">
      <c r="A27" s="3" t="s">
        <v>1168</v>
      </c>
    </row>
    <row r="28" spans="1:3">
      <c r="A28" s="4" t="s">
        <v>1169</v>
      </c>
      <c r="B28" s="6" t="n">
        <v>96900</v>
      </c>
      <c r="C28" s="6" t="n">
        <v>81200</v>
      </c>
    </row>
    <row r="29" spans="1:3">
      <c r="A29" s="4" t="s">
        <v>1170</v>
      </c>
      <c r="B29" s="6" t="n">
        <v>321</v>
      </c>
      <c r="C29" s="6" t="n">
        <v>83</v>
      </c>
    </row>
    <row r="30" spans="1:3">
      <c r="A30" s="4" t="s">
        <v>1171</v>
      </c>
      <c r="B30" s="6" t="n">
        <v>29</v>
      </c>
      <c r="C30" s="6" t="n">
        <v>70</v>
      </c>
    </row>
    <row r="31" spans="1:3">
      <c r="A31" s="4" t="s">
        <v>1181</v>
      </c>
    </row>
    <row r="32" spans="1:3">
      <c r="A32" s="3" t="s">
        <v>1168</v>
      </c>
    </row>
    <row r="33" spans="1:3">
      <c r="A33" s="4" t="s">
        <v>1169</v>
      </c>
      <c r="B33" s="6" t="n">
        <v>10334</v>
      </c>
      <c r="C33" s="6" t="n">
        <v>8352</v>
      </c>
    </row>
    <row r="34" spans="1:3">
      <c r="A34" s="4" t="s">
        <v>1170</v>
      </c>
      <c r="B34" s="6" t="n">
        <v>0</v>
      </c>
      <c r="C34" s="6" t="n">
        <v>362</v>
      </c>
    </row>
    <row r="35" spans="1:3">
      <c r="A35" s="4" t="s">
        <v>1171</v>
      </c>
      <c r="B35" s="6" t="n">
        <v>221</v>
      </c>
      <c r="C35" s="6" t="n">
        <v>2</v>
      </c>
    </row>
    <row r="36" spans="1:3">
      <c r="A36" s="4" t="s">
        <v>1182</v>
      </c>
    </row>
    <row r="37" spans="1:3">
      <c r="A37" s="3" t="s">
        <v>1168</v>
      </c>
    </row>
    <row r="38" spans="1:3">
      <c r="A38" s="4" t="s">
        <v>1169</v>
      </c>
      <c r="B38" s="6" t="n">
        <v>1402</v>
      </c>
      <c r="C38" s="6" t="n">
        <v>0</v>
      </c>
    </row>
    <row r="39" spans="1:3">
      <c r="A39" s="4" t="s">
        <v>1170</v>
      </c>
      <c r="B39" s="6" t="n">
        <v>0</v>
      </c>
      <c r="C39" s="6" t="n">
        <v>0</v>
      </c>
    </row>
    <row r="40" spans="1:3">
      <c r="A40" s="4" t="s">
        <v>1171</v>
      </c>
      <c r="B40" s="6" t="n">
        <v>6</v>
      </c>
      <c r="C40" s="6" t="n">
        <v>0</v>
      </c>
    </row>
    <row r="41" spans="1:3">
      <c r="A41" s="4" t="s">
        <v>1183</v>
      </c>
    </row>
    <row r="42" spans="1:3">
      <c r="A42" s="3" t="s">
        <v>1168</v>
      </c>
    </row>
    <row r="43" spans="1:3">
      <c r="A43" s="4" t="s">
        <v>1169</v>
      </c>
      <c r="B43" s="6" t="n">
        <v>6103</v>
      </c>
      <c r="C43" s="6" t="n">
        <v>5745</v>
      </c>
    </row>
    <row r="44" spans="1:3">
      <c r="A44" s="4" t="s">
        <v>1170</v>
      </c>
      <c r="B44" s="6" t="n">
        <v>0</v>
      </c>
      <c r="C44" s="6" t="n">
        <v>184</v>
      </c>
    </row>
    <row r="45" spans="1:3">
      <c r="A45" s="4" t="s">
        <v>1171</v>
      </c>
      <c r="B45" s="6" t="n">
        <v>113</v>
      </c>
      <c r="C45" s="6" t="n">
        <v>2</v>
      </c>
    </row>
    <row r="46" spans="1:3">
      <c r="A46" s="4" t="s">
        <v>1184</v>
      </c>
    </row>
    <row r="47" spans="1:3">
      <c r="A47" s="3" t="s">
        <v>1168</v>
      </c>
    </row>
    <row r="48" spans="1:3">
      <c r="A48" s="4" t="s">
        <v>1169</v>
      </c>
      <c r="B48" s="6" t="n">
        <v>2829</v>
      </c>
      <c r="C48" s="6" t="n">
        <v>2607</v>
      </c>
    </row>
    <row r="49" spans="1:3">
      <c r="A49" s="4" t="s">
        <v>1170</v>
      </c>
      <c r="B49" s="6" t="n">
        <v>0</v>
      </c>
      <c r="C49" s="6" t="n">
        <v>178</v>
      </c>
    </row>
    <row r="50" spans="1:3">
      <c r="A50" s="4" t="s">
        <v>1171</v>
      </c>
      <c r="B50" s="6" t="n">
        <v>102</v>
      </c>
      <c r="C50" s="6" t="n">
        <v>0</v>
      </c>
    </row>
    <row r="51" spans="1:3">
      <c r="A51" s="4" t="s">
        <v>1185</v>
      </c>
    </row>
    <row r="52" spans="1:3">
      <c r="A52" s="3" t="s">
        <v>1168</v>
      </c>
    </row>
    <row r="53" spans="1:3">
      <c r="A53" s="4" t="s">
        <v>1169</v>
      </c>
      <c r="B53" s="6" t="n">
        <v>90725</v>
      </c>
      <c r="C53" s="6" t="n">
        <v>69540</v>
      </c>
    </row>
    <row r="54" spans="1:3">
      <c r="A54" s="4" t="s">
        <v>1170</v>
      </c>
      <c r="B54" s="6" t="n">
        <v>1397</v>
      </c>
      <c r="C54" s="6" t="n">
        <v>1030</v>
      </c>
    </row>
    <row r="55" spans="1:3">
      <c r="A55" s="4" t="s">
        <v>1171</v>
      </c>
      <c r="B55" s="6" t="n">
        <v>892</v>
      </c>
      <c r="C55" s="6" t="n">
        <v>1101</v>
      </c>
    </row>
    <row r="56" spans="1:3">
      <c r="A56" s="4" t="s">
        <v>1186</v>
      </c>
    </row>
    <row r="57" spans="1:3">
      <c r="A57" s="3" t="s">
        <v>1168</v>
      </c>
    </row>
    <row r="58" spans="1:3">
      <c r="A58" s="4" t="s">
        <v>1169</v>
      </c>
      <c r="B58" s="6" t="n">
        <v>82434</v>
      </c>
      <c r="C58" s="6" t="n">
        <v>61477</v>
      </c>
    </row>
    <row r="59" spans="1:3">
      <c r="A59" s="4" t="s">
        <v>1170</v>
      </c>
      <c r="B59" s="6" t="n">
        <v>1349</v>
      </c>
      <c r="C59" s="6" t="n">
        <v>999</v>
      </c>
    </row>
    <row r="60" spans="1:3">
      <c r="A60" s="4" t="s">
        <v>1171</v>
      </c>
      <c r="B60" s="6" t="n">
        <v>853</v>
      </c>
      <c r="C60" s="6" t="n">
        <v>1053</v>
      </c>
    </row>
    <row r="61" spans="1:3">
      <c r="A61" s="4" t="s">
        <v>1187</v>
      </c>
    </row>
    <row r="62" spans="1:3">
      <c r="A62" s="3" t="s">
        <v>1168</v>
      </c>
    </row>
    <row r="63" spans="1:3">
      <c r="A63" s="4" t="s">
        <v>1169</v>
      </c>
      <c r="B63" s="6" t="n">
        <v>62268</v>
      </c>
      <c r="C63" s="6" t="n">
        <v>49386</v>
      </c>
    </row>
    <row r="64" spans="1:3">
      <c r="A64" s="4" t="s">
        <v>1170</v>
      </c>
      <c r="B64" s="6" t="n">
        <v>552</v>
      </c>
      <c r="C64" s="6" t="n">
        <v>190</v>
      </c>
    </row>
    <row r="65" spans="1:3">
      <c r="A65" s="4" t="s">
        <v>1171</v>
      </c>
      <c r="B65" s="6" t="n">
        <v>117</v>
      </c>
      <c r="C65" s="6" t="n">
        <v>256</v>
      </c>
    </row>
    <row r="66" spans="1:3">
      <c r="A66" s="4" t="s">
        <v>1188</v>
      </c>
    </row>
    <row r="67" spans="1:3">
      <c r="A67" s="3" t="s">
        <v>1168</v>
      </c>
    </row>
    <row r="68" spans="1:3">
      <c r="A68" s="4" t="s">
        <v>1169</v>
      </c>
      <c r="B68" s="6" t="n">
        <v>6729</v>
      </c>
      <c r="C68" s="6" t="n">
        <v>6427</v>
      </c>
    </row>
    <row r="69" spans="1:3">
      <c r="A69" s="4" t="s">
        <v>1170</v>
      </c>
      <c r="B69" s="6" t="n">
        <v>48</v>
      </c>
      <c r="C69" s="6" t="n">
        <v>29</v>
      </c>
    </row>
    <row r="70" spans="1:3">
      <c r="A70" s="4" t="s">
        <v>1171</v>
      </c>
      <c r="B70" s="6" t="n">
        <v>30</v>
      </c>
      <c r="C70" s="6" t="n">
        <v>36</v>
      </c>
    </row>
    <row r="71" spans="1:3">
      <c r="A71" s="4" t="s">
        <v>1189</v>
      </c>
    </row>
    <row r="72" spans="1:3">
      <c r="A72" s="3" t="s">
        <v>1168</v>
      </c>
    </row>
    <row r="73" spans="1:3">
      <c r="A73" s="4" t="s">
        <v>1169</v>
      </c>
      <c r="B73" s="6" t="n">
        <v>4674</v>
      </c>
      <c r="C73" s="6" t="n">
        <v>1418</v>
      </c>
    </row>
    <row r="74" spans="1:3">
      <c r="A74" s="4" t="s">
        <v>1170</v>
      </c>
      <c r="B74" s="6" t="n">
        <v>39</v>
      </c>
      <c r="C74" s="6" t="n">
        <v>12</v>
      </c>
    </row>
    <row r="75" spans="1:3">
      <c r="A75" s="4" t="s">
        <v>1171</v>
      </c>
      <c r="B75" s="6" t="n">
        <v>42</v>
      </c>
      <c r="C75" s="6" t="n">
        <v>11</v>
      </c>
    </row>
    <row r="76" spans="1:3">
      <c r="A76" s="4" t="s">
        <v>1190</v>
      </c>
    </row>
    <row r="77" spans="1:3">
      <c r="A77" s="3" t="s">
        <v>1168</v>
      </c>
    </row>
    <row r="78" spans="1:3">
      <c r="A78" s="4" t="s">
        <v>1169</v>
      </c>
      <c r="B78" s="6" t="n">
        <v>15492</v>
      </c>
      <c r="C78" s="6" t="n">
        <v>10673</v>
      </c>
    </row>
    <row r="79" spans="1:3">
      <c r="A79" s="4" t="s">
        <v>1170</v>
      </c>
      <c r="B79" s="6" t="n">
        <v>758</v>
      </c>
      <c r="C79" s="6" t="n">
        <v>797</v>
      </c>
    </row>
    <row r="80" spans="1:3">
      <c r="A80" s="4" t="s">
        <v>1171</v>
      </c>
      <c r="B80" s="6" t="n">
        <v>694</v>
      </c>
      <c r="C80" s="6" t="n">
        <v>786</v>
      </c>
    </row>
    <row r="81" spans="1:3">
      <c r="A81" s="4" t="s">
        <v>1191</v>
      </c>
    </row>
    <row r="82" spans="1:3">
      <c r="A82" s="3" t="s">
        <v>1168</v>
      </c>
    </row>
    <row r="83" spans="1:3">
      <c r="A83" s="4" t="s">
        <v>1169</v>
      </c>
      <c r="B83" s="6" t="n">
        <v>1562</v>
      </c>
      <c r="C83" s="6" t="n">
        <v>1636</v>
      </c>
    </row>
    <row r="84" spans="1:3">
      <c r="A84" s="4" t="s">
        <v>1170</v>
      </c>
      <c r="B84" s="6" t="n">
        <v>0</v>
      </c>
      <c r="C84" s="6" t="n">
        <v>2</v>
      </c>
    </row>
    <row r="85" spans="1:3">
      <c r="A85" s="4" t="s">
        <v>1171</v>
      </c>
      <c r="B85" s="7" t="n">
        <v>9</v>
      </c>
      <c r="C85" s="7" t="n">
        <v>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81</v>
      </c>
    </row>
    <row r="2" spans="1:3">
      <c r="A2" s="3" t="s">
        <v>1193</v>
      </c>
    </row>
    <row r="3" spans="1:3">
      <c r="A3" s="4" t="s">
        <v>1194</v>
      </c>
      <c r="B3" s="7" t="n">
        <v>5900</v>
      </c>
      <c r="C3" s="7" t="n">
        <v>8300</v>
      </c>
    </row>
    <row r="4" spans="1:3">
      <c r="A4" s="4" t="s">
        <v>1195</v>
      </c>
      <c r="B4" s="6" t="n">
        <v>3100</v>
      </c>
      <c r="C4" s="6" t="n">
        <v>4000</v>
      </c>
    </row>
    <row r="5" spans="1:3">
      <c r="A5" s="4" t="s">
        <v>1196</v>
      </c>
      <c r="B5" s="6" t="n">
        <v>75</v>
      </c>
      <c r="C5" s="6" t="n">
        <v>26</v>
      </c>
    </row>
    <row r="6" spans="1:3">
      <c r="A6" s="4" t="s">
        <v>1197</v>
      </c>
    </row>
    <row r="7" spans="1:3">
      <c r="A7" s="3" t="s">
        <v>1193</v>
      </c>
    </row>
    <row r="8" spans="1:3">
      <c r="A8" s="4" t="s">
        <v>1198</v>
      </c>
      <c r="B8" s="6" t="n">
        <v>10825</v>
      </c>
      <c r="C8" s="6" t="n">
        <v>14067</v>
      </c>
    </row>
    <row r="9" spans="1:3">
      <c r="A9" s="4" t="s">
        <v>1199</v>
      </c>
      <c r="B9" s="6" t="n">
        <v>300</v>
      </c>
      <c r="C9" s="6" t="n">
        <v>-6</v>
      </c>
    </row>
    <row r="10" spans="1:3">
      <c r="A10" s="4" t="s">
        <v>1200</v>
      </c>
      <c r="B10" s="6" t="n">
        <v>52</v>
      </c>
      <c r="C10" s="6" t="n">
        <v>-2</v>
      </c>
    </row>
    <row r="11" spans="1:3">
      <c r="A11" s="4" t="s">
        <v>157</v>
      </c>
    </row>
    <row r="12" spans="1:3">
      <c r="A12" s="3" t="s">
        <v>1193</v>
      </c>
    </row>
    <row r="13" spans="1:3">
      <c r="A13" s="4" t="s">
        <v>1201</v>
      </c>
      <c r="B13" s="6" t="n">
        <v>-14310</v>
      </c>
      <c r="C13" s="6" t="n">
        <v>-13101</v>
      </c>
    </row>
    <row r="14" spans="1:3">
      <c r="A14" s="4" t="s">
        <v>1202</v>
      </c>
      <c r="B14" s="6" t="n">
        <v>-12</v>
      </c>
      <c r="C14" s="6" t="n">
        <v>247</v>
      </c>
    </row>
    <row r="15" spans="1:3">
      <c r="A15" s="4" t="s">
        <v>1203</v>
      </c>
      <c r="B15" s="6" t="n">
        <v>0</v>
      </c>
      <c r="C15" s="6" t="n">
        <v>0</v>
      </c>
    </row>
    <row r="16" spans="1:3">
      <c r="A16" s="4" t="s">
        <v>90</v>
      </c>
    </row>
    <row r="17" spans="1:3">
      <c r="A17" s="3" t="s">
        <v>1193</v>
      </c>
    </row>
    <row r="18" spans="1:3">
      <c r="A18" s="4" t="s">
        <v>1201</v>
      </c>
      <c r="B18" s="6" t="n">
        <v>-9403</v>
      </c>
      <c r="C18" s="6" t="n">
        <v>-5887</v>
      </c>
    </row>
    <row r="19" spans="1:3">
      <c r="A19" s="4" t="s">
        <v>1202</v>
      </c>
      <c r="B19" s="6" t="n">
        <v>44</v>
      </c>
      <c r="C19" s="6" t="n">
        <v>168</v>
      </c>
    </row>
    <row r="20" spans="1:3">
      <c r="A20" s="4" t="s">
        <v>1203</v>
      </c>
      <c r="B20" s="6" t="n">
        <v>64</v>
      </c>
      <c r="C20" s="6" t="n">
        <v>143</v>
      </c>
    </row>
    <row r="21" spans="1:3">
      <c r="A21" s="4" t="s">
        <v>91</v>
      </c>
    </row>
    <row r="22" spans="1:3">
      <c r="A22" s="3" t="s">
        <v>1193</v>
      </c>
    </row>
    <row r="23" spans="1:3">
      <c r="A23" s="4" t="s">
        <v>1201</v>
      </c>
      <c r="B23" s="6" t="n">
        <v>-27777</v>
      </c>
      <c r="C23" s="6" t="n">
        <v>-23572</v>
      </c>
    </row>
    <row r="24" spans="1:3">
      <c r="A24" s="4" t="s">
        <v>1202</v>
      </c>
      <c r="B24" s="6" t="n">
        <v>-458</v>
      </c>
      <c r="C24" s="6" t="n">
        <v>315</v>
      </c>
    </row>
    <row r="25" spans="1:3">
      <c r="A25" s="4" t="s">
        <v>1203</v>
      </c>
      <c r="B25" s="7" t="n">
        <v>324</v>
      </c>
      <c r="C25" s="7" t="n">
        <v>3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81</v>
      </c>
    </row>
    <row r="2" spans="1:3">
      <c r="A2" s="3" t="s">
        <v>1205</v>
      </c>
    </row>
    <row r="3" spans="1:3">
      <c r="A3" s="4" t="s">
        <v>1170</v>
      </c>
      <c r="B3" s="7" t="n">
        <v>1729</v>
      </c>
      <c r="C3" s="7" t="n">
        <v>1539</v>
      </c>
    </row>
    <row r="4" spans="1:3">
      <c r="A4" s="4" t="s">
        <v>1206</v>
      </c>
      <c r="B4" s="6" t="n">
        <v>-347</v>
      </c>
      <c r="C4" s="6" t="n">
        <v>-205</v>
      </c>
    </row>
    <row r="5" spans="1:3">
      <c r="A5" s="4" t="s">
        <v>1207</v>
      </c>
      <c r="B5" s="6" t="n">
        <v>-286</v>
      </c>
      <c r="C5" s="6" t="n">
        <v>-874</v>
      </c>
    </row>
    <row r="6" spans="1:3">
      <c r="A6" s="4" t="s">
        <v>1174</v>
      </c>
      <c r="B6" s="6" t="n">
        <v>1096</v>
      </c>
      <c r="C6" s="6" t="n">
        <v>460</v>
      </c>
    </row>
    <row r="7" spans="1:3">
      <c r="A7" s="4" t="s">
        <v>1208</v>
      </c>
      <c r="B7" s="6" t="n">
        <v>0</v>
      </c>
      <c r="C7" s="6" t="n">
        <v>0</v>
      </c>
    </row>
    <row r="8" spans="1:3">
      <c r="A8" s="4" t="s">
        <v>1209</v>
      </c>
      <c r="B8" s="6" t="n">
        <v>1096</v>
      </c>
      <c r="C8" s="6" t="n">
        <v>460</v>
      </c>
    </row>
    <row r="9" spans="1:3">
      <c r="A9" s="4" t="s">
        <v>1210</v>
      </c>
      <c r="B9" s="6" t="n">
        <v>347</v>
      </c>
      <c r="C9" s="6" t="n">
        <v>925</v>
      </c>
    </row>
    <row r="10" spans="1:3">
      <c r="A10" s="4" t="s">
        <v>608</v>
      </c>
      <c r="B10" s="6" t="n">
        <v>1</v>
      </c>
      <c r="C10" s="6" t="n">
        <v>1</v>
      </c>
    </row>
    <row r="11" spans="1:3">
      <c r="A11" s="4" t="s">
        <v>1211</v>
      </c>
      <c r="B11" s="7" t="n">
        <v>954</v>
      </c>
      <c r="C11" s="7" t="n">
        <v>6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81</v>
      </c>
    </row>
    <row r="2" spans="1:3">
      <c r="A2" s="3" t="s">
        <v>1213</v>
      </c>
    </row>
    <row r="3" spans="1:3">
      <c r="A3" s="4" t="s">
        <v>1171</v>
      </c>
      <c r="B3" s="7" t="n">
        <v>1197</v>
      </c>
      <c r="C3" s="7" t="n">
        <v>1201</v>
      </c>
    </row>
    <row r="4" spans="1:3">
      <c r="A4" s="4" t="s">
        <v>1214</v>
      </c>
      <c r="B4" s="6" t="n">
        <v>-347</v>
      </c>
      <c r="C4" s="6" t="n">
        <v>-205</v>
      </c>
    </row>
    <row r="5" spans="1:3">
      <c r="A5" s="4" t="s">
        <v>1215</v>
      </c>
      <c r="B5" s="6" t="n">
        <v>-176</v>
      </c>
      <c r="C5" s="6" t="n">
        <v>-82</v>
      </c>
    </row>
    <row r="6" spans="1:3">
      <c r="A6" s="4" t="s">
        <v>1175</v>
      </c>
      <c r="B6" s="6" t="n">
        <v>674</v>
      </c>
      <c r="C6" s="6" t="n">
        <v>914</v>
      </c>
    </row>
    <row r="7" spans="1:3">
      <c r="A7" s="4" t="s">
        <v>1216</v>
      </c>
      <c r="B7" s="6" t="n">
        <v>0</v>
      </c>
      <c r="C7" s="6" t="n">
        <v>0</v>
      </c>
    </row>
    <row r="8" spans="1:3">
      <c r="A8" s="4" t="s">
        <v>1217</v>
      </c>
      <c r="B8" s="6" t="n">
        <v>674</v>
      </c>
      <c r="C8" s="6" t="n">
        <v>914</v>
      </c>
    </row>
    <row r="9" spans="1:3">
      <c r="A9" s="3" t="s">
        <v>1218</v>
      </c>
    </row>
    <row r="10" spans="1:3">
      <c r="A10" s="4" t="s">
        <v>1219</v>
      </c>
      <c r="B10" s="6" t="n">
        <v>314</v>
      </c>
      <c r="C10" s="6" t="n">
        <v>352</v>
      </c>
    </row>
    <row r="11" spans="1:3">
      <c r="A11" s="4" t="s">
        <v>1220</v>
      </c>
      <c r="B11" s="6" t="n">
        <v>0</v>
      </c>
      <c r="C11" s="6" t="n">
        <v>0</v>
      </c>
    </row>
    <row r="12" spans="1:3">
      <c r="A12" s="4" t="s">
        <v>1221</v>
      </c>
      <c r="B12" s="6" t="n">
        <v>0</v>
      </c>
      <c r="C12" s="6" t="n">
        <v>0</v>
      </c>
    </row>
    <row r="13" spans="1:3">
      <c r="A13" s="4" t="s">
        <v>1222</v>
      </c>
      <c r="B13" s="6" t="n">
        <v>314</v>
      </c>
      <c r="C13" s="6" t="n">
        <v>352</v>
      </c>
    </row>
    <row r="14" spans="1:3">
      <c r="A14" s="4" t="s">
        <v>1223</v>
      </c>
      <c r="B14" s="6" t="n">
        <v>-314</v>
      </c>
      <c r="C14" s="6" t="n">
        <v>-352</v>
      </c>
    </row>
    <row r="15" spans="1:3">
      <c r="A15" s="4" t="s">
        <v>1217</v>
      </c>
      <c r="B15" s="6" t="n">
        <v>0</v>
      </c>
      <c r="C15" s="6" t="n">
        <v>0</v>
      </c>
    </row>
    <row r="16" spans="1:3">
      <c r="A16" s="4" t="s">
        <v>1210</v>
      </c>
      <c r="B16" s="6" t="n">
        <v>347</v>
      </c>
      <c r="C16" s="6" t="n">
        <v>925</v>
      </c>
    </row>
    <row r="17" spans="1:3">
      <c r="A17" s="4" t="s">
        <v>608</v>
      </c>
      <c r="B17" s="6" t="n">
        <v>1</v>
      </c>
      <c r="C17" s="6" t="n">
        <v>1</v>
      </c>
    </row>
    <row r="18" spans="1:3">
      <c r="A18" s="4" t="s">
        <v>1211</v>
      </c>
      <c r="B18" s="6" t="n">
        <v>954</v>
      </c>
      <c r="C18" s="6" t="n">
        <v>633</v>
      </c>
    </row>
    <row r="19" spans="1:3">
      <c r="A19" s="4" t="s">
        <v>1224</v>
      </c>
      <c r="B19" s="7" t="n">
        <v>320</v>
      </c>
      <c r="C19" s="7" t="n">
        <v>3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81</v>
      </c>
      <c r="D2" s="2" t="s">
        <v>82</v>
      </c>
    </row>
    <row r="3" spans="1:4">
      <c r="A3" s="3" t="s">
        <v>1226</v>
      </c>
    </row>
    <row r="4" spans="1:4">
      <c r="A4" s="4" t="s">
        <v>1227</v>
      </c>
      <c r="B4" s="7" t="n">
        <v>2411</v>
      </c>
      <c r="C4" s="7" t="n">
        <v>2211</v>
      </c>
      <c r="D4" s="7" t="n">
        <v>1711</v>
      </c>
    </row>
    <row r="5" spans="1:4">
      <c r="A5" s="4" t="s">
        <v>1228</v>
      </c>
      <c r="B5" s="6" t="n">
        <v>25862</v>
      </c>
      <c r="C5" s="6" t="n">
        <v>24728</v>
      </c>
      <c r="D5" s="6" t="n">
        <v>23388</v>
      </c>
    </row>
    <row r="6" spans="1:4">
      <c r="A6" s="4" t="s">
        <v>1229</v>
      </c>
      <c r="B6" s="6" t="n">
        <v>240</v>
      </c>
      <c r="C6" s="6" t="n">
        <v>237</v>
      </c>
      <c r="D6" s="6" t="n">
        <v>123</v>
      </c>
    </row>
    <row r="7" spans="1:4">
      <c r="A7" s="4" t="s">
        <v>89</v>
      </c>
      <c r="B7" s="6" t="n">
        <v>-3420</v>
      </c>
      <c r="C7" s="6" t="n">
        <v>-2598</v>
      </c>
      <c r="D7" s="6" t="n">
        <v>-1602</v>
      </c>
    </row>
    <row r="8" spans="1:4">
      <c r="A8" s="4" t="s">
        <v>90</v>
      </c>
      <c r="B8" s="6" t="n">
        <v>-523</v>
      </c>
      <c r="C8" s="6" t="n">
        <v>-496</v>
      </c>
      <c r="D8" s="6" t="n">
        <v>-327</v>
      </c>
    </row>
    <row r="9" spans="1:4">
      <c r="A9" s="4" t="s">
        <v>91</v>
      </c>
      <c r="B9" s="6" t="n">
        <v>-1159</v>
      </c>
      <c r="C9" s="6" t="n">
        <v>-1125</v>
      </c>
      <c r="D9" s="6" t="n">
        <v>-731</v>
      </c>
    </row>
    <row r="10" spans="1:4">
      <c r="A10" s="4" t="s">
        <v>1230</v>
      </c>
      <c r="B10" s="6" t="n">
        <v>718</v>
      </c>
      <c r="C10" s="6" t="n">
        <v>1002</v>
      </c>
      <c r="D10" s="6" t="n">
        <v>542</v>
      </c>
    </row>
    <row r="11" spans="1:4">
      <c r="A11" s="4" t="s">
        <v>1231</v>
      </c>
      <c r="B11" s="6" t="n">
        <v>171</v>
      </c>
      <c r="C11" s="6" t="n">
        <v>75</v>
      </c>
    </row>
    <row r="12" spans="1:4">
      <c r="A12" s="4" t="s">
        <v>1232</v>
      </c>
    </row>
    <row r="13" spans="1:4">
      <c r="A13" s="3" t="s">
        <v>1226</v>
      </c>
    </row>
    <row r="14" spans="1:4">
      <c r="A14" s="4" t="s">
        <v>1233</v>
      </c>
      <c r="B14" s="6" t="n">
        <v>341</v>
      </c>
      <c r="C14" s="6" t="n">
        <v>191</v>
      </c>
    </row>
    <row r="15" spans="1:4">
      <c r="A15" s="4" t="s">
        <v>1234</v>
      </c>
    </row>
    <row r="16" spans="1:4">
      <c r="A16" s="3" t="s">
        <v>1226</v>
      </c>
    </row>
    <row r="17" spans="1:4">
      <c r="A17" s="4" t="s">
        <v>1235</v>
      </c>
      <c r="B17" s="6" t="n">
        <v>-12</v>
      </c>
      <c r="C17" s="6" t="n">
        <v>-22</v>
      </c>
    </row>
    <row r="18" spans="1:4">
      <c r="A18" s="4" t="s">
        <v>1236</v>
      </c>
    </row>
    <row r="19" spans="1:4">
      <c r="A19" s="3" t="s">
        <v>1226</v>
      </c>
    </row>
    <row r="20" spans="1:4">
      <c r="A20" s="4" t="s">
        <v>1235</v>
      </c>
      <c r="B20" s="6" t="n">
        <v>0</v>
      </c>
      <c r="C20" s="6" t="n">
        <v>0</v>
      </c>
    </row>
    <row r="21" spans="1:4">
      <c r="A21" s="4" t="s">
        <v>1237</v>
      </c>
    </row>
    <row r="22" spans="1:4">
      <c r="A22" s="3" t="s">
        <v>1226</v>
      </c>
    </row>
    <row r="23" spans="1:4">
      <c r="A23" s="4" t="s">
        <v>1235</v>
      </c>
      <c r="B23" s="6" t="n">
        <v>0</v>
      </c>
      <c r="C23" s="6" t="n">
        <v>0</v>
      </c>
    </row>
    <row r="24" spans="1:4">
      <c r="A24" s="4" t="s">
        <v>1238</v>
      </c>
    </row>
    <row r="25" spans="1:4">
      <c r="A25" s="3" t="s">
        <v>1226</v>
      </c>
    </row>
    <row r="26" spans="1:4">
      <c r="A26" s="4" t="s">
        <v>1235</v>
      </c>
      <c r="B26" s="6" t="n">
        <v>-103</v>
      </c>
      <c r="C26" s="6" t="n">
        <v>-84</v>
      </c>
    </row>
    <row r="27" spans="1:4">
      <c r="A27" s="4" t="s">
        <v>1239</v>
      </c>
    </row>
    <row r="28" spans="1:4">
      <c r="A28" s="3" t="s">
        <v>1226</v>
      </c>
    </row>
    <row r="29" spans="1:4">
      <c r="A29" s="4" t="s">
        <v>1235</v>
      </c>
      <c r="B29" s="6" t="n">
        <v>-92</v>
      </c>
      <c r="C29" s="6" t="n">
        <v>-76</v>
      </c>
    </row>
    <row r="30" spans="1:4">
      <c r="A30" s="4" t="s">
        <v>1240</v>
      </c>
    </row>
    <row r="31" spans="1:4">
      <c r="A31" s="3" t="s">
        <v>1226</v>
      </c>
    </row>
    <row r="32" spans="1:4">
      <c r="A32" s="4" t="s">
        <v>1235</v>
      </c>
      <c r="B32" s="6" t="n">
        <v>-105</v>
      </c>
      <c r="C32" s="6" t="n">
        <v>-79</v>
      </c>
    </row>
    <row r="33" spans="1:4">
      <c r="A33" s="4" t="s">
        <v>1241</v>
      </c>
    </row>
    <row r="34" spans="1:4">
      <c r="A34" s="3" t="s">
        <v>1226</v>
      </c>
    </row>
    <row r="35" spans="1:4">
      <c r="A35" s="4" t="s">
        <v>1235</v>
      </c>
      <c r="B35" s="6" t="n">
        <v>0</v>
      </c>
      <c r="C35" s="6" t="n">
        <v>0</v>
      </c>
    </row>
    <row r="36" spans="1:4">
      <c r="A36" s="4" t="s">
        <v>1242</v>
      </c>
    </row>
    <row r="37" spans="1:4">
      <c r="A37" s="3" t="s">
        <v>1226</v>
      </c>
    </row>
    <row r="38" spans="1:4">
      <c r="A38" s="4" t="s">
        <v>1243</v>
      </c>
      <c r="B38" s="6" t="n">
        <v>-12</v>
      </c>
      <c r="C38" s="6" t="n">
        <v>-23</v>
      </c>
    </row>
    <row r="39" spans="1:4">
      <c r="A39" s="4" t="s">
        <v>1244</v>
      </c>
      <c r="B39" s="6" t="n">
        <v>-278</v>
      </c>
      <c r="C39" s="6" t="n">
        <v>34</v>
      </c>
    </row>
    <row r="40" spans="1:4">
      <c r="A40" s="4" t="s">
        <v>1245</v>
      </c>
      <c r="B40" s="6" t="n">
        <v>278</v>
      </c>
      <c r="C40" s="6" t="n">
        <v>-33</v>
      </c>
    </row>
    <row r="41" spans="1:4">
      <c r="A41" s="4" t="s">
        <v>1246</v>
      </c>
      <c r="B41" s="6" t="n">
        <v>0</v>
      </c>
    </row>
    <row r="42" spans="1:4">
      <c r="A42" s="4" t="s">
        <v>1247</v>
      </c>
    </row>
    <row r="43" spans="1:4">
      <c r="A43" s="3" t="s">
        <v>1226</v>
      </c>
    </row>
    <row r="44" spans="1:4">
      <c r="A44" s="4" t="s">
        <v>1243</v>
      </c>
      <c r="B44" s="6" t="n">
        <v>0</v>
      </c>
      <c r="C44" s="6" t="n">
        <v>0</v>
      </c>
    </row>
    <row r="45" spans="1:4">
      <c r="A45" s="4" t="s">
        <v>1244</v>
      </c>
      <c r="B45" s="6" t="n">
        <v>0</v>
      </c>
      <c r="C45" s="6" t="n">
        <v>0</v>
      </c>
    </row>
    <row r="46" spans="1:4">
      <c r="A46" s="4" t="s">
        <v>1245</v>
      </c>
      <c r="B46" s="6" t="n">
        <v>0</v>
      </c>
      <c r="C46" s="6" t="n">
        <v>0</v>
      </c>
    </row>
    <row r="47" spans="1:4">
      <c r="A47" s="4" t="s">
        <v>1246</v>
      </c>
      <c r="B47" s="6" t="n">
        <v>0</v>
      </c>
    </row>
    <row r="48" spans="1:4">
      <c r="A48" s="4" t="s">
        <v>1248</v>
      </c>
    </row>
    <row r="49" spans="1:4">
      <c r="A49" s="3" t="s">
        <v>1226</v>
      </c>
    </row>
    <row r="50" spans="1:4">
      <c r="A50" s="4" t="s">
        <v>1243</v>
      </c>
      <c r="B50" s="6" t="n">
        <v>0</v>
      </c>
      <c r="C50" s="6" t="n">
        <v>0</v>
      </c>
    </row>
    <row r="51" spans="1:4">
      <c r="A51" s="4" t="s">
        <v>1244</v>
      </c>
      <c r="B51" s="6" t="n">
        <v>0</v>
      </c>
      <c r="C51" s="6" t="n">
        <v>0</v>
      </c>
    </row>
    <row r="52" spans="1:4">
      <c r="A52" s="4" t="s">
        <v>1245</v>
      </c>
      <c r="B52" s="6" t="n">
        <v>0</v>
      </c>
      <c r="C52" s="6" t="n">
        <v>0</v>
      </c>
    </row>
    <row r="53" spans="1:4">
      <c r="A53" s="4" t="s">
        <v>1246</v>
      </c>
      <c r="B53" s="6" t="n">
        <v>0</v>
      </c>
    </row>
    <row r="54" spans="1:4">
      <c r="A54" s="4" t="s">
        <v>1249</v>
      </c>
    </row>
    <row r="55" spans="1:4">
      <c r="A55" s="3" t="s">
        <v>1226</v>
      </c>
    </row>
    <row r="56" spans="1:4">
      <c r="A56" s="4" t="s">
        <v>1243</v>
      </c>
      <c r="B56" s="6" t="n">
        <v>-108</v>
      </c>
      <c r="C56" s="6" t="n">
        <v>-76</v>
      </c>
    </row>
    <row r="57" spans="1:4">
      <c r="A57" s="4" t="s">
        <v>1244</v>
      </c>
      <c r="B57" s="6" t="n">
        <v>263</v>
      </c>
      <c r="C57" s="6" t="n">
        <v>-60</v>
      </c>
    </row>
    <row r="58" spans="1:4">
      <c r="A58" s="4" t="s">
        <v>1245</v>
      </c>
      <c r="B58" s="6" t="n">
        <v>-258</v>
      </c>
      <c r="C58" s="6" t="n">
        <v>52</v>
      </c>
    </row>
    <row r="59" spans="1:4">
      <c r="A59" s="4" t="s">
        <v>1246</v>
      </c>
      <c r="B59" s="6" t="n">
        <v>0</v>
      </c>
    </row>
    <row r="60" spans="1:4">
      <c r="A60" s="4" t="s">
        <v>1250</v>
      </c>
    </row>
    <row r="61" spans="1:4">
      <c r="A61" s="3" t="s">
        <v>1226</v>
      </c>
    </row>
    <row r="62" spans="1:4">
      <c r="A62" s="4" t="s">
        <v>1243</v>
      </c>
      <c r="B62" s="6" t="n">
        <v>-14</v>
      </c>
      <c r="C62" s="6" t="n">
        <v>-53</v>
      </c>
    </row>
    <row r="63" spans="1:4">
      <c r="A63" s="4" t="s">
        <v>1244</v>
      </c>
      <c r="B63" s="6" t="n">
        <v>45</v>
      </c>
      <c r="C63" s="6" t="n">
        <v>-61</v>
      </c>
    </row>
    <row r="64" spans="1:4">
      <c r="A64" s="4" t="s">
        <v>1245</v>
      </c>
      <c r="B64" s="6" t="n">
        <v>-123</v>
      </c>
      <c r="C64" s="6" t="n">
        <v>38</v>
      </c>
    </row>
    <row r="65" spans="1:4">
      <c r="A65" s="4" t="s">
        <v>1246</v>
      </c>
      <c r="B65" s="6" t="n">
        <v>0</v>
      </c>
    </row>
    <row r="66" spans="1:4">
      <c r="A66" s="4" t="s">
        <v>1251</v>
      </c>
    </row>
    <row r="67" spans="1:4">
      <c r="A67" s="3" t="s">
        <v>1226</v>
      </c>
    </row>
    <row r="68" spans="1:4">
      <c r="A68" s="4" t="s">
        <v>1243</v>
      </c>
      <c r="B68" s="6" t="n">
        <v>-6</v>
      </c>
      <c r="C68" s="6" t="n">
        <v>2</v>
      </c>
    </row>
    <row r="69" spans="1:4">
      <c r="A69" s="4" t="s">
        <v>1244</v>
      </c>
      <c r="B69" s="6" t="n">
        <v>704</v>
      </c>
      <c r="C69" s="6" t="n">
        <v>-212</v>
      </c>
    </row>
    <row r="70" spans="1:4">
      <c r="A70" s="4" t="s">
        <v>1245</v>
      </c>
      <c r="B70" s="6" t="n">
        <v>-801</v>
      </c>
      <c r="C70" s="6" t="n">
        <v>131</v>
      </c>
    </row>
    <row r="71" spans="1:4">
      <c r="A71" s="4" t="s">
        <v>1246</v>
      </c>
      <c r="B71" s="6" t="n">
        <v>-2</v>
      </c>
    </row>
    <row r="72" spans="1:4">
      <c r="A72" s="4" t="s">
        <v>1252</v>
      </c>
    </row>
    <row r="73" spans="1:4">
      <c r="A73" s="3" t="s">
        <v>1226</v>
      </c>
    </row>
    <row r="74" spans="1:4">
      <c r="A74" s="4" t="s">
        <v>1243</v>
      </c>
      <c r="B74" s="6" t="n">
        <v>0</v>
      </c>
      <c r="C74" s="6" t="n">
        <v>0</v>
      </c>
    </row>
    <row r="75" spans="1:4">
      <c r="A75" s="4" t="s">
        <v>1244</v>
      </c>
      <c r="B75" s="6" t="n">
        <v>-9</v>
      </c>
      <c r="C75" s="6" t="n">
        <v>0</v>
      </c>
    </row>
    <row r="76" spans="1:4">
      <c r="A76" s="4" t="s">
        <v>1245</v>
      </c>
      <c r="B76" s="6" t="n">
        <v>9</v>
      </c>
      <c r="C76" s="6" t="n">
        <v>0</v>
      </c>
    </row>
    <row r="77" spans="1:4">
      <c r="A77" s="4" t="s">
        <v>1246</v>
      </c>
      <c r="B77" s="6" t="n">
        <v>0</v>
      </c>
    </row>
    <row r="78" spans="1:4">
      <c r="A78" s="4" t="s">
        <v>1253</v>
      </c>
    </row>
    <row r="79" spans="1:4">
      <c r="A79" s="3" t="s">
        <v>1226</v>
      </c>
    </row>
    <row r="80" spans="1:4">
      <c r="A80" s="4" t="s">
        <v>1254</v>
      </c>
      <c r="B80" s="6" t="n">
        <v>-8</v>
      </c>
      <c r="C80" s="6" t="n">
        <v>-9</v>
      </c>
    </row>
    <row r="81" spans="1:4">
      <c r="A81" s="4" t="s">
        <v>1255</v>
      </c>
    </row>
    <row r="82" spans="1:4">
      <c r="A82" s="3" t="s">
        <v>1226</v>
      </c>
    </row>
    <row r="83" spans="1:4">
      <c r="A83" s="4" t="s">
        <v>1254</v>
      </c>
      <c r="B83" s="6" t="n">
        <v>-163</v>
      </c>
      <c r="C83" s="6" t="n">
        <v>-82</v>
      </c>
    </row>
    <row r="84" spans="1:4">
      <c r="A84" s="4" t="s">
        <v>1256</v>
      </c>
    </row>
    <row r="85" spans="1:4">
      <c r="A85" s="3" t="s">
        <v>1226</v>
      </c>
    </row>
    <row r="86" spans="1:4">
      <c r="A86" s="4" t="s">
        <v>1254</v>
      </c>
      <c r="B86" s="6" t="n">
        <v>44</v>
      </c>
      <c r="C86" s="6" t="n">
        <v>47</v>
      </c>
    </row>
    <row r="87" spans="1:4">
      <c r="A87" s="4" t="s">
        <v>1257</v>
      </c>
    </row>
    <row r="88" spans="1:4">
      <c r="A88" s="3" t="s">
        <v>1226</v>
      </c>
    </row>
    <row r="89" spans="1:4">
      <c r="A89" s="4" t="s">
        <v>1254</v>
      </c>
      <c r="B89" s="6" t="n">
        <v>0</v>
      </c>
      <c r="C89" s="6" t="n">
        <v>0</v>
      </c>
    </row>
    <row r="90" spans="1:4">
      <c r="A90" s="4" t="s">
        <v>1258</v>
      </c>
    </row>
    <row r="91" spans="1:4">
      <c r="A91" s="3" t="s">
        <v>1226</v>
      </c>
    </row>
    <row r="92" spans="1:4">
      <c r="A92" s="4" t="s">
        <v>1254</v>
      </c>
      <c r="B92" s="6" t="n">
        <v>0</v>
      </c>
      <c r="C92" s="6" t="n">
        <v>0</v>
      </c>
    </row>
    <row r="93" spans="1:4">
      <c r="A93" s="4" t="s">
        <v>1259</v>
      </c>
    </row>
    <row r="94" spans="1:4">
      <c r="A94" s="3" t="s">
        <v>1226</v>
      </c>
    </row>
    <row r="95" spans="1:4">
      <c r="A95" s="4" t="s">
        <v>1254</v>
      </c>
      <c r="B95" s="6" t="n">
        <v>0</v>
      </c>
      <c r="C95" s="6" t="n">
        <v>0</v>
      </c>
    </row>
    <row r="96" spans="1:4">
      <c r="A96" s="4" t="s">
        <v>1260</v>
      </c>
    </row>
    <row r="97" spans="1:4">
      <c r="A97" s="3" t="s">
        <v>1226</v>
      </c>
    </row>
    <row r="98" spans="1:4">
      <c r="A98" s="4" t="s">
        <v>1254</v>
      </c>
      <c r="B98" s="6" t="n">
        <v>-1</v>
      </c>
      <c r="C98" s="6" t="n">
        <v>-2</v>
      </c>
    </row>
    <row r="99" spans="1:4">
      <c r="A99" s="4" t="s">
        <v>1261</v>
      </c>
    </row>
    <row r="100" spans="1:4">
      <c r="A100" s="3" t="s">
        <v>1226</v>
      </c>
    </row>
    <row r="101" spans="1:4">
      <c r="A101" s="4" t="s">
        <v>1262</v>
      </c>
      <c r="B101" s="6" t="n">
        <v>-8</v>
      </c>
      <c r="C101" s="6" t="n">
        <v>-9</v>
      </c>
    </row>
    <row r="102" spans="1:4">
      <c r="A102" s="4" t="s">
        <v>1263</v>
      </c>
    </row>
    <row r="103" spans="1:4">
      <c r="A103" s="3" t="s">
        <v>1226</v>
      </c>
    </row>
    <row r="104" spans="1:4">
      <c r="A104" s="4" t="s">
        <v>1262</v>
      </c>
      <c r="B104" s="6" t="n">
        <v>-163</v>
      </c>
      <c r="C104" s="6" t="n">
        <v>-82</v>
      </c>
    </row>
    <row r="105" spans="1:4">
      <c r="A105" s="4" t="s">
        <v>1264</v>
      </c>
    </row>
    <row r="106" spans="1:4">
      <c r="A106" s="3" t="s">
        <v>1226</v>
      </c>
    </row>
    <row r="107" spans="1:4">
      <c r="A107" s="4" t="s">
        <v>1262</v>
      </c>
      <c r="B107" s="6" t="n">
        <v>0</v>
      </c>
      <c r="C107" s="6" t="n">
        <v>0</v>
      </c>
    </row>
    <row r="108" spans="1:4">
      <c r="A108" s="4" t="s">
        <v>1265</v>
      </c>
    </row>
    <row r="109" spans="1:4">
      <c r="A109" s="3" t="s">
        <v>1226</v>
      </c>
    </row>
    <row r="110" spans="1:4">
      <c r="A110" s="4" t="s">
        <v>1262</v>
      </c>
      <c r="B110" s="6" t="n">
        <v>0</v>
      </c>
      <c r="C110" s="6" t="n">
        <v>0</v>
      </c>
    </row>
    <row r="111" spans="1:4">
      <c r="A111" s="4" t="s">
        <v>1266</v>
      </c>
    </row>
    <row r="112" spans="1:4">
      <c r="A112" s="3" t="s">
        <v>1226</v>
      </c>
    </row>
    <row r="113" spans="1:4">
      <c r="A113" s="4" t="s">
        <v>1262</v>
      </c>
      <c r="B113" s="6" t="n">
        <v>0</v>
      </c>
      <c r="C113" s="6" t="n">
        <v>0</v>
      </c>
    </row>
    <row r="114" spans="1:4">
      <c r="A114" s="4" t="s">
        <v>1267</v>
      </c>
    </row>
    <row r="115" spans="1:4">
      <c r="A115" s="3" t="s">
        <v>1226</v>
      </c>
    </row>
    <row r="116" spans="1:4">
      <c r="A116" s="4" t="s">
        <v>1262</v>
      </c>
      <c r="B116" s="6" t="n">
        <v>0</v>
      </c>
      <c r="C116" s="6" t="n">
        <v>0</v>
      </c>
    </row>
    <row r="117" spans="1:4">
      <c r="A117" s="4" t="s">
        <v>1268</v>
      </c>
    </row>
    <row r="118" spans="1:4">
      <c r="A118" s="3" t="s">
        <v>1226</v>
      </c>
    </row>
    <row r="119" spans="1:4">
      <c r="A119" s="4" t="s">
        <v>1262</v>
      </c>
      <c r="B119" s="6" t="n">
        <v>0</v>
      </c>
      <c r="C119" s="6" t="n">
        <v>0</v>
      </c>
    </row>
    <row r="120" spans="1:4">
      <c r="A120" s="4" t="s">
        <v>1269</v>
      </c>
    </row>
    <row r="121" spans="1:4">
      <c r="A121" s="3" t="s">
        <v>1226</v>
      </c>
    </row>
    <row r="122" spans="1:4">
      <c r="A122" s="4" t="s">
        <v>1262</v>
      </c>
      <c r="B122" s="6" t="n">
        <v>0</v>
      </c>
      <c r="C122" s="6" t="n">
        <v>0</v>
      </c>
    </row>
    <row r="123" spans="1:4">
      <c r="A123" s="4" t="s">
        <v>1270</v>
      </c>
    </row>
    <row r="124" spans="1:4">
      <c r="A124" s="3" t="s">
        <v>1226</v>
      </c>
    </row>
    <row r="125" spans="1:4">
      <c r="A125" s="4" t="s">
        <v>1262</v>
      </c>
      <c r="B125" s="6" t="n">
        <v>0</v>
      </c>
      <c r="C125" s="6" t="n">
        <v>0</v>
      </c>
    </row>
    <row r="126" spans="1:4">
      <c r="A126" s="4" t="s">
        <v>1271</v>
      </c>
    </row>
    <row r="127" spans="1:4">
      <c r="A127" s="3" t="s">
        <v>1226</v>
      </c>
    </row>
    <row r="128" spans="1:4">
      <c r="A128" s="4" t="s">
        <v>1262</v>
      </c>
      <c r="B128" s="6" t="n">
        <v>44</v>
      </c>
      <c r="C128" s="6" t="n">
        <v>47</v>
      </c>
    </row>
    <row r="129" spans="1:4">
      <c r="A129" s="4" t="s">
        <v>1272</v>
      </c>
    </row>
    <row r="130" spans="1:4">
      <c r="A130" s="3" t="s">
        <v>1226</v>
      </c>
    </row>
    <row r="131" spans="1:4">
      <c r="A131" s="4" t="s">
        <v>1262</v>
      </c>
      <c r="B131" s="6" t="n">
        <v>0</v>
      </c>
      <c r="C131" s="6" t="n">
        <v>0</v>
      </c>
    </row>
    <row r="132" spans="1:4">
      <c r="A132" s="4" t="s">
        <v>1273</v>
      </c>
    </row>
    <row r="133" spans="1:4">
      <c r="A133" s="3" t="s">
        <v>1226</v>
      </c>
    </row>
    <row r="134" spans="1:4">
      <c r="A134" s="4" t="s">
        <v>1262</v>
      </c>
      <c r="B134" s="6" t="n">
        <v>0</v>
      </c>
      <c r="C134" s="6" t="n">
        <v>0</v>
      </c>
    </row>
    <row r="135" spans="1:4">
      <c r="A135" s="4" t="s">
        <v>1274</v>
      </c>
    </row>
    <row r="136" spans="1:4">
      <c r="A136" s="3" t="s">
        <v>1226</v>
      </c>
    </row>
    <row r="137" spans="1:4">
      <c r="A137" s="4" t="s">
        <v>1262</v>
      </c>
      <c r="B137" s="6" t="n">
        <v>0</v>
      </c>
      <c r="C137" s="6" t="n">
        <v>0</v>
      </c>
    </row>
    <row r="138" spans="1:4">
      <c r="A138" s="4" t="s">
        <v>1275</v>
      </c>
    </row>
    <row r="139" spans="1:4">
      <c r="A139" s="3" t="s">
        <v>1226</v>
      </c>
    </row>
    <row r="140" spans="1:4">
      <c r="A140" s="4" t="s">
        <v>1262</v>
      </c>
      <c r="B140" s="7" t="n">
        <v>-1</v>
      </c>
      <c r="C140" s="7" t="n">
        <v>-2</v>
      </c>
    </row>
    <row r="141" spans="1:4">
      <c r="A141" s="4" t="s">
        <v>1177</v>
      </c>
    </row>
    <row r="142" spans="1:4">
      <c r="A142" s="3" t="s">
        <v>1226</v>
      </c>
    </row>
    <row r="143" spans="1:4">
      <c r="A143" s="4" t="s">
        <v>1276</v>
      </c>
      <c r="D143" s="6" t="n">
        <v>110</v>
      </c>
    </row>
    <row r="144" spans="1:4">
      <c r="A144" s="4" t="s">
        <v>1277</v>
      </c>
    </row>
    <row r="145" spans="1:4">
      <c r="A145" s="3" t="s">
        <v>1226</v>
      </c>
    </row>
    <row r="146" spans="1:4">
      <c r="A146" s="4" t="s">
        <v>1244</v>
      </c>
      <c r="D146" s="6" t="n">
        <v>-212</v>
      </c>
    </row>
    <row r="147" spans="1:4">
      <c r="A147" s="4" t="s">
        <v>1245</v>
      </c>
      <c r="D147" s="6" t="n">
        <v>216</v>
      </c>
    </row>
    <row r="148" spans="1:4">
      <c r="A148" s="4" t="s">
        <v>1278</v>
      </c>
      <c r="D148" s="6" t="n">
        <v>4</v>
      </c>
    </row>
    <row r="149" spans="1:4">
      <c r="A149" s="4" t="s">
        <v>1279</v>
      </c>
    </row>
    <row r="150" spans="1:4">
      <c r="A150" s="3" t="s">
        <v>1226</v>
      </c>
    </row>
    <row r="151" spans="1:4">
      <c r="A151" s="4" t="s">
        <v>1262</v>
      </c>
      <c r="D151" s="6" t="n">
        <v>108</v>
      </c>
    </row>
    <row r="152" spans="1:4">
      <c r="A152" s="4" t="s">
        <v>1280</v>
      </c>
    </row>
    <row r="153" spans="1:4">
      <c r="A153" s="3" t="s">
        <v>1226</v>
      </c>
    </row>
    <row r="154" spans="1:4">
      <c r="A154" s="4" t="s">
        <v>1262</v>
      </c>
      <c r="D154" s="6" t="n">
        <v>91</v>
      </c>
    </row>
    <row r="155" spans="1:4">
      <c r="A155" s="4" t="s">
        <v>1281</v>
      </c>
      <c r="D155" s="6" t="n">
        <v>2</v>
      </c>
    </row>
    <row r="156" spans="1:4">
      <c r="A156" s="4" t="s">
        <v>1282</v>
      </c>
    </row>
    <row r="157" spans="1:4">
      <c r="A157" s="3" t="s">
        <v>1226</v>
      </c>
    </row>
    <row r="158" spans="1:4">
      <c r="A158" s="4" t="s">
        <v>1281</v>
      </c>
      <c r="D158" s="7" t="n">
        <v>1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83</v>
      </c>
      <c r="B1" s="2" t="s">
        <v>1</v>
      </c>
    </row>
    <row r="2" spans="1:2">
      <c r="B2" s="2" t="s">
        <v>1102</v>
      </c>
    </row>
    <row r="3" spans="1:2">
      <c r="A3" s="3" t="s">
        <v>314</v>
      </c>
    </row>
    <row r="4" spans="1:2">
      <c r="A4" s="4" t="s">
        <v>1284</v>
      </c>
      <c r="B4" s="7" t="n">
        <v>-114</v>
      </c>
    </row>
    <row r="5" spans="1:2">
      <c r="A5" s="4" t="s">
        <v>1285</v>
      </c>
      <c r="B5" s="4" t="s">
        <v>128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81</v>
      </c>
      <c r="D2" s="2" t="s">
        <v>82</v>
      </c>
    </row>
    <row r="3" spans="1:4">
      <c r="A3" s="3" t="s">
        <v>1226</v>
      </c>
    </row>
    <row r="4" spans="1:4">
      <c r="A4" s="4" t="s">
        <v>1281</v>
      </c>
      <c r="B4" s="7" t="n">
        <v>52</v>
      </c>
      <c r="C4" s="7" t="n">
        <v>60</v>
      </c>
      <c r="D4" s="7" t="n">
        <v>99</v>
      </c>
    </row>
    <row r="5" spans="1:4">
      <c r="A5" s="4" t="s">
        <v>1288</v>
      </c>
    </row>
    <row r="6" spans="1:4">
      <c r="A6" s="3" t="s">
        <v>1226</v>
      </c>
    </row>
    <row r="7" spans="1:4">
      <c r="A7" s="4" t="s">
        <v>1281</v>
      </c>
      <c r="B7" s="6" t="n">
        <v>78</v>
      </c>
      <c r="C7" s="6" t="n">
        <v>48</v>
      </c>
      <c r="D7" s="6" t="n">
        <v>38</v>
      </c>
    </row>
    <row r="8" spans="1:4">
      <c r="A8" s="4" t="s">
        <v>1289</v>
      </c>
    </row>
    <row r="9" spans="1:4">
      <c r="A9" s="3" t="s">
        <v>1226</v>
      </c>
    </row>
    <row r="10" spans="1:4">
      <c r="A10" s="4" t="s">
        <v>1281</v>
      </c>
      <c r="B10" s="6" t="n">
        <v>48</v>
      </c>
      <c r="C10" s="6" t="n">
        <v>25</v>
      </c>
      <c r="D10" s="6" t="n">
        <v>20</v>
      </c>
    </row>
    <row r="11" spans="1:4">
      <c r="A11" s="4" t="s">
        <v>1290</v>
      </c>
    </row>
    <row r="12" spans="1:4">
      <c r="A12" s="3" t="s">
        <v>1226</v>
      </c>
    </row>
    <row r="13" spans="1:4">
      <c r="A13" s="4" t="s">
        <v>1281</v>
      </c>
      <c r="B13" s="6" t="n">
        <v>-16</v>
      </c>
      <c r="C13" s="6" t="n">
        <v>33</v>
      </c>
      <c r="D13" s="6" t="n">
        <v>61</v>
      </c>
    </row>
    <row r="14" spans="1:4">
      <c r="A14" s="4" t="s">
        <v>1291</v>
      </c>
    </row>
    <row r="15" spans="1:4">
      <c r="A15" s="3" t="s">
        <v>1226</v>
      </c>
    </row>
    <row r="16" spans="1:4">
      <c r="A16" s="4" t="s">
        <v>1281</v>
      </c>
      <c r="B16" s="6" t="n">
        <v>17</v>
      </c>
      <c r="C16" s="6" t="n">
        <v>16</v>
      </c>
      <c r="D16" s="6" t="n">
        <v>13</v>
      </c>
    </row>
    <row r="17" spans="1:4">
      <c r="A17" s="4" t="s">
        <v>1292</v>
      </c>
    </row>
    <row r="18" spans="1:4">
      <c r="A18" s="3" t="s">
        <v>1226</v>
      </c>
    </row>
    <row r="19" spans="1:4">
      <c r="A19" s="4" t="s">
        <v>1281</v>
      </c>
      <c r="B19" s="6" t="n">
        <v>13</v>
      </c>
      <c r="C19" s="6" t="n">
        <v>7</v>
      </c>
      <c r="D19" s="6" t="n">
        <v>5</v>
      </c>
    </row>
    <row r="20" spans="1:4">
      <c r="A20" s="4" t="s">
        <v>1293</v>
      </c>
    </row>
    <row r="21" spans="1:4">
      <c r="A21" s="3" t="s">
        <v>1226</v>
      </c>
    </row>
    <row r="22" spans="1:4">
      <c r="A22" s="4" t="s">
        <v>1281</v>
      </c>
      <c r="B22" s="7" t="n">
        <v>-10</v>
      </c>
      <c r="C22" s="7" t="n">
        <v>-21</v>
      </c>
      <c r="D22"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294</v>
      </c>
      <c r="B1" s="2" t="s">
        <v>1</v>
      </c>
    </row>
    <row r="2" spans="1:3">
      <c r="B2" s="2" t="s">
        <v>1295</v>
      </c>
      <c r="C2" s="2" t="s">
        <v>599</v>
      </c>
    </row>
    <row r="3" spans="1:3">
      <c r="A3" s="3" t="s">
        <v>1296</v>
      </c>
    </row>
    <row r="4" spans="1:3">
      <c r="A4" s="4" t="s">
        <v>1297</v>
      </c>
      <c r="B4" s="7" t="n">
        <v>4853</v>
      </c>
      <c r="C4" s="7" t="n">
        <v>4360</v>
      </c>
    </row>
    <row r="5" spans="1:3">
      <c r="A5" s="4" t="s">
        <v>1298</v>
      </c>
      <c r="B5" s="10" t="n">
        <v>0.025</v>
      </c>
    </row>
    <row r="6" spans="1:3">
      <c r="A6" s="4" t="s">
        <v>1299</v>
      </c>
    </row>
    <row r="7" spans="1:3">
      <c r="A7" s="3" t="s">
        <v>1296</v>
      </c>
    </row>
    <row r="8" spans="1:3">
      <c r="A8" s="4" t="s">
        <v>1300</v>
      </c>
      <c r="B8" s="4" t="s">
        <v>1301</v>
      </c>
    </row>
    <row r="9" spans="1:3">
      <c r="A9" s="4" t="s">
        <v>1302</v>
      </c>
      <c r="B9" s="7" t="n">
        <v>1000</v>
      </c>
    </row>
    <row r="10" spans="1:3">
      <c r="A10" s="4" t="s">
        <v>1303</v>
      </c>
      <c r="B10" s="6" t="n">
        <v>875000</v>
      </c>
    </row>
    <row r="11" spans="1:3">
      <c r="A11" s="4" t="s">
        <v>1297</v>
      </c>
      <c r="B11" s="7" t="n">
        <v>853</v>
      </c>
      <c r="C11" s="6" t="n">
        <v>853</v>
      </c>
    </row>
    <row r="12" spans="1:3">
      <c r="A12" s="4" t="s">
        <v>1304</v>
      </c>
    </row>
    <row r="13" spans="1:3">
      <c r="A13" s="3" t="s">
        <v>1296</v>
      </c>
    </row>
    <row r="14" spans="1:3">
      <c r="A14" s="4" t="s">
        <v>1300</v>
      </c>
      <c r="B14" s="4" t="s">
        <v>1305</v>
      </c>
    </row>
    <row r="15" spans="1:3">
      <c r="A15" s="4" t="s">
        <v>1302</v>
      </c>
      <c r="B15" s="7" t="n">
        <v>1000</v>
      </c>
    </row>
    <row r="16" spans="1:3">
      <c r="A16" s="4" t="s">
        <v>1303</v>
      </c>
      <c r="B16" s="6" t="n">
        <v>0</v>
      </c>
    </row>
    <row r="17" spans="1:3">
      <c r="A17" s="4" t="s">
        <v>1297</v>
      </c>
      <c r="B17" s="7" t="n">
        <v>0</v>
      </c>
      <c r="C17" s="6" t="n">
        <v>484</v>
      </c>
    </row>
    <row r="18" spans="1:3">
      <c r="A18" s="4" t="s">
        <v>1306</v>
      </c>
    </row>
    <row r="19" spans="1:3">
      <c r="A19" s="3" t="s">
        <v>1296</v>
      </c>
    </row>
    <row r="20" spans="1:3">
      <c r="A20" s="4" t="s">
        <v>1300</v>
      </c>
      <c r="B20" s="4" t="s">
        <v>1307</v>
      </c>
    </row>
    <row r="21" spans="1:3">
      <c r="A21" s="4" t="s">
        <v>1302</v>
      </c>
      <c r="B21" s="7" t="n">
        <v>1000</v>
      </c>
    </row>
    <row r="22" spans="1:3">
      <c r="A22" s="4" t="s">
        <v>1303</v>
      </c>
      <c r="B22" s="6" t="n">
        <v>0</v>
      </c>
    </row>
    <row r="23" spans="1:3">
      <c r="A23" s="4" t="s">
        <v>1297</v>
      </c>
      <c r="B23" s="7" t="n">
        <v>0</v>
      </c>
      <c r="C23" s="6" t="n">
        <v>485</v>
      </c>
    </row>
    <row r="24" spans="1:3">
      <c r="A24" s="4" t="s">
        <v>1308</v>
      </c>
    </row>
    <row r="25" spans="1:3">
      <c r="A25" s="3" t="s">
        <v>1296</v>
      </c>
    </row>
    <row r="26" spans="1:3">
      <c r="A26" s="4" t="s">
        <v>1300</v>
      </c>
      <c r="B26" s="4" t="s">
        <v>1309</v>
      </c>
    </row>
    <row r="27" spans="1:3">
      <c r="A27" s="4" t="s">
        <v>1302</v>
      </c>
      <c r="B27" s="7" t="n">
        <v>1000</v>
      </c>
    </row>
    <row r="28" spans="1:3">
      <c r="A28" s="4" t="s">
        <v>1303</v>
      </c>
      <c r="B28" s="6" t="n">
        <v>1000000</v>
      </c>
    </row>
    <row r="29" spans="1:3">
      <c r="A29" s="4" t="s">
        <v>1297</v>
      </c>
      <c r="B29" s="7" t="n">
        <v>988</v>
      </c>
      <c r="C29" s="6" t="n">
        <v>988</v>
      </c>
    </row>
    <row r="30" spans="1:3">
      <c r="A30" s="4" t="s">
        <v>1310</v>
      </c>
      <c r="B30" s="4" t="s">
        <v>1311</v>
      </c>
    </row>
    <row r="31" spans="1:3">
      <c r="A31" s="4" t="s">
        <v>1312</v>
      </c>
      <c r="B31" s="4" t="s">
        <v>699</v>
      </c>
    </row>
    <row r="32" spans="1:3">
      <c r="A32" s="4" t="s">
        <v>1313</v>
      </c>
    </row>
    <row r="33" spans="1:3">
      <c r="A33" s="3" t="s">
        <v>1296</v>
      </c>
    </row>
    <row r="34" spans="1:3">
      <c r="A34" s="4" t="s">
        <v>1300</v>
      </c>
      <c r="B34" s="4" t="s">
        <v>1314</v>
      </c>
    </row>
    <row r="35" spans="1:3">
      <c r="A35" s="4" t="s">
        <v>1302</v>
      </c>
      <c r="B35" s="7" t="n">
        <v>1000</v>
      </c>
    </row>
    <row r="36" spans="1:3">
      <c r="A36" s="4" t="s">
        <v>1303</v>
      </c>
      <c r="B36" s="6" t="n">
        <v>500000</v>
      </c>
    </row>
    <row r="37" spans="1:3">
      <c r="A37" s="4" t="s">
        <v>1297</v>
      </c>
      <c r="B37" s="7" t="n">
        <v>484</v>
      </c>
      <c r="C37" s="6" t="n">
        <v>484</v>
      </c>
    </row>
    <row r="38" spans="1:3">
      <c r="A38" s="4" t="s">
        <v>1315</v>
      </c>
    </row>
    <row r="39" spans="1:3">
      <c r="A39" s="3" t="s">
        <v>1296</v>
      </c>
    </row>
    <row r="40" spans="1:3">
      <c r="A40" s="4" t="s">
        <v>1300</v>
      </c>
      <c r="B40" s="4" t="s">
        <v>1316</v>
      </c>
    </row>
    <row r="41" spans="1:3">
      <c r="A41" s="4" t="s">
        <v>1302</v>
      </c>
      <c r="B41" s="7" t="n">
        <v>1000</v>
      </c>
    </row>
    <row r="42" spans="1:3">
      <c r="A42" s="4" t="s">
        <v>1303</v>
      </c>
      <c r="B42" s="6" t="n">
        <v>600000</v>
      </c>
    </row>
    <row r="43" spans="1:3">
      <c r="A43" s="4" t="s">
        <v>1297</v>
      </c>
      <c r="B43" s="7" t="n">
        <v>583</v>
      </c>
      <c r="C43" s="6" t="n">
        <v>583</v>
      </c>
    </row>
    <row r="44" spans="1:3">
      <c r="A44" s="4" t="s">
        <v>1317</v>
      </c>
    </row>
    <row r="45" spans="1:3">
      <c r="A45" s="3" t="s">
        <v>1296</v>
      </c>
    </row>
    <row r="46" spans="1:3">
      <c r="A46" s="4" t="s">
        <v>1300</v>
      </c>
      <c r="B46" s="4" t="s">
        <v>1301</v>
      </c>
    </row>
    <row r="47" spans="1:3">
      <c r="A47" s="4" t="s">
        <v>1302</v>
      </c>
      <c r="B47" s="7" t="n">
        <v>1000</v>
      </c>
    </row>
    <row r="48" spans="1:3">
      <c r="A48" s="4" t="s">
        <v>1303</v>
      </c>
      <c r="B48" s="6" t="n">
        <v>500000</v>
      </c>
    </row>
    <row r="49" spans="1:3">
      <c r="A49" s="4" t="s">
        <v>1297</v>
      </c>
      <c r="B49" s="7" t="n">
        <v>483</v>
      </c>
      <c r="C49" s="6" t="n">
        <v>483</v>
      </c>
    </row>
    <row r="50" spans="1:3">
      <c r="A50" s="4" t="s">
        <v>1318</v>
      </c>
    </row>
    <row r="51" spans="1:3">
      <c r="A51" s="3" t="s">
        <v>1296</v>
      </c>
    </row>
    <row r="52" spans="1:3">
      <c r="A52" s="4" t="s">
        <v>1300</v>
      </c>
      <c r="B52" s="4" t="s">
        <v>1319</v>
      </c>
    </row>
    <row r="53" spans="1:3">
      <c r="A53" s="4" t="s">
        <v>1302</v>
      </c>
      <c r="B53" s="7" t="n">
        <v>1000</v>
      </c>
    </row>
    <row r="54" spans="1:3">
      <c r="A54" s="4" t="s">
        <v>1303</v>
      </c>
      <c r="B54" s="6" t="n">
        <v>1500000</v>
      </c>
    </row>
    <row r="55" spans="1:3">
      <c r="A55" s="4" t="s">
        <v>1297</v>
      </c>
      <c r="B55" s="7" t="n">
        <v>1462</v>
      </c>
      <c r="C55" s="7"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320</v>
      </c>
      <c r="B1" s="2" t="s">
        <v>1</v>
      </c>
    </row>
    <row r="2" spans="1:7">
      <c r="B2" s="2" t="s">
        <v>2</v>
      </c>
      <c r="C2" s="2" t="s">
        <v>81</v>
      </c>
      <c r="D2" s="2" t="s">
        <v>82</v>
      </c>
      <c r="E2" s="2" t="s">
        <v>1321</v>
      </c>
      <c r="F2" s="2" t="s">
        <v>227</v>
      </c>
      <c r="G2" s="2" t="s">
        <v>1322</v>
      </c>
    </row>
    <row r="3" spans="1:7">
      <c r="A3" s="3" t="s">
        <v>1323</v>
      </c>
    </row>
    <row r="4" spans="1:7">
      <c r="A4" s="4" t="s">
        <v>1324</v>
      </c>
      <c r="B4" s="7" t="n">
        <v>-1263</v>
      </c>
      <c r="C4" s="7" t="n">
        <v>-926</v>
      </c>
      <c r="D4" s="7" t="n">
        <v>-949</v>
      </c>
    </row>
    <row r="5" spans="1:7">
      <c r="A5" s="4" t="s">
        <v>1325</v>
      </c>
      <c r="E5" s="7" t="n">
        <v>-11</v>
      </c>
      <c r="G5" s="7" t="n">
        <v>0</v>
      </c>
    </row>
    <row r="6" spans="1:7">
      <c r="A6" s="4" t="s">
        <v>219</v>
      </c>
      <c r="B6" s="6" t="n">
        <v>888</v>
      </c>
    </row>
    <row r="7" spans="1:7">
      <c r="A7" s="4" t="s">
        <v>1326</v>
      </c>
      <c r="B7" s="6" t="n">
        <v>1171</v>
      </c>
      <c r="C7" s="6" t="n">
        <v>-302</v>
      </c>
      <c r="D7" s="6" t="n">
        <v>81</v>
      </c>
    </row>
    <row r="8" spans="1:7">
      <c r="A8" s="4" t="s">
        <v>1327</v>
      </c>
      <c r="B8" s="6" t="n">
        <v>360</v>
      </c>
      <c r="C8" s="6" t="n">
        <v>84</v>
      </c>
      <c r="D8" s="6" t="n">
        <v>-58</v>
      </c>
    </row>
    <row r="9" spans="1:7">
      <c r="A9" s="4" t="s">
        <v>132</v>
      </c>
      <c r="B9" s="6" t="n">
        <v>1531</v>
      </c>
      <c r="C9" s="6" t="n">
        <v>-136</v>
      </c>
      <c r="D9" s="6" t="n">
        <v>23</v>
      </c>
    </row>
    <row r="10" spans="1:7">
      <c r="A10" s="4" t="s">
        <v>1328</v>
      </c>
      <c r="B10" s="6" t="n">
        <v>1156</v>
      </c>
      <c r="C10" s="6" t="n">
        <v>-1263</v>
      </c>
      <c r="D10" s="6" t="n">
        <v>-926</v>
      </c>
    </row>
    <row r="11" spans="1:7">
      <c r="A11" s="4" t="s">
        <v>1329</v>
      </c>
      <c r="B11" s="6" t="n">
        <v>0</v>
      </c>
      <c r="C11" s="6" t="n">
        <v>36771</v>
      </c>
    </row>
    <row r="12" spans="1:7">
      <c r="A12" s="4" t="s">
        <v>603</v>
      </c>
      <c r="B12" s="6" t="n">
        <v>1200</v>
      </c>
    </row>
    <row r="13" spans="1:7">
      <c r="A13" s="4" t="s">
        <v>1330</v>
      </c>
    </row>
    <row r="14" spans="1:7">
      <c r="A14" s="3" t="s">
        <v>1323</v>
      </c>
    </row>
    <row r="15" spans="1:7">
      <c r="A15" s="4" t="s">
        <v>1324</v>
      </c>
      <c r="B15" s="6" t="n">
        <v>-439</v>
      </c>
      <c r="C15" s="6" t="n">
        <v>17</v>
      </c>
      <c r="D15" s="6" t="n">
        <v>-4</v>
      </c>
    </row>
    <row r="16" spans="1:7">
      <c r="A16" s="4" t="s">
        <v>1325</v>
      </c>
      <c r="G16" s="6" t="n">
        <v>3</v>
      </c>
    </row>
    <row r="17" spans="1:7">
      <c r="A17" s="4" t="s">
        <v>219</v>
      </c>
      <c r="B17" s="6" t="n">
        <v>724</v>
      </c>
    </row>
    <row r="18" spans="1:7">
      <c r="A18" s="4" t="s">
        <v>1326</v>
      </c>
      <c r="B18" s="6" t="n">
        <v>670</v>
      </c>
      <c r="C18" s="6" t="n">
        <v>-293</v>
      </c>
      <c r="D18" s="6" t="n">
        <v>62</v>
      </c>
    </row>
    <row r="19" spans="1:7">
      <c r="A19" s="4" t="s">
        <v>1327</v>
      </c>
      <c r="B19" s="6" t="n">
        <v>-20</v>
      </c>
      <c r="C19" s="6" t="n">
        <v>159</v>
      </c>
      <c r="D19" s="6" t="n">
        <v>-41</v>
      </c>
    </row>
    <row r="20" spans="1:7">
      <c r="A20" s="4" t="s">
        <v>132</v>
      </c>
      <c r="B20" s="6" t="n">
        <v>650</v>
      </c>
      <c r="C20" s="6" t="n">
        <v>-459</v>
      </c>
      <c r="D20" s="6" t="n">
        <v>21</v>
      </c>
    </row>
    <row r="21" spans="1:7">
      <c r="A21" s="4" t="s">
        <v>1328</v>
      </c>
      <c r="B21" s="6" t="n">
        <v>935</v>
      </c>
      <c r="C21" s="6" t="n">
        <v>-439</v>
      </c>
      <c r="D21" s="6" t="n">
        <v>17</v>
      </c>
    </row>
    <row r="22" spans="1:7">
      <c r="A22" s="4" t="s">
        <v>1331</v>
      </c>
    </row>
    <row r="23" spans="1:7">
      <c r="A23" s="3" t="s">
        <v>1323</v>
      </c>
    </row>
    <row r="24" spans="1:7">
      <c r="A24" s="4" t="s">
        <v>1324</v>
      </c>
      <c r="B24" s="6" t="n">
        <v>-190</v>
      </c>
      <c r="C24" s="6" t="n">
        <v>-524</v>
      </c>
      <c r="D24" s="6" t="n">
        <v>-621</v>
      </c>
    </row>
    <row r="25" spans="1:7">
      <c r="A25" s="4" t="s">
        <v>1325</v>
      </c>
      <c r="G25" s="6" t="n">
        <v>-113</v>
      </c>
    </row>
    <row r="26" spans="1:7">
      <c r="A26" s="4" t="s">
        <v>219</v>
      </c>
      <c r="B26" s="6" t="n">
        <v>164</v>
      </c>
    </row>
    <row r="27" spans="1:7">
      <c r="A27" s="4" t="s">
        <v>1326</v>
      </c>
      <c r="B27" s="6" t="n">
        <v>0</v>
      </c>
      <c r="C27" s="6" t="n">
        <v>0</v>
      </c>
      <c r="D27" s="6" t="n">
        <v>0</v>
      </c>
    </row>
    <row r="28" spans="1:7">
      <c r="A28" s="4" t="s">
        <v>1327</v>
      </c>
      <c r="B28" s="6" t="n">
        <v>26</v>
      </c>
      <c r="C28" s="6" t="n">
        <v>40</v>
      </c>
      <c r="D28" s="6" t="n">
        <v>97</v>
      </c>
    </row>
    <row r="29" spans="1:7">
      <c r="A29" s="4" t="s">
        <v>132</v>
      </c>
      <c r="B29" s="6" t="n">
        <v>26</v>
      </c>
      <c r="C29" s="6" t="n">
        <v>447</v>
      </c>
      <c r="D29" s="6" t="n">
        <v>97</v>
      </c>
    </row>
    <row r="30" spans="1:7">
      <c r="A30" s="4" t="s">
        <v>1328</v>
      </c>
      <c r="B30" s="6" t="n">
        <v>0</v>
      </c>
      <c r="C30" s="6" t="n">
        <v>-190</v>
      </c>
      <c r="D30" s="6" t="n">
        <v>-524</v>
      </c>
    </row>
    <row r="31" spans="1:7">
      <c r="A31" s="4" t="s">
        <v>1332</v>
      </c>
    </row>
    <row r="32" spans="1:7">
      <c r="A32" s="3" t="s">
        <v>1323</v>
      </c>
    </row>
    <row r="33" spans="1:7">
      <c r="A33" s="4" t="s">
        <v>1324</v>
      </c>
      <c r="B33" s="6" t="n">
        <v>-418</v>
      </c>
      <c r="C33" s="6" t="n">
        <v>-281</v>
      </c>
      <c r="D33" s="6" t="n">
        <v>-78</v>
      </c>
    </row>
    <row r="34" spans="1:7">
      <c r="A34" s="4" t="s">
        <v>1325</v>
      </c>
      <c r="G34" s="6" t="n">
        <v>-63</v>
      </c>
    </row>
    <row r="35" spans="1:7">
      <c r="A35" s="4" t="s">
        <v>219</v>
      </c>
      <c r="B35" s="6" t="n">
        <v>0</v>
      </c>
    </row>
    <row r="36" spans="1:7">
      <c r="A36" s="4" t="s">
        <v>1326</v>
      </c>
      <c r="B36" s="6" t="n">
        <v>414</v>
      </c>
      <c r="C36" s="6" t="n">
        <v>38</v>
      </c>
      <c r="D36" s="6" t="n">
        <v>-95</v>
      </c>
    </row>
    <row r="37" spans="1:7">
      <c r="A37" s="4" t="s">
        <v>1327</v>
      </c>
      <c r="B37" s="6" t="n">
        <v>358</v>
      </c>
      <c r="C37" s="6" t="n">
        <v>-112</v>
      </c>
      <c r="D37" s="6" t="n">
        <v>-108</v>
      </c>
    </row>
    <row r="38" spans="1:7">
      <c r="A38" s="4" t="s">
        <v>132</v>
      </c>
      <c r="B38" s="6" t="n">
        <v>772</v>
      </c>
      <c r="C38" s="6" t="n">
        <v>-74</v>
      </c>
      <c r="D38" s="6" t="n">
        <v>-203</v>
      </c>
    </row>
    <row r="39" spans="1:7">
      <c r="A39" s="4" t="s">
        <v>1328</v>
      </c>
      <c r="B39" s="6" t="n">
        <v>354</v>
      </c>
      <c r="C39" s="6" t="n">
        <v>-418</v>
      </c>
      <c r="D39" s="6" t="n">
        <v>-281</v>
      </c>
    </row>
    <row r="40" spans="1:7">
      <c r="A40" s="4" t="s">
        <v>1333</v>
      </c>
    </row>
    <row r="41" spans="1:7">
      <c r="A41" s="3" t="s">
        <v>1323</v>
      </c>
    </row>
    <row r="42" spans="1:7">
      <c r="A42" s="4" t="s">
        <v>1324</v>
      </c>
      <c r="B42" s="6" t="n">
        <v>-177</v>
      </c>
      <c r="C42" s="6" t="n">
        <v>-138</v>
      </c>
      <c r="D42" s="6" t="n">
        <v>-222</v>
      </c>
    </row>
    <row r="43" spans="1:7">
      <c r="A43" s="4" t="s">
        <v>1325</v>
      </c>
      <c r="G43" s="6" t="n">
        <v>0</v>
      </c>
    </row>
    <row r="44" spans="1:7">
      <c r="A44" s="4" t="s">
        <v>219</v>
      </c>
      <c r="B44" s="6" t="n">
        <v>0</v>
      </c>
    </row>
    <row r="45" spans="1:7">
      <c r="A45" s="4" t="s">
        <v>1326</v>
      </c>
      <c r="B45" s="6" t="n">
        <v>70</v>
      </c>
      <c r="C45" s="6" t="n">
        <v>-39</v>
      </c>
      <c r="D45" s="6" t="n">
        <v>84</v>
      </c>
    </row>
    <row r="46" spans="1:7">
      <c r="A46" s="4" t="s">
        <v>1327</v>
      </c>
      <c r="B46" s="6" t="n">
        <v>0</v>
      </c>
      <c r="C46" s="6" t="n">
        <v>0</v>
      </c>
      <c r="D46" s="6" t="n">
        <v>0</v>
      </c>
    </row>
    <row r="47" spans="1:7">
      <c r="A47" s="4" t="s">
        <v>132</v>
      </c>
      <c r="B47" s="6" t="n">
        <v>70</v>
      </c>
      <c r="C47" s="6" t="n">
        <v>-39</v>
      </c>
      <c r="D47" s="6" t="n">
        <v>84</v>
      </c>
    </row>
    <row r="48" spans="1:7">
      <c r="A48" s="4" t="s">
        <v>1328</v>
      </c>
      <c r="B48" s="6" t="n">
        <v>-107</v>
      </c>
      <c r="C48" s="6" t="n">
        <v>-177</v>
      </c>
      <c r="D48" s="6" t="n">
        <v>-138</v>
      </c>
    </row>
    <row r="49" spans="1:7">
      <c r="A49" s="4" t="s">
        <v>86</v>
      </c>
    </row>
    <row r="50" spans="1:7">
      <c r="A50" s="3" t="s">
        <v>1323</v>
      </c>
    </row>
    <row r="51" spans="1:7">
      <c r="A51" s="4" t="s">
        <v>1324</v>
      </c>
      <c r="B51" s="6" t="n">
        <v>-39</v>
      </c>
      <c r="C51" s="6" t="n">
        <v>0</v>
      </c>
      <c r="D51" s="6" t="n">
        <v>-24</v>
      </c>
    </row>
    <row r="52" spans="1:7">
      <c r="A52" s="4" t="s">
        <v>1325</v>
      </c>
      <c r="G52" s="6" t="n">
        <v>-28</v>
      </c>
    </row>
    <row r="53" spans="1:7">
      <c r="A53" s="4" t="s">
        <v>219</v>
      </c>
      <c r="B53" s="6" t="n">
        <v>0</v>
      </c>
    </row>
    <row r="54" spans="1:7">
      <c r="A54" s="4" t="s">
        <v>1326</v>
      </c>
      <c r="B54" s="6" t="n">
        <v>17</v>
      </c>
      <c r="C54" s="6" t="n">
        <v>-8</v>
      </c>
      <c r="D54" s="6" t="n">
        <v>30</v>
      </c>
    </row>
    <row r="55" spans="1:7">
      <c r="A55" s="4" t="s">
        <v>1327</v>
      </c>
      <c r="B55" s="6" t="n">
        <v>-4</v>
      </c>
      <c r="C55" s="6" t="n">
        <v>-3</v>
      </c>
      <c r="D55" s="6" t="n">
        <v>-6</v>
      </c>
    </row>
    <row r="56" spans="1:7">
      <c r="A56" s="4" t="s">
        <v>132</v>
      </c>
      <c r="B56" s="6" t="n">
        <v>13</v>
      </c>
      <c r="C56" s="6" t="n">
        <v>-11</v>
      </c>
      <c r="D56" s="6" t="n">
        <v>24</v>
      </c>
    </row>
    <row r="57" spans="1:7">
      <c r="A57" s="4" t="s">
        <v>1328</v>
      </c>
      <c r="B57" s="6" t="n">
        <v>-26</v>
      </c>
      <c r="C57" s="6" t="n">
        <v>-39</v>
      </c>
      <c r="D57" s="6" t="n">
        <v>0</v>
      </c>
    </row>
    <row r="58" spans="1:7">
      <c r="A58" s="4" t="s">
        <v>194</v>
      </c>
    </row>
    <row r="59" spans="1:7">
      <c r="A59" s="3" t="s">
        <v>1323</v>
      </c>
    </row>
    <row r="60" spans="1:7">
      <c r="A60" s="4" t="s">
        <v>1325</v>
      </c>
      <c r="G60" s="7" t="n">
        <v>-201</v>
      </c>
    </row>
    <row r="61" spans="1:7">
      <c r="A61" s="4" t="s">
        <v>219</v>
      </c>
      <c r="B61" s="6" t="n">
        <v>888</v>
      </c>
    </row>
    <row r="62" spans="1:7">
      <c r="A62" s="4" t="s">
        <v>1334</v>
      </c>
    </row>
    <row r="63" spans="1:7">
      <c r="A63" s="3" t="s">
        <v>1323</v>
      </c>
    </row>
    <row r="64" spans="1:7">
      <c r="A64" s="4" t="s">
        <v>219</v>
      </c>
      <c r="F64" s="7" t="n">
        <v>82</v>
      </c>
    </row>
    <row r="65" spans="1:7">
      <c r="A65" s="4" t="s">
        <v>1329</v>
      </c>
      <c r="F65" s="6" t="n">
        <v>9000</v>
      </c>
    </row>
    <row r="66" spans="1:7">
      <c r="A66" s="4" t="s">
        <v>1335</v>
      </c>
    </row>
    <row r="67" spans="1:7">
      <c r="A67" s="3" t="s">
        <v>1323</v>
      </c>
    </row>
    <row r="68" spans="1:7">
      <c r="A68" s="4" t="s">
        <v>219</v>
      </c>
      <c r="F68" s="6" t="n">
        <v>82</v>
      </c>
    </row>
    <row r="69" spans="1:7">
      <c r="A69" s="4" t="s">
        <v>603</v>
      </c>
      <c r="F69" s="6" t="n">
        <v>107</v>
      </c>
    </row>
    <row r="70" spans="1:7">
      <c r="A70" s="4" t="s">
        <v>1336</v>
      </c>
    </row>
    <row r="71" spans="1:7">
      <c r="A71" s="3" t="s">
        <v>1323</v>
      </c>
    </row>
    <row r="72" spans="1:7">
      <c r="A72" s="4" t="s">
        <v>219</v>
      </c>
      <c r="F72" s="6" t="n">
        <v>-325</v>
      </c>
    </row>
    <row r="73" spans="1:7">
      <c r="A73" s="4" t="s">
        <v>1337</v>
      </c>
    </row>
    <row r="74" spans="1:7">
      <c r="A74" s="3" t="s">
        <v>1323</v>
      </c>
    </row>
    <row r="75" spans="1:7">
      <c r="A75" s="4" t="s">
        <v>219</v>
      </c>
      <c r="F75" s="6" t="n">
        <v>407</v>
      </c>
    </row>
    <row r="76" spans="1:7">
      <c r="A76" s="4" t="s">
        <v>1338</v>
      </c>
    </row>
    <row r="77" spans="1:7">
      <c r="A77" s="3" t="s">
        <v>1323</v>
      </c>
    </row>
    <row r="78" spans="1:7">
      <c r="A78" s="4" t="s">
        <v>219</v>
      </c>
      <c r="F78" s="6" t="n">
        <v>0</v>
      </c>
    </row>
    <row r="79" spans="1:7">
      <c r="A79" s="4" t="s">
        <v>1339</v>
      </c>
    </row>
    <row r="80" spans="1:7">
      <c r="A80" s="3" t="s">
        <v>1323</v>
      </c>
    </row>
    <row r="81" spans="1:7">
      <c r="A81" s="4" t="s">
        <v>219</v>
      </c>
      <c r="F81" s="6" t="n">
        <v>0</v>
      </c>
    </row>
    <row r="82" spans="1:7">
      <c r="A82" s="4" t="s">
        <v>1340</v>
      </c>
    </row>
    <row r="83" spans="1:7">
      <c r="A83" s="3" t="s">
        <v>1323</v>
      </c>
    </row>
    <row r="84" spans="1:7">
      <c r="A84" s="4" t="s">
        <v>219</v>
      </c>
      <c r="F84" s="7" t="n">
        <v>0</v>
      </c>
    </row>
    <row r="85" spans="1:7">
      <c r="A85" s="4" t="s">
        <v>1341</v>
      </c>
    </row>
    <row r="86" spans="1:7">
      <c r="A86" s="3" t="s">
        <v>1323</v>
      </c>
    </row>
    <row r="87" spans="1:7">
      <c r="A87" s="4" t="s">
        <v>1342</v>
      </c>
      <c r="B87" s="7" t="n">
        <v>-49</v>
      </c>
      <c r="C87" s="7" t="n">
        <v>150</v>
      </c>
      <c r="D87" s="7" t="n">
        <v>-14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81</v>
      </c>
      <c r="D2" s="2" t="s">
        <v>82</v>
      </c>
    </row>
    <row r="3" spans="1:4">
      <c r="A3" s="3" t="s">
        <v>1344</v>
      </c>
    </row>
    <row r="4" spans="1:4">
      <c r="A4" s="4" t="s">
        <v>1345</v>
      </c>
      <c r="B4" s="7" t="n">
        <v>23340</v>
      </c>
      <c r="C4" s="7" t="n">
        <v>22875</v>
      </c>
      <c r="D4" s="7" t="n">
        <v>22460</v>
      </c>
    </row>
    <row r="5" spans="1:4">
      <c r="A5" s="4" t="s">
        <v>1346</v>
      </c>
      <c r="B5" s="6" t="n">
        <v>5173</v>
      </c>
      <c r="C5" s="6" t="n">
        <v>4301</v>
      </c>
      <c r="D5" s="6" t="n">
        <v>2762</v>
      </c>
    </row>
    <row r="6" spans="1:4">
      <c r="A6" s="4" t="s">
        <v>1230</v>
      </c>
      <c r="B6" s="6" t="n">
        <v>718</v>
      </c>
      <c r="C6" s="6" t="n">
        <v>1002</v>
      </c>
      <c r="D6" s="6" t="n">
        <v>542</v>
      </c>
    </row>
    <row r="7" spans="1:4">
      <c r="A7" s="4" t="s">
        <v>110</v>
      </c>
      <c r="B7" s="6" t="n">
        <v>6874</v>
      </c>
      <c r="C7" s="6" t="n">
        <v>7318</v>
      </c>
      <c r="D7" s="6" t="n">
        <v>5492</v>
      </c>
    </row>
    <row r="8" spans="1:4">
      <c r="A8" s="4" t="s">
        <v>1347</v>
      </c>
      <c r="B8" s="6" t="n">
        <v>1341</v>
      </c>
      <c r="C8" s="6" t="n">
        <v>1293</v>
      </c>
      <c r="D8" s="6" t="n">
        <v>3375</v>
      </c>
    </row>
    <row r="9" spans="1:4">
      <c r="A9" s="4" t="s">
        <v>114</v>
      </c>
      <c r="B9" s="6" t="n">
        <v>5546</v>
      </c>
      <c r="C9" s="6" t="n">
        <v>6015</v>
      </c>
      <c r="D9" s="6" t="n">
        <v>1982</v>
      </c>
    </row>
    <row r="10" spans="1:4">
      <c r="A10" s="4" t="s">
        <v>1348</v>
      </c>
    </row>
    <row r="11" spans="1:4">
      <c r="A11" s="3" t="s">
        <v>1344</v>
      </c>
    </row>
    <row r="12" spans="1:4">
      <c r="A12" s="4" t="s">
        <v>114</v>
      </c>
      <c r="B12" s="6" t="n">
        <v>-360</v>
      </c>
      <c r="C12" s="6" t="n">
        <v>-84</v>
      </c>
      <c r="D12" s="6" t="n">
        <v>58</v>
      </c>
    </row>
    <row r="13" spans="1:4">
      <c r="A13" s="4" t="s">
        <v>1349</v>
      </c>
    </row>
    <row r="14" spans="1:4">
      <c r="A14" s="3" t="s">
        <v>1344</v>
      </c>
    </row>
    <row r="15" spans="1:4">
      <c r="A15" s="4" t="s">
        <v>1230</v>
      </c>
      <c r="B15" s="6" t="n">
        <v>26</v>
      </c>
      <c r="C15" s="6" t="n">
        <v>-209</v>
      </c>
      <c r="D15" s="6" t="n">
        <v>65</v>
      </c>
    </row>
    <row r="16" spans="1:4">
      <c r="A16" s="4" t="s">
        <v>1347</v>
      </c>
      <c r="B16" s="6" t="n">
        <v>6</v>
      </c>
      <c r="C16" s="6" t="n">
        <v>-50</v>
      </c>
      <c r="D16" s="6" t="n">
        <v>24</v>
      </c>
    </row>
    <row r="17" spans="1:4">
      <c r="A17" s="4" t="s">
        <v>114</v>
      </c>
      <c r="B17" s="6" t="n">
        <v>20</v>
      </c>
      <c r="C17" s="6" t="n">
        <v>-159</v>
      </c>
      <c r="D17" s="6" t="n">
        <v>41</v>
      </c>
    </row>
    <row r="18" spans="1:4">
      <c r="A18" s="4" t="s">
        <v>1350</v>
      </c>
    </row>
    <row r="19" spans="1:4">
      <c r="A19" s="3" t="s">
        <v>1344</v>
      </c>
    </row>
    <row r="20" spans="1:4">
      <c r="A20" s="4" t="s">
        <v>1345</v>
      </c>
      <c r="B20" s="6" t="n">
        <v>-35</v>
      </c>
      <c r="C20" s="6" t="n">
        <v>-53</v>
      </c>
      <c r="D20" s="6" t="n">
        <v>-150</v>
      </c>
    </row>
    <row r="21" spans="1:4">
      <c r="A21" s="4" t="s">
        <v>1347</v>
      </c>
      <c r="B21" s="6" t="n">
        <v>-9</v>
      </c>
      <c r="C21" s="6" t="n">
        <v>-13</v>
      </c>
      <c r="D21" s="6" t="n">
        <v>-53</v>
      </c>
    </row>
    <row r="22" spans="1:4">
      <c r="A22" s="4" t="s">
        <v>114</v>
      </c>
      <c r="B22" s="6" t="n">
        <v>-26</v>
      </c>
      <c r="C22" s="6" t="n">
        <v>-40</v>
      </c>
      <c r="D22" s="6" t="n">
        <v>-97</v>
      </c>
    </row>
    <row r="23" spans="1:4">
      <c r="A23" s="4" t="s">
        <v>1351</v>
      </c>
    </row>
    <row r="24" spans="1:4">
      <c r="A24" s="3" t="s">
        <v>1344</v>
      </c>
    </row>
    <row r="25" spans="1:4">
      <c r="A25" s="4" t="s">
        <v>110</v>
      </c>
      <c r="B25" s="6" t="n">
        <v>-470</v>
      </c>
      <c r="C25" s="6" t="n">
        <v>147</v>
      </c>
      <c r="D25" s="6" t="n">
        <v>173</v>
      </c>
    </row>
    <row r="26" spans="1:4">
      <c r="A26" s="4" t="s">
        <v>1347</v>
      </c>
      <c r="B26" s="6" t="n">
        <v>-112</v>
      </c>
      <c r="C26" s="6" t="n">
        <v>35</v>
      </c>
      <c r="D26" s="6" t="n">
        <v>65</v>
      </c>
    </row>
    <row r="27" spans="1:4">
      <c r="A27" s="4" t="s">
        <v>114</v>
      </c>
      <c r="B27" s="6" t="n">
        <v>-358</v>
      </c>
      <c r="C27" s="6" t="n">
        <v>112</v>
      </c>
      <c r="D27" s="6" t="n">
        <v>108</v>
      </c>
    </row>
    <row r="28" spans="1:4">
      <c r="A28" s="4" t="s">
        <v>1352</v>
      </c>
    </row>
    <row r="29" spans="1:4">
      <c r="A29" s="3" t="s">
        <v>1344</v>
      </c>
    </row>
    <row r="30" spans="1:4">
      <c r="A30" s="4" t="s">
        <v>1345</v>
      </c>
      <c r="B30" s="6" t="n">
        <v>-171</v>
      </c>
      <c r="C30" s="6" t="n">
        <v>-91</v>
      </c>
      <c r="D30" s="6" t="n">
        <v>145</v>
      </c>
    </row>
    <row r="31" spans="1:4">
      <c r="A31" s="4" t="s">
        <v>1353</v>
      </c>
    </row>
    <row r="32" spans="1:4">
      <c r="A32" s="3" t="s">
        <v>1344</v>
      </c>
    </row>
    <row r="33" spans="1:4">
      <c r="A33" s="4" t="s">
        <v>1345</v>
      </c>
      <c r="B33" s="6" t="n">
        <v>44</v>
      </c>
      <c r="C33" s="6" t="n">
        <v>47</v>
      </c>
      <c r="D33" s="6" t="n">
        <v>27</v>
      </c>
    </row>
    <row r="34" spans="1:4">
      <c r="A34" s="4" t="s">
        <v>1346</v>
      </c>
      <c r="B34" s="6" t="n">
        <v>-2</v>
      </c>
      <c r="C34" s="6" t="n">
        <v>0</v>
      </c>
      <c r="D34" s="6" t="n">
        <v>0</v>
      </c>
    </row>
    <row r="35" spans="1:4">
      <c r="A35" s="4" t="s">
        <v>1230</v>
      </c>
      <c r="B35" s="6" t="n">
        <v>-341</v>
      </c>
      <c r="C35" s="6" t="n">
        <v>191</v>
      </c>
      <c r="D35" s="6" t="n">
        <v>1</v>
      </c>
    </row>
    <row r="36" spans="1:4">
      <c r="A36" s="4" t="s">
        <v>1354</v>
      </c>
    </row>
    <row r="37" spans="1:4">
      <c r="A37" s="3" t="s">
        <v>1344</v>
      </c>
    </row>
    <row r="38" spans="1:4">
      <c r="A38" s="4" t="s">
        <v>110</v>
      </c>
      <c r="B38" s="6" t="n">
        <v>5</v>
      </c>
      <c r="C38" s="6" t="n">
        <v>4</v>
      </c>
      <c r="D38" s="6" t="n">
        <v>9</v>
      </c>
    </row>
    <row r="39" spans="1:4">
      <c r="A39" s="4" t="s">
        <v>1347</v>
      </c>
      <c r="B39" s="6" t="n">
        <v>1</v>
      </c>
      <c r="C39" s="6" t="n">
        <v>1</v>
      </c>
      <c r="D39" s="6" t="n">
        <v>3</v>
      </c>
    </row>
    <row r="40" spans="1:4">
      <c r="A40" s="4" t="s">
        <v>114</v>
      </c>
      <c r="B40" s="7" t="n">
        <v>4</v>
      </c>
      <c r="C40" s="7" t="n">
        <v>3</v>
      </c>
      <c r="D40" s="7" t="n">
        <v>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v>
      </c>
      <c r="C2" s="2" t="s">
        <v>81</v>
      </c>
      <c r="D2" s="2" t="s">
        <v>82</v>
      </c>
    </row>
    <row r="3" spans="1:4">
      <c r="A3" s="3" t="s">
        <v>1356</v>
      </c>
    </row>
    <row r="4" spans="1:4">
      <c r="A4" s="4" t="s">
        <v>128</v>
      </c>
      <c r="B4" s="7" t="n">
        <v>855</v>
      </c>
      <c r="C4" s="7" t="n">
        <v>-605</v>
      </c>
      <c r="D4" s="7" t="n">
        <v>23</v>
      </c>
    </row>
    <row r="5" spans="1:4">
      <c r="A5" s="4" t="s">
        <v>129</v>
      </c>
      <c r="B5" s="6" t="n">
        <v>36</v>
      </c>
      <c r="C5" s="6" t="n">
        <v>588</v>
      </c>
      <c r="D5" s="6" t="n">
        <v>150</v>
      </c>
    </row>
    <row r="6" spans="1:4">
      <c r="A6" s="4" t="s">
        <v>130</v>
      </c>
      <c r="B6" s="6" t="n">
        <v>1016</v>
      </c>
      <c r="C6" s="6" t="n">
        <v>-98</v>
      </c>
      <c r="D6" s="6" t="n">
        <v>-325</v>
      </c>
    </row>
    <row r="7" spans="1:4">
      <c r="A7" s="4" t="s">
        <v>131</v>
      </c>
      <c r="B7" s="6" t="n">
        <v>54</v>
      </c>
      <c r="C7" s="6" t="n">
        <v>9</v>
      </c>
      <c r="D7" s="6" t="n">
        <v>3</v>
      </c>
    </row>
    <row r="8" spans="1:4">
      <c r="A8" s="4" t="s">
        <v>86</v>
      </c>
      <c r="B8" s="6" t="n">
        <v>17</v>
      </c>
      <c r="C8" s="6" t="n">
        <v>-15</v>
      </c>
      <c r="D8" s="6" t="n">
        <v>38</v>
      </c>
    </row>
    <row r="9" spans="1:4">
      <c r="A9" s="4" t="s">
        <v>1357</v>
      </c>
      <c r="B9" s="6" t="n">
        <v>1978</v>
      </c>
      <c r="C9" s="6" t="n">
        <v>-121</v>
      </c>
      <c r="D9" s="6" t="n">
        <v>-111</v>
      </c>
    </row>
    <row r="10" spans="1:4">
      <c r="A10" s="3" t="s">
        <v>1358</v>
      </c>
    </row>
    <row r="11" spans="1:4">
      <c r="A11" s="4" t="s">
        <v>128</v>
      </c>
      <c r="B11" s="6" t="n">
        <v>205</v>
      </c>
      <c r="C11" s="6" t="n">
        <v>-146</v>
      </c>
      <c r="D11" s="6" t="n">
        <v>2</v>
      </c>
    </row>
    <row r="12" spans="1:4">
      <c r="A12" s="4" t="s">
        <v>129</v>
      </c>
      <c r="B12" s="6" t="n">
        <v>10</v>
      </c>
      <c r="C12" s="6" t="n">
        <v>141</v>
      </c>
      <c r="D12" s="6" t="n">
        <v>53</v>
      </c>
    </row>
    <row r="13" spans="1:4">
      <c r="A13" s="4" t="s">
        <v>130</v>
      </c>
      <c r="B13" s="6" t="n">
        <v>244</v>
      </c>
      <c r="C13" s="6" t="n">
        <v>-24</v>
      </c>
      <c r="D13" s="6" t="n">
        <v>-122</v>
      </c>
    </row>
    <row r="14" spans="1:4">
      <c r="A14" s="4" t="s">
        <v>131</v>
      </c>
      <c r="B14" s="6" t="n">
        <v>-16</v>
      </c>
      <c r="C14" s="6" t="n">
        <v>48</v>
      </c>
      <c r="D14" s="6" t="n">
        <v>-81</v>
      </c>
    </row>
    <row r="15" spans="1:4">
      <c r="A15" s="4" t="s">
        <v>86</v>
      </c>
      <c r="B15" s="6" t="n">
        <v>4</v>
      </c>
      <c r="C15" s="6" t="n">
        <v>-4</v>
      </c>
      <c r="D15" s="6" t="n">
        <v>14</v>
      </c>
    </row>
    <row r="16" spans="1:4">
      <c r="A16" s="4" t="s">
        <v>1359</v>
      </c>
      <c r="B16" s="6" t="n">
        <v>447</v>
      </c>
      <c r="C16" s="6" t="n">
        <v>15</v>
      </c>
      <c r="D16" s="6" t="n">
        <v>-134</v>
      </c>
    </row>
    <row r="17" spans="1:4">
      <c r="A17" s="3" t="s">
        <v>127</v>
      </c>
    </row>
    <row r="18" spans="1:4">
      <c r="A18" s="4" t="s">
        <v>128</v>
      </c>
      <c r="B18" s="6" t="n">
        <v>650</v>
      </c>
      <c r="C18" s="6" t="n">
        <v>-459</v>
      </c>
      <c r="D18" s="6" t="n">
        <v>21</v>
      </c>
    </row>
    <row r="19" spans="1:4">
      <c r="A19" s="4" t="s">
        <v>129</v>
      </c>
      <c r="B19" s="6" t="n">
        <v>26</v>
      </c>
      <c r="C19" s="6" t="n">
        <v>447</v>
      </c>
      <c r="D19" s="6" t="n">
        <v>97</v>
      </c>
    </row>
    <row r="20" spans="1:4">
      <c r="A20" s="4" t="s">
        <v>130</v>
      </c>
      <c r="B20" s="6" t="n">
        <v>772</v>
      </c>
      <c r="C20" s="6" t="n">
        <v>-74</v>
      </c>
      <c r="D20" s="6" t="n">
        <v>-203</v>
      </c>
    </row>
    <row r="21" spans="1:4">
      <c r="A21" s="4" t="s">
        <v>131</v>
      </c>
      <c r="B21" s="6" t="n">
        <v>70</v>
      </c>
      <c r="C21" s="6" t="n">
        <v>-39</v>
      </c>
      <c r="D21" s="6" t="n">
        <v>84</v>
      </c>
    </row>
    <row r="22" spans="1:4">
      <c r="A22" s="4" t="s">
        <v>86</v>
      </c>
      <c r="B22" s="6" t="n">
        <v>13</v>
      </c>
      <c r="C22" s="6" t="n">
        <v>-11</v>
      </c>
      <c r="D22" s="6" t="n">
        <v>24</v>
      </c>
    </row>
    <row r="23" spans="1:4">
      <c r="A23" s="4" t="s">
        <v>132</v>
      </c>
      <c r="B23" s="7" t="n">
        <v>1531</v>
      </c>
      <c r="C23" s="7" t="n">
        <v>-136</v>
      </c>
      <c r="D23" s="7" t="n">
        <v>2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0</v>
      </c>
      <c r="B1" s="2" t="s">
        <v>2</v>
      </c>
      <c r="C1" s="2" t="s">
        <v>81</v>
      </c>
    </row>
    <row r="2" spans="1:3">
      <c r="A2" s="3" t="s">
        <v>1361</v>
      </c>
    </row>
    <row r="3" spans="1:3">
      <c r="A3" s="4" t="s">
        <v>1362</v>
      </c>
      <c r="B3" s="7" t="n">
        <v>38162</v>
      </c>
      <c r="C3" s="7" t="n">
        <v>33071</v>
      </c>
    </row>
    <row r="4" spans="1:3">
      <c r="A4" s="4" t="s">
        <v>1363</v>
      </c>
      <c r="B4" s="4" t="s">
        <v>1364</v>
      </c>
      <c r="C4" s="4" t="s">
        <v>1365</v>
      </c>
    </row>
    <row r="5" spans="1:3">
      <c r="A5" s="4" t="s">
        <v>1366</v>
      </c>
      <c r="B5" s="4" t="s">
        <v>1367</v>
      </c>
      <c r="C5" s="4" t="s">
        <v>1367</v>
      </c>
    </row>
    <row r="6" spans="1:3">
      <c r="A6" s="3" t="s">
        <v>1368</v>
      </c>
    </row>
    <row r="7" spans="1:3">
      <c r="A7" s="4" t="s">
        <v>1369</v>
      </c>
      <c r="B7" s="7" t="n">
        <v>43015</v>
      </c>
      <c r="C7" s="7" t="n">
        <v>37431</v>
      </c>
    </row>
    <row r="8" spans="1:3">
      <c r="A8" s="4" t="s">
        <v>1370</v>
      </c>
      <c r="B8" s="4" t="s">
        <v>1371</v>
      </c>
      <c r="C8" s="4" t="s">
        <v>1372</v>
      </c>
    </row>
    <row r="9" spans="1:3">
      <c r="A9" s="4" t="s">
        <v>1373</v>
      </c>
      <c r="B9" s="4" t="s">
        <v>1301</v>
      </c>
      <c r="C9" s="4" t="s">
        <v>1301</v>
      </c>
    </row>
    <row r="10" spans="1:3">
      <c r="A10" s="4" t="s">
        <v>1374</v>
      </c>
      <c r="B10" s="4" t="s">
        <v>1301</v>
      </c>
      <c r="C10" s="4" t="s">
        <v>1301</v>
      </c>
    </row>
    <row r="11" spans="1:3">
      <c r="A11" s="3" t="s">
        <v>1375</v>
      </c>
    </row>
    <row r="12" spans="1:3">
      <c r="A12" s="4" t="s">
        <v>1376</v>
      </c>
      <c r="B12" s="7" t="n">
        <v>50348</v>
      </c>
      <c r="C12" s="7" t="n">
        <v>44645</v>
      </c>
    </row>
    <row r="13" spans="1:3">
      <c r="A13" s="4" t="s">
        <v>1377</v>
      </c>
      <c r="B13" s="4" t="s">
        <v>1378</v>
      </c>
      <c r="C13" s="4" t="s">
        <v>1379</v>
      </c>
    </row>
    <row r="14" spans="1:3">
      <c r="A14" s="4" t="s">
        <v>1380</v>
      </c>
      <c r="B14" s="4" t="s">
        <v>1381</v>
      </c>
      <c r="C14" s="4" t="s">
        <v>1381</v>
      </c>
    </row>
    <row r="15" spans="1:3">
      <c r="A15" s="4" t="s">
        <v>1382</v>
      </c>
      <c r="B15" s="4" t="s">
        <v>1383</v>
      </c>
      <c r="C15" s="4" t="s">
        <v>1383</v>
      </c>
    </row>
    <row r="16" spans="1:3">
      <c r="A16" s="3" t="s">
        <v>1384</v>
      </c>
    </row>
    <row r="17" spans="1:3">
      <c r="A17" s="4" t="s">
        <v>1385</v>
      </c>
      <c r="B17" s="7" t="n">
        <v>43015</v>
      </c>
      <c r="C17" s="7" t="n">
        <v>37431</v>
      </c>
    </row>
    <row r="18" spans="1:3">
      <c r="A18" s="4" t="s">
        <v>1386</v>
      </c>
      <c r="B18" s="4" t="s">
        <v>1387</v>
      </c>
      <c r="C18" s="4" t="s">
        <v>1388</v>
      </c>
    </row>
    <row r="19" spans="1:3">
      <c r="A19" s="4" t="s">
        <v>1389</v>
      </c>
      <c r="B19" s="4" t="s">
        <v>921</v>
      </c>
      <c r="C19" s="4" t="s">
        <v>921</v>
      </c>
    </row>
    <row r="20" spans="1:3">
      <c r="A20" s="3" t="s">
        <v>1390</v>
      </c>
    </row>
    <row r="21" spans="1:3">
      <c r="A21" s="4" t="s">
        <v>1391</v>
      </c>
      <c r="B21" s="7" t="n">
        <v>43015</v>
      </c>
      <c r="C21" s="7" t="n">
        <v>37431</v>
      </c>
    </row>
    <row r="22" spans="1:3">
      <c r="A22" s="4" t="s">
        <v>1392</v>
      </c>
      <c r="B22" s="4" t="s">
        <v>1393</v>
      </c>
      <c r="C22" s="4" t="s">
        <v>1394</v>
      </c>
    </row>
    <row r="23" spans="1:3">
      <c r="A23" s="4" t="s">
        <v>1395</v>
      </c>
      <c r="B23" s="4" t="s">
        <v>874</v>
      </c>
      <c r="C23" s="4" t="s">
        <v>874</v>
      </c>
    </row>
    <row r="24" spans="1:3">
      <c r="A24" s="4" t="s">
        <v>1396</v>
      </c>
    </row>
    <row r="25" spans="1:3">
      <c r="A25" s="3" t="s">
        <v>1361</v>
      </c>
    </row>
    <row r="26" spans="1:3">
      <c r="A26" s="4" t="s">
        <v>1362</v>
      </c>
      <c r="B26" s="7" t="n">
        <v>17883</v>
      </c>
      <c r="C26" s="7" t="n">
        <v>16378</v>
      </c>
    </row>
    <row r="27" spans="1:3">
      <c r="A27" s="4" t="s">
        <v>1363</v>
      </c>
      <c r="B27" s="4" t="s">
        <v>1378</v>
      </c>
      <c r="C27" s="4" t="s">
        <v>1397</v>
      </c>
    </row>
    <row r="28" spans="1:3">
      <c r="A28" s="4" t="s">
        <v>1366</v>
      </c>
      <c r="B28" s="4" t="s">
        <v>1367</v>
      </c>
      <c r="C28" s="4" t="s">
        <v>1367</v>
      </c>
    </row>
    <row r="29" spans="1:3">
      <c r="A29" s="4" t="s">
        <v>1398</v>
      </c>
      <c r="B29" s="4" t="s">
        <v>1399</v>
      </c>
      <c r="C29" s="4" t="s">
        <v>1399</v>
      </c>
    </row>
    <row r="30" spans="1:3">
      <c r="A30" s="3" t="s">
        <v>1368</v>
      </c>
    </row>
    <row r="31" spans="1:3">
      <c r="A31" s="4" t="s">
        <v>1369</v>
      </c>
      <c r="B31" s="7" t="n">
        <v>17883</v>
      </c>
      <c r="C31" s="7" t="n">
        <v>16378</v>
      </c>
    </row>
    <row r="32" spans="1:3">
      <c r="A32" s="4" t="s">
        <v>1370</v>
      </c>
      <c r="B32" s="4" t="s">
        <v>1378</v>
      </c>
      <c r="C32" s="4" t="s">
        <v>1397</v>
      </c>
    </row>
    <row r="33" spans="1:3">
      <c r="A33" s="4" t="s">
        <v>1373</v>
      </c>
      <c r="B33" s="4" t="s">
        <v>1301</v>
      </c>
      <c r="C33" s="4" t="s">
        <v>1301</v>
      </c>
    </row>
    <row r="34" spans="1:3">
      <c r="A34" s="4" t="s">
        <v>1374</v>
      </c>
      <c r="B34" s="4" t="s">
        <v>1381</v>
      </c>
      <c r="C34" s="4" t="s">
        <v>1381</v>
      </c>
    </row>
    <row r="35" spans="1:3">
      <c r="A35" s="3" t="s">
        <v>1375</v>
      </c>
    </row>
    <row r="36" spans="1:3">
      <c r="A36" s="4" t="s">
        <v>1376</v>
      </c>
      <c r="B36" s="7" t="n">
        <v>20109</v>
      </c>
      <c r="C36" s="7" t="n">
        <v>18788</v>
      </c>
    </row>
    <row r="37" spans="1:3">
      <c r="A37" s="4" t="s">
        <v>1377</v>
      </c>
      <c r="B37" s="4" t="s">
        <v>1400</v>
      </c>
      <c r="C37" s="4" t="s">
        <v>1401</v>
      </c>
    </row>
    <row r="38" spans="1:3">
      <c r="A38" s="4" t="s">
        <v>1380</v>
      </c>
      <c r="B38" s="4" t="s">
        <v>1381</v>
      </c>
      <c r="C38" s="4" t="s">
        <v>1381</v>
      </c>
    </row>
    <row r="39" spans="1:3">
      <c r="A39" s="4" t="s">
        <v>1382</v>
      </c>
      <c r="B39" s="4" t="s">
        <v>1383</v>
      </c>
      <c r="C39" s="4" t="s">
        <v>1383</v>
      </c>
    </row>
    <row r="40" spans="1:3">
      <c r="A40" s="3" t="s">
        <v>1384</v>
      </c>
    </row>
    <row r="41" spans="1:3">
      <c r="A41" s="4" t="s">
        <v>1385</v>
      </c>
      <c r="B41" s="7" t="n">
        <v>17883</v>
      </c>
      <c r="C41" s="7" t="n">
        <v>16378</v>
      </c>
    </row>
    <row r="42" spans="1:3">
      <c r="A42" s="4" t="s">
        <v>1386</v>
      </c>
      <c r="B42" s="4" t="s">
        <v>1402</v>
      </c>
      <c r="C42" s="4" t="s">
        <v>1403</v>
      </c>
    </row>
    <row r="43" spans="1:3">
      <c r="A43" s="4" t="s">
        <v>1389</v>
      </c>
      <c r="B43" s="4" t="s">
        <v>921</v>
      </c>
      <c r="C43" s="4" t="s">
        <v>921</v>
      </c>
    </row>
    <row r="44" spans="1:3">
      <c r="A44" s="4" t="s">
        <v>1404</v>
      </c>
      <c r="B44" s="4" t="s">
        <v>1319</v>
      </c>
      <c r="C44" s="4" t="s">
        <v>1319</v>
      </c>
    </row>
    <row r="45" spans="1:3">
      <c r="A45" s="3" t="s">
        <v>1390</v>
      </c>
    </row>
    <row r="46" spans="1:3">
      <c r="A46" s="4" t="s">
        <v>1391</v>
      </c>
      <c r="B46" s="7" t="n">
        <v>17883</v>
      </c>
      <c r="C46" s="7" t="n">
        <v>16378</v>
      </c>
    </row>
    <row r="47" spans="1:3">
      <c r="A47" s="4" t="s">
        <v>1392</v>
      </c>
      <c r="B47" s="4" t="s">
        <v>1405</v>
      </c>
      <c r="C47" s="4" t="s">
        <v>1406</v>
      </c>
    </row>
    <row r="48" spans="1:3">
      <c r="A48" s="4" t="s">
        <v>1395</v>
      </c>
      <c r="B48" s="4" t="s">
        <v>874</v>
      </c>
      <c r="C48" s="4" t="s">
        <v>874</v>
      </c>
    </row>
    <row r="49" spans="1:3">
      <c r="A49" s="4" t="s">
        <v>1407</v>
      </c>
    </row>
    <row r="50" spans="1:3">
      <c r="A50" s="3" t="s">
        <v>1361</v>
      </c>
    </row>
    <row r="51" spans="1:3">
      <c r="A51" s="4" t="s">
        <v>1362</v>
      </c>
      <c r="B51" s="7" t="n">
        <v>28445</v>
      </c>
      <c r="C51" s="7" t="n">
        <v>25637</v>
      </c>
    </row>
    <row r="52" spans="1:3">
      <c r="A52" s="4" t="s">
        <v>1363</v>
      </c>
      <c r="B52" s="4" t="s">
        <v>1408</v>
      </c>
      <c r="C52" s="4" t="s">
        <v>912</v>
      </c>
    </row>
    <row r="53" spans="1:3">
      <c r="A53" s="4" t="s">
        <v>1366</v>
      </c>
      <c r="B53" s="4" t="s">
        <v>1367</v>
      </c>
      <c r="C53" s="4" t="s">
        <v>1367</v>
      </c>
    </row>
    <row r="54" spans="1:3">
      <c r="A54" s="4" t="s">
        <v>1398</v>
      </c>
      <c r="B54" s="4" t="s">
        <v>1399</v>
      </c>
      <c r="C54" s="4" t="s">
        <v>1399</v>
      </c>
    </row>
    <row r="55" spans="1:3">
      <c r="A55" s="3" t="s">
        <v>1368</v>
      </c>
    </row>
    <row r="56" spans="1:3">
      <c r="A56" s="4" t="s">
        <v>1369</v>
      </c>
      <c r="B56" s="7" t="n">
        <v>28445</v>
      </c>
      <c r="C56" s="7" t="n">
        <v>25637</v>
      </c>
    </row>
    <row r="57" spans="1:3">
      <c r="A57" s="4" t="s">
        <v>1370</v>
      </c>
      <c r="B57" s="4" t="s">
        <v>1408</v>
      </c>
      <c r="C57" s="4" t="s">
        <v>912</v>
      </c>
    </row>
    <row r="58" spans="1:3">
      <c r="A58" s="4" t="s">
        <v>1373</v>
      </c>
      <c r="B58" s="4" t="s">
        <v>1301</v>
      </c>
      <c r="C58" s="4" t="s">
        <v>1301</v>
      </c>
    </row>
    <row r="59" spans="1:3">
      <c r="A59" s="4" t="s">
        <v>1374</v>
      </c>
      <c r="B59" s="4" t="s">
        <v>1381</v>
      </c>
      <c r="C59" s="4" t="s">
        <v>1381</v>
      </c>
    </row>
    <row r="60" spans="1:3">
      <c r="A60" s="3" t="s">
        <v>1375</v>
      </c>
    </row>
    <row r="61" spans="1:3">
      <c r="A61" s="4" t="s">
        <v>1376</v>
      </c>
      <c r="B61" s="7" t="n">
        <v>30852</v>
      </c>
      <c r="C61" s="7" t="n">
        <v>27912</v>
      </c>
    </row>
    <row r="62" spans="1:3">
      <c r="A62" s="4" t="s">
        <v>1377</v>
      </c>
      <c r="B62" s="4" t="s">
        <v>939</v>
      </c>
      <c r="C62" s="4" t="s">
        <v>1409</v>
      </c>
    </row>
    <row r="63" spans="1:3">
      <c r="A63" s="4" t="s">
        <v>1380</v>
      </c>
      <c r="B63" s="4" t="s">
        <v>1381</v>
      </c>
      <c r="C63" s="4" t="s">
        <v>1381</v>
      </c>
    </row>
    <row r="64" spans="1:3">
      <c r="A64" s="4" t="s">
        <v>1382</v>
      </c>
      <c r="B64" s="4" t="s">
        <v>1383</v>
      </c>
      <c r="C64" s="4" t="s">
        <v>1383</v>
      </c>
    </row>
    <row r="65" spans="1:3">
      <c r="A65" s="3" t="s">
        <v>1384</v>
      </c>
    </row>
    <row r="66" spans="1:3">
      <c r="A66" s="4" t="s">
        <v>1385</v>
      </c>
      <c r="B66" s="7" t="n">
        <v>28445</v>
      </c>
      <c r="C66" s="7" t="n">
        <v>25637</v>
      </c>
    </row>
    <row r="67" spans="1:3">
      <c r="A67" s="4" t="s">
        <v>1386</v>
      </c>
      <c r="B67" s="4" t="s">
        <v>1410</v>
      </c>
      <c r="C67" s="4" t="s">
        <v>1411</v>
      </c>
    </row>
    <row r="68" spans="1:3">
      <c r="A68" s="4" t="s">
        <v>1389</v>
      </c>
      <c r="B68" s="4" t="s">
        <v>921</v>
      </c>
      <c r="C68" s="4" t="s">
        <v>921</v>
      </c>
    </row>
    <row r="69" spans="1:3">
      <c r="A69" s="4" t="s">
        <v>1404</v>
      </c>
      <c r="B69" s="4" t="s">
        <v>1319</v>
      </c>
      <c r="C69" s="4" t="s">
        <v>1319</v>
      </c>
    </row>
    <row r="70" spans="1:3">
      <c r="A70" s="3" t="s">
        <v>1390</v>
      </c>
    </row>
    <row r="71" spans="1:3">
      <c r="A71" s="4" t="s">
        <v>1391</v>
      </c>
      <c r="B71" s="7" t="n">
        <v>28445</v>
      </c>
      <c r="C71" s="7" t="n">
        <v>25637</v>
      </c>
    </row>
    <row r="72" spans="1:3">
      <c r="A72" s="4" t="s">
        <v>1392</v>
      </c>
      <c r="B72" s="4" t="s">
        <v>1412</v>
      </c>
      <c r="C72" s="4" t="s">
        <v>1381</v>
      </c>
    </row>
    <row r="73" spans="1:3">
      <c r="A73" s="4" t="s">
        <v>1395</v>
      </c>
      <c r="B73" s="4" t="s">
        <v>874</v>
      </c>
      <c r="C73" s="4" t="s">
        <v>87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14:24Z</dcterms:created>
  <dcterms:modified xmlns:dcterms="http://purl.org/dc/terms/" xmlns:xsi="http://www.w3.org/2001/XMLSchema-instance" xsi:type="dcterms:W3CDTF">2020-02-20T16:14:24Z</dcterms:modified>
</cp:coreProperties>
</file>